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Principles of Consolidation"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Residential Lo" sheetId="16" state="visible" r:id="rId16"/>
    <sheet xmlns:r="http://schemas.openxmlformats.org/officeDocument/2006/relationships" name="Multifamily Loans"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Ne" sheetId="28" state="visible" r:id="rId28"/>
    <sheet xmlns:r="http://schemas.openxmlformats.org/officeDocument/2006/relationships" name="Investment Fair Value Changes, " sheetId="29" state="visible" r:id="rId29"/>
    <sheet xmlns:r="http://schemas.openxmlformats.org/officeDocument/2006/relationships" name="Other Income, Net" sheetId="30" state="visible" r:id="rId30"/>
    <sheet xmlns:r="http://schemas.openxmlformats.org/officeDocument/2006/relationships" name="Operating Expenses" sheetId="31" state="visible" r:id="rId31"/>
    <sheet xmlns:r="http://schemas.openxmlformats.org/officeDocument/2006/relationships" name="Taxes"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Basis of Presentation (Tables)" sheetId="36" state="visible" r:id="rId36"/>
    <sheet xmlns:r="http://schemas.openxmlformats.org/officeDocument/2006/relationships" name="Principles of Consolidation (Ta" sheetId="37" state="visible" r:id="rId37"/>
    <sheet xmlns:r="http://schemas.openxmlformats.org/officeDocument/2006/relationships" name="Summary of Significant Accoun_3" sheetId="38" state="visible" r:id="rId38"/>
    <sheet xmlns:r="http://schemas.openxmlformats.org/officeDocument/2006/relationships" name="Fair Value of Financial Instr_2" sheetId="39" state="visible" r:id="rId39"/>
    <sheet xmlns:r="http://schemas.openxmlformats.org/officeDocument/2006/relationships" name="Residential Loans (Tables)" sheetId="40" state="visible" r:id="rId40"/>
    <sheet xmlns:r="http://schemas.openxmlformats.org/officeDocument/2006/relationships" name="Business Purpose Residential _2" sheetId="41" state="visible" r:id="rId41"/>
    <sheet xmlns:r="http://schemas.openxmlformats.org/officeDocument/2006/relationships" name="Real Estate Securities (Tables)" sheetId="42" state="visible" r:id="rId42"/>
    <sheet xmlns:r="http://schemas.openxmlformats.org/officeDocument/2006/relationships" name="Other Investments (Tables)" sheetId="43" state="visible" r:id="rId43"/>
    <sheet xmlns:r="http://schemas.openxmlformats.org/officeDocument/2006/relationships" name="Derivative Financial Instrume_2" sheetId="44" state="visible" r:id="rId44"/>
    <sheet xmlns:r="http://schemas.openxmlformats.org/officeDocument/2006/relationships" name="Other Assets and Liabilities (T" sheetId="45" state="visible" r:id="rId45"/>
    <sheet xmlns:r="http://schemas.openxmlformats.org/officeDocument/2006/relationships" name="Short-Term Debt (Tables)" sheetId="46" state="visible" r:id="rId46"/>
    <sheet xmlns:r="http://schemas.openxmlformats.org/officeDocument/2006/relationships" name="Asset-Backed Securities Issued " sheetId="47" state="visible" r:id="rId47"/>
    <sheet xmlns:r="http://schemas.openxmlformats.org/officeDocument/2006/relationships" name="Long-Term Debt (Tables)" sheetId="48" state="visible" r:id="rId48"/>
    <sheet xmlns:r="http://schemas.openxmlformats.org/officeDocument/2006/relationships" name="Commitments and Contingencies (" sheetId="49" state="visible" r:id="rId49"/>
    <sheet xmlns:r="http://schemas.openxmlformats.org/officeDocument/2006/relationships" name="Equity (Tables)" sheetId="50" state="visible" r:id="rId50"/>
    <sheet xmlns:r="http://schemas.openxmlformats.org/officeDocument/2006/relationships" name="Equity Compensation Plans (Tabl" sheetId="51" state="visible" r:id="rId51"/>
    <sheet xmlns:r="http://schemas.openxmlformats.org/officeDocument/2006/relationships" name="Mortgage Banking Activities, _2" sheetId="52" state="visible" r:id="rId52"/>
    <sheet xmlns:r="http://schemas.openxmlformats.org/officeDocument/2006/relationships" name="Investment Fair Value Changes_2" sheetId="53" state="visible" r:id="rId53"/>
    <sheet xmlns:r="http://schemas.openxmlformats.org/officeDocument/2006/relationships" name="Other Income, Net (Tables)" sheetId="54" state="visible" r:id="rId54"/>
    <sheet xmlns:r="http://schemas.openxmlformats.org/officeDocument/2006/relationships" name="Operating Expenses (Tables)" sheetId="55" state="visible" r:id="rId55"/>
    <sheet xmlns:r="http://schemas.openxmlformats.org/officeDocument/2006/relationships" name="Taxes (Tables)" sheetId="56" state="visible" r:id="rId56"/>
    <sheet xmlns:r="http://schemas.openxmlformats.org/officeDocument/2006/relationships" name="Segment Information (Tables)" sheetId="57" state="visible" r:id="rId57"/>
    <sheet xmlns:r="http://schemas.openxmlformats.org/officeDocument/2006/relationships" name="Organization (Details)" sheetId="58" state="visible" r:id="rId58"/>
    <sheet xmlns:r="http://schemas.openxmlformats.org/officeDocument/2006/relationships" name="Basis of Presentation (Details)" sheetId="59" state="visible" r:id="rId59"/>
    <sheet xmlns:r="http://schemas.openxmlformats.org/officeDocument/2006/relationships" name="Basis of Presentation - Assets " sheetId="60" state="visible" r:id="rId60"/>
    <sheet xmlns:r="http://schemas.openxmlformats.org/officeDocument/2006/relationships" name="Basis of Presentation - Acquisi" sheetId="61" state="visible" r:id="rId61"/>
    <sheet xmlns:r="http://schemas.openxmlformats.org/officeDocument/2006/relationships" name="Basis of Presentation - Intangi" sheetId="62" state="visible" r:id="rId62"/>
    <sheet xmlns:r="http://schemas.openxmlformats.org/officeDocument/2006/relationships" name="Basis of Presentation - Intan_2" sheetId="63" state="visible" r:id="rId63"/>
    <sheet xmlns:r="http://schemas.openxmlformats.org/officeDocument/2006/relationships" name="Basis of Presentation - Goodwil" sheetId="64" state="visible" r:id="rId64"/>
    <sheet xmlns:r="http://schemas.openxmlformats.org/officeDocument/2006/relationships" name="Basis of Presentation - Pro For" sheetId="65" state="visible" r:id="rId65"/>
    <sheet xmlns:r="http://schemas.openxmlformats.org/officeDocument/2006/relationships" name="Principles of Consolidation - A" sheetId="66" state="visible" r:id="rId66"/>
    <sheet xmlns:r="http://schemas.openxmlformats.org/officeDocument/2006/relationships" name="Principles of Consolidation -_2" sheetId="67" state="visible" r:id="rId67"/>
    <sheet xmlns:r="http://schemas.openxmlformats.org/officeDocument/2006/relationships" name="Summary of Significant Accoun_4" sheetId="68" state="visible" r:id="rId68"/>
    <sheet xmlns:r="http://schemas.openxmlformats.org/officeDocument/2006/relationships" name="Principles of Consolidation - S" sheetId="69" state="visible" r:id="rId69"/>
    <sheet xmlns:r="http://schemas.openxmlformats.org/officeDocument/2006/relationships" name="Summary of Significant Accoun_5" sheetId="70" state="visible" r:id="rId70"/>
    <sheet xmlns:r="http://schemas.openxmlformats.org/officeDocument/2006/relationships" name="Principles of Consolidation - C" sheetId="71" state="visible" r:id="rId71"/>
    <sheet xmlns:r="http://schemas.openxmlformats.org/officeDocument/2006/relationships" name="Principles of Consolidation -_3" sheetId="72" state="visible" r:id="rId72"/>
    <sheet xmlns:r="http://schemas.openxmlformats.org/officeDocument/2006/relationships" name="Principles of Consolidation -_4" sheetId="73" state="visible" r:id="rId73"/>
    <sheet xmlns:r="http://schemas.openxmlformats.org/officeDocument/2006/relationships" name="Principles of Consolidation - K" sheetId="74" state="visible" r:id="rId74"/>
    <sheet xmlns:r="http://schemas.openxmlformats.org/officeDocument/2006/relationships" name="Principles of Consolidation -_5"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Fair Value of Financial Instr_8" sheetId="81" state="visible" r:id="rId81"/>
    <sheet xmlns:r="http://schemas.openxmlformats.org/officeDocument/2006/relationships" name="Fair Value of Financial Instr_9" sheetId="82" state="visible" r:id="rId82"/>
    <sheet xmlns:r="http://schemas.openxmlformats.org/officeDocument/2006/relationships" name="Fair Value of Financial Inst_10" sheetId="83" state="visible" r:id="rId83"/>
    <sheet xmlns:r="http://schemas.openxmlformats.org/officeDocument/2006/relationships" name="Residential Loans - Summary of " sheetId="84" state="visible" r:id="rId84"/>
    <sheet xmlns:r="http://schemas.openxmlformats.org/officeDocument/2006/relationships" name="Residential Loans - Additional " sheetId="85" state="visible" r:id="rId85"/>
    <sheet xmlns:r="http://schemas.openxmlformats.org/officeDocument/2006/relationships" name="Business Purpose Residential _3" sheetId="86" state="visible" r:id="rId86"/>
    <sheet xmlns:r="http://schemas.openxmlformats.org/officeDocument/2006/relationships" name="Multifamily Loans (Details)" sheetId="87" state="visible" r:id="rId87"/>
    <sheet xmlns:r="http://schemas.openxmlformats.org/officeDocument/2006/relationships" name="Real Estate Securities - Fair V" sheetId="88" state="visible" r:id="rId88"/>
    <sheet xmlns:r="http://schemas.openxmlformats.org/officeDocument/2006/relationships" name="Real Estate Securities - Tradin" sheetId="89" state="visible" r:id="rId89"/>
    <sheet xmlns:r="http://schemas.openxmlformats.org/officeDocument/2006/relationships" name="Real Estate Securities - Additi" sheetId="90" state="visible" r:id="rId90"/>
    <sheet xmlns:r="http://schemas.openxmlformats.org/officeDocument/2006/relationships" name="Real Estate Securities - Availa" sheetId="91" state="visible" r:id="rId91"/>
    <sheet xmlns:r="http://schemas.openxmlformats.org/officeDocument/2006/relationships" name="Real Estate Securities - Compon" sheetId="92" state="visible" r:id="rId92"/>
    <sheet xmlns:r="http://schemas.openxmlformats.org/officeDocument/2006/relationships" name="Real Estate Securities - Change" sheetId="93" state="visible" r:id="rId93"/>
    <sheet xmlns:r="http://schemas.openxmlformats.org/officeDocument/2006/relationships" name="Real Estate Securities - Comp_2" sheetId="94" state="visible" r:id="rId94"/>
    <sheet xmlns:r="http://schemas.openxmlformats.org/officeDocument/2006/relationships" name="Real Estate Securities - Summar" sheetId="95" state="visible" r:id="rId95"/>
    <sheet xmlns:r="http://schemas.openxmlformats.org/officeDocument/2006/relationships" name="Real Estate Securities - Activi" sheetId="96" state="visible" r:id="rId96"/>
    <sheet xmlns:r="http://schemas.openxmlformats.org/officeDocument/2006/relationships" name="Real Estate Securities - Gross " sheetId="97" state="visible" r:id="rId97"/>
    <sheet xmlns:r="http://schemas.openxmlformats.org/officeDocument/2006/relationships" name="Other Investments - Summary of " sheetId="98" state="visible" r:id="rId98"/>
    <sheet xmlns:r="http://schemas.openxmlformats.org/officeDocument/2006/relationships" name="Other Investments - Additional " sheetId="99" state="visible" r:id="rId99"/>
    <sheet xmlns:r="http://schemas.openxmlformats.org/officeDocument/2006/relationships" name="Other Investments - Servicing A" sheetId="100" state="visible" r:id="rId100"/>
    <sheet xmlns:r="http://schemas.openxmlformats.org/officeDocument/2006/relationships" name="Other Investments - Mortgage Se"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Other Assets and Liabilities - " sheetId="105" state="visible" r:id="rId105"/>
    <sheet xmlns:r="http://schemas.openxmlformats.org/officeDocument/2006/relationships" name="Other Assets and Liabilities _2" sheetId="106" state="visible" r:id="rId106"/>
    <sheet xmlns:r="http://schemas.openxmlformats.org/officeDocument/2006/relationships" name="Other Assets and Liabilities _3" sheetId="107" state="visible" r:id="rId107"/>
    <sheet xmlns:r="http://schemas.openxmlformats.org/officeDocument/2006/relationships" name="Short-Term Debt - Outstanding B" sheetId="108" state="visible" r:id="rId108"/>
    <sheet xmlns:r="http://schemas.openxmlformats.org/officeDocument/2006/relationships" name="Short-Term Debt - Additional In" sheetId="109" state="visible" r:id="rId109"/>
    <sheet xmlns:r="http://schemas.openxmlformats.org/officeDocument/2006/relationships" name="Short-Term Debt - Remaining Mat" sheetId="110" state="visible" r:id="rId110"/>
    <sheet xmlns:r="http://schemas.openxmlformats.org/officeDocument/2006/relationships" name="Asset-Backed Securities Issue_2" sheetId="111" state="visible" r:id="rId111"/>
    <sheet xmlns:r="http://schemas.openxmlformats.org/officeDocument/2006/relationships" name="Asset-Backed Securities Issue_3" sheetId="112" state="visible" r:id="rId112"/>
    <sheet xmlns:r="http://schemas.openxmlformats.org/officeDocument/2006/relationships" name="Asset-Backed Securities Issue_4" sheetId="113" state="visible" r:id="rId113"/>
    <sheet xmlns:r="http://schemas.openxmlformats.org/officeDocument/2006/relationships" name="Asset-Backed Securities Issue_5" sheetId="114" state="visible" r:id="rId114"/>
    <sheet xmlns:r="http://schemas.openxmlformats.org/officeDocument/2006/relationships" name="Long-Term Debt - Additional Inf" sheetId="115" state="visible" r:id="rId115"/>
    <sheet xmlns:r="http://schemas.openxmlformats.org/officeDocument/2006/relationships" name="Long-Term Debt - FHLBC Borrowin"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Equity - Changes to Accumulated" sheetId="119" state="visible" r:id="rId119"/>
    <sheet xmlns:r="http://schemas.openxmlformats.org/officeDocument/2006/relationships" name="Equity - Reclassifications out " sheetId="120" state="visible" r:id="rId120"/>
    <sheet xmlns:r="http://schemas.openxmlformats.org/officeDocument/2006/relationships" name="Equity - Additional Information" sheetId="121" state="visible" r:id="rId121"/>
    <sheet xmlns:r="http://schemas.openxmlformats.org/officeDocument/2006/relationships" name="Equity - Basic and Diluted Earn" sheetId="122" state="visible" r:id="rId122"/>
    <sheet xmlns:r="http://schemas.openxmlformats.org/officeDocument/2006/relationships" name="Equity Compensation Plans - Add" sheetId="123" state="visible" r:id="rId123"/>
    <sheet xmlns:r="http://schemas.openxmlformats.org/officeDocument/2006/relationships" name="Equity Compensation Plans - Unr" sheetId="124" state="visible" r:id="rId124"/>
    <sheet xmlns:r="http://schemas.openxmlformats.org/officeDocument/2006/relationships" name="Mortgage Banking Activities, _3" sheetId="125" state="visible" r:id="rId125"/>
    <sheet xmlns:r="http://schemas.openxmlformats.org/officeDocument/2006/relationships" name="Investment Fair Value Changes_3" sheetId="126" state="visible" r:id="rId126"/>
    <sheet xmlns:r="http://schemas.openxmlformats.org/officeDocument/2006/relationships" name="Other Income, Net (Details)" sheetId="127" state="visible" r:id="rId127"/>
    <sheet xmlns:r="http://schemas.openxmlformats.org/officeDocument/2006/relationships" name="Operating Expenses - Components" sheetId="128" state="visible" r:id="rId128"/>
    <sheet xmlns:r="http://schemas.openxmlformats.org/officeDocument/2006/relationships" name="Taxes - Additional Information " sheetId="129" state="visible" r:id="rId129"/>
    <sheet xmlns:r="http://schemas.openxmlformats.org/officeDocument/2006/relationships" name="Taxes - Reconciliation of Statu" sheetId="130" state="visible" r:id="rId130"/>
    <sheet xmlns:r="http://schemas.openxmlformats.org/officeDocument/2006/relationships" name="Segment Information - Additiona" sheetId="131" state="visible" r:id="rId131"/>
    <sheet xmlns:r="http://schemas.openxmlformats.org/officeDocument/2006/relationships" name="Segment Information - Financial" sheetId="132" state="visible" r:id="rId132"/>
    <sheet xmlns:r="http://schemas.openxmlformats.org/officeDocument/2006/relationships" name="Segment Information - Component" sheetId="133" state="visible" r:id="rId133"/>
    <sheet xmlns:r="http://schemas.openxmlformats.org/officeDocument/2006/relationships" name="Segment Information - Supplemen" sheetId="134" state="visible" r:id="rId134"/>
    <sheet xmlns:r="http://schemas.openxmlformats.org/officeDocument/2006/relationships" name="Subsequent Events (Details)" sheetId="135" state="visible" r:id="rId135"/>
  </sheets>
  <definedNames/>
  <calcPr calcId="124519" fullCalcOnLoad="1"/>
</workbook>
</file>

<file path=xl/sharedStrings.xml><?xml version="1.0" encoding="utf-8"?>
<sst xmlns="http://schemas.openxmlformats.org/spreadsheetml/2006/main" uniqueCount="1701">
  <si>
    <t>Cover Page - shares</t>
  </si>
  <si>
    <t>6 Months Ended</t>
  </si>
  <si>
    <t>Jun. 30, 2019</t>
  </si>
  <si>
    <t>Aug. 05, 2019</t>
  </si>
  <si>
    <t>Cover page.</t>
  </si>
  <si>
    <t>Document Type</t>
  </si>
  <si>
    <t>10-Q</t>
  </si>
  <si>
    <t>Document Quarterly Report</t>
  </si>
  <si>
    <t>true</t>
  </si>
  <si>
    <t>Document Transition Report</t>
  </si>
  <si>
    <t>false</t>
  </si>
  <si>
    <t>Document Period End Date</t>
  </si>
  <si>
    <t>Jun. 30,
		2019</t>
  </si>
  <si>
    <t>Entity File Number</t>
  </si>
  <si>
    <t>1-13759</t>
  </si>
  <si>
    <t>Entity Registrant Name</t>
  </si>
  <si>
    <t>REDWOOD TRUST INC</t>
  </si>
  <si>
    <t>Entity Incorporation, State or Country Code</t>
  </si>
  <si>
    <t>MD</t>
  </si>
  <si>
    <t>Entity Tax Identification Number</t>
  </si>
  <si>
    <t>68-0329422</t>
  </si>
  <si>
    <t>Entity Address Address Line</t>
  </si>
  <si>
    <t xml:space="preserve">One Belvedere Place, Suite 300 </t>
  </si>
  <si>
    <t>Entity Address City Or Town</t>
  </si>
  <si>
    <t>Mill Valley,</t>
  </si>
  <si>
    <t>Entity Address, State or Province</t>
  </si>
  <si>
    <t>CA</t>
  </si>
  <si>
    <t>Entity Address Postal Zip Code</t>
  </si>
  <si>
    <t>94941</t>
  </si>
  <si>
    <t>City Area Code</t>
  </si>
  <si>
    <t>415</t>
  </si>
  <si>
    <t>Local Phone Number</t>
  </si>
  <si>
    <t>389-7373</t>
  </si>
  <si>
    <t>Entity Current Reporting Status</t>
  </si>
  <si>
    <t>Yes</t>
  </si>
  <si>
    <t>Entity Interactive Data Current</t>
  </si>
  <si>
    <t>Entity Filer Category</t>
  </si>
  <si>
    <t>Large Accelerated Filer</t>
  </si>
  <si>
    <t>Entity small business</t>
  </si>
  <si>
    <t>Emerging growth company</t>
  </si>
  <si>
    <t>Entity Shell Company</t>
  </si>
  <si>
    <t>Title of 12(b) Security</t>
  </si>
  <si>
    <t>Common stock, par value $0.01 per share</t>
  </si>
  <si>
    <t>Trading Symbol</t>
  </si>
  <si>
    <t>RWT</t>
  </si>
  <si>
    <t>Security Exchange Name</t>
  </si>
  <si>
    <t>NYSE</t>
  </si>
  <si>
    <t>Entity Common Stock, Shares Outstanding</t>
  </si>
  <si>
    <t>Document Fiscal Year Focus</t>
  </si>
  <si>
    <t>2019</t>
  </si>
  <si>
    <t>Document Fiscal Period Focus</t>
  </si>
  <si>
    <t>Q2</t>
  </si>
  <si>
    <t>Entity Central Index Key</t>
  </si>
  <si>
    <t>0000930236</t>
  </si>
  <si>
    <t>Current Fiscal Year End Date</t>
  </si>
  <si>
    <t>--12-31</t>
  </si>
  <si>
    <t>Amendment Flag</t>
  </si>
  <si>
    <t>CONSOLIDATED BALANCE SHEETS - USD ($) $ in Thousands</t>
  </si>
  <si>
    <t>Dec. 31, 2018</t>
  </si>
  <si>
    <t>ASSETS</t>
  </si>
  <si>
    <t>Real estate securities, at fair value</t>
  </si>
  <si>
    <t>[1]</t>
  </si>
  <si>
    <t>Other investments</t>
  </si>
  <si>
    <t>Cash and cash equivalents</t>
  </si>
  <si>
    <t>Restricted cash</t>
  </si>
  <si>
    <t>Goodwill and intangible assets</t>
  </si>
  <si>
    <t>Accrued interest receivable</t>
  </si>
  <si>
    <t>Derivative assets</t>
  </si>
  <si>
    <t>Other assets</t>
  </si>
  <si>
    <t>Total Assets</t>
  </si>
  <si>
    <t>Liabilities</t>
  </si>
  <si>
    <t>Short-term debt, net</t>
  </si>
  <si>
    <t>[1],[2]</t>
  </si>
  <si>
    <t>Accrued interest payable</t>
  </si>
  <si>
    <t>Derivative liabilities</t>
  </si>
  <si>
    <t>Accrued expenses and other liabilities</t>
  </si>
  <si>
    <t>Asset-backed securities issued, at fair value</t>
  </si>
  <si>
    <t>Long-term debt, net</t>
  </si>
  <si>
    <t>Total liabilities</t>
  </si>
  <si>
    <t>Commitments and Contingencies (see Note 16)</t>
  </si>
  <si>
    <t xml:space="preserve"> </t>
  </si>
  <si>
    <t>Equity</t>
  </si>
  <si>
    <t>Common stock, par value $0.01 per share, 270,000,000 and 180,000,000 shares authorized; 97,715,021 and 84,884,344 issued and outstanding</t>
  </si>
  <si>
    <t>Additional paid-in capital</t>
  </si>
  <si>
    <t>Accumulated other comprehensive income</t>
  </si>
  <si>
    <t>Cumulative earnings</t>
  </si>
  <si>
    <t>Cumulative distributions to stockholders</t>
  </si>
  <si>
    <t>Total equity</t>
  </si>
  <si>
    <t>Total Liabilities and Equity</t>
  </si>
  <si>
    <t>Residential loans, held-for-sale, at fair value</t>
  </si>
  <si>
    <t>Loans, at fair value</t>
  </si>
  <si>
    <t>Residential loans, held-for-investment, at fair value</t>
  </si>
  <si>
    <t>Business purpose residential loans, at fair value</t>
  </si>
  <si>
    <t>Multifamily loans, held-for-investment, at fair value</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19 and December 31, 2018 , assets of consolidated VIEs totaled $7,937,685 and $6,331,191 , respectively. At June 30, 2019 and December 31, 2018 , liabilities of consolidated VIEs totaled $7,189,086 and $5,709,807 , respectively. See Note 4 for further discussion.</t>
  </si>
  <si>
    <t>[2]</t>
  </si>
  <si>
    <t>Includes $201 million of convertible notes, which were reclassified from Long-term debt, net to Short-term debt as the maturity of the notes was less than one year as of November 15, 2018. See Note 13 for further discussion.</t>
  </si>
  <si>
    <t>CONSOLIDATED BALANCE SHEETS (PARENTHETICAL) - USD ($) $ in Thousands</t>
  </si>
  <si>
    <t>Statement of Financial Position [Abstract]</t>
  </si>
  <si>
    <t>Common stock, par value (usd per share)</t>
  </si>
  <si>
    <t>Common stock, shares authorized (shares)</t>
  </si>
  <si>
    <t>Common stock, issued (shares)</t>
  </si>
  <si>
    <t>Common stock, outstanding (shares)</t>
  </si>
  <si>
    <t>Variable interest held by entity, assets</t>
  </si>
  <si>
    <t>Variable interest held by entity, liabilities</t>
  </si>
  <si>
    <t>CONSOLIDATED STATEMENTS OF INCOME - USD ($) $ in Thousands</t>
  </si>
  <si>
    <t>3 Months Ended</t>
  </si>
  <si>
    <t>Jun. 30, 2018</t>
  </si>
  <si>
    <t>Interest Income</t>
  </si>
  <si>
    <t>Residential loans</t>
  </si>
  <si>
    <t>Business purpose residential loans</t>
  </si>
  <si>
    <t>Multifamily loans</t>
  </si>
  <si>
    <t>Real estate securities</t>
  </si>
  <si>
    <t>Other interest income</t>
  </si>
  <si>
    <t>Total interest income</t>
  </si>
  <si>
    <t>Interest Expense</t>
  </si>
  <si>
    <t>Short-term debt</t>
  </si>
  <si>
    <t>Asset-backed securities issued</t>
  </si>
  <si>
    <t>Long-term debt</t>
  </si>
  <si>
    <t>Total interest expense</t>
  </si>
  <si>
    <t>Net Interest Income</t>
  </si>
  <si>
    <t>Non-interest Income</t>
  </si>
  <si>
    <t>Mortgage banking activities, net</t>
  </si>
  <si>
    <t>Investment fair value changes, net</t>
  </si>
  <si>
    <t>Other income, net</t>
  </si>
  <si>
    <t>Realized gains, net</t>
  </si>
  <si>
    <t>Total non-interest income, net</t>
  </si>
  <si>
    <t>Operating expenses</t>
  </si>
  <si>
    <t>Net Income before Provision for Income Taxes</t>
  </si>
  <si>
    <t>Provision for income taxes</t>
  </si>
  <si>
    <t>Net Income</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loss:</t>
  </si>
  <si>
    <t>Net unrealized gain (loss) on available-for-sale securities</t>
  </si>
  <si>
    <t>Reclassification of unrealized gain on available-for-sale securities to net income</t>
  </si>
  <si>
    <t>Net unrealized (loss) gain on interest rate agreements</t>
  </si>
  <si>
    <t>Total other comprehensive loss</t>
  </si>
  <si>
    <t>Total Comprehensive Income</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Balance at beginning of period at Dec. 31, 2017</t>
  </si>
  <si>
    <t>Beginning balance (in shares) at Dec. 31, 2017</t>
  </si>
  <si>
    <t>Increase (Decrease) in Stockholders' Equity</t>
  </si>
  <si>
    <t>Other comprehensive loss</t>
  </si>
  <si>
    <t>Employee stock purchase and incentive plans</t>
  </si>
  <si>
    <t>Employee stock purchase and incentive plans (in shares)</t>
  </si>
  <si>
    <t>Non-cash equity award compensation</t>
  </si>
  <si>
    <t>Share repurchases</t>
  </si>
  <si>
    <t>Share repurchases (in shares)</t>
  </si>
  <si>
    <t>Common dividends declared ($0.58 per share)</t>
  </si>
  <si>
    <t>Balance at End of Period at Jun. 30, 2018</t>
  </si>
  <si>
    <t>Ending balance (in shares) at Jun. 30, 2018</t>
  </si>
  <si>
    <t>Balance at beginning of period at Mar. 31, 2018</t>
  </si>
  <si>
    <t>Beginning balance (in shares) at Mar. 31, 2018</t>
  </si>
  <si>
    <t>Balance at beginning of period at Dec. 31, 2018</t>
  </si>
  <si>
    <t>Beginning balance (in shares) at Dec. 31, 2018</t>
  </si>
  <si>
    <t>Issuance of common stock</t>
  </si>
  <si>
    <t>Issuance of common stock (in shares)</t>
  </si>
  <si>
    <t>Direct stock purchase and dividend reinvestment plan</t>
  </si>
  <si>
    <t>Direct stock purchase and dividend reinvestment plan (in shares)</t>
  </si>
  <si>
    <t>Balance at End of Period at Jun. 30, 2019</t>
  </si>
  <si>
    <t>Ending balance (in shares) at Jun. 30, 2019</t>
  </si>
  <si>
    <t>Balance at beginning of period at Mar. 31, 2019</t>
  </si>
  <si>
    <t>Beginning balance (in shares) at Mar. 31, 2019</t>
  </si>
  <si>
    <t>CONSOLIDATED STATEMENTS OF CHANGES IN STOCKHOLDERS' EQUITY (Parenthetical) - $ / shares</t>
  </si>
  <si>
    <t>Mar. 31, 2019</t>
  </si>
  <si>
    <t>Mar. 31, 2018</t>
  </si>
  <si>
    <t>Statement of Stockholders' Equity [Abstract]</t>
  </si>
  <si>
    <t>Common dividends declared (in dollars per share)</t>
  </si>
  <si>
    <t>CONSOLIDATED STATEMENTS OF CASH FLOWS - USD ($) $ in Thousands</t>
  </si>
  <si>
    <t>Cash Flows From Operating Activities:</t>
  </si>
  <si>
    <t>Adjustments to reconcile net income to net cash used in operating activities:</t>
  </si>
  <si>
    <t>Amortization of premiums, discounts, and securities issuance costs, net</t>
  </si>
  <si>
    <t>Depreciation and amortization of non-financial assets</t>
  </si>
  <si>
    <t>Originations of held-for-sale loans</t>
  </si>
  <si>
    <t>Purchases of held-for-sale loans</t>
  </si>
  <si>
    <t>Proceeds from sales of held-for-sale loans</t>
  </si>
  <si>
    <t>Principal payments on held-for-sale loans</t>
  </si>
  <si>
    <t>Net settlements of derivatives</t>
  </si>
  <si>
    <t>Non-cash equity award compensation expense</t>
  </si>
  <si>
    <t>Market valuation adjustments</t>
  </si>
  <si>
    <t>Net change in:</t>
  </si>
  <si>
    <t>Accrued interest receivable and other assets</t>
  </si>
  <si>
    <t>Accrued interest payable and accrued expenses and other liabilities</t>
  </si>
  <si>
    <t>Net cash used in operating activities</t>
  </si>
  <si>
    <t>Cash Flows From Investing Activities:</t>
  </si>
  <si>
    <t>Originations of loans held-for-investment</t>
  </si>
  <si>
    <t>Purchases of loans held-for-investment</t>
  </si>
  <si>
    <t>Proceeds from sales of loans held-for-investment</t>
  </si>
  <si>
    <t>Principal payments on loans held-for-investment</t>
  </si>
  <si>
    <t>Purchases of real estate securities</t>
  </si>
  <si>
    <t>Purchases of multifamily securities held in consolidated securitization trusts</t>
  </si>
  <si>
    <t>Proceeds from sales of real estate securities</t>
  </si>
  <si>
    <t>Principal payments on real estate securities</t>
  </si>
  <si>
    <t>Purchases of servicer advance investments</t>
  </si>
  <si>
    <t>Principal repayments from servicer advance investments</t>
  </si>
  <si>
    <t>Acquisition of 5 Arches, net of cash acquired</t>
  </si>
  <si>
    <t>Net investment in participation in loan warehouse facility</t>
  </si>
  <si>
    <t>Net investment in multifamily loan fund</t>
  </si>
  <si>
    <t>Other investing activities, net</t>
  </si>
  <si>
    <t>Net cash provided by investing activities</t>
  </si>
  <si>
    <t>Cash Flows From Financing Activities:</t>
  </si>
  <si>
    <t>Proceeds from borrowings on short-term debt</t>
  </si>
  <si>
    <t>Repayments on short-term debt</t>
  </si>
  <si>
    <t>Proceeds from issuance of asset-backed securities</t>
  </si>
  <si>
    <t>Repayments on asset-backed securities issued</t>
  </si>
  <si>
    <t>Proceeds from issuance of long-term debt</t>
  </si>
  <si>
    <t>Deferred long-term debt issuance costs paid</t>
  </si>
  <si>
    <t>Net proceeds from issuance of common stock</t>
  </si>
  <si>
    <t>Net payments on repurchase of common stock</t>
  </si>
  <si>
    <t>Dividends paid</t>
  </si>
  <si>
    <t>Other financing activities, net</t>
  </si>
  <si>
    <t>Net cash provided by financing activities</t>
  </si>
  <si>
    <t>Net increase in cash, cash equivalents and restricted cash</t>
  </si>
  <si>
    <t>Cash, cash equivalents and restricted cash at beginning of period</t>
  </si>
  <si>
    <t>Cash, cash equivalents, and restricted cash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Consolidation of multifamily loans held in securitization trusts</t>
  </si>
  <si>
    <t>Consolidation of multifamily ABS</t>
  </si>
  <si>
    <t>Transfers from loans held-for-sale to loans held-for-investment</t>
  </si>
  <si>
    <t>Transfers from loans held-for-investment to loans held-for-sale</t>
  </si>
  <si>
    <t>Transfers from residential loans to real estate owned</t>
  </si>
  <si>
    <t>Right-of-use asset obtained in exchange for operating lease liability</t>
  </si>
  <si>
    <t xml:space="preserve">Cash, cash equivalents, and restricted cash at June 30, 2019 includes cash and cash equivalents of $218 million and restricted cash of $34 million , and at December 31, 2018 includes cash and cash equivalents of $176 million and restricted cash of $29 million . </t>
  </si>
  <si>
    <t>CONSOLIDATED STATEMENTS OF CASH FLOWS (PARENTHETICAL) - USD ($) $ in Thousands</t>
  </si>
  <si>
    <t>Statement of Cash Flows [Abstract]</t>
  </si>
  <si>
    <t>Organization</t>
  </si>
  <si>
    <t>Organization, Consolidation and Presentation of Financial Statements [Abstract]</t>
  </si>
  <si>
    <t xml:space="preserve">Organization Redwood Trust, Inc., together with its subsidiaries, is a specialty finance company focused on making credit-sensitive investments in single-family residential and multifamily mortgages and related assets and engaging in mortgage banking activities. Our goal is to provide attractive returns to shareholders through a stable and growing stream of earnings and dividends, as well as through capital appreciation. We operate our business in two segments: Investment Portfolio and Mortgage Banking. Our primary sources of income are net interest income from our investment portfolio and non-interest income from our mortgage banking activities. Net interest income consists of the interest income we earn on investments less the interest expense we incur on borrowed funds and other liabilities. Income from mortgage banking activities is generated through the acquisition of residential loans and their subsequent sale or securitization, as well as through the origination of business purpose residential loan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t>
  </si>
  <si>
    <t>Basis of Presentation</t>
  </si>
  <si>
    <t>Accounting Policies [Abstract]</t>
  </si>
  <si>
    <t>Basis of Presentation The consolidated financial statements presented herein are at June 30, 2019 and December 31, 2018 , and for the three and six months ended June 30, 2019 and 2018 .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8 . In the opinion of management, all normal and recurring adjustments to present fairly the financial condition of the company at June 30, 2019 and results of operations for all periods presented have been made. The results of operations for the three and six months ended June 30, 2019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beginning in the third quarter of 2017 ("Sequoia Choice"). In addition, we consolidated the assets and liabilities of certain Freddie Mac K-Series securitizations beginning in the third quarter of 2018, and the assets and liabilities of one Freddie Mac SLST securitization beginning in the fourth quarter of 2018.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and the underlying loans at the consolidated Freddie Mac K-Series are shown under Multifamily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See Note 14 for further discussion on ABS issued. Beginning in the fourth quarter of 2018, we consolidated two partnerships ("Servicing Investment" entities) through which we have invested in servicing-related assets. We maintain an 80% ownership interest in each entity and have determined that we are the primary beneficiary of these partnerships. Beginning in the first quarter of 2019, we consolidated 5 Arches, LLC ("5 Arches"), an originator of business purpose residential loans, pursuant to the exercise of our purchase option and the acquisition of the remaining equity in the company.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 of 5 Arches, LLC On March 1, 2019, we completed the acquisition of the remaining 80% interest in 5 Arches, an originator of business purpose residential loans. In May 2018, Redwood acquired a 20% minority interest in 5 Arches for $10 million in cash, with a one -year option to purchase all remaining equity in the company. At closing, we paid approximately $13 million of cash and the remainder of the consideration, which could total up to an additional $27 million , will be paid in a mix of cash and Redwood common stock and is contingent on the achievement of certain specified loan origination thresholds over the next two years . We accounted for the acquisition of 5 Arches under the acquisition method of accounting pursuant to ASC 805. We performed the preliminary purchase price allocation and recorded underlying assets acquired and liabilities assumed based on their estimated fair values using the information available as of the acquisition date, with the excess of the purchase price allocated to goodwill. Through June 30, 2019, there have been no changes to our preliminary purchase price allocation, which is summarized in the following table. Table 2.1 – 5 Arches Purchase Price Allocation (In Thousands) March 1, 2019 Purchase price: Cash $ 12,575 Contingent consideration, at fair value 24,621 Purchase option, at fair value 5,082 Equity method investment, at fair value 8,052 Total consideration $ 50,330 Allocated to: Tangible net assets acquired (1) $ 1,004 Goodwill 28,728 Intangible assets 24,800 Deferred tax liability (4,202 ) Total net assets acquired $ 50,330 (1) 5 Arches net assets acquired consisted of assets of $19 million and liabilities of $18 million as of March 1, 2019. Because we owned a 20% noncontrolling interest in 5 Arches immediately before obtaining full control, we remeasured our initial minority investment and purchase option at their acquisition-date fair values using the income approach, which resulted in a gain of $2 million that was recorded in Other income, net on our consolidated statements of income during the three months ended March 31, 2019. As part of this acquisition, we identified and recorded finite-lived intangible assets totaling $25 million . The amortization period for each of these assets and the activity for the period from March 1, 2019 to June 30, 2019 is summarized in the table below. Table 2.2 – Intangible Assets – Activity (Dollars in Thousands) Carrying Value at December 31, 2018 Additions Amortization Expense Carrying Value at June 30, 2019 Weighted Average Amortization Period (in years) Finite-lived intangible assets: Broker network $ — $ 18,100 $ (1,207 ) $ 16,893 5 Non-compete agreements — 2,900 (322 ) 2,578 3 Management fee on existing assets under management — 2,600 (867 ) 1,733 1 Tradename — 1,200 (133 ) 1,067 3 Total $ — $ 24,800 $ (2,529 ) $ 22,271 4 All of our intangible assets are amortized on a straight-line basis. Estimated amortization expense for the remainder of 2019 and the following years is summarized in the table below. Table 2.3 – Intangible Asset Amortization Expense by Year (In Thousands) June 30, 2019 2019 (6 months) $ 3,794 2020 5,420 2021 4,987 2022 3,848 2023 and thereafter 4,222 Total Future Intangible Asset Amortization $ 22,271 We recorded goodwill of $29 million as a result of the total consideration exceeding the fair value of the net assets acquired. The goodwill was attributed to the expected business synergies and expansion into business purpose loan markets, as well as access to the knowledgeable and experienced workforce continuing to provide services to the business. We expect $3 million of our goodwill balance to be deductible for tax purposes. The following table presents the goodwill activity for the six months ended June 30, 2019. Table 2.4 – Goodwill – Activity (In Thousands) Six Months Ended June 30, 2019 Beginning balance $ — Goodwill recognized from 5 Arches acquisition 28,728 Impairment — Ending Balance $ 28,728 The liability resulting from the contingent consideration arrangement was recorded at its acquisition-date fair value of $25 million as part of total consideration for the acquisition of 5 Arches. At June 30, 2019, our estimated fair value of this contingent liability was $25 million and was recorded as a component of Accrued expenses and other liabilities on our consolidated balance sheets. See Note 16 for additional information on our contingent consideration liability. The following unaudited pro forma financial information presents Net interest income, Non-interest income, and Net income of Redwood and 5 Arches combined, as if the acquisition occurred as of January 1, 2018. These pro forma amounts have been adjusted to include the amortization of intangible assets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 had been completed as of January 1, 2018 and should not be taken as indicative of our future consolidated results of operations. During the period from March 1, 2019 to June 30, 2019, 5 Arches had mortgage banking income of $6 million and a net loss of $2 million . Included in the net loss for this period was intangible asset amortization expense of $3 million . Table 2.5 – Unaudited Pro Forma Financial Information Three Months Ended June 30, Six Months Ended June 30, (In Thousands) 2019 2018 2019 2018 Supplementary pro forma information: Net interest income $ 32,322 $ 35,099 $ 64,588 $ 70,430 Non-interest income 27,532 21,321 71,282 62,404 Net income 31,266 32,310 81,499 78,436</t>
  </si>
  <si>
    <t>Principles of Consolidation</t>
  </si>
  <si>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June 30, 2019 , we consolidated our Legacy Sequoia and Sequoia Choice securitization entities that we determined were VIEs and for which we determined we were the primary beneficiary. Additionally, beginning in the second half of 2018, we consolidated certain Freddie Mac K-Series securitization entities and the Freddie Mac SLST securitization entity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the consolidated Sequoia entities we are exposed to certain financial risks associated with our role as a sponsor, servicing administrator, or depositor of these entities or as a result of our having sold assets directly or indirectly to these entities. At June 30, 2019 , the estimated fair value of our investments in the consolidated Legacy Sequoia, Sequoia Choice, Freddie Mac SLST and Freddie Mac K-Series entities was $11 million , $220 million , $244 million , and $207 million , respectively. Beginning in the fourth quarter of 2018, we consolidated two Servicing Investment entities formed to invest in servicing-related assets that we determined were VIEs and for which we determined we were the primary beneficiary. At June 30, 2019 , we held an 80% ownership interest in, and were responsible for the management of, each entity. See Note 10 for a further description of these entities and the investments they hold and Note 12 for additional information on the minority partner’s interest. Additionally, beginning in the fourth quarter of 2018,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3 for additional information on the servicer advance financing. At June 30, 2019 , the estimated fair value of our investment in the Servicing Investment entities was $67 million . The following table presents a summary of the assets and liabilities of these VIEs. Table 4.1 – Assets and Liabilities of Consolidated VIEs June 30, 2019 Legacy Sequoia Sequoia Choice Freddie Mac SLST Freddie Mac K-Series Servicing Investment Total Consolidated VIEs (Dollars in Thousands) Residential loans, held-for-investment $ 457,750 $ 2,147,356 $ 1,235,089 $ — $ — $ 3,840,195 Multifamily loans, held-for-investment — — — 3,749,657 — 3,749,657 Other investments — — — — 274,617 274,617 Cash and cash equivalents — — — — 19,393 19,393 Restricted cash 144 14 — — 23,650 23,808 Accrued interest receivable 771 8,946 3,786 11,317 3,747 28,567 REO 1,448 — — — — 1,448 Total Assets $ 460,113 $ 2,156,316 $ 1,238,875 $ 3,760,974 $ 321,407 $ 7,937,685 Short-term debt $ — $ — $ — $ — $ 236,231 $ 236,231 Accrued interest payable 519 7,322 2,774 10,822 321 21,758 Accrued expenses and other liabilities — 14 — — 17,954 17,968 Asset-backed securities issued 448,862 1,929,444 991,766 3,543,057 — 6,913,129 Total Liabilities $ 449,381 $ 1,936,780 $ 994,540 $ 3,553,879 $ 254,506 $ 7,189,086 Number of VIEs 20 7 1 4 3 35 December 31, 2018 Legacy Sequoia Sequoia Freddie Mac SLST Freddie Mac K-Series Servicing Investment Total Consolidated VIEs (Dollars in Thousands) Residential loans, held-for-investment $ 519,958 $ 2,079,382 $ 1,222,669 $ — $ — $ 3,822,009 Multifamily loans, held-for-investment — — — 2,144,598 — 2,144,598 Other investments — — — — 312,688 312,688 Restricted cash 146 1,022 — — 25,363 26,531 Accrued interest receivable 822 8,988 3,926 6,595 1,091 21,422 REO 3,943 — — — — 3,943 Total Assets $ 524,869 $ 2,089,392 $ 1,226,595 $ 2,151,193 $ 339,142 $ 6,331,191 Short-term debt $ — $ — $ — $ — $ 262,740 $ 262,740 Accrued interest payable 571 7,180 2,907 6,239 483 17,380 Accrued expenses and other liabilities — 1,022 — — 18,592 19,614 Asset-backed securities issued 512,240 1,885,010 993,748 2,019,075 — 5,410,073 Total Liabilities $ 512,811 $ 1,893,212 $ 996,655 $ 2,025,314 $ 281,815 $ 5,709,807 Number of VIEs 20 6 1 3 3 33 We consolidate the assets and liabilities of certain Sequoia securitization entities, as we did not meet the GAAP sale criteria at the time we transferred financial assets to these entities. Our involvement in consolidated Sequoia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entities in accordance with GAAP. We consolidate the assets and liabilities of certain Freddie Mac K-Series securitization trusts and a Freddie Mac SLST securitization trust resulting from our investment in subordinate securities issued by these trusts.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44 Sequoia securitization entities sponsored by us that are still outstanding as of June 30, 2019 ,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During the first quarter of 2019, the master servicer for one of our unconsolidated Sequoia entities exercised their right to call the securitization and paid off the underlying securities. We realized a $4 million gain related to the called securities, which was recognized through Realized gains, net on our consolidated statements of income. In connection with this called securitization, Redwood acquired $39 million of residential real estate loans that were held in both our held-for-sale and held-for-investment portfolios at Redwood at June 30, 2019. The following table presents information related to securitization transactions that occurred during the three and six months ended June 30, 2019 and 2018 . Table 4.2 – Securitization Activity Related to Unconsolidated VIEs Sponsored by Redwood Three Months Ended June 30, Six Months Ended June 30, (In Thousands) 2019 2018 2019 2018 Principal balance of loans transferred $ 400,836 $ 1,127,665 $ 749,093 $ 2,408,133 Trading securities retained, at fair value 1,792 33,757 3,508 46,248 AFS securities retained, at fair value 1,069 2,047 1,954 5,952 The following table summarizes the cash flows during the three and six months ended June 30, 2019 and 2018 between us and the unconsolidated VIEs sponsored by us and accounted for as sales since 2012. Table 4.3 – Cash Flows Related to Unconsolidated VIEs Sponsored by Redwood Three Months Ended June 30, Six Months Ended June 30, (In Thousands) 2019 2018 2019 2018 Proceeds from new transfers $ 410,281 $ 1,104,094 $ 762,652 $ 2,393,781 MSR fees received 3,105 3,397 6,165 6,811 Funding of compensating interest, net (47 ) (31 ) (137 ) (56 ) Cash flows received on retained securities 6,743 7,410 14,289 14,453 The following table presents the key weighted-average assumptions used to measure MSRs and securities retained at the date of securitization for securitizations completed during the three and six months ended June 30, 2019 and 2018 . Table 4.4 – Assumptions Related to Assets Retained from Unconsolidated VIEs Sponsored by Redwood Three Months Ended June 30, 2019 Three Months Ended June 30, 2018 At Date of Securitization Senior IO Securities Subordinate Securities Senior IO Securities Subordinate Securities Prepayment rates 16 % 15 % 10 % 10 % Discount rates 14 % 7 % 14 % 5 % Credit loss assumptions 0.20 % 0.20 % 0.20 % 0.20 % Six Months Ended June 30, 2019 Six Months Ended June 30, 2018 At Date of Securitization Senior IO Securities Subordinate Securities Senior IO Securities Subordinate Securities Prepayment rates 16 % 15 % 9 % 10 % Discount rates 14 % 7 % 14 % 5 % Credit loss assumptions 0.20 % 0.20 % 0.20 % 0.20 % The following table presents additional information at June 30, 2019 and December 31, 2018 , related to unconsolidated VIEs sponsored by Redwood and accounted for as sales since 2012. Table 4.5 – Unconsolidated VIEs Sponsored by Redwood (In Thousands) June 30, 2019 December 31, 2018 On-balance sheet assets, at fair value: Interest-only, senior and subordinate securities, classified as trading $ 121,825 $ 129,111 Subordinate securities, classified as AFS 136,310 162,314 Mortgage servicing rights 45,010 58,572 Maximum loss exposure (1) $ 303,145 $ 349,997 Assets transferred: Principal balance of loans outstanding $ 10,586,480 $ 10,580,216 Principal balance of loans 30+ days delinquent 24,749 21,805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June 30, 2019 and December 31, 2018 . Table 4.6 – Key Assumptions and Sensitivity Analysis for Assets Retained from Unconsolidated VIEs Sponsored by Redwood June 30, 2019 MSRs Senior Securities (1) Subordinate Securities (Dollars in Thousands) Fair value at June 30, 2019 $ 45,010 $ 49,014 $ 209,121 Expected life (in years) (2) 6 6 14 Prepayment speed assumption (annual CPR) (2) 11 % 12 % 13 % Decrease in fair value from: 10% adverse change $ 1,898 $ 1,905 $ 158 25% adverse change 4,513 4,857 1,124 Discount rate assumption (2) 11 % 13 % 5 % Decrease in fair value from: 100 basis point increase $ 1,624 $ 1,310 $ 20,756 200 basis point increase 3,135 2,758 38,452 Credit loss assumption (2) N/A 0.21 % 0.21 % Decrease in fair value from: 10% higher losses N/A $ — $ 1,645 25% higher losses N/A — 4,112 December 31, 2018 MSRs Senior Securities (1) Subordinate Securities (Dollars in Thousands) Fair value at December 31, 2018 $ 58,572 $ 61,178 $ 230,247 Expected life (in years) (2) 8 7 15 Prepayment speed assumption (annual CPR) (2) 7 % 10 % 9 % Decrease in fair value from: 10% adverse change $ 1,668 $ 2,151 $ 201 25% adverse change 4,027 5,127 1,372 Discount rate assumption (2) 11 % 12 % 6 % Decrease in fair value from: 100 basis point increase $ 2,323 $ 2,190 $ 21,982 200 basis point increase 4,493 4,226 40,641 Credit loss assumption (2) N/A 0.20 % 0.20 % Decrease in fair value from: 10% higher losses N/A $ — $ 1,387 25% higher losses N/A — 3,471 (1) Senior securities included $49 million and $61 million of interest-only securities at June 30, 2019 and December 31, 2018 ,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June 30, 2019 and December 31, 2018, grouped by asset type. Table 4.7 – Third-Party Sponsored VIE Summary (In Thousands) June 30, 2019 December 31, 2018 Mortgage-Backed Securities Senior $ 166,184 $ 185,107 Mezzanine 679,908 547,249 Subordinate 373,260 428,713 Total Mortgage-Backed Securities 1,219,352 1,161,069 Excess MSR 18,224 15,092 Total Investments in Third-Party Sponsored VIEs $ 1,237,576 $ 1,176,161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si>
  <si>
    <t>Summary of Significant Accounting Policies</t>
  </si>
  <si>
    <t xml:space="preserve">Summary of Significant Accounting Policies Significant Accounting Policies Included in Note 3 to the Consolidated Financial Statements of our Annual Report on Form 10-K for the year ended December 31, 2018 is a summary of our significant accounting policies. Provided below is a summary of additional accounting policies that are significant to the company’s consolidated financial position and results of operations for the three and six months ended June 30, 2019 . Business Combinations We use the acquisition method of accounting for business combinations, under which the purchase price is allocated to the fair values of the assets acquired and liabilities assumed at the acquisition date. The excess of the purchase price over the amount allocated to the assets acquired and liabilities assumed is recorded as goodwill. Adjustments to the values of the assets acquired and liabilities assumed that could be made during the measurement period, which could be up to one year after the acquisition date, are recorded in the period in which the adjustment is identified, with a corresponding offset to goodwill. Any adjustments made after the measurement period are recorded in the consolidated statements of income. Acquisition-related costs are expensed as incurred. Goodwill and Intangible Assets Significant judgment is required to estimate the fair value of intangible assets and in assigning their estimated useful lives. Accordingly, we typically seek the assistance of independent third-party valuation specialists for significant intangible asset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quantitative goodwill impairment test is performed. Loan Originations Our wholly-owned subsidiary, 5 Arches, originates business purpose residential loans, including single-family rental and residential bridge loans. Single-family rental loans are mortgage loans secured by 1-4 unit residential real estate with a mortgage loan borrower that owns the real estate as an investment property and rents the property to residential tenants. Residential bridge loans are mortgage loans generally secured by unoccupied residential real estate that the borrower owns as an investment and that is being renovated, rehabilitated or constructed. Single-family rental loans are classified as held-for-sale at fair value, as we have originated these loans with the intent to sell to third parties or transfer to securitization entities. Residential bridge loans are classified as held-for-investment at fair value, if we intend to hold these loans to maturity, or held-for-sale at fair value, if we intend to sell the loans to a third party. Contingent Consideration In relation to our acquisition of 5 Arches, we recorded contingent consideration liabilities that represent the estimated fair value (at the date of acquisition) of our obligation to make certain earn-out payments that are contingent on 5 Arches loan origination volumes exceeding certain specified thresholds. These liabilities are carried at fair value and periodic changes in their estimated fair value are recorded through Other income, net on our consolidated statements of income. The estimate of the fair value of contingent consideration requires significant judgment regarding assumptions about future operating results, discount rates, and probabilities of projected operating result scenarios. Leases Upon adoption of ASU 2016-02, "Leases," in the first quarter of 2019, we recorded a lease liability and right-of-use asset on our consolidated balance sheets. The lease liability is equal to the present value of our remaining lease payments discounted at our incremental borrowing rate and the right-of-use asset is equal to the lease liability adjusted for our deferred rent liability at the adoption of this accounting standard. As lease payments are made, the lease liability is reduced to the present value of the remaining lease payments and the right-of-use asset is reduced by the difference between the lease expense (straight-lined over the lease term) and the theoretical interest expense amount (calculated using the incremental borrowing rate). See Note 16 for further discussion on leases. Recent Accounting Pronouncements Newly Adopted Accounting Standards Updates ("ASUs") In February 2018, the FASB issued ASU 2018-02, "Income Statement - Reporting Comprehensive Income (Topic 220): Reclassification of Certain Tax Effects from Accumulated Other Comprehensive Income." This new guidance allows a reclassification from accumulated other comprehensive income ("AOCI") to retained earnings for stranded tax effects resulting from the Tax Cuts and Jobs Act of 2017 (the "Tax Act"). This new guidance is effective for fiscal years beginning after December 15, 2018. However, we did not elect to reclassify any income tax effects of the Tax Act from AOCI to retained earnings as we did not have any tax effects related to the Tax Act remaining in AOCI at December 31, 2018. Our policy is to release any stranded income tax effects from AOCI to income tax expense on an investment-by-investment basis. In August 2017, the FASB issued ASU 2017-12, "Derivatives and Hedging (Topic 815): Targeted Improvements to Accounting for Hedging Activities." This new guidance amends previous guidance to better align an entity's risk management activities and financial reporting for hedging relationships through changes to both the designation and measurement guidance for qualifying hedging relationships and the presentation of hedge results. This new guidance is effective for fiscal years beginning after December 15, 2018. Additionally, in October 2018, the FASB issued ASU 2018-16, "Derivatives and Hedging (Topic 815): Inclusion of the Secured Overnight Financing Rate (SOFR) Overnight Index Swap (OIS) Rate as a Benchmark Interest Rate for Hedge Accounting Purposes," which permits the use of the OIS rate based on SOFR as a U.S. benchmark interest rate for hedge accounting purposes under Topic 815. The amendments in this update are required to be adopted concurrently with the amendments in ASU 2017-12. We adopted this guidance, as required, in the first quarter of 2019, which did not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new guidance changes the classification analysis of certain equity-linked financial instruments (or embedded conversion options) with down round features. This new guidance is effective for fiscal years beginning after December 15, 2018. We adopted this guidance, as required, in the first quarter of 2019, which did not have a material impact on our consolidated financial statements. In March 2017, the FASB issued ASU 2017-08, "Receivables - Nonrefundable Fees and Other Costs (Subtopic 310-20)." This new guidance shortens the amortization period for certain callable debt securities purchased at a premium by requiring the premium to be amortized to the earliest call date. This new guidance is effective for fiscal years beginning after December 15, 2018. We adopted this guidance, as required, in the first quarter of 2019, which did not have a material impact on our consolidated financial statements.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In July 2018, the FASB issued ASU 2018-10, "Codification Improvements to Topic 842, Leases," which provides more specific guidance on certain aspects of Topic 842. Additionally, in July 2018, the FASB issued ASU 2018-11, "Leases (Topic 842): Targeted Improvements." This new ASU introduces an additional transition method which allows entities to apply the new standard at the adoption date and recognize a cumulative-effect adjustment to the opening balance of retained earnings in the period of adoption. In March 2019, the FASB issued ASU 2019-01, "Leases (Topic 842): Codification Improvements," which is intended to clarify Codification guidance. We adopted this guidance, as required, in the first quarter of 2019, which did not have a material impact on our consolidated financial statements. We elected the package of practical expedients under the transition guidance within this standard, which allowed us to carry forward the classifications of each of our existing leases as operating leases. In connection with the adoption of this guidance, at June 30, 2019 , our lease liability was $13 million , which represented the present value of our remaining lease payments discounted at our incremental borrowing rate and was recorded in Accrued expenses and other liabilities on our consolidated balance sheets. At June 30, 2019 , our right-of-use asset was $12 million , which was equal to the lease liability adjusted for our deferred rent liability at adoption and was recorded in Other assets on our consolidated balance sheets. We will continue to record lease expense on a straight-line basis and have included required lease disclosures within Note 16. Other Recent Accounting Pronouncement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Early adoption is permitted and entities may elect to early adopt the removal or modification of disclosures immediately and delay adoption of the new disclosure requirements until their effective date. We plan to adopt this new guidance by the required date and do not anticipate that this update will have a material impact on our consolidated financial statements. In July 2018, the FASB issued ASU 2018-09, "Codification Improvements." This new guidance is intended to clarify, correct, and make minor improvements to the FASB Accounting Standards Codification. The transition and effective dates are based on the facts and circumstances of each amendment, with some amendments becoming effective upon issuance of this ASU and others becoming effective for annual periods beginning after December 15, 2018. We plan to adopt this new guidance by the required date and do not anticipate that this update will have a material impact on our consolidated financial statement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Early adoption is permitted for interim and annual goodwill impairment tests performed on testing dates after January 1, 2017.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Additionally, in May 2019, the FASB issued ASU 2019-05, "Financial Instruments - Credit Losses (Topic 326): Targeted Transition Relief," which provides an option to irrevocably elect the fair value option for certain financial assets previously measured at amortized cost. We currently have only a small balance of loans receivable that are not carried at fair value and would be subject to this new guidance for allowance for credit losses. Separately, we account for our available-for-sale securities under the other-than-temporary impairment ("OTTI") model for debt securities.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plan to adopt this new guidance by the required date and do not anticipate that these updates will have a material impact on our consolidated financial statements as nearly all of our financial instruments are carried at fair value and changes in fair values of these instruments are recorded on our consolidated statements of income in the period in which the valuation change occurs. We will continue evaluating these new standards and caution that any changes in our business or additional amendments to these standards could change our initial assessment.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June 30, 2019 and December 31, 2018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19 Financial Instruments Cash Collateral (Received) Pledged Assets (2) Interest rate agreements $ 19,258 $ — $ 19,258 $ (17,869 ) $ — $ 1,389 TBAs 1,784 — 1,784 (1,784 ) — — Total Assets $ 21,042 $ — $ 21,042 $ (19,653 ) $ — $ 1,389 Liabilities (2) Interest rate agreements $ (168,436 ) $ — $ (168,436 ) $ 17,869 $ 150,567 $ — TBAs (4,639 ) — (4,639 ) 1,784 1,600 (1,255 ) Loan warehouse debt (638,055 ) — (638,055 ) 638,055 — — Security repurchase agreements (1,213,920 ) — (1,213,920 ) 1,213,920 — — Total Liabilities $ (2,025,050 ) $ — $ (2,025,050 ) $ 1,871,628 $ 152,167 $ (1,255 ) Gross Amounts of Recognized Assets (Liabilities) Gross Amounts Offset in Consolidated Balance Sheet Net Amounts of Assets (Liabilities) Presented in Consolidated Balance Sheet Gross Amounts Not Offset in Consolidated (1) Net Amount December 31, 2018 Financial Instruments Cash Collateral (Received) Pledged Assets (2) Interest rate agreements $ 28,211 $ — $ 28,211 $ (28,211 ) $ — $ — TBAs 4,665 — 4,665 (3,391 ) (835 ) 439 Total Assets $ 32,876 $ — $ 32,876 $ (31,602 ) $ (835 ) $ 439 Liabilities (2) Interest rate agreements $ (70,908 ) $ — $ (70,908 ) $ 28,211 $ 42,697 $ — TBAs (13,215 ) — (13,215 ) 3,391 5,620 (4,204 ) Loan warehouse debt (860,650 ) — (860,650 ) 860,650 — — Security repurchase agreements (988,890 ) — (988,890 ) 988,890 — — Total Liabilities $ (1,933,663 ) $ — $ (1,933,663 ) $ 1,881,142 $ 48,317 $ (4,204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residential mortgage loans, and security repurchase agreements are components of Short-term debt on our consolidated balance sheets. </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June 30, 2019 and December 31, 2018 . Table 5.1 – Carrying Values and Fair Values of Assets and Liabilities June 30, 2019 December 31, 2018 Carrying Value Fair Value Carrying Value Fair Value (In Thousands) Assets Residential loans, held-for-sale At fair value $ 1,056,178 $ 1,056,178 $ 1,048,690 $ 1,048,690 At lower of cost or fair value 109 128 111 131 Residential loans, held-for-investment 6,227,078 6,227,078 6,205,941 6,205,941 Business purpose residential loans 250,854 250,854 141,258 141,258 Multifamily loans 3,749,657 3,749,657 2,144,598 2,144,598 Trading securities 1,205,389 1,205,389 1,118,612 1,118,612 Available-for-sale securities 272,097 272,097 333,882 333,882 Servicer advance investments (1) 259,222 259,222 300,468 300,468 MSRs (1) 47,396 47,396 60,281 60,281 Participation in loan warehouse facility (1) — — 39,703 39,703 Excess MSRs (1) 33,620 33,620 27,312 27,312 Cash and cash equivalents 218,145 218,145 175,764 175,764 Restricted cash 33,953 33,953 29,313 29,313 Accrued interest receivable 54,265 54,265 47,105 47,105 Derivative assets 26,609 26,609 35,789 35,789 REO (2) 6,305 6,509 3,943 4,396 Margin receivable (2) 211,199 211,199 100,773 100,773 FHLBC stock (2) 43,393 43,393 43,393 43,393 Guarantee asset (2) 1,999 1,999 2,618 2,618 Pledged collateral (2) 42,913 42,913 42,433 42,433 Liabilities Short-term debt facilities $ 2,026,418 $ 2,026,418 $ 1,937,920 $ 1,937,920 Short-term debt - servicer advance financing 236,231 236,231 262,740 262,740 Accrued interest payable 47,092 47,092 42,528 42,528 Margin payable (3) — — 835 835 Guarantee obligation (3) 15,744 15,456 16,711 16,774 Contingent consideration (3) 24,932 24,932 — — Derivative liabilities 173,847 173,847 84,855 84,855 ABS issued at fair value 6,913,129 6,913,129 5,410,073 5,410,073 FHLBC long-term borrowings 1,999,999 1,999,999 1,999,999 1,999,999 Convertible notes, net 634,805 639,849 633,196 618,271 Trust preferred securities and subordinated notes, net 138,605 97,650 138,582 102,533 (1) These investments are included in Other investments on our consolidated balance sheets. (2) These assets are included in Other assets on our consolidated balance sheets. (3) These liabilities are included in Accrued expenses and other liabilities on our consolidated balance sheets. During the three and six months ended June 30, 2019 , we elected the fair value option for $2 million and $34 million of residential senior securities, respectively, $86 million and $206 million of subordinate securities, respectively, $1.53 billion and $2.53 billion of residential loans (principal balance), respectively, $112 million and $177 million of business purpose residential loans (principal balance), respectively, zero and $69 million of servicer advance investments, respectively, and $5 million and $7 million of excess MSRs, respectively. We anticipate electing the fair value option for all future purchases of residential and business purpose residential loans that we intend to sell to third parties or transfer to securitizations, as well as for certain securities we purchase, including IO securities and fixed-rate securities rated investment grade or higher. The following table presents the assets and liabilities that are reported at fair value on our consolidated balance sheets on a recurring basis at June 30, 2019 and December 31, 2018 , as well as the fair value hierarchy of the valuation inputs used to measure fair value. Table 5.2 – Assets and Liabilities Measured at Fair Value on a Recurring Basis June 30, 2019 Carrying Value Fair Value Measurements Using (In Thousands) Level 1 Level 2 Level 3 Assets Residential loans $ 7,283,256 $ — $ — $ 7,283,256 Business purpose residential loans 250,854 — — 250,854 Multifamily loans 3,749,657 — — 3,749,657 Trading securities 1,205,389 — — 1,205,389 Available-for-sale securities 272,097 — — 272,097 Servicer advance investments 259,222 — — 259,222 MSRs 47,396 — — 47,396 Excess MSRs 33,620 — — 33,620 Derivative assets 26,609 1,784 19,258 5,567 Pledged collateral 42,913 42,913 — — FHLBC stock 43,393 — 43,393 — Guarantee asset 1,999 — — 1,999 Liabilities Contingent consideration $ 24,932 $ — $ — $ 24,932 Derivative liabilities 173,847 4,639 168,436 772 ABS issued 6,913,129 — — 6,913,129 December 31, 2018 Carrying Value Fair Value Measurements Using (In Thousands) Level 1 Level 2 Level 3 Assets Residential loans $ 7,254,631 $ — $ — $ 7,254,631 Business purpose residential loans 141,258 — — 141,258 Multifamily loans 2,144,598 — — 2,144,598 Trading securities 1,118,612 — — 1,118,612 Available-for-sale securities 333,882 — — 333,882 Servicer advance investments 300,468 — — 300,468 MSRs 60,281 — — 60,281 Excess MSRs 27,312 — — 27,312 Derivative assets 35,789 4,665 28,211 2,913 Pledged collateral 42,433 42,433 — — FHLBC stock 43,393 — 43,393 — Guarantee asset 2,618 — — 2,618 Liabilities Derivative liabilities $ 84,855 $ 13,215 $ 70,908 $ 732 ABS issued 5,410,073 — — 5,410,073 The following table presents additional information about Level 3 assets and liabilities measured at fair value on a recurring basis for the six months ended June 30, 2019 . Table 5.3 – Changes in Level 3 Assets and Liabilities Measured at Fair Value on a Recurring Basis Assets Residential Loans Business Purpose Residential Loans Multifamily Loans Trading Securities AFS Securities Servicer Advance Investments MSRs Excess MSRs Guarantee Asset (In Thousands) Beginning balance - December 31, 2018 $ 7,254,631 $ 141,258 $ 2,144,598 $ 1,118,612 $ 333,882 $ 300,468 $ 60,281 $ 27,312 $ 2,618 Acquisitions 2,583,951 29,093 1,481,554 240,478 8,954 68,976 868 6,810 — Originations — 169,562 — — — — — — — Sales (2,088,273 ) (43,548 ) — (174,216 ) (67,001 ) — — — — Principal paydowns (614,975 ) (43,931 ) (7,516 ) (14,836 ) (24,207 ) (111,662 ) — — — Gains (losses) in net income, net 147,969 3,416 131,021 40,302 17,503 1,440 (13,753 ) (502 ) (619 ) Unrealized losses in OCI, net — — — — 2,966 — — — — Other settlements, net (1) (47 ) (4,996 ) — (4,951 ) — — — — — Ending Balance - June 30, 2019 $ 7,283,256 $ 250,854 $ 3,749,657 $ 1,205,389 $ 272,097 $ 259,222 $ 47,396 $ 33,620 $ 1,999 Table 5.3 – Changes in Level 3 Assets and Liabilities Measured at Fair Value on a Recurring Basis (continued) Liabilities Derivatives (2) Contingent Consideration ABS Issued (In Thousands) Beginning balance - December 31, 2018 $ 2,181 $ — $ 5,410,073 Acquisitions — 24,621 1,738,537 Principal paydowns — — (416,791 ) Gains (losses) in net income, net 28,908 311 181,310 Other settlements, net (1) (26,294 ) — — Ending Balance - June 30, 2019 $ 4,795 $ 24,932 $ 6,913,129 (1) Other settlements, net for residential and business purpose residential loans represents the transfer of loans to REO, and for derivatives, the settlement of forward sale commitments and the transfer of the fair value of loan purchase commitments at the time loans are acquired to the basis of residential loans. Other settlements, net for trading securities relates to the consolidation of a Freddie Mac K-Series entity during the second quarter of 2019. (2) For the purpose of this presentation, derivative assets and liabilities, which consist of loan purchase and forward sale commitments, are presented on a net basis. The following table presents the portion of gains or losses included in our consolidated statements of income that were attributable to Level 3 assets and liabilities recorded at fair value on a recurring basis and held at June 30, 2019 and 2018 . Gains or losses incurred on assets or liabilities sold, matured, called, or fully written down during the three and six months ended June 30, 2019 and 2018 are not included in this presentation. Table 5.4 – Portion of Net Gains (Losses) Attributable to Level 3 Assets and Liabilities Still Held at June 30, 2019 and 2018 Included in Net Income Included in Net Income Three Months Ended June 30, Six Months Ended June 30, (In Thousands) 2019 2018 2019 2018 Assets Residential loans at Redwood $ 48,575 $ (12,981 ) $ 80,615 $ (51,029 ) Residential loans at consolidated Sequoia entities 6,772 367 21,243 20,914 Residential loans at consolidated Freddie Mac SLST entity 31,477 — 55,005 — Business purpose residential loans 3,038 — 4,032 — Multifamily loans at consolidated Freddie Mac K-Series entities 96,649 — 131,020 — Trading securities 17,771 (1,989 ) 38,658 (6,011 ) Available-for-sale securities — (56 ) — (56 ) Servicer advance investments 432 — 1,440 — MSRs (7,334 ) 689 (11,518 ) 4,610 Excess MSRs (66 ) — (502 ) — Loan purchase commitments 5,534 2,835 5,567 2,901 Other assets - Guarantee asset (277 ) (120 ) (196 ) 66 Liabilities Loan purchase commitments $ (756 ) $ (4,646 ) $ (772 ) $ (4,687 ) ABS issued (121,127 ) (279 ) (181,310 ) (21,014 ) The following table presents information on assets recorded at fair value on a non-recurring basis at June 30, 2019 . This table does not include the carrying value and gains or losses associated with the asset types below that were not recorded at fair value on our consolidated balance sheets at June 30, 2019 . Table 5.5 – Assets and Liabilities Measured at Fair Value on a Non-Recurring Basis at June 30, 2019 Gain (Loss) for June 30, 2019 Carrying Value Fair Value Measurements Using Three Months Ended Six Months Ended (In Thousands) Level 1 Level 2 Level 3 June 30, 2019 June 30, 2019 Assets REO $ 5,732 $ — $ — $ 5,732 $ (150 ) $ (422 ) The following table presents the net market valuation gains and losses recorded in each line item of our consolidated statements of income for the three and six months ended June 30, 2019 and 2018 . Table 5.6 – Market Valuation Gains and Losses, Net Three Months Ended June 30, Six Months Ended June 30, (In Thousands) 2019 2018 2019 2018 Mortgage Banking Activities, Net Residential loans held-for-sale, at fair value $ 3,379 $ 6,122 $ 6,912 $ 10,896 Residential loan purchase and forward sale commitments 16,888 (2,758 ) 28,199 (9,726 ) Single-family rental loans held-for-sale, at fair value 1,313 — 2,917 — Single-family rental loan purchase commitments 569 — 709 — Residential bridge loans 1,012 — 1,098 — Risk management derivatives, net (7,431 ) 6,150 (12,415 ) 34,582 Total mortgage banking activities, net (1) $ 15,730 $ 9,514 $ 27,420 $ 35,752 Investment Fair Value Changes, Net Residential loans held-for-investment, at Redwood $ 35,548 $ (15,010 ) $ 63,656 $ (53,995 ) Residential bridge loans held-for-investment (318 ) — (621 ) — Trading securities 18,442 (930 ) 40,302 (3,885 ) Servicer advance investments 432 — 1,440 — Excess MSRs (65 ) — (502 ) — REO (139 ) — (139 ) — Net investments in Legacy Sequoia entities (2) (123 ) (720 ) (497 ) (728 ) Net investments in Sequoia Choice entities (2) 2,879 1,072 6,144 986 Net investment in Freddie Mac SLST entity (2) 8,037 — 14,402 — Net investments in Freddie Mac K-Series entities (2) 3,246 — 6,365 — Risk-sharing investments (61 ) (209 ) (138 ) (348 ) Risk management derivatives, net (64,740 ) 16,742 (107,115 ) 60,524 Impairments on AFS securities — (56 ) — (56 ) Total investment fair value changes, net $ 3,138 $ 889 $ 23,297 $ 2,498 Other Income (Expense), Net MSRs $ (8,653 ) $ (745 ) $ (13,753 ) $ 2,147 Risk management derivatives, net 6,517 (1,122 ) 8,768 (6,261 ) Gain on re-measurement of 5 Arches investment — — 2,440 — Total other expense, net (3) $ (2,136 ) $ (1,867 ) $ (2,545 ) $ (4,114 ) Total Market Valuation Gains, Net $ 16,732 $ 8,536 $ 48,172 $ 34,136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investments at the consolidated VIEs. (3) Other income (expense), net presented above does not include net MSR fee income or provisions for repurchases for MSRs, as these amounts do not represent market valuation adjustments. At June 30, 2019 , our valuation policy and processes had not changed from those described in our Annual Report on Form 10-K for the year ended December 31, 2018 . The following table provides quantitative information about the significant unobservable inputs used in the valuation of our Level 3 assets and liabilities measured at fair value. Table 5.7 – Fair Value Methodology for Level 3 Financial Instruments June 30, 2019 Fair Value Input Values (Dollars in Thousands, except Input Values) Unobservable Input Range Weighted Average Assets Residential loans, at fair value: Jumbo fixed-rate loans $ 2,724,429 Prepayment rate (annual CPR) 20 - 20 % 20 % Whole loan spread to TBA price $ 1.55 - $ 1.55 $ 1.55 Whole loan spread to swap rate 80 - 365 bps 179 bps Jumbo hybrid loans 344,151 Prepayment rate (annual CPR) 15 - 15 % 15 % Whole loan spread to swap rate 65 - 360 bps 141 bps Jumbo loans committed to sell 374,481 Whole loan committed sales price $ 101.84 - $ 103.08 $ 102.12 Loans held by Legacy Sequoia (1) 457,750 Liability price N/A N/A Loans held by Sequoia Choice (1) 2,147,356 Liability price N/A N/A Loans held by Freddie Mac SLST (1) 1,235,089 Liability price N/A N/A Business purpose residential loans: Single-family rental loans 91,501 IO discount rate 12 - 12 % 12 % Prepayment rate (annual CPR) 2 - 10 % 5 % Senior credit spread 95 - 95 bps 95 bps Subordinate credit spread 140 - 1,200 bps 306 bps Senior credit support 35 - 35 % 35 % Residential bridge loans 159,353 Discount rate 7 - 8 % 7 % Multifamily loans held by Freddie Mac K-Series (1) 3,749,657 Liability price N/A N/A Trading and AFS securities 1,477,486 Discount rate 3 - 14 % 5 % Prepayment rate (annual CPR) — - 60 % 10 % Default rate — - 20 % 2 % Loss severity — - 40 % 21 % Servicer advance investments 259,222 Discount rate 4 - 4 % 4 % Prepayment rate (annual CPR) 8 - 15 % 14 % Expected remaining life (2) 2 - 2 years 2 years Mortgage servicing income 6 - 14 bps 10 bps MSRs 47,396 Discount rate 11 - 17 % 11 % Prepayment rate (annual CPR) 5 - 45 % 12 % Per loan annual cost to service $ 82 - $ 82 $ 82 Excess MSRs 33,620 Discount rate 11 - 16 % 14 % Prepayment rate (annual CPR) 8 - 14 % 11 % Excess mortgage servicing income 8 - 17 bps 12 bps Guarantee asset 1,999 Discount rate 11 - 11 % 11 % Prepayment rate (annual CPR) 15 - 15 % 15 % REO 5,732 Loss severity 3 - 52 % 7 % Loan purchase commitments, net 4,707 MSR multiple 0.7 - 4.6 x 2.2 x Pull-through rate 7 - 100 % 70 % Whole loan spread to TBA price $ 0.61 - $ 1.55 $ 1.54 Whole loan spread to swap rate - fixed rate 115 - 365 bps 228 bps Prepayment rate (annual CPR) 15 - 20 % 18 % Whole loan spread to swap rate - hybrid 90 - 345 bps 129 bps Table 5.7 – Fair Value Methodology for Level 3 Financial Instruments (continued) June 30, 2019 Fair Value Input Values (Dollars in Thousands, except Input Values) Unobservable Input Range Weighted Average Liabilities ABS issued (1) : At consolidated Sequoia entities 2,378,306 Discount rate 3 - 15 % 4 % Prepayment rate (annual CPR) 8 - 49 % 19 % Default rate — - 9 % 2 % Loss severity 20 - 22 % 21 % At consolidated Freddie Mac SLST entity 991,766 Discount rate 3 - 8 % 3 % Prepayment rate (annual CPR) 6 - 6 % 6 % Default rate 2 - 2 % 2 % Loss severity 30 - 30 % 30 % At consolidated Freddie Mac K-Series entities 3,543,057 Discount rate 2 - 9 % 3 % Prepayment rate (annual CPR) — - — % — % Default rate 1 - 1 % 1 % Loss severity 20 - 20 % 20 % Contingent consideration 24,932 Discount rate 23 - 23 % 23 % Probability of outcomes (3) — - 100 % 90 % (1) The fair value of the loans held by consolidated entities was based on the fair value of the ABS issued by these entities, including securities we own, which we determined were more readily observable, in accordance with accounting guidance for collateralized financing entities. (2) Represents the estimated average duration of outstanding servicer advances at a given point in time (not taking into account new advances made with respect to the pool). (3) Represents the probability of a full payout of contingent purchase consideration.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at Redwood Estimated fair values for residential loans are determined using models that incorporate various observable inputs, including pricing information from whole loan sales and securitizations. Certain significant inputs in these models are considered unobservable and are therefore Level 3 in nature. Pricing inputs obtained from market whole loan transaction activity include indicative spreads to indexed to be announced ("TBA") prices and indexed swap rates for fixed-rate loans and indexed swap rates for hybrid loans (Level 3). Pricing inputs obtained from market securitization activity include indicative spreads to indexed TBA prices for senior residential mortgage-backed securities ("RMBS") and indexed swap rates for subordinate RMBS, and credit support levels (Level 3). Other unobservable inputs also include assumed future prepayment rates. Observable inputs include benchmark interest rates, swap rates, and TBA prices. These assets would generally decrease in value based upon an increase in the credit spread, prepayment speed, or credit support assumptions. Residential and multifamily loans at consolidated entities We have elected to account for our consolidated securitization entities as CFEs in accordance with GAAP. A CFE is a variable interest entity that holds financial assets and issues beneficial interests in those assets, and these beneficial interests have contractual recourse only to the related assets of the CFE. Accounting guidance for CFEs allow companies to elect to measure both the financial assets and financial liabilities of a CFE using the more observable of the fair value of the financial assets or fair value of the financial liabilities. Pursuant to this guidance, we use the fair value of the ABS issued by the CFEs (which we determined to be more observable) to determine the fair value of the loans held at these entities, whereby the net assets we consolidate in our financial statements related to these entities represent the estimated fair value of our retained interests in the CFEs. Business purpose residential loans Business purpose residential loans include single-family rental loans and residential bridge loans that are generally illiquid in nature and trade infrequently. Significant inputs in the valuation analysis are predominantly Level 3 in nature, due to the lack of readily available market quotes and related inputs. Prices for our single-family rental loans are determined using market comparable information. Significant inputs obtained from market activity include indicative spreads to indexed swap rates for senior and subordinate mortgage-backed securities ("MBS"), IO MBS discount rates, senior credit support levels, and assumed future prepayment rates (Level 3). These assets would generally decrease in value based upon an increase in the credit spread or prepayment speed assumptions. Prices for our residential bridge loans are determined using discounted cash flow modeling, which incorporates a primary significant unobservable input of discount rate. These assets would generally decrease in value based upon an increase in the discount rate. Real estate securities Real estate securities include residential, multifamily, and other mortgage-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and loss severity. The estimated fair value of our securities would generally decrease based upon an increase in discount rate, default rates, loss severities, or a decrease in prepayment rates. As part of our securities valuation process, we request and consider indications of value from third-party securities dealers. For purposes of pricing our securities at June 30, 2019 , we received dealer price indications on 88% of our securities, representing 96%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loan purchase commitments ("LPCs"), and forward sale commitments ("FSCs"). Fair values of derivative instruments are determined using quoted prices from active markets, when available, or from valuation models and are supported by valuations provided by dealers active in derivative markets. Fair values of TBAs and financial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and FSC fair values for residential jumbo and single-family rental loans are estimated based on the estimated fair values of the underlying loans (as described in " Residential loans at Redwood " and " Business purpose residential loans " above). In addition, fair values for LPCs are estimated based on the probability that the mortgage loan will be purchased (the "Pull-through rate") (Level 3). For other derivatives, valuations are based on various factors such as liquidity, bid/ask spreads, and credit considerations for which we rely on available market inputs. In the absence of such inputs, management’s best estimate is used (Level 3). Servicer advance investments Estimated fair values for servicer advance investments are determined through internal pricing models that estimate future cash flows and utilize certain significant inputs that are considered unobservable and are therefore Level 3 in nature. Our estimations of cash flows include the combined cash flows of all of the components that comprise the servicer advance investments: existing advances, the requirement to purchase future advances, the recovery of advances, and the right to a portion of the associated mortgage servicing fee ("mortgage servicing income"). The valuation technique is based on discounted cash flows. Significant inputs used in the valuations included prepayment rate (of the loans underlying the investments), mortgage servicing income, servicer advance WAL (the weighted-average expected remaining life of servicer advances), and discount rate. These assets would generally decrease in value based upon an increase in prepayment rates, an increase in servicer advance WAL, or an increase in discount rate, or a decrease in mortgage servicing income. MSRs MSRs include the rights to service jumbo and conforming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As part of our MSR valuation process, we received a valuation estimate from a third-party valuations firm. In the aggregate, our internal valuation of the MSRs were within 2% of the third-party valuation. Excess MSRs Estimated fair values for excess MSRs are determined through internal pricing models that estimate future cash flows and utilize certain significant inputs that are considered unobservable and are therefore Level 3 in nature. The valuation technique is based on discounted cash flows. Significant inputs used in the valuations included prepayment rate (of the loans underlying the investments), the amount of excess servicing income expected to be received ("excess mortgage servicing income"), and discount rate. These assets would generally decrease in value based upon an increase in prepayment rates or discount rate, or a decrease in excess mortgage servicing income. FHLBC stock Our Federal Home Loan Bank ("FHLB") member subsidiary is required to purchase Federal Home Loan Bank of Chicago ("FHLBC") stock under a borrowing agreement between our FHLB-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sharing arrangement with Fannie Mae. Significant inputs in the valuation analysis are Level 3, due to the nature of this asset and the lack of market quotes. The fair value of the guarantee asset is determined using a discounted cash flow model, for which significant unobservable inputs include assumed future prepayment rates and market discount rate (Level 3). An increase in prepayment rates or discount rate would generally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Level 1). Cash and cash equivalents Cash and cash equivalents include cash on hand and highly liquid investments with original maturities of three months or less. Fair values equal carrying values (Level 1). Restricted cash Restricted cash primarily includes interest-earning cash balances related to risk-sharing transactions with the Agencies, cash held in association with borrowings from the FHLBC, cash held at Servicing Investment entities, and cash held at consolidated Sequoia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al estate owned Real estate owned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Contingent consideration Contingent consideration is related to our acquisition of 5 Arches and is estimated and recorded at fair value as part of purchase consideration. Each reporting period we estimate the change in fair value of the contingent consideration, and such change is recognized in our consolidated statements of income, unless it is determined to be a measurement period adjustment. The estimate of the fair value of contingent consideration requires significant judgment and assumptions to be made about future operating results, discount rates, and probabilities of projected operating result scenarios (Level 3). Short-term debt Short-term debt includes our credit facilities for residential and business purpose residential loans and real estate securities as well as non-recourse short-term borrowings used to finance servicer advance investments. As these borrowings are secured and subject to margin calls and as the rates on these borrowings reset frequently to market rates, we believe that carrying values approximate fair values (Level 2). ABS issued ABS issued includes asset-backed securities issued through the Legacy Sequoia and Sequoia Choice securitization entities, as well as securities issued by certain third-party Freddie Mac SLST and K-series securitization entities which we consolidate.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is include bid/ask spreads, the amount and timing of collateral credit losses, interest rates, and collateral prepayment rates. Estimated fair values are based on applying the market indicators to generate discounted cash flows (Level 3). These cash flow models use significant unobservable inputs such as a discount rates, prepayment rate, default rate, loss severity and credit support. A decrease in cre</t>
  </si>
  <si>
    <t>Residential Loans</t>
  </si>
  <si>
    <t>Receivables [Abstract]</t>
  </si>
  <si>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entities at June 30, 2019 and December 31, 2018 . Table 6.1 – Classifications and Carrying Values of Residential Loans June 30, 2019 Legacy Sequoia Freddie Mac (In Thousands) Redwood Sequoia Choice SLST Total Held-for-sale At fair value $ 1,056,178 $ — $ — $ — $ 1,056,178 At lower of cost or fair value 109 — — — 109 Total held-for-sale 1,056,287 — — — 1,056,287 Held-for-investment at fair value 2,386,883 457,750 2,147,356 1,235,089 6,227,078 Total Residential Loans $ 3,443,170 $ 457,750 $ 2,147,356 $ 1,235,089 $ 7,283,365 December 31, 2018 Legacy Sequoia Freddie Mac (In Thousands) Redwood Sequoia Choice SLST Total Held-for-sale At fair value $ 1,048,690 $ — $ — $ — $ 1,048,690 At lower of cost or fair value 111 — — — 111 Total held-for-sale 1,048,801 — — — 1,048,801 Held-for-investment at fair value 2,383,932 519,958 2,079,382 1,222,669 6,205,941 Total Residential Loans $ 3,432,733 $ 519,958 $ 2,079,382 $ 1,222,669 $ 7,254,742 At June 30, 2019 , we owned mortgage servicing rights associated with $2.65 b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June 30, 2019 , we owned 1,417 loans held-for-sale at fair value with an aggregate unpaid principal balance of $1.03 billion and a fair value of $1.06 billion , compared to 1,484 loans with an aggregate unpaid principal balance of $1.03 billion and a fair value of $1.05 billion at December 31, 2018 . At both June 30, 2019 and December 31, 2018, one of these loans with a fair value of $0.6 million was greater than 90 days delinquent and none of these loans were in foreclosure. During the three and six months ended June 30, 2019 , we purchased $1.53 billion and $2.49 billion (principal balance) of loans, respectively, for which we elected the fair value option, and we sold $1.23 billion and $2.39 billion (principal balance) of loans, respectively, for which we recorded net market valuation gain s of $3 million and $7 million , respectively, through Mortgage banking activities, net on our consolidated statements of income. At June 30, 2019 , loans held-for-sale with a market value of $712 million were pledged as collateral under short-term borrowing agreements. During the three and six months ended June 30, 2018, we purchased $1.93 billion and $3.73 billion (principal balance) of loans, respectively, for which we elected the fair value option, and we sold $1.92 billion and $3.93 billion (principal balance) of loans, respectively, for which we recorded net market valuation gain s of $6 million and $11 million , respectively, through Mortgage banking activities, net on our consolidated statements of income. At Lower of Cost or Fair Value At both June 30, 2019 and December 31, 2018 , we held two residential loans at the lower of cost or fair value with $0.1 million in outstanding principal balance and carrying values of $0.1 million . At both June 30, 2019 and December 31, 2018, none of these loans were greater than 90 days delinquent or in foreclosure. Residential Loans Held-for-Investment at Fair Value At Redwood At June 30, 2019 , we owned 3,262 held-for-investment loans at Redwood with an aggregate unpaid principal balance of $2.32 billion and a fair value of $2.39 billion , compared to 3,296 loans with an aggregate unpaid principal balance of $2.39 billion and a fair value of $2.38 billion at December 31, 2018 . At June 30, 2019 , two of these loans with an aggregate fair value of $1 million were greater than 90 days delinquent and none of these loans were in foreclosure. At December 31, 2018, two of these loans with an aggregate fair value of $1 million were greater than 90 days delinquent and none of these loans were in foreclosure. During the three and six months ended June 30, 2019 , we purchased zero and $39 million (principal balance) of loans, respectively, for which we elected the fair value option, and did no t sell any loans. During the three and six months ended June 30, 2019 , we transferred loans with a fair value of $30 million and $69 million , respectively, from held-for-sale to held-for-investment. During the three and six months ended June 30, 2019 , we transferred loans with a fair value of zero and $23 million , respectively, from held-for-investment to held-for-sale. During the three and six months ended June 30, 2019 , we recorded net market valuation gain s of $36 million and $64 million , respectively, on residential loans held-for-investment at fair value through Investment fair value changes, net on our consolidated statements of income. At June 30, 2019 , loans with a fair value of $2.39 billion were pledged as collateral under a borrowing agreement with the FHLBC. During the three and six months ended June 30, 2018, we transferred loans with a fair value of $32 million and $88 million , respectively, from held-for-sale to held-for-investment. During both the three and six months ended June 30, 2018, we did no t transfer any loans from held-for-investment to held-for-sale. During the three and six months ended June 30, 2018, we recorded net market valuation loss es of $15 million and $54 million , respectively, on residential loans held-for-investment at fair value through Investment fair value changes, net on our consolidated statements of income. The outstanding loans held-for-investment at Redwood at June 30, 2019 were prime-quality, first lien loans, of which 90% were originated between 2013 and 2019, and 1% were originated in 2012 and prior years. The weighted average Fair Isaac Corporation ("FICO") score of borrowers backing these loans was 768 (at origination) and the weighted average loan-to-value ("LTV") ratio of these loans was 66% (at origination). At June 30, 2019 , these loans were comprised of 88% fixed-rate loans with a weighted average coupon of 4.16% , and the remainder were hybrid or ARM loans with a weighted average coupon of 4.20% . At Consolidated Legacy Sequoia Entities At June 30, 2019 , we consolidated 2,400 held-for-investment loans at consolidated Legacy Sequoia entities, with an aggregate unpaid principal balance of $475 million and a fair value of $458 million , as compared to 2,641 loans at December 31, 2018 , with an aggregate unpaid principal balance of $545 million and a fair value of $520 million . At origination, the weighted average FICO score of borrowers backing these loans was 727 , the weighted average LTV ratio of these loans was 66% , and the loans were nearly all first lien and prime-quality. At June 30, 2019 and December 31, 2018 , the aggregate unpaid principal balance of loans at consolidated Legacy Sequoia entities delinquent greater than 90 days was $13 million and $14 million , respectively, of which the aggregate unpaid principal balance of loans in foreclosure was $5 million and $5 million , respectively. During the three and six months ended June 30, 2019 , we recorded net market valuation gain s of $1 million and $5 million , respectively, on these loans through Investment fair value changes, net on our consolidated statements of income. During the three and six months ended June 30, 2018, we recorded net market valuation gain s of $4 million and $33 million , respectively, on these loans through Investment fair value changes, net on our consolidated statements of income.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June 30, 2019 , we consolidated 2,912 held-for-investment loans at the consolidated Sequoia Choice entities, with an aggregate unpaid principal balance of $2.08 billion and a fair value of $2.15 billion , as compared to 2,800 loans at December 31, 2018 with an aggregate unpaid principal balance of $2.04 billion and a fair value of $2.08 billion . At origination, the weighted average FICO score of borrowers backing these loans was 745 , the weighted average LTV ratio of these loans was 75% , and the loans were all first lien and prime-quality. At June 30, 2019 , six of these loans with an aggregate unpaid principal balance of $3 million were greater than 90 days delinquent and none of these loans were in foreclosure. At December 31, 2018 , three of these loans with an aggregate unpaid principal balance of $2 million were greater than 90 days delinquent and none of these loans were in foreclosure. During the three and six months ended June 30, 2019 , we transferred loans with a fair value of zero and $350 million , respectively, from held-for-sale to held-for-investment associated with Choice securitizations. During the three and six months ended June 30, 2019 , we recorded net market valuation gain s of $6 million and $16 million , respectively, on these loans through Investment fair value changes, net on our consolidated statements of income.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 At Consolidated Freddie Mac SLST Entity During the fourth quarter of 2018, we invested in subordinate securities issued by a Freddie Mac SLST securitization trust and were required to consolidate the underlying seasoned re-performing and non-performing residential loans owned at this entity for financial reporting purposes in accordance with GAAP. At securitization, which occurred during the fourth quarter of 2018, each of these mortgage loans was a fully amortizing, fixed- or step-rate, first-lien loan that had been modified. At June 30, 2019 , we consolidated 7,744 held-for-investment loans at the consolidated Freddie Mac SLST entity, with an aggregate unpaid principal balance of $1.27 billion and a fair value of $1.24 billion , compared to 7,900 loans at December 31, 2018 with an aggregate unpaid principal balance of $1.31 billion and a fair value of $1.22 billion . At securitization, the weighted average FICO score of borrowers backing these loans was 597 and the weighted average LTV ratio of these loans was 69% . At June 30, 2019 , 301 of these loans with an aggregate unpaid principal balance of $78 million were greater than 90 days delinquent, and 101 of these loans with an aggregate unpaid principal balance of $15 million were in foreclosure. At December 31, 2018 , 306 of these loans with an aggregate unpaid principal balance of $51 million were greater than 90 days delinquent and none of these loans were in foreclosure. During the three and six months ended June 30, 2019 , we recorded net market valuation gain s of $31 million and $55 million , respectively, on these loans through Investment fair value changes, net on our consolidated statements of income. Pursuant to the collateralized financing entity guidelines, the market valuation changes of these loans are based on the estimated fair value of the ABS issued associated with the Freddie Mac SLST securitization . The net impact to our income statement associated with our economic investment in the Freddie Mac SLST securitization entity is presented in We originate business purpose residential loans, including single-family rental loans and residential bridge loans. This origination activity commenced in connection with our acquisition of 5 Arches on March 1, 2019. Business Purpose Residential Loan Originations During the three months ended June 30, 2019 , we funded $134 million of business purpose residential loans, of which $23 million of residential bridge loans were sold to a third party. During the period from March 1, 2019 to June 30, 2019, we funded $170 million of business purpose residential loans, of which $44 million of residential bridge loans were sold to a third party. The remaining business purpose residential loans were transferred to our investment portfolio (residential bridge loans), or retained in our mortgage banking business (single-family rental loans). Prior to the transfer of residential bridge loans to our investment portfolio, we recorded net market valuation gains of $1 million on these loans through Mortgage banking activities, net on our consolidated statements of income for both the three months ended June 30, 2019 and for the period from March 1, 2019 to June 30, 2019. Market valuation adjustments on our single-family rental loans are also recorded in Mortgage banking activities, net on our consolidated statements of income. Additionally, during both the three months ended June 30, 2019 and during the period from March 1, 2019 to June 30, 2019, we recorded loan origination fee income of $3 million through Mortgage banking activities, net on our consolidated statements of income. The following table summarizes the classifications and carrying values of the business purpose residential loans owned at Redwood at June 30, 2019 and December 31, 2018 . Table 7.1 – Classifications and Carrying Values of Business Purpose Residential Loans (In Thousands) June 30, 2019 December 31, 2018 Single-family rental loans, held-for-sale at fair value $ 91,501 $ 28,460 Residential bridge loans, held-for-investment at fair value 159,353 112,798 Total Business Purpose Residential Loans $ 250,854 $ 141,258 Single-Family Rental Loans Held-for-Sale at Fair Value At June 30, 2019 , we owned 43 single-family rental loans with an aggregate unpaid principal balance of $87 million and a fair value of $92 million , compared to 11 loans at December 31, 2018 with an aggregate unpaid principal balance of $28 million and a fair value of $28 million . At both June 30, 2019 and December 31, 2018 , none of these loans were greater than 90 days delinquent or in foreclosure. During the three months ended June 30, 2019 and for the period from March 1, 2019 to June 30, 2019, $33 million and $41 million of newly originated single-family rental loans, respectively, were retained in our mortgage banking business, and we did no t sell any loans during either of these periods. Prior to our acquisition of 5 Arches on March 1, 2019, we purchased $19 million of single-family rental loans from 5 Arches. During the three and six months ended June 30, 2019 , we recorded net market valuation gain s of $1 million and $2 million , respectively, on single-family rental loans held-for-sale at fair value through Mortgage banking activities, net on our consolidated statements of income. At June 30, 2019 , loans held-for-sale with a market value of $71 million were pledged as collateral under short-term borrowing agreements. The outstanding single-family rental loans held-for-sale at June 30, 2019 were first lien, fixed-rate loans with maturities of five, seven, or ten years. At June 30, 2019 , the weighted average coupon of our single-family rental loans was 5.54% and the weighted average loan term was six years . At origination, the weighted average LTV ratio of these loans was 66% and the weighted average debt service coverage ratio ("DSCR") was 1.33 times. Residential Bridge Loans Held-for-Investment at Fair Value At June 30, 2019 , we owned 274 residential bridge loans held-for-investment with an aggregate unpaid principal balance of $158 million and a fair value of $159 million , compared to 157 loans at December 31, 2018 with an aggregate unpaid principal balance of $112 million and a fair value of $113 million . As part of our credit risk management practices, our residential bridge loans are subject to individual risk assessment using an internal borrower and collateral quality evaluation framework. At June 30, 2019 , 11 loans with an aggregate fair value of $12 million were greater than 90 days delinquent, and nine of these loans with an aggregate fair value of $7 million were in foreclosure. At December 31, 2018 , seven loans with an aggregate fair value of $12 million were greater than 90 days delinquent and four of these loans with an aggregate fair value of $11 million were in foreclosure. During the six months ended June 30, 2019, we transferred one loan with a fair value of $5 million to REO, which is included in Other assets on our consolidated balance sheets. We recognized losses of $0.1 million and $0.4 million related to this loan for the three and six months ended June 30, 2019, respectively, which was included in Investment fair value changes, net on our consolidated statements of income. During the three months ended June 30, 2019 and for the period from March 1, 2019 to June 30, 2019, $79 million and $86 million of newly originated residential bridge loans, respectively, were transferred to our investment portfolio. Prior to our acquisition of 5 Arches on March 1, 2019, we purchased $10 million of residential bridge loans from 5 Arches. During the three and six months ended June 30, 2019 , we recorded net market valuation loss es of $0.3 million and $0.6 million , respectively, on residential bridge loans held-for-investment at fair value through Investment fair value changes, net on our consolidated statements of income. At June 30, 2019 , loans with a market value of $144 million were pledged as collateral under short-term borrowing agreements. The outstanding residential bridge loans held-for-investment at June 30, 2019 were first lien, fixed-rate, interest-only loans with a weighted average coupon of 9.08% and original maturities of six to 24 months. At origination, the weighted average FICO score of borrowers backing these loans was 690 and the weighted average LTV ratio of these loans was 74% . At June 30, 2019 , we had a $33 million commitment to fund residential bridge loans. See Note 16 for additional information on this commitment. Beginning in the second half of 2018, we invested in multifamily subordinate securities issued by certain Freddie Mac K-Series securitization trusts and were required to consolidate the underlying multifamily loans owned at these entities for financial reporting purposes in accordance with GAAP. At June 30, 2019 , we consolidated 250 held-for-investment multifamily loans, with an aggregate unpaid principal balance of $3.55 billion and a fair value of $3.75 billion , compared to 162 loans at December 31, 2018 with an aggregate unpaid principal balance of $2.13 billion and a fair value of $2.14 billion . The outstanding multifamily loans held-for-investment at the Freddie Mac K-Series entities at June 30, 2019 were first lien, fixed-rate loans that were originated between 2015 and 2017 and had original loan terms of seven to ten years and an original weighted average LTV ratio of 69% . At June 30, 2019 , the weighted average coupon of these multifamily loans was 4.19% and the weighted average remaining loan term was six years . At both June 30, 2019 and December 31, 2018, none of these loans were greater than 90 days delinquent or in foreclosure. During the three and six months ended June 30, 2019 , we recorded net market valuation gain s of $97 million and $131 million , respectively, on these loans through Investment fair value changes, net on our consolidated statements of income. Pursuant to the collateralized financing entity guidelines, the market valuation changes of these loans are based on the estimated fair value of the ABS issued associated with the securitizations . The net impact to our income statement associated with our economic investment in the securities of the Freddie Mac K-Series securitization entities is presented in </t>
  </si>
  <si>
    <t>Business Purpose Residential Loans</t>
  </si>
  <si>
    <t>Multifamily Loans</t>
  </si>
  <si>
    <t>Real Estate Securities</t>
  </si>
  <si>
    <t>Investments, Debt and Equity Securities [Abstract]</t>
  </si>
  <si>
    <t>Real Estate Securities We invest in real estate securities that we acquire from third parties or create and retain from our Sequoia securitizations. The following table presents the fair values of our real estate securities by type at June 30, 2019 and December 31, 2018 . Table 9.1 – Fair Values of Real Estate Securities by Type (In Thousands) June 30, 2019 December 31, 2018 Trading $ 1,205,389 $ 1,118,612 Available-for-sale 272,097 333,882 Total Real Estate Securities $ 1,477,486 $ 1,452,494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Most of our mezzanine classified securities were initially rated AA through BBB- and issued in 2012 or later. Subordinate securities are all interests below mezzanine. Nearly all of our residential securities are supported by collateral that was designated as prime at the time of issuance. Trading Securities The following table presents the fair value of trading securities by position and collateral type at June 30, 2019 and December 31, 2018 . Table 9.2 – Trading Securities by Position (In Thousands) June 30, 2019 December 31, 2018 Senior $ 170,731 $ 158,670 Mezzanine 748,282 610,819 Subordinate 286,376 349,123 Total Trading Securities $ 1,205,389 $ 1,118,612 We elected the fair value option for certain securities and classify them as trading securities. Our trading securities include both residential and multifamily mortgage-backed securities. At June 30, 2019 , trading securities with a carrying value of $874 million as well as $148 million , $203 million , and $207 million of securities we owned that were issued by consolidated Sequoia Choice, Freddie Mac SLST, and Freddie Mac K-Series securitizations, respectively, were pledged as collateral under short-term borrowing agreements. See Note 13 for additional information on short-term debt. At June 30, 2019 and December 31, 2018 , our senior trading securities included $66 million and $82 million of interest-only securities, respectively, for which there is no principal balance, and the remaining unpaid principal balance of our senior trading securities was $102 million and $78 million , respectively. Our interest-only securities included $35 million and $43 million of A-IO-S securities at June 30, 2019 and December 31, 2018 , respectively, which are securities we retained from certain of our Sequoia securitizations that represent certificated servicing strips. At June 30, 2019 and December 31, 2018 , our mezzanine and subordinate trading securities had an unpaid principal balance of $1.19 billion and $1.12 billion , respectively. At June 30, 2019 and December 31, 2018 , the fair value of our mezzanine and subordinate securities was $1.03 billion and $960 million , respectively, and included $201 million and $277 million , respectively, of Agency residential mortgage credit risk transfer (or "CRT") securities, $73 million and $68 million , respectively, of Sequoia securities, $233 million and $186 million , respectively, of other third-party residential securities, and $528 million and $429 million , respectively, of third-party commercial/multifamily securities. During the three and six months ended June 30, 2019 , we acquired $115 million and $269 million (principal balance), respectively, of securities for which we elected the fair value option and classified as trading, and sold $132 million and $161 million , respectively, of such securities. During the three and six months ended June 30, 2018, we acquired $233 million and $378 million (principal balance), respectively, of securities for which we elected the fair value option and classified as trading, and sold $62 million and $244 million , respectively, of such securities. During the three and six months ended June 30, 2019 , we recorded net market valuation gain s of $18 million and $40 million , respectively, on trading securities, included in Investment fair value changes, net on our consolidated statements of income. During the three and six months ended June 30, 2018, we recorded net market valuation loss es of $1 million and $4 million , respectively, on trading securities, included in Investment fair value changes, net on our consolidated statements of income. AFS Securities The following table presents the fair value of our available-for-sale securities by position and collateral type at June 30, 2019 and December 31, 2018 . Table 9.3 – Available-for-Sale Securities by Position (In Thousands) June 30, 2019 December 31, 2018 Senior $ 44,467 $ 87,615 Mezzanine 8,976 36,407 Subordinate 218,654 209,860 Total AFS Securities $ 272,097 $ 333,882 At June 30, 2019 and December 31, 2018 , all of our available-for-sale securities were comprised of residential mortgage-backed securities. At June 30, 2019 , AFS securities with a carrying value of $70 million were pledged as collateral under short-term borrowing agreements. See Note 13 for additional information on short-term debt. During the three and six months ended June 30, 2019 , we purchased $4 million and $9 million of AFS securities, respectively, and sold $25 million and $67 million of AFS securities, respectively, which resulted in net realized gains of $3 million and $9 million , respectively. During the three and six months ended June 30, 2018, we purchased $2 million and $6 million of AFS securities, respectively, and sold $41 million and $92 million of AFS securities, respectively, which resulted in net realized gains of $5 million and $14 million ,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June 30, 2019 , there were no AFS securities with contractual maturities less than five years , $3 million with contractual maturities greater than five years but less than 10 years , and the remainder of our AFS securities had contractual maturities greater than 10 years . The following table presents the components of carrying value (which equals fair value) of AFS securities at June 30, 2019 and December 31, 2018 . Table 9.4 – Carrying Value of AFS Securities June 30, 2019 (In Thousands) Senior Mezzanine Subordinate Total Principal balance $ 45,147 $ 8,778 $ 291,997 $ 345,922 Credit reserve (1,323 ) — (33,526 ) (34,849 ) Unamortized discount, net (15,009 ) (576 ) (121,697 ) (137,282 ) Amortized cost 28,815 8,202 136,774 173,791 Gross unrealized gains 15,664 774 81,880 98,318 Gross unrealized losses (12 ) — — (12 ) Carrying Value $ 44,467 $ 8,976 $ 218,654 $ 272,097 December 31, 2018 (In Thousands) Senior Mezzanine Subordinate Total Principal balance $ 91,736 $ 36,852 $ 302,524 $ 431,112 Credit reserve (7,790 ) — (33,580 ) (41,370 ) Unamortized discount, net (18,460 ) (3,697 ) (129,043 ) (151,200 ) Amortized cost 65,486 33,155 139,901 238,542 Gross unrealized gains 22,178 3,252 70,458 95,888 Gross unrealized losses (49 ) — (499 ) (548 ) Carrying Value $ 87,615 $ 36,407 $ 209,860 $ 333,882 The following table presents the changes for the three and six months ended June 30, 2019 , in unamortized discount and designated credit reserves on residential AFS securities. Table 9.5 – Changes in Unamortized Discount and Designated Credit Reserves on AFS Securities Three Months Ended June 30, 2019 Six Months Ended June 30, 2019 Credit Reserve Unamortized Discount, Net Credit Unamortized (In Thousands) Beginning balance $ 34,834 $ 142,013 $ 41,370 $ 151,200 Amortization of net discount — (2,059 ) — (3,989 ) Realized credit losses (1,014 ) — (1,180 ) — Acquisitions 787 350 1,464 704 Sales, calls, other (5 ) (2,775 ) (6,397 ) (11,041 ) (Release of) transfers to credit reserves, net 247 (247 ) (408 ) 408 Ending Balance $ 34,849 $ 137,282 $ 34,849 $ 137,282 AFS Securities with Unrealized Losses The following table presents the components comprising the total carrying value of residential AFS securities that were in a gross unrealized loss position at June 30, 2019 and December 31, 2018 . Table 9.6 – Components of Fair Value of Residential AFS Securities by Holding Periods Less Than 12 Consecutive Months 12 Consecutive Months or Longer Amortized Cost Unrealized Losses Fair Value Amortized Cost Unrealized Losses Fair (In Thousands) June 30, 2019 $ — $ — $ — $ 6,445 $ (12 ) $ 6,433 December 31, 2018 12,923 (499 ) 12,424 7,464 (49 ) 7,415 At June 30, 2019 , after giving effect to purchases, sales, and extinguishment due to credit losses, our consolidated balance sheet included 114 AFS securities, of which one was in an unrealized loss position and one was in a continuous unrealized loss position for 12 consecutive months or longer. At December 31, 2018 , our consolidated balance sheet included 128 AFS securities, of which seven were in an unrealized loss position and three were in a continuous unrealized loss position for 12 consecutive months or longer. Evaluating AFS Securities for Other-than-Temporary Impairments Gross unrealized losses on our AFS securities were less than $0.1 million at June 30, 2019 . We evaluate all securities in an unrealized loss position to determine if the impairment is temporary or other-than-temporary (resulting in an OTTI). At June 30, 2019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For both the three and six months ended June 30, 2019 , there were no other-than-temporary impairments related to our AFS securities.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June 30, 2019 . Table 9.7 – Significant Valuation Assumptions June 30, 2019 Range for Securities Prepayment rates 15% - 15% Projected losses 1% - 1% The following table details the activity related to the credit loss component of OTTI (i.e., OTTI recognized through earnings) for AFS securities held at June 30, 2019 and 2018 , for which a portion of an OTTI was recognized in other comprehensive income. Table 9.8 – Activity of the Credit Component of Other-than-Temporary Impairments Three Months Ended June 30, Six Months Ended June 30, (In Thousands) 2019 2018 2019 2018 Balance at beginning of period $ 18,652 $ 20,924 $ 18,652 $ 21,037 Additions Initial credit impairments — 43 — 43 Reductions Securities sold, or expected to sell (14 ) — (14 ) (99 ) Securities with no outstanding principal at period end (58 ) — (58 ) (14 ) Balance at End of Period $ 18,580 $ 20,967 $ 18,580 $ 20,967 Gains and losses from the sale of AFS securities are recorded as Realized gains, net, in our consolidated statements of income. The following table presents the gross realized gains and losses on sales and calls of AFS securities for the three and six months ended June 30, 2019 and 2018 . Table 9.9 – Gross Realized Gains and Losses on AFS Securities Three Months Ended June 30, Six Months Ended June 30, (In Thousands) 2019 2018 2019 2018 Gross realized gains - sales $ 2,827 $ 4,674 $ 9,487 $ 14,037 Gross realized gains - calls — 43 4,026 43 Gross realized losses - sales — (3 ) — (3 ) Total Realized Gains on Sales and Calls of AFS Securities, net $ 2,827 $ 4,714 $ 13,513 $ 14,077</t>
  </si>
  <si>
    <t>Other Investments</t>
  </si>
  <si>
    <t>Investments, All Other Investments [Abstract]</t>
  </si>
  <si>
    <t>Other Investments Other investments at June 30, 2019 and December 31, 2018 are summarized in the following table. Table 10.1 – Components of Other Investments (In Thousands) June 30, 2019 December 31, 2018 Servicer advance investments $ 259,222 $ 300,468 Mortgage servicing rights 47,396 60,281 Excess MSRs 33,620 27,312 Investment in multifamily loan fund 28,678 — Other notes receivable 3,214 — Participation in loan warehouse facility — 39,703 Investment in 5 Arches — 10,754 Total Other Investments $ 372,130 $ 438,518 Servicer advance investments In 2018, we and a third-party co-investor, through two partnerships (“SA Buyers”) consolidated by us, purchased the outstanding servicer advances and excess MSRs related to a portfolio of legacy residential mortgage-backed securitizations serviced by the co-investor (See Note 4 for additional information regarding the transaction). At June 30, 2019 , we had funded $66 million of capital to the SA Buyers and funded the remaining $6 million of capital in July 2019 (see Note 16 for additional detail). Our servicer advance investments (owned by the consolidated SA Buyers) are comprised of outstanding servicer advance receivables, the requirement to purchase all future servicer advances made with respect to a specified pool of residential mortgage loans, and a portion of the mortgage servicing fees from the underlying loan pool. A portion of the remaining mortgage servicing fees from the underlying loan pool are paid directly to the third-party servicer for the performance of servicing duties and a portion is paid to excess MSRs that we own as a separate investment. We hold our servicer advance investments at our taxable REIT subsidiary. Servicer advances are non-interest bearing and are a customary feature of residential mortgage securitization transactions. Servicer advances are generally reimbursable cash payments made by a servicer when the borrower fails to make scheduled payments due on a residential mortgage loan or to support the value of the collateral property. Servicer advances typically fall into three categories: • Principal and Interest Advances: cash payments made by the servicer to cover scheduled principal and interest payments on a residential mortgage loan that have not been paid on a timely basis by the borrower. • Escrow Advances (Taxes and Insurance Advances): Cash payments made by the servicer to third parties on behalf of the borrower for real estate taxes and insurance premiums on the property that have not been paid on a timely basis by the borrower. • Corporate Advances: Cash payments made by the servicer to third parties for the reimbursable costs and expenses incurred in connection with the foreclosure, preservation and sale of the mortgaged property, including attorneys’ and other professional fees. Servicer advances are generally permitted to be repaid from amounts received with respect to the related residential mortgage loan, including payments from the borrower or amounts received from the liquidation of the property securing the loan. Residential mortgage servicing agreements generally require a servicer to make advances in respect of serviced residential mortgage loans unless the servicer determines in good faith that the advance would not be ultimately recoverable from the proceeds of the related residential mortgage loan or the mortgaged property. At June 30, 2019 , our servicer advance investments had a carrying value of $259 million and were associated with a portfolio of residential mortgage loans with an unpaid principal balance of $8.34 billion . The outstanding servicer advance receivables associated with this investment were $237 million at June 30, 2019 , which were financed with short-term non-recourse securitization debt (see Note 13 for additional detail on this debt). The servicer advance receivables were comprised of the following types of advances at June 30, 2019 and December 31, 2018 : Table 10.2 – Components of Servicer Advance Receivables (In Thousands) June 30, 2019 December 31, 2018 Principal and interest advances $ 91,707 $ 144,336 Escrow advances (taxes and insurance advances) 95,071 94,828 Corporate advances 49,854 47,614 Total Servicer Advance Receivables $ 236,632 $ 286,778 We account for our servicer advance investments at fair value and during the three and six months ended June 30, 2019 , we recorded $3 million and $5 million of interest income associated with these investments, respectively, and recorded net market valuation gain s of $0.4 million and $1 million , respectively, through Investment fair value changes, net in our consolidated statements of income.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transferred to third parties. We hold our MSR investments at our taxable REIT subsidiary. At June 30, 2019 and December 31, 2018 , our MSRs had a fair value of $47 million and $60 million , respectively, and were associated with loans with an aggregate principal balance of $4.83 billion and $4.93 billion , respectively. The following table presents activity for MSRs for the three and six months ended June 30, 2019 and 2018 . Table 10.3 – Activity for MSRs Three Months Ended June 30, Six Months Ended June 30, (In Thousands) 2019 2018 2019 2018 Balance at beginning of period $ 55,284 $ 66,496 $ 60,281 $ 63,598 Additions 764 — 868 — Sales — (1,077 ) — (1,077 ) Changes in fair value due to: Changes in assumptions (1) (6,555 ) 943 (10,141 ) 5,289 Other changes (2) (2,097 ) (1,688 ) (3,612 ) (3,136 ) Balance at End of Period $ 47,396 $ 64,674 $ 47,396 $ 64,674 (1) Primarily reflects changes in prepayment assumptions due to changes in market interest rates. (2) Represents changes due to the realization of expected cash flows. The following table presents the components of our MSR income for the three and six months ended June 30, 2019 and 2018 . Table 10.4 – Components of MSR Income, net Three Months Ended June 30, Six Months Ended June 30, (In Thousands) 2019 2018 2019 2018 Servicing income $ 3,850 $ 3,802 $ 7,460 $ 7,597 Cost of sub-servicer (268 ) (338 ) (771 ) (930 ) Net servicing fee income 3,582 3,464 6,689 6,667 Market valuation changes of MSRs (8,652 ) (745 ) (13,753 ) 2,147 Market valuation changes of associated derivatives 6,517 (1,122 ) 8,768 (6,261 ) MSR reversal of provision for repurchases 207 277 207 277 MSR Income, Net (1) $ 1,654 $ 1,874 $ 1,911 $ 2,830 (1) MSR income, net is included in Other income, net on our consolidated statements of income. Excess MSRs In association with our servicer advance investments described above, in the fourth quarter of 2018, we (through our consolidated SA Buyers) also invested in excess MSRs associated with the same portfolio of legacy residential mortgage-backed securitizations. Additionally, beginning in 2018, we invested in excess MSRs associated with specified pools of multifamily loans. We account for our excess MSRs at fair value and during the three and six months ended June 30, 2019 , we recognized $2 million and $4 million of interest income, respectively, through Other interest income, and recorded net market valuation loss es of $0.1 million and $0.5 million , respectively, through Investment fair value changes, net on our consolidated statements of income. Investment in Multifamily Loan Fund In January 2019, we invested in a limited partnership created to acquire floating rate, light-renovation multifamily loans from Freddie Mac. We committed to fund an aggregate of $78 million to the partnership, and have funded approximately $29 million at June 30, 2019 . Freddie Mac is providing a debt facility to finance loans purchased by the partnership. After the partnership's acquisitions have reached a specific threshold, the partnership and Freddie Mac may agree to include the related loans in a Freddie Mac-sponsored securitization and the limited partners may acquire the subordinate securities issued in any such securitization. We account for our ownership interest in this partnership using the equity method of accounting as we are able to exert significant influence over but do not control the activities of the investee. At June 30, 2019 , the carrying amount of our investment in the partnership was $29 million . We have elected to record our share of earnings or losses from this investment on a one-quarter lag. During the three months ended June 30, 2019 , we recorded $0.1 million of losses associated with this investment in Other income, net on our consolidated statements of income. Participation in Loan Warehouse Facility In the second quarter of 2018, we invested in a subordinated participation in a revolving mortgage loan warehouse credit facility of one of our loan sellers. We accounted for this subordinated participation interest as a loan receivable at amortized cost, and all associated interest income was recorded as a component of Other interest income in our consolidated statements of income. During the first quarter of 2019, our agreement associated with this investment was terminated and the balance outstanding under this agreement was repaid. Investment in 5 Arches In May 2018, we acquired a 20% minority interest in 5 Arches for $10 million , which included a one -year option to purchase all remaining equity in the company for a combination of cash and stock totaling $40 million . In March 2019, we closed on our option to acquire the remaining 80% interest in 5 Arches. See Note 2 for discussion of this acquisition. During 2018 and through February 28, 2019, we accounted for our minority ownership interest in 5 Arches using the equity method of accounting as we were able to exert significant influence over but did not control the activities of the investee. During the period from January 1, 2019 to February 28, 2019, we recorded $0.3 million of gross income associated with this investment and, including amortization of certain intangible assets, recorded $0.1 million of net earnings in Other income, net on our consolidated statements of income.</t>
  </si>
  <si>
    <t>Derivative Financial Instruments</t>
  </si>
  <si>
    <t>Derivative Instruments and Hedging Activities Disclosure [Abstract]</t>
  </si>
  <si>
    <t>Derivative Financial Instruments The following table presents the fair value and notional amount of our derivative financial instruments at June 30, 2019 and December 31, 2018 . Table 11.1 – Fair Value and Notional Amount of Derivative Financial Instruments June 30, 2019 December 31, 2018 Fair Value Notional Amount Fair Value Notional Amount (In Thousands) Assets - Risk Management Derivatives Interest rate swaps $ 18,576 $ 1,053,000 $ 28,211 $ 2,106,500 TBAs 1,784 950,000 4,665 520,000 Swaptions 682 200,000 — — Assets - Other Derivatives Loan purchase commitments 5,567 775,831 2,913 331,161 Total Assets $ 26,609 $ 2,978,831 $ 35,789 $ 2,957,661 Liabilities - Cash Flow Hedges Interest rate swaps $ (49,827 ) $ 139,500 $ (34,492 ) $ 139,500 Liabilities - Risk Management Derivatives Interest rate swaps (118,609 ) 3,084,300 (36,416 ) 1,742,000 TBAs (4,639 ) 1,150,000 (13,215 ) 935,000 Liabilities - Other Derivatives Loan purchase commitments (772 ) 245,111 (732 ) 137,224 Total Liabilities $ (173,847 ) $ 4,618,911 $ (84,855 ) $ 2,953,724 Total Derivative Financial Instruments, Net $ (147,238 ) $ 7,597,742 $ (49,066 ) $ 5,911,385 Risk Management Derivatives To manage, to varying degrees, risks associated with certain assets and liabilities on our consolidated balance sheets, we may enter into derivative contracts. At June 30, 2019 , we were party to swaps and swaptions with an aggregate notional amount of $4.34 billion and TBA agreements sold with an aggregate notional amount of $2.10 billion . At December 31, 2018 , we were party to swaps with an aggregate notional amount of $3.85 billion and TBA agreements sold with an aggregate notional amount of $1.46 billion . During the three and six months ended June 30, 2019 , risk management derivatives had net market valuation loss es of $66 million and $111 million , respectively. During the three and six months ended June 30, 2018, risk management derivatives had net market valuation gain s of $22 million and $89 million , respectively. These market valuation gains and losses are recorded in Mortgage banking activities, net, Investment fair value changes, net, and Other income, net on our consolidated statements of income. Loan Purchase and Forward Sale Commitments LPCs and FSCs that qualify as derivatives are recorded at their estimated fair values. For the three and six months ended June 30, 2019 , LPCs and FSCs had net market valuation gain s of $17 million and $29 million , respectively, that were recorded in Mortgage banking activities, net on our consolidated statements of income. For the three and six months ended June 30, 2018, LPCs and FSCs had net market valuation loss es of $3 million and $10 million , respectively, that were recorded in Mortgage banking activities, net on our consolidated statements of income.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three and six months ended June 30, 2019 , changes in the values of designated cash flow hedges were negative $10 million and negative $15 million , respectively, and were recorded in Accumulated other comprehensive income, a component of equity. For the three and six months ended June 30, 2018, changes in the values of designated cash flow hedges were positive $3 million and positive $12 million , respectively, and were recorded in Accumulated other comprehensive income, a component of equity. For interest rate agreements currently or previously designated as cash flow hedges, our total unrealized loss reported in Accumulated other comprehensive income was $49 million and $34 million at June 30, 2019 and December 31, 2018 , respectively. The following table illustrates the impact on interest expense of our interest rate agreements accounted for as cash flow hedges for the three and six months ended June 30, 2019 and 2018 . Table 11.2 – Impact on Interest Expense of Interest Rate Agreements Accounted for as Cash Flow Hedges Three Months Ended June 30, Six Months Ended June 30, (In Thousands) 2019 2018 2019 2018 Net interest expense on cash flows hedges $ (640 ) $ (804 ) $ (1,277 ) $ (1,802 ) Total Interest Expense $ (640 ) $ (804 ) $ (1,277 ) $ (1,802 ) Derivative Counterparty Credit Risk As discussed in our Annual Report on Form 10-K for the year ended December 31, 2018 , we consider counterparty risk as part of our fair value assessments of all derivative financial instruments at each quarter-end. At June 30, 2019 , we assessed this risk as remote and did not record a specific valuation adjustment. At June 30, 2019 , we had outstanding derivative agreements with three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June 30, 2019 and December 31, 2018 , are summarized in the following table. Table 12.1 – Components of Other Assets (In Thousands) June 30, 2019 December 31, 2018 Margin receivable $ 211,199 $ 100,773 FHLBC stock 43,393 43,393 Pledged collateral 42,913 42,433 Right-of-use asset 11,573 — REO 6,305 3,943 Fixed assets and leasehold improvements (1) 5,093 5,106 Investment receivable 1,697 6,959 Other 11,950 15,218 Total Other Assets $ 334,123 $ 217,825 (1) Fixed assets and leasehold improvements had a basis of $11 million and accumulated depreciation of $6 million at June 30, 2019 . Accrued expenses and other liabilities at June 30, 2019 and December 31, 2018 are summarized in the following table. Table 12.2 – Components of Accrued Expenses and Other Liabilities (In Thousands) June 30, 2019 December 31, 2018 Contingent consideration $ 24,932 $ — Payable to minority partner 16,937 14,331 Guarantee obligations 15,744 16,711 Accrued compensation 13,671 19,769 Lease liability 13,082 — Deferred tax liabilities 11,986 9,022 Residential bridge loan holdbacks 6,016 — Residential loan and MSR repurchase reserve 3,769 4,189 Accrued operating expenses 3,149 3,122 Legal reserve 2,000 2,000 Accrued income taxes payable 764 423 Margin payable — 835 Other 5,378 8,317 Total Accrued Expenses and Other Liabilities $ 117,428 $ 78,719 Margin Receivable and Payable Margin receivable and payable resulted from margin calls between us and our counterparties under derivatives, master repurchase agreements, and warehouse facilities, whereby we or the counterparty posted collateral. FHLBC Stock In accordance with our FHLB-member subsidiary's borrowing agreement with the FHLBC, our subsidiary is required to purchase and hold stock in the FHLBC. See Note 3 and Note 15 for additional information on this borrowing agreement. Pledged Collateral and Guarantee Obligations The pledged collateral and guarantee obligations presented in the tables above are related to our risk-sharing arrangements with Fannie Mae and Freddie Mac. In accordance with these arrangements, we are required to pledge collateral to secure our guarantee obligations. See Note 3 and Note 16 for additional information on our risk-sharing arrangements. Contingent Consideration The contingent consideration presented in the table above is related to our acquisition of 5 Arches in the first quarter of 2019. See Note 16 for additional information on our contingent consideration liabilities. Lease Liability and Right-of-Use Asset The lease liability and right-of-use asset presented in the tables above resulted from our adoption of ASU 2016-02, "Leases," in the first quarter of 2019. The lease liability is equal to the present value of our remaining lease payments discounted at our incremental borrowing rate and the right-of-use asset is equal to the lease liability adjusted for our deferred rent liability. These balances are reduced as lease payments are made. See Note 16 for additional information on leases. Residential Bridge Loan Holdbacks Residential bridge loan holdbacks represent loan amounts payable to residential bridge loan borrowers subject to the completion of various phases of property rehabilitation. Investment Receivable At June 30, 2019 , investment receivable primarily consisted of unsettled trade receivables related to real estate securities sal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REO The carrying value of REO at June 30, 2019 was $6 million , which included $1 million of REO from our Legacy Sequoia entities and $5 million from our residential bridge loan portfolio. During the six months ended June 30, 2019 , transfers into REO included $0.1 million from Legacy Sequoia entities and a $5 million residential bridge loan. During the six months ended June 30, 2019 , there were Legacy Sequoia REO liquidations of $3 million , resulting in $0.5 million of unrealized gains which were recorded in Investment fair value changes, net, on our consolidated statements of income. At June 30, 2019 , there were seven REO properties at our Legacy Sequoia entities and one residential bridge loan REO property recorded on our consolidated balance sheets. At December 31, 2018 , there were 13 REO properties recorded, all of which were owned at consolidated Legacy Sequoia entities. Legal and Repurchase Reserves See Note 16 for additional information on the legal and residential repurchase reserves. Payable to Minority Partner In 2018, Redwood and a third-party co-investor, through two partnership entities consolidated by Redwood, purchased servicer advances and excess MSRs related to a portfolio of residential mortgage loans serviced by the co-investor (see Note 4 and Note 10 for additional information on the partnership entities and associated investments). We account for the co-investor’s interests in the entities as liabilities and at June 30, 2019 , the carrying value of their interests was $17 million , representing their current economic interest in the entities. Earnings from the partnership entities are allocated to the co-investors on a proportional basis and during the three and six months ended June 30, 2019 , we allocated $0.2 million and $0.5 million of gains to the co-investors, respectively, which were recorded in Other income, net on our consolidated statements of income.</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June 30, 2019 , we had outstanding agreements with several counterparties and we were in compliance with all of the related covenants. For additional information about these financial covenants and our short-term debt, see Part I, Item 2 – Management’s Discussion and Analysis of Financial Condition and Results of Operations of this Quarterly Report on Form 10-Q and Part II, Item 7 of our Annual Report on Form 10-K for the year ended December 31, 2018 . The table below summarizes our short-term debt, including the facilities that are available to us, the outstanding balances, the weighted average interest rate, and the maturity information at June 30, 2019 and December 31, 2018 . Table 13.1 – Short-Term Debt June 30, 2019 (Dollars in Thousands) Number of Facilities Outstanding Balance Limit Weighted Average Interest Rate Maturity Weighted Average Days Until Maturity Facilities Residential loan warehouse (1) 4 $ 638,055 $ 1,425,000 3.90 % 8/2019-3/2020 166 Real estate securities repo (1) 10 1,213,920 — 3.48 % 7/2019-8/2019 27 Single-family rental loan warehouse (2) 2 53,998 400,000 4.67 % 6/2020-6/2021 426 Residential bridge loan warehouse (2) 4 120,445 330,000 4.93 % 11/2019-5/2022 821 Business purpose loan working capital (2) 1 — 15,000 5.00 % 12/2020 N/A Total Short-Term Debt Facilities 21 2,026,418 Servicer advance financing 1 236,231 350,000 4.23 % 11/2019 152 Convertible notes, net N/A 200,236 — 5.63 % 11/2019 138 Total Short-Term Debt $ 2,462,885 December 31, 2018 (Dollars in Thousands) Number of Facilities Outstanding Balance Limit Weighted Average Interest Rate Maturity Weighted Average Days Until Maturity Facilities Residential loan warehouse (1) 4 $ 860,650 $ 1,425,000 4.10 % 2/2019-12/2019 178 Real estate securities repo (1) 9 988,890 — 3.47 % 1/2019-3/2019 26 Single-family rental loan warehouse (2) 2 22,053 400,000 4.77 % 6/2020-6/2021 560 Residential bridge loan warehouse (2) 2 66,327 80,000 5.20 % 11/2019-4/2021 629 Total Short-Term Debt Facilities 17 1,937,920 Servicer advance financing 1 262,740 350,000 4.32 % 11/2019 333 Convertible notes, net N/A 199,619 5.63 % 11/2019 319 Total Short-Term Debt $ 2,400,279 (1) Borrowings under our facilities are generally charged interest based on a specified margin over the one-month LIBOR interest rate. At June 30, 2019 , all of these borrowings were under uncommitted facilities and were due within 364 days (or less) of the borrowing date. (2) Due to the revolving nature of the borrowings under these facilities, we have classified these facilities as short-term debt at June 30, 2019 . Borrowings under these facilities will be repaid as the underlying loans mature or are sold to third parties or transferred to securitizations. At June 30, 2019 and December 31, 2018 , the fair value of held-for-sale residential loans pledged as collateral under our short-term debt facilities was $712 million and $935 million , respectively. At June 30, 2019 , the fair value of real estate securities pledged as collateral under our short-term debt facilities was $945 million , and also included $148 million of securities retained from our consolidated Sequoia Choice securitizations as well as $203 million and $207 million of securities we owned that were issued by consolidated Freddie Mac SLST and Freddie Mac K-series securitizations, respectively. At December 31, 2018 , the fair value of real estate securities pledged as collateral under our short-term debt facilities was $844 million , and also included $130 million of securities retained from our consolidated Sequoia Choice securitizations as well as $229 million and $18 million of securities we owned that were issued by consolidated Freddie Mac SLST and Freddie Mac K-series securitizations, respectively. The fair value of single-family rental and residential bridge loans pledged as collateral under our warehouse facilities was $71 million and $144 million , respectively, at June 30, 2019 and $28 million and $98 million , respectively, at December 31, 2018 . For the three and six months ended June 30, 2019 , the average balances of our short-term debt facilities were $1.86 billion and $1.73 billion , respectively. At June 30, 2019 and December 31, 2018 , accrued interest payable on our short-term debt facilities was $5 million and $4 million ,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June 30, 2019 , the fair value of servicer advances, cash and restricted cash collateralizing the securitization financing was $265 million . At June 30, 2019 , the accrued interest payable balance on this financing was $0.3 million and the unamortized capitalized commitment costs were $1 million . During the fourth quarter of 2018, $201 million principal amount of 5.625% exchangeable senior notes and $1 million of unamortized deferred issuance costs were reclassified from long-term debt to short-term debt as the maturity of the notes was less than one year as of November 2018. At June 30, 2019 , the accrued interest payable balance on this debt was $1 million . See Note 15 for additional information on our convertible notes. We also maintain a $10 million committed line of credit with a financial institution that is secured by certain mortgage-backed securities with a fair market value of $4 million at June 30, 2019 . At both June 30, 2019 and December 31, 2018 , we had no outstanding borrowings on this facility. Remaining Maturities of Short-Term Debt The following table presents the remaining maturities of our secured short-term debt by the type of collateral securing the debt as well as our convertible notes at June 30, 2019 . Table 13.2 – Short-Term Debt by Collateral Type and Remaining Maturities June 30, 2019 (In Thousands) Within 30 days 31 to 90 days Over 90 days Total Collateral Type Held-for-sale residential loans $ — $ 189,798 $ 448,257 $ 638,055 Real estate securities 871,520 342,400 — 1,213,920 Single-family rental loans — — 53,998 53,998 Residential bridge loans — — 120,445 120,445 Total Secured Short-Term Debt 871,520 532,198 622,700 2,026,418 Servicer advance financing — — 236,231 236,231 Convertible notes, net — — 200,236 200,236 Total Short-Term Debt $ 871,520 $ 532,198 $ 1,059,167 $ 2,462,885</t>
  </si>
  <si>
    <t>Asset-Backed Securities Issued</t>
  </si>
  <si>
    <t>Asset-Backed Securities Issued Through our Sequoia securitization program, we sponsor securitization transactions in which securities backed by residential mortgage loans (ABS) are issued by Sequoia entities. We consolidated the Legacy Sequoia and Sequoia Choice securitization entities, and beginning in 2018, certain third-party Freddie Mac K-Series and SLST securitization entities, that we determined were VIEs and for which we determined we were the primary beneficiary. Each consolidated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We account for the ABS issued under our consolidated entities at fair value, with periodic changes in fair value recorded in Investment fair value changes, net on our consolidated statements of income. Pursuant to the CFE guidelines, the market valuation changes on our loans are based on the estimated fair value of the associated ABS issued. The net impact to our income statement associated with our retained economic investment in each of these securitization entities is presented in Note 5. The ABS issued by these entities consist of various classes of securities that pay interest on a monthly basis. All ABS issued by the Sequoia Choice and Freddie Mac K-Series, and Freddie Mac SLST entities pay fixed rates of interest and substantially all ABS issued by the Legacy Sequoia entities pay variable rates of interest, which are indexed to one-, three-, or six-month LIBOR. ABS issued also includes some interest-only classes with coupons set at a fixed spread to a benchmark rate, or set at a spread to the interest rates earned on the assets less the interest rates paid on the liabilities of a securitization entity. The carrying values of ABS issued by Sequoia securitization entities we sponsored at June 30, 2019 and December 31, 2018 , along with other selected information, are summarized in the following table. Table 14.1 – Asset-Backed Securities Issued June 30, 2019 Legacy Sequoia Sequoia Freddie Mac SLST Freddie Mac K-Series Total (Dollars in Thousands) Certificates with principal balance $ 468,193 $ 1,862,408 $ 951,074 $ 3,244,398 $ 6,526,073 Interest-only certificates 1,637 17,713 — 207,278 226,628 Market valuation adjustments (20,968 ) 49,323 40,692 91,381 160,428 ABS Issued, Net $ 448,862 $ 1,929,444 $ 991,766 $ 3,543,057 $ 6,913,129 Range of weighted average interest rates, by series 2.55% to 3.68% 4.42% to 5.08% 3.50 % 3.39% to 4.20% Stated maturities 2024 - 2036 2047 - 2049 2028 2025 - 2049 Number of series 20 7 1 4 December 31, 2018 Legacy Sequoia Sequoia Freddie Mac SLST Freddie Mac K-Series Total (Dollars in Thousands) Certificates with principal balance $ 540,456 $ 1,838,758 $ 993,659 $ 1,936,691 $ 5,309,564 Interest-only certificates 1,537 25,662 — 131,600 158,799 Market valuation adjustments (29,753 ) 20,590 89 (49,216 ) (58,290 ) ABS Issued, Net $ 512,240 $ 1,885,010 $ 993,748 $ 2,019,075 $ 5,410,073 Range of weighted average interest rates, by series 1.36% to 3.60% 4.46% to 4.97% 3.51 % 3.39% to 4.08% Stated maturities 2024 - 2036 2047 - 2048 2028 2025 - 2049 Number of series 20 6 1 3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June 30, 2019 , all of the ABS issued and outstanding had contractual maturities beyond five years . The following table summarizes the accrued interest payable on ABS issued at June 30, 2019 and December 31, 2018 . Interest due on consolidated ABS issued is payable monthly. Table 14.2 – Accrued Interest Payable on Asset-Backed Securities Issued (In Thousands) June 30, 2019 December 31, 2018 Legacy Sequoia $ 519 $ 571 Sequoia Choice 7,322 7,180 Freddie Mac SLST 2,774 2,907 Freddie Mac K-Series 10,822 6,239 Total Accrued Interest Payable on ABS Issued $ 21,437 $ 16,897 The following table summarizes the carrying value components of the collateral for ABS issued and outstanding at June 30, 2019 and December 31, 2018 . Table 14.3 – Collateral for Asset-Backed Securities Issued June 30, 2019 Legacy Sequoia Sequoia Choice Freddie Mac SLST Freddie Mac K-Series Total (In Thousands) Residential loans $ 457,750 $ 2,147,356 $ 1,235,089 $ — $ 3,840,195 Multifamily loans — — — 3,749,657 3,749,657 Restricted cash 144 14 — — 158 Accrued interest receivable 771 8,946 3,786 11,317 24,820 REO 1,448 — — — 1,448 Total Collateral for ABS Issued $ 460,113 $ 2,156,316 $ 1,238,875 $ 3,760,974 $ 7,616,278 December 31, 2018 Legacy Sequoia Sequoia Freddie Mac SLST Freddie Mac K-Series Total (In Thousands) Residential loans $ 519,958 $ 2,079,382 $ 1,222,669 $ — $ 3,822,009 Multifamily loans — — — 2,144,598 2,144,598 Restricted cash 146 1,022 — — 1,168 Accrued interest receivable 822 8,988 3,926 6,595 20,331 REO 3,943 — — — 3,943 Total Collateral for ABS Issued $ 524,869 $ 2,089,392 $ 1,226,595 $ 2,151,193 $ 5,992,049</t>
  </si>
  <si>
    <t>Long-Term Debt</t>
  </si>
  <si>
    <t xml:space="preserve">Long-Term Debt FHLBC Borrowings In July 2014, our FHLB-member subsidiary entered into a borrowing agreement with the Federal Home Loan Bank of Chicago. At June 30, 2019 , under this agreement, our subsidiary could incur borrowings up to $2.00 billion , also referred to as “advances,” from the FHLBC secured by eligible collateral, including residential mortgage loans. During the three and six months ended June 30, 2019 , our FHLB-member subsidiary made no additional borrowings under this agreement. Under a final rule published by the Federal Housing Finance Agency in January 2016, our FHLB-member subsidiary will remain an FHLB member through the five -year transition period for captive insurance companies. Our FHLB-member subsidiary's existing $2.00 billion of FHLB debt, which matures beyond this transition period, is permitted to remain outstanding until its stated maturity. As residential loans pledged as collateral for this debt pay down, we are permitted to pledge additional loans or other eligible assets to collateralize this debt; however, we do not expect to be able to increase our subsidiary's FHLB debt above the existing $2.00 billion maximum. At June 30, 2019 , $2.00 billion of advances were outstanding under this agreement, which were classified as long-term debt, with a weighted average interest rate of 2.57% and a weighted average maturity of approximately six years . At December 31, 2018 , $2.00 billion of advances were outstanding under this agreement, which were classified as long-term debt, with a weighted average interest rate of 2.52% and a weighted average maturity of seven years . Advances under this agreement incur interest charges based on a specified margin over the FHLBC’s 13 -week discount note rate, which resets every 13 weeks. At June 30, 2019 , total advances under this agreement were secured by residential mortgage loans with a fair value of $2.39 billion . This agreement also requires our subsidiary to purchase and hold stock in the FHLBC in an amount equal to a specified percentage of outstanding advances. At June 30, 2019 , our subsidiary held $43 million of FHLBC stock that is included in Other assets in our consolidated balance sheets. The following table presents maturities of our FHLBC borrowings by year at June 30, 2019 . Table 15.1 – Maturities of FHLBC Borrowings by Year (In Thousands) June 30, 2019 2024 $ 470,171 2025 887,639 2026 642,189 Total FHLBC Borrowings $ 1,999,999 For additional information about our FHLBC borrowings, see Part I, Item 2 of Quarterly Report on Form 10-Q under the heading “ Risks Relating to Debt Incurred under Short- and Long-Term Borrowing Facilities. ” Convertible Notes In June 2018, we issued $200 million principal amount of 5.625% convertible senior notes due 2024 at an issuance price of 99.5% . These convertible notes require semi-annual interest payments at a fixed coupon rate of 5.625% until maturity or conversion, which will be no later than July 15, 2024 . After deducting the issuance discount, the underwriting discount and offering costs, we received $194 million of net proceeds. Including amortization of deferred debt issuance costs and the debt discount, the weighted average interest expense yield on these convertible notes is approximately 6.2% per annum. These notes are convertible at the option of the holder at a conversion rate of 54.7645 common shares per $1,000 principal amount of convertible senior notes (equivalent to a conversion price of $18.26 per common share). Upon conversion of these notes by a holder, the holder will receive shares of our common stock. At June 30, 2019 , the outstanding principal amount of these notes was $200 million and the accrued interest payable on this debt was $5 million . At June 30, 2019 , the unamortized deferred issuance costs and debt discount were $4 million and $1 million , respectively. In August 2017, we issued $245 million principal amount of 4.75% convertible senior notes due 2023 . These convertible notes require semi-annual interest payments at a fixed coupon rate of 4.75% until maturity or conversion, which will be no later than August 15, 2023 . After deducting the underwriting discount and offering costs, we received $238 million of net proceeds. Including amortization of deferred debt issuance costs, the weighted average interest expense yield on these convertible notes is approximately 5.3% per annum. At June 30, 2019 , these notes were convertible at the option of the holder at a conversion rate of 53.9060 common shares per $1,000 principal amount of convertible senior notes (equivalent to a conversion price of $18.55 per common share). Upon conversion of these notes by a holder, the holder will receive shares of our common stock. At June 30, 2019 , the outstanding principal amount of these notes was $245 million . At June 30, 2019 , the accrued interest payable balance on this debt was $4 million and the unamortized deferred issuance costs were $5 million .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debt issuance costs, the weighted average interest expense yield on these exchangeable notes is approximately 6.3% per annum. At June 30, 2019 , these notes were exchangeable at the option of the holder at an exchange rate of 46.2370 common shares per $1,000 principal amount of exchangeable senior notes (equivalent to an exchange price of $21.63 per common share). Upon exchange of these notes by a holder, the holder will receive shares of our common stock. During 2016, we repurchased $4 million par value of these notes at a discount and recorded a gain on extinguishment of debt of $0.3 million in Realized gains, net on our consolidated statements of income. Additionally, during the fourth quarter of 2018, $201 million principal amount of these notes and $1 million of unamortized deferred issuance costs were reclassified from long-term debt to short-term debt as the maturity of the notes was less than one year as of November 2018. At June 30, 2019 , the outstanding principal amount of these notes was $201 million . At June 30, 2019 , the accrued interest payable balance on this debt was $1 million and the unamortized deferred issuance costs were $1 million . Trust Preferred Securities and Subordinated Notes At June 30, 2019 , we had trust preferred securities and subordinated notes outstanding of $100 million and $40 million , respectively. This debt requires quarterly interest payments at a floating rate equal to three-month LIBOR plus 2.25% until the notes are redeemed. The $100 million trust preferred securities will be redeemed no later than January 30, 2037, and the $40 million subordinated notes will be redeemed no later than July 30, 2037. Prior to 2014, we entered into interest rate swaps with aggregate notional values totaling $140 million to hedge the variability in this long-term debt interest expense. Including hedging costs and amortization of deferred debt issuance costs, the weighted average interest expense yield on our trust preferred securities and subordinated notes is approximately 6.9% per annum. At both June 30, 2019 and December 31, 2018 , the accrued interest payable balance on our trust preferred securities and subordinated notes was $1 million . </t>
  </si>
  <si>
    <t>Commitments and Contingencies</t>
  </si>
  <si>
    <t>Commitments and Contingencies Disclosure [Abstract]</t>
  </si>
  <si>
    <t>Commitments and Contingencies Lease Commitments At June 30, 2019 , we were obligated under five non-cancelable operating leases with expiration dates through 2028 for $16 million of cumulative lease payments. Our principal executive and administrative office is located in Mill Valley, California and we have several additional offices, as disclosed in Part I, Item 2 of our Annual Report on Form 10-K for the year ended December 31, 2018. Additionally, with our acquisition of 5 Arches in the first quarter of 2019, we added an office located in Irvine, California. Our operating lease expense was $1 million for both six -month periods ended June 30, 2019 and 2018. The following table presents our future lease commitments and a reconciliation to our lease liability at June 30, 2019 . Table 16.1 – Future Lease Commitments by Year (In Thousands) June 30, 2019 2019 (6 months) $ 1,376 2020 2,721 2021 1,864 2022 1,468 2023 and thereafter 8,749 Total Lease Commitments 16,178 Less: Imputed interest (3,096 ) Lease Liability $ 13,082 During the three months ended March 31, 2019, we adopted ASU 2016-02, "Leases," which required us to recognize a lease liability that was equal to the present value of our remaining lease payments of $16 million discounted at various incremental borrowing rates, and a right-of-use asset, which was equal to our lease liability adjusted for our deferred rent liability. We elected to apply the new guidance using the optional transition method, which permits lessees to measure the lease liability and right-of-use asset at January 1, 2019, without adjusting the comparative periods presented. We elected the package of practical expedients under the transition guidance within this standard, which allowed us to carry forward the classifications of each of our four existing leases as operating leases and to continue to expense lease payments on a straight-line basis. As one of our operating leases qualifies for the short-term lease exception under this guidance, we will continue to account for this lease under legacy GAAP and did not include this lease in our calculation of the lease liability and right-of-use asset. At June 30, 2019 , our lease liability was $13 million , which was a component of Accrued expenses and other liabilities, and our right-of-use asset was $12 million , which was a component of Other assets. We determined that the four remaining leases did not contain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June 30, 2019 , the weighted-average remaining lease term and weighted-average discount rate for our leases was 8 years and 5.3% , respectively. Commitment to Fund Residential Bridge Loans As of June 30, 2019 , we had commitments to fund $33 million of residential bridge loans. These commitments are generally subject to loan agreements with covenants regarding the financial performance of the customer and other terms regarding advances that must be met before we fund the commitment. We may also advance funds related to loans sold under a separate loan sale agreement that are generally repaid immediately by the loan purchaser and do not generally expose us to loss (outstanding commitments related to these loans that we may temporarily fund totaled approximately $80 million at June 30, 2019 ). Commitment to Fund Partnerships In the fourth quarter of 2018, we invested in two partnerships created to acquire and manage certain mortgage servicing related assets (see Note 10 for additional detail). At June 30, 2019 , we had an outstanding commitment to fund an additional $6 million to these partnerships to acquire additional outstanding servicer advances and excess MSRs. We funded this remaining commitment in July 2019. In connection with this investment, we are also required to fund future net servicer advances related to the underlying mortgage loans. The actual amount of net servicer advances we may fund in the future is subject to significant uncertainty and will be based on the credit and prepayment performance of the underlying loans. In the first quarter of 2019, we invested in a partnership created to acquire floating rate, light-renovation multifamily loans from Freddie Mac (see Note 10 for additional detail). At June 30, 2019 , we had an outstanding commitment to fund an additional $49 million to the partnership. Additionally, in connection with this transaction, we have made a guarantee to Freddie Mac in the event of losses incurred on the loans that exceed the equity available in the partnership to absorb such losses. At June 30, 2019 , the carrying value of this guarantee was $0.1 million . We believe the likelihood of performance under the guarantee is remote. Our maximum loss exposure from this guarantee arrangement is $135 million . 5 Arches Contingent Consideration As part of the consideration for our acquisition of 5 Arches, we are committed to make earn-out payments up to $27 million , payable in a mix of cash and Redwood common stock, which will be calculated following each of the first two anniversaries of the option closing date based on loan origination volumes exceeding certain specified thresholds. These contingent earn-out payments are classified as a contingent consideration liability and carried at fair value. At June 30, 2019 , our estimated fair value of this contingent liability was $25 million . Commitment to Participate in Loan Warehouse Facility In the second quarter of 2018, we invested in a participation in the mortgage loan warehouse credit facility of one of our loan sellers. This investment included a commitment to participate in (and an obligation to fund) a designated amount of the loan seller's borrowings under this warehouse credit facility. Our commitment to participate in this facility was terminated in the first quarter of 2019. See Note 10 for additional detail on our participation in a loan warehouse facility. Loss Contingencies — Risk-Sharing During 2015 and 2016, we sold conforming loans to the Agencies with an original unpaid principal balance of $3.19 billion , subject to our risk-sharing arrangements with the Agencies. At June 30, 2019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June 30, 2019 , we had not incurred any losses under these arrangements. For the three and six months ended June 30, 2019 , other income related to these arrangements was $1 million for each of these periods, and net market valuation losses related to these investments were $0.1 million for each of these periods. For the three and six months ended June 30, 2018, other income related to these arrangements was $1 million and $2 million , respectively, and net market valuation losses related to these investments were $0.2 million and $0.3 million , respectively. All of the loans in the reference pools subject to these risk-sharing arrangements were originated in 2014 and 2015, and at June 30, 2019 , the loans had an unpaid principal balance of $1.74 billion and a weighted average FICO score of 759 (at origination) and LTV ratio of 76% (at origination). At June 30, 2019 , $6 million of the loans were 90 days or more delinquent, of which $2 million were in foreclosure. At June 30, 2019 , the carrying value of our guarantee obligation was $16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June 30, 2019 and December 31, 2018 , assets of such SPEs totaled $48 million and $47 million , respectively, and liabilities of such SPEs totaled $16 million and $17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both June 30, 2019 and December 31, 2018 , our repurchase reserve associated with our residential loans and MSRs was $4 million and was recorded in Accrued expenses and other liabilities on our consolidated balance sheets. We received seven repurchase requests during the six months ended June 30, 2019 , and did no t repurchase any loans during this period. During the six months ended June 30, 2019 and 2018, we recorded reversals of repurchase provisions of $0.4 million and $0.5 million , respectively, that were recorded in Mortgage banking activities, net and Other income, net on our consolidated statements of income.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which alleged that the FHLB-Seattle Defendants made false or misleading statements in offering materials for a mortgage pass-through certificate (the “Seattle Certificate”) issued in the Sequoia Mortgage Trust 2005-4 securitization transaction (the “2005-4 RMBS”) and purchased by the FHLB-Seattle. The Seattle Certificate was issued with an original principal amount of approximately $133 million , and, at June 30, 2019 , approximately $127 million of principal and $12 million of interest payments had been made in respect of the Seattle Certificate. The matter was subsequently resolved and the claims were dismissed by the FHLB Seattle as to all the FHLB Seattle Defendants. At the time the Seattle Certificate was issued, Redwood agreed to indemnify the underwriters of the 2005-4 RMBS, which underwriters were named as defendants in the action, for certain losses and expenses they might incur as a result of claims made against them relating to this RMBS, including, without limitation, certain legal expenses. Regardless of the resolution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which alleged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ed that SRF made false or misleading statements in offering materials for a mortgage pass-through certificate (the “Schwab Certificate”) issued in the 2005-4 RMBS and purchased by Schwab. The Schwab Certificate was issued with an original principal amount of approximately $15 million , and, at June 30, 2019 , approximately $14 million of principal and $1 million of interest payments had been made in respect of the Schwab Certificate. On November 14, 2014, Schwab voluntarily dismissed with prejudice its negligent misrepresentation claim, which resulted in the dismissal with prejudice of SRF from the action. Subsequently, the matter was resolved and Schwab dismissed its claims against the lead underwriter of the 2005-4 RMBS. At the time the Schwab Certificate was issued, Redwood agreed to indemnify the underwriters of the 2005-4 RMBS, which underwriters were also named as defendants in the action, for certain losses and expenses they might incur as a result of claims made against them relating to this RMBS, including, without limitation, certain legal expenses. Regardless of the resolution of this litigation, Redwood could incur a loss as a result of these indemnities. Through certain of our wholly-owned subsidiaries, we have in the past engaged in, and expect to continue to engage in, activities relating to the acquisition and securitization of residential mortgage loans. In addition, certain of our wholly-owned subsidiaries have in the past engaged in activities relating to the acquisition and securitization of debt obligations and other assets through the issuance of collateralized debt obligations (commonly referred to as CDO transactions). Because of this involvement in the securitization and CDO businesses, we could become the subject of litigation relating to these businesses, including additional litigation of the type described above, and we could also become the subject of governmental investigations, enforcement actions, or lawsuits, and governmental authorities could allege that we violated applicable law or regulation in the conduct of our business. As an example, in July 2016 we became aware of a complaint filed by the State of California on April 1, 2016 against Morgan Stanley &amp; Co. and certain of its affiliates alleging, among other things, that there were misleading statements contained in offering materials for 28 different mortgage pass-through certificates purchased by various California investors, including various California public pension systems, from Morgan Stanley and alleging that Morgan Stanley made false or fraudulent claims in connection with the sale of those certificates. Of the 28 mortgage pass-through certificates that were the subject of the complaint, two were Sequoia mortgage pass-through certificates issued in 2004 and two were Sequoia mortgage pass-through certificates issued in 2007. With respect to each of those certificates, our wholly-owned subsidiary, RWT Holdings, Inc., was the sponsor and our wholly-owned subsidiary, Sequoia Residential Funding, Inc., was the depositor. The plaintiffs subsequently withdrew from the litigation their claims based on eight of the 28 mortgage pass-through certificates, including one of the Sequoia mortgage pass-through certificates issued in 2004. We believe this matter was subsequently resolved and the plaintiffs withdrew their remaining claims. At the time these Sequoia mortgage pass-through certificates were issued, Sequoia Residential Funding, Inc. and Redwood Trust agreed to indemnify the underwriters of these certificates for certain losses and expenses they might incur as a result of claims made against them relating to these certificates, including, without limitation, certain legal expenses. Regardless of the resolution of this litigation, we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June 30, 2019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three and six months ended June 30, 2019 and 2018 . Table 17.1 – Changes in Accumulated Other Comprehensive Income by Component Three Months Ended June 30, 2019 Three Months Ended June 30, 2018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2,567 $ (39,883 ) $ 114,577 $ (34,522 ) Other comprehensive income (loss) before reclassifications (1) 8,562 (9,501 ) (3,104 ) 3,417 Amounts reclassified from other accumulated comprehensive income (2,822 ) — (4,748 ) — Net current-period other comprehensive income (loss) 5,740 (9,501 ) (7,852 ) 3,417 Balance at End of Period $ 98,307 $ (49,384 ) $ 106,725 $ (31,105 ) Six Months Ended June 30, 2019 Six Months Ended June 30, 2018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5,342 $ (34,045 ) $ 128,201 $ (42,953 ) Other comprehensive income (loss) (1) 15,280 (15,339 ) (7,341 ) 11,848 Amounts reclassified from other (12,315 ) — (14,135 ) — Net current-period other comprehensive income (loss) 2,965 (15,339 ) (21,476 ) 11,848 Balance at End of Period $ 98,307 $ (49,384 ) $ 106,725 $ (31,105 ) (1) Amounts presented for net unrealized gains on available-for-sale securities are net of tax benefit (provision) of $0.2 million and $0.1 million for the three and six months ended June 30, 2018 , respectively. The following table provides a summary of reclassifications out of accumulated other comprehensive income for the three and six months ended June 30, 2019 and 2018 . Table 17.2 – Reclassifications Out of Accumulated Other Comprehensive Income Amount Reclassified From Accumulated Other Comprehensive Income Affected Line Item in the Three Months Ended June 30, (In Thousands) Income Statement 2019 2018 Net Realized (Gain) Loss on AFS Securities Other than temporary impairment (1) Investment fair value changes, net $ — $ 56 Gain on sale of AFS securities Realized gains, net (2,822 ) (4,804 ) $ (2,822 ) $ (4,748 ) Amount Reclassified From Accumulated Other Comprehensive Income Affected Line Item in the Six Months Ended June 30, (In Thousands) Income Statement 2019 2018 Net Realized (Gain) Loss on AFS Securities Other than temporary impairment (1) Investment fair value changes, net $ — $ 56 Gain on sale of AFS securities Realized gains, net (12,315 ) (14,191 ) $ (12,315 ) $ (14,135 ) (1) For both the three and six months ended June 30, 2019 , there were no other-than-temporary impairments. For both the three and six months ended June 30, 2018 , other-than-temporary impairments were $0.3 million , of which $0.1 million were recognized through our consolidated statements of income and $0.2 million were recognized in Accumulated other comprehensive income, a component of our consolidated balance sheet. Issuance of Common Stock In the fourth quarter of 2018, we established a program to sell up to an aggregate of $150 million of common stock from time to time in at-the-market ("ATM") offerings. During the fourth quarter of 2018, we issued 1,550,819 common shares for net proceeds of approximately $25 million through ATM offerings. During both the three and six months ended June 30, 2019, we issued 791,191 common shares for net proceeds of approximately $13 million through ATM offerings. At June 30, 2019 , approximately $112 million remained outstanding for future offerings under this program. On January 29, 2019, we sold 11,500,000 shares of common stock in an underwritten public offering, resulting in net proceeds of approximately $177 million . Direct Stock Purchase and Dividend Reinvestment Plan During the six months ended June 30, 2019 , we issued 399,838 shares of common stock through our Direct Stock Purchase and Dividend Reinvestment Plan, resulting in net proceeds of approximately $6 million . Earnings per Common Share The following table provides the basic and diluted earnings per common share computations for the three and six months ended June 30, 2019 and 2018 . Table 17.3 – Basic and Diluted Earnings per Common Share Three Months Ended June 30, Six Months Ended June 30, (In Thousands, except Share Data) 2019 2018 2019 2018 Basic Earnings per Common Share: Net income attributable to Redwood $ 31,266 $ 32,747 $ 85,730 $ 79,592 Less: Dividends and undistributed earnings allocated to participating securities (877 ) (1,074 ) (2,417 ) (2,535 ) Net income allocated to common shareholders $ 30,389 $ 31,673 $ 83,313 $ 77,057 Basic weighted average common shares outstanding 96,983,764 75,380,715 94,846,431 75,388,638 Basic Earnings per Common Share $ 0.31 $ 0.42 $ 0.88 $ 1.02 Diluted Earnings per Common Share: Net income attributable to Redwood $ 31,266 $ 32,747 $ 85,730 $ 79,592 Less: Dividends and undistributed earnings allocated to participating securities (1,053 ) (1,156 ) (2,595 ) (2,584 ) Add back: Interest expense on convertible notes for the period, net of tax 8,698 6,335 17,385 14,976 Net income allocated to common shareholders $ 38,911 $ 37,926 $ 100,520 $ 91,984 Weighted average common shares outstanding 96,983,764 75,380,715 94,846,431 75,388,638 Net effect of dilutive equity awards 270,550 277,788 210,360 156,307 Net effect of assumed convertible notes conversion to common shares 33,442,640 24,773,490 33,442,640 28,746,235 Diluted weighted average common shares outstanding 130,696,954 100,431,993 128,499,431 104,291,180 Diluted Earnings per Common Share $ 0.30 $ 0.38 $ 0.78 $ 0.88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and six months ended June 30, 2019 and 2018 ,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three and six months ended June 30, 2019 , the number of outstanding equity awards that were antidilutive totaled 8,996 and 8,186 , respectively. For the three and six months ended June 30, 2018, the number of outstanding equity awards that were antidilutive totaled 7,091 and 6,965 , respectively. Stock Repurchases In February 2018, our Board of Directors approved an authorization for the repurchase of our common stock, increasing the total amount authorized for repurchases of common stock to $100 million , and also authorized the repurchase of outstanding debt securities, including convertible and exchangeable debt. T 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At June 30, 2019 , $100 million of the current authorization remained available for the repurchase of shares of our common stock.</t>
  </si>
  <si>
    <t>Equity Compensation Plans</t>
  </si>
  <si>
    <t>Share-based Payment Arrangement [Abstract]</t>
  </si>
  <si>
    <t>Equity Compensation Plans At June 30, 2019 and December 31, 2018 , 4,202,935 and 4,616,776 shares of common stock, respectively, were available for grant under our Incentive Plan. The unamortized compensation cost of awards issued under the Incentive Plan and purchases under the Employee Stock Purchase Plan totaled $27 million at June 30, 2019 , as shown in the following table. Table 18.1 – Activities of Equity Compensation Costs by Award Type Six Months Ended June 30, 2019 (In Thousands) Restricted Stock Awards Restricted Stock Units Deferred Stock Units Performance Stock Units Employee Stock Purchase Plan Total Unrecognized compensation cost at beginning of period $ 3,498 $ 74 $ 14,489 $ 7,061 $ — $ 25,122 Equity grants — 3,483 4,831 — 160 8,474 Equity grant forfeitures — — — — — — Equity compensation expense (766 ) (277 ) (4,184 ) (1,670 ) (80 ) (6,977 ) Unrecognized Compensation Cost at End of Period $ 2,732 $ 3,280 $ 15,136 $ 5,391 $ 80 $ 26,619 At June 30, 2019 , the weighted average amortization period remaining for all of our equity awards was two years . Restricted Stock Awards ("RSAs") At June 30, 2019 and December 31, 2018 , there were 218,022 and 334,606 shares, respectively, of RSAs outstanding. Restrictions on these shares lapse through 2022 . During the six months ended June 30, 2019 , there were no RSAs granted, restrictions on 116,584 RSAs lapsed and those shares were distributed, and no RSAs forfeited. Restricted Stock Units ("RSUs") At June 30, 2019 and December 31, 2018 , there were 229,943 and 4,876 shares, respectively, of RSUs outstanding. Restrictions on these shares lapse through 2023 . During the six months ended June 30, 2019 , there were 225,067 RSUs granted, no RSUs distributed, and no RSUs forfeited. Deferred Stock Units (“DSUs”) At June 30, 2019 and December 31, 2018 , there were 2,405,497 and 2,336,720 DSUs, respectively, outstanding of which 1,249,606 and 1,181,622 , respectively, had vested. During the six months ended June 30, 2019 , there were 329,228 DSUs granted, 260,451 DSUs distributed, and no DSUs forfeited. Unvested DSUs at June 30, 2019 vest through 2023 . Performance Stock Units (“PSUs”) At both June 30, 2019 and December 31, 2018 , the target number of PSUs that were unvested was 725,616 . Vesting for all PSUs will generally occur at the end of three years from their grant date based on various TSR performance calculations, as discussed in our Annual Report on Form 10-K for the year ended December 31, 2018 . Employee Stock Purchase Plan ("ESPP") The ESPP allows a maximum of 600,000 shares of common stock to be purchased in aggregate for all employees. As of June 30, 2019 and December 31, 2018 , 406,941 and 390,569 shares had been purchased, respectively, and there remained a negligible amount of uninvested employee contributions in the ESPP at June 30, 2019 .</t>
  </si>
  <si>
    <t>Mortgage Banking Activities, Net</t>
  </si>
  <si>
    <t>Mortgage Banking [Abstract]</t>
  </si>
  <si>
    <t>Mortgage Banking Activities, Net The following table presents the components of Mortgage banking activities, net, recorded in our consolidated statements of income for the three and six months ended June 30, 2019 and 2018 . Table 19.1 – Mortgage Banking Activities Three Months Ended June 30, Six Months Ended June 30, (In Thousands) 2019 2018 2019 2018 Residential Mortgage Banking Activities, Net Changes in fair value of: Residential loans, at fair value (1) $ 20,267 $ 3,364 $ 35,111 $ 1,170 Risk management derivatives (2) (5,760 ) 6,150 (9,898 ) 34,582 Other income, net (3) 852 1,082 973 1,420 Total residential mortgage banking activities, net 15,359 10,596 26,186 37,172 Business Purpose Mortgage Banking Activities, Net: Changes in fair value of: Single-family rental loans, at fair value (1) 1,882 — 3,626 — Risk management derivatives (2) (1,671 ) — (2,517 ) — Residential bridge loans, at fair value 1,012 — 1,098 — Other income, net (4) 2,578 — 3,076 — Total business purpose mortgage banking activities, net 3,801 — 5,283 — Mortgage Banking Activities, Net $ 19,160 $ 10,596 $ 31,469 $ 37,172 (1) Includes changes in fair value for associated loan purchase and forward sale commitments. (2) Represents market valuation changes of derivatives that were used to manage risks associated with our accumulation of loans. (3) Amounts in this line item include other fee income from loan acquisitions and the provision for repurchases expense, presented net. (4) Amounts in this line item include other fee income from loan originations.</t>
  </si>
  <si>
    <t>Investment Fair Value Changes, Net</t>
  </si>
  <si>
    <t>Investment Fair Value Changes, Net The following table presents the components of Investment fair value changes, net, recorded in our consolidated statements of income for the three and six months ended June 30, 2019 and 2018 . Table 20.1 – Investment Fair Value Changes Three Months Ended June 30, Six Months Ended June 30, (In Thousands) 2019 2018 2019 2018 Investment Fair Value Changes, Net Changes in fair value of: Residential loans held-for-investment, at Redwood $ 35,548 $ (15,010 ) $ 63,656 $ (53,995 ) Residential bridge loans held-for-investment (318 ) — (621 ) — Trading securities 18,442 (930 ) 40,302 (3,885 ) Servicer advance investments 432 — 1,440 — Excess MSRs (65 ) — (502 ) — REO (139 ) — (139 ) — Net investments in Legacy Sequoia entities (1) (123 ) (720 ) (497 ) (728 ) Net investments in Sequoia Choice entities (1) 2,879 1,072 6,144 986 Net investment in Freddie Mac SLST entity (1) 8,037 — 14,402 — Net investments in Freddie Mac K-Series entities (1) 3,246 — 6,365 — Risk-sharing investments (61 ) (209 ) (138 ) (348 ) Risk management derivatives, net (64,740 ) 16,742 (107,115 ) 60,524 Impairments on AFS securities — (56 ) — (56 ) Investment Fair Value Changes, Net $ 3,138 $ 889 $ 23,297 $ 2,498 (1) Includes changes in fair value of the loans held-for-investment, REO and the ABS issued at the entities, which netted together represent the change in value of our investments at the consolidated VIEs.</t>
  </si>
  <si>
    <t>Other Income, Net</t>
  </si>
  <si>
    <t>Other Income and Expenses [Abstract]</t>
  </si>
  <si>
    <t>Other Income, Net The following table presents the components of Other income, net, recorded in our consolidated statements of income for the three and six months ended June 30, 2019 and 2018 . Table 21.1 – Other Income Three Months Ended June 30, Six Months Ended June 30, (In Thousands) 2019 2018 2019 2018 MSR income, net $ 1,654 $ 1,874 $ 1,911 $ 2,830 Risk share income 800 1,020 1,446 1,799 FHLBC capital stock dividend 535 428 1,082 811 Equity investment losses (96 ) — (5 ) — 5 Arches management fee income 1,488 — 1,954 — Amortization of intangible assets (1,900 ) — (2,532 ) — Gain on re-measurement of investment in 5 Arches — — 2,441 — Other (74 ) — (303 ) — Other Income, Net $ 2,407 $ 3,322 $ 5,994 $ 5,440</t>
  </si>
  <si>
    <t>Operating Expenses</t>
  </si>
  <si>
    <t>Operating Expenses Components of our operating expenses for the three and six months ended June 30, 2019 and 2018 are presented in the following table. Table 22.1 – Components of Operating Expenses Three Months Ended June 30, Six Months Ended June 30, (In Thousands) 2019 2018 2019 2018 Fixed compensation expense $ 9,252 $ 5,775 $ 17,457 $ 12,214 Variable compensation expense 4,021 1,825 8,423 8,732 Equity compensation expense 4,024 3,835 6,977 6,532 Total compensation expense 17,297 11,435 32,857 27,478 Systems and consulting 2,536 1,774 4,364 3,640 Loan acquisition costs (1) 1,516 2,155 2,993 3,973 Office costs 1,585 1,084 2,889 2,224 Accounting and legal 960 1,074 2,085 1,908 Corporate costs 545 496 1,219 1,000 Other operating expenses 1,816 991 3,007 1,816 Total Operating Expenses $ 26,255 $ 19,009 $ 49,414 $ 42,039 (1) Loan acquisition costs primarily includes underwriting and due diligence costs related to the acquisition of residential loans held-for-sale at fair value.</t>
  </si>
  <si>
    <t>Income Tax Disclosure [Abstract]</t>
  </si>
  <si>
    <t>Taxes For the six months ended June 30, 2019 and 2018 , we recognized a provision for income taxes of $3 million and $7 million , respectively. The following is a reconciliation of the statutory federal and state tax rates to our effective tax rate at June 30, 2019 and 2018 . Table 23.1 – Reconciliation of Statutory Tax Rate to Effective Tax Rate June 30, 2019 June 30, 2018 Federal statutory rate 21.0 % 21.0 % State statutory rate, net of Federal tax effect 8.6 % 8.6 % Differences in taxable (loss) income from GAAP income (4.7 )% (2.9 )% Change in valuation allowance (3.6 )% (3.3 )% Dividends paid deduction (17.7 )% (14.9 )% Effective Tax Rate 3.6 % 8.5 % We assessed our tax positions for all open tax years (i.e., Federal, 2015 to 2019, and State, 2014 to 2019) at June 30, 2019 and December 31, 2018 , and concluded that we had no uncertain tax positions that resulted in material unrecognized tax benefits.</t>
  </si>
  <si>
    <t>Segment Information</t>
  </si>
  <si>
    <t>Segment Reporting [Abstract]</t>
  </si>
  <si>
    <t>Segment Information Redwood operates in two segments: Investment Portfolio and Mortgage Banking. Our segments are based on our organizational and management structure, which aligns with how our results are monitored and performance is assessed. For a full description of our segments, see Part I, Item 1—Business in our Annual Report on Form 10-K for the year ended December 31, 2018 . Our Mortgage Banking segment includes activity from both our residential and business purpose mortgage banking operations. Our business purpose mortgage banking operations includes activity from our wholly-owned subsidiary 5 Arches and our single-family rental loans that we are aggregating for subsequent sale or securitization. In connection with our acquisition of 5 Arches on March 1, 2019, the goodwill, intangible assets, and contingent consideration we recorded on our consolidated balance sheets were included in our Mortgage Banking segment. The gain on re-measurement of our initial minority investment and purchase option in 5 Arches during the three months ended March 31, 2019 was included in Corporate/Other. Segment contribution represents the measure of profit that management uses to assess the performance of our business segments and make resource allocation and operating decisions. Certain corporate expenses not directly assigned or allocated to one of our two segments, as well as activity from certain consolidated Sequoia entities, are included in the Corporate/Other column as reconciling items to our consolidated financial statements. These unallocated corporate expenses primarily include interest expense associated with certain long-term debt, indirect operating expenses, and other expense. The following tables present financial information by segment for the three and six months ended June 30, 2019 and 2018 . Table 24.1 – Business Segment Financial Information Three Months Ended June 30, 2019 (In Thousands) Investment Portfolio Mortgage Banking Corporate/ Other Total Interest income $ 132,048 $ 11,352 $ 5,142 $ 148,542 Interest expense (93,912 ) (6,595 ) (15,713 ) (116,220 ) Net interest income (loss) 38,136 4,757 (10,571 ) 32,322 Non-interest income Mortgage banking activities, net — 19,160 — 19,160 Investment fair value changes, net 3,297 — (159 ) 3,138 Other income (expense), net 2,874 (156 ) (311 ) 2,407 Realized gains, net 2,827 — — 2,827 Total non-interest income, net 8,998 19,004 (470 ) 27,532 Direct operating expenses (2,258 ) (11,571 ) (12,426 ) (26,255 ) Provision for income taxes (896 ) (1,437 ) — (2,333 ) Segment Contribution $ 43,980 $ 10,753 $ (23,467 ) Net Income $ 31,266 Non-cash amortization income (expense), net $ 2,622 $ (2,014 ) $ (1,125 ) $ (517 ) Three Months Ended June 30, 2018 (In Thousands) Investment Portfolio Mortgage Banking Corporate/ Total Interest income $ 64,569 $ 13,084 $ 5,323 $ 82,976 Interest expense (27,004 ) (7,629 ) (13,580 ) (48,213 ) Net interest income (loss) 37,565 5,455 (8,257 ) 34,763 Non-interest income Mortgage banking activities, net — 10,596 — 10,596 Investment fair value changes, net 1,600 — (711 ) 889 Other income, net 3,322 — — 3,322 Realized gains, net 4,714 — — 4,714 Total non-interest income, net 9,636 10,596 (711 ) 19,521 Direct operating expenses (1,858 ) (5,739 ) (11,412 ) (19,009 ) Provision for income taxes (1,130 ) (1,398 ) — (2,528 ) Segment Contribution $ 44,213 $ 8,914 $ (20,380 ) Net Income $ 32,747 Non-cash amortization income (expense), net $ 4,654 $ (22 ) $ (891 ) $ 3,741 Six Months Ended June 30, 2019 (In Thousands) Investment Portfolio Mortgage Banking Corporate/ Total Interest income $ 247,500 $ 21,729 $ 10,354 $ 279,583 Interest expense (171,799 ) (12,159 ) (31,538 ) (215,496 ) Net interest income (loss) 75,701 9,570 (21,184 ) 64,087 Non-interest income Mortgage banking activities, net — 31,469 — 31,469 Investment fair value changes, net 23,853 — (556 ) 23,297 Other income, net 4,095 (323 ) 2,222 5,994 Realized gains, net 13,513 — — 13,513 Total non-interest income, net 41,461 31,146 1,666 74,273 Direct operating expenses (4,919 ) (19,675 ) (24,820 ) (49,414 ) Provision for income taxes (1,238 ) (1,978 ) — (3,216 ) Segment Contribution $ 111,005 $ 19,063 $ (44,338 ) Net Income $ 85,730 Non-cash amortization income (expense), net $ 4,990 $ (2,737 ) $ (2,425 ) $ (172 ) Six Months Ended June 30, 2018 (In Thousands) Investment Portfolio Mortgage Banking Corporate/ Total Interest income $ 123,326 $ 25,981 $ 10,288 $ 159,595 Interest expense (46,867 ) (13,766 ) (29,094 ) (89,727 ) Net interest income (loss) 76,459 12,215 (18,806 ) 69,868 Non-interest income Mortgage banking activities, net — 37,172 — 37,172 Investment fair value changes, net 3,190 — (692 ) 2,498 Other income, net 5,440 — — 5,440 Realized gains, net 14,077 — — 14,077 Total non-interest income, net 22,707 37,172 (692 ) 59,187 Direct operating expenses (3,865 ) (14,371 ) (23,803 ) (42,039 ) Provision for income taxes (2,018 ) (5,406 ) — (7,424 ) Segment Contribution $ 93,283 $ 29,610 $ (43,301 ) Net Income $ 79,592 Non-cash amortization income (expense), net $ 9,271 $ (44 ) $ (1,845 ) $ 7,382 The following table presents the components of Corporate/Other for the three and six months ended June 30, 2019 and 2018 . Table 24.2 – Components of Corporate/Other Three Months Ended June 30, 2019 2018 (In Thousands) Legacy Consolidated VIEs (1) Other Total Legacy Consolidated VIEs (1) Other Total Interest income $ 4,776 $ 366 $ 5,142 $ 5,017 $ 306 $ 5,323 Interest expense (3,981 ) (11,732 ) (15,713 ) (4,215 ) (9,365 ) (13,580 ) Net interest income (loss) 795 (11,366 ) (10,571 ) 802 (9,059 ) (8,257 ) Non-interest income Investment fair value changes, net (123 ) (36 ) (159 ) (720 ) 9 (711 ) Other income — (311 ) (311 ) — — — Total non-interest income, net (123 ) (347 ) (470 ) (720 ) 9 (711 ) Direct operating expenses — (12,426 ) (12,426 ) — (11,412 ) (11,412 ) Total $ 672 $ (24,139 ) $ (23,467 ) $ 82 $ (20,462 ) $ (20,380 ) Six Months Ended June 30, 2019 2018 (In Thousands) Legacy Consolidated VIEs (1) Other Total Legacy Consolidated VIEs (1) Other Total Interest income $ 9,629 $ 725 $ 10,354 $ 9,829 $ 459 $ 10,288 Interest expense (8,096 ) (23,442 ) (31,538 ) (8,067 ) (21,027 ) (29,094 ) Net interest income (loss) 1,533 (22,717 ) (21,184 ) 1,762 (20,568 ) (18,806 ) Non-interest income Investment fair value changes, net (497 ) (59 ) (556 ) (728 ) 36 (692 ) Other income — 2,222 2,222 — — — Total non-interest income, net (497 ) 2,163 1,666 (728 ) 36 (692 ) Direct operating expenses — (24,820 ) (24,820 ) — (23,803 ) (23,803 ) Total $ 1,036 $ (45,374 ) $ (44,338 ) $ 1,034 $ (44,335 ) $ (43,301 ) (1) Legacy consolidated VIEs represent Legacy Sequoia entities that are consolidated for GAAP financial reporting purposes. See Note 4 for further discussion on VIEs. The following table presents supplemental information by segment at June 30, 2019 and December 31, 2018 . Table 24.3 – Supplemental Segment Information (In Thousands) Investment Portfolio Mortgage Banking Corporate/ Other Total June 30, 2019 Residential loans $ 5,777,759 $ 1,047,856 $ 457,750 $ 7,283,365 Business purpose residential loans 159,353 91,501 — 250,854 Multifamily loans 3,749,657 — — 3,749,657 Real estate securities 1,477,486 — — 1,477,486 Other investments 369,900 2,230 — 372,130 Goodwill and intangible assets — 50,999 — 50,999 Total assets 11,790,419 1,225,117 836,050 13,851,586 December 31, 2018 Residential loans $ 5,685,983 $ 1,048,801 $ 519,958 $ 7,254,742 Business purpose residential loans 112,798 28,460 — 141,258 Multifamily loans 2,144,598 — — 2,144,598 Real estate securities 1,452,494 — — 1,452,494 Other investments 427,764 — 10,754 438,518 Total assets 10,093,993 1,103,090 740,323 11,937,406</t>
  </si>
  <si>
    <t>Subsequent Events</t>
  </si>
  <si>
    <t>Subsequent Events [Abstract]</t>
  </si>
  <si>
    <t>Subsequent Events In July 2019, we entered into an agreement with Freddie Mac to purchase mortgage-backed securities to be issued in a securitization transaction sponsored by Freddie Mac. Pursuant to the terms of this agreement, we plan to acquire subordinate securities backed by a pool of seasoned re-performing and, to a lesser extent, non-performing residential first lien mortgage loans. We deposited $60 million with Freddie Mac towards the purchase price of these securities and expect to fund the remainder of the purchase price of these securities, approximately $150 million , upon the closing of this transaction in the third quarter of 2019, which we expect will be partially financed by a third-party financial institution under a securities repurchase facility. We anticipate consolidating the assets and liabilities of the securitization trust resulting from this transaction as we expect to maintain certain discretionary rights associated with the ownership of this investment.</t>
  </si>
  <si>
    <t>Summary of Significant Accounting Policies (Policies)</t>
  </si>
  <si>
    <t>Basis of Presentation The consolidated financial statements presented herein are at June 30, 2019 and December 31, 2018 , and for the three and six months ended June 30, 2019 and 2018 .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8 . In the opinion of management, all normal and recurring adjustments to present fairly the financial condition of the company at June 30, 2019 and results of operations for all periods presented have been made. The results of operations for the three and six months ended June 30, 2019 should not be construed as indicative of the results to be expected for the full year.</t>
  </si>
  <si>
    <t xml:space="preserve">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beginning in the third quarter of 2017 ("Sequoia Choice"). In addition, we consolidated the assets and liabilities of certain Freddie Mac K-Series securitizations beginning in the third quarter of 2018, and the assets and liabilities of one Freddie Mac SLST securitization beginning in the fourth quarter of 2018.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entities we are exposed to certain financial risks associated with our role as a sponsor, servicing administrator, or depositor of these entities or as a result of our having sold assets directly or indirectly to these entities. </t>
  </si>
  <si>
    <t>Use of Estimates</t>
  </si>
  <si>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Business Combinations and Contingent Consideration</t>
  </si>
  <si>
    <t>Business Combinations We use the acquisition method of accounting for business combinations, under which the purchase price is allocated to the fair values of the assets acquired and liabilities assumed at the acquisition date. The excess of the purchase price over the amount allocated to the assets acquired and liabilities assumed is recorded as goodwill. Adjustments to the values of the assets acquired and liabilities assumed that could be made during the measurement period, which could be up to one year after the acquisition date, are recorded in the period in which the adjustment is identified, with a corresponding offset to goodwill. Any adjustments made after the measurement period are recorded in the consolidated statements of income. Acquisition-related costs are expensed as incurred. Contingent Consideration In relation to our acquisition of 5 Arches, we recorded contingent consideration liabilities that represent the estimated fair value (at the date of acquisition) of our obligation to make certain earn-out payments that are contingent on 5 Arches loan origination volumes exceeding certain specified thresholds. These liabilities are carried at fair value and periodic changes in their estimated fair value are recorded through Other income, net on our consolidated statements of income. The estimate of the fair value of contingent consideration requires significant judgment regarding assumptions about future operating results, discount rates, and probabilities of projected operating result scenarios.</t>
  </si>
  <si>
    <t>Goodwill and Intangible Assets</t>
  </si>
  <si>
    <t xml:space="preserve">Goodwill and Intangible Assets Significant judgment is required to estimate the fair value of intangible assets and in assigning their estimated useful lives. Accordingly, we typically seek the assistance of independent third-party valuation specialists for significant intangible asset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quantitative goodwill impairment test is performed. </t>
  </si>
  <si>
    <t>Loan Originations</t>
  </si>
  <si>
    <t xml:space="preserve">Loan Originations Our wholly-owned subsidiary, 5 Arches, originates business purpose residential loans, including single-family rental and residential bridge loans. Single-family rental loans are mortgage loans secured by 1-4 unit residential real estate with a mortgage loan borrower that owns the real estate as an investment property and rents the property to residential tenants. Residential bridge loans are mortgage loans generally secured by unoccupied residential real estate that the borrower owns as an investment and that is being renovated, rehabilitated or constructed. Single-family rental loans are classified as held-for-sale at fair value, as we have originated these loans with the intent to sell to third parties or transfer to securitization entities. Residential bridge loans are classified as held-for-investment at fair value, if we intend to hold these loans to maturity, or held-for-sale at fair value, if we intend to sell the loans to a third party. </t>
  </si>
  <si>
    <t>Leases</t>
  </si>
  <si>
    <t>Leases Upon adoption of ASU 2016-02, "Leases," in the first quarter of 2019, we recorded a lease liability and right-of-use asset on our consolidated balance sheets. The lease liability is equal to the present value of our remaining lease payments discounted at our incremental borrowing rate and the right-of-use asset is equal to the lease liability adjusted for our deferred rent liability at the adoption of this accounting standard. As lease payments are made, the lease liability is reduced to the present value of the remaining lease payments and the right-of-use asset is reduced by the difference between the lease expense (straight-lined over the lease term) and the theoretical interest expense amount (calculated using the incremental borrowing rate). See Note 16 for further discussion on leases.</t>
  </si>
  <si>
    <t>Recent Accounting Pronouncements</t>
  </si>
  <si>
    <t>Recent Accounting Pronouncements Newly Adopted Accounting Standards Updates ("ASUs") In February 2018, the FASB issued ASU 2018-02, "Income Statement - Reporting Comprehensive Income (Topic 220): Reclassification of Certain Tax Effects from Accumulated Other Comprehensive Income." This new guidance allows a reclassification from accumulated other comprehensive income ("AOCI") to retained earnings for stranded tax effects resulting from the Tax Cuts and Jobs Act of 2017 (the "Tax Act"). This new guidance is effective for fiscal years beginning after December 15, 2018. However, we did not elect to reclassify any income tax effects of the Tax Act from AOCI to retained earnings as we did not have any tax effects related to the Tax Act remaining in AOCI at December 31, 2018. Our policy is to release any stranded income tax effects from AOCI to income tax expense on an investment-by-investment basis. In August 2017, the FASB issued ASU 2017-12, "Derivatives and Hedging (Topic 815): Targeted Improvements to Accounting for Hedging Activities." This new guidance amends previous guidance to better align an entity's risk management activities and financial reporting for hedging relationships through changes to both the designation and measurement guidance for qualifying hedging relationships and the presentation of hedge results. This new guidance is effective for fiscal years beginning after December 15, 2018. Additionally, in October 2018, the FASB issued ASU 2018-16, "Derivatives and Hedging (Topic 815): Inclusion of the Secured Overnight Financing Rate (SOFR) Overnight Index Swap (OIS) Rate as a Benchmark Interest Rate for Hedge Accounting Purposes," which permits the use of the OIS rate based on SOFR as a U.S. benchmark interest rate for hedge accounting purposes under Topic 815. The amendments in this update are required to be adopted concurrently with the amendments in ASU 2017-12. We adopted this guidance, as required, in the first quarter of 2019, which did not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new guidance changes the classification analysis of certain equity-linked financial instruments (or embedded conversion options) with down round features. This new guidance is effective for fiscal years beginning after December 15, 2018. We adopted this guidance, as required, in the first quarter of 2019, which did not have a material impact on our consolidated financial statements. In March 2017, the FASB issued ASU 2017-08, "Receivables - Nonrefundable Fees and Other Costs (Subtopic 310-20)." This new guidance shortens the amortization period for certain callable debt securities purchased at a premium by requiring the premium to be amortized to the earliest call date. This new guidance is effective for fiscal years beginning after December 15, 2018. We adopted this guidance, as required, in the first quarter of 2019, which did not have a material impact on our consolidated financial statements.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In July 2018, the FASB issued ASU 2018-10, "Codification Improvements to Topic 842, Leases," which provides more specific guidance on certain aspects of Topic 842. Additionally, in July 2018, the FASB issued ASU 2018-11, "Leases (Topic 842): Targeted Improvements." This new ASU introduces an additional transition method which allows entities to apply the new standard at the adoption date and recognize a cumulative-effect adjustment to the opening balance of retained earnings in the period of adoption. In March 2019, the FASB issued ASU 2019-01, "Leases (Topic 842): Codification Improvements," which is intended to clarify Codification guidance. We adopted this guidance, as required, in the first quarter of 2019, which did not have a material impact on our consolidated financial statements. We elected the package of practical expedients under the transition guidance within this standard, which allowed us to carry forward the classifications of each of our existing leases as operating leases. In connection with the adoption of this guidance, at June 30, 2019 , our lease liability was $13 million , which represented the present value of our remaining lease payments discounted at our incremental borrowing rate and was recorded in Accrued expenses and other liabilities on our consolidated balance sheets. At June 30, 2019 , our right-of-use asset was $12 million , which was equal to the lease liability adjusted for our deferred rent liability at adoption and was recorded in Other assets on our consolidated balance sheets. We will continue to record lease expense on a straight-line basis and have included required lease disclosures within Note 16. Other Recent Accounting Pronouncement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Early adoption is permitted and entities may elect to early adopt the removal or modification of disclosures immediately and delay adoption of the new disclosure requirements until their effective date. We plan to adopt this new guidance by the required date and do not anticipate that this update will have a material impact on our consolidated financial statements. In July 2018, the FASB issued ASU 2018-09, "Codification Improvements." This new guidance is intended to clarify, correct, and make minor improvements to the FASB Accounting Standards Codification. The transition and effective dates are based on the facts and circumstances of each amendment, with some amendments becoming effective upon issuance of this ASU and others becoming effective for annual periods beginning after December 15, 2018. We plan to adopt this new guidance by the required date and do not anticipate that this update will have a material impact on our consolidated financial statement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Early adoption is permitted for interim and annual goodwill impairment tests performed on testing dates after January 1, 2017.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Additionally, in May 2019, the FASB issued ASU 2019-05, "Financial Instruments - Credit Losses (Topic 326): Targeted Transition Relief," which provides an option to irrevocably elect the fair value option for certain financial assets previously measured at amortized cost. We currently have only a small balance of loans receivable that are not carried at fair value and would be subject to this new guidance for allowance for credit losses. Separately, we account for our available-for-sale securities under the other-than-temporary impairment ("OTTI") model for debt securities.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plan to adopt this new guidance by the required date and do not anticipate that these updates will have a material impact on our consolidated financial statements as nearly all of our financial instruments are carried at fair value and changes in fair values of these instruments are recorded on our consolidated statements of income in the period in which the valuation change occurs. We will continue evaluating these new standards and caution that any changes in our business or additional amendments to these standards could change our initial assessment.</t>
  </si>
  <si>
    <t>Balance Sheet Netting</t>
  </si>
  <si>
    <t xml:space="preserve">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
  </si>
  <si>
    <t>Basis of Presentation (Tables)</t>
  </si>
  <si>
    <t>Schedule of Assets Acquired and Liabilities Assumed</t>
  </si>
  <si>
    <t>We accounted for the acquisition of 5 Arches under the acquisition method of accounting pursuant to ASC 805. We performed the preliminary purchase price allocation and recorded underlying assets acquired and liabilities assumed based on their estimated fair values using the information available as of the acquisition date, with the excess of the purchase price allocated to goodwill. Through June 30, 2019, there have been no changes to our preliminary purchase price allocation, which is summarized in the following table. Table 2.1 – 5 Arches Purchase Price Allocation (In Thousands) March 1, 2019 Purchase price: Cash $ 12,575 Contingent consideration, at fair value 24,621 Purchase option, at fair value 5,082 Equity method investment, at fair value 8,052 Total consideration $ 50,330 Allocated to: Tangible net assets acquired (1) $ 1,004 Goodwill 28,728 Intangible assets 24,800 Deferred tax liability (4,202 ) Total net assets acquired $ 50,330 (1) 5 Arches net assets acquired consisted of assets of $19 million and liabilities of $18 million as of March 1, 2019.</t>
  </si>
  <si>
    <t>Schedule of Finite-Lived Intangible Assets</t>
  </si>
  <si>
    <t>The amortization period for each of these assets and the activity for the period from March 1, 2019 to June 30, 2019 is summarized in the table below. Table 2.2 – Intangible Assets – Activity (Dollars in Thousands) Carrying Value at December 31, 2018 Additions Amortization Expense Carrying Value at June 30, 2019 Weighted Average Amortization Period (in years) Finite-lived intangible assets: Broker network $ — $ 18,100 $ (1,207 ) $ 16,893 5 Non-compete agreements — 2,900 (322 ) 2,578 3 Management fee on existing assets under management — 2,600 (867 ) 1,733 1 Tradename — 1,200 (133 ) 1,067 3 Total $ — $ 24,800 $ (2,529 ) $ 22,271 4</t>
  </si>
  <si>
    <t>Finite-lived Intangible Assets Amortization Expense</t>
  </si>
  <si>
    <t>All of our intangible assets are amortized on a straight-line basis. Estimated amortization expense for the remainder of 2019 and the following years is summarized in the table below. Table 2.3 – Intangible Asset Amortization Expense by Year (In Thousands) June 30, 2019 2019 (6 months) $ 3,794 2020 5,420 2021 4,987 2022 3,848 2023 and thereafter 4,222 Total Future Intangible Asset Amortization $ 22,271</t>
  </si>
  <si>
    <t>Schedule of Goodwill</t>
  </si>
  <si>
    <t>Goodwill – Activity (In Thousands) Six Months Ended June 30, 2019 Beginning balance $ — Goodwill recognized from 5 Arches acquisition 28,728 Impairment — Ending Balance $ 28,728</t>
  </si>
  <si>
    <t>Pro Forma Information</t>
  </si>
  <si>
    <t>Unaudited Pro Forma Financial Information Three Months Ended June 30, Six Months Ended June 30, (In Thousands) 2019 2018 2019 2018 Supplementary pro forma information: Net interest income $ 32,322 $ 35,099 $ 64,588 $ 70,430 Non-interest income 27,532 21,321 71,282 62,404 Net income 31,266 32,310 81,499 78,436</t>
  </si>
  <si>
    <t>Principles of Consolidation (Tables)</t>
  </si>
  <si>
    <t>Assets and Liabilities of Consolidated VIEs</t>
  </si>
  <si>
    <t xml:space="preserve">The following table presents a summary of the assets and liabilities of these VIEs. Table 4.1 – Assets and Liabilities of Consolidated VIEs June 30, 2019 Legacy Sequoia Sequoia Choice Freddie Mac SLST Freddie Mac K-Series Servicing Investment Total Consolidated VIEs (Dollars in Thousands) Residential loans, held-for-investment $ 457,750 $ 2,147,356 $ 1,235,089 $ — $ — $ 3,840,195 Multifamily loans, held-for-investment — — — 3,749,657 — 3,749,657 Other investments — — — — 274,617 274,617 Cash and cash equivalents — — — — 19,393 19,393 Restricted cash 144 14 — — 23,650 23,808 Accrued interest receivable 771 8,946 3,786 11,317 3,747 28,567 REO 1,448 — — — — 1,448 Total Assets $ 460,113 $ 2,156,316 $ 1,238,875 $ 3,760,974 $ 321,407 $ 7,937,685 Short-term debt $ — $ — $ — $ — $ 236,231 $ 236,231 Accrued interest payable 519 7,322 2,774 10,822 321 21,758 Accrued expenses and other liabilities — 14 — — 17,954 17,968 Asset-backed securities issued 448,862 1,929,444 991,766 3,543,057 — 6,913,129 Total Liabilities $ 449,381 $ 1,936,780 $ 994,540 $ 3,553,879 $ 254,506 $ 7,189,086 Number of VIEs 20 7 1 4 3 35 December 31, 2018 Legacy Sequoia Sequoia Freddie Mac SLST Freddie Mac K-Series Servicing Investment Total Consolidated VIEs (Dollars in Thousands) Residential loans, held-for-investment $ 519,958 $ 2,079,382 $ 1,222,669 $ — $ — $ 3,822,009 Multifamily loans, held-for-investment — — — 2,144,598 — 2,144,598 Other investments — — — — 312,688 312,688 Restricted cash 146 1,022 — — 25,363 26,531 Accrued interest receivable 822 8,988 3,926 6,595 1,091 21,422 REO 3,943 — — — — 3,943 Total Assets $ 524,869 $ 2,089,392 $ 1,226,595 $ 2,151,193 $ 339,142 $ 6,331,191 Short-term debt $ — $ — $ — $ — $ 262,740 $ 262,740 Accrued interest payable 571 7,180 2,907 6,239 483 17,380 Accrued expenses and other liabilities — 1,022 — — 18,592 19,614 Asset-backed securities issued 512,240 1,885,010 993,748 2,019,075 — 5,410,073 Total Liabilities $ 512,811 $ 1,893,212 $ 996,655 $ 2,025,314 $ 281,815 $ 5,709,807 Number of VIEs 20 6 1 3 3 33 </t>
  </si>
  <si>
    <t>Securitization Activity Related to Unconsolidated Variable Interest Entity's Sponsored by Redwood</t>
  </si>
  <si>
    <t>The following table presents information related to securitization transactions that occurred during the three and six months ended June 30, 2019 and 2018 . Table 4.2 – Securitization Activity Related to Unconsolidated VIEs Sponsored by Redwood Three Months Ended June 30, Six Months Ended June 30, (In Thousands) 2019 2018 2019 2018 Principal balance of loans transferred $ 400,836 $ 1,127,665 $ 749,093 $ 2,408,133 Trading securities retained, at fair value 1,792 33,757 3,508 46,248 AFS securities retained, at fair value 1,069 2,047 1,954 5,952</t>
  </si>
  <si>
    <t>Cash Flows Related to Unconsolidated Variable Interest Entity's Sponsored by Redwood</t>
  </si>
  <si>
    <t>The following table summarizes the cash flows during the three and six months ended June 30, 2019 and 2018 between us and the unconsolidated VIEs sponsored by us and accounted for as sales since 2012. Table 4.3 – Cash Flows Related to Unconsolidated VIEs Sponsored by Redwood Three Months Ended June 30, Six Months Ended June 30, (In Thousands) 2019 2018 2019 2018 Proceeds from new transfers $ 410,281 $ 1,104,094 $ 762,652 $ 2,393,781 MSR fees received 3,105 3,397 6,165 6,811 Funding of compensating interest, net (47 ) (31 ) (137 ) (56 ) Cash flows received on retained securities 6,743 7,410 14,289 14,453</t>
  </si>
  <si>
    <t>Assumptions Related to Assets Retained from Unconsolidated Variable Interest Entity's Sponsored by Redwood</t>
  </si>
  <si>
    <t>The following table presents the key weighted-average assumptions used to measure MSRs and securities retained at the date of securitization for securitizations completed during the three and six months ended June 30, 2019 and 2018 . Table 4.4 – Assumptions Related to Assets Retained from Unconsolidated VIEs Sponsored by Redwood Three Months Ended June 30, 2019 Three Months Ended June 30, 2018 At Date of Securitization Senior IO Securities Subordinate Securities Senior IO Securities Subordinate Securities Prepayment rates 16 % 15 % 10 % 10 % Discount rates 14 % 7 % 14 % 5 % Credit loss assumptions 0.20 % 0.20 % 0.20 % 0.20 % Six Months Ended June 30, 2019 Six Months Ended June 30, 2018 At Date of Securitization Senior IO Securities Subordinate Securities Senior IO Securities Subordinate Securities Prepayment rates 16 % 15 % 9 % 10 % Discount rates 14 % 7 % 14 % 5 % Credit loss assumptions 0.20 % 0.20 % 0.20 % 0.20 %</t>
  </si>
  <si>
    <t>Unconsolidated Variable Interest Entity's Sponsored by Redwood</t>
  </si>
  <si>
    <t>The following table presents additional information at June 30, 2019 and December 31, 2018 , related to unconsolidated VIEs sponsored by Redwood and accounted for as sales since 2012. Table 4.5 – Unconsolidated VIEs Sponsored by Redwood (In Thousands) June 30, 2019 December 31, 2018 On-balance sheet assets, at fair value: Interest-only, senior and subordinate securities, classified as trading $ 121,825 $ 129,111 Subordinate securities, classified as AFS 136,310 162,314 Mortgage servicing rights 45,010 58,572 Maximum loss exposure (1) $ 303,145 $ 349,997 Assets transferred: Principal balance of loans outstanding $ 10,586,480 $ 10,580,216 Principal balance of loans 30+ days delinquent 24,749 21,805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June 30, 2019 and December 31, 2018 . Table 4.6 – Key Assumptions and Sensitivity Analysis for Assets Retained from Unconsolidated VIEs Sponsored by Redwood June 30, 2019 MSRs Senior Securities (1) Subordinate Securities (Dollars in Thousands) Fair value at June 30, 2019 $ 45,010 $ 49,014 $ 209,121 Expected life (in years) (2) 6 6 14 Prepayment speed assumption (annual CPR) (2) 11 % 12 % 13 % Decrease in fair value from: 10% adverse change $ 1,898 $ 1,905 $ 158 25% adverse change 4,513 4,857 1,124 Discount rate assumption (2) 11 % 13 % 5 % Decrease in fair value from: 100 basis point increase $ 1,624 $ 1,310 $ 20,756 200 basis point increase 3,135 2,758 38,452 Credit loss assumption (2) N/A 0.21 % 0.21 % Decrease in fair value from: 10% higher losses N/A $ — $ 1,645 25% higher losses N/A — 4,112 December 31, 2018 MSRs Senior Securities (1) Subordinate Securities (Dollars in Thousands) Fair value at December 31, 2018 $ 58,572 $ 61,178 $ 230,247 Expected life (in years) (2) 8 7 15 Prepayment speed assumption (annual CPR) (2) 7 % 10 % 9 % Decrease in fair value from: 10% adverse change $ 1,668 $ 2,151 $ 201 25% adverse change 4,027 5,127 1,372 Discount rate assumption (2) 11 % 12 % 6 % Decrease in fair value from: 100 basis point increase $ 2,323 $ 2,190 $ 21,982 200 basis point increase 4,493 4,226 40,641 Credit loss assumption (2) N/A 0.20 % 0.20 % Decrease in fair value from: 10% higher losses N/A $ — $ 1,387 25% higher losses N/A — 3,471 (1) Senior securities included $49 million and $61 million of interest-only securities at June 30, 2019 and December 31, 2018 , respectively. (2) Expected life, prepayment speed assumption, discount rate assumption, and credit loss assumption presented in the tables above represent weighted averages.</t>
  </si>
  <si>
    <t>Schedule of Third-Party Sponsored VIE Summary</t>
  </si>
  <si>
    <t>The following table presents a summary of our interests in third-party VIEs at June 30, 2019 and December 31, 2018, grouped by asset type. Table 4.7 – Third-Party Sponsored VIE Summary (In Thousands) June 30, 2019 December 31, 2018 Mortgage-Backed Securities Senior $ 166,184 $ 185,107 Mezzanine 679,908 547,249 Subordinate 373,260 428,713 Total Mortgage-Backed Securities 1,219,352 1,161,069 Excess MSR 18,224 15,092 Total Investments in Third-Party Sponsored VIEs $ 1,237,576 $ 1,176,161</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June 30, 2019 and December 31, 2018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19 Financial Instruments Cash Collateral (Received) Pledged Assets (2) Interest rate agreements $ 19,258 $ — $ 19,258 $ (17,869 ) $ — $ 1,389 TBAs 1,784 — 1,784 (1,784 ) — — Total Assets $ 21,042 $ — $ 21,042 $ (19,653 ) $ — $ 1,389 Liabilities (2) Interest rate agreements $ (168,436 ) $ — $ (168,436 ) $ 17,869 $ 150,567 $ — TBAs (4,639 ) — (4,639 ) 1,784 1,600 (1,255 ) Loan warehouse debt (638,055 ) — (638,055 ) 638,055 — — Security repurchase agreements (1,213,920 ) — (1,213,920 ) 1,213,920 — — Total Liabilities $ (2,025,050 ) $ — $ (2,025,050 ) $ 1,871,628 $ 152,167 $ (1,255 ) Gross Amounts of Recognized Assets (Liabilities) Gross Amounts Offset in Consolidated Balance Sheet Net Amounts of Assets (Liabilities) Presented in Consolidated Balance Sheet Gross Amounts Not Offset in Consolidated (1) Net Amount December 31, 2018 Financial Instruments Cash Collateral (Received) Pledged Assets (2) Interest rate agreements $ 28,211 $ — $ 28,211 $ (28,211 ) $ — $ — TBAs 4,665 — 4,665 (3,391 ) (835 ) 439 Total Assets $ 32,876 $ — $ 32,876 $ (31,602 ) $ (835 ) $ 439 Liabilities (2) Interest rate agreements $ (70,908 ) $ — $ (70,908 ) $ 28,211 $ 42,697 $ — TBAs (13,215 ) — (13,215 ) 3,391 5,620 (4,204 ) Loan warehouse debt (860,650 ) — (860,650 ) 860,650 — — Security repurchase agreements (988,890 ) — (988,890 ) 988,890 — — Total Liabilities $ (1,933,663 ) $ — $ (1,933,663 ) $ 1,881,142 $ 48,317 $ (4,204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residential mortgage loans, and security repurchase agreements are components of Short-term debt on our consolidated balance sheets. </t>
  </si>
  <si>
    <t>Fair Value of Financial Instruments (Tables)</t>
  </si>
  <si>
    <t>Carrying Values and Fair Values of Assets and Liabilities</t>
  </si>
  <si>
    <t>The following table presents the carrying values and estimated fair values of assets and liabilities that are required to be recorded or disclosed at fair value at June 30, 2019 and December 31, 2018 . Table 5.1 – Carrying Values and Fair Values of Assets and Liabilities June 30, 2019 December 31, 2018 Carrying Value Fair Value Carrying Value Fair Value (In Thousands) Assets Residential loans, held-for-sale At fair value $ 1,056,178 $ 1,056,178 $ 1,048,690 $ 1,048,690 At lower of cost or fair value 109 128 111 131 Residential loans, held-for-investment 6,227,078 6,227,078 6,205,941 6,205,941 Business purpose residential loans 250,854 250,854 141,258 141,258 Multifamily loans 3,749,657 3,749,657 2,144,598 2,144,598 Trading securities 1,205,389 1,205,389 1,118,612 1,118,612 Available-for-sale securities 272,097 272,097 333,882 333,882 Servicer advance investments (1) 259,222 259,222 300,468 300,468 MSRs (1) 47,396 47,396 60,281 60,281 Participation in loan warehouse facility (1) — — 39,703 39,703 Excess MSRs (1) 33,620 33,620 27,312 27,312 Cash and cash equivalents 218,145 218,145 175,764 175,764 Restricted cash 33,953 33,953 29,313 29,313 Accrued interest receivable 54,265 54,265 47,105 47,105 Derivative assets 26,609 26,609 35,789 35,789 REO (2) 6,305 6,509 3,943 4,396 Margin receivable (2) 211,199 211,199 100,773 100,773 FHLBC stock (2) 43,393 43,393 43,393 43,393 Guarantee asset (2) 1,999 1,999 2,618 2,618 Pledged collateral (2) 42,913 42,913 42,433 42,433 Liabilities Short-term debt facilities $ 2,026,418 $ 2,026,418 $ 1,937,920 $ 1,937,920 Short-term debt - servicer advance financing 236,231 236,231 262,740 262,740 Accrued interest payable 47,092 47,092 42,528 42,528 Margin payable (3) — — 835 835 Guarantee obligation (3) 15,744 15,456 16,711 16,774 Contingent consideration (3) 24,932 24,932 — — Derivative liabilities 173,847 173,847 84,855 84,855 ABS issued at fair value 6,913,129 6,913,129 5,410,073 5,410,073 FHLBC long-term borrowings 1,999,999 1,999,999 1,999,999 1,999,999 Convertible notes, net 634,805 639,849 633,196 618,271 Trust preferred securities and subordinated notes, net 138,605 97,650 138,582 102,533 (1) These investments are included in Other investments on our consolidated balance sheets. (2) These assets are included in Other assets on our consolidated balance sheets. (3) These liabilities are included in Accrued expenses and other liabilities on our consolidated balance sheets.</t>
  </si>
  <si>
    <t>Assets and Liabilities Measured at Fair Value on Recurring Basis</t>
  </si>
  <si>
    <t>The following table presents the assets and liabilities that are reported at fair value on our consolidated balance sheets on a recurring basis at June 30, 2019 and December 31, 2018 , as well as the fair value hierarchy of the valuation inputs used to measure fair value. Table 5.2 – Assets and Liabilities Measured at Fair Value on a Recurring Basis June 30, 2019 Carrying Value Fair Value Measurements Using (In Thousands) Level 1 Level 2 Level 3 Assets Residential loans $ 7,283,256 $ — $ — $ 7,283,256 Business purpose residential loans 250,854 — — 250,854 Multifamily loans 3,749,657 — — 3,749,657 Trading securities 1,205,389 — — 1,205,389 Available-for-sale securities 272,097 — — 272,097 Servicer advance investments 259,222 — — 259,222 MSRs 47,396 — — 47,396 Excess MSRs 33,620 — — 33,620 Derivative assets 26,609 1,784 19,258 5,567 Pledged collateral 42,913 42,913 — — FHLBC stock 43,393 — 43,393 — Guarantee asset 1,999 — — 1,999 Liabilities Contingent consideration $ 24,932 $ — $ — $ 24,932 Derivative liabilities 173,847 4,639 168,436 772 ABS issued 6,913,129 — — 6,913,129 December 31, 2018 Carrying Value Fair Value Measurements Using (In Thousands) Level 1 Level 2 Level 3 Assets Residential loans $ 7,254,631 $ — $ — $ 7,254,631 Business purpose residential loans 141,258 — — 141,258 Multifamily loans 2,144,598 — — 2,144,598 Trading securities 1,118,612 — — 1,118,612 Available-for-sale securities 333,882 — — 333,882 Servicer advance investments 300,468 — — 300,468 MSRs 60,281 — — 60,281 Excess MSRs 27,312 — — 27,312 Derivative assets 35,789 4,665 28,211 2,913 Pledged collateral 42,433 42,433 — — FHLBC stock 43,393 — 43,393 — Guarantee asset 2,618 — — 2,618 Liabilities Derivative liabilities $ 84,855 $ 13,215 $ 70,908 $ 732 ABS issued 5,410,073 — — 5,410,073</t>
  </si>
  <si>
    <t>Changes in Level 3 Assets and Liabilities Measured at Fair Value on Recurring Basis</t>
  </si>
  <si>
    <t>The following table presents additional information about Level 3 assets and liabilities measured at fair value on a recurring basis for the six months ended June 30, 2019 . Table 5.3 – Changes in Level 3 Assets and Liabilities Measured at Fair Value on a Recurring Basis Assets Residential Loans Business Purpose Residential Loans Multifamily Loans Trading Securities AFS Securities Servicer Advance Investments MSRs Excess MSRs Guarantee Asset (In Thousands) Beginning balance - December 31, 2018 $ 7,254,631 $ 141,258 $ 2,144,598 $ 1,118,612 $ 333,882 $ 300,468 $ 60,281 $ 27,312 $ 2,618 Acquisitions 2,583,951 29,093 1,481,554 240,478 8,954 68,976 868 6,810 — Originations — 169,562 — — — — — — — Sales (2,088,273 ) (43,548 ) — (174,216 ) (67,001 ) — — — — Principal paydowns (614,975 ) (43,931 ) (7,516 ) (14,836 ) (24,207 ) (111,662 ) — — — Gains (losses) in net income, net 147,969 3,416 131,021 40,302 17,503 1,440 (13,753 ) (502 ) (619 ) Unrealized losses in OCI, net — — — — 2,966 — — — — Other settlements, net (1) (47 ) (4,996 ) — (4,951 ) — — — — — Ending Balance - June 30, 2019 $ 7,283,256 $ 250,854 $ 3,749,657 $ 1,205,389 $ 272,097 $ 259,222 $ 47,396 $ 33,620 $ 1,999 Table 5.3 – Changes in Level 3 Assets and Liabilities Measured at Fair Value on a Recurring Basis (continued) Liabilities Derivatives (2) Contingent Consideration ABS Issued (In Thousands) Beginning balance - December 31, 2018 $ 2,181 $ — $ 5,410,073 Acquisitions — 24,621 1,738,537 Principal paydowns — — (416,791 ) Gains (losses) in net income, net 28,908 311 181,310 Other settlements, net (1) (26,294 ) — — Ending Balance - June 30, 2019 $ 4,795 $ 24,932 $ 6,913,129 (1) Other settlements, net for residential and business purpose residential loans represents the transfer of loans to REO, and for derivatives, the settlement of forward sale commitments and the transfer of the fair value of loan purchase commitments at the time loans are acquired to the basis of residential loans. Other settlements, net for trading securities relates to the consolidation of a Freddie Mac K-Series entity during the second quarter of 2019. (2) For the purpose of this presentation, derivative assets and liabilities, which consist of loan purchase and forward sale commitments, are presented on a net basis.</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June 30, 2019 and 2018 . Gains or losses incurred on assets or liabilities sold, matured, called, or fully written down during the three and six months ended June 30, 2019 and 2018 are not included in this presentation. Table 5.4 – Portion of Net Gains (Losses) Attributable to Level 3 Assets and Liabilities Still Held at June 30, 2019 and 2018 Included in Net Income Included in Net Income Three Months Ended June 30, Six Months Ended June 30, (In Thousands) 2019 2018 2019 2018 Assets Residential loans at Redwood $ 48,575 $ (12,981 ) $ 80,615 $ (51,029 ) Residential loans at consolidated Sequoia entities 6,772 367 21,243 20,914 Residential loans at consolidated Freddie Mac SLST entity 31,477 — 55,005 — Business purpose residential loans 3,038 — 4,032 — Multifamily loans at consolidated Freddie Mac K-Series entities 96,649 — 131,020 — Trading securities 17,771 (1,989 ) 38,658 (6,011 ) Available-for-sale securities — (56 ) — (56 ) Servicer advance investments 432 — 1,440 — MSRs (7,334 ) 689 (11,518 ) 4,610 Excess MSRs (66 ) — (502 ) — Loan purchase commitments 5,534 2,835 5,567 2,901 Other assets - Guarantee asset (277 ) (120 ) (196 ) 66 Liabilities Loan purchase commitments $ (756 ) $ (4,646 ) $ (772 ) $ (4,687 ) ABS issued (121,127 ) (279 ) (181,310 ) (21,014 )</t>
  </si>
  <si>
    <t>Assets and Liabilities Measured at Fair Value on Non-Recurring Basis</t>
  </si>
  <si>
    <t>The following table presents information on assets recorded at fair value on a non-recurring basis at June 30, 2019 . This table does not include the carrying value and gains or losses associated with the asset types below that were not recorded at fair value on our consolidated balance sheets at June 30, 2019 . Table 5.5 – Assets and Liabilities Measured at Fair Value on a Non-Recurring Basis at June 30, 2019 Gain (Loss) for June 30, 2019 Carrying Value Fair Value Measurements Using Three Months Ended Six Months Ended (In Thousands) Level 1 Level 2 Level 3 June 30, 2019 June 30, 2019 Assets REO $ 5,732 $ — $ — $ 5,732 $ (150 ) $ (422 )</t>
  </si>
  <si>
    <t>Market Valuation Gains and Losses, Net</t>
  </si>
  <si>
    <t xml:space="preserve">The following table presents the net market valuation gains and losses recorded in each line item of our consolidated statements of income for the three and six months ended June 30, 2019 and 2018 . Table 5.6 – Market Valuation Gains and Losses, Net Three Months Ended June 30, Six Months Ended June 30, (In Thousands) 2019 2018 2019 2018 Mortgage Banking Activities, Net Residential loans held-for-sale, at fair value $ 3,379 $ 6,122 $ 6,912 $ 10,896 Residential loan purchase and forward sale commitments 16,888 (2,758 ) 28,199 (9,726 ) Single-family rental loans held-for-sale, at fair value 1,313 — 2,917 — Single-family rental loan purchase commitments 569 — 709 — Residential bridge loans 1,012 — 1,098 — Risk management derivatives, net (7,431 ) 6,150 (12,415 ) 34,582 Total mortgage banking activities, net (1) $ 15,730 $ 9,514 $ 27,420 $ 35,752 Investment Fair Value Changes, Net Residential loans held-for-investment, at Redwood $ 35,548 $ (15,010 ) $ 63,656 $ (53,995 ) Residential bridge loans held-for-investment (318 ) — (621 ) — Trading securities 18,442 (930 ) 40,302 (3,885 ) Servicer advance investments 432 — 1,440 — Excess MSRs (65 ) — (502 ) — REO (139 ) — (139 ) — Net investments in Legacy Sequoia entities (2) (123 ) (720 ) (497 ) (728 ) Net investments in Sequoia Choice entities (2) 2,879 1,072 6,144 986 Net investment in Freddie Mac SLST entity (2) 8,037 — 14,402 — Net investments in Freddie Mac K-Series entities (2) 3,246 — 6,365 — Risk-sharing investments (61 ) (209 ) (138 ) (348 ) Risk management derivatives, net (64,740 ) 16,742 (107,115 ) 60,524 Impairments on AFS securities — (56 ) — (56 ) Total investment fair value changes, net $ 3,138 $ 889 $ 23,297 $ 2,498 Other Income (Expense), Net MSRs $ (8,653 ) $ (745 ) $ (13,753 ) $ 2,147 Risk management derivatives, net 6,517 (1,122 ) 8,768 (6,261 ) Gain on re-measurement of 5 Arches investment — — 2,440 — Total other expense, net (3) $ (2,136 ) $ (1,867 ) $ (2,545 ) $ (4,114 ) Total Market Valuation Gains, Net $ 16,732 $ 8,536 $ 48,172 $ 34,136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investments at the consolidated VIEs. (3) Other income (expense), net presented above does not include net MSR fee income or provisions for repurchases for MSRs, as these amounts do not represent market valuation adjustments. </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Table 5.7 – Fair Value Methodology for Level 3 Financial Instruments June 30, 2019 Fair Value Input Values (Dollars in Thousands, except Input Values) Unobservable Input Range Weighted Average Assets Residential loans, at fair value: Jumbo fixed-rate loans $ 2,724,429 Prepayment rate (annual CPR) 20 - 20 % 20 % Whole loan spread to TBA price $ 1.55 - $ 1.55 $ 1.55 Whole loan spread to swap rate 80 - 365 bps 179 bps Jumbo hybrid loans 344,151 Prepayment rate (annual CPR) 15 - 15 % 15 % Whole loan spread to swap rate 65 - 360 bps 141 bps Jumbo loans committed to sell 374,481 Whole loan committed sales price $ 101.84 - $ 103.08 $ 102.12 Loans held by Legacy Sequoia (1) 457,750 Liability price N/A N/A Loans held by Sequoia Choice (1) 2,147,356 Liability price N/A N/A Loans held by Freddie Mac SLST (1) 1,235,089 Liability price N/A N/A Business purpose residential loans: Single-family rental loans 91,501 IO discount rate 12 - 12 % 12 % Prepayment rate (annual CPR) 2 - 10 % 5 % Senior credit spread 95 - 95 bps 95 bps Subordinate credit spread 140 - 1,200 bps 306 bps Senior credit support 35 - 35 % 35 % Residential bridge loans 159,353 Discount rate 7 - 8 % 7 % Multifamily loans held by Freddie Mac K-Series (1) 3,749,657 Liability price N/A N/A Trading and AFS securities 1,477,486 Discount rate 3 - 14 % 5 % Prepayment rate (annual CPR) — - 60 % 10 % Default rate — - 20 % 2 % Loss severity — - 40 % 21 % Servicer advance investments 259,222 Discount rate 4 - 4 % 4 % Prepayment rate (annual CPR) 8 - 15 % 14 % Expected remaining life (2) 2 - 2 years 2 years Mortgage servicing income 6 - 14 bps 10 bps MSRs 47,396 Discount rate 11 - 17 % 11 % Prepayment rate (annual CPR) 5 - 45 % 12 % Per loan annual cost to service $ 82 - $ 82 $ 82 Excess MSRs 33,620 Discount rate 11 - 16 % 14 % Prepayment rate (annual CPR) 8 - 14 % 11 % Excess mortgage servicing income 8 - 17 bps 12 bps Guarantee asset 1,999 Discount rate 11 - 11 % 11 % Prepayment rate (annual CPR) 15 - 15 % 15 % REO 5,732 Loss severity 3 - 52 % 7 % Loan purchase commitments, net 4,707 MSR multiple 0.7 - 4.6 x 2.2 x Pull-through rate 7 - 100 % 70 % Whole loan spread to TBA price $ 0.61 - $ 1.55 $ 1.54 Whole loan spread to swap rate - fixed rate 115 - 365 bps 228 bps Prepayment rate (annual CPR) 15 - 20 % 18 % Whole loan spread to swap rate - hybrid 90 - 345 bps 129 bps Table 5.7 – Fair Value Methodology for Level 3 Financial Instruments (continued) June 30, 2019 Fair Value Input Values (Dollars in Thousands, except Input Values) Unobservable Input Range Weighted Average Liabilities ABS issued (1) : At consolidated Sequoia entities 2,378,306 Discount rate 3 - 15 % 4 % Prepayment rate (annual CPR) 8 - 49 % 19 % Default rate — - 9 % 2 % Loss severity 20 - 22 % 21 % At consolidated Freddie Mac SLST entity 991,766 Discount rate 3 - 8 % 3 % Prepayment rate (annual CPR) 6 - 6 % 6 % Default rate 2 - 2 % 2 % Loss severity 30 - 30 % 30 % At consolidated Freddie Mac K-Series entities 3,543,057 Discount rate 2 - 9 % 3 % Prepayment rate (annual CPR) — - — % — % Default rate 1 - 1 % 1 % Loss severity 20 - 20 % 20 % Contingent consideration 24,932 Discount rate 23 - 23 % 23 % Probability of outcomes (3) — - 100 % 90 % (1) The fair value of the loans held by consolidated entities was based on the fair value of the ABS issued by these entities, including securities we own, which we determined were more readily observable, in accordance with accounting guidance for collateralized financing entities. (2) Represents the estimated average duration of outstanding servicer advances at a given point in time (not taking into account new advances made with respect to the pool). (3) Represents the probability of a full payout of contingent purchase consideration.</t>
  </si>
  <si>
    <t>Residential Loans (Tables)</t>
  </si>
  <si>
    <t>Classifications and Carrying Value of Loans</t>
  </si>
  <si>
    <t>The following table summarizes the classifications and carrying values of the residential loans owned at Redwood and at consolidated Sequoia entities at June 30, 2019 and December 31, 2018 . Table 6.1 – Classifications and Carrying Values of Residential Loans June 30, 2019 Legacy Sequoia Freddie Mac (In Thousands) Redwood Sequoia Choice SLST Total Held-for-sale At fair value $ 1,056,178 $ — $ — $ — $ 1,056,178 At lower of cost or fair value 109 — — — 109 Total held-for-sale 1,056,287 — — — 1,056,287 Held-for-investment at fair value 2,386,883 457,750 2,147,356 1,235,089 6,227,078 Total Residential Loans $ 3,443,170 $ 457,750 $ 2,147,356 $ 1,235,089 $ 7,283,365 December 31, 2018 Legacy Sequoia Freddie Mac (In Thousands) Redwood Sequoia Choice SLST Total Held-for-sale At fair value $ 1,048,690 $ — $ — $ — $ 1,048,690 At lower of cost or fair value 111 — — — 111 Total held-for-sale 1,048,801 — — — 1,048,801 Held-for-investment at fair value 2,383,932 519,958 2,079,382 1,222,669 6,205,941 Total Residential Loans $ 3,432,733 $ 519,958 $ 2,079,382 $ 1,222,669 $ 7,254,742 The following table summarizes the classifications and carrying values of the business purpose residential loans owned at Redwood at June 30, 2019 and December 31, 2018 . Table 7.1 – Classifications and Carrying Values of Business Purpose Residential Loans (In Thousands) June 30, 2019 December 31, 2018 Single-family rental loans, held-for-sale at fair value $ 91,501 $ 28,460 Residential bridge loans, held-for-investment at fair value 159,353 112,798 Total Business Purpose Residential Loans $ 250,854 $ 141,258</t>
  </si>
  <si>
    <t>Business Purpose Residential Loans (Tables)</t>
  </si>
  <si>
    <t>Real Estate Securities (Tables)</t>
  </si>
  <si>
    <t>Fair Values of Real Estate Securities by Type</t>
  </si>
  <si>
    <t>The following table presents the fair values of our real estate securities by type at June 30, 2019 and December 31, 2018 . Table 9.1 – Fair Values of Real Estate Securities by Type (In Thousands) June 30, 2019 December 31, 2018 Trading $ 1,205,389 $ 1,118,612 Available-for-sale 272,097 333,882 Total Real Estate Securities $ 1,477,486 $ 1,452,494</t>
  </si>
  <si>
    <t>Trading Securities by Collateral Type</t>
  </si>
  <si>
    <t>The following table presents the fair value of trading securities by position and collateral type at June 30, 2019 and December 31, 2018 . Table 9.2 – Trading Securities by Position (In Thousands) June 30, 2019 December 31, 2018 Senior $ 170,731 $ 158,670 Mezzanine 748,282 610,819 Subordinate 286,376 349,123 Total Trading Securities $ 1,205,389 $ 1,118,612</t>
  </si>
  <si>
    <t>Available-for-Sale Securities by Collateral Type</t>
  </si>
  <si>
    <t>The following table presents the fair value of our available-for-sale securities by position and collateral type at June 30, 2019 and December 31, 2018 . Table 9.3 – Available-for-Sale Securities by Position (In Thousands) June 30, 2019 December 31, 2018 Senior $ 44,467 $ 87,615 Mezzanine 8,976 36,407 Subordinate 218,654 209,860 Total AFS Securities $ 272,097 $ 333,882</t>
  </si>
  <si>
    <t>Carrying Value of Residential Available for Sale Securities</t>
  </si>
  <si>
    <t>The following table presents the components of carrying value (which equals fair value) of AFS securities at June 30, 2019 and December 31, 2018 . Table 9.4 – Carrying Value of AFS Securities June 30, 2019 (In Thousands) Senior Mezzanine Subordinate Total Principal balance $ 45,147 $ 8,778 $ 291,997 $ 345,922 Credit reserve (1,323 ) — (33,526 ) (34,849 ) Unamortized discount, net (15,009 ) (576 ) (121,697 ) (137,282 ) Amortized cost 28,815 8,202 136,774 173,791 Gross unrealized gains 15,664 774 81,880 98,318 Gross unrealized losses (12 ) — — (12 ) Carrying Value $ 44,467 $ 8,976 $ 218,654 $ 272,097 December 31, 2018 (In Thousands) Senior Mezzanine Subordinate Total Principal balance $ 91,736 $ 36,852 $ 302,524 $ 431,112 Credit reserve (7,790 ) — (33,580 ) (41,370 ) Unamortized discount, net (18,460 ) (3,697 ) (129,043 ) (151,200 ) Amortized cost 65,486 33,155 139,901 238,542 Gross unrealized gains 22,178 3,252 70,458 95,888 Gross unrealized losses (49 ) — (499 ) (548 ) Carrying Value $ 87,615 $ 36,407 $ 209,860 $ 333,882</t>
  </si>
  <si>
    <t>Changes of Unamortized Discount and Designated Credit Reserves on Residential Available for Sale Securities</t>
  </si>
  <si>
    <t>The following table presents the changes for the three and six months ended June 30, 2019 , in unamortized discount and designated credit reserves on residential AFS securities. Table 9.5 – Changes in Unamortized Discount and Designated Credit Reserves on AFS Securities Three Months Ended June 30, 2019 Six Months Ended June 30, 2019 Credit Reserve Unamortized Discount, Net Credit Unamortized (In Thousands) Beginning balance $ 34,834 $ 142,013 $ 41,370 $ 151,200 Amortization of net discount — (2,059 ) — (3,989 ) Realized credit losses (1,014 ) — (1,180 ) — Acquisitions 787 350 1,464 704 Sales, calls, other (5 ) (2,775 ) (6,397 ) (11,041 ) (Release of) transfers to credit reserves, net 247 (247 ) (408 ) 408 Ending Balance $ 34,849 $ 137,282 $ 34,849 $ 137,282</t>
  </si>
  <si>
    <t>Components of Fair Value of Available for Sale Securities by Holding Periods</t>
  </si>
  <si>
    <t>The following table presents the components comprising the total carrying value of residential AFS securities that were in a gross unrealized loss position at June 30, 2019 and December 31, 2018 . Table 9.6 – Components of Fair Value of Residential AFS Securities by Holding Periods Less Than 12 Consecutive Months 12 Consecutive Months or Longer Amortized Cost Unrealized Losses Fair Value Amortized Cost Unrealized Losses Fair (In Thousands) June 30, 2019 $ — $ — $ — $ 6,445 $ (12 ) $ 6,433 December 31, 2018 12,923 (499 ) 12,424 7,464 (49 ) 7,415</t>
  </si>
  <si>
    <t>Summary of Significant Valuation Assumptions for Available for Sale Securities</t>
  </si>
  <si>
    <t>The table below summarizes the significant valuation assumptions we used for our AFS securities in unrealized loss positions at June 30, 2019 . Table 9.7 – Significant Valuation Assumptions June 30, 2019 Range for Securities Prepayment rates 15% - 15% Projected losses 1% - 1%</t>
  </si>
  <si>
    <t>Activity of Credit Component of Other-than-Temporary Impairments</t>
  </si>
  <si>
    <t>The following table details the activity related to the credit loss component of OTTI (i.e., OTTI recognized through earnings) for AFS securities held at June 30, 2019 and 2018 , for which a portion of an OTTI was recognized in other comprehensive income. Table 9.8 – Activity of the Credit Component of Other-than-Temporary Impairments Three Months Ended June 30, Six Months Ended June 30, (In Thousands) 2019 2018 2019 2018 Balance at beginning of period $ 18,652 $ 20,924 $ 18,652 $ 21,037 Additions Initial credit impairments — 43 — 43 Reductions Securities sold, or expected to sell (14 ) — (14 ) (99 ) Securities with no outstanding principal at period end (58 ) — (58 ) (14 ) Balance at End of Period $ 18,580 $ 20,967 $ 18,580 $ 20,967</t>
  </si>
  <si>
    <t>Gross Realized Gains and Losses on Available for Sale Securities</t>
  </si>
  <si>
    <t>The following table presents the gross realized gains and losses on sales and calls of AFS securities for the three and six months ended June 30, 2019 and 2018 . Table 9.9 – Gross Realized Gains and Losses on AFS Securities Three Months Ended June 30, Six Months Ended June 30, (In Thousands) 2019 2018 2019 2018 Gross realized gains - sales $ 2,827 $ 4,674 $ 9,487 $ 14,037 Gross realized gains - calls — 43 4,026 43 Gross realized losses - sales — (3 ) — (3 ) Total Realized Gains on Sales and Calls of AFS Securities, net $ 2,827 $ 4,714 $ 13,513 $ 14,077</t>
  </si>
  <si>
    <t>Other Investments (Tables)</t>
  </si>
  <si>
    <t>Summary of Other Investments</t>
  </si>
  <si>
    <t>Other investments at June 30, 2019 and December 31, 2018 are summarized in the following table. Table 10.1 – Components of Other Investments (In Thousands) June 30, 2019 December 31, 2018 Servicer advance investments $ 259,222 $ 300,468 Mortgage servicing rights 47,396 60,281 Excess MSRs 33,620 27,312 Investment in multifamily loan fund 28,678 — Other notes receivable 3,214 — Participation in loan warehouse facility — 39,703 Investment in 5 Arches — 10,754 Total Other Investments $ 372,130 $ 438,518</t>
  </si>
  <si>
    <t>Components of Servicer Advance Investments</t>
  </si>
  <si>
    <t>Components of Servicer Advance Receivables (In Thousands) June 30, 2019 December 31, 2018 Principal and interest advances $ 91,707 $ 144,336 Escrow advances (taxes and insurance advances) 95,071 94,828 Corporate advances 49,854 47,614 Total Servicer Advance Receivables $ 236,632 $ 286,778</t>
  </si>
  <si>
    <t>Income from Mortgage Servicing Rights, Net</t>
  </si>
  <si>
    <t>Activity for MSRs Three Months Ended June 30, Six Months Ended June 30, (In Thousands) 2019 2018 2019 2018 Balance at beginning of period $ 55,284 $ 66,496 $ 60,281 $ 63,598 Additions 764 — 868 — Sales — (1,077 ) — (1,077 ) Changes in fair value due to: Changes in assumptions (1) (6,555 ) 943 (10,141 ) 5,289 Other changes (2) (2,097 ) (1,688 ) (3,612 ) (3,136 ) Balance at End of Period $ 47,396 $ 64,674 $ 47,396 $ 64,674 (1) Primarily reflects changes in prepayment assumptions due to changes in market interest rates. (2) Represents changes due to the realization of expected cash flows. The following table presents the components of our MSR income for the three and six months ended June 30, 2019 and 2018 . Table 10.4 – Components of MSR Income, net Three Months Ended June 30, Six Months Ended June 30, (In Thousands) 2019 2018 2019 2018 Servicing income $ 3,850 $ 3,802 $ 7,460 $ 7,597 Cost of sub-servicer (268 ) (338 ) (771 ) (930 ) Net servicing fee income 3,582 3,464 6,689 6,667 Market valuation changes of MSRs (8,652 ) (745 ) (13,753 ) 2,147 Market valuation changes of associated derivatives 6,517 (1,122 ) 8,768 (6,261 ) MSR reversal of provision for repurchases 207 277 207 277 MSR Income, Net (1) $ 1,654 $ 1,874 $ 1,911 $ 2,830 (1) MSR income, net is included in Other income, net on our consolidated statements of income.</t>
  </si>
  <si>
    <t>Derivative Financial Instruments (Tables)</t>
  </si>
  <si>
    <t>Fair Value and Notional Amount of Derivative Financial Instruments</t>
  </si>
  <si>
    <t>The following table presents the fair value and notional amount of our derivative financial instruments at June 30, 2019 and December 31, 2018 . Table 11.1 – Fair Value and Notional Amount of Derivative Financial Instruments June 30, 2019 December 31, 2018 Fair Value Notional Amount Fair Value Notional Amount (In Thousands) Assets - Risk Management Derivatives Interest rate swaps $ 18,576 $ 1,053,000 $ 28,211 $ 2,106,500 TBAs 1,784 950,000 4,665 520,000 Swaptions 682 200,000 — — Assets - Other Derivatives Loan purchase commitments 5,567 775,831 2,913 331,161 Total Assets $ 26,609 $ 2,978,831 $ 35,789 $ 2,957,661 Liabilities - Cash Flow Hedges Interest rate swaps $ (49,827 ) $ 139,500 $ (34,492 ) $ 139,500 Liabilities - Risk Management Derivatives Interest rate swaps (118,609 ) 3,084,300 (36,416 ) 1,742,000 TBAs (4,639 ) 1,150,000 (13,215 ) 935,000 Liabilities - Other Derivatives Loan purchase commitments (772 ) 245,111 (732 ) 137,224 Total Liabilities $ (173,847 ) $ 4,618,911 $ (84,855 ) $ 2,953,724 Total Derivative Financial Instruments, Net $ (147,238 ) $ 7,597,742 $ (49,066 ) $ 5,911,385</t>
  </si>
  <si>
    <t>Impact on Interest Expense of Interest Rate Agreements Accounted for as Cash Flow Hedges</t>
  </si>
  <si>
    <t>The following table illustrates the impact on interest expense of our interest rate agreements accounted for as cash flow hedges for the three and six months ended June 30, 2019 and 2018 . Table 11.2 – Impact on Interest Expense of Interest Rate Agreements Accounted for as Cash Flow Hedges Three Months Ended June 30, Six Months Ended June 30, (In Thousands) 2019 2018 2019 2018 Net interest expense on cash flows hedges $ (640 ) $ (804 ) $ (1,277 ) $ (1,802 ) Total Interest Expense $ (640 ) $ (804 ) $ (1,277 ) $ (1,802 )</t>
  </si>
  <si>
    <t>Other Assets and Liabilities (Tables)</t>
  </si>
  <si>
    <t>Components of Other Assets</t>
  </si>
  <si>
    <t xml:space="preserve">Other assets at June 30, 2019 and December 31, 2018 , are summarized in the following table. Table 12.1 – Components of Other Assets (In Thousands) June 30, 2019 December 31, 2018 Margin receivable $ 211,199 $ 100,773 FHLBC stock 43,393 43,393 Pledged collateral 42,913 42,433 Right-of-use asset 11,573 — REO 6,305 3,943 Fixed assets and leasehold improvements (1) 5,093 5,106 Investment receivable 1,697 6,959 Other 11,950 15,218 Total Other Assets $ 334,123 $ 217,825 (1) Fixed assets and leasehold improvements had a basis of $11 million and accumulated depreciation of $6 million at June 30, 2019 . </t>
  </si>
  <si>
    <t>Components of Accrued Expenses and Other Liabilities</t>
  </si>
  <si>
    <t>Accrued expenses and other liabilities at June 30, 2019 and December 31, 2018 are summarized in the following table. Table 12.2 – Components of Accrued Expenses and Other Liabilities (In Thousands) June 30, 2019 December 31, 2018 Contingent consideration $ 24,932 $ — Payable to minority partner 16,937 14,331 Guarantee obligations 15,744 16,711 Accrued compensation 13,671 19,769 Lease liability 13,082 — Deferred tax liabilities 11,986 9,022 Residential bridge loan holdbacks 6,016 — Residential loan and MSR repurchase reserve 3,769 4,189 Accrued operating expenses 3,149 3,122 Legal reserve 2,000 2,000 Accrued income taxes payable 764 423 Margin payable — 835 Other 5,378 8,317 Total Accrued Expenses and Other Liabilities $ 117,428 $ 78,719</t>
  </si>
  <si>
    <t>Short-Term Debt (Tables)</t>
  </si>
  <si>
    <t>Short-Term Debt Facilities</t>
  </si>
  <si>
    <t xml:space="preserve">The table below summarizes our short-term debt, including the facilities that are available to us, the outstanding balances, the weighted average interest rate, and the maturity information at June 30, 2019 and December 31, 2018 . Table 13.1 – Short-Term Debt June 30, 2019 (Dollars in Thousands) Number of Facilities Outstanding Balance Limit Weighted Average Interest Rate Maturity Weighted Average Days Until Maturity Facilities Residential loan warehouse (1) 4 $ 638,055 $ 1,425,000 3.90 % 8/2019-3/2020 166 Real estate securities repo (1) 10 1,213,920 — 3.48 % 7/2019-8/2019 27 Single-family rental loan warehouse (2) 2 53,998 400,000 4.67 % 6/2020-6/2021 426 Residential bridge loan warehouse (2) 4 120,445 330,000 4.93 % 11/2019-5/2022 821 Business purpose loan working capital (2) 1 — 15,000 5.00 % 12/2020 N/A Total Short-Term Debt Facilities 21 2,026,418 Servicer advance financing 1 236,231 350,000 4.23 % 11/2019 152 Convertible notes, net N/A 200,236 — 5.63 % 11/2019 138 Total Short-Term Debt $ 2,462,885 December 31, 2018 (Dollars in Thousands) Number of Facilities Outstanding Balance Limit Weighted Average Interest Rate Maturity Weighted Average Days Until Maturity Facilities Residential loan warehouse (1) 4 $ 860,650 $ 1,425,000 4.10 % 2/2019-12/2019 178 Real estate securities repo (1) 9 988,890 — 3.47 % 1/2019-3/2019 26 Single-family rental loan warehouse (2) 2 22,053 400,000 4.77 % 6/2020-6/2021 560 Residential bridge loan warehouse (2) 2 66,327 80,000 5.20 % 11/2019-4/2021 629 Total Short-Term Debt Facilities 17 1,937,920 Servicer advance financing 1 262,740 350,000 4.32 % 11/2019 333 Convertible notes, net N/A 199,619 5.63 % 11/2019 319 Total Short-Term Debt $ 2,400,279 (1) Borrowings under our facilities are generally charged interest based on a specified margin over the one-month LIBOR interest rate. At June 30, 2019 , all of these borrowings were under uncommitted facilities and were due within 364 days (or less) of the borrowing date. (2) Due to the revolving nature of the borrowings under these facilities, we have classified these facilities as short-term debt at June 30, 2019 . Borrowings under these facilities will be repaid as the underlying loans mature or are sold to third parties or transferred to securitizations. </t>
  </si>
  <si>
    <t>Short-Term Debt by Collateral Type and Remaining Maturities</t>
  </si>
  <si>
    <t>The following table presents the remaining maturities of our secured short-term debt by the type of collateral securing the debt as well as our convertible notes at June 30, 2019 . Table 13.2 – Short-Term Debt by Collateral Type and Remaining Maturities June 30, 2019 (In Thousands) Within 30 days 31 to 90 days Over 90 days Total Collateral Type Held-for-sale residential loans $ — $ 189,798 $ 448,257 $ 638,055 Real estate securities 871,520 342,400 — 1,213,920 Single-family rental loans — — 53,998 53,998 Residential bridge loans — — 120,445 120,445 Total Secured Short-Term Debt 871,520 532,198 622,700 2,026,418 Servicer advance financing — — 236,231 236,231 Convertible notes, net — — 200,236 200,236 Total Short-Term Debt $ 871,520 $ 532,198 $ 1,059,167 $ 2,462,885</t>
  </si>
  <si>
    <t>Asset-Backed Securities Issued (Tables)</t>
  </si>
  <si>
    <t xml:space="preserve"> The carrying values of ABS issued by Sequoia securitization entities we sponsored at June 30, 2019 and December 31, 2018 , along with other selected information, are summarized in the following table. Table 14.1 – Asset-Backed Securities Issued June 30, 2019 Legacy Sequoia Sequoia Freddie Mac SLST Freddie Mac K-Series Total (Dollars in Thousands) Certificates with principal balance $ 468,193 $ 1,862,408 $ 951,074 $ 3,244,398 $ 6,526,073 Interest-only certificates 1,637 17,713 — 207,278 226,628 Market valuation adjustments (20,968 ) 49,323 40,692 91,381 160,428 ABS Issued, Net $ 448,862 $ 1,929,444 $ 991,766 $ 3,543,057 $ 6,913,129 Range of weighted average interest rates, by series 2.55% to 3.68% 4.42% to 5.08% 3.50 % 3.39% to 4.20% Stated maturities 2024 - 2036 2047 - 2049 2028 2025 - 2049 Number of series 20 7 1 4 December 31, 2018 Legacy Sequoia Sequoia Freddie Mac SLST Freddie Mac K-Series Total (Dollars in Thousands) Certificates with principal balance $ 540,456 $ 1,838,758 $ 993,659 $ 1,936,691 $ 5,309,564 Interest-only certificates 1,537 25,662 — 131,600 158,799 Market valuation adjustments (29,753 ) 20,590 89 (49,216 ) (58,290 ) ABS Issued, Net $ 512,240 $ 1,885,010 $ 993,748 $ 2,019,075 $ 5,410,073 Range of weighted average interest rates, by series 1.36% to 3.60% 4.46% to 4.97% 3.51 % 3.39% to 4.08% Stated maturities 2024 - 2036 2047 - 2048 2028 2025 - 2049 Number of series 20 6 1 3 </t>
  </si>
  <si>
    <t>Accrued Interest Payable on Asset-Backed Securities Issued</t>
  </si>
  <si>
    <t>Accrued Interest Payable on Asset-Backed Securities Issued (In Thousands) June 30, 2019 December 31, 2018 Legacy Sequoia $ 519 $ 571 Sequoia Choice 7,322 7,180 Freddie Mac SLST 2,774 2,907 Freddie Mac K-Series 10,822 6,239 Total Accrued Interest Payable on ABS Issued $ 21,437 $ 16,897</t>
  </si>
  <si>
    <t>Collateral for ABS Issued</t>
  </si>
  <si>
    <t>The following table summarizes the carrying value components of the collateral for ABS issued and outstanding at June 30, 2019 and December 31, 2018 . Table 14.3 – Collateral for Asset-Backed Securities Issued June 30, 2019 Legacy Sequoia Sequoia Choice Freddie Mac SLST Freddie Mac K-Series Total (In Thousands) Residential loans $ 457,750 $ 2,147,356 $ 1,235,089 $ — $ 3,840,195 Multifamily loans — — — 3,749,657 3,749,657 Restricted cash 144 14 — — 158 Accrued interest receivable 771 8,946 3,786 11,317 24,820 REO 1,448 — — — 1,448 Total Collateral for ABS Issued $ 460,113 $ 2,156,316 $ 1,238,875 $ 3,760,974 $ 7,616,278 December 31, 2018 Legacy Sequoia Sequoia Freddie Mac SLST Freddie Mac K-Series Total (In Thousands) Residential loans $ 519,958 $ 2,079,382 $ 1,222,669 $ — $ 3,822,009 Multifamily loans — — — 2,144,598 2,144,598 Restricted cash 146 1,022 — — 1,168 Accrued interest receivable 822 8,988 3,926 6,595 20,331 REO 3,943 — — — 3,943 Total Collateral for ABS Issued $ 524,869 $ 2,089,392 $ 1,226,595 $ 2,151,193 $ 5,992,049</t>
  </si>
  <si>
    <t>Long-Term Debt (Tables)</t>
  </si>
  <si>
    <t>Maturities of FHLBC Borrowings by Year</t>
  </si>
  <si>
    <t>The following table presents maturities of our FHLBC borrowings by year at June 30, 2019 . Table 15.1 – Maturities of FHLBC Borrowings by Year (In Thousands) June 30, 2019 2024 $ 470,171 2025 887,639 2026 642,189 Total FHLBC Borrowings $ 1,999,999</t>
  </si>
  <si>
    <t>Commitments and Contingencies (Tables)</t>
  </si>
  <si>
    <t>Future Lease Commitments by Year</t>
  </si>
  <si>
    <t>The following table presents our future lease commitments and a reconciliation to our lease liability at June 30, 2019 . Table 16.1 – Future Lease Commitments by Year (In Thousands) June 30, 2019 2019 (6 months) $ 1,376 2020 2,721 2021 1,864 2022 1,468 2023 and thereafter 8,749 Total Lease Commitments 16,178 Less: Imputed interest (3,096 ) Lease Liability $ 13,082</t>
  </si>
  <si>
    <t>Equity (Tables)</t>
  </si>
  <si>
    <t>Changes to Accumulated Other Comprehensive Income by Component</t>
  </si>
  <si>
    <t>The following table provides a summary of changes to accumulated other comprehensive income by component for the three and six months ended June 30, 2019 and 2018 . Table 17.1 – Changes in Accumulated Other Comprehensive Income by Component Three Months Ended June 30, 2019 Three Months Ended June 30, 2018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2,567 $ (39,883 ) $ 114,577 $ (34,522 ) Other comprehensive income (loss) before reclassifications (1) 8,562 (9,501 ) (3,104 ) 3,417 Amounts reclassified from other accumulated comprehensive income (2,822 ) — (4,748 ) — Net current-period other comprehensive income (loss) 5,740 (9,501 ) (7,852 ) 3,417 Balance at End of Period $ 98,307 $ (49,384 ) $ 106,725 $ (31,105 ) Six Months Ended June 30, 2019 Six Months Ended June 30, 2018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5,342 $ (34,045 ) $ 128,201 $ (42,953 ) Other comprehensive income (loss) (1) 15,280 (15,339 ) (7,341 ) 11,848 Amounts reclassified from other (12,315 ) — (14,135 ) — Net current-period other comprehensive income (loss) 2,965 (15,339 ) (21,476 ) 11,848 Balance at End of Period $ 98,307 $ (49,384 ) $ 106,725 $ (31,105 ) (1) Amounts presented for net unrealized gains on available-for-sale securities are net of tax benefit (provision) of $0.2 million and $0.1 million for the three and six months ended June 30, 2018 , respectively.</t>
  </si>
  <si>
    <t>Reclassifications out of Accumulated Other Comprehensive Income</t>
  </si>
  <si>
    <t xml:space="preserve">The following table provides a summary of reclassifications out of accumulated other comprehensive income for the three and six months ended June 30, 2019 and 2018 . Table 17.2 – Reclassifications Out of Accumulated Other Comprehensive Income Amount Reclassified From Accumulated Other Comprehensive Income Affected Line Item in the Three Months Ended June 30, (In Thousands) Income Statement 2019 2018 Net Realized (Gain) Loss on AFS Securities Other than temporary impairment (1) Investment fair value changes, net $ — $ 56 Gain on sale of AFS securities Realized gains, net (2,822 ) (4,804 ) $ (2,822 ) $ (4,748 ) Amount Reclassified From Accumulated Other Comprehensive Income Affected Line Item in the Six Months Ended June 30, (In Thousands) Income Statement 2019 2018 Net Realized (Gain) Loss on AFS Securities Other than temporary impairment (1) Investment fair value changes, net $ — $ 56 Gain on sale of AFS securities Realized gains, net (12,315 ) (14,191 ) $ (12,315 ) $ (14,135 ) (1) For both the three and six months ended June 30, 2019 , there were no other-than-temporary impairments. For both the three and six months ended June 30, 2018 , other-than-temporary impairments were $0.3 million , of which $0.1 million were recognized through our consolidated statements of income and $0.2 million were recognized in Accumulated other comprehensive income, a component of our consolidated balance sheet. </t>
  </si>
  <si>
    <t>Basic and Diluted Earnings Per Common Share</t>
  </si>
  <si>
    <t>The following table provides the basic and diluted earnings per common share computations for the three and six months ended June 30, 2019 and 2018 . Table 17.3 – Basic and Diluted Earnings per Common Share Three Months Ended June 30, Six Months Ended June 30, (In Thousands, except Share Data) 2019 2018 2019 2018 Basic Earnings per Common Share: Net income attributable to Redwood $ 31,266 $ 32,747 $ 85,730 $ 79,592 Less: Dividends and undistributed earnings allocated to participating securities (877 ) (1,074 ) (2,417 ) (2,535 ) Net income allocated to common shareholders $ 30,389 $ 31,673 $ 83,313 $ 77,057 Basic weighted average common shares outstanding 96,983,764 75,380,715 94,846,431 75,388,638 Basic Earnings per Common Share $ 0.31 $ 0.42 $ 0.88 $ 1.02 Diluted Earnings per Common Share: Net income attributable to Redwood $ 31,266 $ 32,747 $ 85,730 $ 79,592 Less: Dividends and undistributed earnings allocated to participating securities (1,053 ) (1,156 ) (2,595 ) (2,584 ) Add back: Interest expense on convertible notes for the period, net of tax 8,698 6,335 17,385 14,976 Net income allocated to common shareholders $ 38,911 $ 37,926 $ 100,520 $ 91,984 Weighted average common shares outstanding 96,983,764 75,380,715 94,846,431 75,388,638 Net effect of dilutive equity awards 270,550 277,788 210,360 156,307 Net effect of assumed convertible notes conversion to common shares 33,442,640 24,773,490 33,442,640 28,746,235 Diluted weighted average common shares outstanding 130,696,954 100,431,993 128,499,431 104,291,180 Diluted Earnings per Common Share $ 0.30 $ 0.38 $ 0.78 $ 0.88</t>
  </si>
  <si>
    <t>Equity Compensation Plans (Tables)</t>
  </si>
  <si>
    <t>Equity Compensation Costs by Award Type</t>
  </si>
  <si>
    <t>The unamortized compensation cost of awards issued under the Incentive Plan and purchases under the Employee Stock Purchase Plan totaled $27 million at June 30, 2019 , as shown in the following table. Table 18.1 – Activities of Equity Compensation Costs by Award Type Six Months Ended June 30, 2019 (In Thousands) Restricted Stock Awards Restricted Stock Units Deferred Stock Units Performance Stock Units Employee Stock Purchase Plan Total Unrecognized compensation cost at beginning of period $ 3,498 $ 74 $ 14,489 $ 7,061 $ — $ 25,122 Equity grants — 3,483 4,831 — 160 8,474 Equity grant forfeitures — — — — — — Equity compensation expense (766 ) (277 ) (4,184 ) (1,670 ) (80 ) (6,977 ) Unrecognized Compensation Cost at End of Period $ 2,732 $ 3,280 $ 15,136 $ 5,391 $ 80 $ 26,619</t>
  </si>
  <si>
    <t>Mortgage Banking Activities, Net (Tables)</t>
  </si>
  <si>
    <t>Mortgage Banking Activities</t>
  </si>
  <si>
    <t>The following table presents the components of Mortgage banking activities, net, recorded in our consolidated statements of income for the three and six months ended June 30, 2019 and 2018 . Table 19.1 – Mortgage Banking Activities Three Months Ended June 30, Six Months Ended June 30, (In Thousands) 2019 2018 2019 2018 Residential Mortgage Banking Activities, Net Changes in fair value of: Residential loans, at fair value (1) $ 20,267 $ 3,364 $ 35,111 $ 1,170 Risk management derivatives (2) (5,760 ) 6,150 (9,898 ) 34,582 Other income, net (3) 852 1,082 973 1,420 Total residential mortgage banking activities, net 15,359 10,596 26,186 37,172 Business Purpose Mortgage Banking Activities, Net: Changes in fair value of: Single-family rental loans, at fair value (1) 1,882 — 3,626 — Risk management derivatives (2) (1,671 ) — (2,517 ) — Residential bridge loans, at fair value 1,012 — 1,098 — Other income, net (4) 2,578 — 3,076 — Total business purpose mortgage banking activities, net 3,801 — 5,283 — Mortgage Banking Activities, Net $ 19,160 $ 10,596 $ 31,469 $ 37,172 (1) Includes changes in fair value for associated loan purchase and forward sale commitments. (2) Represents market valuation changes of derivatives that were used to manage risks associated with our accumulation of loans. (3) Amounts in this line item include other fee income from loan acquisitions and the provision for repurchases expense, presented net. (4) Amounts in this line item include other fee income from loan originations.</t>
  </si>
  <si>
    <t>Investment Fair Value Changes, Net (Tables)</t>
  </si>
  <si>
    <t>Investment Fair Value Changes</t>
  </si>
  <si>
    <t>The following table presents the components of Investment fair value changes, net, recorded in our consolidated statements of income for the three and six months ended June 30, 2019 and 2018 . Table 20.1 – Investment Fair Value Changes Three Months Ended June 30, Six Months Ended June 30, (In Thousands) 2019 2018 2019 2018 Investment Fair Value Changes, Net Changes in fair value of: Residential loans held-for-investment, at Redwood $ 35,548 $ (15,010 ) $ 63,656 $ (53,995 ) Residential bridge loans held-for-investment (318 ) — (621 ) — Trading securities 18,442 (930 ) 40,302 (3,885 ) Servicer advance investments 432 — 1,440 — Excess MSRs (65 ) — (502 ) — REO (139 ) — (139 ) — Net investments in Legacy Sequoia entities (1) (123 ) (720 ) (497 ) (728 ) Net investments in Sequoia Choice entities (1) 2,879 1,072 6,144 986 Net investment in Freddie Mac SLST entity (1) 8,037 — 14,402 — Net investments in Freddie Mac K-Series entities (1) 3,246 — 6,365 — Risk-sharing investments (61 ) (209 ) (138 ) (348 ) Risk management derivatives, net (64,740 ) 16,742 (107,115 ) 60,524 Impairments on AFS securities — (56 ) — (56 ) Investment Fair Value Changes, Net $ 3,138 $ 889 $ 23,297 $ 2,498 (1) Includes changes in fair value of the loans held-for-investment, REO and the ABS issued at the entities, which netted together represent the change in value of our investments at the consolidated VIEs.</t>
  </si>
  <si>
    <t>Other Income, Net (Tables)</t>
  </si>
  <si>
    <t>Schedule of other income</t>
  </si>
  <si>
    <t>Other Income Three Months Ended June 30, Six Months Ended June 30, (In Thousands) 2019 2018 2019 2018 MSR income, net $ 1,654 $ 1,874 $ 1,911 $ 2,830 Risk share income 800 1,020 1,446 1,799 FHLBC capital stock dividend 535 428 1,082 811 Equity investment losses (96 ) — (5 ) — 5 Arches management fee income 1,488 — 1,954 — Amortization of intangible assets (1,900 ) — (2,532 ) — Gain on re-measurement of investment in 5 Arches — — 2,441 — Other (74 ) — (303 ) — Other Income, Net $ 2,407 $ 3,322 $ 5,994 $ 5,440</t>
  </si>
  <si>
    <t>Operating Expenses (Tables)</t>
  </si>
  <si>
    <t>Components of Operating Expenses</t>
  </si>
  <si>
    <t>Components of our operating expenses for the three and six months ended June 30, 2019 and 2018 are presented in the following table. Table 22.1 – Components of Operating Expenses Three Months Ended June 30, Six Months Ended June 30, (In Thousands) 2019 2018 2019 2018 Fixed compensation expense $ 9,252 $ 5,775 $ 17,457 $ 12,214 Variable compensation expense 4,021 1,825 8,423 8,732 Equity compensation expense 4,024 3,835 6,977 6,532 Total compensation expense 17,297 11,435 32,857 27,478 Systems and consulting 2,536 1,774 4,364 3,640 Loan acquisition costs (1) 1,516 2,155 2,993 3,973 Office costs 1,585 1,084 2,889 2,224 Accounting and legal 960 1,074 2,085 1,908 Corporate costs 545 496 1,219 1,000 Other operating expenses 1,816 991 3,007 1,816 Total Operating Expenses $ 26,255 $ 19,009 $ 49,414 $ 42,039 (1) Loan acquisition costs primarily includes underwriting and due diligence costs related to the acquisition of residential loans held-for-sale at fair value.</t>
  </si>
  <si>
    <t>Taxes (Tables)</t>
  </si>
  <si>
    <t>Reconciliation of Statutory Tax Rate to Effective Tax Rate</t>
  </si>
  <si>
    <t>The following is a reconciliation of the statutory federal and state tax rates to our effective tax rate at June 30, 2019 and 2018 . Table 23.1 – Reconciliation of Statutory Tax Rate to Effective Tax Rate June 30, 2019 June 30, 2018 Federal statutory rate 21.0 % 21.0 % State statutory rate, net of Federal tax effect 8.6 % 8.6 % Differences in taxable (loss) income from GAAP income (4.7 )% (2.9 )% Change in valuation allowance (3.6 )% (3.3 )% Dividends paid deduction (17.7 )% (14.9 )% Effective Tax Rate 3.6 % 8.5 %</t>
  </si>
  <si>
    <t>Segment Information (Tables)</t>
  </si>
  <si>
    <t>Business Segment Financial Information</t>
  </si>
  <si>
    <t>The following tables present financial information by segment for the three and six months ended June 30, 2019 and 2018 . Table 24.1 – Business Segment Financial Information Three Months Ended June 30, 2019 (In Thousands) Investment Portfolio Mortgage Banking Corporate/ Other Total Interest income $ 132,048 $ 11,352 $ 5,142 $ 148,542 Interest expense (93,912 ) (6,595 ) (15,713 ) (116,220 ) Net interest income (loss) 38,136 4,757 (10,571 ) 32,322 Non-interest income Mortgage banking activities, net — 19,160 — 19,160 Investment fair value changes, net 3,297 — (159 ) 3,138 Other income (expense), net 2,874 (156 ) (311 ) 2,407 Realized gains, net 2,827 — — 2,827 Total non-interest income, net 8,998 19,004 (470 ) 27,532 Direct operating expenses (2,258 ) (11,571 ) (12,426 ) (26,255 ) Provision for income taxes (896 ) (1,437 ) — (2,333 ) Segment Contribution $ 43,980 $ 10,753 $ (23,467 ) Net Income $ 31,266 Non-cash amortization income (expense), net $ 2,622 $ (2,014 ) $ (1,125 ) $ (517 ) Three Months Ended June 30, 2018 (In Thousands) Investment Portfolio Mortgage Banking Corporate/ Total Interest income $ 64,569 $ 13,084 $ 5,323 $ 82,976 Interest expense (27,004 ) (7,629 ) (13,580 ) (48,213 ) Net interest income (loss) 37,565 5,455 (8,257 ) 34,763 Non-interest income Mortgage banking activities, net — 10,596 — 10,596 Investment fair value changes, net 1,600 — (711 ) 889 Other income, net 3,322 — — 3,322 Realized gains, net 4,714 — — 4,714 Total non-interest income, net 9,636 10,596 (711 ) 19,521 Direct operating expenses (1,858 ) (5,739 ) (11,412 ) (19,009 ) Provision for income taxes (1,130 ) (1,398 ) — (2,528 ) Segment Contribution $ 44,213 $ 8,914 $ (20,380 ) Net Income $ 32,747 Non-cash amortization income (expense), net $ 4,654 $ (22 ) $ (891 ) $ 3,741 Six Months Ended June 30, 2019 (In Thousands) Investment Portfolio Mortgage Banking Corporate/ Total Interest income $ 247,500 $ 21,729 $ 10,354 $ 279,583 Interest expense (171,799 ) (12,159 ) (31,538 ) (215,496 ) Net interest income (loss) 75,701 9,570 (21,184 ) 64,087 Non-interest income Mortgage banking activities, net — 31,469 — 31,469 Investment fair value changes, net 23,853 — (556 ) 23,297 Other income, net 4,095 (323 ) 2,222 5,994 Realized gains, net 13,513 — — 13,513 Total non-interest income, net 41,461 31,146 1,666 74,273 Direct operating expenses (4,919 ) (19,675 ) (24,820 ) (49,414 ) Provision for income taxes (1,238 ) (1,978 ) — (3,216 ) Segment Contribution $ 111,005 $ 19,063 $ (44,338 ) Net Income $ 85,730 Non-cash amortization income (expense), net $ 4,990 $ (2,737 ) $ (2,425 ) $ (172 ) Six Months Ended June 30, 2018 (In Thousands) Investment Portfolio Mortgage Banking Corporate/ Total Interest income $ 123,326 $ 25,981 $ 10,288 $ 159,595 Interest expense (46,867 ) (13,766 ) (29,094 ) (89,727 ) Net interest income (loss) 76,459 12,215 (18,806 ) 69,868 Non-interest income Mortgage banking activities, net — 37,172 — 37,172 Investment fair value changes, net 3,190 — (692 ) 2,498 Other income, net 5,440 — — 5,440 Realized gains, net 14,077 — — 14,077 Total non-interest income, net 22,707 37,172 (692 ) 59,187 Direct operating expenses (3,865 ) (14,371 ) (23,803 ) (42,039 ) Provision for income taxes (2,018 ) (5,406 ) — (7,424 ) Segment Contribution $ 93,283 $ 29,610 $ (43,301 ) Net Income $ 79,592 Non-cash amortization income (expense), net $ 9,271 $ (44 ) $ (1,845 ) $ 7,382</t>
  </si>
  <si>
    <t>Components of Corporate and Other</t>
  </si>
  <si>
    <t>The following table presents the components of Corporate/Other for the three and six months ended June 30, 2019 and 2018 . Table 24.2 – Components of Corporate/Other Three Months Ended June 30, 2019 2018 (In Thousands) Legacy Consolidated VIEs (1) Other Total Legacy Consolidated VIEs (1) Other Total Interest income $ 4,776 $ 366 $ 5,142 $ 5,017 $ 306 $ 5,323 Interest expense (3,981 ) (11,732 ) (15,713 ) (4,215 ) (9,365 ) (13,580 ) Net interest income (loss) 795 (11,366 ) (10,571 ) 802 (9,059 ) (8,257 ) Non-interest income Investment fair value changes, net (123 ) (36 ) (159 ) (720 ) 9 (711 ) Other income — (311 ) (311 ) — — — Total non-interest income, net (123 ) (347 ) (470 ) (720 ) 9 (711 ) Direct operating expenses — (12,426 ) (12,426 ) — (11,412 ) (11,412 ) Total $ 672 $ (24,139 ) $ (23,467 ) $ 82 $ (20,462 ) $ (20,380 ) Six Months Ended June 30, 2019 2018 (In Thousands) Legacy Consolidated VIEs (1) Other Total Legacy Consolidated VIEs (1) Other Total Interest income $ 9,629 $ 725 $ 10,354 $ 9,829 $ 459 $ 10,288 Interest expense (8,096 ) (23,442 ) (31,538 ) (8,067 ) (21,027 ) (29,094 ) Net interest income (loss) 1,533 (22,717 ) (21,184 ) 1,762 (20,568 ) (18,806 ) Non-interest income Investment fair value changes, net (497 ) (59 ) (556 ) (728 ) 36 (692 ) Other income — 2,222 2,222 — — — Total non-interest income, net (497 ) 2,163 1,666 (728 ) 36 (692 ) Direct operating expenses — (24,820 ) (24,820 ) — (23,803 ) (23,803 ) Total $ 1,036 $ (45,374 ) $ (44,338 ) $ 1,034 $ (44,335 ) $ (43,301 ) (1) Legacy consolidated VIEs represent Legacy Sequoia entities that are consolidated for GAAP financial reporting purposes. See Note 4 for further discussion on VIEs.</t>
  </si>
  <si>
    <t>Supplemental Information by Segment</t>
  </si>
  <si>
    <t>The following table presents supplemental information by segment at June 30, 2019 and December 31, 2018 . Table 24.3 – Supplemental Segment Information (In Thousands) Investment Portfolio Mortgage Banking Corporate/ Other Total June 30, 2019 Residential loans $ 5,777,759 $ 1,047,856 $ 457,750 $ 7,283,365 Business purpose residential loans 159,353 91,501 — 250,854 Multifamily loans 3,749,657 — — 3,749,657 Real estate securities 1,477,486 — — 1,477,486 Other investments 369,900 2,230 — 372,130 Goodwill and intangible assets — 50,999 — 50,999 Total assets 11,790,419 1,225,117 836,050 13,851,586 December 31, 2018 Residential loans $ 5,685,983 $ 1,048,801 $ 519,958 $ 7,254,742 Business purpose residential loans 112,798 28,460 — 141,258 Multifamily loans 2,144,598 — — 2,144,598 Real estate securities 1,452,494 — — 1,452,494 Other investments 427,764 — 10,754 438,518 Total assets 10,093,993 1,103,090 740,323 11,937,406</t>
  </si>
  <si>
    <t>Organization (Details)</t>
  </si>
  <si>
    <t>Jun. 30, 2019segment</t>
  </si>
  <si>
    <t>Number of operating segments</t>
  </si>
  <si>
    <t>Basis of Presentation (Details) - partnership</t>
  </si>
  <si>
    <t>Variable Interest Entity [Line Items]</t>
  </si>
  <si>
    <t>Number of partnerships consolidated</t>
  </si>
  <si>
    <t>Variable Interest Entity, Primary Beneficiary</t>
  </si>
  <si>
    <t>VIE, ownership interest rate</t>
  </si>
  <si>
    <t>80.00%</t>
  </si>
  <si>
    <t>Basis of Presentation - Assets Acquired and Liabilities Assumed (Details) - USD ($) $ in Thousands</t>
  </si>
  <si>
    <t>Mar. 01, 2019</t>
  </si>
  <si>
    <t>Purchase price:</t>
  </si>
  <si>
    <t>Contingent consideration</t>
  </si>
  <si>
    <t>5 Arches, LLC</t>
  </si>
  <si>
    <t>Cash</t>
  </si>
  <si>
    <t>Purchase option, at fair value</t>
  </si>
  <si>
    <t>Equity method investment, at fair value</t>
  </si>
  <si>
    <t>Total consideration</t>
  </si>
  <si>
    <t>Allocated to:</t>
  </si>
  <si>
    <t>Tangible net assets acquired</t>
  </si>
  <si>
    <t>Goodwill</t>
  </si>
  <si>
    <t>Intangibles</t>
  </si>
  <si>
    <t>Deferred tax liability</t>
  </si>
  <si>
    <t>Net assets acquired</t>
  </si>
  <si>
    <t>Assets</t>
  </si>
  <si>
    <t>Basis of Presentation - Acquisition of 5 Arches (Details) - USD ($) $ in Thousands</t>
  </si>
  <si>
    <t>May 31, 2018</t>
  </si>
  <si>
    <t>Business Acquisition [Line Items]</t>
  </si>
  <si>
    <t>Remeasurement gain</t>
  </si>
  <si>
    <t>Percent acquired</t>
  </si>
  <si>
    <t>Minority interest, percentage</t>
  </si>
  <si>
    <t>20.00%</t>
  </si>
  <si>
    <t>Payment of cash to acquire business</t>
  </si>
  <si>
    <t>Contingent consideration maximum amount</t>
  </si>
  <si>
    <t>Contingent consideration performance term</t>
  </si>
  <si>
    <t>2 years</t>
  </si>
  <si>
    <t>Goodwill deductible for tax purposes</t>
  </si>
  <si>
    <t>Revenue</t>
  </si>
  <si>
    <t>Net loss</t>
  </si>
  <si>
    <t>Intangible assets amortization expense</t>
  </si>
  <si>
    <t>Payments to acquire equity method investment</t>
  </si>
  <si>
    <t>Option to purchase additional equity, term</t>
  </si>
  <si>
    <t>1 year</t>
  </si>
  <si>
    <t>Basis of Presentation - Intangible Assets – Activity (Details) - USD ($) $ in Thousands</t>
  </si>
  <si>
    <t>Finite-lived Intangible Assets [Roll Forward]</t>
  </si>
  <si>
    <t>Amortization Expense</t>
  </si>
  <si>
    <t>Carrying Value at December 31, 2018</t>
  </si>
  <si>
    <t>Additions</t>
  </si>
  <si>
    <t>Carrying Value at June 30, 2019</t>
  </si>
  <si>
    <t>Weighted Average Amortization Period (in years)</t>
  </si>
  <si>
    <t>4 years</t>
  </si>
  <si>
    <t>5 Arches, LLC | Broker network</t>
  </si>
  <si>
    <t>5 years</t>
  </si>
  <si>
    <t>5 Arches, LLC | Non-compete agreements</t>
  </si>
  <si>
    <t>3 years</t>
  </si>
  <si>
    <t>5 Arches, LLC | Management fee on existing assets under management</t>
  </si>
  <si>
    <t>5 Arches, LLC | Tradename</t>
  </si>
  <si>
    <t>Basis of Presentation - Intangible Asset Amortization Expense by Year (Details) - 5 Arches, LLC - USD ($) $ in Thousands</t>
  </si>
  <si>
    <t>Finite-Lived Intangible Assets [Line Items]</t>
  </si>
  <si>
    <t>2019 (6 months)</t>
  </si>
  <si>
    <t>2020</t>
  </si>
  <si>
    <t>2021</t>
  </si>
  <si>
    <t>2022</t>
  </si>
  <si>
    <t>2023 and thereafter</t>
  </si>
  <si>
    <t>Total Future Intangible Asset Amortization</t>
  </si>
  <si>
    <t>Basis of Presentation - Goodwill – Activity (Details) - 5 Arches, LLC $ in Thousands</t>
  </si>
  <si>
    <t>Jun. 30, 2019USD ($)</t>
  </si>
  <si>
    <t>Goodwill [Roll Forward]</t>
  </si>
  <si>
    <t>Beginning balance</t>
  </si>
  <si>
    <t>Goodwill recognized from 5 Arches acquisition</t>
  </si>
  <si>
    <t>Impairment</t>
  </si>
  <si>
    <t>Ending Balance</t>
  </si>
  <si>
    <t>Basis of Presentation - Pro Forma Information (Details) - 5 Arches, LLC - USD ($) $ in Thousands</t>
  </si>
  <si>
    <t>Net interest income</t>
  </si>
  <si>
    <t>Non-interest income</t>
  </si>
  <si>
    <t>Net income</t>
  </si>
  <si>
    <t>Principles of Consolidation - Additional Information (Details) $ in Thousands</t>
  </si>
  <si>
    <t>Dec. 31, 2018USD ($)partnership</t>
  </si>
  <si>
    <t>Jun. 30, 2019USD ($)entity</t>
  </si>
  <si>
    <t>Number of partnerships consolidated | partnership</t>
  </si>
  <si>
    <t>MSRs</t>
  </si>
  <si>
    <t>Variable Interest Entity, Not Primary Beneficiary</t>
  </si>
  <si>
    <t>Number of securitization entities to which asset transferred (in entities) | entity</t>
  </si>
  <si>
    <t>Gain (loss) on securitization of financial assets</t>
  </si>
  <si>
    <t>Loan acquisition, aggregate amount acquired</t>
  </si>
  <si>
    <t>Legacy Sequoia | Variable Interest Entity, Primary Beneficiary</t>
  </si>
  <si>
    <t>Estimated fair value of investments</t>
  </si>
  <si>
    <t>Sequoia Choice | Variable Interest Entity, Primary Beneficiary</t>
  </si>
  <si>
    <t>Freddie Mac SLST | Variable Interest Entity, Primary Beneficiary</t>
  </si>
  <si>
    <t>Freddie Mac K-Series | Variable Interest Entity, Primary Beneficiary</t>
  </si>
  <si>
    <t>Servicing Investment | Variable Interest Entity, Primary Beneficiary</t>
  </si>
  <si>
    <t>Principles of Consolidation - Assets and Liabilities of Consolidated Variable Interest Entity's (Details) $ in Thousands</t>
  </si>
  <si>
    <t>Jun. 30, 2019USD ($)investment</t>
  </si>
  <si>
    <t>Dec. 31, 2018USD ($)investment</t>
  </si>
  <si>
    <t>Number of VIEs | investment</t>
  </si>
  <si>
    <t>Residential loans, held-for-investment</t>
  </si>
  <si>
    <t>Multifamily loans, held-for-investment</t>
  </si>
  <si>
    <t>REO</t>
  </si>
  <si>
    <t>Legacy Sequoia</t>
  </si>
  <si>
    <t>Legacy Sequoia | Residential loans, held-for-investment</t>
  </si>
  <si>
    <t>Legacy Sequoia | Multifamily loans, held-for-investment</t>
  </si>
  <si>
    <t>Legacy Sequoia | Other investments</t>
  </si>
  <si>
    <t>Legacy Sequoia | Cash and cash equivalents</t>
  </si>
  <si>
    <t>Legacy Sequoia | Restricted cash</t>
  </si>
  <si>
    <t>Legacy Sequoia | Accrued interest receivable</t>
  </si>
  <si>
    <t>Legacy Sequoia | REO</t>
  </si>
  <si>
    <t>Legacy Sequoia | Short-term debt</t>
  </si>
  <si>
    <t>Legacy Sequoia | Accrued interest payable</t>
  </si>
  <si>
    <t>Legacy Sequoia | Accrued expenses and other liabilities</t>
  </si>
  <si>
    <t>Legacy Sequoia | Asset-backed securities issued</t>
  </si>
  <si>
    <t>Sequoia Choice</t>
  </si>
  <si>
    <t>Sequoia Choice | Residential loans, held-for-investment</t>
  </si>
  <si>
    <t>Sequoia Choice | Multifamily loans, held-for-investment</t>
  </si>
  <si>
    <t>Sequoia Choice | Other investments</t>
  </si>
  <si>
    <t>Sequoia Choice | Cash and cash equivalents</t>
  </si>
  <si>
    <t>Sequoia Choice | Restricted cash</t>
  </si>
  <si>
    <t>Sequoia Choice | Accrued interest receivable</t>
  </si>
  <si>
    <t>Sequoia Choice | REO</t>
  </si>
  <si>
    <t>Sequoia Choice | Short-term debt</t>
  </si>
  <si>
    <t>Sequoia Choice | Accrued interest payable</t>
  </si>
  <si>
    <t>Sequoia Choice | Accrued expenses and other liabilities</t>
  </si>
  <si>
    <t>Sequoia Choice | Asset-backed securities issued</t>
  </si>
  <si>
    <t>Freddie Mac SLST</t>
  </si>
  <si>
    <t>Freddie Mac SLST | Residential loans, held-for-investment</t>
  </si>
  <si>
    <t>Freddie Mac SLST | Multifamily loans, held-for-investment</t>
  </si>
  <si>
    <t>Freddie Mac SLST | Other investments</t>
  </si>
  <si>
    <t>Freddie Mac SLST | Cash and cash equivalents</t>
  </si>
  <si>
    <t>Freddie Mac SLST | Restricted cash</t>
  </si>
  <si>
    <t>Freddie Mac SLST | Accrued interest receivable</t>
  </si>
  <si>
    <t>Freddie Mac SLST | REO</t>
  </si>
  <si>
    <t>Freddie Mac SLST | Short-term debt</t>
  </si>
  <si>
    <t>Freddie Mac SLST | Accrued interest payable</t>
  </si>
  <si>
    <t>Freddie Mac SLST | Accrued expenses and other liabilities</t>
  </si>
  <si>
    <t>Freddie Mac SLST | Asset-backed securities issued</t>
  </si>
  <si>
    <t>Freddie Mac K-Series</t>
  </si>
  <si>
    <t>Freddie Mac K-Series | Residential loans, held-for-investment</t>
  </si>
  <si>
    <t>Freddie Mac K-Series | Multifamily loans, held-for-investment</t>
  </si>
  <si>
    <t>Freddie Mac K-Series | Other investments</t>
  </si>
  <si>
    <t>Freddie Mac K-Series | Cash and cash equivalents</t>
  </si>
  <si>
    <t>Freddie Mac K-Series | Restricted cash</t>
  </si>
  <si>
    <t>Freddie Mac K-Series | Accrued interest receivable</t>
  </si>
  <si>
    <t>Freddie Mac K-Series | REO</t>
  </si>
  <si>
    <t>Freddie Mac K-Series | Short-term debt</t>
  </si>
  <si>
    <t>Freddie Mac K-Series | Accrued interest payable</t>
  </si>
  <si>
    <t>Freddie Mac K-Series | Accrued expenses and other liabilities</t>
  </si>
  <si>
    <t>Freddie Mac K-Series | Asset-backed securities issued</t>
  </si>
  <si>
    <t>Servicing Investment</t>
  </si>
  <si>
    <t>Servicing Investment | Residential loans, held-for-investment</t>
  </si>
  <si>
    <t>Servicing Investment | Multifamily loans, held-for-investment</t>
  </si>
  <si>
    <t>Servicing Investment | Other investments</t>
  </si>
  <si>
    <t>Servicing Investment | Cash and cash equivalents</t>
  </si>
  <si>
    <t>Servicing Investment | Restricted cash</t>
  </si>
  <si>
    <t>Servicing Investment | Accrued interest receivable</t>
  </si>
  <si>
    <t>Servicing Investment | REO</t>
  </si>
  <si>
    <t>Servicing Investment | Short-term debt</t>
  </si>
  <si>
    <t>Servicing Investment | Accrued interest payable</t>
  </si>
  <si>
    <t>Servicing Investment | Accrued expenses and other liabilities</t>
  </si>
  <si>
    <t>Servicing Investment | Asset-backed securities issued</t>
  </si>
  <si>
    <t>Summary of Significant Accounting Policies - Narrative (Details) - USD ($) $ in Thousands</t>
  </si>
  <si>
    <t>New Accounting Pronouncements or Change in Accounting Principle [Line Items]</t>
  </si>
  <si>
    <t>Present value of remaining lease payments</t>
  </si>
  <si>
    <t>Lease liability</t>
  </si>
  <si>
    <t>Right-of-use asset</t>
  </si>
  <si>
    <t>ASU 2016-02</t>
  </si>
  <si>
    <t>Principles of Consolidation - Securitization Activity Related to Unconsolidated Variable Interest Entity's Sponsored by Redwood (Details) - Variable Interest Entity, Not Primary Beneficiary - USD ($) $ in Thousands</t>
  </si>
  <si>
    <t>Principal balance of loans transferred</t>
  </si>
  <si>
    <t>Trading securities retained, at fair value</t>
  </si>
  <si>
    <t>Securities retained, at fair value</t>
  </si>
  <si>
    <t>AFS securities retained, at fair value</t>
  </si>
  <si>
    <t>Summary of Significant Accounting Policies - Offsetting of Financial Assets, Liabilities, and Collateral (Details) - USD ($) $ in Thousands</t>
  </si>
  <si>
    <t>Net Amounts of Assets (Liabilities) Presented in Consolidated Balance Sheet</t>
  </si>
  <si>
    <t>Total Liabilities</t>
  </si>
  <si>
    <t>Gross Amounts of Recognized Assets (Liabilities)</t>
  </si>
  <si>
    <t>Gross Amounts Offset in Consolidated Balance Sheet</t>
  </si>
  <si>
    <t>Gross Amounts Not Offset in Consolidated Balance Sheet, Financial Instruments</t>
  </si>
  <si>
    <t>Gross Amounts Not Offset in Consolidated Balance Sheet, Cash Collateral (Received) Pledged</t>
  </si>
  <si>
    <t>Net Amount</t>
  </si>
  <si>
    <t>Interest rate agreements</t>
  </si>
  <si>
    <t>TBAs</t>
  </si>
  <si>
    <t>Interest Rate Agreement, TBAs, And Futures</t>
  </si>
  <si>
    <t>Loan warehouse debt</t>
  </si>
  <si>
    <t>Loan warehouse debt and Security repurchase agreement</t>
  </si>
  <si>
    <t>Security repurchase agreements</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 net</t>
  </si>
  <si>
    <t>Cash flows received on retained securities</t>
  </si>
  <si>
    <t>Principles of Consolidation - Assumptions Related to Unconsolidated Variable Interest Entity's Sponsored by Redwood (Details) - Variable Interest Entity, Not Primary Beneficiary</t>
  </si>
  <si>
    <t>Senior IO Securities</t>
  </si>
  <si>
    <t>Fair Value Assumption, Date of Securitization or Asset-backed Financing Arrangement, Transferor's Continuing Involvement, Servicing Assets or Liabilities [Line Items]</t>
  </si>
  <si>
    <t>Prepayment rates</t>
  </si>
  <si>
    <t>16.00%</t>
  </si>
  <si>
    <t>10.00%</t>
  </si>
  <si>
    <t>9.00%</t>
  </si>
  <si>
    <t>Discount rates</t>
  </si>
  <si>
    <t>14.00%</t>
  </si>
  <si>
    <t>Credit loss assumptions</t>
  </si>
  <si>
    <t>0.20%</t>
  </si>
  <si>
    <t>Subordinate Securities</t>
  </si>
  <si>
    <t>15.00%</t>
  </si>
  <si>
    <t>7.00%</t>
  </si>
  <si>
    <t>5.00%</t>
  </si>
  <si>
    <t>Principles of Consolidation - Summary of Unconsolidated Variable Interest Entity's Sponsored by Redwood (Details) - Variable Interest Entity, Not Primary Beneficiary - USD ($) $ in Thousands</t>
  </si>
  <si>
    <t>On-balance sheet assets, at fair value:</t>
  </si>
  <si>
    <t>Maximum loss exposure</t>
  </si>
  <si>
    <t>Assets transferred:</t>
  </si>
  <si>
    <t>Principal balance of loans outstanding</t>
  </si>
  <si>
    <t>Principal balance of loans 30 days delinquent</t>
  </si>
  <si>
    <t>Interest-only, senior and subordinate securities, classified as trading</t>
  </si>
  <si>
    <t>Securities</t>
  </si>
  <si>
    <t>Subordinate securities, classified as AFS</t>
  </si>
  <si>
    <t>Mortgage servicing rights</t>
  </si>
  <si>
    <t>Principles of Consolidation - Key Assumptions and Sensitivity Analysis for Assets Retained from Unconsolidated Variable Interest Entity's Sponsored by Redwood (Details)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8 years</t>
  </si>
  <si>
    <t>6 years</t>
  </si>
  <si>
    <t>Prepayment speed assumption (annual CPR)</t>
  </si>
  <si>
    <t>11.00%</t>
  </si>
  <si>
    <t>Decrease in fair value from:</t>
  </si>
  <si>
    <t>10% adverse change</t>
  </si>
  <si>
    <t>25% adverse change</t>
  </si>
  <si>
    <t>Discount rate assumption</t>
  </si>
  <si>
    <t>100 basis point increase</t>
  </si>
  <si>
    <t>200 basis point increase</t>
  </si>
  <si>
    <t>Impact of adverse change in prepayment speed</t>
  </si>
  <si>
    <t>25.00%</t>
  </si>
  <si>
    <t>Impact of increase in discount rate assumption</t>
  </si>
  <si>
    <t>1.00%</t>
  </si>
  <si>
    <t>Impact of adverse change in expected credit losses</t>
  </si>
  <si>
    <t>Senior Securities</t>
  </si>
  <si>
    <t>7 years</t>
  </si>
  <si>
    <t>12.00%</t>
  </si>
  <si>
    <t>13.00%</t>
  </si>
  <si>
    <t>Credit loss assumption</t>
  </si>
  <si>
    <t>0.21%</t>
  </si>
  <si>
    <t>10% higher losses</t>
  </si>
  <si>
    <t>25% higher losses</t>
  </si>
  <si>
    <t>15 years</t>
  </si>
  <si>
    <t>14 years</t>
  </si>
  <si>
    <t>6.00%</t>
  </si>
  <si>
    <t>Principles of Consolidation - Summary of Redwood's Interest in Third-Party Variable Interest Entity's (Details) - REO - USD ($) $ in Thousands</t>
  </si>
  <si>
    <t>Senior</t>
  </si>
  <si>
    <t>Mezzanine</t>
  </si>
  <si>
    <t>Subordinate</t>
  </si>
  <si>
    <t>Total Mortgage-Backed Securities</t>
  </si>
  <si>
    <t>Excess MSR</t>
  </si>
  <si>
    <t>Fair Value of Financial Instruments - Carrying Values and Estimated Fair Values of Assets and Liabilities (Details) - USD ($) $ in Thousands</t>
  </si>
  <si>
    <t>Trading securities</t>
  </si>
  <si>
    <t>Available-for-sale securities</t>
  </si>
  <si>
    <t>Pledged collateral</t>
  </si>
  <si>
    <t>Carrying Value</t>
  </si>
  <si>
    <t>Margin receivable</t>
  </si>
  <si>
    <t>FHLBC stock</t>
  </si>
  <si>
    <t>Guarantee asset</t>
  </si>
  <si>
    <t>Margin payable</t>
  </si>
  <si>
    <t>Guarantee obligation</t>
  </si>
  <si>
    <t>ABS issued at fair value</t>
  </si>
  <si>
    <t>FHLBC long-term borrowings</t>
  </si>
  <si>
    <t>Convertible notes, net</t>
  </si>
  <si>
    <t>Trust preferred securities and subordinated notes, net</t>
  </si>
  <si>
    <t>Carrying Value | Servicer advance investments</t>
  </si>
  <si>
    <t>Carrying Value | MSRs</t>
  </si>
  <si>
    <t>Carrying Value | Participation in loan warehouse facility</t>
  </si>
  <si>
    <t>Loans receivable, fair value</t>
  </si>
  <si>
    <t>Carrying Value | Excess MSRs</t>
  </si>
  <si>
    <t>Carrying Value | REO</t>
  </si>
  <si>
    <t>Carrying Value | Short-term debt facilities</t>
  </si>
  <si>
    <t>Short-term debt facilities</t>
  </si>
  <si>
    <t>Carrying Value | Short-term debt - servicer advance financing</t>
  </si>
  <si>
    <t>Carrying Value | Residential Loans | Residential loans, at fair value</t>
  </si>
  <si>
    <t>Loans, held-for-sale</t>
  </si>
  <si>
    <t>Carrying Value | Residential Loans | Residential loans, held-for-sale, At lower of cost or fair value</t>
  </si>
  <si>
    <t>Carrying Value | Residential Loans | Residential loans, held-for-investment</t>
  </si>
  <si>
    <t>Carrying Value | Residential Loans | Business purpose residential loans</t>
  </si>
  <si>
    <t>Carrying Value | Residential Loans | Multifamily loans</t>
  </si>
  <si>
    <t>Fair Value</t>
  </si>
  <si>
    <t>Fair Value | Servicer advance investments</t>
  </si>
  <si>
    <t>Fair Value | MSRs</t>
  </si>
  <si>
    <t>Fair Value | Participation in loan warehouse facility</t>
  </si>
  <si>
    <t>Fair Value | Excess MSRs</t>
  </si>
  <si>
    <t>Fair Value | REO</t>
  </si>
  <si>
    <t>Fair Value | Short-term debt facilities</t>
  </si>
  <si>
    <t>Fair Value | Short-term debt - servicer advance financing</t>
  </si>
  <si>
    <t>Fair Value | Residential Loans | Residential loans, at fair value</t>
  </si>
  <si>
    <t>Fair Value | Residential Loans | Residential loans, held-for-sale, At lower of cost or fair value</t>
  </si>
  <si>
    <t>Fair Value | Residential Loans | Residential loans, held-for-investment</t>
  </si>
  <si>
    <t>Fair Value | Residential Loans | Business purpose residential loans</t>
  </si>
  <si>
    <t>Fair Value | Residential Loans | Multifamily loans</t>
  </si>
  <si>
    <t>Fair Value of Financial Instruments - Additional Information (Details)</t>
  </si>
  <si>
    <t>Fair Value Measurement Inputs and Valuation Techniques [Line Items]</t>
  </si>
  <si>
    <t>Fair value option elected aggregate carrying amount, asset</t>
  </si>
  <si>
    <t>Real estate securities | Maximum</t>
  </si>
  <si>
    <t>Dealer marks of securities (as a percent)</t>
  </si>
  <si>
    <t>88.00%</t>
  </si>
  <si>
    <t>Carrying value for which dealer quotes have been received (as a percent)</t>
  </si>
  <si>
    <t>96.00%</t>
  </si>
  <si>
    <t>Difference of internal valuation than dealer marks (as a percent)</t>
  </si>
  <si>
    <t>Residential Senior Securities</t>
  </si>
  <si>
    <t>Residential Subordinate Securities | Subordinate Securities</t>
  </si>
  <si>
    <t>Servicer advance investments</t>
  </si>
  <si>
    <t>Mortgage servicing rights | Maximum</t>
  </si>
  <si>
    <t>2.00%</t>
  </si>
  <si>
    <t>Fair Value of Financial Instruments - Assets and Liabilities Measured at Fair Value on Recurring Basis (Details) - USD ($) $ in Thousands</t>
  </si>
  <si>
    <t>Fair Value, Measurements, Recurring</t>
  </si>
  <si>
    <t>Excess MSRs</t>
  </si>
  <si>
    <t>ABS issued</t>
  </si>
  <si>
    <t>Fair Value, Measurements, Recurring | Residential Loans</t>
  </si>
  <si>
    <t>Fair Value, Measurements, Recurring | Level 1</t>
  </si>
  <si>
    <t>Fair Value, Measurements, Recurring | Level 1 | Residential Loans</t>
  </si>
  <si>
    <t>Fair Value, Measurements, Recurring | Level 2</t>
  </si>
  <si>
    <t>Fair Value, Measurements, Recurring | Level 2 | Residential Loans</t>
  </si>
  <si>
    <t>Fair Value, Measurements, Recurring | Level 3</t>
  </si>
  <si>
    <t>Fair Value, Measurements, Recurring | Level 3 | Residential Loans</t>
  </si>
  <si>
    <t>Fair Value of Financial Instruments - Changes in Level 3 Assets and Liabilities Measured at Fair Value on Recurring Basis (Details) $ in Thousands</t>
  </si>
  <si>
    <t>Contingent Consideration</t>
  </si>
  <si>
    <t>Fair Value, Liabilities Measured on Recurring Basis, Unobservable Input Reconciliation, Calculation [Roll Forward]</t>
  </si>
  <si>
    <t>Beginning balance - December 31, 2018</t>
  </si>
  <si>
    <t>Acquisitions</t>
  </si>
  <si>
    <t>Principal paydowns</t>
  </si>
  <si>
    <t>Gains (losses) in net income, net</t>
  </si>
  <si>
    <t>Other settlements, net</t>
  </si>
  <si>
    <t>Ending Balance - June 30, 2019</t>
  </si>
  <si>
    <t>ABS Issued</t>
  </si>
  <si>
    <t>Originations</t>
  </si>
  <si>
    <t>Sales</t>
  </si>
  <si>
    <t>Unrealized losses in OCI, net</t>
  </si>
  <si>
    <t>Ending balance</t>
  </si>
  <si>
    <t>AFS Securities</t>
  </si>
  <si>
    <t>Servicer Advance Investments</t>
  </si>
  <si>
    <t>Guarantee Asset</t>
  </si>
  <si>
    <t>Derivatives</t>
  </si>
  <si>
    <t>Fair Value of Financial Instruments - Portion of Net Gains (Losses) Attributable to Level 3 Assets and Liabilities Still Held Included in Net Income (Details) - USD ($) $ in Thousands</t>
  </si>
  <si>
    <t>Loan purchase commitments</t>
  </si>
  <si>
    <t>Fair Value, Assets and Liabilities Measured on Recurring and Nonrecurring Basis [Line Items]</t>
  </si>
  <si>
    <t>Net gains (losses) attributable to level 3 liabilities still held included in net income</t>
  </si>
  <si>
    <t>Held-for-investment at fair value | Residential loans at Redwood</t>
  </si>
  <si>
    <t>Net gains (losses) attributable to level 3 assets still held included in net income</t>
  </si>
  <si>
    <t>Held-for-investment at fair value | Residential loans at consolidated Sequoia entities</t>
  </si>
  <si>
    <t>Multifamily loans | Freddie Mac K-Series</t>
  </si>
  <si>
    <t>Fair Value of Financial Instruments - Assets and Liabilities Measured at Fair Value on Non-Recurring Basis (Details) - Fair Value, Measurements, Nonrecurring - REO $ in Thousands</t>
  </si>
  <si>
    <t>Fair Value, Assets Measured on Recurring Basis, Unobservable Input Reconciliation [Line Items]</t>
  </si>
  <si>
    <t>Gain (Loss) on assets measured at fair value on a non-recurring basis</t>
  </si>
  <si>
    <t>Level 1</t>
  </si>
  <si>
    <t>Level 2</t>
  </si>
  <si>
    <t>Level 3</t>
  </si>
  <si>
    <t>Fair Value of Financial Instruments - Market Valuation Adjustments, Net (Details) - USD ($) $ in Thousands</t>
  </si>
  <si>
    <t>Total other income, net</t>
  </si>
  <si>
    <t>Gain on re-measurement of 5 Arches investment</t>
  </si>
  <si>
    <t>Total Market Valuation Gains, Net</t>
  </si>
  <si>
    <t>Market valuations gains and losses, net</t>
  </si>
  <si>
    <t>Mortgage Banking Activities, Net | Residential loans, at fair value</t>
  </si>
  <si>
    <t>Mortgage Banking Activities, Net | Residential loan purchase and forward sale commitments</t>
  </si>
  <si>
    <t>Mortgage Banking Activities, Net | Single-family rental loans held-for-sale, at fair value</t>
  </si>
  <si>
    <t>Mortgage Banking Activities, Net | Single-family rental loan purchase commitments</t>
  </si>
  <si>
    <t>Mortgage Banking Activities, Net | Residential bridge loans</t>
  </si>
  <si>
    <t>Mortgage Banking Activities, Net | Risk management derivatives, net</t>
  </si>
  <si>
    <t>Investment Fair Value Changes, Net | Risk management derivatives, net</t>
  </si>
  <si>
    <t>Investment Fair Value Changes, Net | Residential loans held-for-investment, at Redwood</t>
  </si>
  <si>
    <t>Investment Fair Value Changes, Net | Residential bridge loans held-for-investment</t>
  </si>
  <si>
    <t>Investment Fair Value Changes, Net | Trading securities</t>
  </si>
  <si>
    <t>Investment Fair Value Changes, Net | Servicer advance investments</t>
  </si>
  <si>
    <t>Investment Fair Value Changes, Net | Excess MSRs</t>
  </si>
  <si>
    <t>Investment Fair Value Changes, Net | REO</t>
  </si>
  <si>
    <t>Investment Fair Value Changes, Net | Legacy Sequoia</t>
  </si>
  <si>
    <t>Investment Fair Value Changes, Net | Sequoia Choice</t>
  </si>
  <si>
    <t>Investment Fair Value Changes, Net | Freddie Mac SLST</t>
  </si>
  <si>
    <t>Investment Fair Value Changes, Net | Freddie Mac K-Series</t>
  </si>
  <si>
    <t>Investment Fair Value Changes, Net | Risk-sharing investments</t>
  </si>
  <si>
    <t>Investment Fair Value Changes, Net | Impairments on AFS securities</t>
  </si>
  <si>
    <t>Other Income (Expense), Net</t>
  </si>
  <si>
    <t>Other Income (Expense), Net | Risk management derivatives, net</t>
  </si>
  <si>
    <t>Other Income (Expense), Net | MSRs</t>
  </si>
  <si>
    <t>Fair Value of Financial Instruments - Quantitative Information about Significant Unobservable Inputs Used in Valuation of Level 3 Assets and Liabilities Measured at Fair Value (Details) $ in Thousands</t>
  </si>
  <si>
    <t>Jun. 30, 2019$ / loan</t>
  </si>
  <si>
    <t>Dec. 31, 2018USD ($)</t>
  </si>
  <si>
    <t>Contingent consideration | $</t>
  </si>
  <si>
    <t>ABS issued | $</t>
  </si>
  <si>
    <t>ABS Issued | Prepayment rate (annual CPR) | Minimum</t>
  </si>
  <si>
    <t>ABS issued, measurement input</t>
  </si>
  <si>
    <t>ABS Issued | Prepayment rate (annual CPR) | Maximum</t>
  </si>
  <si>
    <t>ABS Issued | Prepayment rate (annual CPR) | Weighted Average</t>
  </si>
  <si>
    <t>ABS Issued | Discount rate | Minimum</t>
  </si>
  <si>
    <t>ABS Issued | Discount rate | Maximum</t>
  </si>
  <si>
    <t>ABS Issued | Discount rate | Weighted Average</t>
  </si>
  <si>
    <t>ABS Issued | Default rate | Minimum</t>
  </si>
  <si>
    <t>ABS Issued | Default rate | Maximum</t>
  </si>
  <si>
    <t>ABS Issued | Default rate | Weighted Average</t>
  </si>
  <si>
    <t>ABS Issued | Loss severity | Minimum</t>
  </si>
  <si>
    <t>ABS Issued | Loss severity | Maximum</t>
  </si>
  <si>
    <t>ABS Issued | Loss severity | Weighted Average</t>
  </si>
  <si>
    <t>Freddie Mac SLST | Prepayment rate (annual CPR) | Minimum</t>
  </si>
  <si>
    <t>Freddie Mac SLST | Prepayment rate (annual CPR) | Maximum</t>
  </si>
  <si>
    <t>Freddie Mac SLST | Prepayment rate (annual CPR) | Weighted Average</t>
  </si>
  <si>
    <t>Freddie Mac SLST | Discount rate | Minimum</t>
  </si>
  <si>
    <t>Freddie Mac SLST | Discount rate | Maximum</t>
  </si>
  <si>
    <t>Freddie Mac SLST | Discount rate | Weighted Average</t>
  </si>
  <si>
    <t>Freddie Mac SLST | Default rate | Minimum</t>
  </si>
  <si>
    <t>Freddie Mac SLST | Default rate | Maximum</t>
  </si>
  <si>
    <t>Freddie Mac SLST | Default rate | Weighted Average</t>
  </si>
  <si>
    <t>Freddie Mac SLST | Loss severity | Minimum</t>
  </si>
  <si>
    <t>Freddie Mac SLST | Loss severity | Maximum</t>
  </si>
  <si>
    <t>Freddie Mac SLST | Loss severity | Weighted Average</t>
  </si>
  <si>
    <t>Freddie Mac K-Series | Prepayment rate (annual CPR) | Minimum</t>
  </si>
  <si>
    <t>Freddie Mac K-Series | Prepayment rate (annual CPR) | Maximum</t>
  </si>
  <si>
    <t>Freddie Mac K-Series | Prepayment rate (annual CPR) | Weighted Average</t>
  </si>
  <si>
    <t>Freddie Mac K-Series | Discount rate | Minimum</t>
  </si>
  <si>
    <t>Freddie Mac K-Series | Discount rate | Maximum</t>
  </si>
  <si>
    <t>Freddie Mac K-Series | Discount rate | Weighted Average</t>
  </si>
  <si>
    <t>Freddie Mac K-Series | Default rate | Minimum</t>
  </si>
  <si>
    <t>Freddie Mac K-Series | Default rate | Maximum</t>
  </si>
  <si>
    <t>Freddie Mac K-Series | Default rate | Weighted Average</t>
  </si>
  <si>
    <t>Freddie Mac K-Series | Loss severity | Minimum</t>
  </si>
  <si>
    <t>Freddie Mac K-Series | Loss severity | Maximum</t>
  </si>
  <si>
    <t>Freddie Mac K-Series | Loss severity | Weighted Average</t>
  </si>
  <si>
    <t>Loan purchase commitments, net | $</t>
  </si>
  <si>
    <t>Loan purchase commitments | Prepayment rate (annual CPR) | Minimum</t>
  </si>
  <si>
    <t>Loan purchase commitments, net, measurement input</t>
  </si>
  <si>
    <t>Loan purchase commitments | Prepayment rate (annual CPR) | Maximum</t>
  </si>
  <si>
    <t>Loan purchase commitments | Prepayment rate (annual CPR) | Weighted Average</t>
  </si>
  <si>
    <t>Loan purchase commitments | Whole loan spread to TBA price | Minimum</t>
  </si>
  <si>
    <t>Loan purchase commitments | Whole loan spread to TBA price | Maximum</t>
  </si>
  <si>
    <t>Loan purchase commitments | Whole loan spread to TBA price | Weighted Average</t>
  </si>
  <si>
    <t>Loan purchase commitments | MSR multiple | Minimum</t>
  </si>
  <si>
    <t>Loan purchase commitments | MSR multiple | Maximum</t>
  </si>
  <si>
    <t>Loan purchase commitments | MSR multiple | Weighted Average</t>
  </si>
  <si>
    <t>Loan purchase commitments | Pull-through rate | Minimum</t>
  </si>
  <si>
    <t>Loan purchase commitments | Pull-through rate | Maximum</t>
  </si>
  <si>
    <t>Loan purchase commitments | Pull-through rate | Weighted Average</t>
  </si>
  <si>
    <t>Loan purchase commitments | Mortgage servicing amount | Minimum</t>
  </si>
  <si>
    <t>Loan purchase commitments | Mortgage servicing amount | Maximum</t>
  </si>
  <si>
    <t>Loan purchase commitments | Mortgage servicing amount | Weighted Average</t>
  </si>
  <si>
    <t>Loan purchase commitments | Whole loan spread to swap - hybrid | Minimum</t>
  </si>
  <si>
    <t>Loan purchase commitments | Whole loan spread to swap - hybrid | Maximum</t>
  </si>
  <si>
    <t>Loan purchase commitments | Whole loan spread to swap - hybrid | Weighted Average</t>
  </si>
  <si>
    <t>Contingent consideration | Discount rate | Minimum</t>
  </si>
  <si>
    <t>Contingent consideration, measurement input</t>
  </si>
  <si>
    <t>Contingent consideration | Discount rate | Maximum</t>
  </si>
  <si>
    <t>Contingent consideration | Discount rate | Weighted Average</t>
  </si>
  <si>
    <t>Contingent consideration | Probability of outcomes | Minimum</t>
  </si>
  <si>
    <t>Contingent consideration | Probability of outcomes | Maximum</t>
  </si>
  <si>
    <t>Contingent consideration | Probability of outcomes | Weighted Average</t>
  </si>
  <si>
    <t>Jumbo fixed-rate loans</t>
  </si>
  <si>
    <t>Residential loans, at fair value | $</t>
  </si>
  <si>
    <t>Jumbo fixed-rate loans | Prepayment rate (annual CPR) | Minimum</t>
  </si>
  <si>
    <t>Residential loans, measurement input</t>
  </si>
  <si>
    <t>Jumbo fixed-rate loans | Prepayment rate (annual CPR) | Maximum</t>
  </si>
  <si>
    <t>Jumbo fixed-rate loans | Prepayment rate (annual CPR) | Weighted Average</t>
  </si>
  <si>
    <t>Jumbo fixed-rate loans | Whole loan spread to TBA price | Minimum</t>
  </si>
  <si>
    <t>Jumbo fixed-rate loans | Whole loan spread to TBA price | Maximum</t>
  </si>
  <si>
    <t>Jumbo fixed-rate loans | Whole loan spread to TBA price | Weighted Average</t>
  </si>
  <si>
    <t>Jumbo fixed-rate loans | Whole loan spread to swap rate | Minimum</t>
  </si>
  <si>
    <t>Jumbo fixed-rate loans | Whole loan spread to swap rate | Maximum</t>
  </si>
  <si>
    <t>Jumbo fixed-rate loans | Whole loan spread to swap rate | Weighted Average</t>
  </si>
  <si>
    <t>Jumbo hybrid loans</t>
  </si>
  <si>
    <t>Jumbo hybrid loans | Prepayment rate (annual CPR) | Minimum</t>
  </si>
  <si>
    <t>Jumbo hybrid loans | Prepayment rate (annual CPR) | Maximum</t>
  </si>
  <si>
    <t>Jumbo hybrid loans | Prepayment rate (annual CPR) | Weighted Average</t>
  </si>
  <si>
    <t>Jumbo hybrid loans | Whole loan spread to swap rate | Minimum</t>
  </si>
  <si>
    <t>Jumbo hybrid loans | Whole loan spread to swap rate | Maximum</t>
  </si>
  <si>
    <t>Jumbo hybrid loans | Whole loan spread to swap rate | Weighted Average</t>
  </si>
  <si>
    <t>Jumbo loans committed to sell</t>
  </si>
  <si>
    <t>Jumbo loans committed to sell | Whole loan committed sales price | Minimum</t>
  </si>
  <si>
    <t>Jumbo loans committed to sell | Whole loan committed sales price | Maximum</t>
  </si>
  <si>
    <t>Jumbo loans committed to sell | Whole loan committed sales price | Weighted Average</t>
  </si>
  <si>
    <t>Business purpose residential loans, at fair value | Prepayment rate (annual CPR) | Minimum</t>
  </si>
  <si>
    <t>Business purpose residential loans, at fair value | Prepayment rate (annual CPR) | Maximum</t>
  </si>
  <si>
    <t>Business purpose residential loans, at fair value | Prepayment rate (annual CPR) | Weighted Average</t>
  </si>
  <si>
    <t>Business purpose residential loans, at fair value | Discount rate | Minimum</t>
  </si>
  <si>
    <t>Business purpose residential loans, at fair value | Discount rate | Maximum</t>
  </si>
  <si>
    <t>Business purpose residential loans, at fair value | Discount rate | Weighted Average</t>
  </si>
  <si>
    <t>Business purpose residential loans, at fair value | Senior credit spread | Minimum</t>
  </si>
  <si>
    <t>Business purpose residential loans, at fair value | Senior credit spread | Maximum</t>
  </si>
  <si>
    <t>Business purpose residential loans, at fair value | Senior credit spread | Weighted Average</t>
  </si>
  <si>
    <t>Business purpose residential loans, at fair value | Subordinate credit spread | Minimum</t>
  </si>
  <si>
    <t>Business purpose residential loans, at fair value | Subordinate credit spread | Maximum</t>
  </si>
  <si>
    <t>Business purpose residential loans, at fair value | Subordinate credit spread | Weighted Average</t>
  </si>
  <si>
    <t>Business purpose residential loans, at fair value | Senior credit support | Minimum</t>
  </si>
  <si>
    <t>MSR, measurement input</t>
  </si>
  <si>
    <t>Business purpose residential loans, at fair value | Senior credit support | Maximum</t>
  </si>
  <si>
    <t>Business purpose residential loans, at fair value | Senior credit support | Weighted Average</t>
  </si>
  <si>
    <t>Residential bridge loans</t>
  </si>
  <si>
    <t>Residential bridge loans | Discount rate | Minimum</t>
  </si>
  <si>
    <t>Residential bridge loans | Discount rate | Maximum</t>
  </si>
  <si>
    <t>Residential bridge loans | Discount rate | Weighted Average</t>
  </si>
  <si>
    <t>Trading and AFS securities</t>
  </si>
  <si>
    <t>Trading and AFS securities | $</t>
  </si>
  <si>
    <t>Trading and AFS securities | Prepayment rate (annual CPR) | Minimum</t>
  </si>
  <si>
    <t>Trading and AFS securities | Prepayment rate (annual CPR) | Maximum</t>
  </si>
  <si>
    <t>Trading and AFS securities | Prepayment rate (annual CPR) | Weighted Average</t>
  </si>
  <si>
    <t>Trading and AFS securities | Discount rate | Minimum</t>
  </si>
  <si>
    <t>Trading and AFS securities | Discount rate | Maximum</t>
  </si>
  <si>
    <t>Trading and AFS securities | Discount rate | Weighted Average</t>
  </si>
  <si>
    <t>Trading and AFS securities | Default rate | Minimum</t>
  </si>
  <si>
    <t>Trading and AFS securities | Default rate | Maximum</t>
  </si>
  <si>
    <t>Trading and AFS securities | Default rate | Weighted Average</t>
  </si>
  <si>
    <t>Trading and AFS securities | Loss severity | Minimum</t>
  </si>
  <si>
    <t>Trading and AFS securities | Loss severity | Maximum</t>
  </si>
  <si>
    <t>Trading and AFS securities | Loss severity | Weighted Average</t>
  </si>
  <si>
    <t>Mortgage servicing rights | $</t>
  </si>
  <si>
    <t>Servicer advance investments | Minimum</t>
  </si>
  <si>
    <t>Expected remaining life</t>
  </si>
  <si>
    <t>Servicer advance investments | Maximum</t>
  </si>
  <si>
    <t>Servicer advance investments | Weighted Average</t>
  </si>
  <si>
    <t>Servicer advance investments | Prepayment rate (annual CPR) | Minimum</t>
  </si>
  <si>
    <t>Servicer advance investments | Prepayment rate (annual CPR) | Maximum</t>
  </si>
  <si>
    <t>Servicer advance investments | Prepayment rate (annual CPR) | Weighted Average</t>
  </si>
  <si>
    <t>Servicer advance investments | Discount rate | Minimum</t>
  </si>
  <si>
    <t>Servicer advance investments | Discount rate | Maximum</t>
  </si>
  <si>
    <t>Servicer advance investments | Discount rate | Weighted Average</t>
  </si>
  <si>
    <t>MSRs | Prepayment rate (annual CPR) | Minimum</t>
  </si>
  <si>
    <t>MSRs | Prepayment rate (annual CPR) | Maximum</t>
  </si>
  <si>
    <t>MSRs | Prepayment rate (annual CPR) | Weighted Average</t>
  </si>
  <si>
    <t>MSRs | Discount rate | Minimum</t>
  </si>
  <si>
    <t>MSRs | Discount rate | Maximum</t>
  </si>
  <si>
    <t>MSRs | Discount rate | Weighted Average</t>
  </si>
  <si>
    <t>MSRs | Per loan annual cost to service | Minimum</t>
  </si>
  <si>
    <t>MSRs | Per loan annual cost to service | Maximum</t>
  </si>
  <si>
    <t>MSRs | Per loan annual cost to service | Weighted Average</t>
  </si>
  <si>
    <t>Excess MSRs | Prepayment rate (annual CPR) | Minimum</t>
  </si>
  <si>
    <t>Excess MSRs | Prepayment rate (annual CPR) | Maximum</t>
  </si>
  <si>
    <t>Excess MSRs | Prepayment rate (annual CPR) | Weighted Average</t>
  </si>
  <si>
    <t>Excess MSRs | Discount rate | Minimum</t>
  </si>
  <si>
    <t>Excess MSRs | Discount rate | Maximum</t>
  </si>
  <si>
    <t>Excess MSRs | Discount rate | Weighted Average</t>
  </si>
  <si>
    <t>Excess MSRs | Excess mortgage servicing income | Minimum</t>
  </si>
  <si>
    <t>Excess MSRs | Excess mortgage servicing income | Maximum</t>
  </si>
  <si>
    <t>Excess MSRs | Excess mortgage servicing income | Weighted Average</t>
  </si>
  <si>
    <t>Guarantee asset | $</t>
  </si>
  <si>
    <t>Guarantee asset | Prepayment rate (annual CPR) | Minimum</t>
  </si>
  <si>
    <t>Guarantee asset | Prepayment rate (annual CPR) | Maximum</t>
  </si>
  <si>
    <t>Guarantee asset | Prepayment rate (annual CPR) | Weighted Average</t>
  </si>
  <si>
    <t>Guarantee asset | Discount rate | Minimum</t>
  </si>
  <si>
    <t>Guarantee asset | Discount rate | Maximum</t>
  </si>
  <si>
    <t>Guarantee asset | Discount rate | Weighted Average</t>
  </si>
  <si>
    <t>REO | $</t>
  </si>
  <si>
    <t>REO | Loss severity | Minimum</t>
  </si>
  <si>
    <t>REO, measurement input</t>
  </si>
  <si>
    <t>REO | Loss severity | Maximum</t>
  </si>
  <si>
    <t>REO | Loss severity | Weighted Average</t>
  </si>
  <si>
    <t>Residential Loans - Summary of Classifications and Carrying Value of Residential Loans (Details) - USD ($) $ in Thousands</t>
  </si>
  <si>
    <t>At fair value</t>
  </si>
  <si>
    <t>SEC Schedule, 12-29, Real Estate Companies, Investment in Mortgage Loans on Real Estate [Line Items]</t>
  </si>
  <si>
    <t>At lower of cost or fair value</t>
  </si>
  <si>
    <t>Total held-for-sale</t>
  </si>
  <si>
    <t>Legacy Sequoia | Held-for-investment at fair value</t>
  </si>
  <si>
    <t>Sequoia Choice | Held-for-investment at fair value</t>
  </si>
  <si>
    <t>Freddie Mac SLST | Held-for-investment at fair value</t>
  </si>
  <si>
    <t>Redwood | Held-for-investment at fair value</t>
  </si>
  <si>
    <t>Residential Loans | At fair value | Jumbo Loans</t>
  </si>
  <si>
    <t>Residential Loans | At lower of cost or fair value</t>
  </si>
  <si>
    <t>Residential Loans | Total held-for-sale</t>
  </si>
  <si>
    <t>Residential Loans | Held-for-investment at fair value | Jumbo Loans</t>
  </si>
  <si>
    <t>Residential Loans | Legacy Sequoia</t>
  </si>
  <si>
    <t>Residential Loans | Legacy Sequoia | At fair value | Jumbo Loans</t>
  </si>
  <si>
    <t>Residential Loans | Legacy Sequoia | At lower of cost or fair value</t>
  </si>
  <si>
    <t>Residential Loans | Legacy Sequoia | Total held-for-sale</t>
  </si>
  <si>
    <t>Residential Loans | Legacy Sequoia | Held-for-investment at fair value | Jumbo Loans</t>
  </si>
  <si>
    <t>Residential Loans | Sequoia Choice</t>
  </si>
  <si>
    <t>Residential Loans | Sequoia Choice | At fair value | Jumbo Loans</t>
  </si>
  <si>
    <t>Residential Loans | Sequoia Choice | At lower of cost or fair value</t>
  </si>
  <si>
    <t>Residential Loans | Sequoia Choice | Total held-for-sale</t>
  </si>
  <si>
    <t>Residential Loans | Sequoia Choice | Held-for-investment at fair value | Jumbo Loans</t>
  </si>
  <si>
    <t>Residential Loans | Freddie Mac SLST</t>
  </si>
  <si>
    <t>Residential Loans | Freddie Mac SLST | At fair value | Jumbo Loans</t>
  </si>
  <si>
    <t>Residential Loans | Freddie Mac SLST | At lower of cost or fair value</t>
  </si>
  <si>
    <t>Residential Loans | Freddie Mac SLST | Total held-for-sale</t>
  </si>
  <si>
    <t>Residential Loans | Freddie Mac SLST | Held-for-investment at fair value | Jumbo Loans</t>
  </si>
  <si>
    <t>Residential Loans | Redwood</t>
  </si>
  <si>
    <t>Residential Loans | Redwood | At fair value | Jumbo Loans</t>
  </si>
  <si>
    <t>Residential Loans | Redwood | At lower of cost or fair value</t>
  </si>
  <si>
    <t>Residential Loans | Redwood | Total held-for-sale</t>
  </si>
  <si>
    <t>Residential Loans | Redwood | Held-for-investment at fair value | Jumbo Loans</t>
  </si>
  <si>
    <t>Residential Loans - Additional Information (Details)</t>
  </si>
  <si>
    <t>Jun. 30, 2019USD ($)loan</t>
  </si>
  <si>
    <t>Dec. 31, 2018USD ($)loan</t>
  </si>
  <si>
    <t>Jun. 30, 2018USD ($)</t>
  </si>
  <si>
    <t>Held-for-sale residential loans</t>
  </si>
  <si>
    <t>Held-for-sale residential loans | Legacy Sequoia</t>
  </si>
  <si>
    <t>Held-for-sale residential loans | Sequoia Choice</t>
  </si>
  <si>
    <t>Held-for-sale residential loans | Freddie Mac SLST</t>
  </si>
  <si>
    <t>Redwood | Held-for-sale residential loans</t>
  </si>
  <si>
    <t>Redwood | Fixed rate residential mortgage</t>
  </si>
  <si>
    <t>Weighted average coupon rate</t>
  </si>
  <si>
    <t>4.16%</t>
  </si>
  <si>
    <t>Number of loans | loan</t>
  </si>
  <si>
    <t>Loan principal</t>
  </si>
  <si>
    <t>Number of loans in foreclosure | loan</t>
  </si>
  <si>
    <t>Principal value of loans purchased</t>
  </si>
  <si>
    <t>Principal balance of loans sold during period</t>
  </si>
  <si>
    <t>Gain (loss) on assets measured at fair value on a non-recurring basis</t>
  </si>
  <si>
    <t>Loan pledged as collateral</t>
  </si>
  <si>
    <t>Loans held-for-investment, in foreclosure</t>
  </si>
  <si>
    <t>Residential Loans | Jumbo Loans | Held-for-sale residential loans</t>
  </si>
  <si>
    <t>Residential Loans | Jumbo Loans | Held-for-sale residential loans | Legacy Sequoia</t>
  </si>
  <si>
    <t>Residential Loans | Jumbo Loans | Held-for-sale residential loans | Sequoia Choice</t>
  </si>
  <si>
    <t>Residential Loans | Jumbo Loans | Held-for-sale residential loans | Freddie Mac SLST</t>
  </si>
  <si>
    <t>Residential Loans | Jumbo Loans | Redwood | Held-for-sale residential loans</t>
  </si>
  <si>
    <t>Residential Loans | Financing Receivables, Equal to Greater than 90 Days Past Due</t>
  </si>
  <si>
    <t>Number of loans past due | loan</t>
  </si>
  <si>
    <t>Loans held-for-investment, delinquent greater than 90 days</t>
  </si>
  <si>
    <t>At lower of cost or fair value | Held-for-sale residential loans</t>
  </si>
  <si>
    <t>At lower of cost or fair value | Held-for-sale residential loans | Legacy Sequoia</t>
  </si>
  <si>
    <t>At lower of cost or fair value | Held-for-sale residential loans | Sequoia Choice</t>
  </si>
  <si>
    <t>At lower of cost or fair value | Held-for-sale residential loans | Freddie Mac SLST</t>
  </si>
  <si>
    <t>At lower of cost or fair value | Redwood | Held-for-sale residential loans</t>
  </si>
  <si>
    <t>At lower of cost or fair value | Financing Receivables, Equal to Greater than 90 Days Past Due</t>
  </si>
  <si>
    <t>Held-for-investment at fair value | Legacy Sequoia</t>
  </si>
  <si>
    <t>Valuation adjustment gain (loss)</t>
  </si>
  <si>
    <t>Held-for-investment at fair value | Sequoia Choice</t>
  </si>
  <si>
    <t>Weighted average original Fair Isaac Corporation (FICO) score</t>
  </si>
  <si>
    <t>Weighted average original loan-to-value (LTV)</t>
  </si>
  <si>
    <t>66.00%</t>
  </si>
  <si>
    <t>75.00%</t>
  </si>
  <si>
    <t>Held-for-investment at fair value | Freddie Mac SLST</t>
  </si>
  <si>
    <t>69.00%</t>
  </si>
  <si>
    <t>Held-for-investment at fair value | Redwood</t>
  </si>
  <si>
    <t>Percentage of fixed-rate loans</t>
  </si>
  <si>
    <t>Held-for-investment at fair value | Redwood | Originated Between 2013 and 2019</t>
  </si>
  <si>
    <t>Percentage of loan portfolio originated in year</t>
  </si>
  <si>
    <t>90.00%</t>
  </si>
  <si>
    <t>Held-for-investment at fair value | Redwood | Originated 2012 and prior years</t>
  </si>
  <si>
    <t>Held-for-investment at fair value | Redwood | Hybrid or ARM Loans</t>
  </si>
  <si>
    <t>4.20%</t>
  </si>
  <si>
    <t>Held-for-investment at fair value | Jumbo Loans | Held-for-sale residential loans</t>
  </si>
  <si>
    <t>Held-for-investment at fair value | Jumbo Loans | Held-for-sale residential loans | Legacy Sequoia</t>
  </si>
  <si>
    <t>Held-for-investment at fair value | Jumbo Loans | Held-for-sale residential loans | Sequoia Choice</t>
  </si>
  <si>
    <t>Held-for-investment at fair value | Jumbo Loans | Held-for-sale residential loans | Freddie Mac SLST</t>
  </si>
  <si>
    <t>Held-for-investment at fair value | Jumbo Loans | Redwood | Held-for-sale residential loans</t>
  </si>
  <si>
    <t>Held-for-investment at fair value | Financing Receivables, Equal to Greater than 90 Days Past Due | Redwood</t>
  </si>
  <si>
    <t>Mortgage servicing rights, at amortized cost</t>
  </si>
  <si>
    <t>Residential Real Estate | Redwood | Held-for-sale residential loans | FHLB Chicago</t>
  </si>
  <si>
    <t>Loans pledged as collateral under borrowing agreement with FHLBC</t>
  </si>
  <si>
    <t>Business Purpose Residential Loans (Details)</t>
  </si>
  <si>
    <t>Feb. 28, 2019USD ($)</t>
  </si>
  <si>
    <t>Transfer to REO</t>
  </si>
  <si>
    <t>Total Business Purpose Residential Loans</t>
  </si>
  <si>
    <t>Proceeds from loan originations</t>
  </si>
  <si>
    <t>Proceeds from loan originations to third parties</t>
  </si>
  <si>
    <t>Fee income</t>
  </si>
  <si>
    <t>Single-family rental loans, held-for-sale at fair value</t>
  </si>
  <si>
    <t>Gain (loss) on investments</t>
  </si>
  <si>
    <t>Collateral amounts</t>
  </si>
  <si>
    <t>5.54%</t>
  </si>
  <si>
    <t>Contract maturities</t>
  </si>
  <si>
    <t>Weighted-average debt service coverage ratio</t>
  </si>
  <si>
    <t>Residential bridge loans, held-for-investment at fair value</t>
  </si>
  <si>
    <t>9.08%</t>
  </si>
  <si>
    <t>74.00%</t>
  </si>
  <si>
    <t>Unpaid principal balance on delinquent or foreclosure loans</t>
  </si>
  <si>
    <t>Loans in foreclosure amount</t>
  </si>
  <si>
    <t>Number of loans transferred | loan</t>
  </si>
  <si>
    <t>Residential bridge loans, held-for-investment at fair value | Minimum</t>
  </si>
  <si>
    <t>6 months</t>
  </si>
  <si>
    <t>Residential bridge loans, held-for-investment at fair value | Maximum</t>
  </si>
  <si>
    <t>24 months</t>
  </si>
  <si>
    <t>Residential Bridge Loans Held-for-investment Transferred To REO</t>
  </si>
  <si>
    <t>Commitment To Fund Residential Bridge Loan</t>
  </si>
  <si>
    <t>Commitment to fund loan</t>
  </si>
  <si>
    <t>Multifamily Loans (Details) - Multifamily loans, held-for-investment, at fair value $ in Millions</t>
  </si>
  <si>
    <t>12 Months Ended</t>
  </si>
  <si>
    <t>Loan principal | $</t>
  </si>
  <si>
    <t>Residential loans | $</t>
  </si>
  <si>
    <t>4.19%</t>
  </si>
  <si>
    <t>Valuation adjustment gain (loss) | $</t>
  </si>
  <si>
    <t>Minimum</t>
  </si>
  <si>
    <t>Weighted average maturity (in years)</t>
  </si>
  <si>
    <t>Maximum</t>
  </si>
  <si>
    <t>10 years</t>
  </si>
  <si>
    <t>Real Estate Securities - Fair Values of Real Estate Securities (Details) - USD ($) $ in Thousands</t>
  </si>
  <si>
    <t>Trading</t>
  </si>
  <si>
    <t>Available-for-sale</t>
  </si>
  <si>
    <t>Total Real Estate Securities</t>
  </si>
  <si>
    <t>Real Estate Securities - Trading Securities by Collateral Type (Details) - USD ($) $ in Thousands</t>
  </si>
  <si>
    <t>Investment Holdings [Line Items]</t>
  </si>
  <si>
    <t>Subordinate Securities | Mezzanine</t>
  </si>
  <si>
    <t>Subordinate Securities | Subordinate</t>
  </si>
  <si>
    <t>Real Estate Securities - Additional Information (Details)</t>
  </si>
  <si>
    <t>Trading securities pledged as collateral</t>
  </si>
  <si>
    <t>Trading securities acquired</t>
  </si>
  <si>
    <t>Trading securities sold</t>
  </si>
  <si>
    <t>Increase (decrease) in valuation of trading securities</t>
  </si>
  <si>
    <t>Available-for-sale securities purchased</t>
  </si>
  <si>
    <t>Available-for-sale securities sold</t>
  </si>
  <si>
    <t>Net realized gains on AFS securities</t>
  </si>
  <si>
    <t>Number of AFS securities (in investments) | investment</t>
  </si>
  <si>
    <t>Number of securities in unrealized loss position | investment</t>
  </si>
  <si>
    <t>Number of securities in a continuous unrealized loss position for twelve consecutive months or longer (in investments) | investment</t>
  </si>
  <si>
    <t>Other than temporary impairment</t>
  </si>
  <si>
    <t>Reclassification out of Accumulated Other Comprehensive Income | Net Unrealized Gains on Available-for-Sale Securities</t>
  </si>
  <si>
    <t>Residential</t>
  </si>
  <si>
    <t>Securities pledged as collateral</t>
  </si>
  <si>
    <t>Gross unrealized losses (less than)</t>
  </si>
  <si>
    <t>Subordinate Securities | Residential</t>
  </si>
  <si>
    <t>Sequoia securities | Subordinate Securities</t>
  </si>
  <si>
    <t>Sequoia securities | Sequoia Choice</t>
  </si>
  <si>
    <t>Sequoia securities | Freddie Mac SLST</t>
  </si>
  <si>
    <t>Sequoia securities | Freddie Mac K-Series</t>
  </si>
  <si>
    <t>Interest-only Senior Trading Securities</t>
  </si>
  <si>
    <t>Debt securities, trading</t>
  </si>
  <si>
    <t>Unpaid principal balance</t>
  </si>
  <si>
    <t>Interest-only Senior Trading Securities | Certificated Servicing Strips</t>
  </si>
  <si>
    <t>Trading securities | Residential Subordinate Securities</t>
  </si>
  <si>
    <t>CRT securities | Mezzanine Securities</t>
  </si>
  <si>
    <t>CRT securities | Subordinate Securities</t>
  </si>
  <si>
    <t>Other third party securities | Subordinate Securities</t>
  </si>
  <si>
    <t>Third-party multifamily mortgage-backed securities | Subordinate Securities</t>
  </si>
  <si>
    <t>Marketable securities, due from five to ten years</t>
  </si>
  <si>
    <t>Residential | AFS securities retained, at fair value</t>
  </si>
  <si>
    <t>Real Estate Securities - Available for Sale Securities by Collateral Type (Details) - USD ($) $ in Thousands</t>
  </si>
  <si>
    <t>Real Estate Securities - Components of Carrying Value (Which Equals Fair Value) of Residential Available for Sale Securities (Details) - USD ($) $ in Thousands</t>
  </si>
  <si>
    <t>Debt Securities, Available-for-sale [Line Items]</t>
  </si>
  <si>
    <t>Principal balance</t>
  </si>
  <si>
    <t>Credit reserve</t>
  </si>
  <si>
    <t>Unamortized discount, net</t>
  </si>
  <si>
    <t>Amortized cost</t>
  </si>
  <si>
    <t>Gross unrealized gains</t>
  </si>
  <si>
    <t>Gross unrealized losses</t>
  </si>
  <si>
    <t>Residential | Senior</t>
  </si>
  <si>
    <t>Residential | Mezzanine</t>
  </si>
  <si>
    <t>Residential | Subordinate Securities</t>
  </si>
  <si>
    <t>Real Estate Securities - Changes of Unamortized Discount and Designated Credit Reserves on Residential Available for Sale Securities (Details) - Residential - USD ($) $ in Thousands</t>
  </si>
  <si>
    <t>Credit Reserve</t>
  </si>
  <si>
    <t>Amortization of net discount</t>
  </si>
  <si>
    <t>Realized credit losses</t>
  </si>
  <si>
    <t>Sales, calls, other</t>
  </si>
  <si>
    <t>(Release of) transfers to credit reserves, net</t>
  </si>
  <si>
    <t>Unamortized Discount, Net</t>
  </si>
  <si>
    <t>Real Estate Securities - Components of Carrying Value of Residential Available for Sale Securities in Unrealized Loss Position (Details) - Residential - USD ($) $ in Thousands</t>
  </si>
  <si>
    <t>Less Than 12 Consecutive Months, Amortized Cost</t>
  </si>
  <si>
    <t>Less Than 12 Consecutive Months, Unrealized Losses</t>
  </si>
  <si>
    <t>Less Than 12 Consecutive Months, Fair Value</t>
  </si>
  <si>
    <t>12 Consecutive Months or Longer, Amortized Cost</t>
  </si>
  <si>
    <t>12 Consecutive Months or Longer, Unrealized Losses</t>
  </si>
  <si>
    <t>12 Consecutive Months or Longer, Fair Value</t>
  </si>
  <si>
    <t>Real Estate Securities - Summary of Significant Valuation Assumptions for Available for Sale Securities (Details) - Prime</t>
  </si>
  <si>
    <t>Projected losses</t>
  </si>
  <si>
    <t>Real Estate Securities - Activity of Credit Component of Other-than-Temporary Impairments (Details) - USD ($) $ in Thousands</t>
  </si>
  <si>
    <t>Activity of the Credit Component of Other-than-Temporary Impairments</t>
  </si>
  <si>
    <t>Balance at beginning of period</t>
  </si>
  <si>
    <t>Initial credit impairments</t>
  </si>
  <si>
    <t>Reductions</t>
  </si>
  <si>
    <t>Securities sold, or expected to sell</t>
  </si>
  <si>
    <t>Securities with no outstanding principal at period end</t>
  </si>
  <si>
    <t>Balance at End of Period</t>
  </si>
  <si>
    <t>Real Estate Securities - Gross Realized Gains and Losses on Sales and Calls of Available for Sale Securities (Details) - USD ($) $ in Thousands</t>
  </si>
  <si>
    <t>Gross realized losses</t>
  </si>
  <si>
    <t>Total Realized Gains on Sales and Calls of AFS Securities, net</t>
  </si>
  <si>
    <t>Gross realized losses - sales</t>
  </si>
  <si>
    <t>Calls</t>
  </si>
  <si>
    <t>Other Investments - Summary of Other Investments (Details) - USD ($) $ in Thousands</t>
  </si>
  <si>
    <t>Dec. 31, 2017</t>
  </si>
  <si>
    <t>Investment [Line Items]</t>
  </si>
  <si>
    <t>Servicing asset, fair value</t>
  </si>
  <si>
    <t>Loan held-for-investment, amount</t>
  </si>
  <si>
    <t>Investment in 5 Arches</t>
  </si>
  <si>
    <t>Other notes receivable</t>
  </si>
  <si>
    <t>Other Investments - Additional Information (Details) - USD ($) $ in Thousands</t>
  </si>
  <si>
    <t>1 Months Ended</t>
  </si>
  <si>
    <t>2 Months Ended</t>
  </si>
  <si>
    <t>Jan. 31, 2019</t>
  </si>
  <si>
    <t>Feb. 28, 2019</t>
  </si>
  <si>
    <t>Commitment to fund partnership</t>
  </si>
  <si>
    <t>Commitment to fund partnership, funded amount</t>
  </si>
  <si>
    <t>Equity method investment earnings</t>
  </si>
  <si>
    <t>Interest income</t>
  </si>
  <si>
    <t>Equity investment loss</t>
  </si>
  <si>
    <t>Light-Renovation Multifamily Loans</t>
  </si>
  <si>
    <t>Equity method investments, carrying value</t>
  </si>
  <si>
    <t>Option to purchase additional equity, amount</t>
  </si>
  <si>
    <t>Option to purchase additional equity, percent</t>
  </si>
  <si>
    <t>Amortization of certain intangibles</t>
  </si>
  <si>
    <t>Servicing asset</t>
  </si>
  <si>
    <t>Servicer advance financing</t>
  </si>
  <si>
    <t>Servicing asset, unpaid principal balance on underlying loan</t>
  </si>
  <si>
    <t>Other Investments - Servicing Advance Investments (Details) - USD ($) $ in Thousands</t>
  </si>
  <si>
    <t>Total Servicer Advance Receivables</t>
  </si>
  <si>
    <t>Principal and interest advances</t>
  </si>
  <si>
    <t>Escrow advances (taxes and insurance advances)</t>
  </si>
  <si>
    <t>Corporate advances</t>
  </si>
  <si>
    <t>Other Investments - Mortgage Servicing Rights (Details) - USD ($) $ in Thousands</t>
  </si>
  <si>
    <t>Servicing Asset at Fair Value, Amount [Roll Forward]</t>
  </si>
  <si>
    <t>Changes in fair value due to:</t>
  </si>
  <si>
    <t>Changes in assumptions</t>
  </si>
  <si>
    <t>Other changes</t>
  </si>
  <si>
    <t>Servicing income</t>
  </si>
  <si>
    <t>Cost of sub-servicer</t>
  </si>
  <si>
    <t>Net servicing fee income</t>
  </si>
  <si>
    <t>Market valuation changes of MSRs</t>
  </si>
  <si>
    <t>Market valuation changes of associated derivatives</t>
  </si>
  <si>
    <t>MSR reversal of provision for repurchases</t>
  </si>
  <si>
    <t>MSR Income, Net</t>
  </si>
  <si>
    <t>Derivative Financial Instruments - Aggregate Fair Value and Notional Amount of Derivative Financial Instruments (Details) - USD ($) $ in Thousands</t>
  </si>
  <si>
    <t>Derivative [Line Items]</t>
  </si>
  <si>
    <t>Notional Amount</t>
  </si>
  <si>
    <t>Derivative Liabilities</t>
  </si>
  <si>
    <t>Derivative Liabilities | Interest rate swaps</t>
  </si>
  <si>
    <t>Derivative Liabilities | Interest rate swaps | Cash Flow Hedging</t>
  </si>
  <si>
    <t>Derivative Liabilities | TBAs</t>
  </si>
  <si>
    <t>Derivative Liabilities | Loan purchase commitments</t>
  </si>
  <si>
    <t>Derivative Assets</t>
  </si>
  <si>
    <t>Derivative Assets | Interest rate swaps</t>
  </si>
  <si>
    <t>Derivative Assets | TBAs</t>
  </si>
  <si>
    <t>Derivative Assets | Swaptions</t>
  </si>
  <si>
    <t>Derivative Assets | Loan purchase commitments</t>
  </si>
  <si>
    <t>Derivative Financial Instruments - Additional Information (Details) $ in Thousands</t>
  </si>
  <si>
    <t>Jun. 30, 2019USD ($)counterparty</t>
  </si>
  <si>
    <t>Mar. 31, 2019USD ($)</t>
  </si>
  <si>
    <t>Mar. 31, 2018USD ($)</t>
  </si>
  <si>
    <t>Dec. 31, 2017USD ($)</t>
  </si>
  <si>
    <t>Notional amount</t>
  </si>
  <si>
    <t>Accumulated other comprehensive income (loss)</t>
  </si>
  <si>
    <t>Number of counterparties | counterparty</t>
  </si>
  <si>
    <t>Net Unrealized Losses on Interest Rate Agreements Accounted for as Cash Flow Hedges</t>
  </si>
  <si>
    <t>Market valuations gains (losses), net</t>
  </si>
  <si>
    <t>Loan purchase commitments and forward sales commitments | Mortgage Banking Activities, Net</t>
  </si>
  <si>
    <t>Interest rate contract</t>
  </si>
  <si>
    <t>TBAs | Derivative Liabilities</t>
  </si>
  <si>
    <t>Unsecuritized Residential and Commercial Loans</t>
  </si>
  <si>
    <t>Derivative gain (loss)</t>
  </si>
  <si>
    <t>Interest rate swaps | Cash Flow Hedging</t>
  </si>
  <si>
    <t>Interest rate swaps | Derivative Liabilities</t>
  </si>
  <si>
    <t>Interest rate swaps | Derivative Liabilities | Cash Flow Hedging</t>
  </si>
  <si>
    <t>Derivative Financial Instruments - Impact on Interest Expense of Interest Rate Agreements Accounted for as Cash Flow Hedges (Details) - USD ($) $ in Thousands</t>
  </si>
  <si>
    <t>Interest expense</t>
  </si>
  <si>
    <t>Cash Flow Hedging | Interest rate contract</t>
  </si>
  <si>
    <t>Net interest expense on cash flows hedges</t>
  </si>
  <si>
    <t>Other Assets and Liabilities - Components of Other Assets (Details) - USD ($) $ in Thousands</t>
  </si>
  <si>
    <t>Fixed assets and leasehold improvements</t>
  </si>
  <si>
    <t>Investment receivable</t>
  </si>
  <si>
    <t>Other</t>
  </si>
  <si>
    <t>Total Other Assets</t>
  </si>
  <si>
    <t>Fixed assets</t>
  </si>
  <si>
    <t>Accumulated depreciation</t>
  </si>
  <si>
    <t>Other Assets and Liabilities - Accrued Expenses and Other Liabilities (Details) - USD ($) $ in Thousands</t>
  </si>
  <si>
    <t>Payable to minority partner</t>
  </si>
  <si>
    <t>Guarantee obligations</t>
  </si>
  <si>
    <t>Accrued compensation</t>
  </si>
  <si>
    <t>Deferred tax liabilities</t>
  </si>
  <si>
    <t>Residential bridge loan holdbacks</t>
  </si>
  <si>
    <t>Residential loan and MSR repurchase reserve</t>
  </si>
  <si>
    <t>Accrued operating expenses</t>
  </si>
  <si>
    <t>Legal reserve</t>
  </si>
  <si>
    <t>Accrued income taxes payable</t>
  </si>
  <si>
    <t>Total Accrued Expenses and Other Liabilities</t>
  </si>
  <si>
    <t>Other Assets and Liabilities - Additional Information (Details) $ in Thousands</t>
  </si>
  <si>
    <t>Jun. 30, 2019USD ($)property</t>
  </si>
  <si>
    <t>Dec. 31, 2018USD ($)partnershipproperty</t>
  </si>
  <si>
    <t>Other Assets and Other Liabilities [Line Items]</t>
  </si>
  <si>
    <t>Real estate owned (REO)</t>
  </si>
  <si>
    <t>REO liquidations</t>
  </si>
  <si>
    <t>Unrealized gain resulting from market valuation adjustments on REO</t>
  </si>
  <si>
    <t>Net income (loss) allocated to Limited Partners</t>
  </si>
  <si>
    <t>Amount related to transfers into REO (less than)</t>
  </si>
  <si>
    <t>Number of REO properties recorded on balance sheet (in properties) | property</t>
  </si>
  <si>
    <t>Bridge Loan | Debt Securities</t>
  </si>
  <si>
    <t>Short-Term Debt - Outstanding Balances of Short-Term Debt by Type of Collateral Securing Debt (Details)</t>
  </si>
  <si>
    <t>Jun. 30, 2019USD ($)facility</t>
  </si>
  <si>
    <t>Dec. 31, 2018USD ($)facility</t>
  </si>
  <si>
    <t>Short-term Debt [Line Items]</t>
  </si>
  <si>
    <t>Outstanding Balance</t>
  </si>
  <si>
    <t>Facilities</t>
  </si>
  <si>
    <t>Number of Facilities | facility</t>
  </si>
  <si>
    <t>Facilities | Residential loan warehouse</t>
  </si>
  <si>
    <t>Limit</t>
  </si>
  <si>
    <t>Weighted Average Interest Rate</t>
  </si>
  <si>
    <t>3.90%</t>
  </si>
  <si>
    <t>4.10%</t>
  </si>
  <si>
    <t>Weighted Average Days Until Maturity</t>
  </si>
  <si>
    <t>166 days</t>
  </si>
  <si>
    <t>178 days</t>
  </si>
  <si>
    <t>Facilities | Real estate securities repo</t>
  </si>
  <si>
    <t>3.48%</t>
  </si>
  <si>
    <t>3.47%</t>
  </si>
  <si>
    <t>27 days</t>
  </si>
  <si>
    <t>26 days</t>
  </si>
  <si>
    <t>Facilities | Single-family rental loan warehouse</t>
  </si>
  <si>
    <t>4.67%</t>
  </si>
  <si>
    <t>4.77%</t>
  </si>
  <si>
    <t>426 days</t>
  </si>
  <si>
    <t>560 days</t>
  </si>
  <si>
    <t>Facilities | Residential bridge loan warehouse</t>
  </si>
  <si>
    <t>4.93%</t>
  </si>
  <si>
    <t>5.20%</t>
  </si>
  <si>
    <t>821 days</t>
  </si>
  <si>
    <t>629 days</t>
  </si>
  <si>
    <t>Facilities | Business purpose loan working capital</t>
  </si>
  <si>
    <t>4.23%</t>
  </si>
  <si>
    <t>4.32%</t>
  </si>
  <si>
    <t>152 days</t>
  </si>
  <si>
    <t>333 days</t>
  </si>
  <si>
    <t>5.63%</t>
  </si>
  <si>
    <t>138 days</t>
  </si>
  <si>
    <t>319 days</t>
  </si>
  <si>
    <t>Short-Term Debt - Additional Information (Details) - USD ($)</t>
  </si>
  <si>
    <t>Nov. 15, 2018</t>
  </si>
  <si>
    <t>Nov. 30, 2014</t>
  </si>
  <si>
    <t>Average balance of short-term debt</t>
  </si>
  <si>
    <t>Accrued interest payable on short-term debt</t>
  </si>
  <si>
    <t>Convertible notes</t>
  </si>
  <si>
    <t>Committed line of credit</t>
  </si>
  <si>
    <t>Fair value of mortgage backed securities securing loan (in excess)</t>
  </si>
  <si>
    <t>Committed line of credit with financial institutions, outstanding</t>
  </si>
  <si>
    <t>Convertible Debt | Exchangeable Senior Notes Due 2019</t>
  </si>
  <si>
    <t>Debt Instrument interest rate</t>
  </si>
  <si>
    <t>5.625%</t>
  </si>
  <si>
    <t>Unamortized deferred issuance costs</t>
  </si>
  <si>
    <t>Servicing Asset at Fair Value, Amount</t>
  </si>
  <si>
    <t>Unamortized capitalized commitment costs</t>
  </si>
  <si>
    <t>Short-Term Debt - Remaining Maturities of Short Term Debt (Details) - USD ($) $ in Thousands</t>
  </si>
  <si>
    <t>Within 30 days</t>
  </si>
  <si>
    <t>31 to 90 days</t>
  </si>
  <si>
    <t>Over 90 days</t>
  </si>
  <si>
    <t>Facilities | Within 30 days</t>
  </si>
  <si>
    <t>Facilities | 31 to 90 days</t>
  </si>
  <si>
    <t>Facilities | Over 90 days</t>
  </si>
  <si>
    <t>Facilities | Held-for-sale residential loans</t>
  </si>
  <si>
    <t>Facilities | Held-for-sale residential loans | Within 30 days</t>
  </si>
  <si>
    <t>Facilities | Held-for-sale residential loans | 31 to 90 days</t>
  </si>
  <si>
    <t>Facilities | Held-for-sale residential loans | Over 90 days</t>
  </si>
  <si>
    <t>Facilities | Real estate securities</t>
  </si>
  <si>
    <t>Facilities | Real estate securities | Within 30 days</t>
  </si>
  <si>
    <t>Facilities | Real estate securities | 31 to 90 days</t>
  </si>
  <si>
    <t>Facilities | Real estate securities | Over 90 days</t>
  </si>
  <si>
    <t>Facilities | Single-family rental loans</t>
  </si>
  <si>
    <t>Facilities | Single-family rental loans | Within 30 days</t>
  </si>
  <si>
    <t>Facilities | Single-family rental loans | 31 to 90 days</t>
  </si>
  <si>
    <t>Facilities | Single-family rental loans | Over 90 days</t>
  </si>
  <si>
    <t>Facilities | Residential bridge loans</t>
  </si>
  <si>
    <t>Facilities | Residential bridge loans | Within 30 days</t>
  </si>
  <si>
    <t>Facilities | Residential bridge loans | 31 to 90 days</t>
  </si>
  <si>
    <t>Facilities | Residential bridge loans | Over 90 days</t>
  </si>
  <si>
    <t>Servicer advance financing | Within 30 days</t>
  </si>
  <si>
    <t>Servicer advance financing | 31 to 90 days</t>
  </si>
  <si>
    <t>Servicer advance financing | Over 90 days</t>
  </si>
  <si>
    <t>Convertible notes, net | Within 30 days</t>
  </si>
  <si>
    <t>Convertible notes, net | 31 to 90 days</t>
  </si>
  <si>
    <t>Convertible notes, net | Over 90 days</t>
  </si>
  <si>
    <t>Asset-Backed Securities Issued - Components of Asset-Backed Securities Issued by Consolidated Securitization Entities Sponsored, Along With Other Selected Information (Details) $ in Thousands</t>
  </si>
  <si>
    <t>Jun. 30, 2019USD ($)series</t>
  </si>
  <si>
    <t>Dec. 31, 2018USD ($)series</t>
  </si>
  <si>
    <t>Debt Instrument [Line Items]</t>
  </si>
  <si>
    <t>Total FHLBC Borrowings</t>
  </si>
  <si>
    <t>Asset-backed securities issued | Certificates with principal balance</t>
  </si>
  <si>
    <t>Certificates with principal balance</t>
  </si>
  <si>
    <t>Asset-backed securities issued | Interest-only certificates</t>
  </si>
  <si>
    <t>Asset-backed securities issued | Legacy Sequoia</t>
  </si>
  <si>
    <t>Number of series | series</t>
  </si>
  <si>
    <t>Asset-backed securities issued | Legacy Sequoia | Minimum</t>
  </si>
  <si>
    <t>Weighted average interest rates, by series</t>
  </si>
  <si>
    <t>2.55%</t>
  </si>
  <si>
    <t>1.36%</t>
  </si>
  <si>
    <t>Asset-backed securities issued | Legacy Sequoia | Maximum</t>
  </si>
  <si>
    <t>3.68%</t>
  </si>
  <si>
    <t>3.60%</t>
  </si>
  <si>
    <t>Asset-backed securities issued | Legacy Sequoia | Certificates with principal balance</t>
  </si>
  <si>
    <t>Asset-backed securities issued | Legacy Sequoia | Interest-only certificates</t>
  </si>
  <si>
    <t>Asset-backed securities issued | Sequoia Choice</t>
  </si>
  <si>
    <t>Asset-backed securities issued | Sequoia Choice | Minimum</t>
  </si>
  <si>
    <t>4.42%</t>
  </si>
  <si>
    <t>4.46%</t>
  </si>
  <si>
    <t>Asset-backed securities issued | Sequoia Choice | Maximum</t>
  </si>
  <si>
    <t>5.08%</t>
  </si>
  <si>
    <t>4.97%</t>
  </si>
  <si>
    <t>Asset-backed securities issued | Sequoia Choice | Certificates with principal balance</t>
  </si>
  <si>
    <t>Asset-backed securities issued | Sequoia Choice | Interest-only certificates</t>
  </si>
  <si>
    <t>Asset-backed securities issued | Freddie Mac SLST</t>
  </si>
  <si>
    <t>3.50%</t>
  </si>
  <si>
    <t>3.51%</t>
  </si>
  <si>
    <t>Asset-backed securities issued | Freddie Mac SLST | Certificates with principal balance</t>
  </si>
  <si>
    <t>Asset-backed securities issued | Freddie Mac SLST | Interest-only certificates</t>
  </si>
  <si>
    <t>Asset-backed securities issued | Freddie Mac K-Series</t>
  </si>
  <si>
    <t>Asset-backed securities issued | Freddie Mac K-Series | Minimum</t>
  </si>
  <si>
    <t>3.39%</t>
  </si>
  <si>
    <t>Asset-backed securities issued | Freddie Mac K-Series | Maximum</t>
  </si>
  <si>
    <t>4.08%</t>
  </si>
  <si>
    <t>Asset-backed securities issued | Freddie Mac K-Series | Certificates with principal balance</t>
  </si>
  <si>
    <t>Asset-backed securities issued | Freddie Mac K-Series | Interest-only certificates</t>
  </si>
  <si>
    <t>Asset-Backed Securities Issued - Additional Information (Details)</t>
  </si>
  <si>
    <t>Asset-backed securities issued | Contractual maturities of over five years</t>
  </si>
  <si>
    <t>Contractual maturities of securities (in years)</t>
  </si>
  <si>
    <t>Asset-Backed Securities Issued - Accrued Interest Payable (Details) - USD ($) $ in Thousands</t>
  </si>
  <si>
    <t>Amortization of debt issuance costs</t>
  </si>
  <si>
    <t>Asset-Backed Securities Issued - Summary of Carrying Value Components of Collateral for Asset-Backed Securities Issued and Outstanding (Details) - USD ($) $ in Thousands</t>
  </si>
  <si>
    <t>Financial Instruments Owned and Pledged as Collateral [Line Items]</t>
  </si>
  <si>
    <t>Legacy Sequoia | Residential loans</t>
  </si>
  <si>
    <t>Legacy Sequoia | Multifamily loans</t>
  </si>
  <si>
    <t>Sequoia Choice | Residential loans</t>
  </si>
  <si>
    <t>Sequoia Choice | Multifamily loans</t>
  </si>
  <si>
    <t>Freddie Mac SLST | Residential loans</t>
  </si>
  <si>
    <t>Freddie Mac SLST | Multifamily loans</t>
  </si>
  <si>
    <t>Freddie Mac K-Series | Residential loans</t>
  </si>
  <si>
    <t>Freddie Mac K-Series | Multifamily loans</t>
  </si>
  <si>
    <t>Long-Term Debt - Additional Information (Details)</t>
  </si>
  <si>
    <t>Jun. 30, 2018USD ($)$ / shares</t>
  </si>
  <si>
    <t>Aug. 31, 2017USD ($)$ / shares</t>
  </si>
  <si>
    <t>Jan. 31, 2016</t>
  </si>
  <si>
    <t>Nov. 30, 2014USD ($)$ / shares</t>
  </si>
  <si>
    <t>Dec. 31, 2016USD ($)</t>
  </si>
  <si>
    <t>Nov. 15, 2018USD ($)</t>
  </si>
  <si>
    <t>Dec. 31, 2013USD ($)</t>
  </si>
  <si>
    <t>Transition period for subsidiary to be a FHLB-member (in years)</t>
  </si>
  <si>
    <t>Existing debt</t>
  </si>
  <si>
    <t>Federal home loan bank stock</t>
  </si>
  <si>
    <t>Debt instrument face amount</t>
  </si>
  <si>
    <t>Trust Preferred Securities</t>
  </si>
  <si>
    <t>Subordinated Notes</t>
  </si>
  <si>
    <t>Trust Preferred Securities And Subordinated Notes</t>
  </si>
  <si>
    <t>6.90%</t>
  </si>
  <si>
    <t>Trust Preferred Securities And Subordinated Notes | Interest rate swaps</t>
  </si>
  <si>
    <t>Trust Preferred Securities And Subordinated Notes | LIBOR</t>
  </si>
  <si>
    <t>Basis spread on variable rate</t>
  </si>
  <si>
    <t>2.25%</t>
  </si>
  <si>
    <t>Senior Notes Due 2024 | Convertible Debt</t>
  </si>
  <si>
    <t>Debt instrument, percent of par</t>
  </si>
  <si>
    <t>99.50%</t>
  </si>
  <si>
    <t>Net proceeds from issuance of convertible debt</t>
  </si>
  <si>
    <t>Interest expense yield</t>
  </si>
  <si>
    <t>6.20%</t>
  </si>
  <si>
    <t>Convertible senior notes conversion rate</t>
  </si>
  <si>
    <t>Convertible senior notes conversion per share (in dollars per share) | $ / shares</t>
  </si>
  <si>
    <t>Unamortized debt issuance costs</t>
  </si>
  <si>
    <t>Unamortized discount</t>
  </si>
  <si>
    <t>Senior Notes Due 2023 | Convertible Debt</t>
  </si>
  <si>
    <t>4.75%</t>
  </si>
  <si>
    <t>5.30%</t>
  </si>
  <si>
    <t>Exchangeable Senior Notes Due 2019 | Convertible Debt</t>
  </si>
  <si>
    <t>6.30%</t>
  </si>
  <si>
    <t>Amount of debt repurchased</t>
  </si>
  <si>
    <t>Exchangeable Senior Notes Due 2019 | Convertible Debt | Gain (loss) on investments</t>
  </si>
  <si>
    <t>Gain on extinguishment of debt</t>
  </si>
  <si>
    <t>FHLB Chicago</t>
  </si>
  <si>
    <t>Interest rate margin reset period</t>
  </si>
  <si>
    <t>91 days</t>
  </si>
  <si>
    <t>FHLB Chicago | FHLB Member Subsidiary</t>
  </si>
  <si>
    <t>Maximum borrowing limit</t>
  </si>
  <si>
    <t>Additional borrowings from FHLBC</t>
  </si>
  <si>
    <t>Federal home loan bank advances outstanding</t>
  </si>
  <si>
    <t>Weighted average interest rate</t>
  </si>
  <si>
    <t>2.52%</t>
  </si>
  <si>
    <t>2.57%</t>
  </si>
  <si>
    <t>FHLB Chicago | Redwood | Held-for-sale residential loans | Residential Real Estate</t>
  </si>
  <si>
    <t>Long-Term Debt - FHLBC Borrowings (Details) - USD ($) $ in Thousands</t>
  </si>
  <si>
    <t>2024</t>
  </si>
  <si>
    <t>2025</t>
  </si>
  <si>
    <t>2026</t>
  </si>
  <si>
    <t>Commitments and Contingencies - Additional Information (Details) $ in Thousands</t>
  </si>
  <si>
    <t>Jun. 30, 2019USD ($)lease</t>
  </si>
  <si>
    <t>Jul. 15, 2010plaintiff</t>
  </si>
  <si>
    <t>Jun. 30, 2019USD ($)loanleasecertificaterepurchase_request</t>
  </si>
  <si>
    <t>Dec. 31, 2007certificate</t>
  </si>
  <si>
    <t>Dec. 31, 2004certificate</t>
  </si>
  <si>
    <t>Mar. 01, 2019USD ($)</t>
  </si>
  <si>
    <t>Dec. 31, 2015USD ($)</t>
  </si>
  <si>
    <t>Loss Contingencies [Line Items]</t>
  </si>
  <si>
    <t>Lessee, number of leases | lease</t>
  </si>
  <si>
    <t>Operating lease expense</t>
  </si>
  <si>
    <t>Number of noncancelable leases | lease</t>
  </si>
  <si>
    <t>Number of leases qualified as short-term lease | lease</t>
  </si>
  <si>
    <t>Number of leases without implicit interest rate | lease</t>
  </si>
  <si>
    <t>Weighted average remaining lease term</t>
  </si>
  <si>
    <t>Discount rate</t>
  </si>
  <si>
    <t>Number of partnerships, committed to fund | partnership</t>
  </si>
  <si>
    <t>Other income related to risk sharing agreement</t>
  </si>
  <si>
    <t>Guarantee obligations, credit reserve</t>
  </si>
  <si>
    <t>Special Purpose Entities (SPEs) assets</t>
  </si>
  <si>
    <t>Special Purpose Entities (SPEs) liabilities</t>
  </si>
  <si>
    <t>Residential repurchase reserve</t>
  </si>
  <si>
    <t>Number of residential repurchase requests (in repurchase requests) | repurchase_request</t>
  </si>
  <si>
    <t>Number of loans repurchased | loan</t>
  </si>
  <si>
    <t>Residential repurchase provisions recorded</t>
  </si>
  <si>
    <t>Reversal of repurchase provision</t>
  </si>
  <si>
    <t>Aggregate amount of loss contingency reserves</t>
  </si>
  <si>
    <t>Morgan Stanley And Company</t>
  </si>
  <si>
    <t>Number of mortgage pass-through certificates issued (in certificates) | certificate</t>
  </si>
  <si>
    <t>Sequoia Residential Funding</t>
  </si>
  <si>
    <t>Number of certificated withdrawn | certificate</t>
  </si>
  <si>
    <t>Schwab</t>
  </si>
  <si>
    <t>Number of other named defendants along with SRF (in plaintiffs) | plaintiff</t>
  </si>
  <si>
    <t>Other income</t>
  </si>
  <si>
    <t>Mortgage banking and investment activities</t>
  </si>
  <si>
    <t>Market valuation changes in fair value of guarantee asset (less than for three months ending June 30, 2015)</t>
  </si>
  <si>
    <t>Guarantee Obligations</t>
  </si>
  <si>
    <t>Original unpaid balance of loans subject to risk sharing agreements</t>
  </si>
  <si>
    <t>Potential future payments on loans</t>
  </si>
  <si>
    <t>76.00%</t>
  </si>
  <si>
    <t>Guarantee Obligations | Financing Receivables, Equal to Greater than 90 Days Past Due</t>
  </si>
  <si>
    <t>Balance of loans 90 days or more delinquent</t>
  </si>
  <si>
    <t>Residential | Sequoia | FHLB Seattle</t>
  </si>
  <si>
    <t>Principal value</t>
  </si>
  <si>
    <t>Debt instrument principal payment amount</t>
  </si>
  <si>
    <t>Debt instrument interest payment amount</t>
  </si>
  <si>
    <t>Residential | Sequoia | Schwab</t>
  </si>
  <si>
    <t>Principal balance of securities</t>
  </si>
  <si>
    <t>Debt instrument interest amount</t>
  </si>
  <si>
    <t>Financial Guarantee</t>
  </si>
  <si>
    <t>Guarantor obligations, current carrying value</t>
  </si>
  <si>
    <t>Guarantor obligations, maximum exposure, undiscounted</t>
  </si>
  <si>
    <t>Commitments to fund temporary advances</t>
  </si>
  <si>
    <t>Commitment To Fund Temporary Advances On Residential Bridge Loans</t>
  </si>
  <si>
    <t>Commitments and Contingencies - Future Lease Commitments (Details) - USD ($) $ in Thousands</t>
  </si>
  <si>
    <t>Total Lease Commitments</t>
  </si>
  <si>
    <t>Less: Imputed interest</t>
  </si>
  <si>
    <t>Equity - Changes to Accumulated Other Comprehensive Income (Loss) by Component (Details) - USD ($) $ in Thousands</t>
  </si>
  <si>
    <t>Accumulated Other Comprehensive Income (Loss) [Roll Forward]</t>
  </si>
  <si>
    <t>Net Unrealized Gains on Available-for-Sale Securities</t>
  </si>
  <si>
    <t>Other comprehensive income (loss) before reclassifications</t>
  </si>
  <si>
    <t>Amounts reclassified from other accumulated comprehensive income</t>
  </si>
  <si>
    <t>Other comprehensive income (loss) before reclassifications, tax</t>
  </si>
  <si>
    <t>Equity - Reclassifications out of Accumulated Other Comprehensive Income (Loss) (Details) - USD ($)</t>
  </si>
  <si>
    <t>Reclassification Adjustment out of Accumulated Other Comprehensive Income [Line Items]</t>
  </si>
  <si>
    <t>Other than temporary impairments</t>
  </si>
  <si>
    <t>Other than temporary impairments recognized in income</t>
  </si>
  <si>
    <t>Other than temporary impairments recognized in Accumulated other comprehensive income</t>
  </si>
  <si>
    <t>Equity - Additional Information (Details) - USD ($)</t>
  </si>
  <si>
    <t>Jan. 29, 2019</t>
  </si>
  <si>
    <t>Feb. 28, 2018</t>
  </si>
  <si>
    <t>Stockholders Equity Note [Line Items]</t>
  </si>
  <si>
    <t>Share Repurchase Plan, February 2018</t>
  </si>
  <si>
    <t>Common stock authorized to repurchase by Board</t>
  </si>
  <si>
    <t>Available authorization remaining for repurchase</t>
  </si>
  <si>
    <t>Equity awards</t>
  </si>
  <si>
    <t>Securities excluded in the calculation of diluted earnings per share (in shares)</t>
  </si>
  <si>
    <t>At The Market Offerings | Common Stock</t>
  </si>
  <si>
    <t>Stock issuance program, authorized amount</t>
  </si>
  <si>
    <t>Remaining outstanding</t>
  </si>
  <si>
    <t>Equity - Basic and Diluted Earnings Per Common Share (Details) - USD ($) $ / shares in Units, $ in Thousands</t>
  </si>
  <si>
    <t>Basic Earnings per Common Share:</t>
  </si>
  <si>
    <t>Net income attributable to Redwood</t>
  </si>
  <si>
    <t>Less: Dividends and undistributed earnings allocated to participating securities</t>
  </si>
  <si>
    <t>Net income allocated to common shareholders</t>
  </si>
  <si>
    <t>Basic weighted average common shares outstanding (in shares)</t>
  </si>
  <si>
    <t>Basic Earnings per Common Share (in dollars per share)</t>
  </si>
  <si>
    <t>Diluted Earnings per Common Share:</t>
  </si>
  <si>
    <t>Add back: Interest expense on convertible notes for the period, net of tax</t>
  </si>
  <si>
    <t>Weighted average common shares outstanding (in shares)</t>
  </si>
  <si>
    <t>Net effect of dilutive equity awards (in shares)</t>
  </si>
  <si>
    <t>Net effect of assumed convertible notes conversion to common shares (in shares)</t>
  </si>
  <si>
    <t>Diluted weighted average common shares outstanding (in shares)</t>
  </si>
  <si>
    <t>Diluted Earnings per Common Share (in dollars per share)</t>
  </si>
  <si>
    <t>Equity Compensation Plans - Additional Information (Details) - USD ($) $ in Thousands</t>
  </si>
  <si>
    <t>Share-based Compensation Arrangement by Share-based Payment Award [Line Items]</t>
  </si>
  <si>
    <t>Shares of common stock available for grant under Redwood's Incentive Plan (in shares)</t>
  </si>
  <si>
    <t>Unrecognized compensation cost</t>
  </si>
  <si>
    <t>Weighted average amortization period remaining for equity awards (less than)</t>
  </si>
  <si>
    <t>Shares of common stock to be purchased in aggregate for all employees (in shares)</t>
  </si>
  <si>
    <t>Number of shares purchased by employees (in shares)</t>
  </si>
  <si>
    <t>Restricted Stock Awards</t>
  </si>
  <si>
    <t>Unvested outstanding stock awards (in shares)</t>
  </si>
  <si>
    <t>Number of stock awards granted (in shares)</t>
  </si>
  <si>
    <t>Number of stock awards vested (in shares)</t>
  </si>
  <si>
    <t>Number of stock awards forfeited (in shares)</t>
  </si>
  <si>
    <t>Restricted Stock Units</t>
  </si>
  <si>
    <t>Deferred Stock Units</t>
  </si>
  <si>
    <t>Stock units distributed (in shares)</t>
  </si>
  <si>
    <t>Performance Stock Units</t>
  </si>
  <si>
    <t>Share-based compensation, vesting period (in years)</t>
  </si>
  <si>
    <t>Equity Compensation Plans - Unrecognized Compensation Cost (Details)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 Awards</t>
  </si>
  <si>
    <t>Incentive Plans | Restricted Stock Units</t>
  </si>
  <si>
    <t>Incentive Plans | Deferred Stock Units</t>
  </si>
  <si>
    <t>Incentive Plans | Performance Stock Units</t>
  </si>
  <si>
    <t>Employee Stock Purchase Plan</t>
  </si>
  <si>
    <t>Mortgage Banking Activities, Net - Components of Mortgage Banking Activities (Details) - USD ($) $ in Thousands</t>
  </si>
  <si>
    <t>Residential Mortgage Banking Activities</t>
  </si>
  <si>
    <t>Residential Mortgage Banking Activities | Residential loans, at fair value</t>
  </si>
  <si>
    <t>Changes in fair value of assets</t>
  </si>
  <si>
    <t>Residential Mortgage Banking Activities | Risk management derivatives</t>
  </si>
  <si>
    <t>Risk management derivatives</t>
  </si>
  <si>
    <t>Business Purpose Mortgage Banking Activities, Net:</t>
  </si>
  <si>
    <t>Business Purpose Mortgage Banking Activities, Net: | Risk management derivatives</t>
  </si>
  <si>
    <t>Business Purpose Mortgage Banking Activities, Net: | Single-family rental loans, at fair value</t>
  </si>
  <si>
    <t>Investment Fair Value Changes, Net - Components of Investment Activities (Details) - Investment Fair Value Changes, Net - USD ($) $ in Thousands</t>
  </si>
  <si>
    <t>Residential loans held-for-investment, at Redwood</t>
  </si>
  <si>
    <t>Risk-sharing investments</t>
  </si>
  <si>
    <t>Risk management derivatives, net</t>
  </si>
  <si>
    <t>Other Income, Net (Details) - USD ($) $ in Thousands</t>
  </si>
  <si>
    <t>MSR income, net</t>
  </si>
  <si>
    <t>Risk share income</t>
  </si>
  <si>
    <t>FHLBC capital stock dividend</t>
  </si>
  <si>
    <t>Equity investment losses</t>
  </si>
  <si>
    <t>5 Arches management fee income</t>
  </si>
  <si>
    <t>Amortization of intangible assets</t>
  </si>
  <si>
    <t>Gain on re-measurement of investment in 5 Arches</t>
  </si>
  <si>
    <t>Operating Expenses - Components of Operating Expenses (Details) - USD ($) $ in Thousands</t>
  </si>
  <si>
    <t>Fixed compensation expense</t>
  </si>
  <si>
    <t>Variable compensation expense</t>
  </si>
  <si>
    <t>Total compensation expense</t>
  </si>
  <si>
    <t>Systems and consulting</t>
  </si>
  <si>
    <t>Loan acquisition costs</t>
  </si>
  <si>
    <t>Office costs</t>
  </si>
  <si>
    <t>Accounting and legal</t>
  </si>
  <si>
    <t>Corporate costs</t>
  </si>
  <si>
    <t>Other operating expenses</t>
  </si>
  <si>
    <t>Total Operating Expenses</t>
  </si>
  <si>
    <t>Taxes - Additional Information (Details) - USD ($) $ in Thousands</t>
  </si>
  <si>
    <t>Taxes - Reconciliation of Statutory Tax Rate to Effective Tax Rate (Details)</t>
  </si>
  <si>
    <t>Federal statutory rate</t>
  </si>
  <si>
    <t>21.00%</t>
  </si>
  <si>
    <t>State statutory rate, net of Federal tax effect</t>
  </si>
  <si>
    <t>8.60%</t>
  </si>
  <si>
    <t>Differences in taxable (loss) income from GAAP income</t>
  </si>
  <si>
    <t>(4.70%)</t>
  </si>
  <si>
    <t>(2.90%)</t>
  </si>
  <si>
    <t>Change in valuation allowance</t>
  </si>
  <si>
    <t>(3.60%)</t>
  </si>
  <si>
    <t>(3.30%)</t>
  </si>
  <si>
    <t>Dividends paid deduction</t>
  </si>
  <si>
    <t>(17.70%)</t>
  </si>
  <si>
    <t>(14.90%)</t>
  </si>
  <si>
    <t>Effective Tax Rate</t>
  </si>
  <si>
    <t>8.50%</t>
  </si>
  <si>
    <t>Segment Information - Additional Information (Details)</t>
  </si>
  <si>
    <t>Segment Information - Financial Information by Segment (Details) - USD ($) $ in Thousands</t>
  </si>
  <si>
    <t>Segment Reporting Information [Line Items]</t>
  </si>
  <si>
    <t>Other income (expense), net</t>
  </si>
  <si>
    <t>Direct operating expenses</t>
  </si>
  <si>
    <t>Non-cash amortization income (expense), net</t>
  </si>
  <si>
    <t>Operating Segments | Investment Portfolio</t>
  </si>
  <si>
    <t>Operating Segments | Mortgage Banking</t>
  </si>
  <si>
    <t>Corporate/Other</t>
  </si>
  <si>
    <t>Segment Information - Components of Corporate/Other (Details) - USD ($) $ in Thousands</t>
  </si>
  <si>
    <t>Corporate/Other | Legacy Consolidated VIEs</t>
  </si>
  <si>
    <t>Corporate/Other | Other</t>
  </si>
  <si>
    <t>Segment Information - Supplemental Information by Segment (Details) - USD ($) $ in Thousands</t>
  </si>
  <si>
    <t>Operating Segments | Investment Portfolio | Residential loans</t>
  </si>
  <si>
    <t>Operating Segments | Investment Portfolio | Business purpose residential loans</t>
  </si>
  <si>
    <t>Operating Segments | Investment Portfolio | Multifamily loans</t>
  </si>
  <si>
    <t>Operating Segments | Mortgage Banking | Residential loans</t>
  </si>
  <si>
    <t>Operating Segments | Mortgage Banking | Business purpose residential loans</t>
  </si>
  <si>
    <t>Operating Segments | Mortgage Banking | Multifamily loans</t>
  </si>
  <si>
    <t>Corporate/Other | Residential loans</t>
  </si>
  <si>
    <t>Corporate/Other | Business purpose residential loans</t>
  </si>
  <si>
    <t>Corporate/Other | Multifamily loans</t>
  </si>
  <si>
    <t>Subsequent Events (Details) - Residential - Subsequent Event $ in Millions</t>
  </si>
  <si>
    <t>Jul. 31, 2019USD ($)</t>
  </si>
  <si>
    <t>Subsequent Event [Line Items]</t>
  </si>
  <si>
    <t>Deposit assets</t>
  </si>
  <si>
    <t>Payments to acquire mortgage-backed securit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_);(#,##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C27" s="5" t="n">
        <v>9771502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58</v>
      </c>
    </row>
    <row r="2" spans="1:3">
      <c r="A2" s="3" t="s">
        <v>1208</v>
      </c>
    </row>
    <row r="3" spans="1:3">
      <c r="A3" s="4" t="s">
        <v>1232</v>
      </c>
      <c r="B3" s="6" t="n">
        <v>236632</v>
      </c>
      <c r="C3" s="6" t="n">
        <v>286778</v>
      </c>
    </row>
    <row r="4" spans="1:3">
      <c r="A4" s="4" t="s">
        <v>254</v>
      </c>
    </row>
    <row r="5" spans="1:3">
      <c r="A5" s="3" t="s">
        <v>1208</v>
      </c>
    </row>
    <row r="6" spans="1:3">
      <c r="A6" s="4" t="s">
        <v>1233</v>
      </c>
      <c r="B6" s="5" t="n">
        <v>91707</v>
      </c>
      <c r="C6" s="5" t="n">
        <v>144336</v>
      </c>
    </row>
    <row r="7" spans="1:3">
      <c r="A7" s="4" t="s">
        <v>1234</v>
      </c>
      <c r="B7" s="5" t="n">
        <v>95071</v>
      </c>
      <c r="C7" s="5" t="n">
        <v>94828</v>
      </c>
    </row>
    <row r="8" spans="1:3">
      <c r="A8" s="4" t="s">
        <v>1235</v>
      </c>
      <c r="B8" s="6" t="n">
        <v>49854</v>
      </c>
      <c r="C8" s="6" t="n">
        <v>476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6</v>
      </c>
      <c r="B1" s="2" t="s">
        <v>106</v>
      </c>
      <c r="D1" s="2" t="s">
        <v>1</v>
      </c>
    </row>
    <row r="2" spans="1:5">
      <c r="B2" s="2" t="s">
        <v>2</v>
      </c>
      <c r="C2" s="2" t="s">
        <v>107</v>
      </c>
      <c r="D2" s="2" t="s">
        <v>2</v>
      </c>
      <c r="E2" s="2" t="s">
        <v>107</v>
      </c>
    </row>
    <row r="3" spans="1:5">
      <c r="A3" s="3" t="s">
        <v>1237</v>
      </c>
    </row>
    <row r="4" spans="1:5">
      <c r="A4" s="4" t="s">
        <v>1195</v>
      </c>
      <c r="D4" s="6" t="n">
        <v>286778</v>
      </c>
    </row>
    <row r="5" spans="1:5">
      <c r="A5" s="4" t="s">
        <v>501</v>
      </c>
      <c r="D5" s="5" t="n">
        <v>868</v>
      </c>
      <c r="E5" s="6" t="n">
        <v>0</v>
      </c>
    </row>
    <row r="6" spans="1:5">
      <c r="A6" s="3" t="s">
        <v>1238</v>
      </c>
    </row>
    <row r="7" spans="1:5">
      <c r="A7" s="4" t="s">
        <v>1200</v>
      </c>
      <c r="B7" s="6" t="n">
        <v>236632</v>
      </c>
      <c r="D7" s="5" t="n">
        <v>236632</v>
      </c>
    </row>
    <row r="8" spans="1:5">
      <c r="A8" s="4" t="s">
        <v>666</v>
      </c>
    </row>
    <row r="9" spans="1:5">
      <c r="A9" s="3" t="s">
        <v>1237</v>
      </c>
    </row>
    <row r="10" spans="1:5">
      <c r="A10" s="4" t="s">
        <v>1195</v>
      </c>
      <c r="B10" s="5" t="n">
        <v>55284</v>
      </c>
      <c r="C10" s="6" t="n">
        <v>66496</v>
      </c>
      <c r="D10" s="5" t="n">
        <v>60281</v>
      </c>
      <c r="E10" s="5" t="n">
        <v>63598</v>
      </c>
    </row>
    <row r="11" spans="1:5">
      <c r="A11" s="4" t="s">
        <v>501</v>
      </c>
      <c r="B11" s="5" t="n">
        <v>764</v>
      </c>
      <c r="C11" s="5" t="n">
        <v>0</v>
      </c>
      <c r="D11" s="5" t="n">
        <v>868</v>
      </c>
      <c r="E11" s="5" t="n">
        <v>0</v>
      </c>
    </row>
    <row r="12" spans="1:5">
      <c r="A12" s="4" t="s">
        <v>781</v>
      </c>
      <c r="B12" s="5" t="n">
        <v>0</v>
      </c>
      <c r="C12" s="5" t="n">
        <v>-1077</v>
      </c>
      <c r="D12" s="5" t="n">
        <v>0</v>
      </c>
      <c r="E12" s="5" t="n">
        <v>-1077</v>
      </c>
    </row>
    <row r="13" spans="1:5">
      <c r="A13" s="3" t="s">
        <v>1238</v>
      </c>
    </row>
    <row r="14" spans="1:5">
      <c r="A14" s="4" t="s">
        <v>1239</v>
      </c>
      <c r="B14" s="5" t="n">
        <v>-6555</v>
      </c>
      <c r="C14" s="5" t="n">
        <v>943</v>
      </c>
      <c r="D14" s="5" t="n">
        <v>-10141</v>
      </c>
      <c r="E14" s="5" t="n">
        <v>5289</v>
      </c>
    </row>
    <row r="15" spans="1:5">
      <c r="A15" s="4" t="s">
        <v>1240</v>
      </c>
      <c r="B15" s="5" t="n">
        <v>-2097</v>
      </c>
      <c r="C15" s="5" t="n">
        <v>-1688</v>
      </c>
      <c r="D15" s="5" t="n">
        <v>-3612</v>
      </c>
      <c r="E15" s="5" t="n">
        <v>-3136</v>
      </c>
    </row>
    <row r="16" spans="1:5">
      <c r="A16" s="4" t="s">
        <v>1200</v>
      </c>
      <c r="B16" s="5" t="n">
        <v>47396</v>
      </c>
      <c r="C16" s="5" t="n">
        <v>64674</v>
      </c>
      <c r="D16" s="5" t="n">
        <v>47396</v>
      </c>
      <c r="E16" s="5" t="n">
        <v>64674</v>
      </c>
    </row>
    <row r="17" spans="1:5">
      <c r="A17" s="4" t="s">
        <v>1241</v>
      </c>
      <c r="B17" s="5" t="n">
        <v>3850</v>
      </c>
      <c r="C17" s="5" t="n">
        <v>3802</v>
      </c>
      <c r="D17" s="5" t="n">
        <v>7460</v>
      </c>
      <c r="E17" s="5" t="n">
        <v>7597</v>
      </c>
    </row>
    <row r="18" spans="1:5">
      <c r="A18" s="4" t="s">
        <v>1242</v>
      </c>
      <c r="B18" s="5" t="n">
        <v>-268</v>
      </c>
      <c r="C18" s="5" t="n">
        <v>-338</v>
      </c>
      <c r="D18" s="5" t="n">
        <v>-771</v>
      </c>
      <c r="E18" s="5" t="n">
        <v>-930</v>
      </c>
    </row>
    <row r="19" spans="1:5">
      <c r="A19" s="4" t="s">
        <v>1243</v>
      </c>
      <c r="B19" s="5" t="n">
        <v>3582</v>
      </c>
      <c r="C19" s="5" t="n">
        <v>3464</v>
      </c>
      <c r="D19" s="5" t="n">
        <v>6689</v>
      </c>
      <c r="E19" s="5" t="n">
        <v>6667</v>
      </c>
    </row>
    <row r="20" spans="1:5">
      <c r="A20" s="4" t="s">
        <v>1244</v>
      </c>
      <c r="B20" s="5" t="n">
        <v>-8652</v>
      </c>
      <c r="C20" s="5" t="n">
        <v>-745</v>
      </c>
      <c r="D20" s="5" t="n">
        <v>-13753</v>
      </c>
      <c r="E20" s="5" t="n">
        <v>2147</v>
      </c>
    </row>
    <row r="21" spans="1:5">
      <c r="A21" s="4" t="s">
        <v>1245</v>
      </c>
      <c r="B21" s="5" t="n">
        <v>6517</v>
      </c>
      <c r="C21" s="5" t="n">
        <v>-1122</v>
      </c>
      <c r="D21" s="5" t="n">
        <v>8768</v>
      </c>
      <c r="E21" s="5" t="n">
        <v>-6261</v>
      </c>
    </row>
    <row r="22" spans="1:5">
      <c r="A22" s="4" t="s">
        <v>1246</v>
      </c>
      <c r="B22" s="5" t="n">
        <v>207</v>
      </c>
      <c r="C22" s="5" t="n">
        <v>277</v>
      </c>
      <c r="D22" s="5" t="n">
        <v>207</v>
      </c>
      <c r="E22" s="5" t="n">
        <v>277</v>
      </c>
    </row>
    <row r="23" spans="1:5">
      <c r="A23" s="4" t="s">
        <v>1247</v>
      </c>
      <c r="B23" s="6" t="n">
        <v>1654</v>
      </c>
      <c r="C23" s="6" t="n">
        <v>1874</v>
      </c>
      <c r="D23" s="6" t="n">
        <v>1911</v>
      </c>
      <c r="E23" s="6" t="n">
        <v>283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58</v>
      </c>
    </row>
    <row r="2" spans="1:3">
      <c r="A2" s="3" t="s">
        <v>1249</v>
      </c>
    </row>
    <row r="3" spans="1:3">
      <c r="A3" s="4" t="s">
        <v>732</v>
      </c>
      <c r="B3" s="6" t="n">
        <v>-147238</v>
      </c>
      <c r="C3" s="6" t="n">
        <v>-49066</v>
      </c>
    </row>
    <row r="4" spans="1:3">
      <c r="A4" s="4" t="s">
        <v>1250</v>
      </c>
      <c r="B4" s="5" t="n">
        <v>7597742</v>
      </c>
      <c r="C4" s="5" t="n">
        <v>5911385</v>
      </c>
    </row>
    <row r="5" spans="1:3">
      <c r="A5" s="4" t="s">
        <v>632</v>
      </c>
    </row>
    <row r="6" spans="1:3">
      <c r="A6" s="3" t="s">
        <v>1249</v>
      </c>
    </row>
    <row r="7" spans="1:3">
      <c r="A7" s="4" t="s">
        <v>1250</v>
      </c>
      <c r="B7" s="5" t="n">
        <v>2100000</v>
      </c>
      <c r="C7" s="5" t="n">
        <v>1460000</v>
      </c>
    </row>
    <row r="8" spans="1:3">
      <c r="A8" s="4" t="s">
        <v>1251</v>
      </c>
    </row>
    <row r="9" spans="1:3">
      <c r="A9" s="3" t="s">
        <v>1249</v>
      </c>
    </row>
    <row r="10" spans="1:3">
      <c r="A10" s="4" t="s">
        <v>732</v>
      </c>
      <c r="B10" s="5" t="n">
        <v>-173847</v>
      </c>
      <c r="C10" s="5" t="n">
        <v>-84855</v>
      </c>
    </row>
    <row r="11" spans="1:3">
      <c r="A11" s="4" t="s">
        <v>1250</v>
      </c>
      <c r="B11" s="5" t="n">
        <v>4618911</v>
      </c>
      <c r="C11" s="5" t="n">
        <v>2953724</v>
      </c>
    </row>
    <row r="12" spans="1:3">
      <c r="A12" s="4" t="s">
        <v>1252</v>
      </c>
    </row>
    <row r="13" spans="1:3">
      <c r="A13" s="3" t="s">
        <v>1249</v>
      </c>
    </row>
    <row r="14" spans="1:3">
      <c r="A14" s="4" t="s">
        <v>732</v>
      </c>
      <c r="B14" s="5" t="n">
        <v>-118609</v>
      </c>
      <c r="C14" s="5" t="n">
        <v>-36416</v>
      </c>
    </row>
    <row r="15" spans="1:3">
      <c r="A15" s="4" t="s">
        <v>1250</v>
      </c>
      <c r="B15" s="5" t="n">
        <v>3084300</v>
      </c>
      <c r="C15" s="5" t="n">
        <v>1742000</v>
      </c>
    </row>
    <row r="16" spans="1:3">
      <c r="A16" s="4" t="s">
        <v>1253</v>
      </c>
    </row>
    <row r="17" spans="1:3">
      <c r="A17" s="3" t="s">
        <v>1249</v>
      </c>
    </row>
    <row r="18" spans="1:3">
      <c r="A18" s="4" t="s">
        <v>732</v>
      </c>
      <c r="B18" s="5" t="n">
        <v>-49827</v>
      </c>
      <c r="C18" s="5" t="n">
        <v>-34492</v>
      </c>
    </row>
    <row r="19" spans="1:3">
      <c r="A19" s="4" t="s">
        <v>1250</v>
      </c>
      <c r="B19" s="5" t="n">
        <v>139500</v>
      </c>
      <c r="C19" s="5" t="n">
        <v>139500</v>
      </c>
    </row>
    <row r="20" spans="1:3">
      <c r="A20" s="4" t="s">
        <v>1254</v>
      </c>
    </row>
    <row r="21" spans="1:3">
      <c r="A21" s="3" t="s">
        <v>1249</v>
      </c>
    </row>
    <row r="22" spans="1:3">
      <c r="A22" s="4" t="s">
        <v>732</v>
      </c>
      <c r="B22" s="5" t="n">
        <v>-4639</v>
      </c>
      <c r="C22" s="5" t="n">
        <v>-13215</v>
      </c>
    </row>
    <row r="23" spans="1:3">
      <c r="A23" s="4" t="s">
        <v>1250</v>
      </c>
      <c r="B23" s="5" t="n">
        <v>1150000</v>
      </c>
      <c r="C23" s="5" t="n">
        <v>935000</v>
      </c>
    </row>
    <row r="24" spans="1:3">
      <c r="A24" s="4" t="s">
        <v>1255</v>
      </c>
    </row>
    <row r="25" spans="1:3">
      <c r="A25" s="3" t="s">
        <v>1249</v>
      </c>
    </row>
    <row r="26" spans="1:3">
      <c r="A26" s="4" t="s">
        <v>732</v>
      </c>
      <c r="B26" s="5" t="n">
        <v>-772</v>
      </c>
      <c r="C26" s="5" t="n">
        <v>-732</v>
      </c>
    </row>
    <row r="27" spans="1:3">
      <c r="A27" s="4" t="s">
        <v>1250</v>
      </c>
      <c r="B27" s="5" t="n">
        <v>245111</v>
      </c>
      <c r="C27" s="5" t="n">
        <v>137224</v>
      </c>
    </row>
    <row r="28" spans="1:3">
      <c r="A28" s="4" t="s">
        <v>1256</v>
      </c>
    </row>
    <row r="29" spans="1:3">
      <c r="A29" s="3" t="s">
        <v>1249</v>
      </c>
    </row>
    <row r="30" spans="1:3">
      <c r="A30" s="4" t="s">
        <v>732</v>
      </c>
      <c r="B30" s="5" t="n">
        <v>26609</v>
      </c>
      <c r="C30" s="5" t="n">
        <v>35789</v>
      </c>
    </row>
    <row r="31" spans="1:3">
      <c r="A31" s="4" t="s">
        <v>1250</v>
      </c>
      <c r="B31" s="5" t="n">
        <v>2978831</v>
      </c>
      <c r="C31" s="5" t="n">
        <v>2957661</v>
      </c>
    </row>
    <row r="32" spans="1:3">
      <c r="A32" s="4" t="s">
        <v>1257</v>
      </c>
    </row>
    <row r="33" spans="1:3">
      <c r="A33" s="3" t="s">
        <v>1249</v>
      </c>
    </row>
    <row r="34" spans="1:3">
      <c r="A34" s="4" t="s">
        <v>732</v>
      </c>
      <c r="B34" s="5" t="n">
        <v>18576</v>
      </c>
      <c r="C34" s="5" t="n">
        <v>28211</v>
      </c>
    </row>
    <row r="35" spans="1:3">
      <c r="A35" s="4" t="s">
        <v>1250</v>
      </c>
      <c r="B35" s="5" t="n">
        <v>1053000</v>
      </c>
      <c r="C35" s="5" t="n">
        <v>2106500</v>
      </c>
    </row>
    <row r="36" spans="1:3">
      <c r="A36" s="4" t="s">
        <v>1258</v>
      </c>
    </row>
    <row r="37" spans="1:3">
      <c r="A37" s="3" t="s">
        <v>1249</v>
      </c>
    </row>
    <row r="38" spans="1:3">
      <c r="A38" s="4" t="s">
        <v>732</v>
      </c>
      <c r="B38" s="5" t="n">
        <v>1784</v>
      </c>
      <c r="C38" s="5" t="n">
        <v>4665</v>
      </c>
    </row>
    <row r="39" spans="1:3">
      <c r="A39" s="4" t="s">
        <v>1250</v>
      </c>
      <c r="B39" s="5" t="n">
        <v>950000</v>
      </c>
      <c r="C39" s="5" t="n">
        <v>520000</v>
      </c>
    </row>
    <row r="40" spans="1:3">
      <c r="A40" s="4" t="s">
        <v>1259</v>
      </c>
    </row>
    <row r="41" spans="1:3">
      <c r="A41" s="3" t="s">
        <v>1249</v>
      </c>
    </row>
    <row r="42" spans="1:3">
      <c r="A42" s="4" t="s">
        <v>732</v>
      </c>
      <c r="B42" s="5" t="n">
        <v>682</v>
      </c>
      <c r="C42" s="5" t="n">
        <v>0</v>
      </c>
    </row>
    <row r="43" spans="1:3">
      <c r="A43" s="4" t="s">
        <v>1250</v>
      </c>
      <c r="B43" s="5" t="n">
        <v>200000</v>
      </c>
      <c r="C43" s="5" t="n">
        <v>0</v>
      </c>
    </row>
    <row r="44" spans="1:3">
      <c r="A44" s="4" t="s">
        <v>1260</v>
      </c>
    </row>
    <row r="45" spans="1:3">
      <c r="A45" s="3" t="s">
        <v>1249</v>
      </c>
    </row>
    <row r="46" spans="1:3">
      <c r="A46" s="4" t="s">
        <v>732</v>
      </c>
      <c r="B46" s="5" t="n">
        <v>5567</v>
      </c>
      <c r="C46" s="5" t="n">
        <v>2913</v>
      </c>
    </row>
    <row r="47" spans="1:3">
      <c r="A47" s="4" t="s">
        <v>1250</v>
      </c>
      <c r="B47" s="6" t="n">
        <v>775831</v>
      </c>
      <c r="C47" s="6" t="n">
        <v>3311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 customWidth="1" max="7" min="7" width="21"/>
    <col customWidth="1" max="8" min="8" width="21"/>
    <col customWidth="1" max="9" min="9" width="21"/>
  </cols>
  <sheetData>
    <row r="1" spans="1:9">
      <c r="A1" s="1" t="s">
        <v>1261</v>
      </c>
      <c r="B1" s="2" t="s">
        <v>106</v>
      </c>
      <c r="D1" s="2" t="s">
        <v>1</v>
      </c>
    </row>
    <row r="2" spans="1:9">
      <c r="B2" s="2" t="s">
        <v>1262</v>
      </c>
      <c r="C2" s="2" t="s">
        <v>1032</v>
      </c>
      <c r="D2" s="2" t="s">
        <v>1262</v>
      </c>
      <c r="E2" s="2" t="s">
        <v>1032</v>
      </c>
      <c r="F2" s="2" t="s">
        <v>1263</v>
      </c>
      <c r="G2" s="2" t="s">
        <v>831</v>
      </c>
      <c r="H2" s="2" t="s">
        <v>1264</v>
      </c>
      <c r="I2" s="2" t="s">
        <v>1265</v>
      </c>
    </row>
    <row r="3" spans="1:9">
      <c r="A3" s="3" t="s">
        <v>1249</v>
      </c>
    </row>
    <row r="4" spans="1:9">
      <c r="A4" s="4" t="s">
        <v>1266</v>
      </c>
      <c r="B4" s="6" t="n">
        <v>7597742</v>
      </c>
      <c r="D4" s="6" t="n">
        <v>7597742</v>
      </c>
      <c r="G4" s="6" t="n">
        <v>5911385</v>
      </c>
    </row>
    <row r="5" spans="1:9">
      <c r="A5" s="4" t="s">
        <v>1267</v>
      </c>
      <c r="B5" s="6" t="n">
        <v>1564032</v>
      </c>
      <c r="C5" s="6" t="n">
        <v>1228955</v>
      </c>
      <c r="D5" s="6" t="n">
        <v>1564032</v>
      </c>
      <c r="E5" s="6" t="n">
        <v>1228955</v>
      </c>
      <c r="F5" s="6" t="n">
        <v>1549927</v>
      </c>
      <c r="G5" s="5" t="n">
        <v>1348794</v>
      </c>
      <c r="H5" s="6" t="n">
        <v>1219983</v>
      </c>
      <c r="I5" s="6" t="n">
        <v>1212287</v>
      </c>
    </row>
    <row r="6" spans="1:9">
      <c r="A6" s="4" t="s">
        <v>1268</v>
      </c>
      <c r="B6" s="5" t="n">
        <v>3</v>
      </c>
      <c r="D6" s="5" t="n">
        <v>3</v>
      </c>
    </row>
    <row r="7" spans="1:9">
      <c r="A7" s="4" t="s">
        <v>1269</v>
      </c>
    </row>
    <row r="8" spans="1:9">
      <c r="A8" s="3" t="s">
        <v>1249</v>
      </c>
    </row>
    <row r="9" spans="1:9">
      <c r="A9" s="4" t="s">
        <v>1267</v>
      </c>
      <c r="B9" s="6" t="n">
        <v>-49384</v>
      </c>
      <c r="D9" s="6" t="n">
        <v>-49384</v>
      </c>
      <c r="F9" s="6" t="n">
        <v>-39883</v>
      </c>
      <c r="G9" s="5" t="n">
        <v>-34045</v>
      </c>
    </row>
    <row r="10" spans="1:9">
      <c r="A10" s="4" t="s">
        <v>1269</v>
      </c>
    </row>
    <row r="11" spans="1:9">
      <c r="A11" s="3" t="s">
        <v>1249</v>
      </c>
    </row>
    <row r="12" spans="1:9">
      <c r="A12" s="4" t="s">
        <v>1267</v>
      </c>
      <c r="C12" s="5" t="n">
        <v>-31105</v>
      </c>
      <c r="E12" s="5" t="n">
        <v>-31105</v>
      </c>
      <c r="G12" s="5" t="n">
        <v>-34000</v>
      </c>
      <c r="H12" s="6" t="n">
        <v>-34522</v>
      </c>
      <c r="I12" s="6" t="n">
        <v>-42953</v>
      </c>
    </row>
    <row r="13" spans="1:9">
      <c r="A13" s="4" t="s">
        <v>1251</v>
      </c>
    </row>
    <row r="14" spans="1:9">
      <c r="A14" s="3" t="s">
        <v>1249</v>
      </c>
    </row>
    <row r="15" spans="1:9">
      <c r="A15" s="4" t="s">
        <v>1266</v>
      </c>
      <c r="B15" s="5" t="n">
        <v>4618911</v>
      </c>
      <c r="D15" s="5" t="n">
        <v>4618911</v>
      </c>
      <c r="G15" s="5" t="n">
        <v>2953724</v>
      </c>
    </row>
    <row r="16" spans="1:9">
      <c r="A16" s="4" t="s">
        <v>286</v>
      </c>
    </row>
    <row r="17" spans="1:9">
      <c r="A17" s="3" t="s">
        <v>1249</v>
      </c>
    </row>
    <row r="18" spans="1:9">
      <c r="A18" s="4" t="s">
        <v>1270</v>
      </c>
      <c r="B18" s="5" t="n">
        <v>15730</v>
      </c>
      <c r="C18" s="5" t="n">
        <v>9514</v>
      </c>
      <c r="D18" s="5" t="n">
        <v>27420</v>
      </c>
      <c r="E18" s="5" t="n">
        <v>35752</v>
      </c>
    </row>
    <row r="19" spans="1:9">
      <c r="A19" s="4" t="s">
        <v>1271</v>
      </c>
    </row>
    <row r="20" spans="1:9">
      <c r="A20" s="3" t="s">
        <v>1249</v>
      </c>
    </row>
    <row r="21" spans="1:9">
      <c r="A21" s="4" t="s">
        <v>1270</v>
      </c>
      <c r="B21" s="5" t="n">
        <v>17000</v>
      </c>
      <c r="C21" s="5" t="n">
        <v>-3000</v>
      </c>
      <c r="D21" s="5" t="n">
        <v>29000</v>
      </c>
      <c r="E21" s="5" t="n">
        <v>-10000</v>
      </c>
    </row>
    <row r="22" spans="1:9">
      <c r="A22" s="4" t="s">
        <v>1272</v>
      </c>
    </row>
    <row r="23" spans="1:9">
      <c r="A23" s="3" t="s">
        <v>1249</v>
      </c>
    </row>
    <row r="24" spans="1:9">
      <c r="A24" s="4" t="s">
        <v>1266</v>
      </c>
      <c r="B24" s="5" t="n">
        <v>4340000</v>
      </c>
      <c r="D24" s="5" t="n">
        <v>4340000</v>
      </c>
      <c r="G24" s="5" t="n">
        <v>3850000</v>
      </c>
    </row>
    <row r="25" spans="1:9">
      <c r="A25" s="4" t="s">
        <v>632</v>
      </c>
    </row>
    <row r="26" spans="1:9">
      <c r="A26" s="3" t="s">
        <v>1249</v>
      </c>
    </row>
    <row r="27" spans="1:9">
      <c r="A27" s="4" t="s">
        <v>1266</v>
      </c>
      <c r="B27" s="5" t="n">
        <v>2100000</v>
      </c>
      <c r="D27" s="5" t="n">
        <v>2100000</v>
      </c>
      <c r="G27" s="5" t="n">
        <v>1460000</v>
      </c>
    </row>
    <row r="28" spans="1:9">
      <c r="A28" s="4" t="s">
        <v>1273</v>
      </c>
    </row>
    <row r="29" spans="1:9">
      <c r="A29" s="3" t="s">
        <v>1249</v>
      </c>
    </row>
    <row r="30" spans="1:9">
      <c r="A30" s="4" t="s">
        <v>1266</v>
      </c>
      <c r="B30" s="5" t="n">
        <v>1150000</v>
      </c>
      <c r="D30" s="5" t="n">
        <v>1150000</v>
      </c>
      <c r="G30" s="5" t="n">
        <v>935000</v>
      </c>
    </row>
    <row r="31" spans="1:9">
      <c r="A31" s="4" t="s">
        <v>1274</v>
      </c>
    </row>
    <row r="32" spans="1:9">
      <c r="A32" s="3" t="s">
        <v>1249</v>
      </c>
    </row>
    <row r="33" spans="1:9">
      <c r="A33" s="4" t="s">
        <v>1275</v>
      </c>
      <c r="B33" s="5" t="n">
        <v>-66000</v>
      </c>
      <c r="C33" s="5" t="n">
        <v>22000</v>
      </c>
      <c r="D33" s="5" t="n">
        <v>-111000</v>
      </c>
      <c r="E33" s="5" t="n">
        <v>89000</v>
      </c>
    </row>
    <row r="34" spans="1:9">
      <c r="A34" s="4" t="s">
        <v>1276</v>
      </c>
    </row>
    <row r="35" spans="1:9">
      <c r="A35" s="3" t="s">
        <v>1249</v>
      </c>
    </row>
    <row r="36" spans="1:9">
      <c r="A36" s="4" t="s">
        <v>1275</v>
      </c>
      <c r="B36" s="5" t="n">
        <v>-10000</v>
      </c>
      <c r="C36" s="6" t="n">
        <v>3000</v>
      </c>
      <c r="D36" s="5" t="n">
        <v>-15000</v>
      </c>
      <c r="E36" s="6" t="n">
        <v>12000</v>
      </c>
    </row>
    <row r="37" spans="1:9">
      <c r="A37" s="4" t="s">
        <v>1277</v>
      </c>
    </row>
    <row r="38" spans="1:9">
      <c r="A38" s="3" t="s">
        <v>1249</v>
      </c>
    </row>
    <row r="39" spans="1:9">
      <c r="A39" s="4" t="s">
        <v>1266</v>
      </c>
      <c r="B39" s="5" t="n">
        <v>3084300</v>
      </c>
      <c r="D39" s="5" t="n">
        <v>3084300</v>
      </c>
      <c r="G39" s="5" t="n">
        <v>1742000</v>
      </c>
    </row>
    <row r="40" spans="1:9">
      <c r="A40" s="4" t="s">
        <v>1278</v>
      </c>
    </row>
    <row r="41" spans="1:9">
      <c r="A41" s="3" t="s">
        <v>1249</v>
      </c>
    </row>
    <row r="42" spans="1:9">
      <c r="A42" s="4" t="s">
        <v>1266</v>
      </c>
      <c r="B42" s="6" t="n">
        <v>139500</v>
      </c>
      <c r="D42" s="6" t="n">
        <v>139500</v>
      </c>
      <c r="G42" s="6" t="n">
        <v>1395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9</v>
      </c>
      <c r="B1" s="2" t="s">
        <v>106</v>
      </c>
      <c r="D1" s="2" t="s">
        <v>1</v>
      </c>
    </row>
    <row r="2" spans="1:5">
      <c r="B2" s="2" t="s">
        <v>2</v>
      </c>
      <c r="C2" s="2" t="s">
        <v>107</v>
      </c>
      <c r="D2" s="2" t="s">
        <v>2</v>
      </c>
      <c r="E2" s="2" t="s">
        <v>107</v>
      </c>
    </row>
    <row r="3" spans="1:5">
      <c r="A3" s="3" t="s">
        <v>1249</v>
      </c>
    </row>
    <row r="4" spans="1:5">
      <c r="A4" s="4" t="s">
        <v>1280</v>
      </c>
      <c r="B4" s="6" t="n">
        <v>-116220</v>
      </c>
      <c r="C4" s="6" t="n">
        <v>-48213</v>
      </c>
      <c r="D4" s="6" t="n">
        <v>-215496</v>
      </c>
      <c r="E4" s="6" t="n">
        <v>-89727</v>
      </c>
    </row>
    <row r="5" spans="1:5">
      <c r="A5" s="4" t="s">
        <v>1281</v>
      </c>
    </row>
    <row r="6" spans="1:5">
      <c r="A6" s="3" t="s">
        <v>1249</v>
      </c>
    </row>
    <row r="7" spans="1:5">
      <c r="A7" s="4" t="s">
        <v>1282</v>
      </c>
      <c r="B7" s="5" t="n">
        <v>-640</v>
      </c>
      <c r="C7" s="5" t="n">
        <v>-804</v>
      </c>
      <c r="D7" s="5" t="n">
        <v>-1277</v>
      </c>
      <c r="E7" s="5" t="n">
        <v>-1802</v>
      </c>
    </row>
    <row r="8" spans="1:5">
      <c r="A8" s="4" t="s">
        <v>1280</v>
      </c>
      <c r="B8" s="6" t="n">
        <v>-640</v>
      </c>
      <c r="C8" s="6" t="n">
        <v>-804</v>
      </c>
      <c r="D8" s="6" t="n">
        <v>-1277</v>
      </c>
      <c r="E8" s="6" t="n">
        <v>-180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C1" s="2" t="s">
        <v>2</v>
      </c>
      <c r="D1" s="2" t="s">
        <v>58</v>
      </c>
    </row>
    <row r="2" spans="1:4">
      <c r="A2" s="3" t="s">
        <v>269</v>
      </c>
    </row>
    <row r="3" spans="1:4">
      <c r="A3" s="4" t="s">
        <v>708</v>
      </c>
      <c r="C3" s="6" t="n">
        <v>211199</v>
      </c>
      <c r="D3" s="6" t="n">
        <v>100773</v>
      </c>
    </row>
    <row r="4" spans="1:4">
      <c r="A4" s="4" t="s">
        <v>709</v>
      </c>
      <c r="C4" s="5" t="n">
        <v>43393</v>
      </c>
      <c r="D4" s="5" t="n">
        <v>43393</v>
      </c>
    </row>
    <row r="5" spans="1:4">
      <c r="A5" s="4" t="s">
        <v>706</v>
      </c>
      <c r="C5" s="5" t="n">
        <v>42913</v>
      </c>
      <c r="D5" s="5" t="n">
        <v>42433</v>
      </c>
    </row>
    <row r="6" spans="1:4">
      <c r="A6" s="4" t="s">
        <v>616</v>
      </c>
      <c r="C6" s="5" t="n">
        <v>11573</v>
      </c>
      <c r="D6" s="5" t="n">
        <v>0</v>
      </c>
    </row>
    <row r="7" spans="1:4">
      <c r="A7" s="4" t="s">
        <v>551</v>
      </c>
      <c r="C7" s="5" t="n">
        <v>6305</v>
      </c>
      <c r="D7" s="5" t="n">
        <v>3943</v>
      </c>
    </row>
    <row r="8" spans="1:4">
      <c r="A8" s="4" t="s">
        <v>1284</v>
      </c>
      <c r="C8" s="5" t="n">
        <v>5093</v>
      </c>
      <c r="D8" s="5" t="n">
        <v>5106</v>
      </c>
    </row>
    <row r="9" spans="1:4">
      <c r="A9" s="4" t="s">
        <v>1285</v>
      </c>
      <c r="C9" s="5" t="n">
        <v>1697</v>
      </c>
      <c r="D9" s="5" t="n">
        <v>6959</v>
      </c>
    </row>
    <row r="10" spans="1:4">
      <c r="A10" s="4" t="s">
        <v>1286</v>
      </c>
      <c r="C10" s="5" t="n">
        <v>11950</v>
      </c>
      <c r="D10" s="5" t="n">
        <v>15218</v>
      </c>
    </row>
    <row r="11" spans="1:4">
      <c r="A11" s="4" t="s">
        <v>1287</v>
      </c>
      <c r="B11" s="4" t="s">
        <v>61</v>
      </c>
      <c r="C11" s="5" t="n">
        <v>334123</v>
      </c>
      <c r="D11" s="6" t="n">
        <v>217825</v>
      </c>
    </row>
    <row r="12" spans="1:4">
      <c r="A12" s="4" t="s">
        <v>1288</v>
      </c>
      <c r="C12" s="5" t="n">
        <v>11000</v>
      </c>
    </row>
    <row r="13" spans="1:4">
      <c r="A13" s="4" t="s">
        <v>1289</v>
      </c>
      <c r="C13" s="6" t="n">
        <v>6000</v>
      </c>
    </row>
    <row r="14" spans="1:4"/>
    <row r="15" spans="1:4">
      <c r="A15" s="4" t="s">
        <v>61</v>
      </c>
      <c r="B15" s="4" t="s">
        <v>94</v>
      </c>
    </row>
  </sheetData>
  <mergeCells count="3">
    <mergeCell ref="A1:B1"/>
    <mergeCell ref="A14:C14"/>
    <mergeCell ref="B15:C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0</v>
      </c>
      <c r="C1" s="2" t="s">
        <v>2</v>
      </c>
      <c r="D1" s="2" t="s">
        <v>58</v>
      </c>
    </row>
    <row r="2" spans="1:4">
      <c r="A2" s="3" t="s">
        <v>269</v>
      </c>
    </row>
    <row r="3" spans="1:4">
      <c r="A3" s="4" t="s">
        <v>466</v>
      </c>
      <c r="C3" s="6" t="n">
        <v>24932</v>
      </c>
      <c r="D3" s="6" t="n">
        <v>0</v>
      </c>
    </row>
    <row r="4" spans="1:4">
      <c r="A4" s="4" t="s">
        <v>1291</v>
      </c>
      <c r="C4" s="5" t="n">
        <v>16937</v>
      </c>
      <c r="D4" s="5" t="n">
        <v>14331</v>
      </c>
    </row>
    <row r="5" spans="1:4">
      <c r="A5" s="4" t="s">
        <v>1292</v>
      </c>
      <c r="C5" s="5" t="n">
        <v>15744</v>
      </c>
      <c r="D5" s="5" t="n">
        <v>16711</v>
      </c>
    </row>
    <row r="6" spans="1:4">
      <c r="A6" s="4" t="s">
        <v>1293</v>
      </c>
      <c r="C6" s="5" t="n">
        <v>13671</v>
      </c>
      <c r="D6" s="5" t="n">
        <v>19769</v>
      </c>
    </row>
    <row r="7" spans="1:4">
      <c r="A7" s="4" t="s">
        <v>615</v>
      </c>
      <c r="C7" s="5" t="n">
        <v>13082</v>
      </c>
      <c r="D7" s="5" t="n">
        <v>0</v>
      </c>
    </row>
    <row r="8" spans="1:4">
      <c r="A8" s="4" t="s">
        <v>1294</v>
      </c>
      <c r="C8" s="5" t="n">
        <v>11986</v>
      </c>
      <c r="D8" s="5" t="n">
        <v>9022</v>
      </c>
    </row>
    <row r="9" spans="1:4">
      <c r="A9" s="4" t="s">
        <v>1295</v>
      </c>
      <c r="C9" s="5" t="n">
        <v>6016</v>
      </c>
      <c r="D9" s="5" t="n">
        <v>0</v>
      </c>
    </row>
    <row r="10" spans="1:4">
      <c r="A10" s="4" t="s">
        <v>1296</v>
      </c>
      <c r="C10" s="5" t="n">
        <v>3769</v>
      </c>
      <c r="D10" s="5" t="n">
        <v>4189</v>
      </c>
    </row>
    <row r="11" spans="1:4">
      <c r="A11" s="4" t="s">
        <v>1297</v>
      </c>
      <c r="C11" s="5" t="n">
        <v>3149</v>
      </c>
      <c r="D11" s="5" t="n">
        <v>3122</v>
      </c>
    </row>
    <row r="12" spans="1:4">
      <c r="A12" s="4" t="s">
        <v>1298</v>
      </c>
      <c r="C12" s="5" t="n">
        <v>2000</v>
      </c>
      <c r="D12" s="5" t="n">
        <v>2000</v>
      </c>
    </row>
    <row r="13" spans="1:4">
      <c r="A13" s="4" t="s">
        <v>1299</v>
      </c>
      <c r="C13" s="5" t="n">
        <v>764</v>
      </c>
      <c r="D13" s="5" t="n">
        <v>423</v>
      </c>
    </row>
    <row r="14" spans="1:4">
      <c r="A14" s="4" t="s">
        <v>711</v>
      </c>
      <c r="C14" s="5" t="n">
        <v>0</v>
      </c>
      <c r="D14" s="5" t="n">
        <v>835</v>
      </c>
    </row>
    <row r="15" spans="1:4">
      <c r="A15" s="4" t="s">
        <v>1286</v>
      </c>
      <c r="C15" s="5" t="n">
        <v>5378</v>
      </c>
      <c r="D15" s="5" t="n">
        <v>8317</v>
      </c>
    </row>
    <row r="16" spans="1:4">
      <c r="A16" s="4" t="s">
        <v>1300</v>
      </c>
      <c r="B16" s="4" t="s">
        <v>61</v>
      </c>
      <c r="C16" s="6" t="n">
        <v>117428</v>
      </c>
      <c r="D16" s="6" t="n">
        <v>78719</v>
      </c>
    </row>
    <row r="17" spans="1:4"/>
    <row r="18" spans="1:4">
      <c r="A18" s="4" t="s">
        <v>61</v>
      </c>
      <c r="B18" s="4" t="s">
        <v>94</v>
      </c>
    </row>
  </sheetData>
  <mergeCells count="3">
    <mergeCell ref="A1:B1"/>
    <mergeCell ref="A17:C17"/>
    <mergeCell ref="B18:C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9"/>
    <col customWidth="1" max="3" min="3" width="40"/>
    <col customWidth="1" max="4" min="4" width="29"/>
    <col customWidth="1" max="5" min="5" width="40"/>
  </cols>
  <sheetData>
    <row r="1" spans="1:5">
      <c r="A1" s="1" t="s">
        <v>1301</v>
      </c>
      <c r="B1" s="2" t="s">
        <v>106</v>
      </c>
      <c r="D1" s="2" t="s">
        <v>1</v>
      </c>
      <c r="E1" s="2" t="s">
        <v>1116</v>
      </c>
    </row>
    <row r="2" spans="1:5">
      <c r="B2" s="2" t="s">
        <v>1302</v>
      </c>
      <c r="C2" s="2" t="s">
        <v>1303</v>
      </c>
      <c r="D2" s="2" t="s">
        <v>1302</v>
      </c>
      <c r="E2" s="2" t="s">
        <v>1303</v>
      </c>
    </row>
    <row r="3" spans="1:5">
      <c r="A3" s="3" t="s">
        <v>1304</v>
      </c>
    </row>
    <row r="4" spans="1:5">
      <c r="A4" s="4" t="s">
        <v>1305</v>
      </c>
      <c r="B4" s="6" t="n">
        <v>6305</v>
      </c>
      <c r="C4" s="6" t="n">
        <v>3943</v>
      </c>
      <c r="D4" s="6" t="n">
        <v>6305</v>
      </c>
      <c r="E4" s="6" t="n">
        <v>3943</v>
      </c>
    </row>
    <row r="5" spans="1:5">
      <c r="A5" s="4" t="s">
        <v>1306</v>
      </c>
      <c r="D5" s="5" t="n">
        <v>3000</v>
      </c>
    </row>
    <row r="6" spans="1:5">
      <c r="A6" s="4" t="s">
        <v>1307</v>
      </c>
      <c r="D6" s="5" t="n">
        <v>500</v>
      </c>
    </row>
    <row r="7" spans="1:5">
      <c r="A7" s="4" t="s">
        <v>533</v>
      </c>
      <c r="C7" s="5" t="n">
        <v>2</v>
      </c>
      <c r="E7" s="5" t="n">
        <v>2</v>
      </c>
    </row>
    <row r="8" spans="1:5">
      <c r="A8" s="4" t="s">
        <v>1291</v>
      </c>
      <c r="B8" s="5" t="n">
        <v>16937</v>
      </c>
      <c r="C8" s="6" t="n">
        <v>14331</v>
      </c>
      <c r="D8" s="5" t="n">
        <v>16937</v>
      </c>
      <c r="E8" s="6" t="n">
        <v>14331</v>
      </c>
    </row>
    <row r="9" spans="1:5">
      <c r="A9" s="4" t="s">
        <v>1308</v>
      </c>
      <c r="B9" s="5" t="n">
        <v>-200</v>
      </c>
      <c r="D9" s="5" t="n">
        <v>-500</v>
      </c>
    </row>
    <row r="10" spans="1:5">
      <c r="A10" s="4" t="s">
        <v>552</v>
      </c>
    </row>
    <row r="11" spans="1:5">
      <c r="A11" s="3" t="s">
        <v>1304</v>
      </c>
    </row>
    <row r="12" spans="1:5">
      <c r="A12" s="4" t="s">
        <v>1305</v>
      </c>
      <c r="B12" s="6" t="n">
        <v>1000</v>
      </c>
      <c r="D12" s="5" t="n">
        <v>1000</v>
      </c>
    </row>
    <row r="13" spans="1:5">
      <c r="A13" s="4" t="s">
        <v>1309</v>
      </c>
      <c r="D13" s="6" t="n">
        <v>100</v>
      </c>
    </row>
    <row r="14" spans="1:5">
      <c r="A14" s="4" t="s">
        <v>1310</v>
      </c>
      <c r="B14" s="5" t="n">
        <v>7</v>
      </c>
      <c r="C14" s="5" t="n">
        <v>13</v>
      </c>
      <c r="D14" s="5" t="n">
        <v>7</v>
      </c>
      <c r="E14" s="5" t="n">
        <v>13</v>
      </c>
    </row>
    <row r="15" spans="1:5">
      <c r="A15" s="4" t="s">
        <v>1311</v>
      </c>
    </row>
    <row r="16" spans="1:5">
      <c r="A16" s="3" t="s">
        <v>1304</v>
      </c>
    </row>
    <row r="17" spans="1:5">
      <c r="A17" s="4" t="s">
        <v>1305</v>
      </c>
      <c r="B17" s="6" t="n">
        <v>5000</v>
      </c>
      <c r="D17" s="6" t="n">
        <v>5000</v>
      </c>
    </row>
    <row r="18" spans="1:5">
      <c r="A18" s="4" t="s">
        <v>1309</v>
      </c>
      <c r="D18" s="6" t="n">
        <v>5000</v>
      </c>
    </row>
    <row r="19" spans="1:5">
      <c r="A19" s="4" t="s">
        <v>1310</v>
      </c>
      <c r="B19" s="5" t="n">
        <v>1</v>
      </c>
      <c r="D19" s="5" t="n">
        <v>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312</v>
      </c>
      <c r="C1" s="2" t="s">
        <v>1</v>
      </c>
      <c r="D1" s="2" t="s">
        <v>1116</v>
      </c>
    </row>
    <row r="2" spans="1:4">
      <c r="C2" s="2" t="s">
        <v>1313</v>
      </c>
      <c r="D2" s="2" t="s">
        <v>1314</v>
      </c>
    </row>
    <row r="3" spans="1:4">
      <c r="A3" s="3" t="s">
        <v>1315</v>
      </c>
    </row>
    <row r="4" spans="1:4">
      <c r="A4" s="4" t="s">
        <v>1316</v>
      </c>
      <c r="B4" s="4" t="s">
        <v>72</v>
      </c>
      <c r="C4" s="6" t="n">
        <v>2462885000</v>
      </c>
      <c r="D4" s="6" t="n">
        <v>2400279000</v>
      </c>
    </row>
    <row r="5" spans="1:4">
      <c r="A5" s="4" t="s">
        <v>1317</v>
      </c>
    </row>
    <row r="6" spans="1:4">
      <c r="A6" s="3" t="s">
        <v>1315</v>
      </c>
    </row>
    <row r="7" spans="1:4">
      <c r="A7" s="4" t="s">
        <v>1318</v>
      </c>
      <c r="C7" s="5" t="n">
        <v>21</v>
      </c>
      <c r="D7" s="5" t="n">
        <v>17</v>
      </c>
    </row>
    <row r="8" spans="1:4">
      <c r="A8" s="4" t="s">
        <v>1316</v>
      </c>
      <c r="C8" s="6" t="n">
        <v>2026418000</v>
      </c>
      <c r="D8" s="6" t="n">
        <v>1937920000</v>
      </c>
    </row>
    <row r="9" spans="1:4">
      <c r="A9" s="4" t="s">
        <v>1319</v>
      </c>
    </row>
    <row r="10" spans="1:4">
      <c r="A10" s="3" t="s">
        <v>1315</v>
      </c>
    </row>
    <row r="11" spans="1:4">
      <c r="A11" s="4" t="s">
        <v>1318</v>
      </c>
      <c r="C11" s="5" t="n">
        <v>4</v>
      </c>
      <c r="D11" s="5" t="n">
        <v>4</v>
      </c>
    </row>
    <row r="12" spans="1:4">
      <c r="A12" s="4" t="s">
        <v>1316</v>
      </c>
      <c r="C12" s="6" t="n">
        <v>638055000</v>
      </c>
      <c r="D12" s="6" t="n">
        <v>860650000</v>
      </c>
    </row>
    <row r="13" spans="1:4">
      <c r="A13" s="4" t="s">
        <v>1320</v>
      </c>
      <c r="C13" s="6" t="n">
        <v>1425000000</v>
      </c>
      <c r="D13" s="6" t="n">
        <v>1425000000</v>
      </c>
    </row>
    <row r="14" spans="1:4">
      <c r="A14" s="4" t="s">
        <v>1321</v>
      </c>
      <c r="C14" s="4" t="s">
        <v>1322</v>
      </c>
      <c r="D14" s="4" t="s">
        <v>1323</v>
      </c>
    </row>
    <row r="15" spans="1:4">
      <c r="A15" s="4" t="s">
        <v>1324</v>
      </c>
      <c r="C15" s="4" t="s">
        <v>1325</v>
      </c>
      <c r="D15" s="4" t="s">
        <v>1326</v>
      </c>
    </row>
    <row r="16" spans="1:4">
      <c r="A16" s="4" t="s">
        <v>1327</v>
      </c>
    </row>
    <row r="17" spans="1:4">
      <c r="A17" s="3" t="s">
        <v>1315</v>
      </c>
    </row>
    <row r="18" spans="1:4">
      <c r="A18" s="4" t="s">
        <v>1318</v>
      </c>
      <c r="C18" s="5" t="n">
        <v>10</v>
      </c>
      <c r="D18" s="5" t="n">
        <v>9</v>
      </c>
    </row>
    <row r="19" spans="1:4">
      <c r="A19" s="4" t="s">
        <v>1316</v>
      </c>
      <c r="C19" s="6" t="n">
        <v>1213920000</v>
      </c>
      <c r="D19" s="6" t="n">
        <v>988890000</v>
      </c>
    </row>
    <row r="20" spans="1:4">
      <c r="A20" s="4" t="s">
        <v>1320</v>
      </c>
      <c r="C20" s="6" t="n">
        <v>0</v>
      </c>
      <c r="D20" s="6" t="n">
        <v>0</v>
      </c>
    </row>
    <row r="21" spans="1:4">
      <c r="A21" s="4" t="s">
        <v>1321</v>
      </c>
      <c r="C21" s="4" t="s">
        <v>1328</v>
      </c>
      <c r="D21" s="4" t="s">
        <v>1329</v>
      </c>
    </row>
    <row r="22" spans="1:4">
      <c r="A22" s="4" t="s">
        <v>1324</v>
      </c>
      <c r="C22" s="4" t="s">
        <v>1330</v>
      </c>
      <c r="D22" s="4" t="s">
        <v>1331</v>
      </c>
    </row>
    <row r="23" spans="1:4">
      <c r="A23" s="4" t="s">
        <v>1332</v>
      </c>
    </row>
    <row r="24" spans="1:4">
      <c r="A24" s="3" t="s">
        <v>1315</v>
      </c>
    </row>
    <row r="25" spans="1:4">
      <c r="A25" s="4" t="s">
        <v>1318</v>
      </c>
      <c r="C25" s="5" t="n">
        <v>2</v>
      </c>
      <c r="D25" s="5" t="n">
        <v>2</v>
      </c>
    </row>
    <row r="26" spans="1:4">
      <c r="A26" s="4" t="s">
        <v>1316</v>
      </c>
      <c r="C26" s="6" t="n">
        <v>53998000</v>
      </c>
      <c r="D26" s="6" t="n">
        <v>22053000</v>
      </c>
    </row>
    <row r="27" spans="1:4">
      <c r="A27" s="4" t="s">
        <v>1320</v>
      </c>
      <c r="C27" s="6" t="n">
        <v>400000000</v>
      </c>
      <c r="D27" s="6" t="n">
        <v>400000000</v>
      </c>
    </row>
    <row r="28" spans="1:4">
      <c r="A28" s="4" t="s">
        <v>1321</v>
      </c>
      <c r="C28" s="4" t="s">
        <v>1333</v>
      </c>
      <c r="D28" s="4" t="s">
        <v>1334</v>
      </c>
    </row>
    <row r="29" spans="1:4">
      <c r="A29" s="4" t="s">
        <v>1324</v>
      </c>
      <c r="C29" s="4" t="s">
        <v>1335</v>
      </c>
      <c r="D29" s="4" t="s">
        <v>1336</v>
      </c>
    </row>
    <row r="30" spans="1:4">
      <c r="A30" s="4" t="s">
        <v>1337</v>
      </c>
    </row>
    <row r="31" spans="1:4">
      <c r="A31" s="3" t="s">
        <v>1315</v>
      </c>
    </row>
    <row r="32" spans="1:4">
      <c r="A32" s="4" t="s">
        <v>1318</v>
      </c>
      <c r="C32" s="5" t="n">
        <v>4</v>
      </c>
      <c r="D32" s="5" t="n">
        <v>2</v>
      </c>
    </row>
    <row r="33" spans="1:4">
      <c r="A33" s="4" t="s">
        <v>1316</v>
      </c>
      <c r="C33" s="6" t="n">
        <v>120445000</v>
      </c>
      <c r="D33" s="6" t="n">
        <v>66327000</v>
      </c>
    </row>
    <row r="34" spans="1:4">
      <c r="A34" s="4" t="s">
        <v>1320</v>
      </c>
      <c r="C34" s="6" t="n">
        <v>330000000</v>
      </c>
      <c r="D34" s="6" t="n">
        <v>80000000</v>
      </c>
    </row>
    <row r="35" spans="1:4">
      <c r="A35" s="4" t="s">
        <v>1321</v>
      </c>
      <c r="C35" s="4" t="s">
        <v>1338</v>
      </c>
      <c r="D35" s="4" t="s">
        <v>1339</v>
      </c>
    </row>
    <row r="36" spans="1:4">
      <c r="A36" s="4" t="s">
        <v>1324</v>
      </c>
      <c r="C36" s="4" t="s">
        <v>1340</v>
      </c>
      <c r="D36" s="4" t="s">
        <v>1341</v>
      </c>
    </row>
    <row r="37" spans="1:4">
      <c r="A37" s="4" t="s">
        <v>1342</v>
      </c>
    </row>
    <row r="38" spans="1:4">
      <c r="A38" s="3" t="s">
        <v>1315</v>
      </c>
    </row>
    <row r="39" spans="1:4">
      <c r="A39" s="4" t="s">
        <v>1318</v>
      </c>
      <c r="C39" s="5" t="n">
        <v>1</v>
      </c>
    </row>
    <row r="40" spans="1:4">
      <c r="A40" s="4" t="s">
        <v>1316</v>
      </c>
      <c r="C40" s="6" t="n">
        <v>0</v>
      </c>
    </row>
    <row r="41" spans="1:4">
      <c r="A41" s="4" t="s">
        <v>1320</v>
      </c>
      <c r="C41" s="6" t="n">
        <v>15000000</v>
      </c>
    </row>
    <row r="42" spans="1:4">
      <c r="A42" s="4" t="s">
        <v>1321</v>
      </c>
      <c r="C42" s="4" t="s">
        <v>656</v>
      </c>
    </row>
    <row r="43" spans="1:4">
      <c r="A43" s="4" t="s">
        <v>1229</v>
      </c>
    </row>
    <row r="44" spans="1:4">
      <c r="A44" s="3" t="s">
        <v>1315</v>
      </c>
    </row>
    <row r="45" spans="1:4">
      <c r="A45" s="4" t="s">
        <v>1318</v>
      </c>
      <c r="C45" s="5" t="n">
        <v>1</v>
      </c>
      <c r="D45" s="5" t="n">
        <v>1</v>
      </c>
    </row>
    <row r="46" spans="1:4">
      <c r="A46" s="4" t="s">
        <v>1316</v>
      </c>
      <c r="C46" s="6" t="n">
        <v>236231000</v>
      </c>
      <c r="D46" s="6" t="n">
        <v>262740000</v>
      </c>
    </row>
    <row r="47" spans="1:4">
      <c r="A47" s="4" t="s">
        <v>1320</v>
      </c>
      <c r="C47" s="6" t="n">
        <v>350000000</v>
      </c>
      <c r="D47" s="6" t="n">
        <v>350000000</v>
      </c>
    </row>
    <row r="48" spans="1:4">
      <c r="A48" s="4" t="s">
        <v>1321</v>
      </c>
      <c r="C48" s="4" t="s">
        <v>1343</v>
      </c>
      <c r="D48" s="4" t="s">
        <v>1344</v>
      </c>
    </row>
    <row r="49" spans="1:4">
      <c r="A49" s="4" t="s">
        <v>1324</v>
      </c>
      <c r="C49" s="4" t="s">
        <v>1345</v>
      </c>
      <c r="D49" s="4" t="s">
        <v>1346</v>
      </c>
    </row>
    <row r="50" spans="1:4">
      <c r="A50" s="4" t="s">
        <v>715</v>
      </c>
    </row>
    <row r="51" spans="1:4">
      <c r="A51" s="3" t="s">
        <v>1315</v>
      </c>
    </row>
    <row r="52" spans="1:4">
      <c r="A52" s="4" t="s">
        <v>1316</v>
      </c>
      <c r="C52" s="6" t="n">
        <v>200236000</v>
      </c>
      <c r="D52" s="6" t="n">
        <v>199619000</v>
      </c>
    </row>
    <row r="53" spans="1:4">
      <c r="A53" s="4" t="s">
        <v>1321</v>
      </c>
      <c r="C53" s="4" t="s">
        <v>1347</v>
      </c>
      <c r="D53" s="4" t="s">
        <v>1347</v>
      </c>
    </row>
    <row r="54" spans="1:4">
      <c r="A54" s="4" t="s">
        <v>1324</v>
      </c>
      <c r="C54" s="4" t="s">
        <v>1348</v>
      </c>
      <c r="D54" s="4" t="s">
        <v>1349</v>
      </c>
    </row>
    <row r="55" spans="1:4">
      <c r="A55" s="4" t="s">
        <v>1229</v>
      </c>
    </row>
    <row r="56" spans="1:4">
      <c r="A56" s="3" t="s">
        <v>1315</v>
      </c>
    </row>
    <row r="57" spans="1:4">
      <c r="A57" s="4" t="s">
        <v>1316</v>
      </c>
      <c r="C57" s="6" t="n">
        <v>236231000</v>
      </c>
    </row>
    <row r="58" spans="1:4"/>
    <row r="59" spans="1:4">
      <c r="A59" s="4" t="s">
        <v>61</v>
      </c>
      <c r="B59" s="4" t="s">
        <v>96</v>
      </c>
    </row>
    <row r="60" spans="1:4">
      <c r="A60" s="4" t="s">
        <v>95</v>
      </c>
      <c r="B60" s="4" t="s">
        <v>94</v>
      </c>
    </row>
  </sheetData>
  <mergeCells count="4">
    <mergeCell ref="A1:B2"/>
    <mergeCell ref="A58:C58"/>
    <mergeCell ref="B59:C59"/>
    <mergeCell ref="B60:C6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1350</v>
      </c>
      <c r="B1" s="2" t="s">
        <v>106</v>
      </c>
      <c r="C1" s="2" t="s">
        <v>1</v>
      </c>
    </row>
    <row r="2" spans="1:6">
      <c r="B2" s="2" t="s">
        <v>2</v>
      </c>
      <c r="C2" s="2" t="s">
        <v>2</v>
      </c>
      <c r="D2" s="2" t="s">
        <v>58</v>
      </c>
      <c r="E2" s="2" t="s">
        <v>1351</v>
      </c>
      <c r="F2" s="2" t="s">
        <v>1352</v>
      </c>
    </row>
    <row r="3" spans="1:6">
      <c r="A3" s="3" t="s">
        <v>1315</v>
      </c>
    </row>
    <row r="4" spans="1:6">
      <c r="A4" s="4" t="s">
        <v>1134</v>
      </c>
      <c r="B4" s="6" t="n">
        <v>874000000</v>
      </c>
      <c r="C4" s="6" t="n">
        <v>874000000</v>
      </c>
    </row>
    <row r="5" spans="1:6">
      <c r="A5" s="4" t="s">
        <v>1353</v>
      </c>
      <c r="B5" s="5" t="n">
        <v>1860000000</v>
      </c>
      <c r="C5" s="5" t="n">
        <v>1730000000</v>
      </c>
    </row>
    <row r="6" spans="1:6">
      <c r="A6" s="4" t="s">
        <v>1354</v>
      </c>
      <c r="B6" s="5" t="n">
        <v>5000000</v>
      </c>
      <c r="C6" s="5" t="n">
        <v>5000000</v>
      </c>
      <c r="D6" s="6" t="n">
        <v>4000000</v>
      </c>
    </row>
    <row r="7" spans="1:6">
      <c r="A7" s="4" t="s">
        <v>1355</v>
      </c>
      <c r="E7" s="6" t="n">
        <v>201000000</v>
      </c>
    </row>
    <row r="8" spans="1:6">
      <c r="A8" s="4" t="s">
        <v>1356</v>
      </c>
      <c r="B8" s="5" t="n">
        <v>10000000</v>
      </c>
      <c r="C8" s="5" t="n">
        <v>10000000</v>
      </c>
    </row>
    <row r="9" spans="1:6">
      <c r="A9" s="4" t="s">
        <v>1357</v>
      </c>
      <c r="B9" s="5" t="n">
        <v>4000000</v>
      </c>
      <c r="C9" s="5" t="n">
        <v>4000000</v>
      </c>
    </row>
    <row r="10" spans="1:6">
      <c r="A10" s="4" t="s">
        <v>1358</v>
      </c>
      <c r="B10" s="5" t="n">
        <v>0</v>
      </c>
      <c r="C10" s="5" t="n">
        <v>0</v>
      </c>
      <c r="D10" s="6" t="n">
        <v>0</v>
      </c>
    </row>
    <row r="11" spans="1:6">
      <c r="A11" s="4" t="s">
        <v>1359</v>
      </c>
    </row>
    <row r="12" spans="1:6">
      <c r="A12" s="3" t="s">
        <v>1315</v>
      </c>
    </row>
    <row r="13" spans="1:6">
      <c r="A13" s="4" t="s">
        <v>1354</v>
      </c>
      <c r="B13" s="5" t="n">
        <v>1000000</v>
      </c>
      <c r="C13" s="5" t="n">
        <v>1000000</v>
      </c>
    </row>
    <row r="14" spans="1:6">
      <c r="A14" s="4" t="s">
        <v>1360</v>
      </c>
      <c r="D14" s="4" t="s">
        <v>1361</v>
      </c>
      <c r="F14" s="4" t="s">
        <v>1361</v>
      </c>
    </row>
    <row r="15" spans="1:6">
      <c r="A15" s="4" t="s">
        <v>1362</v>
      </c>
      <c r="D15" s="6" t="n">
        <v>1000000</v>
      </c>
    </row>
    <row r="16" spans="1:6">
      <c r="A16" s="4" t="s">
        <v>1151</v>
      </c>
    </row>
    <row r="17" spans="1:6">
      <c r="A17" s="3" t="s">
        <v>1315</v>
      </c>
    </row>
    <row r="18" spans="1:6">
      <c r="A18" s="4" t="s">
        <v>1134</v>
      </c>
      <c r="B18" s="5" t="n">
        <v>148000000</v>
      </c>
      <c r="C18" s="5" t="n">
        <v>148000000</v>
      </c>
      <c r="D18" s="5" t="n">
        <v>130000000</v>
      </c>
    </row>
    <row r="19" spans="1:6">
      <c r="A19" s="4" t="s">
        <v>1152</v>
      </c>
    </row>
    <row r="20" spans="1:6">
      <c r="A20" s="3" t="s">
        <v>1315</v>
      </c>
    </row>
    <row r="21" spans="1:6">
      <c r="A21" s="4" t="s">
        <v>1134</v>
      </c>
      <c r="B21" s="5" t="n">
        <v>203000000</v>
      </c>
      <c r="C21" s="5" t="n">
        <v>203000000</v>
      </c>
      <c r="D21" s="5" t="n">
        <v>229000000</v>
      </c>
    </row>
    <row r="22" spans="1:6">
      <c r="A22" s="4" t="s">
        <v>1153</v>
      </c>
    </row>
    <row r="23" spans="1:6">
      <c r="A23" s="3" t="s">
        <v>1315</v>
      </c>
    </row>
    <row r="24" spans="1:6">
      <c r="A24" s="4" t="s">
        <v>1134</v>
      </c>
      <c r="B24" s="5" t="n">
        <v>207000000</v>
      </c>
      <c r="C24" s="5" t="n">
        <v>207000000</v>
      </c>
      <c r="D24" s="5" t="n">
        <v>18000000</v>
      </c>
    </row>
    <row r="25" spans="1:6">
      <c r="A25" s="4" t="s">
        <v>1146</v>
      </c>
    </row>
    <row r="26" spans="1:6">
      <c r="A26" s="3" t="s">
        <v>1315</v>
      </c>
    </row>
    <row r="27" spans="1:6">
      <c r="A27" s="4" t="s">
        <v>1147</v>
      </c>
      <c r="B27" s="5" t="n">
        <v>945000000</v>
      </c>
      <c r="C27" s="5" t="n">
        <v>945000000</v>
      </c>
      <c r="D27" s="5" t="n">
        <v>844000000</v>
      </c>
    </row>
    <row r="28" spans="1:6">
      <c r="A28" s="4" t="s">
        <v>1096</v>
      </c>
    </row>
    <row r="29" spans="1:6">
      <c r="A29" s="3" t="s">
        <v>1315</v>
      </c>
    </row>
    <row r="30" spans="1:6">
      <c r="A30" s="4" t="s">
        <v>1098</v>
      </c>
      <c r="B30" s="5" t="n">
        <v>71000000</v>
      </c>
      <c r="C30" s="5" t="n">
        <v>71000000</v>
      </c>
      <c r="D30" s="5" t="n">
        <v>28000000</v>
      </c>
    </row>
    <row r="31" spans="1:6">
      <c r="A31" s="4" t="s">
        <v>1102</v>
      </c>
    </row>
    <row r="32" spans="1:6">
      <c r="A32" s="3" t="s">
        <v>1315</v>
      </c>
    </row>
    <row r="33" spans="1:6">
      <c r="A33" s="4" t="s">
        <v>1098</v>
      </c>
      <c r="B33" s="5" t="n">
        <v>144000000</v>
      </c>
      <c r="C33" s="5" t="n">
        <v>144000000</v>
      </c>
      <c r="D33" s="5" t="n">
        <v>98000000</v>
      </c>
    </row>
    <row r="34" spans="1:6">
      <c r="A34" s="4" t="s">
        <v>254</v>
      </c>
    </row>
    <row r="35" spans="1:6">
      <c r="A35" s="3" t="s">
        <v>1315</v>
      </c>
    </row>
    <row r="36" spans="1:6">
      <c r="A36" s="4" t="s">
        <v>1363</v>
      </c>
      <c r="B36" s="5" t="n">
        <v>265000000</v>
      </c>
      <c r="C36" s="5" t="n">
        <v>265000000</v>
      </c>
    </row>
    <row r="37" spans="1:6">
      <c r="A37" s="4" t="s">
        <v>254</v>
      </c>
    </row>
    <row r="38" spans="1:6">
      <c r="A38" s="3" t="s">
        <v>1315</v>
      </c>
    </row>
    <row r="39" spans="1:6">
      <c r="A39" s="4" t="s">
        <v>1047</v>
      </c>
      <c r="B39" s="5" t="n">
        <v>712000000</v>
      </c>
      <c r="C39" s="5" t="n">
        <v>712000000</v>
      </c>
      <c r="D39" s="6" t="n">
        <v>935000000</v>
      </c>
    </row>
    <row r="40" spans="1:6">
      <c r="A40" s="4" t="s">
        <v>1229</v>
      </c>
    </row>
    <row r="41" spans="1:6">
      <c r="A41" s="3" t="s">
        <v>1315</v>
      </c>
    </row>
    <row r="42" spans="1:6">
      <c r="A42" s="4" t="s">
        <v>1098</v>
      </c>
      <c r="B42" s="5" t="n">
        <v>237000000</v>
      </c>
      <c r="C42" s="5" t="n">
        <v>237000000</v>
      </c>
    </row>
    <row r="43" spans="1:6">
      <c r="A43" s="4" t="s">
        <v>1354</v>
      </c>
      <c r="B43" s="5" t="n">
        <v>300000</v>
      </c>
      <c r="C43" s="5" t="n">
        <v>300000</v>
      </c>
    </row>
    <row r="44" spans="1:6">
      <c r="A44" s="4" t="s">
        <v>1364</v>
      </c>
      <c r="B44" s="6" t="n">
        <v>1000000</v>
      </c>
      <c r="C44" s="6" t="n">
        <v>1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5</v>
      </c>
      <c r="C1" s="2" t="s">
        <v>2</v>
      </c>
      <c r="D1" s="2" t="s">
        <v>58</v>
      </c>
    </row>
    <row r="2" spans="1:4">
      <c r="A2" s="3" t="s">
        <v>1315</v>
      </c>
    </row>
    <row r="3" spans="1:4">
      <c r="A3" s="4" t="s">
        <v>116</v>
      </c>
      <c r="B3" s="4" t="s">
        <v>72</v>
      </c>
      <c r="C3" s="6" t="n">
        <v>2462885</v>
      </c>
      <c r="D3" s="6" t="n">
        <v>2400279</v>
      </c>
    </row>
    <row r="4" spans="1:4">
      <c r="A4" s="4" t="s">
        <v>1366</v>
      </c>
    </row>
    <row r="5" spans="1:4">
      <c r="A5" s="3" t="s">
        <v>1315</v>
      </c>
    </row>
    <row r="6" spans="1:4">
      <c r="A6" s="4" t="s">
        <v>116</v>
      </c>
      <c r="C6" s="5" t="n">
        <v>871520</v>
      </c>
    </row>
    <row r="7" spans="1:4">
      <c r="A7" s="4" t="s">
        <v>1367</v>
      </c>
    </row>
    <row r="8" spans="1:4">
      <c r="A8" s="3" t="s">
        <v>1315</v>
      </c>
    </row>
    <row r="9" spans="1:4">
      <c r="A9" s="4" t="s">
        <v>116</v>
      </c>
      <c r="C9" s="5" t="n">
        <v>532198</v>
      </c>
    </row>
    <row r="10" spans="1:4">
      <c r="A10" s="4" t="s">
        <v>1368</v>
      </c>
    </row>
    <row r="11" spans="1:4">
      <c r="A11" s="3" t="s">
        <v>1315</v>
      </c>
    </row>
    <row r="12" spans="1:4">
      <c r="A12" s="4" t="s">
        <v>116</v>
      </c>
      <c r="C12" s="5" t="n">
        <v>1059167</v>
      </c>
    </row>
    <row r="13" spans="1:4">
      <c r="A13" s="4" t="s">
        <v>1317</v>
      </c>
    </row>
    <row r="14" spans="1:4">
      <c r="A14" s="3" t="s">
        <v>1315</v>
      </c>
    </row>
    <row r="15" spans="1:4">
      <c r="A15" s="4" t="s">
        <v>116</v>
      </c>
      <c r="C15" s="5" t="n">
        <v>2026418</v>
      </c>
      <c r="D15" s="5" t="n">
        <v>1937920</v>
      </c>
    </row>
    <row r="16" spans="1:4">
      <c r="A16" s="4" t="s">
        <v>1369</v>
      </c>
    </row>
    <row r="17" spans="1:4">
      <c r="A17" s="3" t="s">
        <v>1315</v>
      </c>
    </row>
    <row r="18" spans="1:4">
      <c r="A18" s="4" t="s">
        <v>116</v>
      </c>
      <c r="C18" s="5" t="n">
        <v>871520</v>
      </c>
    </row>
    <row r="19" spans="1:4">
      <c r="A19" s="4" t="s">
        <v>1370</v>
      </c>
    </row>
    <row r="20" spans="1:4">
      <c r="A20" s="3" t="s">
        <v>1315</v>
      </c>
    </row>
    <row r="21" spans="1:4">
      <c r="A21" s="4" t="s">
        <v>116</v>
      </c>
      <c r="C21" s="5" t="n">
        <v>532198</v>
      </c>
    </row>
    <row r="22" spans="1:4">
      <c r="A22" s="4" t="s">
        <v>1371</v>
      </c>
    </row>
    <row r="23" spans="1:4">
      <c r="A23" s="3" t="s">
        <v>1315</v>
      </c>
    </row>
    <row r="24" spans="1:4">
      <c r="A24" s="4" t="s">
        <v>116</v>
      </c>
      <c r="C24" s="5" t="n">
        <v>622700</v>
      </c>
    </row>
    <row r="25" spans="1:4">
      <c r="A25" s="4" t="s">
        <v>1372</v>
      </c>
    </row>
    <row r="26" spans="1:4">
      <c r="A26" s="3" t="s">
        <v>1315</v>
      </c>
    </row>
    <row r="27" spans="1:4">
      <c r="A27" s="4" t="s">
        <v>116</v>
      </c>
      <c r="C27" s="5" t="n">
        <v>638055</v>
      </c>
      <c r="D27" s="5" t="n">
        <v>860650</v>
      </c>
    </row>
    <row r="28" spans="1:4">
      <c r="A28" s="4" t="s">
        <v>1373</v>
      </c>
    </row>
    <row r="29" spans="1:4">
      <c r="A29" s="3" t="s">
        <v>1315</v>
      </c>
    </row>
    <row r="30" spans="1:4">
      <c r="A30" s="4" t="s">
        <v>116</v>
      </c>
      <c r="C30" s="5" t="n">
        <v>0</v>
      </c>
    </row>
    <row r="31" spans="1:4">
      <c r="A31" s="4" t="s">
        <v>1374</v>
      </c>
    </row>
    <row r="32" spans="1:4">
      <c r="A32" s="3" t="s">
        <v>1315</v>
      </c>
    </row>
    <row r="33" spans="1:4">
      <c r="A33" s="4" t="s">
        <v>116</v>
      </c>
      <c r="C33" s="5" t="n">
        <v>189798</v>
      </c>
    </row>
    <row r="34" spans="1:4">
      <c r="A34" s="4" t="s">
        <v>1375</v>
      </c>
    </row>
    <row r="35" spans="1:4">
      <c r="A35" s="3" t="s">
        <v>1315</v>
      </c>
    </row>
    <row r="36" spans="1:4">
      <c r="A36" s="4" t="s">
        <v>116</v>
      </c>
      <c r="C36" s="5" t="n">
        <v>448257</v>
      </c>
    </row>
    <row r="37" spans="1:4">
      <c r="A37" s="4" t="s">
        <v>1376</v>
      </c>
    </row>
    <row r="38" spans="1:4">
      <c r="A38" s="3" t="s">
        <v>1315</v>
      </c>
    </row>
    <row r="39" spans="1:4">
      <c r="A39" s="4" t="s">
        <v>116</v>
      </c>
      <c r="C39" s="5" t="n">
        <v>1213920</v>
      </c>
    </row>
    <row r="40" spans="1:4">
      <c r="A40" s="4" t="s">
        <v>1377</v>
      </c>
    </row>
    <row r="41" spans="1:4">
      <c r="A41" s="3" t="s">
        <v>1315</v>
      </c>
    </row>
    <row r="42" spans="1:4">
      <c r="A42" s="4" t="s">
        <v>116</v>
      </c>
      <c r="C42" s="5" t="n">
        <v>871520</v>
      </c>
    </row>
    <row r="43" spans="1:4">
      <c r="A43" s="4" t="s">
        <v>1378</v>
      </c>
    </row>
    <row r="44" spans="1:4">
      <c r="A44" s="3" t="s">
        <v>1315</v>
      </c>
    </row>
    <row r="45" spans="1:4">
      <c r="A45" s="4" t="s">
        <v>116</v>
      </c>
      <c r="C45" s="5" t="n">
        <v>342400</v>
      </c>
    </row>
    <row r="46" spans="1:4">
      <c r="A46" s="4" t="s">
        <v>1379</v>
      </c>
    </row>
    <row r="47" spans="1:4">
      <c r="A47" s="3" t="s">
        <v>1315</v>
      </c>
    </row>
    <row r="48" spans="1:4">
      <c r="A48" s="4" t="s">
        <v>116</v>
      </c>
      <c r="C48" s="5" t="n">
        <v>0</v>
      </c>
    </row>
    <row r="49" spans="1:4">
      <c r="A49" s="4" t="s">
        <v>1380</v>
      </c>
    </row>
    <row r="50" spans="1:4">
      <c r="A50" s="3" t="s">
        <v>1315</v>
      </c>
    </row>
    <row r="51" spans="1:4">
      <c r="A51" s="4" t="s">
        <v>116</v>
      </c>
      <c r="C51" s="5" t="n">
        <v>53998</v>
      </c>
      <c r="D51" s="5" t="n">
        <v>22053</v>
      </c>
    </row>
    <row r="52" spans="1:4">
      <c r="A52" s="4" t="s">
        <v>1381</v>
      </c>
    </row>
    <row r="53" spans="1:4">
      <c r="A53" s="3" t="s">
        <v>1315</v>
      </c>
    </row>
    <row r="54" spans="1:4">
      <c r="A54" s="4" t="s">
        <v>116</v>
      </c>
      <c r="C54" s="5" t="n">
        <v>0</v>
      </c>
    </row>
    <row r="55" spans="1:4">
      <c r="A55" s="4" t="s">
        <v>1382</v>
      </c>
    </row>
    <row r="56" spans="1:4">
      <c r="A56" s="3" t="s">
        <v>1315</v>
      </c>
    </row>
    <row r="57" spans="1:4">
      <c r="A57" s="4" t="s">
        <v>116</v>
      </c>
      <c r="C57" s="5" t="n">
        <v>0</v>
      </c>
    </row>
    <row r="58" spans="1:4">
      <c r="A58" s="4" t="s">
        <v>1383</v>
      </c>
    </row>
    <row r="59" spans="1:4">
      <c r="A59" s="3" t="s">
        <v>1315</v>
      </c>
    </row>
    <row r="60" spans="1:4">
      <c r="A60" s="4" t="s">
        <v>116</v>
      </c>
      <c r="C60" s="5" t="n">
        <v>53998</v>
      </c>
    </row>
    <row r="61" spans="1:4">
      <c r="A61" s="4" t="s">
        <v>1384</v>
      </c>
    </row>
    <row r="62" spans="1:4">
      <c r="A62" s="3" t="s">
        <v>1315</v>
      </c>
    </row>
    <row r="63" spans="1:4">
      <c r="A63" s="4" t="s">
        <v>116</v>
      </c>
      <c r="C63" s="5" t="n">
        <v>120445</v>
      </c>
      <c r="D63" s="5" t="n">
        <v>66327</v>
      </c>
    </row>
    <row r="64" spans="1:4">
      <c r="A64" s="4" t="s">
        <v>1385</v>
      </c>
    </row>
    <row r="65" spans="1:4">
      <c r="A65" s="3" t="s">
        <v>1315</v>
      </c>
    </row>
    <row r="66" spans="1:4">
      <c r="A66" s="4" t="s">
        <v>116</v>
      </c>
      <c r="C66" s="5" t="n">
        <v>0</v>
      </c>
    </row>
    <row r="67" spans="1:4">
      <c r="A67" s="4" t="s">
        <v>1386</v>
      </c>
    </row>
    <row r="68" spans="1:4">
      <c r="A68" s="3" t="s">
        <v>1315</v>
      </c>
    </row>
    <row r="69" spans="1:4">
      <c r="A69" s="4" t="s">
        <v>116</v>
      </c>
      <c r="C69" s="5" t="n">
        <v>0</v>
      </c>
    </row>
    <row r="70" spans="1:4">
      <c r="A70" s="4" t="s">
        <v>1387</v>
      </c>
    </row>
    <row r="71" spans="1:4">
      <c r="A71" s="3" t="s">
        <v>1315</v>
      </c>
    </row>
    <row r="72" spans="1:4">
      <c r="A72" s="4" t="s">
        <v>116</v>
      </c>
      <c r="C72" s="5" t="n">
        <v>120445</v>
      </c>
    </row>
    <row r="73" spans="1:4">
      <c r="A73" s="4" t="s">
        <v>1229</v>
      </c>
    </row>
    <row r="74" spans="1:4">
      <c r="A74" s="3" t="s">
        <v>1315</v>
      </c>
    </row>
    <row r="75" spans="1:4">
      <c r="A75" s="4" t="s">
        <v>116</v>
      </c>
      <c r="C75" s="5" t="n">
        <v>236231</v>
      </c>
      <c r="D75" s="5" t="n">
        <v>262740</v>
      </c>
    </row>
    <row r="76" spans="1:4">
      <c r="A76" s="4" t="s">
        <v>1388</v>
      </c>
    </row>
    <row r="77" spans="1:4">
      <c r="A77" s="3" t="s">
        <v>1315</v>
      </c>
    </row>
    <row r="78" spans="1:4">
      <c r="A78" s="4" t="s">
        <v>116</v>
      </c>
      <c r="C78" s="5" t="n">
        <v>0</v>
      </c>
    </row>
    <row r="79" spans="1:4">
      <c r="A79" s="4" t="s">
        <v>1389</v>
      </c>
    </row>
    <row r="80" spans="1:4">
      <c r="A80" s="3" t="s">
        <v>1315</v>
      </c>
    </row>
    <row r="81" spans="1:4">
      <c r="A81" s="4" t="s">
        <v>116</v>
      </c>
      <c r="C81" s="5" t="n">
        <v>0</v>
      </c>
    </row>
    <row r="82" spans="1:4">
      <c r="A82" s="4" t="s">
        <v>1390</v>
      </c>
    </row>
    <row r="83" spans="1:4">
      <c r="A83" s="3" t="s">
        <v>1315</v>
      </c>
    </row>
    <row r="84" spans="1:4">
      <c r="A84" s="4" t="s">
        <v>116</v>
      </c>
      <c r="C84" s="5" t="n">
        <v>236231</v>
      </c>
    </row>
    <row r="85" spans="1:4">
      <c r="A85" s="4" t="s">
        <v>715</v>
      </c>
    </row>
    <row r="86" spans="1:4">
      <c r="A86" s="3" t="s">
        <v>1315</v>
      </c>
    </row>
    <row r="87" spans="1:4">
      <c r="A87" s="4" t="s">
        <v>116</v>
      </c>
      <c r="C87" s="5" t="n">
        <v>200236</v>
      </c>
      <c r="D87" s="6" t="n">
        <v>199619</v>
      </c>
    </row>
    <row r="88" spans="1:4">
      <c r="A88" s="4" t="s">
        <v>1391</v>
      </c>
    </row>
    <row r="89" spans="1:4">
      <c r="A89" s="3" t="s">
        <v>1315</v>
      </c>
    </row>
    <row r="90" spans="1:4">
      <c r="A90" s="4" t="s">
        <v>116</v>
      </c>
      <c r="C90" s="5" t="n">
        <v>0</v>
      </c>
    </row>
    <row r="91" spans="1:4">
      <c r="A91" s="4" t="s">
        <v>1392</v>
      </c>
    </row>
    <row r="92" spans="1:4">
      <c r="A92" s="3" t="s">
        <v>1315</v>
      </c>
    </row>
    <row r="93" spans="1:4">
      <c r="A93" s="4" t="s">
        <v>116</v>
      </c>
      <c r="C93" s="5" t="n">
        <v>0</v>
      </c>
    </row>
    <row r="94" spans="1:4">
      <c r="A94" s="4" t="s">
        <v>1393</v>
      </c>
    </row>
    <row r="95" spans="1:4">
      <c r="A95" s="3" t="s">
        <v>1315</v>
      </c>
    </row>
    <row r="96" spans="1:4">
      <c r="A96" s="4" t="s">
        <v>116</v>
      </c>
      <c r="C96" s="6" t="n">
        <v>200236</v>
      </c>
    </row>
    <row r="97" spans="1:4"/>
    <row r="98" spans="1:4">
      <c r="A98" s="4" t="s">
        <v>61</v>
      </c>
      <c r="B98" s="4" t="s">
        <v>96</v>
      </c>
    </row>
    <row r="99" spans="1:4">
      <c r="A99" s="4" t="s">
        <v>95</v>
      </c>
      <c r="B99" s="4" t="s">
        <v>94</v>
      </c>
    </row>
  </sheetData>
  <mergeCells count="4">
    <mergeCell ref="A1:B1"/>
    <mergeCell ref="A97:C97"/>
    <mergeCell ref="B98:C98"/>
    <mergeCell ref="B99:C9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1394</v>
      </c>
      <c r="C1" s="2" t="s">
        <v>1395</v>
      </c>
      <c r="D1" s="2" t="s">
        <v>1396</v>
      </c>
    </row>
    <row r="2" spans="1:4">
      <c r="A2" s="3" t="s">
        <v>1397</v>
      </c>
    </row>
    <row r="3" spans="1:4">
      <c r="A3" s="4" t="s">
        <v>1398</v>
      </c>
      <c r="B3" s="4" t="s">
        <v>61</v>
      </c>
      <c r="C3" s="6" t="n">
        <v>2573173</v>
      </c>
      <c r="D3" s="6" t="n">
        <v>2572158</v>
      </c>
    </row>
    <row r="4" spans="1:4">
      <c r="A4" s="4" t="s">
        <v>117</v>
      </c>
    </row>
    <row r="5" spans="1:4">
      <c r="A5" s="3" t="s">
        <v>1397</v>
      </c>
    </row>
    <row r="6" spans="1:4">
      <c r="A6" s="4" t="s">
        <v>190</v>
      </c>
      <c r="C6" s="5" t="n">
        <v>160428</v>
      </c>
      <c r="D6" s="5" t="n">
        <v>-58290</v>
      </c>
    </row>
    <row r="7" spans="1:4">
      <c r="A7" s="4" t="s">
        <v>1398</v>
      </c>
      <c r="C7" s="5" t="n">
        <v>6913129</v>
      </c>
      <c r="D7" s="5" t="n">
        <v>5410073</v>
      </c>
    </row>
    <row r="8" spans="1:4">
      <c r="A8" s="4" t="s">
        <v>1399</v>
      </c>
    </row>
    <row r="9" spans="1:4">
      <c r="A9" s="3" t="s">
        <v>1397</v>
      </c>
    </row>
    <row r="10" spans="1:4">
      <c r="A10" s="4" t="s">
        <v>1400</v>
      </c>
      <c r="C10" s="5" t="n">
        <v>6526073</v>
      </c>
      <c r="D10" s="5" t="n">
        <v>5309564</v>
      </c>
    </row>
    <row r="11" spans="1:4">
      <c r="A11" s="4" t="s">
        <v>1401</v>
      </c>
    </row>
    <row r="12" spans="1:4">
      <c r="A12" s="3" t="s">
        <v>1397</v>
      </c>
    </row>
    <row r="13" spans="1:4">
      <c r="A13" s="4" t="s">
        <v>1400</v>
      </c>
      <c r="C13" s="5" t="n">
        <v>226628</v>
      </c>
      <c r="D13" s="5" t="n">
        <v>158799</v>
      </c>
    </row>
    <row r="14" spans="1:4">
      <c r="A14" s="4" t="s">
        <v>1402</v>
      </c>
    </row>
    <row r="15" spans="1:4">
      <c r="A15" s="3" t="s">
        <v>1397</v>
      </c>
    </row>
    <row r="16" spans="1:4">
      <c r="A16" s="4" t="s">
        <v>190</v>
      </c>
      <c r="C16" s="5" t="n">
        <v>-20968</v>
      </c>
      <c r="D16" s="5" t="n">
        <v>-29753</v>
      </c>
    </row>
    <row r="17" spans="1:4">
      <c r="A17" s="4" t="s">
        <v>1398</v>
      </c>
      <c r="C17" s="6" t="n">
        <v>448862</v>
      </c>
      <c r="D17" s="6" t="n">
        <v>512240</v>
      </c>
    </row>
    <row r="18" spans="1:4">
      <c r="A18" s="4" t="s">
        <v>1403</v>
      </c>
      <c r="C18" s="5" t="n">
        <v>20</v>
      </c>
      <c r="D18" s="5" t="n">
        <v>20</v>
      </c>
    </row>
    <row r="19" spans="1:4">
      <c r="A19" s="4" t="s">
        <v>1404</v>
      </c>
    </row>
    <row r="20" spans="1:4">
      <c r="A20" s="3" t="s">
        <v>1397</v>
      </c>
    </row>
    <row r="21" spans="1:4">
      <c r="A21" s="4" t="s">
        <v>1405</v>
      </c>
      <c r="C21" s="4" t="s">
        <v>1406</v>
      </c>
      <c r="D21" s="4" t="s">
        <v>1407</v>
      </c>
    </row>
    <row r="22" spans="1:4">
      <c r="A22" s="4" t="s">
        <v>1408</v>
      </c>
    </row>
    <row r="23" spans="1:4">
      <c r="A23" s="3" t="s">
        <v>1397</v>
      </c>
    </row>
    <row r="24" spans="1:4">
      <c r="A24" s="4" t="s">
        <v>1405</v>
      </c>
      <c r="C24" s="4" t="s">
        <v>1409</v>
      </c>
      <c r="D24" s="4" t="s">
        <v>1410</v>
      </c>
    </row>
    <row r="25" spans="1:4">
      <c r="A25" s="4" t="s">
        <v>1411</v>
      </c>
    </row>
    <row r="26" spans="1:4">
      <c r="A26" s="3" t="s">
        <v>1397</v>
      </c>
    </row>
    <row r="27" spans="1:4">
      <c r="A27" s="4" t="s">
        <v>1400</v>
      </c>
      <c r="C27" s="6" t="n">
        <v>468193</v>
      </c>
      <c r="D27" s="6" t="n">
        <v>540456</v>
      </c>
    </row>
    <row r="28" spans="1:4">
      <c r="A28" s="4" t="s">
        <v>1412</v>
      </c>
    </row>
    <row r="29" spans="1:4">
      <c r="A29" s="3" t="s">
        <v>1397</v>
      </c>
    </row>
    <row r="30" spans="1:4">
      <c r="A30" s="4" t="s">
        <v>1400</v>
      </c>
      <c r="C30" s="5" t="n">
        <v>1637</v>
      </c>
      <c r="D30" s="5" t="n">
        <v>1537</v>
      </c>
    </row>
    <row r="31" spans="1:4">
      <c r="A31" s="4" t="s">
        <v>1413</v>
      </c>
    </row>
    <row r="32" spans="1:4">
      <c r="A32" s="3" t="s">
        <v>1397</v>
      </c>
    </row>
    <row r="33" spans="1:4">
      <c r="A33" s="4" t="s">
        <v>190</v>
      </c>
      <c r="C33" s="5" t="n">
        <v>49323</v>
      </c>
      <c r="D33" s="5" t="n">
        <v>20590</v>
      </c>
    </row>
    <row r="34" spans="1:4">
      <c r="A34" s="4" t="s">
        <v>1398</v>
      </c>
      <c r="C34" s="6" t="n">
        <v>1929444</v>
      </c>
      <c r="D34" s="6" t="n">
        <v>1885010</v>
      </c>
    </row>
    <row r="35" spans="1:4">
      <c r="A35" s="4" t="s">
        <v>1403</v>
      </c>
      <c r="C35" s="5" t="n">
        <v>7</v>
      </c>
      <c r="D35" s="5" t="n">
        <v>6</v>
      </c>
    </row>
    <row r="36" spans="1:4">
      <c r="A36" s="4" t="s">
        <v>1414</v>
      </c>
    </row>
    <row r="37" spans="1:4">
      <c r="A37" s="3" t="s">
        <v>1397</v>
      </c>
    </row>
    <row r="38" spans="1:4">
      <c r="A38" s="4" t="s">
        <v>1405</v>
      </c>
      <c r="C38" s="4" t="s">
        <v>1415</v>
      </c>
      <c r="D38" s="4" t="s">
        <v>1416</v>
      </c>
    </row>
    <row r="39" spans="1:4">
      <c r="A39" s="4" t="s">
        <v>1417</v>
      </c>
    </row>
    <row r="40" spans="1:4">
      <c r="A40" s="3" t="s">
        <v>1397</v>
      </c>
    </row>
    <row r="41" spans="1:4">
      <c r="A41" s="4" t="s">
        <v>1405</v>
      </c>
      <c r="C41" s="4" t="s">
        <v>1418</v>
      </c>
      <c r="D41" s="4" t="s">
        <v>1419</v>
      </c>
    </row>
    <row r="42" spans="1:4">
      <c r="A42" s="4" t="s">
        <v>1420</v>
      </c>
    </row>
    <row r="43" spans="1:4">
      <c r="A43" s="3" t="s">
        <v>1397</v>
      </c>
    </row>
    <row r="44" spans="1:4">
      <c r="A44" s="4" t="s">
        <v>1400</v>
      </c>
      <c r="C44" s="6" t="n">
        <v>1862408</v>
      </c>
      <c r="D44" s="6" t="n">
        <v>1838758</v>
      </c>
    </row>
    <row r="45" spans="1:4">
      <c r="A45" s="4" t="s">
        <v>1421</v>
      </c>
    </row>
    <row r="46" spans="1:4">
      <c r="A46" s="3" t="s">
        <v>1397</v>
      </c>
    </row>
    <row r="47" spans="1:4">
      <c r="A47" s="4" t="s">
        <v>1400</v>
      </c>
      <c r="C47" s="5" t="n">
        <v>17713</v>
      </c>
      <c r="D47" s="5" t="n">
        <v>25662</v>
      </c>
    </row>
    <row r="48" spans="1:4">
      <c r="A48" s="4" t="s">
        <v>1422</v>
      </c>
    </row>
    <row r="49" spans="1:4">
      <c r="A49" s="3" t="s">
        <v>1397</v>
      </c>
    </row>
    <row r="50" spans="1:4">
      <c r="A50" s="4" t="s">
        <v>190</v>
      </c>
      <c r="C50" s="5" t="n">
        <v>91381</v>
      </c>
      <c r="D50" s="5" t="n">
        <v>89</v>
      </c>
    </row>
    <row r="51" spans="1:4">
      <c r="A51" s="4" t="s">
        <v>1398</v>
      </c>
      <c r="C51" s="6" t="n">
        <v>991766</v>
      </c>
      <c r="D51" s="6" t="n">
        <v>993748</v>
      </c>
    </row>
    <row r="52" spans="1:4">
      <c r="A52" s="4" t="s">
        <v>1405</v>
      </c>
      <c r="C52" s="4" t="s">
        <v>1423</v>
      </c>
      <c r="D52" s="4" t="s">
        <v>1424</v>
      </c>
    </row>
    <row r="53" spans="1:4">
      <c r="A53" s="4" t="s">
        <v>1403</v>
      </c>
      <c r="C53" s="5" t="n">
        <v>1</v>
      </c>
      <c r="D53" s="5" t="n">
        <v>1</v>
      </c>
    </row>
    <row r="54" spans="1:4">
      <c r="A54" s="4" t="s">
        <v>1425</v>
      </c>
    </row>
    <row r="55" spans="1:4">
      <c r="A55" s="3" t="s">
        <v>1397</v>
      </c>
    </row>
    <row r="56" spans="1:4">
      <c r="A56" s="4" t="s">
        <v>1400</v>
      </c>
      <c r="C56" s="6" t="n">
        <v>3244398</v>
      </c>
      <c r="D56" s="6" t="n">
        <v>993659</v>
      </c>
    </row>
    <row r="57" spans="1:4">
      <c r="A57" s="4" t="s">
        <v>1426</v>
      </c>
    </row>
    <row r="58" spans="1:4">
      <c r="A58" s="3" t="s">
        <v>1397</v>
      </c>
    </row>
    <row r="59" spans="1:4">
      <c r="A59" s="4" t="s">
        <v>1400</v>
      </c>
      <c r="C59" s="5" t="n">
        <v>207278</v>
      </c>
      <c r="D59" s="5" t="n">
        <v>0</v>
      </c>
    </row>
    <row r="60" spans="1:4">
      <c r="A60" s="4" t="s">
        <v>1427</v>
      </c>
    </row>
    <row r="61" spans="1:4">
      <c r="A61" s="3" t="s">
        <v>1397</v>
      </c>
    </row>
    <row r="62" spans="1:4">
      <c r="A62" s="4" t="s">
        <v>190</v>
      </c>
      <c r="C62" s="5" t="n">
        <v>40692</v>
      </c>
      <c r="D62" s="5" t="n">
        <v>-49216</v>
      </c>
    </row>
    <row r="63" spans="1:4">
      <c r="A63" s="4" t="s">
        <v>1398</v>
      </c>
      <c r="C63" s="6" t="n">
        <v>3543057</v>
      </c>
      <c r="D63" s="6" t="n">
        <v>2019075</v>
      </c>
    </row>
    <row r="64" spans="1:4">
      <c r="A64" s="4" t="s">
        <v>1403</v>
      </c>
      <c r="C64" s="5" t="n">
        <v>4</v>
      </c>
      <c r="D64" s="5" t="n">
        <v>3</v>
      </c>
    </row>
    <row r="65" spans="1:4">
      <c r="A65" s="4" t="s">
        <v>1428</v>
      </c>
    </row>
    <row r="66" spans="1:4">
      <c r="A66" s="3" t="s">
        <v>1397</v>
      </c>
    </row>
    <row r="67" spans="1:4">
      <c r="A67" s="4" t="s">
        <v>1405</v>
      </c>
      <c r="C67" s="4" t="s">
        <v>1429</v>
      </c>
      <c r="D67" s="4" t="s">
        <v>1429</v>
      </c>
    </row>
    <row r="68" spans="1:4">
      <c r="A68" s="4" t="s">
        <v>1430</v>
      </c>
    </row>
    <row r="69" spans="1:4">
      <c r="A69" s="3" t="s">
        <v>1397</v>
      </c>
    </row>
    <row r="70" spans="1:4">
      <c r="A70" s="4" t="s">
        <v>1405</v>
      </c>
      <c r="C70" s="4" t="s">
        <v>1079</v>
      </c>
      <c r="D70" s="4" t="s">
        <v>1431</v>
      </c>
    </row>
    <row r="71" spans="1:4">
      <c r="A71" s="4" t="s">
        <v>1432</v>
      </c>
    </row>
    <row r="72" spans="1:4">
      <c r="A72" s="3" t="s">
        <v>1397</v>
      </c>
    </row>
    <row r="73" spans="1:4">
      <c r="A73" s="4" t="s">
        <v>1400</v>
      </c>
      <c r="C73" s="6" t="n">
        <v>951074</v>
      </c>
      <c r="D73" s="6" t="n">
        <v>1936691</v>
      </c>
    </row>
    <row r="74" spans="1:4">
      <c r="A74" s="4" t="s">
        <v>1433</v>
      </c>
    </row>
    <row r="75" spans="1:4">
      <c r="A75" s="3" t="s">
        <v>1397</v>
      </c>
    </row>
    <row r="76" spans="1:4">
      <c r="A76" s="4" t="s">
        <v>1400</v>
      </c>
      <c r="C76" s="6" t="n">
        <v>0</v>
      </c>
      <c r="D76" s="6" t="n">
        <v>131600</v>
      </c>
    </row>
    <row r="77" spans="1:4"/>
    <row r="78" spans="1:4">
      <c r="A78" s="4" t="s">
        <v>61</v>
      </c>
      <c r="B78" s="4" t="s">
        <v>94</v>
      </c>
    </row>
  </sheetData>
  <mergeCells count="3">
    <mergeCell ref="A1:B1"/>
    <mergeCell ref="A77:C77"/>
    <mergeCell ref="B78:C7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1434</v>
      </c>
      <c r="B1" s="2" t="s">
        <v>1</v>
      </c>
    </row>
    <row r="2" spans="1:2">
      <c r="B2" s="2" t="s">
        <v>2</v>
      </c>
    </row>
    <row r="3" spans="1:2">
      <c r="A3" s="4" t="s">
        <v>1435</v>
      </c>
    </row>
    <row r="4" spans="1:2">
      <c r="A4" s="3" t="s">
        <v>1397</v>
      </c>
    </row>
    <row r="5" spans="1:2">
      <c r="A5" s="4" t="s">
        <v>1436</v>
      </c>
      <c r="B5" s="4" t="s">
        <v>50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7</v>
      </c>
      <c r="B1" s="2" t="s">
        <v>1</v>
      </c>
      <c r="C1" s="2" t="s">
        <v>1116</v>
      </c>
    </row>
    <row r="2" spans="1:3">
      <c r="B2" s="2" t="s">
        <v>2</v>
      </c>
      <c r="C2" s="2" t="s">
        <v>58</v>
      </c>
    </row>
    <row r="3" spans="1:3">
      <c r="A3" s="3" t="s">
        <v>1397</v>
      </c>
    </row>
    <row r="4" spans="1:3">
      <c r="A4" s="4" t="s">
        <v>1438</v>
      </c>
      <c r="B4" s="6" t="n">
        <v>21437</v>
      </c>
      <c r="C4" s="6" t="n">
        <v>16897</v>
      </c>
    </row>
    <row r="5" spans="1:3">
      <c r="A5" s="4" t="s">
        <v>576</v>
      </c>
    </row>
    <row r="6" spans="1:3">
      <c r="A6" s="3" t="s">
        <v>1397</v>
      </c>
    </row>
    <row r="7" spans="1:3">
      <c r="A7" s="4" t="s">
        <v>1438</v>
      </c>
      <c r="B7" s="5" t="n">
        <v>2774</v>
      </c>
      <c r="C7" s="5" t="n">
        <v>2907</v>
      </c>
    </row>
    <row r="8" spans="1:3">
      <c r="A8" s="4" t="s">
        <v>588</v>
      </c>
    </row>
    <row r="9" spans="1:3">
      <c r="A9" s="3" t="s">
        <v>1397</v>
      </c>
    </row>
    <row r="10" spans="1:3">
      <c r="A10" s="4" t="s">
        <v>1438</v>
      </c>
      <c r="B10" s="5" t="n">
        <v>10822</v>
      </c>
      <c r="C10" s="5" t="n">
        <v>6239</v>
      </c>
    </row>
    <row r="11" spans="1:3">
      <c r="A11" s="4" t="s">
        <v>1402</v>
      </c>
    </row>
    <row r="12" spans="1:3">
      <c r="A12" s="3" t="s">
        <v>1397</v>
      </c>
    </row>
    <row r="13" spans="1:3">
      <c r="A13" s="4" t="s">
        <v>1438</v>
      </c>
      <c r="B13" s="5" t="n">
        <v>519</v>
      </c>
      <c r="C13" s="5" t="n">
        <v>571</v>
      </c>
    </row>
    <row r="14" spans="1:3">
      <c r="A14" s="4" t="s">
        <v>1413</v>
      </c>
    </row>
    <row r="15" spans="1:3">
      <c r="A15" s="3" t="s">
        <v>1397</v>
      </c>
    </row>
    <row r="16" spans="1:3">
      <c r="A16" s="4" t="s">
        <v>1438</v>
      </c>
      <c r="B16" s="6" t="n">
        <v>7322</v>
      </c>
      <c r="C16" s="6" t="n">
        <v>718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58</v>
      </c>
    </row>
    <row r="2" spans="1:3">
      <c r="A2" s="3" t="s">
        <v>1440</v>
      </c>
    </row>
    <row r="3" spans="1:3">
      <c r="A3" s="4" t="s">
        <v>414</v>
      </c>
      <c r="B3" s="6" t="n">
        <v>7616278</v>
      </c>
      <c r="C3" s="6" t="n">
        <v>5992049</v>
      </c>
    </row>
    <row r="4" spans="1:3">
      <c r="A4" s="4" t="s">
        <v>109</v>
      </c>
    </row>
    <row r="5" spans="1:3">
      <c r="A5" s="3" t="s">
        <v>1440</v>
      </c>
    </row>
    <row r="6" spans="1:3">
      <c r="A6" s="4" t="s">
        <v>414</v>
      </c>
      <c r="B6" s="5" t="n">
        <v>3840195</v>
      </c>
      <c r="C6" s="5" t="n">
        <v>3822009</v>
      </c>
    </row>
    <row r="7" spans="1:3">
      <c r="A7" s="4" t="s">
        <v>111</v>
      </c>
    </row>
    <row r="8" spans="1:3">
      <c r="A8" s="3" t="s">
        <v>1440</v>
      </c>
    </row>
    <row r="9" spans="1:3">
      <c r="A9" s="4" t="s">
        <v>414</v>
      </c>
      <c r="B9" s="5" t="n">
        <v>3749657</v>
      </c>
      <c r="C9" s="5" t="n">
        <v>2144598</v>
      </c>
    </row>
    <row r="10" spans="1:3">
      <c r="A10" s="4" t="s">
        <v>64</v>
      </c>
    </row>
    <row r="11" spans="1:3">
      <c r="A11" s="3" t="s">
        <v>1440</v>
      </c>
    </row>
    <row r="12" spans="1:3">
      <c r="A12" s="4" t="s">
        <v>414</v>
      </c>
      <c r="B12" s="5" t="n">
        <v>158</v>
      </c>
      <c r="C12" s="5" t="n">
        <v>1168</v>
      </c>
    </row>
    <row r="13" spans="1:3">
      <c r="A13" s="4" t="s">
        <v>66</v>
      </c>
    </row>
    <row r="14" spans="1:3">
      <c r="A14" s="3" t="s">
        <v>1440</v>
      </c>
    </row>
    <row r="15" spans="1:3">
      <c r="A15" s="4" t="s">
        <v>414</v>
      </c>
      <c r="B15" s="5" t="n">
        <v>24820</v>
      </c>
      <c r="C15" s="5" t="n">
        <v>20331</v>
      </c>
    </row>
    <row r="16" spans="1:3">
      <c r="A16" s="4" t="s">
        <v>551</v>
      </c>
    </row>
    <row r="17" spans="1:3">
      <c r="A17" s="3" t="s">
        <v>1440</v>
      </c>
    </row>
    <row r="18" spans="1:3">
      <c r="A18" s="4" t="s">
        <v>414</v>
      </c>
      <c r="B18" s="5" t="n">
        <v>1448</v>
      </c>
      <c r="C18" s="5" t="n">
        <v>3943</v>
      </c>
    </row>
    <row r="19" spans="1:3">
      <c r="A19" s="4" t="s">
        <v>552</v>
      </c>
    </row>
    <row r="20" spans="1:3">
      <c r="A20" s="3" t="s">
        <v>1440</v>
      </c>
    </row>
    <row r="21" spans="1:3">
      <c r="A21" s="4" t="s">
        <v>414</v>
      </c>
      <c r="B21" s="5" t="n">
        <v>460113</v>
      </c>
      <c r="C21" s="5" t="n">
        <v>524869</v>
      </c>
    </row>
    <row r="22" spans="1:3">
      <c r="A22" s="4" t="s">
        <v>1441</v>
      </c>
    </row>
    <row r="23" spans="1:3">
      <c r="A23" s="3" t="s">
        <v>1440</v>
      </c>
    </row>
    <row r="24" spans="1:3">
      <c r="A24" s="4" t="s">
        <v>414</v>
      </c>
      <c r="B24" s="5" t="n">
        <v>457750</v>
      </c>
      <c r="C24" s="5" t="n">
        <v>519958</v>
      </c>
    </row>
    <row r="25" spans="1:3">
      <c r="A25" s="4" t="s">
        <v>1442</v>
      </c>
    </row>
    <row r="26" spans="1:3">
      <c r="A26" s="3" t="s">
        <v>1440</v>
      </c>
    </row>
    <row r="27" spans="1:3">
      <c r="A27" s="4" t="s">
        <v>414</v>
      </c>
      <c r="B27" s="5" t="n">
        <v>0</v>
      </c>
      <c r="C27" s="5" t="n">
        <v>0</v>
      </c>
    </row>
    <row r="28" spans="1:3">
      <c r="A28" s="4" t="s">
        <v>557</v>
      </c>
    </row>
    <row r="29" spans="1:3">
      <c r="A29" s="3" t="s">
        <v>1440</v>
      </c>
    </row>
    <row r="30" spans="1:3">
      <c r="A30" s="4" t="s">
        <v>414</v>
      </c>
      <c r="B30" s="5" t="n">
        <v>144</v>
      </c>
      <c r="C30" s="5" t="n">
        <v>146</v>
      </c>
    </row>
    <row r="31" spans="1:3">
      <c r="A31" s="4" t="s">
        <v>558</v>
      </c>
    </row>
    <row r="32" spans="1:3">
      <c r="A32" s="3" t="s">
        <v>1440</v>
      </c>
    </row>
    <row r="33" spans="1:3">
      <c r="A33" s="4" t="s">
        <v>414</v>
      </c>
      <c r="B33" s="5" t="n">
        <v>771</v>
      </c>
      <c r="C33" s="5" t="n">
        <v>822</v>
      </c>
    </row>
    <row r="34" spans="1:3">
      <c r="A34" s="4" t="s">
        <v>559</v>
      </c>
    </row>
    <row r="35" spans="1:3">
      <c r="A35" s="3" t="s">
        <v>1440</v>
      </c>
    </row>
    <row r="36" spans="1:3">
      <c r="A36" s="4" t="s">
        <v>414</v>
      </c>
      <c r="B36" s="5" t="n">
        <v>1448</v>
      </c>
      <c r="C36" s="5" t="n">
        <v>3943</v>
      </c>
    </row>
    <row r="37" spans="1:3">
      <c r="A37" s="4" t="s">
        <v>564</v>
      </c>
    </row>
    <row r="38" spans="1:3">
      <c r="A38" s="3" t="s">
        <v>1440</v>
      </c>
    </row>
    <row r="39" spans="1:3">
      <c r="A39" s="4" t="s">
        <v>414</v>
      </c>
      <c r="B39" s="5" t="n">
        <v>2156316</v>
      </c>
      <c r="C39" s="5" t="n">
        <v>2089392</v>
      </c>
    </row>
    <row r="40" spans="1:3">
      <c r="A40" s="4" t="s">
        <v>1443</v>
      </c>
    </row>
    <row r="41" spans="1:3">
      <c r="A41" s="3" t="s">
        <v>1440</v>
      </c>
    </row>
    <row r="42" spans="1:3">
      <c r="A42" s="4" t="s">
        <v>414</v>
      </c>
      <c r="B42" s="5" t="n">
        <v>2147356</v>
      </c>
      <c r="C42" s="5" t="n">
        <v>2079382</v>
      </c>
    </row>
    <row r="43" spans="1:3">
      <c r="A43" s="4" t="s">
        <v>1444</v>
      </c>
    </row>
    <row r="44" spans="1:3">
      <c r="A44" s="3" t="s">
        <v>1440</v>
      </c>
    </row>
    <row r="45" spans="1:3">
      <c r="A45" s="4" t="s">
        <v>414</v>
      </c>
      <c r="B45" s="5" t="n">
        <v>0</v>
      </c>
      <c r="C45" s="5" t="n">
        <v>0</v>
      </c>
    </row>
    <row r="46" spans="1:3">
      <c r="A46" s="4" t="s">
        <v>569</v>
      </c>
    </row>
    <row r="47" spans="1:3">
      <c r="A47" s="3" t="s">
        <v>1440</v>
      </c>
    </row>
    <row r="48" spans="1:3">
      <c r="A48" s="4" t="s">
        <v>414</v>
      </c>
      <c r="B48" s="5" t="n">
        <v>14</v>
      </c>
      <c r="C48" s="5" t="n">
        <v>1022</v>
      </c>
    </row>
    <row r="49" spans="1:3">
      <c r="A49" s="4" t="s">
        <v>570</v>
      </c>
    </row>
    <row r="50" spans="1:3">
      <c r="A50" s="3" t="s">
        <v>1440</v>
      </c>
    </row>
    <row r="51" spans="1:3">
      <c r="A51" s="4" t="s">
        <v>414</v>
      </c>
      <c r="B51" s="5" t="n">
        <v>8946</v>
      </c>
      <c r="C51" s="5" t="n">
        <v>8988</v>
      </c>
    </row>
    <row r="52" spans="1:3">
      <c r="A52" s="4" t="s">
        <v>571</v>
      </c>
    </row>
    <row r="53" spans="1:3">
      <c r="A53" s="3" t="s">
        <v>1440</v>
      </c>
    </row>
    <row r="54" spans="1:3">
      <c r="A54" s="4" t="s">
        <v>414</v>
      </c>
      <c r="B54" s="5" t="n">
        <v>0</v>
      </c>
      <c r="C54" s="5" t="n">
        <v>0</v>
      </c>
    </row>
    <row r="55" spans="1:3">
      <c r="A55" s="4" t="s">
        <v>576</v>
      </c>
    </row>
    <row r="56" spans="1:3">
      <c r="A56" s="3" t="s">
        <v>1440</v>
      </c>
    </row>
    <row r="57" spans="1:3">
      <c r="A57" s="4" t="s">
        <v>414</v>
      </c>
      <c r="B57" s="5" t="n">
        <v>1238875</v>
      </c>
      <c r="C57" s="5" t="n">
        <v>1226595</v>
      </c>
    </row>
    <row r="58" spans="1:3">
      <c r="A58" s="4" t="s">
        <v>1445</v>
      </c>
    </row>
    <row r="59" spans="1:3">
      <c r="A59" s="3" t="s">
        <v>1440</v>
      </c>
    </row>
    <row r="60" spans="1:3">
      <c r="A60" s="4" t="s">
        <v>414</v>
      </c>
      <c r="B60" s="5" t="n">
        <v>1235089</v>
      </c>
      <c r="C60" s="5" t="n">
        <v>1222669</v>
      </c>
    </row>
    <row r="61" spans="1:3">
      <c r="A61" s="4" t="s">
        <v>1446</v>
      </c>
    </row>
    <row r="62" spans="1:3">
      <c r="A62" s="3" t="s">
        <v>1440</v>
      </c>
    </row>
    <row r="63" spans="1:3">
      <c r="A63" s="4" t="s">
        <v>414</v>
      </c>
      <c r="B63" s="5" t="n">
        <v>0</v>
      </c>
      <c r="C63" s="5" t="n">
        <v>0</v>
      </c>
    </row>
    <row r="64" spans="1:3">
      <c r="A64" s="4" t="s">
        <v>581</v>
      </c>
    </row>
    <row r="65" spans="1:3">
      <c r="A65" s="3" t="s">
        <v>1440</v>
      </c>
    </row>
    <row r="66" spans="1:3">
      <c r="A66" s="4" t="s">
        <v>414</v>
      </c>
      <c r="B66" s="5" t="n">
        <v>0</v>
      </c>
      <c r="C66" s="5" t="n">
        <v>0</v>
      </c>
    </row>
    <row r="67" spans="1:3">
      <c r="A67" s="4" t="s">
        <v>582</v>
      </c>
    </row>
    <row r="68" spans="1:3">
      <c r="A68" s="3" t="s">
        <v>1440</v>
      </c>
    </row>
    <row r="69" spans="1:3">
      <c r="A69" s="4" t="s">
        <v>414</v>
      </c>
      <c r="B69" s="5" t="n">
        <v>3786</v>
      </c>
      <c r="C69" s="5" t="n">
        <v>3926</v>
      </c>
    </row>
    <row r="70" spans="1:3">
      <c r="A70" s="4" t="s">
        <v>583</v>
      </c>
    </row>
    <row r="71" spans="1:3">
      <c r="A71" s="3" t="s">
        <v>1440</v>
      </c>
    </row>
    <row r="72" spans="1:3">
      <c r="A72" s="4" t="s">
        <v>414</v>
      </c>
      <c r="B72" s="5" t="n">
        <v>0</v>
      </c>
      <c r="C72" s="5" t="n">
        <v>0</v>
      </c>
    </row>
    <row r="73" spans="1:3">
      <c r="A73" s="4" t="s">
        <v>588</v>
      </c>
    </row>
    <row r="74" spans="1:3">
      <c r="A74" s="3" t="s">
        <v>1440</v>
      </c>
    </row>
    <row r="75" spans="1:3">
      <c r="A75" s="4" t="s">
        <v>414</v>
      </c>
      <c r="B75" s="5" t="n">
        <v>3760974</v>
      </c>
      <c r="C75" s="5" t="n">
        <v>2151193</v>
      </c>
    </row>
    <row r="76" spans="1:3">
      <c r="A76" s="4" t="s">
        <v>1447</v>
      </c>
    </row>
    <row r="77" spans="1:3">
      <c r="A77" s="3" t="s">
        <v>1440</v>
      </c>
    </row>
    <row r="78" spans="1:3">
      <c r="A78" s="4" t="s">
        <v>414</v>
      </c>
      <c r="B78" s="5" t="n">
        <v>0</v>
      </c>
      <c r="C78" s="5" t="n">
        <v>0</v>
      </c>
    </row>
    <row r="79" spans="1:3">
      <c r="A79" s="4" t="s">
        <v>1448</v>
      </c>
    </row>
    <row r="80" spans="1:3">
      <c r="A80" s="3" t="s">
        <v>1440</v>
      </c>
    </row>
    <row r="81" spans="1:3">
      <c r="A81" s="4" t="s">
        <v>414</v>
      </c>
      <c r="B81" s="5" t="n">
        <v>3749657</v>
      </c>
      <c r="C81" s="5" t="n">
        <v>2144598</v>
      </c>
    </row>
    <row r="82" spans="1:3">
      <c r="A82" s="4" t="s">
        <v>593</v>
      </c>
    </row>
    <row r="83" spans="1:3">
      <c r="A83" s="3" t="s">
        <v>1440</v>
      </c>
    </row>
    <row r="84" spans="1:3">
      <c r="A84" s="4" t="s">
        <v>414</v>
      </c>
      <c r="B84" s="5" t="n">
        <v>0</v>
      </c>
      <c r="C84" s="5" t="n">
        <v>0</v>
      </c>
    </row>
    <row r="85" spans="1:3">
      <c r="A85" s="4" t="s">
        <v>594</v>
      </c>
    </row>
    <row r="86" spans="1:3">
      <c r="A86" s="3" t="s">
        <v>1440</v>
      </c>
    </row>
    <row r="87" spans="1:3">
      <c r="A87" s="4" t="s">
        <v>414</v>
      </c>
      <c r="B87" s="5" t="n">
        <v>11317</v>
      </c>
      <c r="C87" s="5" t="n">
        <v>6595</v>
      </c>
    </row>
    <row r="88" spans="1:3">
      <c r="A88" s="4" t="s">
        <v>595</v>
      </c>
    </row>
    <row r="89" spans="1:3">
      <c r="A89" s="3" t="s">
        <v>1440</v>
      </c>
    </row>
    <row r="90" spans="1:3">
      <c r="A90" s="4" t="s">
        <v>414</v>
      </c>
      <c r="B90" s="6" t="n">
        <v>0</v>
      </c>
      <c r="C90"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14"/>
    <col customWidth="1" max="7" min="7" width="31"/>
    <col customWidth="1" max="8" min="8" width="21"/>
    <col customWidth="1" max="9" min="9" width="21"/>
    <col customWidth="1" max="10" min="10" width="21"/>
    <col customWidth="1" max="11" min="11" width="21"/>
    <col customWidth="1" max="12" min="12" width="21"/>
  </cols>
  <sheetData>
    <row r="1" spans="1:12">
      <c r="A1" s="1" t="s">
        <v>1449</v>
      </c>
      <c r="C1" s="2" t="s">
        <v>831</v>
      </c>
      <c r="D1" s="2" t="s">
        <v>1450</v>
      </c>
      <c r="E1" s="2" t="s">
        <v>1451</v>
      </c>
      <c r="F1" s="2" t="s">
        <v>1452</v>
      </c>
      <c r="G1" s="2" t="s">
        <v>1453</v>
      </c>
      <c r="H1" s="2" t="s">
        <v>520</v>
      </c>
      <c r="I1" s="2" t="s">
        <v>520</v>
      </c>
      <c r="J1" s="2" t="s">
        <v>1454</v>
      </c>
      <c r="K1" s="2" t="s">
        <v>1455</v>
      </c>
      <c r="L1" s="2" t="s">
        <v>1456</v>
      </c>
    </row>
    <row r="2" spans="1:12">
      <c r="A2" s="3" t="s">
        <v>1397</v>
      </c>
    </row>
    <row r="3" spans="1:12">
      <c r="A3" s="4" t="s">
        <v>1457</v>
      </c>
      <c r="F3" s="4" t="s">
        <v>506</v>
      </c>
    </row>
    <row r="4" spans="1:12">
      <c r="A4" s="4" t="s">
        <v>1458</v>
      </c>
      <c r="C4" s="6" t="n">
        <v>0</v>
      </c>
      <c r="H4" s="6" t="n">
        <v>0</v>
      </c>
      <c r="I4" s="6" t="n">
        <v>0</v>
      </c>
    </row>
    <row r="5" spans="1:12">
      <c r="A5" s="4" t="s">
        <v>1459</v>
      </c>
      <c r="C5" s="5" t="n">
        <v>43393000</v>
      </c>
      <c r="H5" s="5" t="n">
        <v>43393000</v>
      </c>
      <c r="I5" s="5" t="n">
        <v>43393000</v>
      </c>
    </row>
    <row r="6" spans="1:12">
      <c r="A6" s="4" t="s">
        <v>73</v>
      </c>
      <c r="C6" s="5" t="n">
        <v>4000000</v>
      </c>
      <c r="H6" s="5" t="n">
        <v>5000000</v>
      </c>
      <c r="I6" s="5" t="n">
        <v>5000000</v>
      </c>
    </row>
    <row r="7" spans="1:12">
      <c r="A7" s="4" t="s">
        <v>1355</v>
      </c>
      <c r="K7" s="6" t="n">
        <v>201000000</v>
      </c>
    </row>
    <row r="8" spans="1:12">
      <c r="A8" s="4" t="s">
        <v>1460</v>
      </c>
      <c r="B8" s="4" t="s">
        <v>61</v>
      </c>
      <c r="C8" s="5" t="n">
        <v>2572158000</v>
      </c>
      <c r="H8" s="5" t="n">
        <v>2573173000</v>
      </c>
      <c r="I8" s="5" t="n">
        <v>2573173000</v>
      </c>
    </row>
    <row r="9" spans="1:12">
      <c r="A9" s="4" t="s">
        <v>1266</v>
      </c>
      <c r="C9" s="5" t="n">
        <v>5911385000</v>
      </c>
      <c r="H9" s="5" t="n">
        <v>7597742000</v>
      </c>
      <c r="I9" s="5" t="n">
        <v>7597742000</v>
      </c>
    </row>
    <row r="10" spans="1:12">
      <c r="A10" s="4" t="s">
        <v>73</v>
      </c>
      <c r="B10" s="4" t="s">
        <v>61</v>
      </c>
      <c r="C10" s="5" t="n">
        <v>42528000</v>
      </c>
      <c r="H10" s="5" t="n">
        <v>47092000</v>
      </c>
      <c r="I10" s="5" t="n">
        <v>47092000</v>
      </c>
    </row>
    <row r="11" spans="1:12">
      <c r="A11" s="4" t="s">
        <v>1461</v>
      </c>
    </row>
    <row r="12" spans="1:12">
      <c r="A12" s="3" t="s">
        <v>1397</v>
      </c>
    </row>
    <row r="13" spans="1:12">
      <c r="A13" s="4" t="s">
        <v>1460</v>
      </c>
      <c r="H13" s="5" t="n">
        <v>100000000</v>
      </c>
      <c r="I13" s="5" t="n">
        <v>100000000</v>
      </c>
    </row>
    <row r="14" spans="1:12">
      <c r="A14" s="4" t="s">
        <v>1462</v>
      </c>
    </row>
    <row r="15" spans="1:12">
      <c r="A15" s="3" t="s">
        <v>1397</v>
      </c>
    </row>
    <row r="16" spans="1:12">
      <c r="A16" s="4" t="s">
        <v>1460</v>
      </c>
      <c r="H16" s="6" t="n">
        <v>40000000</v>
      </c>
      <c r="I16" s="6" t="n">
        <v>40000000</v>
      </c>
    </row>
    <row r="17" spans="1:12">
      <c r="A17" s="4" t="s">
        <v>1463</v>
      </c>
    </row>
    <row r="18" spans="1:12">
      <c r="A18" s="3" t="s">
        <v>1397</v>
      </c>
    </row>
    <row r="19" spans="1:12">
      <c r="A19" s="4" t="s">
        <v>1405</v>
      </c>
      <c r="H19" s="4" t="s">
        <v>1464</v>
      </c>
      <c r="I19" s="4" t="s">
        <v>1464</v>
      </c>
    </row>
    <row r="20" spans="1:12">
      <c r="A20" s="4" t="s">
        <v>73</v>
      </c>
      <c r="C20" s="6" t="n">
        <v>1000000</v>
      </c>
      <c r="H20" s="6" t="n">
        <v>1000000</v>
      </c>
      <c r="I20" s="6" t="n">
        <v>1000000</v>
      </c>
    </row>
    <row r="21" spans="1:12">
      <c r="A21" s="4" t="s">
        <v>1465</v>
      </c>
    </row>
    <row r="22" spans="1:12">
      <c r="A22" s="3" t="s">
        <v>1397</v>
      </c>
    </row>
    <row r="23" spans="1:12">
      <c r="A23" s="4" t="s">
        <v>1266</v>
      </c>
      <c r="L23" s="6" t="n">
        <v>140000000</v>
      </c>
    </row>
    <row r="24" spans="1:12">
      <c r="A24" s="4" t="s">
        <v>1466</v>
      </c>
    </row>
    <row r="25" spans="1:12">
      <c r="A25" s="3" t="s">
        <v>1397</v>
      </c>
    </row>
    <row r="26" spans="1:12">
      <c r="A26" s="4" t="s">
        <v>1467</v>
      </c>
      <c r="I26" s="4" t="s">
        <v>1468</v>
      </c>
    </row>
    <row r="27" spans="1:12">
      <c r="A27" s="4" t="s">
        <v>1469</v>
      </c>
    </row>
    <row r="28" spans="1:12">
      <c r="A28" s="3" t="s">
        <v>1397</v>
      </c>
    </row>
    <row r="29" spans="1:12">
      <c r="A29" s="4" t="s">
        <v>1355</v>
      </c>
      <c r="D29" s="6" t="n">
        <v>200000000</v>
      </c>
      <c r="H29" s="5" t="n">
        <v>200000000</v>
      </c>
      <c r="I29" s="6" t="n">
        <v>200000000</v>
      </c>
    </row>
    <row r="30" spans="1:12">
      <c r="A30" s="4" t="s">
        <v>1360</v>
      </c>
      <c r="D30" s="4" t="s">
        <v>1361</v>
      </c>
    </row>
    <row r="31" spans="1:12">
      <c r="A31" s="4" t="s">
        <v>1470</v>
      </c>
      <c r="D31" s="4" t="s">
        <v>1471</v>
      </c>
    </row>
    <row r="32" spans="1:12">
      <c r="A32" s="4" t="s">
        <v>1472</v>
      </c>
      <c r="D32" s="6" t="n">
        <v>194000000</v>
      </c>
    </row>
    <row r="33" spans="1:12">
      <c r="A33" s="4" t="s">
        <v>1473</v>
      </c>
      <c r="I33" s="4" t="s">
        <v>1474</v>
      </c>
    </row>
    <row r="34" spans="1:12">
      <c r="A34" s="4" t="s">
        <v>1475</v>
      </c>
      <c r="I34" s="12" t="n">
        <v>0.0547645</v>
      </c>
    </row>
    <row r="35" spans="1:12">
      <c r="A35" s="4" t="s">
        <v>1476</v>
      </c>
      <c r="D35" s="7" t="n">
        <v>18.26</v>
      </c>
    </row>
    <row r="36" spans="1:12">
      <c r="A36" s="4" t="s">
        <v>73</v>
      </c>
      <c r="H36" s="5" t="n">
        <v>5000000</v>
      </c>
      <c r="I36" s="6" t="n">
        <v>5000000</v>
      </c>
    </row>
    <row r="37" spans="1:12">
      <c r="A37" s="4" t="s">
        <v>1477</v>
      </c>
      <c r="H37" s="5" t="n">
        <v>4000000</v>
      </c>
      <c r="I37" s="5" t="n">
        <v>4000000</v>
      </c>
    </row>
    <row r="38" spans="1:12">
      <c r="A38" s="4" t="s">
        <v>1478</v>
      </c>
      <c r="H38" s="5" t="n">
        <v>1000000</v>
      </c>
      <c r="I38" s="5" t="n">
        <v>1000000</v>
      </c>
    </row>
    <row r="39" spans="1:12">
      <c r="A39" s="4" t="s">
        <v>1479</v>
      </c>
    </row>
    <row r="40" spans="1:12">
      <c r="A40" s="3" t="s">
        <v>1397</v>
      </c>
    </row>
    <row r="41" spans="1:12">
      <c r="A41" s="4" t="s">
        <v>1355</v>
      </c>
      <c r="E41" s="6" t="n">
        <v>245000000</v>
      </c>
      <c r="H41" s="5" t="n">
        <v>245000000</v>
      </c>
      <c r="I41" s="6" t="n">
        <v>245000000</v>
      </c>
    </row>
    <row r="42" spans="1:12">
      <c r="A42" s="4" t="s">
        <v>1360</v>
      </c>
      <c r="E42" s="4" t="s">
        <v>1480</v>
      </c>
    </row>
    <row r="43" spans="1:12">
      <c r="A43" s="4" t="s">
        <v>1472</v>
      </c>
      <c r="E43" s="6" t="n">
        <v>238000000</v>
      </c>
    </row>
    <row r="44" spans="1:12">
      <c r="A44" s="4" t="s">
        <v>1473</v>
      </c>
      <c r="E44" s="4" t="s">
        <v>1481</v>
      </c>
    </row>
    <row r="45" spans="1:12">
      <c r="A45" s="4" t="s">
        <v>1475</v>
      </c>
      <c r="I45" s="12" t="n">
        <v>0.053906</v>
      </c>
    </row>
    <row r="46" spans="1:12">
      <c r="A46" s="4" t="s">
        <v>1476</v>
      </c>
      <c r="E46" s="7" t="n">
        <v>18.55</v>
      </c>
    </row>
    <row r="47" spans="1:12">
      <c r="A47" s="4" t="s">
        <v>73</v>
      </c>
      <c r="H47" s="5" t="n">
        <v>4000000</v>
      </c>
      <c r="I47" s="6" t="n">
        <v>4000000</v>
      </c>
    </row>
    <row r="48" spans="1:12">
      <c r="A48" s="4" t="s">
        <v>1477</v>
      </c>
      <c r="H48" s="5" t="n">
        <v>5000000</v>
      </c>
      <c r="I48" s="5" t="n">
        <v>5000000</v>
      </c>
    </row>
    <row r="49" spans="1:12">
      <c r="A49" s="4" t="s">
        <v>1482</v>
      </c>
    </row>
    <row r="50" spans="1:12">
      <c r="A50" s="3" t="s">
        <v>1397</v>
      </c>
    </row>
    <row r="51" spans="1:12">
      <c r="A51" s="4" t="s">
        <v>1355</v>
      </c>
      <c r="G51" s="6" t="n">
        <v>205000000</v>
      </c>
      <c r="H51" s="5" t="n">
        <v>201000000</v>
      </c>
      <c r="I51" s="6" t="n">
        <v>201000000</v>
      </c>
    </row>
    <row r="52" spans="1:12">
      <c r="A52" s="4" t="s">
        <v>1360</v>
      </c>
      <c r="C52" s="4" t="s">
        <v>1361</v>
      </c>
      <c r="G52" s="4" t="s">
        <v>1361</v>
      </c>
    </row>
    <row r="53" spans="1:12">
      <c r="A53" s="4" t="s">
        <v>1472</v>
      </c>
      <c r="G53" s="6" t="n">
        <v>198000000</v>
      </c>
    </row>
    <row r="54" spans="1:12">
      <c r="A54" s="4" t="s">
        <v>1473</v>
      </c>
      <c r="G54" s="4" t="s">
        <v>1483</v>
      </c>
    </row>
    <row r="55" spans="1:12">
      <c r="A55" s="4" t="s">
        <v>1475</v>
      </c>
      <c r="I55" s="12" t="n">
        <v>0.046237</v>
      </c>
    </row>
    <row r="56" spans="1:12">
      <c r="A56" s="4" t="s">
        <v>1476</v>
      </c>
      <c r="G56" s="7" t="n">
        <v>21.63</v>
      </c>
    </row>
    <row r="57" spans="1:12">
      <c r="A57" s="4" t="s">
        <v>73</v>
      </c>
      <c r="H57" s="5" t="n">
        <v>1000000</v>
      </c>
      <c r="I57" s="6" t="n">
        <v>1000000</v>
      </c>
    </row>
    <row r="58" spans="1:12">
      <c r="A58" s="4" t="s">
        <v>1477</v>
      </c>
      <c r="H58" s="5" t="n">
        <v>1000000</v>
      </c>
      <c r="I58" s="6" t="n">
        <v>1000000</v>
      </c>
    </row>
    <row r="59" spans="1:12">
      <c r="A59" s="4" t="s">
        <v>1484</v>
      </c>
      <c r="J59" s="6" t="n">
        <v>4000000</v>
      </c>
    </row>
    <row r="60" spans="1:12">
      <c r="A60" s="4" t="s">
        <v>1362</v>
      </c>
      <c r="C60" s="6" t="n">
        <v>1000000</v>
      </c>
    </row>
    <row r="61" spans="1:12">
      <c r="A61" s="4" t="s">
        <v>1485</v>
      </c>
    </row>
    <row r="62" spans="1:12">
      <c r="A62" s="3" t="s">
        <v>1397</v>
      </c>
    </row>
    <row r="63" spans="1:12">
      <c r="A63" s="4" t="s">
        <v>1486</v>
      </c>
      <c r="J63" s="6" t="n">
        <v>300000</v>
      </c>
    </row>
    <row r="64" spans="1:12">
      <c r="A64" s="4" t="s">
        <v>1487</v>
      </c>
    </row>
    <row r="65" spans="1:12">
      <c r="A65" s="3" t="s">
        <v>1397</v>
      </c>
    </row>
    <row r="66" spans="1:12">
      <c r="A66" s="4" t="s">
        <v>1488</v>
      </c>
      <c r="I66" s="4" t="s">
        <v>1489</v>
      </c>
    </row>
    <row r="67" spans="1:12">
      <c r="A67" s="4" t="s">
        <v>1490</v>
      </c>
    </row>
    <row r="68" spans="1:12">
      <c r="A68" s="3" t="s">
        <v>1397</v>
      </c>
    </row>
    <row r="69" spans="1:12">
      <c r="A69" s="4" t="s">
        <v>1491</v>
      </c>
      <c r="H69" s="5" t="n">
        <v>2000000000</v>
      </c>
      <c r="I69" s="6" t="n">
        <v>2000000000</v>
      </c>
    </row>
    <row r="70" spans="1:12">
      <c r="A70" s="4" t="s">
        <v>1492</v>
      </c>
      <c r="H70" s="5" t="n">
        <v>0</v>
      </c>
      <c r="I70" s="5" t="n">
        <v>0</v>
      </c>
    </row>
    <row r="71" spans="1:12">
      <c r="A71" s="4" t="s">
        <v>1458</v>
      </c>
      <c r="H71" s="5" t="n">
        <v>2000000000</v>
      </c>
      <c r="I71" s="5" t="n">
        <v>2000000000</v>
      </c>
    </row>
    <row r="72" spans="1:12">
      <c r="A72" s="4" t="s">
        <v>1493</v>
      </c>
      <c r="C72" s="6" t="n">
        <v>2000000000</v>
      </c>
      <c r="H72" s="6" t="n">
        <v>2000000000</v>
      </c>
      <c r="I72" s="6" t="n">
        <v>2000000000</v>
      </c>
    </row>
    <row r="73" spans="1:12">
      <c r="A73" s="4" t="s">
        <v>1494</v>
      </c>
      <c r="C73" s="4" t="s">
        <v>1495</v>
      </c>
      <c r="H73" s="4" t="s">
        <v>1496</v>
      </c>
      <c r="I73" s="4" t="s">
        <v>1496</v>
      </c>
    </row>
    <row r="74" spans="1:12">
      <c r="A74" s="4" t="s">
        <v>1122</v>
      </c>
      <c r="C74" s="4" t="s">
        <v>687</v>
      </c>
      <c r="I74" s="4" t="s">
        <v>672</v>
      </c>
    </row>
    <row r="75" spans="1:12">
      <c r="A75" s="4" t="s">
        <v>1460</v>
      </c>
      <c r="H75" s="6" t="n">
        <v>1999999000</v>
      </c>
      <c r="I75" s="6" t="n">
        <v>1999999000</v>
      </c>
    </row>
    <row r="76" spans="1:12">
      <c r="A76" s="4" t="s">
        <v>1497</v>
      </c>
    </row>
    <row r="77" spans="1:12">
      <c r="A77" s="3" t="s">
        <v>1397</v>
      </c>
    </row>
    <row r="78" spans="1:12">
      <c r="A78" s="4" t="s">
        <v>1088</v>
      </c>
      <c r="H78" s="6" t="n">
        <v>2390000000</v>
      </c>
      <c r="I78" s="6" t="n">
        <v>2390000000</v>
      </c>
    </row>
    <row r="79" spans="1:12"/>
    <row r="80" spans="1:12">
      <c r="A80" s="4" t="s">
        <v>61</v>
      </c>
      <c r="B80" s="4" t="s">
        <v>94</v>
      </c>
    </row>
  </sheetData>
  <mergeCells count="3">
    <mergeCell ref="A1:B1"/>
    <mergeCell ref="A79:K79"/>
    <mergeCell ref="B80:K8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498</v>
      </c>
      <c r="C1" s="2" t="s">
        <v>2</v>
      </c>
      <c r="D1" s="2" t="s">
        <v>58</v>
      </c>
    </row>
    <row r="2" spans="1:4">
      <c r="A2" s="3" t="s">
        <v>1397</v>
      </c>
    </row>
    <row r="3" spans="1:4">
      <c r="A3" s="4" t="s">
        <v>1398</v>
      </c>
      <c r="B3" s="4" t="s">
        <v>61</v>
      </c>
      <c r="C3" s="6" t="n">
        <v>2573173</v>
      </c>
      <c r="D3" s="6" t="n">
        <v>2572158</v>
      </c>
    </row>
    <row r="4" spans="1:4">
      <c r="A4" s="4" t="s">
        <v>1490</v>
      </c>
    </row>
    <row r="5" spans="1:4">
      <c r="A5" s="3" t="s">
        <v>1397</v>
      </c>
    </row>
    <row r="6" spans="1:4">
      <c r="A6" s="4" t="s">
        <v>1499</v>
      </c>
      <c r="C6" s="5" t="n">
        <v>470171</v>
      </c>
    </row>
    <row r="7" spans="1:4">
      <c r="A7" s="4" t="s">
        <v>1500</v>
      </c>
      <c r="C7" s="5" t="n">
        <v>887639</v>
      </c>
    </row>
    <row r="8" spans="1:4">
      <c r="A8" s="4" t="s">
        <v>1501</v>
      </c>
      <c r="C8" s="5" t="n">
        <v>642189</v>
      </c>
    </row>
    <row r="9" spans="1:4">
      <c r="A9" s="4" t="s">
        <v>1398</v>
      </c>
      <c r="C9" s="6" t="n">
        <v>1999999</v>
      </c>
    </row>
    <row r="10" spans="1:4"/>
    <row r="11" spans="1:4">
      <c r="A11" s="4" t="s">
        <v>61</v>
      </c>
      <c r="B11" s="4" t="s">
        <v>94</v>
      </c>
    </row>
  </sheetData>
  <mergeCells count="3">
    <mergeCell ref="A1:B1"/>
    <mergeCell ref="A10:C10"/>
    <mergeCell ref="B11:C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6"/>
    <col customWidth="1" max="5" min="5" width="32"/>
    <col customWidth="1" max="6" min="6" width="21"/>
    <col customWidth="1" max="7" min="7" width="59"/>
    <col customWidth="1" max="8" min="8" width="21"/>
    <col customWidth="1" max="9" min="9" width="25"/>
    <col customWidth="1" max="10" min="10" width="25"/>
    <col customWidth="1" max="11" min="11" width="25"/>
    <col customWidth="1" max="12" min="12" width="21"/>
    <col customWidth="1" max="13" min="13" width="21"/>
    <col customWidth="1" max="14" min="14" width="21"/>
  </cols>
  <sheetData>
    <row r="1" spans="1:14">
      <c r="A1" s="1" t="s">
        <v>1502</v>
      </c>
      <c r="B1" s="2" t="s">
        <v>1503</v>
      </c>
      <c r="C1" s="2" t="s">
        <v>1504</v>
      </c>
      <c r="D1" s="2" t="s">
        <v>1503</v>
      </c>
      <c r="E1" s="2" t="s">
        <v>531</v>
      </c>
      <c r="F1" s="2" t="s">
        <v>1032</v>
      </c>
      <c r="G1" s="2" t="s">
        <v>1505</v>
      </c>
      <c r="H1" s="2" t="s">
        <v>1032</v>
      </c>
      <c r="I1" s="2" t="s">
        <v>1506</v>
      </c>
      <c r="J1" s="2" t="s">
        <v>1507</v>
      </c>
      <c r="K1" s="2" t="s">
        <v>1506</v>
      </c>
      <c r="L1" s="2" t="s">
        <v>1508</v>
      </c>
      <c r="M1" s="2" t="s">
        <v>1454</v>
      </c>
      <c r="N1" s="2" t="s">
        <v>1509</v>
      </c>
    </row>
    <row r="2" spans="1:14">
      <c r="A2" s="3" t="s">
        <v>1510</v>
      </c>
    </row>
    <row r="3" spans="1:14">
      <c r="A3" s="4" t="s">
        <v>1511</v>
      </c>
      <c r="B3" s="5" t="n">
        <v>5</v>
      </c>
      <c r="D3" s="5" t="n">
        <v>5</v>
      </c>
      <c r="G3" s="5" t="n">
        <v>5</v>
      </c>
    </row>
    <row r="4" spans="1:14">
      <c r="A4" s="4" t="s">
        <v>614</v>
      </c>
      <c r="B4" s="6" t="n">
        <v>16178</v>
      </c>
      <c r="D4" s="6" t="n">
        <v>16178</v>
      </c>
      <c r="G4" s="6" t="n">
        <v>16178</v>
      </c>
    </row>
    <row r="5" spans="1:14">
      <c r="A5" s="4" t="s">
        <v>1512</v>
      </c>
      <c r="G5" s="6" t="n">
        <v>1000</v>
      </c>
      <c r="H5" s="6" t="n">
        <v>1000</v>
      </c>
    </row>
    <row r="6" spans="1:14">
      <c r="A6" s="4" t="s">
        <v>1513</v>
      </c>
      <c r="B6" s="5" t="n">
        <v>4</v>
      </c>
      <c r="D6" s="5" t="n">
        <v>4</v>
      </c>
      <c r="G6" s="5" t="n">
        <v>4</v>
      </c>
    </row>
    <row r="7" spans="1:14">
      <c r="A7" s="4" t="s">
        <v>1514</v>
      </c>
      <c r="G7" s="5" t="n">
        <v>1</v>
      </c>
    </row>
    <row r="8" spans="1:14">
      <c r="A8" s="4" t="s">
        <v>615</v>
      </c>
      <c r="B8" s="6" t="n">
        <v>13082</v>
      </c>
      <c r="D8" s="6" t="n">
        <v>13082</v>
      </c>
      <c r="E8" s="6" t="n">
        <v>0</v>
      </c>
      <c r="G8" s="6" t="n">
        <v>13082</v>
      </c>
    </row>
    <row r="9" spans="1:14">
      <c r="A9" s="4" t="s">
        <v>616</v>
      </c>
      <c r="B9" s="6" t="n">
        <v>11573</v>
      </c>
      <c r="D9" s="6" t="n">
        <v>11573</v>
      </c>
      <c r="E9" s="6" t="n">
        <v>0</v>
      </c>
      <c r="G9" s="6" t="n">
        <v>11573</v>
      </c>
    </row>
    <row r="10" spans="1:14">
      <c r="A10" s="4" t="s">
        <v>1515</v>
      </c>
      <c r="G10" s="5" t="n">
        <v>4</v>
      </c>
    </row>
    <row r="11" spans="1:14">
      <c r="A11" s="4" t="s">
        <v>1516</v>
      </c>
      <c r="B11" s="4" t="s">
        <v>671</v>
      </c>
      <c r="D11" s="4" t="s">
        <v>671</v>
      </c>
      <c r="G11" s="4" t="s">
        <v>671</v>
      </c>
    </row>
    <row r="12" spans="1:14">
      <c r="A12" s="4" t="s">
        <v>1517</v>
      </c>
      <c r="B12" s="4" t="s">
        <v>1481</v>
      </c>
      <c r="D12" s="4" t="s">
        <v>1481</v>
      </c>
      <c r="G12" s="4" t="s">
        <v>1481</v>
      </c>
    </row>
    <row r="13" spans="1:14">
      <c r="A13" s="4" t="s">
        <v>1518</v>
      </c>
      <c r="E13" s="5" t="n">
        <v>2</v>
      </c>
    </row>
    <row r="14" spans="1:14">
      <c r="A14" s="4" t="s">
        <v>1219</v>
      </c>
      <c r="B14" s="6" t="n">
        <v>6000</v>
      </c>
      <c r="D14" s="6" t="n">
        <v>6000</v>
      </c>
      <c r="G14" s="6" t="n">
        <v>6000</v>
      </c>
    </row>
    <row r="15" spans="1:14">
      <c r="A15" s="4" t="s">
        <v>1218</v>
      </c>
      <c r="G15" s="5" t="n">
        <v>66000</v>
      </c>
    </row>
    <row r="16" spans="1:14">
      <c r="A16" s="4" t="s">
        <v>466</v>
      </c>
      <c r="B16" s="5" t="n">
        <v>24932</v>
      </c>
      <c r="D16" s="5" t="n">
        <v>24932</v>
      </c>
      <c r="E16" s="6" t="n">
        <v>0</v>
      </c>
      <c r="G16" s="5" t="n">
        <v>24932</v>
      </c>
    </row>
    <row r="17" spans="1:14">
      <c r="A17" s="4" t="s">
        <v>1519</v>
      </c>
      <c r="D17" s="5" t="n">
        <v>800</v>
      </c>
      <c r="F17" s="6" t="n">
        <v>1020</v>
      </c>
      <c r="G17" s="5" t="n">
        <v>1446</v>
      </c>
      <c r="H17" s="5" t="n">
        <v>1799</v>
      </c>
    </row>
    <row r="18" spans="1:14">
      <c r="A18" s="4" t="s">
        <v>1292</v>
      </c>
      <c r="B18" s="5" t="n">
        <v>15744</v>
      </c>
      <c r="D18" s="5" t="n">
        <v>15744</v>
      </c>
      <c r="E18" s="5" t="n">
        <v>16711</v>
      </c>
      <c r="G18" s="5" t="n">
        <v>15744</v>
      </c>
    </row>
    <row r="19" spans="1:14">
      <c r="A19" s="4" t="s">
        <v>1520</v>
      </c>
      <c r="B19" s="5" t="n">
        <v>5000</v>
      </c>
      <c r="D19" s="5" t="n">
        <v>5000</v>
      </c>
      <c r="G19" s="5" t="n">
        <v>5000</v>
      </c>
    </row>
    <row r="20" spans="1:14">
      <c r="A20" s="4" t="s">
        <v>1521</v>
      </c>
      <c r="B20" s="5" t="n">
        <v>48000</v>
      </c>
      <c r="D20" s="5" t="n">
        <v>48000</v>
      </c>
      <c r="E20" s="5" t="n">
        <v>47000</v>
      </c>
      <c r="G20" s="5" t="n">
        <v>48000</v>
      </c>
    </row>
    <row r="21" spans="1:14">
      <c r="A21" s="4" t="s">
        <v>1522</v>
      </c>
      <c r="B21" s="5" t="n">
        <v>16000</v>
      </c>
      <c r="D21" s="5" t="n">
        <v>16000</v>
      </c>
      <c r="E21" s="5" t="n">
        <v>17000</v>
      </c>
      <c r="G21" s="5" t="n">
        <v>16000</v>
      </c>
    </row>
    <row r="22" spans="1:14">
      <c r="A22" s="4" t="s">
        <v>1523</v>
      </c>
      <c r="B22" s="5" t="n">
        <v>3769</v>
      </c>
      <c r="D22" s="5" t="n">
        <v>3769</v>
      </c>
      <c r="E22" s="5" t="n">
        <v>4189</v>
      </c>
      <c r="G22" s="6" t="n">
        <v>3769</v>
      </c>
    </row>
    <row r="23" spans="1:14">
      <c r="A23" s="4" t="s">
        <v>1524</v>
      </c>
      <c r="G23" s="5" t="n">
        <v>7</v>
      </c>
    </row>
    <row r="24" spans="1:14">
      <c r="A24" s="4" t="s">
        <v>1525</v>
      </c>
      <c r="G24" s="5" t="n">
        <v>0</v>
      </c>
    </row>
    <row r="25" spans="1:14">
      <c r="A25" s="4" t="s">
        <v>1526</v>
      </c>
      <c r="G25" s="6" t="n">
        <v>-400</v>
      </c>
    </row>
    <row r="26" spans="1:14">
      <c r="A26" s="4" t="s">
        <v>1527</v>
      </c>
      <c r="H26" s="5" t="n">
        <v>-500</v>
      </c>
    </row>
    <row r="27" spans="1:14">
      <c r="A27" s="4" t="s">
        <v>1528</v>
      </c>
      <c r="B27" s="5" t="n">
        <v>2000</v>
      </c>
      <c r="D27" s="5" t="n">
        <v>2000</v>
      </c>
      <c r="E27" s="5" t="n">
        <v>2000</v>
      </c>
      <c r="G27" s="6" t="n">
        <v>2000</v>
      </c>
    </row>
    <row r="28" spans="1:14">
      <c r="A28" s="4" t="s">
        <v>1529</v>
      </c>
    </row>
    <row r="29" spans="1:14">
      <c r="A29" s="3" t="s">
        <v>1510</v>
      </c>
    </row>
    <row r="30" spans="1:14">
      <c r="A30" s="4" t="s">
        <v>1530</v>
      </c>
      <c r="G30" s="5" t="n">
        <v>28</v>
      </c>
    </row>
    <row r="31" spans="1:14">
      <c r="A31" s="4" t="s">
        <v>1531</v>
      </c>
    </row>
    <row r="32" spans="1:14">
      <c r="A32" s="3" t="s">
        <v>1510</v>
      </c>
    </row>
    <row r="33" spans="1:14">
      <c r="A33" s="4" t="s">
        <v>1530</v>
      </c>
      <c r="I33" s="5" t="n">
        <v>2</v>
      </c>
      <c r="J33" s="5" t="n">
        <v>2</v>
      </c>
      <c r="K33" s="5" t="n">
        <v>4</v>
      </c>
    </row>
    <row r="34" spans="1:14">
      <c r="A34" s="4" t="s">
        <v>1532</v>
      </c>
      <c r="J34" s="5" t="n">
        <v>1</v>
      </c>
      <c r="K34" s="5" t="n">
        <v>8</v>
      </c>
    </row>
    <row r="35" spans="1:14">
      <c r="A35" s="4" t="s">
        <v>1533</v>
      </c>
    </row>
    <row r="36" spans="1:14">
      <c r="A36" s="3" t="s">
        <v>1510</v>
      </c>
    </row>
    <row r="37" spans="1:14">
      <c r="A37" s="4" t="s">
        <v>1534</v>
      </c>
      <c r="C37" s="5" t="n">
        <v>26</v>
      </c>
    </row>
    <row r="38" spans="1:14">
      <c r="A38" s="4" t="s">
        <v>254</v>
      </c>
    </row>
    <row r="39" spans="1:14">
      <c r="A39" s="3" t="s">
        <v>1510</v>
      </c>
    </row>
    <row r="40" spans="1:14">
      <c r="A40" s="4" t="s">
        <v>1042</v>
      </c>
      <c r="B40" s="5" t="n">
        <v>1030000</v>
      </c>
      <c r="D40" s="5" t="n">
        <v>1030000</v>
      </c>
      <c r="E40" s="6" t="n">
        <v>1030000</v>
      </c>
      <c r="G40" s="6" t="n">
        <v>1030000</v>
      </c>
    </row>
    <row r="41" spans="1:14">
      <c r="A41" s="4" t="s">
        <v>1048</v>
      </c>
      <c r="B41" s="5" t="n">
        <v>2000</v>
      </c>
      <c r="D41" s="5" t="n">
        <v>2000</v>
      </c>
      <c r="G41" s="5" t="n">
        <v>2000</v>
      </c>
    </row>
    <row r="42" spans="1:14">
      <c r="A42" s="4" t="s">
        <v>1535</v>
      </c>
    </row>
    <row r="43" spans="1:14">
      <c r="A43" s="3" t="s">
        <v>1510</v>
      </c>
    </row>
    <row r="44" spans="1:14">
      <c r="A44" s="4" t="s">
        <v>1519</v>
      </c>
      <c r="D44" s="5" t="n">
        <v>1000</v>
      </c>
      <c r="F44" s="5" t="n">
        <v>1000</v>
      </c>
      <c r="G44" s="5" t="n">
        <v>1000</v>
      </c>
      <c r="H44" s="5" t="n">
        <v>2000</v>
      </c>
    </row>
    <row r="45" spans="1:14">
      <c r="A45" s="4" t="s">
        <v>1536</v>
      </c>
    </row>
    <row r="46" spans="1:14">
      <c r="A46" s="3" t="s">
        <v>1510</v>
      </c>
    </row>
    <row r="47" spans="1:14">
      <c r="A47" s="4" t="s">
        <v>1537</v>
      </c>
      <c r="D47" s="5" t="n">
        <v>-100</v>
      </c>
      <c r="F47" s="6" t="n">
        <v>-200</v>
      </c>
      <c r="G47" s="5" t="n">
        <v>100</v>
      </c>
      <c r="H47" s="6" t="n">
        <v>-300</v>
      </c>
    </row>
    <row r="48" spans="1:14">
      <c r="A48" s="4" t="s">
        <v>1538</v>
      </c>
    </row>
    <row r="49" spans="1:14">
      <c r="A49" s="3" t="s">
        <v>1510</v>
      </c>
    </row>
    <row r="50" spans="1:14">
      <c r="A50" s="4" t="s">
        <v>1539</v>
      </c>
      <c r="M50" s="6" t="n">
        <v>3190000</v>
      </c>
      <c r="N50" s="6" t="n">
        <v>3190000</v>
      </c>
    </row>
    <row r="51" spans="1:14">
      <c r="A51" s="4" t="s">
        <v>1540</v>
      </c>
      <c r="B51" s="5" t="n">
        <v>44000</v>
      </c>
      <c r="D51" s="5" t="n">
        <v>44000</v>
      </c>
      <c r="G51" s="5" t="n">
        <v>44000</v>
      </c>
    </row>
    <row r="52" spans="1:14">
      <c r="A52" s="4" t="s">
        <v>1042</v>
      </c>
      <c r="B52" s="6" t="n">
        <v>1740000</v>
      </c>
      <c r="D52" s="6" t="n">
        <v>1740000</v>
      </c>
      <c r="G52" s="6" t="n">
        <v>1740000</v>
      </c>
    </row>
    <row r="53" spans="1:14">
      <c r="A53" s="4" t="s">
        <v>1066</v>
      </c>
      <c r="B53" s="5" t="n">
        <v>759</v>
      </c>
      <c r="D53" s="5" t="n">
        <v>759</v>
      </c>
      <c r="G53" s="5" t="n">
        <v>759</v>
      </c>
    </row>
    <row r="54" spans="1:14">
      <c r="A54" s="4" t="s">
        <v>1067</v>
      </c>
      <c r="B54" s="4" t="s">
        <v>1541</v>
      </c>
      <c r="D54" s="4" t="s">
        <v>1541</v>
      </c>
      <c r="G54" s="4" t="s">
        <v>1541</v>
      </c>
    </row>
    <row r="55" spans="1:14">
      <c r="A55" s="4" t="s">
        <v>1542</v>
      </c>
    </row>
    <row r="56" spans="1:14">
      <c r="A56" s="3" t="s">
        <v>1510</v>
      </c>
    </row>
    <row r="57" spans="1:14">
      <c r="A57" s="4" t="s">
        <v>1543</v>
      </c>
      <c r="B57" s="6" t="n">
        <v>6000</v>
      </c>
      <c r="D57" s="6" t="n">
        <v>6000</v>
      </c>
      <c r="G57" s="6" t="n">
        <v>6000</v>
      </c>
    </row>
    <row r="58" spans="1:14">
      <c r="A58" s="4" t="s">
        <v>1544</v>
      </c>
    </row>
    <row r="59" spans="1:14">
      <c r="A59" s="3" t="s">
        <v>1510</v>
      </c>
    </row>
    <row r="60" spans="1:14">
      <c r="A60" s="4" t="s">
        <v>1545</v>
      </c>
      <c r="B60" s="5" t="n">
        <v>133000</v>
      </c>
      <c r="D60" s="5" t="n">
        <v>133000</v>
      </c>
      <c r="G60" s="5" t="n">
        <v>133000</v>
      </c>
    </row>
    <row r="61" spans="1:14">
      <c r="A61" s="4" t="s">
        <v>1546</v>
      </c>
      <c r="G61" s="5" t="n">
        <v>127000</v>
      </c>
    </row>
    <row r="62" spans="1:14">
      <c r="A62" s="4" t="s">
        <v>1547</v>
      </c>
      <c r="G62" s="5" t="n">
        <v>12000</v>
      </c>
    </row>
    <row r="63" spans="1:14">
      <c r="A63" s="4" t="s">
        <v>1548</v>
      </c>
    </row>
    <row r="64" spans="1:14">
      <c r="A64" s="3" t="s">
        <v>1510</v>
      </c>
    </row>
    <row r="65" spans="1:14">
      <c r="A65" s="4" t="s">
        <v>1545</v>
      </c>
      <c r="B65" s="5" t="n">
        <v>15000</v>
      </c>
      <c r="D65" s="5" t="n">
        <v>15000</v>
      </c>
      <c r="G65" s="5" t="n">
        <v>15000</v>
      </c>
    </row>
    <row r="66" spans="1:14">
      <c r="A66" s="4" t="s">
        <v>1549</v>
      </c>
      <c r="B66" s="5" t="n">
        <v>14000</v>
      </c>
      <c r="D66" s="5" t="n">
        <v>14000</v>
      </c>
      <c r="G66" s="5" t="n">
        <v>14000</v>
      </c>
    </row>
    <row r="67" spans="1:14">
      <c r="A67" s="4" t="s">
        <v>1550</v>
      </c>
      <c r="B67" s="5" t="n">
        <v>1000</v>
      </c>
      <c r="D67" s="5" t="n">
        <v>1000</v>
      </c>
      <c r="G67" s="5" t="n">
        <v>1000</v>
      </c>
    </row>
    <row r="68" spans="1:14">
      <c r="A68" s="4" t="s">
        <v>1551</v>
      </c>
    </row>
    <row r="69" spans="1:14">
      <c r="A69" s="3" t="s">
        <v>1510</v>
      </c>
    </row>
    <row r="70" spans="1:14">
      <c r="A70" s="4" t="s">
        <v>1218</v>
      </c>
      <c r="B70" s="5" t="n">
        <v>49000</v>
      </c>
    </row>
    <row r="71" spans="1:14">
      <c r="A71" s="4" t="s">
        <v>1552</v>
      </c>
      <c r="B71" s="5" t="n">
        <v>100</v>
      </c>
      <c r="D71" s="5" t="n">
        <v>100</v>
      </c>
      <c r="G71" s="5" t="n">
        <v>100</v>
      </c>
    </row>
    <row r="72" spans="1:14">
      <c r="A72" s="4" t="s">
        <v>1553</v>
      </c>
      <c r="B72" s="5" t="n">
        <v>135000</v>
      </c>
      <c r="D72" s="5" t="n">
        <v>135000</v>
      </c>
      <c r="G72" s="5" t="n">
        <v>135000</v>
      </c>
    </row>
    <row r="73" spans="1:14">
      <c r="A73" s="4" t="s">
        <v>617</v>
      </c>
    </row>
    <row r="74" spans="1:14">
      <c r="A74" s="3" t="s">
        <v>1510</v>
      </c>
    </row>
    <row r="75" spans="1:14">
      <c r="A75" s="4" t="s">
        <v>615</v>
      </c>
      <c r="B75" s="5" t="n">
        <v>13000</v>
      </c>
      <c r="D75" s="5" t="n">
        <v>13000</v>
      </c>
      <c r="G75" s="5" t="n">
        <v>13000</v>
      </c>
    </row>
    <row r="76" spans="1:14">
      <c r="A76" s="4" t="s">
        <v>616</v>
      </c>
      <c r="B76" s="5" t="n">
        <v>12000</v>
      </c>
      <c r="D76" s="5" t="n">
        <v>12000</v>
      </c>
      <c r="G76" s="5" t="n">
        <v>12000</v>
      </c>
    </row>
    <row r="77" spans="1:14">
      <c r="A77" s="4" t="s">
        <v>1113</v>
      </c>
    </row>
    <row r="78" spans="1:14">
      <c r="A78" s="3" t="s">
        <v>1510</v>
      </c>
    </row>
    <row r="79" spans="1:14">
      <c r="A79" s="4" t="s">
        <v>1554</v>
      </c>
      <c r="B79" s="5" t="n">
        <v>33000</v>
      </c>
      <c r="D79" s="5" t="n">
        <v>33000</v>
      </c>
      <c r="G79" s="5" t="n">
        <v>33000</v>
      </c>
    </row>
    <row r="80" spans="1:14">
      <c r="A80" s="4" t="s">
        <v>1555</v>
      </c>
    </row>
    <row r="81" spans="1:14">
      <c r="A81" s="3" t="s">
        <v>1510</v>
      </c>
    </row>
    <row r="82" spans="1:14">
      <c r="A82" s="4" t="s">
        <v>1554</v>
      </c>
      <c r="B82" s="6" t="n">
        <v>80000</v>
      </c>
      <c r="D82" s="6" t="n">
        <v>80000</v>
      </c>
      <c r="G82" s="6" t="n">
        <v>80000</v>
      </c>
    </row>
    <row r="83" spans="1:14">
      <c r="A83" s="4" t="s">
        <v>467</v>
      </c>
    </row>
    <row r="84" spans="1:14">
      <c r="A84" s="3" t="s">
        <v>1510</v>
      </c>
    </row>
    <row r="85" spans="1:14">
      <c r="A85" s="4" t="s">
        <v>487</v>
      </c>
      <c r="L85" s="6" t="n">
        <v>27000</v>
      </c>
    </row>
    <row r="86" spans="1:14">
      <c r="A86" s="4" t="s">
        <v>466</v>
      </c>
      <c r="L86" s="6" t="n">
        <v>246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58</v>
      </c>
    </row>
    <row r="2" spans="1:3">
      <c r="A2" s="3" t="s">
        <v>279</v>
      </c>
    </row>
    <row r="3" spans="1:3">
      <c r="A3" s="4" t="s">
        <v>513</v>
      </c>
      <c r="B3" s="6" t="n">
        <v>1376</v>
      </c>
    </row>
    <row r="4" spans="1:3">
      <c r="A4" s="4" t="s">
        <v>514</v>
      </c>
      <c r="B4" s="5" t="n">
        <v>2721</v>
      </c>
    </row>
    <row r="5" spans="1:3">
      <c r="A5" s="4" t="s">
        <v>515</v>
      </c>
      <c r="B5" s="5" t="n">
        <v>1864</v>
      </c>
    </row>
    <row r="6" spans="1:3">
      <c r="A6" s="4" t="s">
        <v>516</v>
      </c>
      <c r="B6" s="5" t="n">
        <v>1468</v>
      </c>
    </row>
    <row r="7" spans="1:3">
      <c r="A7" s="4" t="s">
        <v>517</v>
      </c>
      <c r="B7" s="5" t="n">
        <v>8749</v>
      </c>
    </row>
    <row r="8" spans="1:3">
      <c r="A8" s="4" t="s">
        <v>1557</v>
      </c>
      <c r="B8" s="5" t="n">
        <v>16178</v>
      </c>
    </row>
    <row r="9" spans="1:3">
      <c r="A9" s="4" t="s">
        <v>1558</v>
      </c>
      <c r="B9" s="5" t="n">
        <v>-3096</v>
      </c>
    </row>
    <row r="10" spans="1:3">
      <c r="A10" s="4" t="s">
        <v>615</v>
      </c>
      <c r="B10" s="6" t="n">
        <v>13082</v>
      </c>
      <c r="C10"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9</v>
      </c>
      <c r="B1" s="2" t="s">
        <v>106</v>
      </c>
      <c r="D1" s="2" t="s">
        <v>1</v>
      </c>
    </row>
    <row r="2" spans="1:5">
      <c r="B2" s="2" t="s">
        <v>2</v>
      </c>
      <c r="C2" s="2" t="s">
        <v>107</v>
      </c>
      <c r="D2" s="2" t="s">
        <v>2</v>
      </c>
      <c r="E2" s="2" t="s">
        <v>107</v>
      </c>
    </row>
    <row r="3" spans="1:5">
      <c r="A3" s="3" t="s">
        <v>1560</v>
      </c>
    </row>
    <row r="4" spans="1:5">
      <c r="A4" s="4" t="s">
        <v>1195</v>
      </c>
      <c r="B4" s="6" t="n">
        <v>1549927</v>
      </c>
      <c r="C4" s="6" t="n">
        <v>1219983</v>
      </c>
      <c r="D4" s="6" t="n">
        <v>1348794</v>
      </c>
      <c r="E4" s="6" t="n">
        <v>1212287</v>
      </c>
    </row>
    <row r="5" spans="1:5">
      <c r="A5" s="4" t="s">
        <v>141</v>
      </c>
      <c r="B5" s="5" t="n">
        <v>-3761</v>
      </c>
      <c r="C5" s="5" t="n">
        <v>-4435</v>
      </c>
      <c r="D5" s="5" t="n">
        <v>-12374</v>
      </c>
      <c r="E5" s="5" t="n">
        <v>-9628</v>
      </c>
    </row>
    <row r="6" spans="1:5">
      <c r="A6" s="4" t="s">
        <v>1200</v>
      </c>
      <c r="B6" s="5" t="n">
        <v>1564032</v>
      </c>
      <c r="C6" s="5" t="n">
        <v>1228955</v>
      </c>
      <c r="D6" s="5" t="n">
        <v>1564032</v>
      </c>
      <c r="E6" s="5" t="n">
        <v>1228955</v>
      </c>
    </row>
    <row r="7" spans="1:5">
      <c r="A7" s="4" t="s">
        <v>1561</v>
      </c>
    </row>
    <row r="8" spans="1:5">
      <c r="A8" s="3" t="s">
        <v>1560</v>
      </c>
    </row>
    <row r="9" spans="1:5">
      <c r="A9" s="4" t="s">
        <v>1195</v>
      </c>
      <c r="B9" s="5" t="n">
        <v>92567</v>
      </c>
      <c r="C9" s="5" t="n">
        <v>114577</v>
      </c>
      <c r="D9" s="5" t="n">
        <v>95342</v>
      </c>
      <c r="E9" s="5" t="n">
        <v>128201</v>
      </c>
    </row>
    <row r="10" spans="1:5">
      <c r="A10" s="4" t="s">
        <v>1562</v>
      </c>
      <c r="B10" s="5" t="n">
        <v>8562</v>
      </c>
      <c r="C10" s="5" t="n">
        <v>-3104</v>
      </c>
      <c r="D10" s="5" t="n">
        <v>15280</v>
      </c>
      <c r="E10" s="5" t="n">
        <v>-7341</v>
      </c>
    </row>
    <row r="11" spans="1:5">
      <c r="A11" s="4" t="s">
        <v>1563</v>
      </c>
      <c r="B11" s="5" t="n">
        <v>-2822</v>
      </c>
      <c r="C11" s="5" t="n">
        <v>-4748</v>
      </c>
      <c r="D11" s="5" t="n">
        <v>-12315</v>
      </c>
      <c r="E11" s="5" t="n">
        <v>-14135</v>
      </c>
    </row>
    <row r="12" spans="1:5">
      <c r="A12" s="4" t="s">
        <v>141</v>
      </c>
      <c r="B12" s="5" t="n">
        <v>5740</v>
      </c>
      <c r="C12" s="5" t="n">
        <v>-7852</v>
      </c>
      <c r="D12" s="5" t="n">
        <v>2965</v>
      </c>
      <c r="E12" s="5" t="n">
        <v>-21476</v>
      </c>
    </row>
    <row r="13" spans="1:5">
      <c r="A13" s="4" t="s">
        <v>1200</v>
      </c>
      <c r="B13" s="5" t="n">
        <v>98307</v>
      </c>
      <c r="C13" s="5" t="n">
        <v>106725</v>
      </c>
      <c r="D13" s="5" t="n">
        <v>98307</v>
      </c>
      <c r="E13" s="5" t="n">
        <v>106725</v>
      </c>
    </row>
    <row r="14" spans="1:5">
      <c r="A14" s="4" t="s">
        <v>1564</v>
      </c>
      <c r="C14" s="5" t="n">
        <v>200</v>
      </c>
      <c r="E14" s="5" t="n">
        <v>100</v>
      </c>
    </row>
    <row r="15" spans="1:5">
      <c r="A15" s="4" t="s">
        <v>1269</v>
      </c>
    </row>
    <row r="16" spans="1:5">
      <c r="A16" s="3" t="s">
        <v>1560</v>
      </c>
    </row>
    <row r="17" spans="1:5">
      <c r="A17" s="4" t="s">
        <v>1195</v>
      </c>
      <c r="B17" s="5" t="n">
        <v>-39883</v>
      </c>
      <c r="D17" s="5" t="n">
        <v>-34045</v>
      </c>
    </row>
    <row r="18" spans="1:5">
      <c r="A18" s="4" t="s">
        <v>1562</v>
      </c>
      <c r="B18" s="5" t="n">
        <v>-9501</v>
      </c>
      <c r="D18" s="5" t="n">
        <v>-15339</v>
      </c>
    </row>
    <row r="19" spans="1:5">
      <c r="A19" s="4" t="s">
        <v>1563</v>
      </c>
      <c r="B19" s="5" t="n">
        <v>0</v>
      </c>
      <c r="D19" s="5" t="n">
        <v>0</v>
      </c>
    </row>
    <row r="20" spans="1:5">
      <c r="A20" s="4" t="s">
        <v>141</v>
      </c>
      <c r="B20" s="5" t="n">
        <v>-9501</v>
      </c>
      <c r="D20" s="5" t="n">
        <v>-15339</v>
      </c>
    </row>
    <row r="21" spans="1:5">
      <c r="A21" s="4" t="s">
        <v>1200</v>
      </c>
      <c r="B21" s="6" t="n">
        <v>-49384</v>
      </c>
      <c r="D21" s="5" t="n">
        <v>-49384</v>
      </c>
    </row>
    <row r="22" spans="1:5">
      <c r="A22" s="4" t="s">
        <v>1269</v>
      </c>
    </row>
    <row r="23" spans="1:5">
      <c r="A23" s="3" t="s">
        <v>1560</v>
      </c>
    </row>
    <row r="24" spans="1:5">
      <c r="A24" s="4" t="s">
        <v>1195</v>
      </c>
      <c r="C24" s="5" t="n">
        <v>-34522</v>
      </c>
      <c r="D24" s="6" t="n">
        <v>-34000</v>
      </c>
      <c r="E24" s="5" t="n">
        <v>-42953</v>
      </c>
    </row>
    <row r="25" spans="1:5">
      <c r="A25" s="4" t="s">
        <v>1562</v>
      </c>
      <c r="C25" s="5" t="n">
        <v>3417</v>
      </c>
      <c r="E25" s="5" t="n">
        <v>11848</v>
      </c>
    </row>
    <row r="26" spans="1:5">
      <c r="A26" s="4" t="s">
        <v>1563</v>
      </c>
      <c r="C26" s="5" t="n">
        <v>0</v>
      </c>
      <c r="E26" s="5" t="n">
        <v>0</v>
      </c>
    </row>
    <row r="27" spans="1:5">
      <c r="A27" s="4" t="s">
        <v>141</v>
      </c>
      <c r="C27" s="5" t="n">
        <v>3417</v>
      </c>
      <c r="E27" s="5" t="n">
        <v>11848</v>
      </c>
    </row>
    <row r="28" spans="1:5">
      <c r="A28" s="4" t="s">
        <v>1200</v>
      </c>
      <c r="C28" s="6" t="n">
        <v>-31105</v>
      </c>
      <c r="E28" s="6" t="n">
        <v>-3110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5</v>
      </c>
      <c r="B1" s="2" t="s">
        <v>106</v>
      </c>
      <c r="D1" s="2" t="s">
        <v>1</v>
      </c>
    </row>
    <row r="2" spans="1:5">
      <c r="B2" s="2" t="s">
        <v>2</v>
      </c>
      <c r="C2" s="2" t="s">
        <v>107</v>
      </c>
      <c r="D2" s="2" t="s">
        <v>2</v>
      </c>
      <c r="E2" s="2" t="s">
        <v>107</v>
      </c>
    </row>
    <row r="3" spans="1:5">
      <c r="A3" s="3" t="s">
        <v>1566</v>
      </c>
    </row>
    <row r="4" spans="1:5">
      <c r="A4" s="4" t="s">
        <v>123</v>
      </c>
      <c r="B4" s="6" t="n">
        <v>-3138000</v>
      </c>
      <c r="C4" s="6" t="n">
        <v>-889000</v>
      </c>
      <c r="D4" s="6" t="n">
        <v>-23297000</v>
      </c>
      <c r="E4" s="6" t="n">
        <v>-2498000</v>
      </c>
    </row>
    <row r="5" spans="1:5">
      <c r="A5" s="4" t="s">
        <v>125</v>
      </c>
      <c r="B5" s="5" t="n">
        <v>-2827000</v>
      </c>
      <c r="C5" s="5" t="n">
        <v>-4714000</v>
      </c>
      <c r="D5" s="5" t="n">
        <v>-13513000</v>
      </c>
      <c r="E5" s="5" t="n">
        <v>-14077000</v>
      </c>
    </row>
    <row r="6" spans="1:5">
      <c r="A6" s="4" t="s">
        <v>128</v>
      </c>
      <c r="B6" s="5" t="n">
        <v>-33599000</v>
      </c>
      <c r="C6" s="5" t="n">
        <v>-35275000</v>
      </c>
      <c r="D6" s="5" t="n">
        <v>-88946000</v>
      </c>
      <c r="E6" s="5" t="n">
        <v>-87016000</v>
      </c>
    </row>
    <row r="7" spans="1:5">
      <c r="A7" s="4" t="s">
        <v>1567</v>
      </c>
      <c r="B7" s="5" t="n">
        <v>0</v>
      </c>
      <c r="C7" s="5" t="n">
        <v>300000</v>
      </c>
      <c r="D7" s="5" t="n">
        <v>0</v>
      </c>
      <c r="E7" s="5" t="n">
        <v>300000</v>
      </c>
    </row>
    <row r="8" spans="1:5">
      <c r="A8" s="4" t="s">
        <v>1568</v>
      </c>
      <c r="E8" s="5" t="n">
        <v>100000</v>
      </c>
    </row>
    <row r="9" spans="1:5">
      <c r="A9" s="4" t="s">
        <v>1569</v>
      </c>
      <c r="C9" s="5" t="n">
        <v>200000</v>
      </c>
      <c r="E9" s="5" t="n">
        <v>200000</v>
      </c>
    </row>
    <row r="10" spans="1:5">
      <c r="A10" s="4" t="s">
        <v>1145</v>
      </c>
    </row>
    <row r="11" spans="1:5">
      <c r="A11" s="3" t="s">
        <v>1566</v>
      </c>
    </row>
    <row r="12" spans="1:5">
      <c r="A12" s="4" t="s">
        <v>123</v>
      </c>
      <c r="B12" s="5" t="n">
        <v>0</v>
      </c>
      <c r="C12" s="5" t="n">
        <v>56000</v>
      </c>
      <c r="D12" s="5" t="n">
        <v>0</v>
      </c>
      <c r="E12" s="5" t="n">
        <v>56000</v>
      </c>
    </row>
    <row r="13" spans="1:5">
      <c r="A13" s="4" t="s">
        <v>125</v>
      </c>
      <c r="B13" s="5" t="n">
        <v>-2822000</v>
      </c>
      <c r="C13" s="5" t="n">
        <v>-4804000</v>
      </c>
      <c r="D13" s="5" t="n">
        <v>-12315000</v>
      </c>
      <c r="E13" s="5" t="n">
        <v>-14191000</v>
      </c>
    </row>
    <row r="14" spans="1:5">
      <c r="A14" s="4" t="s">
        <v>128</v>
      </c>
      <c r="B14" s="5" t="n">
        <v>-2822000</v>
      </c>
      <c r="C14" s="6" t="n">
        <v>-4748000</v>
      </c>
      <c r="D14" s="5" t="n">
        <v>-12315000</v>
      </c>
      <c r="E14" s="5" t="n">
        <v>-14135000</v>
      </c>
    </row>
    <row r="15" spans="1:5">
      <c r="A15" s="4" t="s">
        <v>1568</v>
      </c>
      <c r="E15" s="6" t="n">
        <v>-100000</v>
      </c>
    </row>
    <row r="16" spans="1:5">
      <c r="A16" s="4" t="s">
        <v>1569</v>
      </c>
      <c r="B16" s="6" t="n">
        <v>0</v>
      </c>
      <c r="D16" s="6" t="n">
        <v>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70</v>
      </c>
      <c r="B1" s="2" t="s">
        <v>1571</v>
      </c>
      <c r="C1" s="2" t="s">
        <v>2</v>
      </c>
      <c r="D1" s="2" t="s">
        <v>58</v>
      </c>
      <c r="E1" s="2" t="s">
        <v>107</v>
      </c>
      <c r="F1" s="2" t="s">
        <v>2</v>
      </c>
      <c r="G1" s="2" t="s">
        <v>107</v>
      </c>
      <c r="H1" s="2" t="s">
        <v>1572</v>
      </c>
    </row>
    <row r="2" spans="1:8">
      <c r="A2" s="3" t="s">
        <v>1573</v>
      </c>
    </row>
    <row r="3" spans="1:8">
      <c r="A3" s="4" t="s">
        <v>167</v>
      </c>
      <c r="B3" s="5" t="n">
        <v>11500000</v>
      </c>
    </row>
    <row r="4" spans="1:8">
      <c r="A4" s="4" t="s">
        <v>218</v>
      </c>
      <c r="F4" s="6" t="n">
        <v>198333000</v>
      </c>
      <c r="G4" s="6" t="n">
        <v>177000</v>
      </c>
    </row>
    <row r="5" spans="1:8">
      <c r="A5" s="4" t="s">
        <v>166</v>
      </c>
      <c r="B5" s="6" t="n">
        <v>177000000</v>
      </c>
      <c r="C5" s="6" t="n">
        <v>12511000</v>
      </c>
      <c r="F5" s="5" t="n">
        <v>190108000</v>
      </c>
    </row>
    <row r="6" spans="1:8">
      <c r="A6" s="4" t="s">
        <v>168</v>
      </c>
      <c r="C6" s="5" t="n">
        <v>0</v>
      </c>
      <c r="F6" s="5" t="n">
        <v>6307000</v>
      </c>
    </row>
    <row r="7" spans="1:8">
      <c r="A7" s="4" t="s">
        <v>1574</v>
      </c>
    </row>
    <row r="8" spans="1:8">
      <c r="A8" s="3" t="s">
        <v>1573</v>
      </c>
    </row>
    <row r="9" spans="1:8">
      <c r="A9" s="4" t="s">
        <v>1575</v>
      </c>
      <c r="H9" s="6" t="n">
        <v>100000000</v>
      </c>
    </row>
    <row r="10" spans="1:8">
      <c r="A10" s="4" t="s">
        <v>1576</v>
      </c>
      <c r="C10" s="6" t="n">
        <v>100000000</v>
      </c>
      <c r="F10" s="6" t="n">
        <v>100000000</v>
      </c>
    </row>
    <row r="11" spans="1:8">
      <c r="A11" s="4" t="s">
        <v>1577</v>
      </c>
    </row>
    <row r="12" spans="1:8">
      <c r="A12" s="3" t="s">
        <v>1573</v>
      </c>
    </row>
    <row r="13" spans="1:8">
      <c r="A13" s="4" t="s">
        <v>1578</v>
      </c>
      <c r="C13" s="5" t="n">
        <v>8996</v>
      </c>
      <c r="E13" s="5" t="n">
        <v>7091</v>
      </c>
      <c r="F13" s="5" t="n">
        <v>8186</v>
      </c>
      <c r="G13" s="5" t="n">
        <v>6965</v>
      </c>
    </row>
    <row r="14" spans="1:8">
      <c r="A14" s="4" t="s">
        <v>1579</v>
      </c>
    </row>
    <row r="15" spans="1:8">
      <c r="A15" s="3" t="s">
        <v>1573</v>
      </c>
    </row>
    <row r="16" spans="1:8">
      <c r="A16" s="4" t="s">
        <v>1580</v>
      </c>
      <c r="D16" s="6" t="n">
        <v>150000000</v>
      </c>
    </row>
    <row r="17" spans="1:8">
      <c r="A17" s="4" t="s">
        <v>167</v>
      </c>
      <c r="C17" s="5" t="n">
        <v>791191</v>
      </c>
      <c r="D17" s="5" t="n">
        <v>1550819</v>
      </c>
      <c r="F17" s="5" t="n">
        <v>791191</v>
      </c>
    </row>
    <row r="18" spans="1:8">
      <c r="A18" s="4" t="s">
        <v>218</v>
      </c>
      <c r="C18" s="6" t="n">
        <v>13000000</v>
      </c>
      <c r="D18" s="6" t="n">
        <v>25000000</v>
      </c>
      <c r="F18" s="6" t="n">
        <v>13000000</v>
      </c>
    </row>
    <row r="19" spans="1:8">
      <c r="A19" s="4" t="s">
        <v>1581</v>
      </c>
      <c r="C19" s="6" t="n">
        <v>112000000</v>
      </c>
      <c r="F19" s="6" t="n">
        <v>112000000</v>
      </c>
    </row>
    <row r="20" spans="1:8">
      <c r="A20" s="4" t="s">
        <v>145</v>
      </c>
    </row>
    <row r="21" spans="1:8">
      <c r="A21" s="3" t="s">
        <v>1573</v>
      </c>
    </row>
    <row r="22" spans="1:8">
      <c r="A22" s="4" t="s">
        <v>167</v>
      </c>
      <c r="C22" s="5" t="n">
        <v>791191</v>
      </c>
      <c r="F22" s="5" t="n">
        <v>12291191</v>
      </c>
    </row>
    <row r="23" spans="1:8">
      <c r="A23" s="4" t="s">
        <v>166</v>
      </c>
      <c r="C23" s="6" t="n">
        <v>8000</v>
      </c>
      <c r="F23" s="6" t="n">
        <v>123000</v>
      </c>
    </row>
    <row r="24" spans="1:8">
      <c r="A24" s="4" t="s">
        <v>169</v>
      </c>
      <c r="C24" s="5" t="n">
        <v>0</v>
      </c>
      <c r="F24" s="5" t="n">
        <v>399838</v>
      </c>
    </row>
    <row r="25" spans="1:8">
      <c r="A25" s="4" t="s">
        <v>168</v>
      </c>
      <c r="C25" s="6" t="n">
        <v>0</v>
      </c>
      <c r="F25" s="6" t="n">
        <v>4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2</v>
      </c>
      <c r="B1" s="2" t="s">
        <v>106</v>
      </c>
      <c r="D1" s="2" t="s">
        <v>1</v>
      </c>
    </row>
    <row r="2" spans="1:5">
      <c r="B2" s="2" t="s">
        <v>2</v>
      </c>
      <c r="C2" s="2" t="s">
        <v>107</v>
      </c>
      <c r="D2" s="2" t="s">
        <v>2</v>
      </c>
      <c r="E2" s="2" t="s">
        <v>107</v>
      </c>
    </row>
    <row r="3" spans="1:5">
      <c r="A3" s="3" t="s">
        <v>1583</v>
      </c>
    </row>
    <row r="4" spans="1:5">
      <c r="A4" s="4" t="s">
        <v>1584</v>
      </c>
      <c r="B4" s="6" t="n">
        <v>31266</v>
      </c>
      <c r="C4" s="6" t="n">
        <v>32747</v>
      </c>
      <c r="D4" s="6" t="n">
        <v>85730</v>
      </c>
      <c r="E4" s="6" t="n">
        <v>79592</v>
      </c>
    </row>
    <row r="5" spans="1:5">
      <c r="A5" s="4" t="s">
        <v>1585</v>
      </c>
      <c r="B5" s="5" t="n">
        <v>-877</v>
      </c>
      <c r="C5" s="5" t="n">
        <v>-1074</v>
      </c>
      <c r="D5" s="5" t="n">
        <v>-2417</v>
      </c>
      <c r="E5" s="5" t="n">
        <v>-2535</v>
      </c>
    </row>
    <row r="6" spans="1:5">
      <c r="A6" s="4" t="s">
        <v>1586</v>
      </c>
      <c r="B6" s="6" t="n">
        <v>30389</v>
      </c>
      <c r="C6" s="6" t="n">
        <v>31673</v>
      </c>
      <c r="D6" s="6" t="n">
        <v>83313</v>
      </c>
      <c r="E6" s="6" t="n">
        <v>77057</v>
      </c>
    </row>
    <row r="7" spans="1:5">
      <c r="A7" s="4" t="s">
        <v>1587</v>
      </c>
      <c r="B7" s="5" t="n">
        <v>96983764</v>
      </c>
      <c r="C7" s="5" t="n">
        <v>75380715</v>
      </c>
      <c r="D7" s="5" t="n">
        <v>94846431</v>
      </c>
      <c r="E7" s="5" t="n">
        <v>75388638</v>
      </c>
    </row>
    <row r="8" spans="1:5">
      <c r="A8" s="4" t="s">
        <v>1588</v>
      </c>
      <c r="B8" s="7" t="n">
        <v>0.31</v>
      </c>
      <c r="C8" s="7" t="n">
        <v>0.42</v>
      </c>
      <c r="D8" s="7" t="n">
        <v>0.88</v>
      </c>
      <c r="E8" s="7" t="n">
        <v>1.02</v>
      </c>
    </row>
    <row r="9" spans="1:5">
      <c r="A9" s="3" t="s">
        <v>1589</v>
      </c>
    </row>
    <row r="10" spans="1:5">
      <c r="A10" s="4" t="s">
        <v>1584</v>
      </c>
      <c r="B10" s="6" t="n">
        <v>31266</v>
      </c>
      <c r="C10" s="6" t="n">
        <v>32747</v>
      </c>
      <c r="D10" s="6" t="n">
        <v>85730</v>
      </c>
      <c r="E10" s="6" t="n">
        <v>79592</v>
      </c>
    </row>
    <row r="11" spans="1:5">
      <c r="A11" s="4" t="s">
        <v>1585</v>
      </c>
      <c r="B11" s="5" t="n">
        <v>-1053</v>
      </c>
      <c r="C11" s="5" t="n">
        <v>-1156</v>
      </c>
      <c r="D11" s="5" t="n">
        <v>-2595</v>
      </c>
      <c r="E11" s="5" t="n">
        <v>-2584</v>
      </c>
    </row>
    <row r="12" spans="1:5">
      <c r="A12" s="4" t="s">
        <v>1590</v>
      </c>
      <c r="B12" s="5" t="n">
        <v>8698</v>
      </c>
      <c r="C12" s="5" t="n">
        <v>6335</v>
      </c>
      <c r="D12" s="5" t="n">
        <v>17385</v>
      </c>
      <c r="E12" s="5" t="n">
        <v>14976</v>
      </c>
    </row>
    <row r="13" spans="1:5">
      <c r="A13" s="4" t="s">
        <v>1586</v>
      </c>
      <c r="B13" s="6" t="n">
        <v>38911</v>
      </c>
      <c r="C13" s="6" t="n">
        <v>37926</v>
      </c>
      <c r="D13" s="6" t="n">
        <v>100520</v>
      </c>
      <c r="E13" s="6" t="n">
        <v>91984</v>
      </c>
    </row>
    <row r="14" spans="1:5">
      <c r="A14" s="4" t="s">
        <v>1591</v>
      </c>
      <c r="B14" s="5" t="n">
        <v>96983764</v>
      </c>
      <c r="C14" s="5" t="n">
        <v>75380715</v>
      </c>
      <c r="D14" s="5" t="n">
        <v>94846431</v>
      </c>
      <c r="E14" s="5" t="n">
        <v>75388638</v>
      </c>
    </row>
    <row r="15" spans="1:5">
      <c r="A15" s="4" t="s">
        <v>1592</v>
      </c>
      <c r="B15" s="5" t="n">
        <v>270550</v>
      </c>
      <c r="C15" s="5" t="n">
        <v>277788</v>
      </c>
      <c r="D15" s="5" t="n">
        <v>210360</v>
      </c>
      <c r="E15" s="5" t="n">
        <v>156307</v>
      </c>
    </row>
    <row r="16" spans="1:5">
      <c r="A16" s="4" t="s">
        <v>1593</v>
      </c>
      <c r="B16" s="5" t="n">
        <v>33442640</v>
      </c>
      <c r="C16" s="5" t="n">
        <v>24773490</v>
      </c>
      <c r="D16" s="5" t="n">
        <v>33442640</v>
      </c>
      <c r="E16" s="5" t="n">
        <v>28746235</v>
      </c>
    </row>
    <row r="17" spans="1:5">
      <c r="A17" s="4" t="s">
        <v>1594</v>
      </c>
      <c r="B17" s="5" t="n">
        <v>130696954</v>
      </c>
      <c r="C17" s="5" t="n">
        <v>100431993</v>
      </c>
      <c r="D17" s="5" t="n">
        <v>128499431</v>
      </c>
      <c r="E17" s="5" t="n">
        <v>104291180</v>
      </c>
    </row>
    <row r="18" spans="1:5">
      <c r="A18" s="4" t="s">
        <v>1595</v>
      </c>
      <c r="B18" s="7" t="n">
        <v>0.3</v>
      </c>
      <c r="C18" s="7" t="n">
        <v>0.38</v>
      </c>
      <c r="D18" s="7" t="n">
        <v>0.78</v>
      </c>
      <c r="E18" s="7" t="n">
        <v>0.88</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96</v>
      </c>
      <c r="B1" s="2" t="s">
        <v>1</v>
      </c>
      <c r="C1" s="2" t="s">
        <v>1116</v>
      </c>
    </row>
    <row r="2" spans="1:3">
      <c r="B2" s="2" t="s">
        <v>2</v>
      </c>
      <c r="C2" s="2" t="s">
        <v>58</v>
      </c>
    </row>
    <row r="3" spans="1:3">
      <c r="A3" s="3" t="s">
        <v>1597</v>
      </c>
    </row>
    <row r="4" spans="1:3">
      <c r="A4" s="4" t="s">
        <v>1598</v>
      </c>
      <c r="B4" s="5" t="n">
        <v>4202935</v>
      </c>
      <c r="C4" s="5" t="n">
        <v>4616776</v>
      </c>
    </row>
    <row r="5" spans="1:3">
      <c r="A5" s="4" t="s">
        <v>1599</v>
      </c>
      <c r="B5" s="6" t="n">
        <v>26619</v>
      </c>
      <c r="C5" s="6" t="n">
        <v>25122</v>
      </c>
    </row>
    <row r="6" spans="1:3">
      <c r="A6" s="4" t="s">
        <v>1600</v>
      </c>
      <c r="B6" s="4" t="s">
        <v>489</v>
      </c>
    </row>
    <row r="7" spans="1:3">
      <c r="A7" s="4" t="s">
        <v>1601</v>
      </c>
      <c r="B7" s="5" t="n">
        <v>600000</v>
      </c>
    </row>
    <row r="8" spans="1:3">
      <c r="A8" s="4" t="s">
        <v>1602</v>
      </c>
      <c r="B8" s="5" t="n">
        <v>406941</v>
      </c>
      <c r="C8" s="5" t="n">
        <v>390569</v>
      </c>
    </row>
    <row r="9" spans="1:3">
      <c r="A9" s="4" t="s">
        <v>1603</v>
      </c>
    </row>
    <row r="10" spans="1:3">
      <c r="A10" s="3" t="s">
        <v>1597</v>
      </c>
    </row>
    <row r="11" spans="1:3">
      <c r="A11" s="4" t="s">
        <v>1604</v>
      </c>
      <c r="B11" s="5" t="n">
        <v>218022</v>
      </c>
      <c r="C11" s="5" t="n">
        <v>334606</v>
      </c>
    </row>
    <row r="12" spans="1:3">
      <c r="A12" s="4" t="s">
        <v>1605</v>
      </c>
      <c r="B12" s="5" t="n">
        <v>0</v>
      </c>
    </row>
    <row r="13" spans="1:3">
      <c r="A13" s="4" t="s">
        <v>1606</v>
      </c>
      <c r="B13" s="5" t="n">
        <v>116584</v>
      </c>
    </row>
    <row r="14" spans="1:3">
      <c r="A14" s="4" t="s">
        <v>1607</v>
      </c>
      <c r="B14" s="5" t="n">
        <v>0</v>
      </c>
    </row>
    <row r="15" spans="1:3">
      <c r="A15" s="4" t="s">
        <v>1608</v>
      </c>
    </row>
    <row r="16" spans="1:3">
      <c r="A16" s="3" t="s">
        <v>1597</v>
      </c>
    </row>
    <row r="17" spans="1:3">
      <c r="A17" s="4" t="s">
        <v>1604</v>
      </c>
      <c r="B17" s="5" t="n">
        <v>229943</v>
      </c>
      <c r="C17" s="5" t="n">
        <v>4876</v>
      </c>
    </row>
    <row r="18" spans="1:3">
      <c r="A18" s="4" t="s">
        <v>1605</v>
      </c>
      <c r="B18" s="5" t="n">
        <v>225067</v>
      </c>
    </row>
    <row r="19" spans="1:3">
      <c r="A19" s="4" t="s">
        <v>1606</v>
      </c>
      <c r="B19" s="5" t="n">
        <v>0</v>
      </c>
    </row>
    <row r="20" spans="1:3">
      <c r="A20" s="4" t="s">
        <v>1607</v>
      </c>
      <c r="B20" s="5" t="n">
        <v>0</v>
      </c>
    </row>
    <row r="21" spans="1:3">
      <c r="A21" s="4" t="s">
        <v>1609</v>
      </c>
    </row>
    <row r="22" spans="1:3">
      <c r="A22" s="3" t="s">
        <v>1597</v>
      </c>
    </row>
    <row r="23" spans="1:3">
      <c r="A23" s="4" t="s">
        <v>1604</v>
      </c>
      <c r="B23" s="5" t="n">
        <v>2405497</v>
      </c>
      <c r="C23" s="5" t="n">
        <v>2336720</v>
      </c>
    </row>
    <row r="24" spans="1:3">
      <c r="A24" s="4" t="s">
        <v>1605</v>
      </c>
      <c r="B24" s="5" t="n">
        <v>329228</v>
      </c>
    </row>
    <row r="25" spans="1:3">
      <c r="A25" s="4" t="s">
        <v>1606</v>
      </c>
      <c r="B25" s="5" t="n">
        <v>1249606</v>
      </c>
      <c r="C25" s="5" t="n">
        <v>1181622</v>
      </c>
    </row>
    <row r="26" spans="1:3">
      <c r="A26" s="4" t="s">
        <v>1607</v>
      </c>
      <c r="B26" s="5" t="n">
        <v>0</v>
      </c>
    </row>
    <row r="27" spans="1:3">
      <c r="A27" s="4" t="s">
        <v>1610</v>
      </c>
      <c r="B27" s="5" t="n">
        <v>260451</v>
      </c>
    </row>
    <row r="28" spans="1:3">
      <c r="A28" s="4" t="s">
        <v>1611</v>
      </c>
    </row>
    <row r="29" spans="1:3">
      <c r="A29" s="3" t="s">
        <v>1597</v>
      </c>
    </row>
    <row r="30" spans="1:3">
      <c r="A30" s="4" t="s">
        <v>1604</v>
      </c>
      <c r="B30" s="5" t="n">
        <v>725616</v>
      </c>
      <c r="C30" s="5" t="n">
        <v>725616</v>
      </c>
    </row>
    <row r="31" spans="1:3">
      <c r="A31" s="4" t="s">
        <v>1612</v>
      </c>
      <c r="B31" s="4" t="s">
        <v>50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1</v>
      </c>
    </row>
    <row r="2" spans="1:2">
      <c r="B2" s="2" t="s">
        <v>520</v>
      </c>
    </row>
    <row r="3" spans="1:2">
      <c r="A3" s="3" t="s">
        <v>1614</v>
      </c>
    </row>
    <row r="4" spans="1:2">
      <c r="A4" s="4" t="s">
        <v>1615</v>
      </c>
      <c r="B4" s="6" t="n">
        <v>25122</v>
      </c>
    </row>
    <row r="5" spans="1:2">
      <c r="A5" s="4" t="s">
        <v>1616</v>
      </c>
      <c r="B5" s="5" t="n">
        <v>8474</v>
      </c>
    </row>
    <row r="6" spans="1:2">
      <c r="A6" s="4" t="s">
        <v>1617</v>
      </c>
      <c r="B6" s="5" t="n">
        <v>0</v>
      </c>
    </row>
    <row r="7" spans="1:2">
      <c r="A7" s="4" t="s">
        <v>1618</v>
      </c>
      <c r="B7" s="5" t="n">
        <v>-6977</v>
      </c>
    </row>
    <row r="8" spans="1:2">
      <c r="A8" s="4" t="s">
        <v>1619</v>
      </c>
      <c r="B8" s="5" t="n">
        <v>26619</v>
      </c>
    </row>
    <row r="9" spans="1:2">
      <c r="A9" s="4" t="s">
        <v>1620</v>
      </c>
    </row>
    <row r="10" spans="1:2">
      <c r="A10" s="3" t="s">
        <v>1614</v>
      </c>
    </row>
    <row r="11" spans="1:2">
      <c r="A11" s="4" t="s">
        <v>1615</v>
      </c>
      <c r="B11" s="5" t="n">
        <v>3498</v>
      </c>
    </row>
    <row r="12" spans="1:2">
      <c r="A12" s="4" t="s">
        <v>1616</v>
      </c>
      <c r="B12" s="5" t="n">
        <v>0</v>
      </c>
    </row>
    <row r="13" spans="1:2">
      <c r="A13" s="4" t="s">
        <v>1617</v>
      </c>
      <c r="B13" s="5" t="n">
        <v>0</v>
      </c>
    </row>
    <row r="14" spans="1:2">
      <c r="A14" s="4" t="s">
        <v>1618</v>
      </c>
      <c r="B14" s="5" t="n">
        <v>-766</v>
      </c>
    </row>
    <row r="15" spans="1:2">
      <c r="A15" s="4" t="s">
        <v>1619</v>
      </c>
      <c r="B15" s="5" t="n">
        <v>2732</v>
      </c>
    </row>
    <row r="16" spans="1:2">
      <c r="A16" s="4" t="s">
        <v>1621</v>
      </c>
    </row>
    <row r="17" spans="1:2">
      <c r="A17" s="3" t="s">
        <v>1614</v>
      </c>
    </row>
    <row r="18" spans="1:2">
      <c r="A18" s="4" t="s">
        <v>1615</v>
      </c>
      <c r="B18" s="5" t="n">
        <v>74</v>
      </c>
    </row>
    <row r="19" spans="1:2">
      <c r="A19" s="4" t="s">
        <v>1616</v>
      </c>
      <c r="B19" s="5" t="n">
        <v>3483</v>
      </c>
    </row>
    <row r="20" spans="1:2">
      <c r="A20" s="4" t="s">
        <v>1617</v>
      </c>
      <c r="B20" s="5" t="n">
        <v>0</v>
      </c>
    </row>
    <row r="21" spans="1:2">
      <c r="A21" s="4" t="s">
        <v>1618</v>
      </c>
      <c r="B21" s="5" t="n">
        <v>-277</v>
      </c>
    </row>
    <row r="22" spans="1:2">
      <c r="A22" s="4" t="s">
        <v>1619</v>
      </c>
      <c r="B22" s="5" t="n">
        <v>3280</v>
      </c>
    </row>
    <row r="23" spans="1:2">
      <c r="A23" s="4" t="s">
        <v>1622</v>
      </c>
    </row>
    <row r="24" spans="1:2">
      <c r="A24" s="3" t="s">
        <v>1614</v>
      </c>
    </row>
    <row r="25" spans="1:2">
      <c r="A25" s="4" t="s">
        <v>1615</v>
      </c>
      <c r="B25" s="5" t="n">
        <v>14489</v>
      </c>
    </row>
    <row r="26" spans="1:2">
      <c r="A26" s="4" t="s">
        <v>1616</v>
      </c>
      <c r="B26" s="5" t="n">
        <v>4831</v>
      </c>
    </row>
    <row r="27" spans="1:2">
      <c r="A27" s="4" t="s">
        <v>1617</v>
      </c>
      <c r="B27" s="5" t="n">
        <v>0</v>
      </c>
    </row>
    <row r="28" spans="1:2">
      <c r="A28" s="4" t="s">
        <v>1618</v>
      </c>
      <c r="B28" s="5" t="n">
        <v>-4184</v>
      </c>
    </row>
    <row r="29" spans="1:2">
      <c r="A29" s="4" t="s">
        <v>1619</v>
      </c>
      <c r="B29" s="5" t="n">
        <v>15136</v>
      </c>
    </row>
    <row r="30" spans="1:2">
      <c r="A30" s="4" t="s">
        <v>1623</v>
      </c>
    </row>
    <row r="31" spans="1:2">
      <c r="A31" s="3" t="s">
        <v>1614</v>
      </c>
    </row>
    <row r="32" spans="1:2">
      <c r="A32" s="4" t="s">
        <v>1615</v>
      </c>
      <c r="B32" s="5" t="n">
        <v>7061</v>
      </c>
    </row>
    <row r="33" spans="1:2">
      <c r="A33" s="4" t="s">
        <v>1616</v>
      </c>
      <c r="B33" s="5" t="n">
        <v>0</v>
      </c>
    </row>
    <row r="34" spans="1:2">
      <c r="A34" s="4" t="s">
        <v>1617</v>
      </c>
      <c r="B34" s="5" t="n">
        <v>0</v>
      </c>
    </row>
    <row r="35" spans="1:2">
      <c r="A35" s="4" t="s">
        <v>1618</v>
      </c>
      <c r="B35" s="5" t="n">
        <v>-1670</v>
      </c>
    </row>
    <row r="36" spans="1:2">
      <c r="A36" s="4" t="s">
        <v>1619</v>
      </c>
      <c r="B36" s="5" t="n">
        <v>5391</v>
      </c>
    </row>
    <row r="37" spans="1:2">
      <c r="A37" s="4" t="s">
        <v>1624</v>
      </c>
    </row>
    <row r="38" spans="1:2">
      <c r="A38" s="3" t="s">
        <v>1614</v>
      </c>
    </row>
    <row r="39" spans="1:2">
      <c r="A39" s="4" t="s">
        <v>1615</v>
      </c>
      <c r="B39" s="5" t="n">
        <v>0</v>
      </c>
    </row>
    <row r="40" spans="1:2">
      <c r="A40" s="4" t="s">
        <v>1616</v>
      </c>
      <c r="B40" s="5" t="n">
        <v>160</v>
      </c>
    </row>
    <row r="41" spans="1:2">
      <c r="A41" s="4" t="s">
        <v>1617</v>
      </c>
      <c r="B41" s="5" t="n">
        <v>0</v>
      </c>
    </row>
    <row r="42" spans="1:2">
      <c r="A42" s="4" t="s">
        <v>1618</v>
      </c>
      <c r="B42" s="5" t="n">
        <v>-80</v>
      </c>
    </row>
    <row r="43" spans="1:2">
      <c r="A43" s="4" t="s">
        <v>1619</v>
      </c>
      <c r="B43" s="6" t="n">
        <v>8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5</v>
      </c>
      <c r="B1" s="2" t="s">
        <v>106</v>
      </c>
      <c r="D1" s="2" t="s">
        <v>1</v>
      </c>
    </row>
    <row r="2" spans="1:5">
      <c r="B2" s="2" t="s">
        <v>2</v>
      </c>
      <c r="C2" s="2" t="s">
        <v>107</v>
      </c>
      <c r="D2" s="2" t="s">
        <v>2</v>
      </c>
      <c r="E2" s="2" t="s">
        <v>107</v>
      </c>
    </row>
    <row r="3" spans="1:5">
      <c r="A3" s="3" t="s">
        <v>998</v>
      </c>
    </row>
    <row r="4" spans="1:5">
      <c r="A4" s="4" t="s">
        <v>124</v>
      </c>
      <c r="B4" s="6" t="n">
        <v>2407</v>
      </c>
      <c r="C4" s="6" t="n">
        <v>3322</v>
      </c>
      <c r="D4" s="6" t="n">
        <v>5994</v>
      </c>
      <c r="E4" s="6" t="n">
        <v>5440</v>
      </c>
    </row>
    <row r="5" spans="1:5">
      <c r="A5" s="4" t="s">
        <v>122</v>
      </c>
      <c r="B5" s="5" t="n">
        <v>19160</v>
      </c>
      <c r="C5" s="5" t="n">
        <v>10596</v>
      </c>
      <c r="D5" s="5" t="n">
        <v>31469</v>
      </c>
      <c r="E5" s="5" t="n">
        <v>37172</v>
      </c>
    </row>
    <row r="6" spans="1:5">
      <c r="A6" s="4" t="s">
        <v>1626</v>
      </c>
    </row>
    <row r="7" spans="1:5">
      <c r="A7" s="3" t="s">
        <v>998</v>
      </c>
    </row>
    <row r="8" spans="1:5">
      <c r="A8" s="4" t="s">
        <v>124</v>
      </c>
      <c r="B8" s="5" t="n">
        <v>852</v>
      </c>
      <c r="C8" s="5" t="n">
        <v>1082</v>
      </c>
      <c r="D8" s="5" t="n">
        <v>973</v>
      </c>
      <c r="E8" s="5" t="n">
        <v>1420</v>
      </c>
    </row>
    <row r="9" spans="1:5">
      <c r="A9" s="4" t="s">
        <v>122</v>
      </c>
      <c r="B9" s="5" t="n">
        <v>15359</v>
      </c>
      <c r="C9" s="5" t="n">
        <v>10596</v>
      </c>
      <c r="D9" s="5" t="n">
        <v>26186</v>
      </c>
      <c r="E9" s="5" t="n">
        <v>37172</v>
      </c>
    </row>
    <row r="10" spans="1:5">
      <c r="A10" s="4" t="s">
        <v>1627</v>
      </c>
    </row>
    <row r="11" spans="1:5">
      <c r="A11" s="3" t="s">
        <v>998</v>
      </c>
    </row>
    <row r="12" spans="1:5">
      <c r="A12" s="4" t="s">
        <v>1628</v>
      </c>
      <c r="B12" s="5" t="n">
        <v>20267</v>
      </c>
      <c r="C12" s="5" t="n">
        <v>3364</v>
      </c>
      <c r="D12" s="5" t="n">
        <v>35111</v>
      </c>
      <c r="E12" s="5" t="n">
        <v>1170</v>
      </c>
    </row>
    <row r="13" spans="1:5">
      <c r="A13" s="4" t="s">
        <v>1629</v>
      </c>
    </row>
    <row r="14" spans="1:5">
      <c r="A14" s="3" t="s">
        <v>998</v>
      </c>
    </row>
    <row r="15" spans="1:5">
      <c r="A15" s="4" t="s">
        <v>1630</v>
      </c>
      <c r="B15" s="5" t="n">
        <v>-5760</v>
      </c>
      <c r="C15" s="5" t="n">
        <v>6150</v>
      </c>
      <c r="D15" s="5" t="n">
        <v>-9898</v>
      </c>
      <c r="E15" s="5" t="n">
        <v>34582</v>
      </c>
    </row>
    <row r="16" spans="1:5">
      <c r="A16" s="4" t="s">
        <v>1631</v>
      </c>
    </row>
    <row r="17" spans="1:5">
      <c r="A17" s="3" t="s">
        <v>998</v>
      </c>
    </row>
    <row r="18" spans="1:5">
      <c r="A18" s="4" t="s">
        <v>1628</v>
      </c>
      <c r="B18" s="5" t="n">
        <v>1012</v>
      </c>
      <c r="C18" s="5" t="n">
        <v>0</v>
      </c>
      <c r="D18" s="5" t="n">
        <v>1098</v>
      </c>
      <c r="E18" s="5" t="n">
        <v>0</v>
      </c>
    </row>
    <row r="19" spans="1:5">
      <c r="A19" s="4" t="s">
        <v>124</v>
      </c>
      <c r="B19" s="5" t="n">
        <v>2578</v>
      </c>
      <c r="C19" s="5" t="n">
        <v>0</v>
      </c>
      <c r="D19" s="5" t="n">
        <v>3076</v>
      </c>
      <c r="E19" s="5" t="n">
        <v>0</v>
      </c>
    </row>
    <row r="20" spans="1:5">
      <c r="A20" s="4" t="s">
        <v>122</v>
      </c>
      <c r="B20" s="5" t="n">
        <v>3801</v>
      </c>
      <c r="C20" s="5" t="n">
        <v>0</v>
      </c>
      <c r="D20" s="5" t="n">
        <v>5283</v>
      </c>
      <c r="E20" s="5" t="n">
        <v>0</v>
      </c>
    </row>
    <row r="21" spans="1:5">
      <c r="A21" s="4" t="s">
        <v>1632</v>
      </c>
    </row>
    <row r="22" spans="1:5">
      <c r="A22" s="3" t="s">
        <v>998</v>
      </c>
    </row>
    <row r="23" spans="1:5">
      <c r="A23" s="4" t="s">
        <v>1630</v>
      </c>
      <c r="B23" s="5" t="n">
        <v>-1671</v>
      </c>
      <c r="C23" s="5" t="n">
        <v>0</v>
      </c>
      <c r="D23" s="5" t="n">
        <v>-2517</v>
      </c>
      <c r="E23" s="5" t="n">
        <v>0</v>
      </c>
    </row>
    <row r="24" spans="1:5">
      <c r="A24" s="4" t="s">
        <v>1633</v>
      </c>
    </row>
    <row r="25" spans="1:5">
      <c r="A25" s="3" t="s">
        <v>998</v>
      </c>
    </row>
    <row r="26" spans="1:5">
      <c r="A26" s="4" t="s">
        <v>1628</v>
      </c>
      <c r="B26" s="6" t="n">
        <v>1882</v>
      </c>
      <c r="C26" s="6" t="n">
        <v>0</v>
      </c>
      <c r="D26" s="6" t="n">
        <v>3626</v>
      </c>
      <c r="E26" s="6" t="n">
        <v>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4</v>
      </c>
      <c r="B1" s="2" t="s">
        <v>106</v>
      </c>
      <c r="D1" s="2" t="s">
        <v>1</v>
      </c>
    </row>
    <row r="2" spans="1:5">
      <c r="B2" s="2" t="s">
        <v>2</v>
      </c>
      <c r="C2" s="2" t="s">
        <v>107</v>
      </c>
      <c r="D2" s="2" t="s">
        <v>2</v>
      </c>
      <c r="E2" s="2" t="s">
        <v>107</v>
      </c>
    </row>
    <row r="3" spans="1:5">
      <c r="A3" s="3" t="s">
        <v>1130</v>
      </c>
    </row>
    <row r="4" spans="1:5">
      <c r="A4" s="4" t="s">
        <v>1628</v>
      </c>
      <c r="B4" s="6" t="n">
        <v>3138</v>
      </c>
      <c r="C4" s="6" t="n">
        <v>889</v>
      </c>
      <c r="D4" s="6" t="n">
        <v>23297</v>
      </c>
      <c r="E4" s="6" t="n">
        <v>2498</v>
      </c>
    </row>
    <row r="5" spans="1:5">
      <c r="A5" s="4" t="s">
        <v>1635</v>
      </c>
    </row>
    <row r="6" spans="1:5">
      <c r="A6" s="3" t="s">
        <v>1130</v>
      </c>
    </row>
    <row r="7" spans="1:5">
      <c r="A7" s="4" t="s">
        <v>1628</v>
      </c>
      <c r="B7" s="5" t="n">
        <v>35548</v>
      </c>
      <c r="C7" s="5" t="n">
        <v>-15010</v>
      </c>
      <c r="D7" s="5" t="n">
        <v>63656</v>
      </c>
      <c r="E7" s="5" t="n">
        <v>-53995</v>
      </c>
    </row>
    <row r="8" spans="1:5">
      <c r="A8" s="4" t="s">
        <v>1102</v>
      </c>
    </row>
    <row r="9" spans="1:5">
      <c r="A9" s="3" t="s">
        <v>1130</v>
      </c>
    </row>
    <row r="10" spans="1:5">
      <c r="A10" s="4" t="s">
        <v>1628</v>
      </c>
      <c r="B10" s="5" t="n">
        <v>-318</v>
      </c>
      <c r="C10" s="5" t="n">
        <v>0</v>
      </c>
      <c r="D10" s="5" t="n">
        <v>-621</v>
      </c>
      <c r="E10" s="5" t="n">
        <v>0</v>
      </c>
    </row>
    <row r="11" spans="1:5">
      <c r="A11" s="4" t="s">
        <v>704</v>
      </c>
    </row>
    <row r="12" spans="1:5">
      <c r="A12" s="3" t="s">
        <v>1130</v>
      </c>
    </row>
    <row r="13" spans="1:5">
      <c r="A13" s="4" t="s">
        <v>1628</v>
      </c>
      <c r="B13" s="5" t="n">
        <v>18442</v>
      </c>
      <c r="C13" s="5" t="n">
        <v>-930</v>
      </c>
      <c r="D13" s="5" t="n">
        <v>40302</v>
      </c>
      <c r="E13" s="5" t="n">
        <v>-3885</v>
      </c>
    </row>
    <row r="14" spans="1:5">
      <c r="A14" s="4" t="s">
        <v>756</v>
      </c>
    </row>
    <row r="15" spans="1:5">
      <c r="A15" s="3" t="s">
        <v>1130</v>
      </c>
    </row>
    <row r="16" spans="1:5">
      <c r="A16" s="4" t="s">
        <v>1628</v>
      </c>
      <c r="B16" s="5" t="n">
        <v>432</v>
      </c>
      <c r="C16" s="5" t="n">
        <v>0</v>
      </c>
      <c r="D16" s="5" t="n">
        <v>1440</v>
      </c>
      <c r="E16" s="5" t="n">
        <v>0</v>
      </c>
    </row>
    <row r="17" spans="1:5">
      <c r="A17" s="4" t="s">
        <v>761</v>
      </c>
    </row>
    <row r="18" spans="1:5">
      <c r="A18" s="3" t="s">
        <v>1130</v>
      </c>
    </row>
    <row r="19" spans="1:5">
      <c r="A19" s="4" t="s">
        <v>1628</v>
      </c>
      <c r="B19" s="5" t="n">
        <v>-65</v>
      </c>
      <c r="C19" s="5" t="n">
        <v>0</v>
      </c>
      <c r="D19" s="5" t="n">
        <v>-502</v>
      </c>
      <c r="E19" s="5" t="n">
        <v>0</v>
      </c>
    </row>
    <row r="20" spans="1:5">
      <c r="A20" s="4" t="s">
        <v>551</v>
      </c>
    </row>
    <row r="21" spans="1:5">
      <c r="A21" s="3" t="s">
        <v>1130</v>
      </c>
    </row>
    <row r="22" spans="1:5">
      <c r="A22" s="4" t="s">
        <v>1628</v>
      </c>
      <c r="B22" s="5" t="n">
        <v>-139</v>
      </c>
      <c r="C22" s="5" t="n">
        <v>0</v>
      </c>
      <c r="D22" s="5" t="n">
        <v>-139</v>
      </c>
      <c r="E22" s="5" t="n">
        <v>0</v>
      </c>
    </row>
    <row r="23" spans="1:5">
      <c r="A23" s="4" t="s">
        <v>552</v>
      </c>
    </row>
    <row r="24" spans="1:5">
      <c r="A24" s="3" t="s">
        <v>1130</v>
      </c>
    </row>
    <row r="25" spans="1:5">
      <c r="A25" s="4" t="s">
        <v>1628</v>
      </c>
      <c r="B25" s="5" t="n">
        <v>-123</v>
      </c>
      <c r="C25" s="5" t="n">
        <v>-720</v>
      </c>
      <c r="D25" s="5" t="n">
        <v>-497</v>
      </c>
      <c r="E25" s="5" t="n">
        <v>-728</v>
      </c>
    </row>
    <row r="26" spans="1:5">
      <c r="A26" s="4" t="s">
        <v>564</v>
      </c>
    </row>
    <row r="27" spans="1:5">
      <c r="A27" s="3" t="s">
        <v>1130</v>
      </c>
    </row>
    <row r="28" spans="1:5">
      <c r="A28" s="4" t="s">
        <v>1628</v>
      </c>
      <c r="B28" s="5" t="n">
        <v>2879</v>
      </c>
      <c r="C28" s="5" t="n">
        <v>1072</v>
      </c>
      <c r="D28" s="5" t="n">
        <v>6144</v>
      </c>
      <c r="E28" s="5" t="n">
        <v>986</v>
      </c>
    </row>
    <row r="29" spans="1:5">
      <c r="A29" s="4" t="s">
        <v>576</v>
      </c>
    </row>
    <row r="30" spans="1:5">
      <c r="A30" s="3" t="s">
        <v>1130</v>
      </c>
    </row>
    <row r="31" spans="1:5">
      <c r="A31" s="4" t="s">
        <v>1628</v>
      </c>
      <c r="B31" s="5" t="n">
        <v>8037</v>
      </c>
      <c r="C31" s="5" t="n">
        <v>0</v>
      </c>
      <c r="D31" s="5" t="n">
        <v>14402</v>
      </c>
      <c r="E31" s="5" t="n">
        <v>0</v>
      </c>
    </row>
    <row r="32" spans="1:5">
      <c r="A32" s="4" t="s">
        <v>588</v>
      </c>
    </row>
    <row r="33" spans="1:5">
      <c r="A33" s="3" t="s">
        <v>1130</v>
      </c>
    </row>
    <row r="34" spans="1:5">
      <c r="A34" s="4" t="s">
        <v>1628</v>
      </c>
      <c r="B34" s="5" t="n">
        <v>3246</v>
      </c>
      <c r="C34" s="5" t="n">
        <v>0</v>
      </c>
      <c r="D34" s="5" t="n">
        <v>6365</v>
      </c>
      <c r="E34" s="5" t="n">
        <v>0</v>
      </c>
    </row>
    <row r="35" spans="1:5">
      <c r="A35" s="4" t="s">
        <v>1636</v>
      </c>
    </row>
    <row r="36" spans="1:5">
      <c r="A36" s="3" t="s">
        <v>1130</v>
      </c>
    </row>
    <row r="37" spans="1:5">
      <c r="A37" s="4" t="s">
        <v>1628</v>
      </c>
      <c r="B37" s="5" t="n">
        <v>-61</v>
      </c>
      <c r="C37" s="5" t="n">
        <v>-209</v>
      </c>
      <c r="D37" s="5" t="n">
        <v>-138</v>
      </c>
      <c r="E37" s="5" t="n">
        <v>-348</v>
      </c>
    </row>
    <row r="38" spans="1:5">
      <c r="A38" s="4" t="s">
        <v>1637</v>
      </c>
    </row>
    <row r="39" spans="1:5">
      <c r="A39" s="3" t="s">
        <v>1130</v>
      </c>
    </row>
    <row r="40" spans="1:5">
      <c r="A40" s="4" t="s">
        <v>1628</v>
      </c>
      <c r="B40" s="6" t="n">
        <v>-64740</v>
      </c>
      <c r="C40" s="6" t="n">
        <v>16742</v>
      </c>
      <c r="D40" s="6" t="n">
        <v>-107115</v>
      </c>
      <c r="E40" s="6" t="n">
        <v>60524</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638</v>
      </c>
      <c r="B1" s="2" t="s">
        <v>106</v>
      </c>
      <c r="D1" s="2" t="s">
        <v>1</v>
      </c>
    </row>
    <row r="2" spans="1:5">
      <c r="B2" s="2" t="s">
        <v>2</v>
      </c>
      <c r="C2" s="2" t="s">
        <v>107</v>
      </c>
      <c r="D2" s="2" t="s">
        <v>2</v>
      </c>
      <c r="E2" s="2" t="s">
        <v>107</v>
      </c>
    </row>
    <row r="3" spans="1:5">
      <c r="A3" s="3" t="s">
        <v>292</v>
      </c>
    </row>
    <row r="4" spans="1:5">
      <c r="A4" s="4" t="s">
        <v>1639</v>
      </c>
      <c r="B4" s="6" t="n">
        <v>1654</v>
      </c>
      <c r="C4" s="6" t="n">
        <v>1874</v>
      </c>
      <c r="D4" s="6" t="n">
        <v>1911</v>
      </c>
      <c r="E4" s="6" t="n">
        <v>2830</v>
      </c>
    </row>
    <row r="5" spans="1:5">
      <c r="A5" s="4" t="s">
        <v>1640</v>
      </c>
      <c r="B5" s="5" t="n">
        <v>800</v>
      </c>
      <c r="C5" s="5" t="n">
        <v>1020</v>
      </c>
      <c r="D5" s="5" t="n">
        <v>1446</v>
      </c>
      <c r="E5" s="5" t="n">
        <v>1799</v>
      </c>
    </row>
    <row r="6" spans="1:5">
      <c r="A6" s="4" t="s">
        <v>1641</v>
      </c>
      <c r="B6" s="5" t="n">
        <v>535</v>
      </c>
      <c r="C6" s="5" t="n">
        <v>428</v>
      </c>
      <c r="D6" s="5" t="n">
        <v>1082</v>
      </c>
      <c r="E6" s="5" t="n">
        <v>811</v>
      </c>
    </row>
    <row r="7" spans="1:5">
      <c r="A7" s="4" t="s">
        <v>1642</v>
      </c>
      <c r="B7" s="5" t="n">
        <v>-96</v>
      </c>
      <c r="C7" s="5" t="n">
        <v>0</v>
      </c>
      <c r="D7" s="5" t="n">
        <v>-5</v>
      </c>
      <c r="E7" s="5" t="n">
        <v>0</v>
      </c>
    </row>
    <row r="8" spans="1:5">
      <c r="A8" s="4" t="s">
        <v>1643</v>
      </c>
      <c r="B8" s="5" t="n">
        <v>1488</v>
      </c>
      <c r="C8" s="5" t="n">
        <v>0</v>
      </c>
      <c r="D8" s="5" t="n">
        <v>1954</v>
      </c>
      <c r="E8" s="5" t="n">
        <v>0</v>
      </c>
    </row>
    <row r="9" spans="1:5">
      <c r="A9" s="4" t="s">
        <v>1644</v>
      </c>
      <c r="B9" s="5" t="n">
        <v>-1900</v>
      </c>
      <c r="C9" s="5" t="n">
        <v>0</v>
      </c>
      <c r="D9" s="5" t="n">
        <v>-2532</v>
      </c>
      <c r="E9" s="5" t="n">
        <v>0</v>
      </c>
    </row>
    <row r="10" spans="1:5">
      <c r="A10" s="4" t="s">
        <v>1645</v>
      </c>
      <c r="B10" s="5" t="n">
        <v>0</v>
      </c>
      <c r="C10" s="5" t="n">
        <v>0</v>
      </c>
      <c r="D10" s="5" t="n">
        <v>2441</v>
      </c>
      <c r="E10" s="5" t="n">
        <v>0</v>
      </c>
    </row>
    <row r="11" spans="1:5">
      <c r="A11" s="4" t="s">
        <v>1286</v>
      </c>
      <c r="B11" s="5" t="n">
        <v>-74</v>
      </c>
      <c r="C11" s="5" t="n">
        <v>0</v>
      </c>
      <c r="D11" s="5" t="n">
        <v>-303</v>
      </c>
      <c r="E11" s="5" t="n">
        <v>0</v>
      </c>
    </row>
    <row r="12" spans="1:5">
      <c r="A12" s="4" t="s">
        <v>291</v>
      </c>
      <c r="B12" s="6" t="n">
        <v>2407</v>
      </c>
      <c r="C12" s="6" t="n">
        <v>3322</v>
      </c>
      <c r="D12" s="6" t="n">
        <v>5994</v>
      </c>
      <c r="E12" s="6" t="n">
        <v>544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6</v>
      </c>
      <c r="B1" s="2" t="s">
        <v>106</v>
      </c>
      <c r="D1" s="2" t="s">
        <v>1</v>
      </c>
    </row>
    <row r="2" spans="1:5">
      <c r="B2" s="2" t="s">
        <v>2</v>
      </c>
      <c r="C2" s="2" t="s">
        <v>107</v>
      </c>
      <c r="D2" s="2" t="s">
        <v>2</v>
      </c>
      <c r="E2" s="2" t="s">
        <v>107</v>
      </c>
    </row>
    <row r="3" spans="1:5">
      <c r="A3" s="3" t="s">
        <v>292</v>
      </c>
    </row>
    <row r="4" spans="1:5">
      <c r="A4" s="4" t="s">
        <v>1647</v>
      </c>
      <c r="B4" s="6" t="n">
        <v>9252</v>
      </c>
      <c r="C4" s="6" t="n">
        <v>5775</v>
      </c>
      <c r="D4" s="6" t="n">
        <v>17457</v>
      </c>
      <c r="E4" s="6" t="n">
        <v>12214</v>
      </c>
    </row>
    <row r="5" spans="1:5">
      <c r="A5" s="4" t="s">
        <v>1648</v>
      </c>
      <c r="B5" s="5" t="n">
        <v>4021</v>
      </c>
      <c r="C5" s="5" t="n">
        <v>1825</v>
      </c>
      <c r="D5" s="5" t="n">
        <v>8423</v>
      </c>
      <c r="E5" s="5" t="n">
        <v>8732</v>
      </c>
    </row>
    <row r="6" spans="1:5">
      <c r="A6" s="4" t="s">
        <v>1618</v>
      </c>
      <c r="B6" s="5" t="n">
        <v>4024</v>
      </c>
      <c r="C6" s="5" t="n">
        <v>3835</v>
      </c>
      <c r="D6" s="5" t="n">
        <v>6977</v>
      </c>
      <c r="E6" s="5" t="n">
        <v>6532</v>
      </c>
    </row>
    <row r="7" spans="1:5">
      <c r="A7" s="4" t="s">
        <v>1649</v>
      </c>
      <c r="B7" s="5" t="n">
        <v>17297</v>
      </c>
      <c r="C7" s="5" t="n">
        <v>11435</v>
      </c>
      <c r="D7" s="5" t="n">
        <v>32857</v>
      </c>
      <c r="E7" s="5" t="n">
        <v>27478</v>
      </c>
    </row>
    <row r="8" spans="1:5">
      <c r="A8" s="4" t="s">
        <v>1650</v>
      </c>
      <c r="B8" s="5" t="n">
        <v>2536</v>
      </c>
      <c r="C8" s="5" t="n">
        <v>1774</v>
      </c>
      <c r="D8" s="5" t="n">
        <v>4364</v>
      </c>
      <c r="E8" s="5" t="n">
        <v>3640</v>
      </c>
    </row>
    <row r="9" spans="1:5">
      <c r="A9" s="4" t="s">
        <v>1651</v>
      </c>
      <c r="B9" s="5" t="n">
        <v>1516</v>
      </c>
      <c r="C9" s="5" t="n">
        <v>2155</v>
      </c>
      <c r="D9" s="5" t="n">
        <v>2993</v>
      </c>
      <c r="E9" s="5" t="n">
        <v>3973</v>
      </c>
    </row>
    <row r="10" spans="1:5">
      <c r="A10" s="4" t="s">
        <v>1652</v>
      </c>
      <c r="B10" s="5" t="n">
        <v>1585</v>
      </c>
      <c r="C10" s="5" t="n">
        <v>1084</v>
      </c>
      <c r="D10" s="5" t="n">
        <v>2889</v>
      </c>
      <c r="E10" s="5" t="n">
        <v>2224</v>
      </c>
    </row>
    <row r="11" spans="1:5">
      <c r="A11" s="4" t="s">
        <v>1653</v>
      </c>
      <c r="B11" s="5" t="n">
        <v>960</v>
      </c>
      <c r="C11" s="5" t="n">
        <v>1074</v>
      </c>
      <c r="D11" s="5" t="n">
        <v>2085</v>
      </c>
      <c r="E11" s="5" t="n">
        <v>1908</v>
      </c>
    </row>
    <row r="12" spans="1:5">
      <c r="A12" s="4" t="s">
        <v>1654</v>
      </c>
      <c r="B12" s="5" t="n">
        <v>545</v>
      </c>
      <c r="C12" s="5" t="n">
        <v>496</v>
      </c>
      <c r="D12" s="5" t="n">
        <v>1219</v>
      </c>
      <c r="E12" s="5" t="n">
        <v>1000</v>
      </c>
    </row>
    <row r="13" spans="1:5">
      <c r="A13" s="4" t="s">
        <v>1655</v>
      </c>
      <c r="B13" s="5" t="n">
        <v>1816</v>
      </c>
      <c r="C13" s="5" t="n">
        <v>991</v>
      </c>
      <c r="D13" s="5" t="n">
        <v>3007</v>
      </c>
      <c r="E13" s="5" t="n">
        <v>1816</v>
      </c>
    </row>
    <row r="14" spans="1:5">
      <c r="A14" s="4" t="s">
        <v>1656</v>
      </c>
      <c r="B14" s="6" t="n">
        <v>26255</v>
      </c>
      <c r="C14" s="6" t="n">
        <v>19009</v>
      </c>
      <c r="D14" s="6" t="n">
        <v>49414</v>
      </c>
      <c r="E14" s="6" t="n">
        <v>42039</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657</v>
      </c>
      <c r="B1" s="2" t="s">
        <v>106</v>
      </c>
      <c r="D1" s="2" t="s">
        <v>1</v>
      </c>
    </row>
    <row r="2" spans="1:5">
      <c r="B2" s="2" t="s">
        <v>2</v>
      </c>
      <c r="C2" s="2" t="s">
        <v>107</v>
      </c>
      <c r="D2" s="2" t="s">
        <v>2</v>
      </c>
      <c r="E2" s="2" t="s">
        <v>107</v>
      </c>
    </row>
    <row r="3" spans="1:5">
      <c r="A3" s="3" t="s">
        <v>296</v>
      </c>
    </row>
    <row r="4" spans="1:5">
      <c r="A4" s="4" t="s">
        <v>129</v>
      </c>
      <c r="B4" s="6" t="n">
        <v>2333</v>
      </c>
      <c r="C4" s="6" t="n">
        <v>2528</v>
      </c>
      <c r="D4" s="6" t="n">
        <v>3216</v>
      </c>
      <c r="E4" s="6" t="n">
        <v>742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58</v>
      </c>
      <c r="B1" s="2" t="s">
        <v>1</v>
      </c>
    </row>
    <row r="2" spans="1:3">
      <c r="B2" s="2" t="s">
        <v>2</v>
      </c>
      <c r="C2" s="2" t="s">
        <v>107</v>
      </c>
    </row>
    <row r="3" spans="1:3">
      <c r="A3" s="3" t="s">
        <v>296</v>
      </c>
    </row>
    <row r="4" spans="1:3">
      <c r="A4" s="4" t="s">
        <v>1659</v>
      </c>
      <c r="B4" s="4" t="s">
        <v>1660</v>
      </c>
      <c r="C4" s="4" t="s">
        <v>1660</v>
      </c>
    </row>
    <row r="5" spans="1:3">
      <c r="A5" s="4" t="s">
        <v>1661</v>
      </c>
      <c r="B5" s="4" t="s">
        <v>1662</v>
      </c>
      <c r="C5" s="4" t="s">
        <v>1662</v>
      </c>
    </row>
    <row r="6" spans="1:3">
      <c r="A6" s="4" t="s">
        <v>1663</v>
      </c>
      <c r="B6" s="4" t="s">
        <v>1664</v>
      </c>
      <c r="C6" s="4" t="s">
        <v>1665</v>
      </c>
    </row>
    <row r="7" spans="1:3">
      <c r="A7" s="4" t="s">
        <v>1666</v>
      </c>
      <c r="B7" s="4" t="s">
        <v>1667</v>
      </c>
      <c r="C7" s="4" t="s">
        <v>1668</v>
      </c>
    </row>
    <row r="8" spans="1:3">
      <c r="A8" s="4" t="s">
        <v>1669</v>
      </c>
      <c r="B8" s="4" t="s">
        <v>1670</v>
      </c>
      <c r="C8" s="4" t="s">
        <v>1671</v>
      </c>
    </row>
    <row r="9" spans="1:3">
      <c r="A9" s="4" t="s">
        <v>1672</v>
      </c>
      <c r="B9" s="4" t="s">
        <v>1410</v>
      </c>
      <c r="C9" s="4" t="s">
        <v>167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74</v>
      </c>
      <c r="B1" s="2" t="s">
        <v>1</v>
      </c>
    </row>
    <row r="2" spans="1:2">
      <c r="B2" s="2" t="s">
        <v>455</v>
      </c>
    </row>
    <row r="3" spans="1:2">
      <c r="A3" s="3" t="s">
        <v>299</v>
      </c>
    </row>
    <row r="4" spans="1:2">
      <c r="A4" s="4" t="s">
        <v>456</v>
      </c>
      <c r="B4" s="5"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5</v>
      </c>
      <c r="B1" s="2" t="s">
        <v>106</v>
      </c>
      <c r="D1" s="2" t="s">
        <v>1</v>
      </c>
    </row>
    <row r="2" spans="1:5">
      <c r="B2" s="2" t="s">
        <v>2</v>
      </c>
      <c r="C2" s="2" t="s">
        <v>107</v>
      </c>
      <c r="D2" s="2" t="s">
        <v>2</v>
      </c>
      <c r="E2" s="2" t="s">
        <v>107</v>
      </c>
    </row>
    <row r="3" spans="1:5">
      <c r="A3" s="3" t="s">
        <v>1676</v>
      </c>
    </row>
    <row r="4" spans="1:5">
      <c r="A4" s="4" t="s">
        <v>1221</v>
      </c>
      <c r="B4" s="6" t="n">
        <v>148542</v>
      </c>
      <c r="C4" s="6" t="n">
        <v>82976</v>
      </c>
      <c r="D4" s="6" t="n">
        <v>279583</v>
      </c>
      <c r="E4" s="6" t="n">
        <v>159595</v>
      </c>
    </row>
    <row r="5" spans="1:5">
      <c r="A5" s="4" t="s">
        <v>1280</v>
      </c>
      <c r="B5" s="5" t="n">
        <v>-116220</v>
      </c>
      <c r="C5" s="5" t="n">
        <v>-48213</v>
      </c>
      <c r="D5" s="5" t="n">
        <v>-215496</v>
      </c>
      <c r="E5" s="5" t="n">
        <v>-89727</v>
      </c>
    </row>
    <row r="6" spans="1:5">
      <c r="A6" s="4" t="s">
        <v>120</v>
      </c>
      <c r="B6" s="5" t="n">
        <v>32322</v>
      </c>
      <c r="C6" s="5" t="n">
        <v>34763</v>
      </c>
      <c r="D6" s="5" t="n">
        <v>64087</v>
      </c>
      <c r="E6" s="5" t="n">
        <v>69868</v>
      </c>
    </row>
    <row r="7" spans="1:5">
      <c r="A7" s="3" t="s">
        <v>121</v>
      </c>
    </row>
    <row r="8" spans="1:5">
      <c r="A8" s="4" t="s">
        <v>122</v>
      </c>
      <c r="B8" s="5" t="n">
        <v>19160</v>
      </c>
      <c r="C8" s="5" t="n">
        <v>10596</v>
      </c>
      <c r="D8" s="5" t="n">
        <v>31469</v>
      </c>
      <c r="E8" s="5" t="n">
        <v>37172</v>
      </c>
    </row>
    <row r="9" spans="1:5">
      <c r="A9" s="4" t="s">
        <v>123</v>
      </c>
      <c r="B9" s="5" t="n">
        <v>3138</v>
      </c>
      <c r="C9" s="5" t="n">
        <v>889</v>
      </c>
      <c r="D9" s="5" t="n">
        <v>23297</v>
      </c>
      <c r="E9" s="5" t="n">
        <v>2498</v>
      </c>
    </row>
    <row r="10" spans="1:5">
      <c r="A10" s="4" t="s">
        <v>1677</v>
      </c>
      <c r="B10" s="5" t="n">
        <v>2407</v>
      </c>
      <c r="C10" s="5" t="n">
        <v>3322</v>
      </c>
      <c r="D10" s="5" t="n">
        <v>5994</v>
      </c>
      <c r="E10" s="5" t="n">
        <v>5440</v>
      </c>
    </row>
    <row r="11" spans="1:5">
      <c r="A11" s="4" t="s">
        <v>125</v>
      </c>
      <c r="B11" s="5" t="n">
        <v>2827</v>
      </c>
      <c r="C11" s="5" t="n">
        <v>4714</v>
      </c>
      <c r="D11" s="5" t="n">
        <v>13513</v>
      </c>
      <c r="E11" s="5" t="n">
        <v>14077</v>
      </c>
    </row>
    <row r="12" spans="1:5">
      <c r="A12" s="4" t="s">
        <v>126</v>
      </c>
      <c r="B12" s="5" t="n">
        <v>27532</v>
      </c>
      <c r="C12" s="5" t="n">
        <v>19521</v>
      </c>
      <c r="D12" s="5" t="n">
        <v>74273</v>
      </c>
      <c r="E12" s="5" t="n">
        <v>59187</v>
      </c>
    </row>
    <row r="13" spans="1:5">
      <c r="A13" s="4" t="s">
        <v>1678</v>
      </c>
      <c r="B13" s="5" t="n">
        <v>-26255</v>
      </c>
      <c r="C13" s="5" t="n">
        <v>-19009</v>
      </c>
      <c r="D13" s="5" t="n">
        <v>-49414</v>
      </c>
      <c r="E13" s="5" t="n">
        <v>-42039</v>
      </c>
    </row>
    <row r="14" spans="1:5">
      <c r="A14" s="4" t="s">
        <v>129</v>
      </c>
      <c r="B14" s="5" t="n">
        <v>-2333</v>
      </c>
      <c r="C14" s="5" t="n">
        <v>-2528</v>
      </c>
      <c r="D14" s="5" t="n">
        <v>-3216</v>
      </c>
      <c r="E14" s="5" t="n">
        <v>-7424</v>
      </c>
    </row>
    <row r="15" spans="1:5">
      <c r="A15" s="4" t="s">
        <v>130</v>
      </c>
      <c r="B15" s="5" t="n">
        <v>31266</v>
      </c>
      <c r="C15" s="5" t="n">
        <v>32747</v>
      </c>
      <c r="D15" s="5" t="n">
        <v>85730</v>
      </c>
      <c r="E15" s="5" t="n">
        <v>79592</v>
      </c>
    </row>
    <row r="16" spans="1:5">
      <c r="A16" s="4" t="s">
        <v>1679</v>
      </c>
      <c r="B16" s="5" t="n">
        <v>-517</v>
      </c>
      <c r="C16" s="5" t="n">
        <v>3741</v>
      </c>
      <c r="D16" s="5" t="n">
        <v>-172</v>
      </c>
      <c r="E16" s="5" t="n">
        <v>7382</v>
      </c>
    </row>
    <row r="17" spans="1:5">
      <c r="A17" s="4" t="s">
        <v>1680</v>
      </c>
    </row>
    <row r="18" spans="1:5">
      <c r="A18" s="3" t="s">
        <v>1676</v>
      </c>
    </row>
    <row r="19" spans="1:5">
      <c r="A19" s="4" t="s">
        <v>1221</v>
      </c>
      <c r="B19" s="5" t="n">
        <v>132048</v>
      </c>
      <c r="C19" s="5" t="n">
        <v>64569</v>
      </c>
      <c r="D19" s="5" t="n">
        <v>247500</v>
      </c>
      <c r="E19" s="5" t="n">
        <v>123326</v>
      </c>
    </row>
    <row r="20" spans="1:5">
      <c r="A20" s="4" t="s">
        <v>1280</v>
      </c>
      <c r="B20" s="5" t="n">
        <v>-93912</v>
      </c>
      <c r="C20" s="5" t="n">
        <v>-27004</v>
      </c>
      <c r="D20" s="5" t="n">
        <v>-171799</v>
      </c>
      <c r="E20" s="5" t="n">
        <v>-46867</v>
      </c>
    </row>
    <row r="21" spans="1:5">
      <c r="A21" s="4" t="s">
        <v>120</v>
      </c>
      <c r="B21" s="5" t="n">
        <v>38136</v>
      </c>
      <c r="C21" s="5" t="n">
        <v>37565</v>
      </c>
      <c r="D21" s="5" t="n">
        <v>75701</v>
      </c>
      <c r="E21" s="5" t="n">
        <v>76459</v>
      </c>
    </row>
    <row r="22" spans="1:5">
      <c r="A22" s="3" t="s">
        <v>121</v>
      </c>
    </row>
    <row r="23" spans="1:5">
      <c r="A23" s="4" t="s">
        <v>122</v>
      </c>
      <c r="B23" s="5" t="n">
        <v>0</v>
      </c>
      <c r="C23" s="5" t="n">
        <v>0</v>
      </c>
      <c r="D23" s="5" t="n">
        <v>0</v>
      </c>
      <c r="E23" s="5" t="n">
        <v>0</v>
      </c>
    </row>
    <row r="24" spans="1:5">
      <c r="A24" s="4" t="s">
        <v>123</v>
      </c>
      <c r="B24" s="5" t="n">
        <v>3297</v>
      </c>
      <c r="C24" s="5" t="n">
        <v>1600</v>
      </c>
      <c r="D24" s="5" t="n">
        <v>23853</v>
      </c>
      <c r="E24" s="5" t="n">
        <v>3190</v>
      </c>
    </row>
    <row r="25" spans="1:5">
      <c r="A25" s="4" t="s">
        <v>1677</v>
      </c>
      <c r="B25" s="5" t="n">
        <v>2874</v>
      </c>
      <c r="C25" s="5" t="n">
        <v>3322</v>
      </c>
      <c r="D25" s="5" t="n">
        <v>4095</v>
      </c>
      <c r="E25" s="5" t="n">
        <v>5440</v>
      </c>
    </row>
    <row r="26" spans="1:5">
      <c r="A26" s="4" t="s">
        <v>125</v>
      </c>
      <c r="B26" s="5" t="n">
        <v>2827</v>
      </c>
      <c r="C26" s="5" t="n">
        <v>4714</v>
      </c>
      <c r="D26" s="5" t="n">
        <v>13513</v>
      </c>
      <c r="E26" s="5" t="n">
        <v>14077</v>
      </c>
    </row>
    <row r="27" spans="1:5">
      <c r="A27" s="4" t="s">
        <v>126</v>
      </c>
      <c r="B27" s="5" t="n">
        <v>8998</v>
      </c>
      <c r="C27" s="5" t="n">
        <v>9636</v>
      </c>
      <c r="D27" s="5" t="n">
        <v>41461</v>
      </c>
      <c r="E27" s="5" t="n">
        <v>22707</v>
      </c>
    </row>
    <row r="28" spans="1:5">
      <c r="A28" s="4" t="s">
        <v>1678</v>
      </c>
      <c r="B28" s="5" t="n">
        <v>-2258</v>
      </c>
      <c r="C28" s="5" t="n">
        <v>-1858</v>
      </c>
      <c r="D28" s="5" t="n">
        <v>-4919</v>
      </c>
      <c r="E28" s="5" t="n">
        <v>-3865</v>
      </c>
    </row>
    <row r="29" spans="1:5">
      <c r="A29" s="4" t="s">
        <v>129</v>
      </c>
      <c r="B29" s="5" t="n">
        <v>-896</v>
      </c>
      <c r="C29" s="5" t="n">
        <v>-1130</v>
      </c>
      <c r="D29" s="5" t="n">
        <v>-1238</v>
      </c>
      <c r="E29" s="5" t="n">
        <v>-2018</v>
      </c>
    </row>
    <row r="30" spans="1:5">
      <c r="A30" s="4" t="s">
        <v>130</v>
      </c>
      <c r="B30" s="5" t="n">
        <v>43980</v>
      </c>
      <c r="C30" s="5" t="n">
        <v>44213</v>
      </c>
      <c r="D30" s="5" t="n">
        <v>111005</v>
      </c>
      <c r="E30" s="5" t="n">
        <v>93283</v>
      </c>
    </row>
    <row r="31" spans="1:5">
      <c r="A31" s="4" t="s">
        <v>1679</v>
      </c>
      <c r="B31" s="5" t="n">
        <v>2622</v>
      </c>
      <c r="C31" s="5" t="n">
        <v>4654</v>
      </c>
      <c r="D31" s="5" t="n">
        <v>4990</v>
      </c>
      <c r="E31" s="5" t="n">
        <v>9271</v>
      </c>
    </row>
    <row r="32" spans="1:5">
      <c r="A32" s="4" t="s">
        <v>1681</v>
      </c>
    </row>
    <row r="33" spans="1:5">
      <c r="A33" s="3" t="s">
        <v>1676</v>
      </c>
    </row>
    <row r="34" spans="1:5">
      <c r="A34" s="4" t="s">
        <v>1221</v>
      </c>
      <c r="B34" s="5" t="n">
        <v>11352</v>
      </c>
      <c r="C34" s="5" t="n">
        <v>13084</v>
      </c>
      <c r="D34" s="5" t="n">
        <v>21729</v>
      </c>
      <c r="E34" s="5" t="n">
        <v>25981</v>
      </c>
    </row>
    <row r="35" spans="1:5">
      <c r="A35" s="4" t="s">
        <v>1280</v>
      </c>
      <c r="B35" s="5" t="n">
        <v>-6595</v>
      </c>
      <c r="C35" s="5" t="n">
        <v>-7629</v>
      </c>
      <c r="D35" s="5" t="n">
        <v>-12159</v>
      </c>
      <c r="E35" s="5" t="n">
        <v>-13766</v>
      </c>
    </row>
    <row r="36" spans="1:5">
      <c r="A36" s="4" t="s">
        <v>120</v>
      </c>
      <c r="B36" s="5" t="n">
        <v>4757</v>
      </c>
      <c r="C36" s="5" t="n">
        <v>5455</v>
      </c>
      <c r="D36" s="5" t="n">
        <v>9570</v>
      </c>
      <c r="E36" s="5" t="n">
        <v>12215</v>
      </c>
    </row>
    <row r="37" spans="1:5">
      <c r="A37" s="3" t="s">
        <v>121</v>
      </c>
    </row>
    <row r="38" spans="1:5">
      <c r="A38" s="4" t="s">
        <v>122</v>
      </c>
      <c r="B38" s="5" t="n">
        <v>19160</v>
      </c>
      <c r="C38" s="5" t="n">
        <v>10596</v>
      </c>
      <c r="D38" s="5" t="n">
        <v>31469</v>
      </c>
      <c r="E38" s="5" t="n">
        <v>37172</v>
      </c>
    </row>
    <row r="39" spans="1:5">
      <c r="A39" s="4" t="s">
        <v>123</v>
      </c>
      <c r="B39" s="5" t="n">
        <v>0</v>
      </c>
      <c r="C39" s="5" t="n">
        <v>0</v>
      </c>
      <c r="D39" s="5" t="n">
        <v>0</v>
      </c>
      <c r="E39" s="5" t="n">
        <v>0</v>
      </c>
    </row>
    <row r="40" spans="1:5">
      <c r="A40" s="4" t="s">
        <v>1677</v>
      </c>
      <c r="B40" s="5" t="n">
        <v>-156</v>
      </c>
      <c r="C40" s="5" t="n">
        <v>0</v>
      </c>
      <c r="D40" s="5" t="n">
        <v>-323</v>
      </c>
      <c r="E40" s="5" t="n">
        <v>0</v>
      </c>
    </row>
    <row r="41" spans="1:5">
      <c r="A41" s="4" t="s">
        <v>125</v>
      </c>
      <c r="B41" s="5" t="n">
        <v>0</v>
      </c>
      <c r="C41" s="5" t="n">
        <v>0</v>
      </c>
      <c r="D41" s="5" t="n">
        <v>0</v>
      </c>
      <c r="E41" s="5" t="n">
        <v>0</v>
      </c>
    </row>
    <row r="42" spans="1:5">
      <c r="A42" s="4" t="s">
        <v>126</v>
      </c>
      <c r="B42" s="5" t="n">
        <v>19004</v>
      </c>
      <c r="C42" s="5" t="n">
        <v>10596</v>
      </c>
      <c r="D42" s="5" t="n">
        <v>31146</v>
      </c>
      <c r="E42" s="5" t="n">
        <v>37172</v>
      </c>
    </row>
    <row r="43" spans="1:5">
      <c r="A43" s="4" t="s">
        <v>1678</v>
      </c>
      <c r="B43" s="5" t="n">
        <v>-11571</v>
      </c>
      <c r="C43" s="5" t="n">
        <v>-5739</v>
      </c>
      <c r="D43" s="5" t="n">
        <v>-19675</v>
      </c>
      <c r="E43" s="5" t="n">
        <v>-14371</v>
      </c>
    </row>
    <row r="44" spans="1:5">
      <c r="A44" s="4" t="s">
        <v>129</v>
      </c>
      <c r="B44" s="5" t="n">
        <v>-1437</v>
      </c>
      <c r="C44" s="5" t="n">
        <v>-1398</v>
      </c>
      <c r="D44" s="5" t="n">
        <v>-1978</v>
      </c>
      <c r="E44" s="5" t="n">
        <v>-5406</v>
      </c>
    </row>
    <row r="45" spans="1:5">
      <c r="A45" s="4" t="s">
        <v>130</v>
      </c>
      <c r="B45" s="5" t="n">
        <v>10753</v>
      </c>
      <c r="C45" s="5" t="n">
        <v>8914</v>
      </c>
      <c r="D45" s="5" t="n">
        <v>19063</v>
      </c>
      <c r="E45" s="5" t="n">
        <v>29610</v>
      </c>
    </row>
    <row r="46" spans="1:5">
      <c r="A46" s="4" t="s">
        <v>1679</v>
      </c>
      <c r="B46" s="5" t="n">
        <v>-2014</v>
      </c>
      <c r="C46" s="5" t="n">
        <v>-22</v>
      </c>
      <c r="D46" s="5" t="n">
        <v>-2737</v>
      </c>
      <c r="E46" s="5" t="n">
        <v>-44</v>
      </c>
    </row>
    <row r="47" spans="1:5">
      <c r="A47" s="4" t="s">
        <v>1682</v>
      </c>
    </row>
    <row r="48" spans="1:5">
      <c r="A48" s="3" t="s">
        <v>1676</v>
      </c>
    </row>
    <row r="49" spans="1:5">
      <c r="A49" s="4" t="s">
        <v>1221</v>
      </c>
      <c r="B49" s="5" t="n">
        <v>5142</v>
      </c>
      <c r="C49" s="5" t="n">
        <v>5323</v>
      </c>
      <c r="D49" s="5" t="n">
        <v>10354</v>
      </c>
      <c r="E49" s="5" t="n">
        <v>10288</v>
      </c>
    </row>
    <row r="50" spans="1:5">
      <c r="A50" s="4" t="s">
        <v>1280</v>
      </c>
      <c r="B50" s="5" t="n">
        <v>-15713</v>
      </c>
      <c r="C50" s="5" t="n">
        <v>-13580</v>
      </c>
      <c r="D50" s="5" t="n">
        <v>-31538</v>
      </c>
      <c r="E50" s="5" t="n">
        <v>-29094</v>
      </c>
    </row>
    <row r="51" spans="1:5">
      <c r="A51" s="4" t="s">
        <v>120</v>
      </c>
      <c r="B51" s="5" t="n">
        <v>-10571</v>
      </c>
      <c r="C51" s="5" t="n">
        <v>-8257</v>
      </c>
      <c r="D51" s="5" t="n">
        <v>-21184</v>
      </c>
      <c r="E51" s="5" t="n">
        <v>-18806</v>
      </c>
    </row>
    <row r="52" spans="1:5">
      <c r="A52" s="3" t="s">
        <v>121</v>
      </c>
    </row>
    <row r="53" spans="1:5">
      <c r="A53" s="4" t="s">
        <v>122</v>
      </c>
      <c r="B53" s="5" t="n">
        <v>0</v>
      </c>
      <c r="C53" s="5" t="n">
        <v>0</v>
      </c>
      <c r="D53" s="5" t="n">
        <v>0</v>
      </c>
      <c r="E53" s="5" t="n">
        <v>0</v>
      </c>
    </row>
    <row r="54" spans="1:5">
      <c r="A54" s="4" t="s">
        <v>123</v>
      </c>
      <c r="B54" s="5" t="n">
        <v>-159</v>
      </c>
      <c r="C54" s="5" t="n">
        <v>-711</v>
      </c>
      <c r="D54" s="5" t="n">
        <v>-556</v>
      </c>
      <c r="E54" s="5" t="n">
        <v>-692</v>
      </c>
    </row>
    <row r="55" spans="1:5">
      <c r="A55" s="4" t="s">
        <v>1677</v>
      </c>
      <c r="B55" s="5" t="n">
        <v>-311</v>
      </c>
      <c r="C55" s="5" t="n">
        <v>0</v>
      </c>
      <c r="D55" s="5" t="n">
        <v>2222</v>
      </c>
      <c r="E55" s="5" t="n">
        <v>0</v>
      </c>
    </row>
    <row r="56" spans="1:5">
      <c r="A56" s="4" t="s">
        <v>125</v>
      </c>
      <c r="B56" s="5" t="n">
        <v>0</v>
      </c>
      <c r="C56" s="5" t="n">
        <v>0</v>
      </c>
      <c r="D56" s="5" t="n">
        <v>0</v>
      </c>
      <c r="E56" s="5" t="n">
        <v>0</v>
      </c>
    </row>
    <row r="57" spans="1:5">
      <c r="A57" s="4" t="s">
        <v>126</v>
      </c>
      <c r="B57" s="5" t="n">
        <v>-470</v>
      </c>
      <c r="C57" s="5" t="n">
        <v>-711</v>
      </c>
      <c r="D57" s="5" t="n">
        <v>1666</v>
      </c>
      <c r="E57" s="5" t="n">
        <v>-692</v>
      </c>
    </row>
    <row r="58" spans="1:5">
      <c r="A58" s="4" t="s">
        <v>1678</v>
      </c>
      <c r="B58" s="5" t="n">
        <v>-12426</v>
      </c>
      <c r="C58" s="5" t="n">
        <v>-11412</v>
      </c>
      <c r="D58" s="5" t="n">
        <v>-24820</v>
      </c>
      <c r="E58" s="5" t="n">
        <v>-23803</v>
      </c>
    </row>
    <row r="59" spans="1:5">
      <c r="A59" s="4" t="s">
        <v>129</v>
      </c>
      <c r="B59" s="5" t="n">
        <v>0</v>
      </c>
      <c r="C59" s="5" t="n">
        <v>0</v>
      </c>
      <c r="D59" s="5" t="n">
        <v>0</v>
      </c>
      <c r="E59" s="5" t="n">
        <v>0</v>
      </c>
    </row>
    <row r="60" spans="1:5">
      <c r="A60" s="4" t="s">
        <v>130</v>
      </c>
      <c r="B60" s="5" t="n">
        <v>-23467</v>
      </c>
      <c r="C60" s="5" t="n">
        <v>-20380</v>
      </c>
      <c r="D60" s="5" t="n">
        <v>-44338</v>
      </c>
      <c r="E60" s="5" t="n">
        <v>-43301</v>
      </c>
    </row>
    <row r="61" spans="1:5">
      <c r="A61" s="4" t="s">
        <v>1679</v>
      </c>
      <c r="B61" s="6" t="n">
        <v>-1125</v>
      </c>
      <c r="C61" s="6" t="n">
        <v>-891</v>
      </c>
      <c r="D61" s="6" t="n">
        <v>-2425</v>
      </c>
      <c r="E61" s="6" t="n">
        <v>-1845</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3</v>
      </c>
      <c r="B1" s="2" t="s">
        <v>106</v>
      </c>
      <c r="D1" s="2" t="s">
        <v>1</v>
      </c>
    </row>
    <row r="2" spans="1:5">
      <c r="B2" s="2" t="s">
        <v>2</v>
      </c>
      <c r="C2" s="2" t="s">
        <v>107</v>
      </c>
      <c r="D2" s="2" t="s">
        <v>2</v>
      </c>
      <c r="E2" s="2" t="s">
        <v>107</v>
      </c>
    </row>
    <row r="3" spans="1:5">
      <c r="A3" s="3" t="s">
        <v>1676</v>
      </c>
    </row>
    <row r="4" spans="1:5">
      <c r="A4" s="4" t="s">
        <v>1221</v>
      </c>
      <c r="B4" s="6" t="n">
        <v>148542</v>
      </c>
      <c r="C4" s="6" t="n">
        <v>82976</v>
      </c>
      <c r="D4" s="6" t="n">
        <v>279583</v>
      </c>
      <c r="E4" s="6" t="n">
        <v>159595</v>
      </c>
    </row>
    <row r="5" spans="1:5">
      <c r="A5" s="4" t="s">
        <v>1280</v>
      </c>
      <c r="B5" s="5" t="n">
        <v>-116220</v>
      </c>
      <c r="C5" s="5" t="n">
        <v>-48213</v>
      </c>
      <c r="D5" s="5" t="n">
        <v>-215496</v>
      </c>
      <c r="E5" s="5" t="n">
        <v>-89727</v>
      </c>
    </row>
    <row r="6" spans="1:5">
      <c r="A6" s="4" t="s">
        <v>120</v>
      </c>
      <c r="B6" s="5" t="n">
        <v>32322</v>
      </c>
      <c r="C6" s="5" t="n">
        <v>34763</v>
      </c>
      <c r="D6" s="5" t="n">
        <v>64087</v>
      </c>
      <c r="E6" s="5" t="n">
        <v>69868</v>
      </c>
    </row>
    <row r="7" spans="1:5">
      <c r="A7" s="4" t="s">
        <v>123</v>
      </c>
      <c r="B7" s="5" t="n">
        <v>3138</v>
      </c>
      <c r="C7" s="5" t="n">
        <v>889</v>
      </c>
      <c r="D7" s="5" t="n">
        <v>23297</v>
      </c>
      <c r="E7" s="5" t="n">
        <v>2498</v>
      </c>
    </row>
    <row r="8" spans="1:5">
      <c r="A8" s="4" t="s">
        <v>126</v>
      </c>
      <c r="B8" s="5" t="n">
        <v>27532</v>
      </c>
      <c r="C8" s="5" t="n">
        <v>19521</v>
      </c>
      <c r="D8" s="5" t="n">
        <v>74273</v>
      </c>
      <c r="E8" s="5" t="n">
        <v>59187</v>
      </c>
    </row>
    <row r="9" spans="1:5">
      <c r="A9" s="4" t="s">
        <v>1678</v>
      </c>
      <c r="B9" s="5" t="n">
        <v>-26255</v>
      </c>
      <c r="C9" s="5" t="n">
        <v>-19009</v>
      </c>
      <c r="D9" s="5" t="n">
        <v>-49414</v>
      </c>
      <c r="E9" s="5" t="n">
        <v>-42039</v>
      </c>
    </row>
    <row r="10" spans="1:5">
      <c r="A10" s="4" t="s">
        <v>130</v>
      </c>
      <c r="B10" s="5" t="n">
        <v>31266</v>
      </c>
      <c r="C10" s="5" t="n">
        <v>32747</v>
      </c>
      <c r="D10" s="5" t="n">
        <v>85730</v>
      </c>
      <c r="E10" s="5" t="n">
        <v>79592</v>
      </c>
    </row>
    <row r="11" spans="1:5">
      <c r="A11" s="4" t="s">
        <v>1682</v>
      </c>
    </row>
    <row r="12" spans="1:5">
      <c r="A12" s="3" t="s">
        <v>1676</v>
      </c>
    </row>
    <row r="13" spans="1:5">
      <c r="A13" s="4" t="s">
        <v>1221</v>
      </c>
      <c r="B13" s="5" t="n">
        <v>5142</v>
      </c>
      <c r="C13" s="5" t="n">
        <v>5323</v>
      </c>
      <c r="D13" s="5" t="n">
        <v>10354</v>
      </c>
      <c r="E13" s="5" t="n">
        <v>10288</v>
      </c>
    </row>
    <row r="14" spans="1:5">
      <c r="A14" s="4" t="s">
        <v>1280</v>
      </c>
      <c r="B14" s="5" t="n">
        <v>-15713</v>
      </c>
      <c r="C14" s="5" t="n">
        <v>-13580</v>
      </c>
      <c r="D14" s="5" t="n">
        <v>-31538</v>
      </c>
      <c r="E14" s="5" t="n">
        <v>-29094</v>
      </c>
    </row>
    <row r="15" spans="1:5">
      <c r="A15" s="4" t="s">
        <v>120</v>
      </c>
      <c r="B15" s="5" t="n">
        <v>-10571</v>
      </c>
      <c r="C15" s="5" t="n">
        <v>-8257</v>
      </c>
      <c r="D15" s="5" t="n">
        <v>-21184</v>
      </c>
      <c r="E15" s="5" t="n">
        <v>-18806</v>
      </c>
    </row>
    <row r="16" spans="1:5">
      <c r="A16" s="4" t="s">
        <v>123</v>
      </c>
      <c r="B16" s="5" t="n">
        <v>-159</v>
      </c>
      <c r="C16" s="5" t="n">
        <v>-711</v>
      </c>
      <c r="D16" s="5" t="n">
        <v>-556</v>
      </c>
      <c r="E16" s="5" t="n">
        <v>-692</v>
      </c>
    </row>
    <row r="17" spans="1:5">
      <c r="A17" s="4" t="s">
        <v>1535</v>
      </c>
      <c r="B17" s="5" t="n">
        <v>-311</v>
      </c>
      <c r="C17" s="5" t="n">
        <v>0</v>
      </c>
      <c r="D17" s="5" t="n">
        <v>2222</v>
      </c>
      <c r="E17" s="5" t="n">
        <v>0</v>
      </c>
    </row>
    <row r="18" spans="1:5">
      <c r="A18" s="4" t="s">
        <v>126</v>
      </c>
      <c r="B18" s="5" t="n">
        <v>-470</v>
      </c>
      <c r="C18" s="5" t="n">
        <v>-711</v>
      </c>
      <c r="D18" s="5" t="n">
        <v>1666</v>
      </c>
      <c r="E18" s="5" t="n">
        <v>-692</v>
      </c>
    </row>
    <row r="19" spans="1:5">
      <c r="A19" s="4" t="s">
        <v>1678</v>
      </c>
      <c r="B19" s="5" t="n">
        <v>-12426</v>
      </c>
      <c r="C19" s="5" t="n">
        <v>-11412</v>
      </c>
      <c r="D19" s="5" t="n">
        <v>-24820</v>
      </c>
      <c r="E19" s="5" t="n">
        <v>-23803</v>
      </c>
    </row>
    <row r="20" spans="1:5">
      <c r="A20" s="4" t="s">
        <v>130</v>
      </c>
      <c r="B20" s="5" t="n">
        <v>-23467</v>
      </c>
      <c r="C20" s="5" t="n">
        <v>-20380</v>
      </c>
      <c r="D20" s="5" t="n">
        <v>-44338</v>
      </c>
      <c r="E20" s="5" t="n">
        <v>-43301</v>
      </c>
    </row>
    <row r="21" spans="1:5">
      <c r="A21" s="4" t="s">
        <v>1684</v>
      </c>
    </row>
    <row r="22" spans="1:5">
      <c r="A22" s="3" t="s">
        <v>1676</v>
      </c>
    </row>
    <row r="23" spans="1:5">
      <c r="A23" s="4" t="s">
        <v>1221</v>
      </c>
      <c r="B23" s="5" t="n">
        <v>4776</v>
      </c>
      <c r="C23" s="5" t="n">
        <v>5017</v>
      </c>
      <c r="D23" s="5" t="n">
        <v>9629</v>
      </c>
      <c r="E23" s="5" t="n">
        <v>9829</v>
      </c>
    </row>
    <row r="24" spans="1:5">
      <c r="A24" s="4" t="s">
        <v>1280</v>
      </c>
      <c r="B24" s="5" t="n">
        <v>-3981</v>
      </c>
      <c r="C24" s="5" t="n">
        <v>-4215</v>
      </c>
      <c r="D24" s="5" t="n">
        <v>-8096</v>
      </c>
      <c r="E24" s="5" t="n">
        <v>-8067</v>
      </c>
    </row>
    <row r="25" spans="1:5">
      <c r="A25" s="4" t="s">
        <v>120</v>
      </c>
      <c r="B25" s="5" t="n">
        <v>795</v>
      </c>
      <c r="C25" s="5" t="n">
        <v>802</v>
      </c>
      <c r="D25" s="5" t="n">
        <v>1533</v>
      </c>
      <c r="E25" s="5" t="n">
        <v>1762</v>
      </c>
    </row>
    <row r="26" spans="1:5">
      <c r="A26" s="4" t="s">
        <v>123</v>
      </c>
      <c r="B26" s="5" t="n">
        <v>-123</v>
      </c>
      <c r="C26" s="5" t="n">
        <v>-720</v>
      </c>
      <c r="D26" s="5" t="n">
        <v>-497</v>
      </c>
      <c r="E26" s="5" t="n">
        <v>-728</v>
      </c>
    </row>
    <row r="27" spans="1:5">
      <c r="A27" s="4" t="s">
        <v>1535</v>
      </c>
      <c r="B27" s="5" t="n">
        <v>0</v>
      </c>
      <c r="C27" s="5" t="n">
        <v>0</v>
      </c>
      <c r="D27" s="5" t="n">
        <v>0</v>
      </c>
      <c r="E27" s="5" t="n">
        <v>0</v>
      </c>
    </row>
    <row r="28" spans="1:5">
      <c r="A28" s="4" t="s">
        <v>126</v>
      </c>
      <c r="B28" s="5" t="n">
        <v>-123</v>
      </c>
      <c r="C28" s="5" t="n">
        <v>-720</v>
      </c>
      <c r="D28" s="5" t="n">
        <v>-497</v>
      </c>
      <c r="E28" s="5" t="n">
        <v>-728</v>
      </c>
    </row>
    <row r="29" spans="1:5">
      <c r="A29" s="4" t="s">
        <v>1678</v>
      </c>
      <c r="B29" s="5" t="n">
        <v>0</v>
      </c>
      <c r="C29" s="5" t="n">
        <v>0</v>
      </c>
      <c r="D29" s="5" t="n">
        <v>0</v>
      </c>
      <c r="E29" s="5" t="n">
        <v>0</v>
      </c>
    </row>
    <row r="30" spans="1:5">
      <c r="A30" s="4" t="s">
        <v>130</v>
      </c>
      <c r="B30" s="5" t="n">
        <v>672</v>
      </c>
      <c r="C30" s="5" t="n">
        <v>82</v>
      </c>
      <c r="D30" s="5" t="n">
        <v>1036</v>
      </c>
      <c r="E30" s="5" t="n">
        <v>1034</v>
      </c>
    </row>
    <row r="31" spans="1:5">
      <c r="A31" s="4" t="s">
        <v>1685</v>
      </c>
    </row>
    <row r="32" spans="1:5">
      <c r="A32" s="3" t="s">
        <v>1676</v>
      </c>
    </row>
    <row r="33" spans="1:5">
      <c r="A33" s="4" t="s">
        <v>1221</v>
      </c>
      <c r="B33" s="5" t="n">
        <v>366</v>
      </c>
      <c r="C33" s="5" t="n">
        <v>306</v>
      </c>
      <c r="D33" s="5" t="n">
        <v>725</v>
      </c>
      <c r="E33" s="5" t="n">
        <v>459</v>
      </c>
    </row>
    <row r="34" spans="1:5">
      <c r="A34" s="4" t="s">
        <v>1280</v>
      </c>
      <c r="B34" s="5" t="n">
        <v>-11732</v>
      </c>
      <c r="C34" s="5" t="n">
        <v>-9365</v>
      </c>
      <c r="D34" s="5" t="n">
        <v>-23442</v>
      </c>
      <c r="E34" s="5" t="n">
        <v>-21027</v>
      </c>
    </row>
    <row r="35" spans="1:5">
      <c r="A35" s="4" t="s">
        <v>120</v>
      </c>
      <c r="B35" s="5" t="n">
        <v>-11366</v>
      </c>
      <c r="C35" s="5" t="n">
        <v>-9059</v>
      </c>
      <c r="D35" s="5" t="n">
        <v>-22717</v>
      </c>
      <c r="E35" s="5" t="n">
        <v>-20568</v>
      </c>
    </row>
    <row r="36" spans="1:5">
      <c r="A36" s="4" t="s">
        <v>123</v>
      </c>
      <c r="B36" s="5" t="n">
        <v>-36</v>
      </c>
      <c r="C36" s="5" t="n">
        <v>9</v>
      </c>
      <c r="D36" s="5" t="n">
        <v>-59</v>
      </c>
      <c r="E36" s="5" t="n">
        <v>36</v>
      </c>
    </row>
    <row r="37" spans="1:5">
      <c r="A37" s="4" t="s">
        <v>1535</v>
      </c>
      <c r="B37" s="5" t="n">
        <v>-311</v>
      </c>
      <c r="C37" s="5" t="n">
        <v>0</v>
      </c>
      <c r="D37" s="5" t="n">
        <v>2222</v>
      </c>
      <c r="E37" s="5" t="n">
        <v>0</v>
      </c>
    </row>
    <row r="38" spans="1:5">
      <c r="A38" s="4" t="s">
        <v>126</v>
      </c>
      <c r="B38" s="5" t="n">
        <v>-347</v>
      </c>
      <c r="C38" s="5" t="n">
        <v>9</v>
      </c>
      <c r="D38" s="5" t="n">
        <v>2163</v>
      </c>
      <c r="E38" s="5" t="n">
        <v>36</v>
      </c>
    </row>
    <row r="39" spans="1:5">
      <c r="A39" s="4" t="s">
        <v>1678</v>
      </c>
      <c r="B39" s="5" t="n">
        <v>-12426</v>
      </c>
      <c r="C39" s="5" t="n">
        <v>-11412</v>
      </c>
      <c r="D39" s="5" t="n">
        <v>-24820</v>
      </c>
      <c r="E39" s="5" t="n">
        <v>-23803</v>
      </c>
    </row>
    <row r="40" spans="1:5">
      <c r="A40" s="4" t="s">
        <v>130</v>
      </c>
      <c r="B40" s="6" t="n">
        <v>-24139</v>
      </c>
      <c r="C40" s="6" t="n">
        <v>-20462</v>
      </c>
      <c r="D40" s="6" t="n">
        <v>-45374</v>
      </c>
      <c r="E40" s="6" t="n">
        <v>-44335</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6</v>
      </c>
      <c r="C1" s="2" t="s">
        <v>2</v>
      </c>
      <c r="D1" s="2" t="s">
        <v>58</v>
      </c>
    </row>
    <row r="2" spans="1:4">
      <c r="A2" s="3" t="s">
        <v>1676</v>
      </c>
    </row>
    <row r="3" spans="1:4">
      <c r="A3" s="4" t="s">
        <v>112</v>
      </c>
      <c r="B3" s="4" t="s">
        <v>61</v>
      </c>
      <c r="C3" s="6" t="n">
        <v>1477486</v>
      </c>
      <c r="D3" s="6" t="n">
        <v>1452494</v>
      </c>
    </row>
    <row r="4" spans="1:4">
      <c r="A4" s="4" t="s">
        <v>62</v>
      </c>
      <c r="B4" s="4" t="s">
        <v>61</v>
      </c>
      <c r="C4" s="5" t="n">
        <v>372130</v>
      </c>
      <c r="D4" s="5" t="n">
        <v>438518</v>
      </c>
    </row>
    <row r="5" spans="1:4">
      <c r="A5" s="4" t="s">
        <v>65</v>
      </c>
      <c r="B5" s="4" t="s">
        <v>61</v>
      </c>
      <c r="C5" s="5" t="n">
        <v>50999</v>
      </c>
      <c r="D5" s="5" t="n">
        <v>0</v>
      </c>
    </row>
    <row r="6" spans="1:4">
      <c r="A6" s="4" t="s">
        <v>69</v>
      </c>
      <c r="B6" s="4" t="s">
        <v>61</v>
      </c>
      <c r="C6" s="5" t="n">
        <v>13851586</v>
      </c>
      <c r="D6" s="5" t="n">
        <v>11937406</v>
      </c>
    </row>
    <row r="7" spans="1:4">
      <c r="A7" s="4" t="s">
        <v>109</v>
      </c>
    </row>
    <row r="8" spans="1:4">
      <c r="A8" s="3" t="s">
        <v>1676</v>
      </c>
    </row>
    <row r="9" spans="1:4">
      <c r="A9" s="4" t="s">
        <v>90</v>
      </c>
      <c r="C9" s="5" t="n">
        <v>7283365</v>
      </c>
      <c r="D9" s="5" t="n">
        <v>7254742</v>
      </c>
    </row>
    <row r="10" spans="1:4">
      <c r="A10" s="4" t="s">
        <v>110</v>
      </c>
    </row>
    <row r="11" spans="1:4">
      <c r="A11" s="3" t="s">
        <v>1676</v>
      </c>
    </row>
    <row r="12" spans="1:4">
      <c r="A12" s="4" t="s">
        <v>90</v>
      </c>
      <c r="C12" s="5" t="n">
        <v>250854</v>
      </c>
      <c r="D12" s="5" t="n">
        <v>141258</v>
      </c>
    </row>
    <row r="13" spans="1:4">
      <c r="A13" s="4" t="s">
        <v>111</v>
      </c>
    </row>
    <row r="14" spans="1:4">
      <c r="A14" s="3" t="s">
        <v>1676</v>
      </c>
    </row>
    <row r="15" spans="1:4">
      <c r="A15" s="4" t="s">
        <v>90</v>
      </c>
      <c r="C15" s="5" t="n">
        <v>3749657</v>
      </c>
      <c r="D15" s="5" t="n">
        <v>2144598</v>
      </c>
    </row>
    <row r="16" spans="1:4">
      <c r="A16" s="4" t="s">
        <v>1680</v>
      </c>
    </row>
    <row r="17" spans="1:4">
      <c r="A17" s="3" t="s">
        <v>1676</v>
      </c>
    </row>
    <row r="18" spans="1:4">
      <c r="A18" s="4" t="s">
        <v>112</v>
      </c>
      <c r="C18" s="5" t="n">
        <v>1477486</v>
      </c>
      <c r="D18" s="5" t="n">
        <v>1452494</v>
      </c>
    </row>
    <row r="19" spans="1:4">
      <c r="A19" s="4" t="s">
        <v>62</v>
      </c>
      <c r="C19" s="5" t="n">
        <v>369900</v>
      </c>
      <c r="D19" s="5" t="n">
        <v>427764</v>
      </c>
    </row>
    <row r="20" spans="1:4">
      <c r="A20" s="4" t="s">
        <v>65</v>
      </c>
      <c r="C20" s="5" t="n">
        <v>0</v>
      </c>
    </row>
    <row r="21" spans="1:4">
      <c r="A21" s="4" t="s">
        <v>69</v>
      </c>
      <c r="C21" s="5" t="n">
        <v>11790419</v>
      </c>
      <c r="D21" s="5" t="n">
        <v>10093993</v>
      </c>
    </row>
    <row r="22" spans="1:4">
      <c r="A22" s="4" t="s">
        <v>1687</v>
      </c>
    </row>
    <row r="23" spans="1:4">
      <c r="A23" s="3" t="s">
        <v>1676</v>
      </c>
    </row>
    <row r="24" spans="1:4">
      <c r="A24" s="4" t="s">
        <v>90</v>
      </c>
      <c r="C24" s="5" t="n">
        <v>5777759</v>
      </c>
      <c r="D24" s="5" t="n">
        <v>5685983</v>
      </c>
    </row>
    <row r="25" spans="1:4">
      <c r="A25" s="4" t="s">
        <v>1688</v>
      </c>
    </row>
    <row r="26" spans="1:4">
      <c r="A26" s="3" t="s">
        <v>1676</v>
      </c>
    </row>
    <row r="27" spans="1:4">
      <c r="A27" s="4" t="s">
        <v>90</v>
      </c>
      <c r="C27" s="5" t="n">
        <v>159353</v>
      </c>
      <c r="D27" s="5" t="n">
        <v>112798</v>
      </c>
    </row>
    <row r="28" spans="1:4">
      <c r="A28" s="4" t="s">
        <v>1689</v>
      </c>
    </row>
    <row r="29" spans="1:4">
      <c r="A29" s="3" t="s">
        <v>1676</v>
      </c>
    </row>
    <row r="30" spans="1:4">
      <c r="A30" s="4" t="s">
        <v>90</v>
      </c>
      <c r="C30" s="5" t="n">
        <v>3749657</v>
      </c>
      <c r="D30" s="5" t="n">
        <v>2144598</v>
      </c>
    </row>
    <row r="31" spans="1:4">
      <c r="A31" s="4" t="s">
        <v>1681</v>
      </c>
    </row>
    <row r="32" spans="1:4">
      <c r="A32" s="3" t="s">
        <v>1676</v>
      </c>
    </row>
    <row r="33" spans="1:4">
      <c r="A33" s="4" t="s">
        <v>112</v>
      </c>
      <c r="C33" s="5" t="n">
        <v>0</v>
      </c>
      <c r="D33" s="5" t="n">
        <v>0</v>
      </c>
    </row>
    <row r="34" spans="1:4">
      <c r="A34" s="4" t="s">
        <v>62</v>
      </c>
      <c r="C34" s="5" t="n">
        <v>2230</v>
      </c>
      <c r="D34" s="5" t="n">
        <v>0</v>
      </c>
    </row>
    <row r="35" spans="1:4">
      <c r="A35" s="4" t="s">
        <v>65</v>
      </c>
      <c r="C35" s="5" t="n">
        <v>50999</v>
      </c>
    </row>
    <row r="36" spans="1:4">
      <c r="A36" s="4" t="s">
        <v>69</v>
      </c>
      <c r="C36" s="5" t="n">
        <v>1225117</v>
      </c>
      <c r="D36" s="5" t="n">
        <v>1103090</v>
      </c>
    </row>
    <row r="37" spans="1:4">
      <c r="A37" s="4" t="s">
        <v>1690</v>
      </c>
    </row>
    <row r="38" spans="1:4">
      <c r="A38" s="3" t="s">
        <v>1676</v>
      </c>
    </row>
    <row r="39" spans="1:4">
      <c r="A39" s="4" t="s">
        <v>90</v>
      </c>
      <c r="C39" s="5" t="n">
        <v>1047856</v>
      </c>
      <c r="D39" s="5" t="n">
        <v>1048801</v>
      </c>
    </row>
    <row r="40" spans="1:4">
      <c r="A40" s="4" t="s">
        <v>1691</v>
      </c>
    </row>
    <row r="41" spans="1:4">
      <c r="A41" s="3" t="s">
        <v>1676</v>
      </c>
    </row>
    <row r="42" spans="1:4">
      <c r="A42" s="4" t="s">
        <v>90</v>
      </c>
      <c r="C42" s="5" t="n">
        <v>91501</v>
      </c>
      <c r="D42" s="5" t="n">
        <v>28460</v>
      </c>
    </row>
    <row r="43" spans="1:4">
      <c r="A43" s="4" t="s">
        <v>1692</v>
      </c>
    </row>
    <row r="44" spans="1:4">
      <c r="A44" s="3" t="s">
        <v>1676</v>
      </c>
    </row>
    <row r="45" spans="1:4">
      <c r="A45" s="4" t="s">
        <v>90</v>
      </c>
      <c r="C45" s="5" t="n">
        <v>0</v>
      </c>
      <c r="D45" s="5" t="n">
        <v>0</v>
      </c>
    </row>
    <row r="46" spans="1:4">
      <c r="A46" s="4" t="s">
        <v>1682</v>
      </c>
    </row>
    <row r="47" spans="1:4">
      <c r="A47" s="3" t="s">
        <v>1676</v>
      </c>
    </row>
    <row r="48" spans="1:4">
      <c r="A48" s="4" t="s">
        <v>112</v>
      </c>
      <c r="C48" s="5" t="n">
        <v>0</v>
      </c>
      <c r="D48" s="5" t="n">
        <v>0</v>
      </c>
    </row>
    <row r="49" spans="1:4">
      <c r="A49" s="4" t="s">
        <v>62</v>
      </c>
      <c r="C49" s="5" t="n">
        <v>0</v>
      </c>
      <c r="D49" s="5" t="n">
        <v>10754</v>
      </c>
    </row>
    <row r="50" spans="1:4">
      <c r="A50" s="4" t="s">
        <v>65</v>
      </c>
      <c r="C50" s="5" t="n">
        <v>0</v>
      </c>
    </row>
    <row r="51" spans="1:4">
      <c r="A51" s="4" t="s">
        <v>69</v>
      </c>
      <c r="C51" s="5" t="n">
        <v>836050</v>
      </c>
      <c r="D51" s="5" t="n">
        <v>740323</v>
      </c>
    </row>
    <row r="52" spans="1:4">
      <c r="A52" s="4" t="s">
        <v>1693</v>
      </c>
    </row>
    <row r="53" spans="1:4">
      <c r="A53" s="3" t="s">
        <v>1676</v>
      </c>
    </row>
    <row r="54" spans="1:4">
      <c r="A54" s="4" t="s">
        <v>90</v>
      </c>
      <c r="C54" s="5" t="n">
        <v>457750</v>
      </c>
      <c r="D54" s="5" t="n">
        <v>519958</v>
      </c>
    </row>
    <row r="55" spans="1:4">
      <c r="A55" s="4" t="s">
        <v>1694</v>
      </c>
    </row>
    <row r="56" spans="1:4">
      <c r="A56" s="3" t="s">
        <v>1676</v>
      </c>
    </row>
    <row r="57" spans="1:4">
      <c r="A57" s="4" t="s">
        <v>90</v>
      </c>
      <c r="C57" s="5" t="n">
        <v>0</v>
      </c>
      <c r="D57" s="5" t="n">
        <v>0</v>
      </c>
    </row>
    <row r="58" spans="1:4">
      <c r="A58" s="4" t="s">
        <v>1695</v>
      </c>
    </row>
    <row r="59" spans="1:4">
      <c r="A59" s="3" t="s">
        <v>1676</v>
      </c>
    </row>
    <row r="60" spans="1:4">
      <c r="A60" s="4" t="s">
        <v>90</v>
      </c>
      <c r="C60" s="6" t="n">
        <v>0</v>
      </c>
      <c r="D60" s="6" t="n">
        <v>0</v>
      </c>
    </row>
    <row r="61" spans="1:4"/>
    <row r="62" spans="1:4">
      <c r="A62" s="4" t="s">
        <v>61</v>
      </c>
      <c r="B62" s="4" t="s">
        <v>94</v>
      </c>
    </row>
  </sheetData>
  <mergeCells count="3">
    <mergeCell ref="A1:B1"/>
    <mergeCell ref="A61:C61"/>
    <mergeCell ref="B62:C6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696</v>
      </c>
      <c r="B1" s="2" t="s">
        <v>1214</v>
      </c>
    </row>
    <row r="2" spans="1:2">
      <c r="B2" s="2" t="s">
        <v>1697</v>
      </c>
    </row>
    <row r="3" spans="1:2">
      <c r="A3" s="3" t="s">
        <v>1698</v>
      </c>
    </row>
    <row r="4" spans="1:2">
      <c r="A4" s="4" t="s">
        <v>1699</v>
      </c>
      <c r="B4" s="6" t="n">
        <v>60</v>
      </c>
    </row>
    <row r="5" spans="1:2">
      <c r="A5" s="4" t="s">
        <v>1700</v>
      </c>
      <c r="B5" s="6" t="n">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5</v>
      </c>
    </row>
    <row r="4" spans="1:2">
      <c r="A4" s="4" t="s">
        <v>257</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5</v>
      </c>
    </row>
    <row r="4" spans="1:2">
      <c r="A4" s="4" t="s">
        <v>258</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B3" s="4" t="s">
        <v>61</v>
      </c>
      <c r="C3" s="6" t="n">
        <v>1477486</v>
      </c>
      <c r="D3" s="6" t="n">
        <v>1452494</v>
      </c>
    </row>
    <row r="4" spans="1:4">
      <c r="A4" s="4" t="s">
        <v>62</v>
      </c>
      <c r="B4" s="4" t="s">
        <v>61</v>
      </c>
      <c r="C4" s="5" t="n">
        <v>372130</v>
      </c>
      <c r="D4" s="5" t="n">
        <v>438518</v>
      </c>
    </row>
    <row r="5" spans="1:4">
      <c r="A5" s="4" t="s">
        <v>63</v>
      </c>
      <c r="B5" s="4" t="s">
        <v>61</v>
      </c>
      <c r="C5" s="5" t="n">
        <v>218145</v>
      </c>
      <c r="D5" s="5" t="n">
        <v>175764</v>
      </c>
    </row>
    <row r="6" spans="1:4">
      <c r="A6" s="4" t="s">
        <v>64</v>
      </c>
      <c r="B6" s="4" t="s">
        <v>61</v>
      </c>
      <c r="C6" s="5" t="n">
        <v>33953</v>
      </c>
      <c r="D6" s="5" t="n">
        <v>29313</v>
      </c>
    </row>
    <row r="7" spans="1:4">
      <c r="A7" s="4" t="s">
        <v>65</v>
      </c>
      <c r="B7" s="4" t="s">
        <v>61</v>
      </c>
      <c r="C7" s="5" t="n">
        <v>50999</v>
      </c>
      <c r="D7" s="5" t="n">
        <v>0</v>
      </c>
    </row>
    <row r="8" spans="1:4">
      <c r="A8" s="4" t="s">
        <v>66</v>
      </c>
      <c r="B8" s="4" t="s">
        <v>61</v>
      </c>
      <c r="C8" s="5" t="n">
        <v>54265</v>
      </c>
      <c r="D8" s="5" t="n">
        <v>47105</v>
      </c>
    </row>
    <row r="9" spans="1:4">
      <c r="A9" s="4" t="s">
        <v>67</v>
      </c>
      <c r="B9" s="4" t="s">
        <v>61</v>
      </c>
      <c r="C9" s="5" t="n">
        <v>26609</v>
      </c>
      <c r="D9" s="5" t="n">
        <v>35789</v>
      </c>
    </row>
    <row r="10" spans="1:4">
      <c r="A10" s="4" t="s">
        <v>68</v>
      </c>
      <c r="B10" s="4" t="s">
        <v>61</v>
      </c>
      <c r="C10" s="5" t="n">
        <v>334123</v>
      </c>
      <c r="D10" s="5" t="n">
        <v>217825</v>
      </c>
    </row>
    <row r="11" spans="1:4">
      <c r="A11" s="4" t="s">
        <v>69</v>
      </c>
      <c r="B11" s="4" t="s">
        <v>61</v>
      </c>
      <c r="C11" s="5" t="n">
        <v>13851586</v>
      </c>
      <c r="D11" s="5" t="n">
        <v>11937406</v>
      </c>
    </row>
    <row r="12" spans="1:4">
      <c r="A12" s="3" t="s">
        <v>70</v>
      </c>
    </row>
    <row r="13" spans="1:4">
      <c r="A13" s="4" t="s">
        <v>71</v>
      </c>
      <c r="B13" s="4" t="s">
        <v>72</v>
      </c>
      <c r="C13" s="5" t="n">
        <v>2462885</v>
      </c>
      <c r="D13" s="5" t="n">
        <v>2400279</v>
      </c>
    </row>
    <row r="14" spans="1:4">
      <c r="A14" s="4" t="s">
        <v>73</v>
      </c>
      <c r="B14" s="4" t="s">
        <v>61</v>
      </c>
      <c r="C14" s="5" t="n">
        <v>47092</v>
      </c>
      <c r="D14" s="5" t="n">
        <v>42528</v>
      </c>
    </row>
    <row r="15" spans="1:4">
      <c r="A15" s="4" t="s">
        <v>74</v>
      </c>
      <c r="B15" s="4" t="s">
        <v>61</v>
      </c>
      <c r="C15" s="5" t="n">
        <v>173847</v>
      </c>
      <c r="D15" s="5" t="n">
        <v>84855</v>
      </c>
    </row>
    <row r="16" spans="1:4">
      <c r="A16" s="4" t="s">
        <v>75</v>
      </c>
      <c r="B16" s="4" t="s">
        <v>61</v>
      </c>
      <c r="C16" s="5" t="n">
        <v>117428</v>
      </c>
      <c r="D16" s="5" t="n">
        <v>78719</v>
      </c>
    </row>
    <row r="17" spans="1:4">
      <c r="A17" s="4" t="s">
        <v>76</v>
      </c>
      <c r="B17" s="4" t="s">
        <v>61</v>
      </c>
      <c r="C17" s="5" t="n">
        <v>6913129</v>
      </c>
      <c r="D17" s="5" t="n">
        <v>5410073</v>
      </c>
    </row>
    <row r="18" spans="1:4">
      <c r="A18" s="4" t="s">
        <v>77</v>
      </c>
      <c r="B18" s="4" t="s">
        <v>61</v>
      </c>
      <c r="C18" s="5" t="n">
        <v>2573173</v>
      </c>
      <c r="D18" s="5" t="n">
        <v>2572158</v>
      </c>
    </row>
    <row r="19" spans="1:4">
      <c r="A19" s="4" t="s">
        <v>78</v>
      </c>
      <c r="B19" s="4" t="s">
        <v>61</v>
      </c>
      <c r="C19" s="5" t="n">
        <v>12287554</v>
      </c>
      <c r="D19" s="5" t="n">
        <v>10588612</v>
      </c>
    </row>
    <row r="20" spans="1:4">
      <c r="A20" s="4" t="s">
        <v>79</v>
      </c>
      <c r="B20" s="4" t="s">
        <v>61</v>
      </c>
      <c r="C20" s="4" t="s">
        <v>80</v>
      </c>
      <c r="D20" s="4" t="s">
        <v>80</v>
      </c>
    </row>
    <row r="21" spans="1:4">
      <c r="A21" s="3" t="s">
        <v>81</v>
      </c>
    </row>
    <row r="22" spans="1:4">
      <c r="A22" s="4" t="s">
        <v>82</v>
      </c>
      <c r="B22" s="4" t="s">
        <v>61</v>
      </c>
      <c r="C22" s="5" t="n">
        <v>977</v>
      </c>
      <c r="D22" s="5" t="n">
        <v>849</v>
      </c>
    </row>
    <row r="23" spans="1:4">
      <c r="A23" s="4" t="s">
        <v>83</v>
      </c>
      <c r="B23" s="4" t="s">
        <v>61</v>
      </c>
      <c r="C23" s="5" t="n">
        <v>2013044</v>
      </c>
      <c r="D23" s="5" t="n">
        <v>1811422</v>
      </c>
    </row>
    <row r="24" spans="1:4">
      <c r="A24" s="4" t="s">
        <v>84</v>
      </c>
      <c r="B24" s="4" t="s">
        <v>61</v>
      </c>
      <c r="C24" s="5" t="n">
        <v>48923</v>
      </c>
      <c r="D24" s="5" t="n">
        <v>61297</v>
      </c>
    </row>
    <row r="25" spans="1:4">
      <c r="A25" s="4" t="s">
        <v>85</v>
      </c>
      <c r="B25" s="4" t="s">
        <v>61</v>
      </c>
      <c r="C25" s="5" t="n">
        <v>1495671</v>
      </c>
      <c r="D25" s="5" t="n">
        <v>1409941</v>
      </c>
    </row>
    <row r="26" spans="1:4">
      <c r="A26" s="4" t="s">
        <v>86</v>
      </c>
      <c r="B26" s="4" t="s">
        <v>61</v>
      </c>
      <c r="C26" s="5" t="n">
        <v>-1994583</v>
      </c>
      <c r="D26" s="5" t="n">
        <v>-1934715</v>
      </c>
    </row>
    <row r="27" spans="1:4">
      <c r="A27" s="4" t="s">
        <v>87</v>
      </c>
      <c r="B27" s="4" t="s">
        <v>61</v>
      </c>
      <c r="C27" s="5" t="n">
        <v>1564032</v>
      </c>
      <c r="D27" s="5" t="n">
        <v>1348794</v>
      </c>
    </row>
    <row r="28" spans="1:4">
      <c r="A28" s="4" t="s">
        <v>88</v>
      </c>
      <c r="B28" s="4" t="s">
        <v>61</v>
      </c>
      <c r="C28" s="5" t="n">
        <v>13851586</v>
      </c>
      <c r="D28" s="5" t="n">
        <v>11937406</v>
      </c>
    </row>
    <row r="29" spans="1:4">
      <c r="A29" s="4" t="s">
        <v>89</v>
      </c>
    </row>
    <row r="30" spans="1:4">
      <c r="A30" s="3" t="s">
        <v>59</v>
      </c>
    </row>
    <row r="31" spans="1:4">
      <c r="A31" s="4" t="s">
        <v>90</v>
      </c>
      <c r="B31" s="4" t="s">
        <v>61</v>
      </c>
      <c r="C31" s="5" t="n">
        <v>1056287</v>
      </c>
      <c r="D31" s="5" t="n">
        <v>1048801</v>
      </c>
    </row>
    <row r="32" spans="1:4">
      <c r="A32" s="4" t="s">
        <v>91</v>
      </c>
    </row>
    <row r="33" spans="1:4">
      <c r="A33" s="3" t="s">
        <v>59</v>
      </c>
    </row>
    <row r="34" spans="1:4">
      <c r="A34" s="4" t="s">
        <v>90</v>
      </c>
      <c r="B34" s="4" t="s">
        <v>61</v>
      </c>
      <c r="C34" s="5" t="n">
        <v>6227078</v>
      </c>
      <c r="D34" s="5" t="n">
        <v>6205941</v>
      </c>
    </row>
    <row r="35" spans="1:4">
      <c r="A35" s="4" t="s">
        <v>92</v>
      </c>
    </row>
    <row r="36" spans="1:4">
      <c r="A36" s="3" t="s">
        <v>59</v>
      </c>
    </row>
    <row r="37" spans="1:4">
      <c r="A37" s="4" t="s">
        <v>90</v>
      </c>
      <c r="B37" s="4" t="s">
        <v>61</v>
      </c>
      <c r="C37" s="5" t="n">
        <v>250854</v>
      </c>
      <c r="D37" s="5" t="n">
        <v>141258</v>
      </c>
    </row>
    <row r="38" spans="1:4">
      <c r="A38" s="4" t="s">
        <v>93</v>
      </c>
    </row>
    <row r="39" spans="1:4">
      <c r="A39" s="3" t="s">
        <v>59</v>
      </c>
    </row>
    <row r="40" spans="1:4">
      <c r="A40" s="4" t="s">
        <v>90</v>
      </c>
      <c r="B40" s="4" t="s">
        <v>61</v>
      </c>
      <c r="C40" s="6" t="n">
        <v>3749657</v>
      </c>
      <c r="D40" s="6" t="n">
        <v>2144598</v>
      </c>
    </row>
    <row r="41" spans="1:4"/>
    <row r="42" spans="1:4">
      <c r="A42" s="4" t="s">
        <v>61</v>
      </c>
      <c r="B42" s="4" t="s">
        <v>94</v>
      </c>
    </row>
    <row r="43" spans="1:4">
      <c r="A43" s="4" t="s">
        <v>95</v>
      </c>
      <c r="B43" s="4" t="s">
        <v>96</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1</v>
      </c>
      <c r="B1" s="2" t="s">
        <v>1</v>
      </c>
    </row>
    <row r="2" spans="1:2">
      <c r="B2" s="2" t="s">
        <v>2</v>
      </c>
    </row>
    <row r="3" spans="1:2">
      <c r="A3" s="3" t="s">
        <v>281</v>
      </c>
    </row>
    <row r="4" spans="1:2">
      <c r="A4" s="4" t="s">
        <v>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6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8</v>
      </c>
    </row>
    <row r="2" spans="1:3">
      <c r="A2" s="3" t="s">
        <v>98</v>
      </c>
    </row>
    <row r="3" spans="1:3">
      <c r="A3" s="4" t="s">
        <v>99</v>
      </c>
      <c r="B3" s="7" t="n">
        <v>0.01</v>
      </c>
      <c r="C3" s="7" t="n">
        <v>0.01</v>
      </c>
    </row>
    <row r="4" spans="1:3">
      <c r="A4" s="4" t="s">
        <v>100</v>
      </c>
      <c r="B4" s="5" t="n">
        <v>270000000</v>
      </c>
      <c r="C4" s="5" t="n">
        <v>180000000</v>
      </c>
    </row>
    <row r="5" spans="1:3">
      <c r="A5" s="4" t="s">
        <v>101</v>
      </c>
      <c r="B5" s="5" t="n">
        <v>97715021</v>
      </c>
      <c r="C5" s="5" t="n">
        <v>84884344</v>
      </c>
    </row>
    <row r="6" spans="1:3">
      <c r="A6" s="4" t="s">
        <v>102</v>
      </c>
      <c r="B6" s="5" t="n">
        <v>97715021</v>
      </c>
      <c r="C6" s="5" t="n">
        <v>84884344</v>
      </c>
    </row>
    <row r="7" spans="1:3">
      <c r="A7" s="4" t="s">
        <v>103</v>
      </c>
      <c r="B7" s="6" t="n">
        <v>7937685</v>
      </c>
      <c r="C7" s="6" t="n">
        <v>6331191</v>
      </c>
    </row>
    <row r="8" spans="1:3">
      <c r="A8" s="4" t="s">
        <v>104</v>
      </c>
      <c r="B8" s="6" t="n">
        <v>7189086</v>
      </c>
      <c r="C8" s="6" t="n">
        <v>5709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96</v>
      </c>
    </row>
    <row r="4" spans="1:2">
      <c r="A4" s="4" t="s">
        <v>228</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45</v>
      </c>
    </row>
    <row r="4" spans="1:2">
      <c r="A4" s="4" t="s">
        <v>244</v>
      </c>
      <c r="B4" s="4" t="s">
        <v>305</v>
      </c>
    </row>
    <row r="5" spans="1:2">
      <c r="A5" s="4" t="s">
        <v>247</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77288</v>
      </c>
      <c r="C4" s="6" t="n">
        <v>55514</v>
      </c>
      <c r="D4" s="6" t="n">
        <v>153238</v>
      </c>
      <c r="E4" s="6" t="n">
        <v>105745</v>
      </c>
    </row>
    <row r="5" spans="1:5">
      <c r="A5" s="4" t="s">
        <v>110</v>
      </c>
      <c r="B5" s="5" t="n">
        <v>3996</v>
      </c>
      <c r="C5" s="5" t="n">
        <v>0</v>
      </c>
      <c r="D5" s="5" t="n">
        <v>6785</v>
      </c>
      <c r="E5" s="5" t="n">
        <v>0</v>
      </c>
    </row>
    <row r="6" spans="1:5">
      <c r="A6" s="4" t="s">
        <v>111</v>
      </c>
      <c r="B6" s="5" t="n">
        <v>35917</v>
      </c>
      <c r="C6" s="5" t="n">
        <v>0</v>
      </c>
      <c r="D6" s="5" t="n">
        <v>57305</v>
      </c>
      <c r="E6" s="5" t="n">
        <v>0</v>
      </c>
    </row>
    <row r="7" spans="1:5">
      <c r="A7" s="4" t="s">
        <v>112</v>
      </c>
      <c r="B7" s="5" t="n">
        <v>25017</v>
      </c>
      <c r="C7" s="5" t="n">
        <v>26296</v>
      </c>
      <c r="D7" s="5" t="n">
        <v>49467</v>
      </c>
      <c r="E7" s="5" t="n">
        <v>51991</v>
      </c>
    </row>
    <row r="8" spans="1:5">
      <c r="A8" s="4" t="s">
        <v>113</v>
      </c>
      <c r="B8" s="5" t="n">
        <v>6324</v>
      </c>
      <c r="C8" s="5" t="n">
        <v>1166</v>
      </c>
      <c r="D8" s="5" t="n">
        <v>12788</v>
      </c>
      <c r="E8" s="5" t="n">
        <v>1859</v>
      </c>
    </row>
    <row r="9" spans="1:5">
      <c r="A9" s="4" t="s">
        <v>114</v>
      </c>
      <c r="B9" s="5" t="n">
        <v>148542</v>
      </c>
      <c r="C9" s="5" t="n">
        <v>82976</v>
      </c>
      <c r="D9" s="5" t="n">
        <v>279583</v>
      </c>
      <c r="E9" s="5" t="n">
        <v>159595</v>
      </c>
    </row>
    <row r="10" spans="1:5">
      <c r="A10" s="3" t="s">
        <v>115</v>
      </c>
    </row>
    <row r="11" spans="1:5">
      <c r="A11" s="4" t="s">
        <v>116</v>
      </c>
      <c r="B11" s="5" t="n">
        <v>-24275</v>
      </c>
      <c r="C11" s="5" t="n">
        <v>-13175</v>
      </c>
      <c r="D11" s="5" t="n">
        <v>-46493</v>
      </c>
      <c r="E11" s="5" t="n">
        <v>-26610</v>
      </c>
    </row>
    <row r="12" spans="1:5">
      <c r="A12" s="4" t="s">
        <v>117</v>
      </c>
      <c r="B12" s="5" t="n">
        <v>-70113</v>
      </c>
      <c r="C12" s="5" t="n">
        <v>-16349</v>
      </c>
      <c r="D12" s="5" t="n">
        <v>-125408</v>
      </c>
      <c r="E12" s="5" t="n">
        <v>-27750</v>
      </c>
    </row>
    <row r="13" spans="1:5">
      <c r="A13" s="4" t="s">
        <v>118</v>
      </c>
      <c r="B13" s="5" t="n">
        <v>-21832</v>
      </c>
      <c r="C13" s="5" t="n">
        <v>-18689</v>
      </c>
      <c r="D13" s="5" t="n">
        <v>-43595</v>
      </c>
      <c r="E13" s="5" t="n">
        <v>-35367</v>
      </c>
    </row>
    <row r="14" spans="1:5">
      <c r="A14" s="4" t="s">
        <v>119</v>
      </c>
      <c r="B14" s="5" t="n">
        <v>-116220</v>
      </c>
      <c r="C14" s="5" t="n">
        <v>-48213</v>
      </c>
      <c r="D14" s="5" t="n">
        <v>-215496</v>
      </c>
      <c r="E14" s="5" t="n">
        <v>-89727</v>
      </c>
    </row>
    <row r="15" spans="1:5">
      <c r="A15" s="4" t="s">
        <v>120</v>
      </c>
      <c r="B15" s="5" t="n">
        <v>32322</v>
      </c>
      <c r="C15" s="5" t="n">
        <v>34763</v>
      </c>
      <c r="D15" s="5" t="n">
        <v>64087</v>
      </c>
      <c r="E15" s="5" t="n">
        <v>69868</v>
      </c>
    </row>
    <row r="16" spans="1:5">
      <c r="A16" s="3" t="s">
        <v>121</v>
      </c>
    </row>
    <row r="17" spans="1:5">
      <c r="A17" s="4" t="s">
        <v>122</v>
      </c>
      <c r="B17" s="5" t="n">
        <v>19160</v>
      </c>
      <c r="C17" s="5" t="n">
        <v>10596</v>
      </c>
      <c r="D17" s="5" t="n">
        <v>31469</v>
      </c>
      <c r="E17" s="5" t="n">
        <v>37172</v>
      </c>
    </row>
    <row r="18" spans="1:5">
      <c r="A18" s="4" t="s">
        <v>123</v>
      </c>
      <c r="B18" s="5" t="n">
        <v>3138</v>
      </c>
      <c r="C18" s="5" t="n">
        <v>889</v>
      </c>
      <c r="D18" s="5" t="n">
        <v>23297</v>
      </c>
      <c r="E18" s="5" t="n">
        <v>2498</v>
      </c>
    </row>
    <row r="19" spans="1:5">
      <c r="A19" s="4" t="s">
        <v>124</v>
      </c>
      <c r="B19" s="5" t="n">
        <v>2407</v>
      </c>
      <c r="C19" s="5" t="n">
        <v>3322</v>
      </c>
      <c r="D19" s="5" t="n">
        <v>5994</v>
      </c>
      <c r="E19" s="5" t="n">
        <v>5440</v>
      </c>
    </row>
    <row r="20" spans="1:5">
      <c r="A20" s="4" t="s">
        <v>125</v>
      </c>
      <c r="B20" s="5" t="n">
        <v>2827</v>
      </c>
      <c r="C20" s="5" t="n">
        <v>4714</v>
      </c>
      <c r="D20" s="5" t="n">
        <v>13513</v>
      </c>
      <c r="E20" s="5" t="n">
        <v>14077</v>
      </c>
    </row>
    <row r="21" spans="1:5">
      <c r="A21" s="4" t="s">
        <v>126</v>
      </c>
      <c r="B21" s="5" t="n">
        <v>27532</v>
      </c>
      <c r="C21" s="5" t="n">
        <v>19521</v>
      </c>
      <c r="D21" s="5" t="n">
        <v>74273</v>
      </c>
      <c r="E21" s="5" t="n">
        <v>59187</v>
      </c>
    </row>
    <row r="22" spans="1:5">
      <c r="A22" s="4" t="s">
        <v>127</v>
      </c>
      <c r="B22" s="5" t="n">
        <v>-26255</v>
      </c>
      <c r="C22" s="5" t="n">
        <v>-19009</v>
      </c>
      <c r="D22" s="5" t="n">
        <v>-49414</v>
      </c>
      <c r="E22" s="5" t="n">
        <v>-42039</v>
      </c>
    </row>
    <row r="23" spans="1:5">
      <c r="A23" s="4" t="s">
        <v>128</v>
      </c>
      <c r="B23" s="5" t="n">
        <v>33599</v>
      </c>
      <c r="C23" s="5" t="n">
        <v>35275</v>
      </c>
      <c r="D23" s="5" t="n">
        <v>88946</v>
      </c>
      <c r="E23" s="5" t="n">
        <v>87016</v>
      </c>
    </row>
    <row r="24" spans="1:5">
      <c r="A24" s="4" t="s">
        <v>129</v>
      </c>
      <c r="B24" s="5" t="n">
        <v>-2333</v>
      </c>
      <c r="C24" s="5" t="n">
        <v>-2528</v>
      </c>
      <c r="D24" s="5" t="n">
        <v>-3216</v>
      </c>
      <c r="E24" s="5" t="n">
        <v>-7424</v>
      </c>
    </row>
    <row r="25" spans="1:5">
      <c r="A25" s="4" t="s">
        <v>130</v>
      </c>
      <c r="B25" s="6" t="n">
        <v>31266</v>
      </c>
      <c r="C25" s="6" t="n">
        <v>32747</v>
      </c>
      <c r="D25" s="6" t="n">
        <v>85730</v>
      </c>
      <c r="E25" s="6" t="n">
        <v>79592</v>
      </c>
    </row>
    <row r="26" spans="1:5">
      <c r="A26" s="4" t="s">
        <v>131</v>
      </c>
      <c r="B26" s="7" t="n">
        <v>0.31</v>
      </c>
      <c r="C26" s="7" t="n">
        <v>0.42</v>
      </c>
      <c r="D26" s="7" t="n">
        <v>0.88</v>
      </c>
      <c r="E26" s="7" t="n">
        <v>1.02</v>
      </c>
    </row>
    <row r="27" spans="1:5">
      <c r="A27" s="4" t="s">
        <v>132</v>
      </c>
      <c r="B27" s="7" t="n">
        <v>0.3</v>
      </c>
      <c r="C27" s="7" t="n">
        <v>0.38</v>
      </c>
      <c r="D27" s="7" t="n">
        <v>0.78</v>
      </c>
      <c r="E27" s="7" t="n">
        <v>0.88</v>
      </c>
    </row>
    <row r="28" spans="1:5">
      <c r="A28" s="4" t="s">
        <v>133</v>
      </c>
      <c r="B28" s="5" t="n">
        <v>96983764</v>
      </c>
      <c r="C28" s="5" t="n">
        <v>75380715</v>
      </c>
      <c r="D28" s="5" t="n">
        <v>94846431</v>
      </c>
      <c r="E28" s="5" t="n">
        <v>75388638</v>
      </c>
    </row>
    <row r="29" spans="1:5">
      <c r="A29" s="4" t="s">
        <v>134</v>
      </c>
      <c r="B29" s="5" t="n">
        <v>130696954</v>
      </c>
      <c r="C29" s="5" t="n">
        <v>100431993</v>
      </c>
      <c r="D29" s="5" t="n">
        <v>128499431</v>
      </c>
      <c r="E29" s="5" t="n">
        <v>1042911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55</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55</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6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2</v>
      </c>
    </row>
    <row r="3" spans="1:2">
      <c r="A3" s="3" t="s">
        <v>27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2</v>
      </c>
    </row>
    <row r="3" spans="1:2">
      <c r="A3" s="3" t="s">
        <v>272</v>
      </c>
    </row>
    <row r="4" spans="1:2">
      <c r="A4" s="4" t="s">
        <v>274</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2</v>
      </c>
    </row>
    <row r="3" spans="1:2">
      <c r="A3" s="3" t="s">
        <v>272</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79</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6</v>
      </c>
      <c r="D1" s="2" t="s">
        <v>1</v>
      </c>
    </row>
    <row r="2" spans="1:5">
      <c r="B2" s="2" t="s">
        <v>2</v>
      </c>
      <c r="C2" s="2" t="s">
        <v>107</v>
      </c>
      <c r="D2" s="2" t="s">
        <v>2</v>
      </c>
      <c r="E2" s="2" t="s">
        <v>107</v>
      </c>
    </row>
    <row r="3" spans="1:5">
      <c r="A3" s="3" t="s">
        <v>136</v>
      </c>
    </row>
    <row r="4" spans="1:5">
      <c r="A4" s="4" t="s">
        <v>130</v>
      </c>
      <c r="B4" s="6" t="n">
        <v>31266</v>
      </c>
      <c r="C4" s="6" t="n">
        <v>32747</v>
      </c>
      <c r="D4" s="6" t="n">
        <v>85730</v>
      </c>
      <c r="E4" s="6" t="n">
        <v>79592</v>
      </c>
    </row>
    <row r="5" spans="1:5">
      <c r="A5" s="3" t="s">
        <v>137</v>
      </c>
    </row>
    <row r="6" spans="1:5">
      <c r="A6" s="4" t="s">
        <v>138</v>
      </c>
      <c r="B6" s="5" t="n">
        <v>8562</v>
      </c>
      <c r="C6" s="5" t="n">
        <v>-3104</v>
      </c>
      <c r="D6" s="5" t="n">
        <v>15280</v>
      </c>
      <c r="E6" s="5" t="n">
        <v>-7341</v>
      </c>
    </row>
    <row r="7" spans="1:5">
      <c r="A7" s="4" t="s">
        <v>139</v>
      </c>
      <c r="B7" s="5" t="n">
        <v>-2822</v>
      </c>
      <c r="C7" s="5" t="n">
        <v>-4748</v>
      </c>
      <c r="D7" s="5" t="n">
        <v>-12315</v>
      </c>
      <c r="E7" s="5" t="n">
        <v>-14135</v>
      </c>
    </row>
    <row r="8" spans="1:5">
      <c r="A8" s="4" t="s">
        <v>140</v>
      </c>
      <c r="B8" s="5" t="n">
        <v>-9501</v>
      </c>
      <c r="D8" s="5" t="n">
        <v>-15339</v>
      </c>
    </row>
    <row r="9" spans="1:5">
      <c r="A9" s="4" t="s">
        <v>140</v>
      </c>
      <c r="C9" s="5" t="n">
        <v>3417</v>
      </c>
      <c r="E9" s="5" t="n">
        <v>11848</v>
      </c>
    </row>
    <row r="10" spans="1:5">
      <c r="A10" s="4" t="s">
        <v>141</v>
      </c>
      <c r="B10" s="5" t="n">
        <v>-3761</v>
      </c>
      <c r="C10" s="5" t="n">
        <v>-4435</v>
      </c>
      <c r="D10" s="5" t="n">
        <v>-12374</v>
      </c>
      <c r="E10" s="5" t="n">
        <v>-9628</v>
      </c>
    </row>
    <row r="11" spans="1:5">
      <c r="A11" s="4" t="s">
        <v>142</v>
      </c>
      <c r="B11" s="6" t="n">
        <v>27505</v>
      </c>
      <c r="C11" s="6" t="n">
        <v>28312</v>
      </c>
      <c r="D11" s="6" t="n">
        <v>73356</v>
      </c>
      <c r="E11" s="6" t="n">
        <v>699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8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9</v>
      </c>
      <c r="B1" s="2" t="s">
        <v>1</v>
      </c>
    </row>
    <row r="2" spans="1:2">
      <c r="B2" s="2" t="s">
        <v>2</v>
      </c>
    </row>
    <row r="3" spans="1:2">
      <c r="A3" s="3" t="s">
        <v>284</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2</v>
      </c>
      <c r="B1" s="2" t="s">
        <v>1</v>
      </c>
    </row>
    <row r="2" spans="1:2">
      <c r="B2" s="2" t="s">
        <v>2</v>
      </c>
    </row>
    <row r="3" spans="1:2">
      <c r="A3" s="3" t="s">
        <v>287</v>
      </c>
    </row>
    <row r="4" spans="1:2">
      <c r="A4" s="4" t="s">
        <v>433</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5</v>
      </c>
      <c r="B1" s="2" t="s">
        <v>1</v>
      </c>
    </row>
    <row r="2" spans="1:2">
      <c r="B2" s="2" t="s">
        <v>2</v>
      </c>
    </row>
    <row r="3" spans="1:2">
      <c r="A3" s="3" t="s">
        <v>260</v>
      </c>
    </row>
    <row r="4" spans="1:2">
      <c r="A4" s="4" t="s">
        <v>436</v>
      </c>
      <c r="B4"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v>
      </c>
    </row>
    <row r="3" spans="1:2">
      <c r="A3" s="3" t="s">
        <v>292</v>
      </c>
    </row>
    <row r="4" spans="1:2">
      <c r="A4" s="4" t="s">
        <v>439</v>
      </c>
      <c r="B4"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2</v>
      </c>
    </row>
    <row r="3" spans="1:2">
      <c r="A3" s="3" t="s">
        <v>292</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4</v>
      </c>
      <c r="B1" s="2" t="s">
        <v>1</v>
      </c>
    </row>
    <row r="2" spans="1:2">
      <c r="B2" s="2" t="s">
        <v>2</v>
      </c>
    </row>
    <row r="3" spans="1:2">
      <c r="A3" s="3" t="s">
        <v>296</v>
      </c>
    </row>
    <row r="4" spans="1:2">
      <c r="A4" s="4" t="s">
        <v>445</v>
      </c>
      <c r="B4"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47</v>
      </c>
      <c r="B1" s="2" t="s">
        <v>1</v>
      </c>
    </row>
    <row r="2" spans="1:2">
      <c r="B2" s="2" t="s">
        <v>2</v>
      </c>
    </row>
    <row r="3" spans="1:2">
      <c r="A3" s="3" t="s">
        <v>299</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242</v>
      </c>
    </row>
    <row r="4" spans="1:2">
      <c r="A4" s="4" t="s">
        <v>456</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57</v>
      </c>
      <c r="B1" s="2" t="s">
        <v>2</v>
      </c>
      <c r="C1" s="2" t="s">
        <v>58</v>
      </c>
      <c r="D1" s="2" t="s">
        <v>58</v>
      </c>
    </row>
    <row r="2" spans="1:4">
      <c r="A2" s="3" t="s">
        <v>458</v>
      </c>
    </row>
    <row r="3" spans="1:4">
      <c r="A3" s="4" t="s">
        <v>459</v>
      </c>
      <c r="C3" s="5" t="n">
        <v>2</v>
      </c>
      <c r="D3" s="5" t="n">
        <v>2</v>
      </c>
    </row>
    <row r="4" spans="1:4">
      <c r="A4" s="4" t="s">
        <v>460</v>
      </c>
    </row>
    <row r="5" spans="1:4">
      <c r="A5" s="3" t="s">
        <v>458</v>
      </c>
    </row>
    <row r="6" spans="1:4">
      <c r="A6" s="4" t="s">
        <v>461</v>
      </c>
      <c r="B6" s="4" t="s">
        <v>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20"/>
    <col customWidth="1" max="7" min="7" width="41"/>
  </cols>
  <sheetData>
    <row r="1" spans="1:7">
      <c r="A1" s="1" t="s">
        <v>143</v>
      </c>
      <c r="B1" s="2" t="s">
        <v>144</v>
      </c>
      <c r="C1" s="2" t="s">
        <v>145</v>
      </c>
      <c r="D1" s="2" t="s">
        <v>146</v>
      </c>
      <c r="E1" s="2" t="s">
        <v>147</v>
      </c>
      <c r="F1" s="2" t="s">
        <v>148</v>
      </c>
      <c r="G1" s="2" t="s">
        <v>149</v>
      </c>
    </row>
    <row r="2" spans="1:7">
      <c r="A2" s="4" t="s">
        <v>150</v>
      </c>
      <c r="B2" s="6" t="n">
        <v>1212287</v>
      </c>
      <c r="C2" s="6" t="n">
        <v>766</v>
      </c>
      <c r="D2" s="6" t="n">
        <v>1673845</v>
      </c>
      <c r="E2" s="6" t="n">
        <v>85248</v>
      </c>
      <c r="F2" s="6" t="n">
        <v>1290341</v>
      </c>
      <c r="G2" s="6" t="n">
        <v>-1837913</v>
      </c>
    </row>
    <row r="3" spans="1:7">
      <c r="A3" s="4" t="s">
        <v>151</v>
      </c>
      <c r="C3" s="5" t="n">
        <v>76599972</v>
      </c>
    </row>
    <row r="4" spans="1:7">
      <c r="A4" s="3" t="s">
        <v>152</v>
      </c>
    </row>
    <row r="5" spans="1:7">
      <c r="A5" s="4" t="s">
        <v>130</v>
      </c>
      <c r="B5" s="5" t="n">
        <v>79592</v>
      </c>
      <c r="F5" s="5" t="n">
        <v>79592</v>
      </c>
    </row>
    <row r="6" spans="1:7">
      <c r="A6" s="4" t="s">
        <v>153</v>
      </c>
      <c r="B6" s="5" t="n">
        <v>-9628</v>
      </c>
      <c r="E6" s="5" t="n">
        <v>-9628</v>
      </c>
    </row>
    <row r="7" spans="1:7">
      <c r="A7" s="4" t="s">
        <v>154</v>
      </c>
      <c r="B7" s="5" t="n">
        <v>-194</v>
      </c>
      <c r="C7" s="6" t="n">
        <v>1</v>
      </c>
      <c r="D7" s="5" t="n">
        <v>-195</v>
      </c>
    </row>
    <row r="8" spans="1:7">
      <c r="A8" s="4" t="s">
        <v>155</v>
      </c>
      <c r="C8" s="5" t="n">
        <v>183576</v>
      </c>
    </row>
    <row r="9" spans="1:7">
      <c r="A9" s="4" t="s">
        <v>156</v>
      </c>
      <c r="B9" s="5" t="n">
        <v>7633</v>
      </c>
      <c r="D9" s="5" t="n">
        <v>7633</v>
      </c>
    </row>
    <row r="10" spans="1:7">
      <c r="A10" s="4" t="s">
        <v>157</v>
      </c>
      <c r="B10" s="5" t="n">
        <v>-15544</v>
      </c>
      <c r="C10" s="6" t="n">
        <v>-10</v>
      </c>
      <c r="D10" s="5" t="n">
        <v>-15534</v>
      </c>
    </row>
    <row r="11" spans="1:7">
      <c r="A11" s="4" t="s">
        <v>158</v>
      </c>
      <c r="C11" s="5" t="n">
        <v>-1040829</v>
      </c>
    </row>
    <row r="12" spans="1:7">
      <c r="A12" s="4" t="s">
        <v>159</v>
      </c>
      <c r="B12" s="5" t="n">
        <v>-45191</v>
      </c>
      <c r="G12" s="5" t="n">
        <v>-45191</v>
      </c>
    </row>
    <row r="13" spans="1:7">
      <c r="A13" s="4" t="s">
        <v>160</v>
      </c>
      <c r="B13" s="5" t="n">
        <v>1228955</v>
      </c>
      <c r="C13" s="6" t="n">
        <v>757</v>
      </c>
      <c r="D13" s="5" t="n">
        <v>1665749</v>
      </c>
      <c r="E13" s="5" t="n">
        <v>75620</v>
      </c>
      <c r="F13" s="5" t="n">
        <v>1369933</v>
      </c>
      <c r="G13" s="5" t="n">
        <v>-1883104</v>
      </c>
    </row>
    <row r="14" spans="1:7">
      <c r="A14" s="4" t="s">
        <v>161</v>
      </c>
      <c r="C14" s="5" t="n">
        <v>75742719</v>
      </c>
    </row>
    <row r="15" spans="1:7">
      <c r="A15" s="4" t="s">
        <v>162</v>
      </c>
      <c r="B15" s="5" t="n">
        <v>1219983</v>
      </c>
      <c r="C15" s="6" t="n">
        <v>757</v>
      </c>
      <c r="D15" s="5" t="n">
        <v>1661701</v>
      </c>
      <c r="E15" s="5" t="n">
        <v>80055</v>
      </c>
      <c r="F15" s="5" t="n">
        <v>1337186</v>
      </c>
      <c r="G15" s="5" t="n">
        <v>-1859716</v>
      </c>
    </row>
    <row r="16" spans="1:7">
      <c r="A16" s="4" t="s">
        <v>163</v>
      </c>
      <c r="C16" s="5" t="n">
        <v>75703107</v>
      </c>
    </row>
    <row r="17" spans="1:7">
      <c r="A17" s="3" t="s">
        <v>152</v>
      </c>
    </row>
    <row r="18" spans="1:7">
      <c r="A18" s="4" t="s">
        <v>130</v>
      </c>
      <c r="B18" s="5" t="n">
        <v>32747</v>
      </c>
      <c r="F18" s="5" t="n">
        <v>32747</v>
      </c>
    </row>
    <row r="19" spans="1:7">
      <c r="A19" s="4" t="s">
        <v>153</v>
      </c>
      <c r="B19" s="5" t="n">
        <v>-4435</v>
      </c>
      <c r="E19" s="5" t="n">
        <v>-4435</v>
      </c>
    </row>
    <row r="20" spans="1:7">
      <c r="A20" s="4" t="s">
        <v>154</v>
      </c>
      <c r="B20" s="5" t="n">
        <v>89</v>
      </c>
      <c r="C20" s="6" t="n">
        <v>0</v>
      </c>
      <c r="D20" s="5" t="n">
        <v>89</v>
      </c>
    </row>
    <row r="21" spans="1:7">
      <c r="A21" s="4" t="s">
        <v>155</v>
      </c>
      <c r="C21" s="5" t="n">
        <v>39612</v>
      </c>
    </row>
    <row r="22" spans="1:7">
      <c r="A22" s="4" t="s">
        <v>156</v>
      </c>
      <c r="B22" s="5" t="n">
        <v>3959</v>
      </c>
      <c r="D22" s="5" t="n">
        <v>3959</v>
      </c>
    </row>
    <row r="23" spans="1:7">
      <c r="A23" s="4" t="s">
        <v>159</v>
      </c>
      <c r="B23" s="5" t="n">
        <v>-23388</v>
      </c>
      <c r="G23" s="5" t="n">
        <v>-23388</v>
      </c>
    </row>
    <row r="24" spans="1:7">
      <c r="A24" s="4" t="s">
        <v>160</v>
      </c>
      <c r="B24" s="5" t="n">
        <v>1228955</v>
      </c>
      <c r="C24" s="6" t="n">
        <v>757</v>
      </c>
      <c r="D24" s="5" t="n">
        <v>1665749</v>
      </c>
      <c r="E24" s="5" t="n">
        <v>75620</v>
      </c>
      <c r="F24" s="5" t="n">
        <v>1369933</v>
      </c>
      <c r="G24" s="5" t="n">
        <v>-1883104</v>
      </c>
    </row>
    <row r="25" spans="1:7">
      <c r="A25" s="4" t="s">
        <v>161</v>
      </c>
      <c r="C25" s="5" t="n">
        <v>75742719</v>
      </c>
    </row>
    <row r="26" spans="1:7">
      <c r="A26" s="4" t="s">
        <v>164</v>
      </c>
      <c r="B26" s="5" t="n">
        <v>1348794</v>
      </c>
      <c r="C26" s="6" t="n">
        <v>849</v>
      </c>
      <c r="D26" s="5" t="n">
        <v>1811422</v>
      </c>
      <c r="E26" s="5" t="n">
        <v>61297</v>
      </c>
      <c r="F26" s="5" t="n">
        <v>1409941</v>
      </c>
      <c r="G26" s="5" t="n">
        <v>-1934715</v>
      </c>
    </row>
    <row r="27" spans="1:7">
      <c r="A27" s="4" t="s">
        <v>165</v>
      </c>
      <c r="C27" s="5" t="n">
        <v>84884344</v>
      </c>
    </row>
    <row r="28" spans="1:7">
      <c r="A28" s="3" t="s">
        <v>152</v>
      </c>
    </row>
    <row r="29" spans="1:7">
      <c r="A29" s="4" t="s">
        <v>130</v>
      </c>
      <c r="B29" s="5" t="n">
        <v>85730</v>
      </c>
      <c r="F29" s="5" t="n">
        <v>85730</v>
      </c>
    </row>
    <row r="30" spans="1:7">
      <c r="A30" s="4" t="s">
        <v>153</v>
      </c>
      <c r="B30" s="5" t="n">
        <v>-12374</v>
      </c>
      <c r="E30" s="5" t="n">
        <v>-12374</v>
      </c>
    </row>
    <row r="31" spans="1:7">
      <c r="A31" s="4" t="s">
        <v>166</v>
      </c>
      <c r="B31" s="5" t="n">
        <v>190108</v>
      </c>
      <c r="C31" s="6" t="n">
        <v>123</v>
      </c>
      <c r="D31" s="5" t="n">
        <v>189985</v>
      </c>
    </row>
    <row r="32" spans="1:7">
      <c r="A32" s="4" t="s">
        <v>167</v>
      </c>
      <c r="C32" s="5" t="n">
        <v>12291191</v>
      </c>
    </row>
    <row r="33" spans="1:7">
      <c r="A33" s="4" t="s">
        <v>168</v>
      </c>
      <c r="B33" s="5" t="n">
        <v>6307</v>
      </c>
      <c r="C33" s="6" t="n">
        <v>4</v>
      </c>
      <c r="D33" s="5" t="n">
        <v>6303</v>
      </c>
    </row>
    <row r="34" spans="1:7">
      <c r="A34" s="4" t="s">
        <v>169</v>
      </c>
      <c r="C34" s="5" t="n">
        <v>399838</v>
      </c>
    </row>
    <row r="35" spans="1:7">
      <c r="A35" s="4" t="s">
        <v>154</v>
      </c>
      <c r="B35" s="5" t="n">
        <v>-1920</v>
      </c>
      <c r="C35" s="6" t="n">
        <v>1</v>
      </c>
      <c r="D35" s="5" t="n">
        <v>-1921</v>
      </c>
    </row>
    <row r="36" spans="1:7">
      <c r="A36" s="4" t="s">
        <v>155</v>
      </c>
      <c r="C36" s="5" t="n">
        <v>139648</v>
      </c>
    </row>
    <row r="37" spans="1:7">
      <c r="A37" s="4" t="s">
        <v>156</v>
      </c>
      <c r="B37" s="5" t="n">
        <v>7255</v>
      </c>
      <c r="D37" s="5" t="n">
        <v>7255</v>
      </c>
    </row>
    <row r="38" spans="1:7">
      <c r="A38" s="4" t="s">
        <v>159</v>
      </c>
      <c r="B38" s="5" t="n">
        <v>-59868</v>
      </c>
      <c r="G38" s="5" t="n">
        <v>-59868</v>
      </c>
    </row>
    <row r="39" spans="1:7">
      <c r="A39" s="4" t="s">
        <v>170</v>
      </c>
      <c r="B39" s="5" t="n">
        <v>1564032</v>
      </c>
      <c r="C39" s="6" t="n">
        <v>977</v>
      </c>
      <c r="D39" s="5" t="n">
        <v>2013044</v>
      </c>
      <c r="E39" s="5" t="n">
        <v>48923</v>
      </c>
      <c r="F39" s="5" t="n">
        <v>1495671</v>
      </c>
      <c r="G39" s="5" t="n">
        <v>-1994583</v>
      </c>
    </row>
    <row r="40" spans="1:7">
      <c r="A40" s="4" t="s">
        <v>171</v>
      </c>
      <c r="C40" s="5" t="n">
        <v>97715021</v>
      </c>
    </row>
    <row r="41" spans="1:7">
      <c r="A41" s="4" t="s">
        <v>172</v>
      </c>
      <c r="B41" s="5" t="n">
        <v>1549927</v>
      </c>
      <c r="C41" s="6" t="n">
        <v>969</v>
      </c>
      <c r="D41" s="5" t="n">
        <v>1996358</v>
      </c>
      <c r="E41" s="5" t="n">
        <v>52684</v>
      </c>
      <c r="F41" s="5" t="n">
        <v>1464405</v>
      </c>
      <c r="G41" s="5" t="n">
        <v>-1964489</v>
      </c>
    </row>
    <row r="42" spans="1:7">
      <c r="A42" s="4" t="s">
        <v>173</v>
      </c>
      <c r="C42" s="5" t="n">
        <v>96866464</v>
      </c>
    </row>
    <row r="43" spans="1:7">
      <c r="A43" s="3" t="s">
        <v>152</v>
      </c>
    </row>
    <row r="44" spans="1:7">
      <c r="A44" s="4" t="s">
        <v>130</v>
      </c>
      <c r="B44" s="5" t="n">
        <v>31266</v>
      </c>
      <c r="F44" s="5" t="n">
        <v>31266</v>
      </c>
    </row>
    <row r="45" spans="1:7">
      <c r="A45" s="4" t="s">
        <v>153</v>
      </c>
      <c r="B45" s="5" t="n">
        <v>-3761</v>
      </c>
      <c r="E45" s="5" t="n">
        <v>-3761</v>
      </c>
    </row>
    <row r="46" spans="1:7">
      <c r="A46" s="4" t="s">
        <v>166</v>
      </c>
      <c r="B46" s="5" t="n">
        <v>12511</v>
      </c>
      <c r="C46" s="6" t="n">
        <v>8</v>
      </c>
      <c r="D46" s="5" t="n">
        <v>12503</v>
      </c>
    </row>
    <row r="47" spans="1:7">
      <c r="A47" s="4" t="s">
        <v>167</v>
      </c>
      <c r="C47" s="5" t="n">
        <v>791191</v>
      </c>
    </row>
    <row r="48" spans="1:7">
      <c r="A48" s="4" t="s">
        <v>168</v>
      </c>
      <c r="B48" s="5" t="n">
        <v>0</v>
      </c>
      <c r="C48" s="6" t="n">
        <v>0</v>
      </c>
      <c r="D48" s="5" t="n">
        <v>0</v>
      </c>
    </row>
    <row r="49" spans="1:7">
      <c r="A49" s="4" t="s">
        <v>169</v>
      </c>
      <c r="C49" s="5" t="n">
        <v>0</v>
      </c>
    </row>
    <row r="50" spans="1:7">
      <c r="A50" s="4" t="s">
        <v>154</v>
      </c>
      <c r="B50" s="5" t="n">
        <v>18</v>
      </c>
      <c r="C50" s="6" t="n">
        <v>0</v>
      </c>
      <c r="D50" s="5" t="n">
        <v>18</v>
      </c>
    </row>
    <row r="51" spans="1:7">
      <c r="A51" s="4" t="s">
        <v>155</v>
      </c>
      <c r="C51" s="5" t="n">
        <v>57366</v>
      </c>
    </row>
    <row r="52" spans="1:7">
      <c r="A52" s="4" t="s">
        <v>156</v>
      </c>
      <c r="B52" s="5" t="n">
        <v>4165</v>
      </c>
      <c r="D52" s="5" t="n">
        <v>4165</v>
      </c>
    </row>
    <row r="53" spans="1:7">
      <c r="A53" s="4" t="s">
        <v>159</v>
      </c>
      <c r="B53" s="5" t="n">
        <v>-30094</v>
      </c>
      <c r="G53" s="5" t="n">
        <v>-30094</v>
      </c>
    </row>
    <row r="54" spans="1:7">
      <c r="A54" s="4" t="s">
        <v>170</v>
      </c>
      <c r="B54" s="6" t="n">
        <v>1564032</v>
      </c>
      <c r="C54" s="6" t="n">
        <v>977</v>
      </c>
      <c r="D54" s="6" t="n">
        <v>2013044</v>
      </c>
      <c r="E54" s="6" t="n">
        <v>48923</v>
      </c>
      <c r="F54" s="6" t="n">
        <v>1495671</v>
      </c>
      <c r="G54" s="6" t="n">
        <v>-1994583</v>
      </c>
    </row>
    <row r="55" spans="1:7">
      <c r="A55" s="4" t="s">
        <v>171</v>
      </c>
      <c r="C55" s="5" t="n">
        <v>97715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464</v>
      </c>
      <c r="C1" s="2" t="s">
        <v>2</v>
      </c>
      <c r="D1" s="2" t="s">
        <v>58</v>
      </c>
    </row>
    <row r="2" spans="1:4">
      <c r="A2" s="3" t="s">
        <v>465</v>
      </c>
    </row>
    <row r="3" spans="1:4">
      <c r="A3" s="4" t="s">
        <v>466</v>
      </c>
      <c r="C3" s="6" t="n">
        <v>24932</v>
      </c>
      <c r="D3" s="6" t="n">
        <v>0</v>
      </c>
    </row>
    <row r="4" spans="1:4">
      <c r="A4" s="4" t="s">
        <v>467</v>
      </c>
    </row>
    <row r="5" spans="1:4">
      <c r="A5" s="3" t="s">
        <v>465</v>
      </c>
    </row>
    <row r="6" spans="1:4">
      <c r="A6" s="4" t="s">
        <v>468</v>
      </c>
      <c r="B6" s="6" t="n">
        <v>12575</v>
      </c>
    </row>
    <row r="7" spans="1:4">
      <c r="A7" s="4" t="s">
        <v>466</v>
      </c>
      <c r="B7" s="5" t="n">
        <v>24621</v>
      </c>
    </row>
    <row r="8" spans="1:4">
      <c r="A8" s="4" t="s">
        <v>469</v>
      </c>
      <c r="B8" s="5" t="n">
        <v>5082</v>
      </c>
    </row>
    <row r="9" spans="1:4">
      <c r="A9" s="4" t="s">
        <v>470</v>
      </c>
      <c r="B9" s="5" t="n">
        <v>8052</v>
      </c>
    </row>
    <row r="10" spans="1:4">
      <c r="A10" s="4" t="s">
        <v>471</v>
      </c>
      <c r="B10" s="5" t="n">
        <v>50330</v>
      </c>
    </row>
    <row r="11" spans="1:4">
      <c r="A11" s="3" t="s">
        <v>472</v>
      </c>
    </row>
    <row r="12" spans="1:4">
      <c r="A12" s="4" t="s">
        <v>473</v>
      </c>
      <c r="B12" s="5" t="n">
        <v>1004</v>
      </c>
    </row>
    <row r="13" spans="1:4">
      <c r="A13" s="4" t="s">
        <v>474</v>
      </c>
      <c r="B13" s="5" t="n">
        <v>28728</v>
      </c>
      <c r="C13" s="6" t="n">
        <v>28728</v>
      </c>
      <c r="D13" s="6" t="n">
        <v>0</v>
      </c>
    </row>
    <row r="14" spans="1:4">
      <c r="A14" s="4" t="s">
        <v>475</v>
      </c>
      <c r="B14" s="5" t="n">
        <v>24800</v>
      </c>
    </row>
    <row r="15" spans="1:4">
      <c r="A15" s="4" t="s">
        <v>476</v>
      </c>
      <c r="B15" s="5" t="n">
        <v>-4202</v>
      </c>
    </row>
    <row r="16" spans="1:4">
      <c r="A16" s="4" t="s">
        <v>477</v>
      </c>
      <c r="B16" s="5" t="n">
        <v>50330</v>
      </c>
    </row>
    <row r="17" spans="1:4">
      <c r="A17" s="4" t="s">
        <v>478</v>
      </c>
      <c r="B17" s="5" t="n">
        <v>19000</v>
      </c>
    </row>
    <row r="18" spans="1:4">
      <c r="A18" s="4" t="s">
        <v>70</v>
      </c>
      <c r="B18" s="6" t="n">
        <v>1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79</v>
      </c>
      <c r="B1" s="2" t="s">
        <v>464</v>
      </c>
      <c r="C1" s="2" t="s">
        <v>480</v>
      </c>
      <c r="D1" s="2" t="s">
        <v>2</v>
      </c>
      <c r="E1" s="2" t="s">
        <v>107</v>
      </c>
      <c r="F1" s="2" t="s">
        <v>2</v>
      </c>
      <c r="G1" s="2" t="s">
        <v>107</v>
      </c>
      <c r="H1" s="2" t="s">
        <v>58</v>
      </c>
    </row>
    <row r="2" spans="1:8">
      <c r="A2" s="3" t="s">
        <v>481</v>
      </c>
    </row>
    <row r="3" spans="1:8">
      <c r="A3" s="4" t="s">
        <v>482</v>
      </c>
      <c r="D3" s="6" t="n">
        <v>0</v>
      </c>
      <c r="E3" s="6" t="n">
        <v>0</v>
      </c>
      <c r="F3" s="6" t="n">
        <v>2441</v>
      </c>
      <c r="G3" s="6" t="n">
        <v>0</v>
      </c>
    </row>
    <row r="4" spans="1:8">
      <c r="A4" s="4" t="s">
        <v>466</v>
      </c>
      <c r="D4" s="5" t="n">
        <v>24932</v>
      </c>
      <c r="F4" s="5" t="n">
        <v>24932</v>
      </c>
      <c r="H4" s="6" t="n">
        <v>0</v>
      </c>
    </row>
    <row r="5" spans="1:8">
      <c r="A5" s="4" t="s">
        <v>122</v>
      </c>
      <c r="D5" s="5" t="n">
        <v>19160</v>
      </c>
      <c r="E5" s="6" t="n">
        <v>10596</v>
      </c>
      <c r="F5" s="5" t="n">
        <v>31469</v>
      </c>
      <c r="G5" s="6" t="n">
        <v>37172</v>
      </c>
    </row>
    <row r="6" spans="1:8">
      <c r="A6" s="4" t="s">
        <v>467</v>
      </c>
    </row>
    <row r="7" spans="1:8">
      <c r="A7" s="3" t="s">
        <v>481</v>
      </c>
    </row>
    <row r="8" spans="1:8">
      <c r="A8" s="4" t="s">
        <v>483</v>
      </c>
      <c r="B8" s="4" t="s">
        <v>462</v>
      </c>
    </row>
    <row r="9" spans="1:8">
      <c r="A9" s="4" t="s">
        <v>484</v>
      </c>
      <c r="C9" s="4" t="s">
        <v>485</v>
      </c>
    </row>
    <row r="10" spans="1:8">
      <c r="A10" s="4" t="s">
        <v>486</v>
      </c>
      <c r="B10" s="6" t="n">
        <v>13000</v>
      </c>
    </row>
    <row r="11" spans="1:8">
      <c r="A11" s="4" t="s">
        <v>487</v>
      </c>
      <c r="B11" s="5" t="n">
        <v>27000</v>
      </c>
    </row>
    <row r="12" spans="1:8">
      <c r="A12" s="4" t="s">
        <v>488</v>
      </c>
      <c r="C12" s="4" t="s">
        <v>489</v>
      </c>
    </row>
    <row r="13" spans="1:8">
      <c r="A13" s="4" t="s">
        <v>482</v>
      </c>
      <c r="F13" s="5" t="n">
        <v>2000</v>
      </c>
    </row>
    <row r="14" spans="1:8">
      <c r="A14" s="4" t="s">
        <v>475</v>
      </c>
      <c r="B14" s="5" t="n">
        <v>24800</v>
      </c>
    </row>
    <row r="15" spans="1:8">
      <c r="A15" s="4" t="s">
        <v>474</v>
      </c>
      <c r="B15" s="5" t="n">
        <v>28728</v>
      </c>
      <c r="D15" s="6" t="n">
        <v>28728</v>
      </c>
      <c r="F15" s="5" t="n">
        <v>28728</v>
      </c>
      <c r="H15" s="6" t="n">
        <v>0</v>
      </c>
    </row>
    <row r="16" spans="1:8">
      <c r="A16" s="4" t="s">
        <v>490</v>
      </c>
      <c r="B16" s="5" t="n">
        <v>3000</v>
      </c>
    </row>
    <row r="17" spans="1:8">
      <c r="A17" s="4" t="s">
        <v>466</v>
      </c>
      <c r="B17" s="6" t="n">
        <v>24621</v>
      </c>
    </row>
    <row r="18" spans="1:8">
      <c r="A18" s="4" t="s">
        <v>491</v>
      </c>
      <c r="F18" s="5" t="n">
        <v>6000</v>
      </c>
    </row>
    <row r="19" spans="1:8">
      <c r="A19" s="4" t="s">
        <v>492</v>
      </c>
      <c r="F19" s="5" t="n">
        <v>2000</v>
      </c>
    </row>
    <row r="20" spans="1:8">
      <c r="A20" s="4" t="s">
        <v>493</v>
      </c>
      <c r="F20" s="6" t="n">
        <v>3000</v>
      </c>
    </row>
    <row r="21" spans="1:8">
      <c r="A21" s="4" t="s">
        <v>467</v>
      </c>
    </row>
    <row r="22" spans="1:8">
      <c r="A22" s="3" t="s">
        <v>481</v>
      </c>
    </row>
    <row r="23" spans="1:8">
      <c r="A23" s="4" t="s">
        <v>494</v>
      </c>
      <c r="C23" s="6" t="n">
        <v>10000</v>
      </c>
    </row>
    <row r="24" spans="1:8">
      <c r="A24" s="4" t="s">
        <v>495</v>
      </c>
      <c r="C24" s="4" t="s">
        <v>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06</v>
      </c>
      <c r="D1" s="2" t="s">
        <v>1</v>
      </c>
    </row>
    <row r="2" spans="1:5">
      <c r="B2" s="2" t="s">
        <v>2</v>
      </c>
      <c r="C2" s="2" t="s">
        <v>107</v>
      </c>
      <c r="D2" s="2" t="s">
        <v>2</v>
      </c>
      <c r="E2" s="2" t="s">
        <v>107</v>
      </c>
    </row>
    <row r="3" spans="1:5">
      <c r="A3" s="3" t="s">
        <v>498</v>
      </c>
    </row>
    <row r="4" spans="1:5">
      <c r="A4" s="4" t="s">
        <v>499</v>
      </c>
      <c r="B4" s="6" t="n">
        <v>1900</v>
      </c>
      <c r="C4" s="6" t="n">
        <v>0</v>
      </c>
      <c r="D4" s="6" t="n">
        <v>2532</v>
      </c>
      <c r="E4" s="6" t="n">
        <v>0</v>
      </c>
    </row>
    <row r="5" spans="1:5">
      <c r="A5" s="4" t="s">
        <v>467</v>
      </c>
    </row>
    <row r="6" spans="1:5">
      <c r="A6" s="3" t="s">
        <v>498</v>
      </c>
    </row>
    <row r="7" spans="1:5">
      <c r="A7" s="4" t="s">
        <v>500</v>
      </c>
      <c r="D7" s="5" t="n">
        <v>0</v>
      </c>
    </row>
    <row r="8" spans="1:5">
      <c r="A8" s="4" t="s">
        <v>501</v>
      </c>
      <c r="D8" s="5" t="n">
        <v>24800</v>
      </c>
    </row>
    <row r="9" spans="1:5">
      <c r="A9" s="4" t="s">
        <v>499</v>
      </c>
      <c r="D9" s="5" t="n">
        <v>-2529</v>
      </c>
    </row>
    <row r="10" spans="1:5">
      <c r="A10" s="4" t="s">
        <v>502</v>
      </c>
      <c r="B10" s="5" t="n">
        <v>22271</v>
      </c>
      <c r="D10" s="6" t="n">
        <v>22271</v>
      </c>
    </row>
    <row r="11" spans="1:5">
      <c r="A11" s="4" t="s">
        <v>503</v>
      </c>
      <c r="D11" s="4" t="s">
        <v>504</v>
      </c>
    </row>
    <row r="12" spans="1:5">
      <c r="A12" s="4" t="s">
        <v>505</v>
      </c>
    </row>
    <row r="13" spans="1:5">
      <c r="A13" s="3" t="s">
        <v>498</v>
      </c>
    </row>
    <row r="14" spans="1:5">
      <c r="A14" s="4" t="s">
        <v>500</v>
      </c>
      <c r="D14" s="6" t="n">
        <v>0</v>
      </c>
    </row>
    <row r="15" spans="1:5">
      <c r="A15" s="4" t="s">
        <v>501</v>
      </c>
      <c r="D15" s="5" t="n">
        <v>18100</v>
      </c>
    </row>
    <row r="16" spans="1:5">
      <c r="A16" s="4" t="s">
        <v>499</v>
      </c>
      <c r="D16" s="5" t="n">
        <v>-1207</v>
      </c>
    </row>
    <row r="17" spans="1:5">
      <c r="A17" s="4" t="s">
        <v>502</v>
      </c>
      <c r="B17" s="5" t="n">
        <v>16893</v>
      </c>
      <c r="D17" s="6" t="n">
        <v>16893</v>
      </c>
    </row>
    <row r="18" spans="1:5">
      <c r="A18" s="4" t="s">
        <v>503</v>
      </c>
      <c r="D18" s="4" t="s">
        <v>506</v>
      </c>
    </row>
    <row r="19" spans="1:5">
      <c r="A19" s="4" t="s">
        <v>507</v>
      </c>
    </row>
    <row r="20" spans="1:5">
      <c r="A20" s="3" t="s">
        <v>498</v>
      </c>
    </row>
    <row r="21" spans="1:5">
      <c r="A21" s="4" t="s">
        <v>500</v>
      </c>
      <c r="D21" s="6" t="n">
        <v>0</v>
      </c>
    </row>
    <row r="22" spans="1:5">
      <c r="A22" s="4" t="s">
        <v>501</v>
      </c>
      <c r="D22" s="5" t="n">
        <v>2900</v>
      </c>
    </row>
    <row r="23" spans="1:5">
      <c r="A23" s="4" t="s">
        <v>499</v>
      </c>
      <c r="D23" s="5" t="n">
        <v>-322</v>
      </c>
    </row>
    <row r="24" spans="1:5">
      <c r="A24" s="4" t="s">
        <v>502</v>
      </c>
      <c r="B24" s="5" t="n">
        <v>2578</v>
      </c>
      <c r="D24" s="6" t="n">
        <v>2578</v>
      </c>
    </row>
    <row r="25" spans="1:5">
      <c r="A25" s="4" t="s">
        <v>503</v>
      </c>
      <c r="D25" s="4" t="s">
        <v>508</v>
      </c>
    </row>
    <row r="26" spans="1:5">
      <c r="A26" s="4" t="s">
        <v>509</v>
      </c>
    </row>
    <row r="27" spans="1:5">
      <c r="A27" s="3" t="s">
        <v>498</v>
      </c>
    </row>
    <row r="28" spans="1:5">
      <c r="A28" s="4" t="s">
        <v>500</v>
      </c>
      <c r="D28" s="6" t="n">
        <v>0</v>
      </c>
    </row>
    <row r="29" spans="1:5">
      <c r="A29" s="4" t="s">
        <v>501</v>
      </c>
      <c r="D29" s="5" t="n">
        <v>2600</v>
      </c>
    </row>
    <row r="30" spans="1:5">
      <c r="A30" s="4" t="s">
        <v>499</v>
      </c>
      <c r="D30" s="5" t="n">
        <v>-867</v>
      </c>
    </row>
    <row r="31" spans="1:5">
      <c r="A31" s="4" t="s">
        <v>502</v>
      </c>
      <c r="B31" s="5" t="n">
        <v>1733</v>
      </c>
      <c r="D31" s="6" t="n">
        <v>1733</v>
      </c>
    </row>
    <row r="32" spans="1:5">
      <c r="A32" s="4" t="s">
        <v>503</v>
      </c>
      <c r="D32" s="4" t="s">
        <v>496</v>
      </c>
    </row>
    <row r="33" spans="1:5">
      <c r="A33" s="4" t="s">
        <v>510</v>
      </c>
    </row>
    <row r="34" spans="1:5">
      <c r="A34" s="3" t="s">
        <v>498</v>
      </c>
    </row>
    <row r="35" spans="1:5">
      <c r="A35" s="4" t="s">
        <v>500</v>
      </c>
      <c r="D35" s="6" t="n">
        <v>0</v>
      </c>
    </row>
    <row r="36" spans="1:5">
      <c r="A36" s="4" t="s">
        <v>501</v>
      </c>
      <c r="D36" s="5" t="n">
        <v>1200</v>
      </c>
    </row>
    <row r="37" spans="1:5">
      <c r="A37" s="4" t="s">
        <v>499</v>
      </c>
      <c r="D37" s="5" t="n">
        <v>-133</v>
      </c>
    </row>
    <row r="38" spans="1:5">
      <c r="A38" s="4" t="s">
        <v>502</v>
      </c>
      <c r="B38" s="6" t="n">
        <v>1067</v>
      </c>
      <c r="D38" s="6" t="n">
        <v>1067</v>
      </c>
    </row>
    <row r="39" spans="1:5">
      <c r="A39" s="4" t="s">
        <v>503</v>
      </c>
      <c r="D39" s="4" t="s">
        <v>5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3" t="s">
        <v>512</v>
      </c>
    </row>
    <row r="3" spans="1:3">
      <c r="A3" s="4" t="s">
        <v>513</v>
      </c>
      <c r="B3" s="6" t="n">
        <v>3794</v>
      </c>
    </row>
    <row r="4" spans="1:3">
      <c r="A4" s="4" t="s">
        <v>514</v>
      </c>
      <c r="B4" s="5" t="n">
        <v>5420</v>
      </c>
    </row>
    <row r="5" spans="1:3">
      <c r="A5" s="4" t="s">
        <v>515</v>
      </c>
      <c r="B5" s="5" t="n">
        <v>4987</v>
      </c>
    </row>
    <row r="6" spans="1:3">
      <c r="A6" s="4" t="s">
        <v>516</v>
      </c>
      <c r="B6" s="5" t="n">
        <v>3848</v>
      </c>
    </row>
    <row r="7" spans="1:3">
      <c r="A7" s="4" t="s">
        <v>517</v>
      </c>
      <c r="B7" s="5" t="n">
        <v>4222</v>
      </c>
    </row>
    <row r="8" spans="1:3">
      <c r="A8" s="4" t="s">
        <v>518</v>
      </c>
      <c r="B8" s="6" t="n">
        <v>22271</v>
      </c>
      <c r="C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3" t="s">
        <v>521</v>
      </c>
    </row>
    <row r="4" spans="1:2">
      <c r="A4" s="4" t="s">
        <v>522</v>
      </c>
      <c r="B4" s="6" t="n">
        <v>0</v>
      </c>
    </row>
    <row r="5" spans="1:2">
      <c r="A5" s="4" t="s">
        <v>523</v>
      </c>
      <c r="B5" s="5" t="n">
        <v>28728</v>
      </c>
    </row>
    <row r="6" spans="1:2">
      <c r="A6" s="4" t="s">
        <v>524</v>
      </c>
      <c r="B6" s="5" t="n">
        <v>0</v>
      </c>
    </row>
    <row r="7" spans="1:2">
      <c r="A7" s="4" t="s">
        <v>525</v>
      </c>
      <c r="B7" s="6" t="n">
        <v>287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6</v>
      </c>
      <c r="D1" s="2" t="s">
        <v>1</v>
      </c>
    </row>
    <row r="2" spans="1:5">
      <c r="B2" s="2" t="s">
        <v>2</v>
      </c>
      <c r="C2" s="2" t="s">
        <v>107</v>
      </c>
      <c r="D2" s="2" t="s">
        <v>2</v>
      </c>
      <c r="E2" s="2" t="s">
        <v>107</v>
      </c>
    </row>
    <row r="3" spans="1:5">
      <c r="A3" s="3" t="s">
        <v>481</v>
      </c>
    </row>
    <row r="4" spans="1:5">
      <c r="A4" s="4" t="s">
        <v>527</v>
      </c>
      <c r="B4" s="6" t="n">
        <v>32322</v>
      </c>
      <c r="C4" s="6" t="n">
        <v>35099</v>
      </c>
      <c r="D4" s="6" t="n">
        <v>64588</v>
      </c>
      <c r="E4" s="6" t="n">
        <v>70430</v>
      </c>
    </row>
    <row r="5" spans="1:5">
      <c r="A5" s="4" t="s">
        <v>528</v>
      </c>
      <c r="B5" s="5" t="n">
        <v>27532</v>
      </c>
      <c r="C5" s="5" t="n">
        <v>21321</v>
      </c>
      <c r="D5" s="5" t="n">
        <v>71282</v>
      </c>
      <c r="E5" s="5" t="n">
        <v>62404</v>
      </c>
    </row>
    <row r="6" spans="1:5">
      <c r="A6" s="4" t="s">
        <v>529</v>
      </c>
      <c r="B6" s="6" t="n">
        <v>31266</v>
      </c>
      <c r="C6" s="6" t="n">
        <v>32310</v>
      </c>
      <c r="D6" s="6" t="n">
        <v>81499</v>
      </c>
      <c r="E6" s="6" t="n">
        <v>784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7"/>
  </cols>
  <sheetData>
    <row r="1" spans="1:5">
      <c r="A1" s="1" t="s">
        <v>530</v>
      </c>
      <c r="B1" s="2" t="s">
        <v>520</v>
      </c>
      <c r="C1" s="2" t="s">
        <v>531</v>
      </c>
      <c r="D1" s="2" t="s">
        <v>531</v>
      </c>
      <c r="E1" s="2" t="s">
        <v>532</v>
      </c>
    </row>
    <row r="2" spans="1:5">
      <c r="A2" s="3" t="s">
        <v>458</v>
      </c>
    </row>
    <row r="3" spans="1:5">
      <c r="A3" s="4" t="s">
        <v>533</v>
      </c>
      <c r="C3" s="5" t="n">
        <v>2</v>
      </c>
      <c r="D3" s="5" t="n">
        <v>2</v>
      </c>
    </row>
    <row r="4" spans="1:5">
      <c r="A4" s="4" t="s">
        <v>534</v>
      </c>
      <c r="B4" s="6" t="n">
        <v>236632</v>
      </c>
      <c r="C4" s="6" t="n">
        <v>286778</v>
      </c>
      <c r="D4" s="6" t="n">
        <v>286778</v>
      </c>
      <c r="E4" s="6" t="n">
        <v>236632</v>
      </c>
    </row>
    <row r="5" spans="1:5">
      <c r="A5" s="4" t="s">
        <v>460</v>
      </c>
    </row>
    <row r="6" spans="1:5">
      <c r="A6" s="3" t="s">
        <v>458</v>
      </c>
    </row>
    <row r="7" spans="1:5">
      <c r="A7" s="4" t="s">
        <v>461</v>
      </c>
      <c r="B7" s="4" t="s">
        <v>462</v>
      </c>
    </row>
    <row r="8" spans="1:5">
      <c r="A8" s="4" t="s">
        <v>535</v>
      </c>
    </row>
    <row r="9" spans="1:5">
      <c r="A9" s="3" t="s">
        <v>458</v>
      </c>
    </row>
    <row r="10" spans="1:5">
      <c r="A10" s="4" t="s">
        <v>536</v>
      </c>
      <c r="E10" s="5" t="n">
        <v>44</v>
      </c>
    </row>
    <row r="11" spans="1:5">
      <c r="A11" s="4" t="s">
        <v>537</v>
      </c>
      <c r="E11" s="6" t="n">
        <v>4000</v>
      </c>
    </row>
    <row r="12" spans="1:5">
      <c r="A12" s="4" t="s">
        <v>538</v>
      </c>
      <c r="E12" s="5" t="n">
        <v>39000</v>
      </c>
    </row>
    <row r="13" spans="1:5">
      <c r="A13" s="4" t="s">
        <v>539</v>
      </c>
    </row>
    <row r="14" spans="1:5">
      <c r="A14" s="3" t="s">
        <v>458</v>
      </c>
    </row>
    <row r="15" spans="1:5">
      <c r="A15" s="4" t="s">
        <v>540</v>
      </c>
      <c r="B15" s="6" t="n">
        <v>11000</v>
      </c>
      <c r="E15" s="5" t="n">
        <v>11000</v>
      </c>
    </row>
    <row r="16" spans="1:5">
      <c r="A16" s="4" t="s">
        <v>541</v>
      </c>
    </row>
    <row r="17" spans="1:5">
      <c r="A17" s="3" t="s">
        <v>458</v>
      </c>
    </row>
    <row r="18" spans="1:5">
      <c r="A18" s="4" t="s">
        <v>540</v>
      </c>
      <c r="B18" s="5" t="n">
        <v>220000</v>
      </c>
      <c r="E18" s="5" t="n">
        <v>220000</v>
      </c>
    </row>
    <row r="19" spans="1:5">
      <c r="A19" s="4" t="s">
        <v>542</v>
      </c>
    </row>
    <row r="20" spans="1:5">
      <c r="A20" s="3" t="s">
        <v>458</v>
      </c>
    </row>
    <row r="21" spans="1:5">
      <c r="A21" s="4" t="s">
        <v>540</v>
      </c>
      <c r="B21" s="5" t="n">
        <v>244000</v>
      </c>
      <c r="E21" s="5" t="n">
        <v>244000</v>
      </c>
    </row>
    <row r="22" spans="1:5">
      <c r="A22" s="4" t="s">
        <v>543</v>
      </c>
    </row>
    <row r="23" spans="1:5">
      <c r="A23" s="3" t="s">
        <v>458</v>
      </c>
    </row>
    <row r="24" spans="1:5">
      <c r="A24" s="4" t="s">
        <v>540</v>
      </c>
      <c r="B24" s="5" t="n">
        <v>207000</v>
      </c>
      <c r="E24" s="5" t="n">
        <v>207000</v>
      </c>
    </row>
    <row r="25" spans="1:5">
      <c r="A25" s="4" t="s">
        <v>544</v>
      </c>
    </row>
    <row r="26" spans="1:5">
      <c r="A26" s="3" t="s">
        <v>458</v>
      </c>
    </row>
    <row r="27" spans="1:5">
      <c r="A27" s="4" t="s">
        <v>534</v>
      </c>
      <c r="B27" s="6" t="n">
        <v>67000</v>
      </c>
      <c r="E27" s="6" t="n">
        <v>6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5</v>
      </c>
      <c r="B1" s="2" t="s">
        <v>546</v>
      </c>
      <c r="C1" s="2" t="s">
        <v>547</v>
      </c>
    </row>
    <row r="2" spans="1:3">
      <c r="A2" s="3" t="s">
        <v>458</v>
      </c>
    </row>
    <row r="3" spans="1:3">
      <c r="A3" s="4" t="s">
        <v>478</v>
      </c>
      <c r="B3" s="6" t="n">
        <v>7937685</v>
      </c>
      <c r="C3" s="6" t="n">
        <v>6331191</v>
      </c>
    </row>
    <row r="4" spans="1:3">
      <c r="A4" s="4" t="s">
        <v>70</v>
      </c>
      <c r="B4" s="6" t="n">
        <v>7189086</v>
      </c>
      <c r="C4" s="6" t="n">
        <v>5709807</v>
      </c>
    </row>
    <row r="5" spans="1:3">
      <c r="A5" s="4" t="s">
        <v>548</v>
      </c>
      <c r="B5" s="5" t="n">
        <v>35</v>
      </c>
      <c r="C5" s="5" t="n">
        <v>33</v>
      </c>
    </row>
    <row r="6" spans="1:3">
      <c r="A6" s="4" t="s">
        <v>549</v>
      </c>
    </row>
    <row r="7" spans="1:3">
      <c r="A7" s="3" t="s">
        <v>458</v>
      </c>
    </row>
    <row r="8" spans="1:3">
      <c r="A8" s="4" t="s">
        <v>478</v>
      </c>
      <c r="B8" s="6" t="n">
        <v>3840195</v>
      </c>
      <c r="C8" s="6" t="n">
        <v>3822009</v>
      </c>
    </row>
    <row r="9" spans="1:3">
      <c r="A9" s="4" t="s">
        <v>550</v>
      </c>
    </row>
    <row r="10" spans="1:3">
      <c r="A10" s="3" t="s">
        <v>458</v>
      </c>
    </row>
    <row r="11" spans="1:3">
      <c r="A11" s="4" t="s">
        <v>478</v>
      </c>
      <c r="B11" s="5" t="n">
        <v>3749657</v>
      </c>
      <c r="C11" s="5" t="n">
        <v>2144598</v>
      </c>
    </row>
    <row r="12" spans="1:3">
      <c r="A12" s="4" t="s">
        <v>62</v>
      </c>
    </row>
    <row r="13" spans="1:3">
      <c r="A13" s="3" t="s">
        <v>458</v>
      </c>
    </row>
    <row r="14" spans="1:3">
      <c r="A14" s="4" t="s">
        <v>478</v>
      </c>
      <c r="B14" s="5" t="n">
        <v>274617</v>
      </c>
      <c r="C14" s="5" t="n">
        <v>312688</v>
      </c>
    </row>
    <row r="15" spans="1:3">
      <c r="A15" s="4" t="s">
        <v>63</v>
      </c>
    </row>
    <row r="16" spans="1:3">
      <c r="A16" s="3" t="s">
        <v>458</v>
      </c>
    </row>
    <row r="17" spans="1:3">
      <c r="A17" s="4" t="s">
        <v>478</v>
      </c>
      <c r="B17" s="5" t="n">
        <v>19393</v>
      </c>
    </row>
    <row r="18" spans="1:3">
      <c r="A18" s="4" t="s">
        <v>64</v>
      </c>
    </row>
    <row r="19" spans="1:3">
      <c r="A19" s="3" t="s">
        <v>458</v>
      </c>
    </row>
    <row r="20" spans="1:3">
      <c r="A20" s="4" t="s">
        <v>478</v>
      </c>
      <c r="B20" s="5" t="n">
        <v>23808</v>
      </c>
      <c r="C20" s="5" t="n">
        <v>26531</v>
      </c>
    </row>
    <row r="21" spans="1:3">
      <c r="A21" s="4" t="s">
        <v>66</v>
      </c>
    </row>
    <row r="22" spans="1:3">
      <c r="A22" s="3" t="s">
        <v>458</v>
      </c>
    </row>
    <row r="23" spans="1:3">
      <c r="A23" s="4" t="s">
        <v>478</v>
      </c>
      <c r="B23" s="5" t="n">
        <v>28567</v>
      </c>
      <c r="C23" s="5" t="n">
        <v>21422</v>
      </c>
    </row>
    <row r="24" spans="1:3">
      <c r="A24" s="4" t="s">
        <v>551</v>
      </c>
    </row>
    <row r="25" spans="1:3">
      <c r="A25" s="3" t="s">
        <v>458</v>
      </c>
    </row>
    <row r="26" spans="1:3">
      <c r="A26" s="4" t="s">
        <v>478</v>
      </c>
      <c r="B26" s="5" t="n">
        <v>1448</v>
      </c>
      <c r="C26" s="5" t="n">
        <v>3943</v>
      </c>
    </row>
    <row r="27" spans="1:3">
      <c r="A27" s="4" t="s">
        <v>116</v>
      </c>
    </row>
    <row r="28" spans="1:3">
      <c r="A28" s="3" t="s">
        <v>458</v>
      </c>
    </row>
    <row r="29" spans="1:3">
      <c r="A29" s="4" t="s">
        <v>70</v>
      </c>
      <c r="B29" s="5" t="n">
        <v>236231</v>
      </c>
      <c r="C29" s="5" t="n">
        <v>262740</v>
      </c>
    </row>
    <row r="30" spans="1:3">
      <c r="A30" s="4" t="s">
        <v>73</v>
      </c>
    </row>
    <row r="31" spans="1:3">
      <c r="A31" s="3" t="s">
        <v>458</v>
      </c>
    </row>
    <row r="32" spans="1:3">
      <c r="A32" s="4" t="s">
        <v>70</v>
      </c>
      <c r="B32" s="5" t="n">
        <v>21758</v>
      </c>
      <c r="C32" s="5" t="n">
        <v>17380</v>
      </c>
    </row>
    <row r="33" spans="1:3">
      <c r="A33" s="4" t="s">
        <v>75</v>
      </c>
    </row>
    <row r="34" spans="1:3">
      <c r="A34" s="3" t="s">
        <v>458</v>
      </c>
    </row>
    <row r="35" spans="1:3">
      <c r="A35" s="4" t="s">
        <v>70</v>
      </c>
      <c r="B35" s="5" t="n">
        <v>17968</v>
      </c>
      <c r="C35" s="5" t="n">
        <v>19614</v>
      </c>
    </row>
    <row r="36" spans="1:3">
      <c r="A36" s="4" t="s">
        <v>117</v>
      </c>
    </row>
    <row r="37" spans="1:3">
      <c r="A37" s="3" t="s">
        <v>458</v>
      </c>
    </row>
    <row r="38" spans="1:3">
      <c r="A38" s="4" t="s">
        <v>70</v>
      </c>
      <c r="B38" s="5" t="n">
        <v>6913129</v>
      </c>
      <c r="C38" s="5" t="n">
        <v>5410073</v>
      </c>
    </row>
    <row r="39" spans="1:3">
      <c r="A39" s="4" t="s">
        <v>552</v>
      </c>
    </row>
    <row r="40" spans="1:3">
      <c r="A40" s="3" t="s">
        <v>458</v>
      </c>
    </row>
    <row r="41" spans="1:3">
      <c r="A41" s="4" t="s">
        <v>478</v>
      </c>
      <c r="B41" s="5" t="n">
        <v>460113</v>
      </c>
      <c r="C41" s="5" t="n">
        <v>524869</v>
      </c>
    </row>
    <row r="42" spans="1:3">
      <c r="A42" s="4" t="s">
        <v>70</v>
      </c>
      <c r="B42" s="6" t="n">
        <v>449381</v>
      </c>
      <c r="C42" s="6" t="n">
        <v>512811</v>
      </c>
    </row>
    <row r="43" spans="1:3">
      <c r="A43" s="4" t="s">
        <v>548</v>
      </c>
      <c r="B43" s="5" t="n">
        <v>20</v>
      </c>
      <c r="C43" s="5" t="n">
        <v>20</v>
      </c>
    </row>
    <row r="44" spans="1:3">
      <c r="A44" s="4" t="s">
        <v>553</v>
      </c>
    </row>
    <row r="45" spans="1:3">
      <c r="A45" s="3" t="s">
        <v>458</v>
      </c>
    </row>
    <row r="46" spans="1:3">
      <c r="A46" s="4" t="s">
        <v>478</v>
      </c>
      <c r="B46" s="6" t="n">
        <v>457750</v>
      </c>
      <c r="C46" s="6" t="n">
        <v>519958</v>
      </c>
    </row>
    <row r="47" spans="1:3">
      <c r="A47" s="4" t="s">
        <v>554</v>
      </c>
    </row>
    <row r="48" spans="1:3">
      <c r="A48" s="3" t="s">
        <v>458</v>
      </c>
    </row>
    <row r="49" spans="1:3">
      <c r="A49" s="4" t="s">
        <v>478</v>
      </c>
      <c r="B49" s="5" t="n">
        <v>0</v>
      </c>
      <c r="C49" s="5" t="n">
        <v>0</v>
      </c>
    </row>
    <row r="50" spans="1:3">
      <c r="A50" s="4" t="s">
        <v>555</v>
      </c>
    </row>
    <row r="51" spans="1:3">
      <c r="A51" s="3" t="s">
        <v>458</v>
      </c>
    </row>
    <row r="52" spans="1:3">
      <c r="A52" s="4" t="s">
        <v>478</v>
      </c>
      <c r="B52" s="5" t="n">
        <v>0</v>
      </c>
      <c r="C52" s="5" t="n">
        <v>0</v>
      </c>
    </row>
    <row r="53" spans="1:3">
      <c r="A53" s="4" t="s">
        <v>556</v>
      </c>
    </row>
    <row r="54" spans="1:3">
      <c r="A54" s="3" t="s">
        <v>458</v>
      </c>
    </row>
    <row r="55" spans="1:3">
      <c r="A55" s="4" t="s">
        <v>478</v>
      </c>
      <c r="B55" s="5" t="n">
        <v>0</v>
      </c>
    </row>
    <row r="56" spans="1:3">
      <c r="A56" s="4" t="s">
        <v>557</v>
      </c>
    </row>
    <row r="57" spans="1:3">
      <c r="A57" s="3" t="s">
        <v>458</v>
      </c>
    </row>
    <row r="58" spans="1:3">
      <c r="A58" s="4" t="s">
        <v>478</v>
      </c>
      <c r="B58" s="5" t="n">
        <v>144</v>
      </c>
      <c r="C58" s="5" t="n">
        <v>146</v>
      </c>
    </row>
    <row r="59" spans="1:3">
      <c r="A59" s="4" t="s">
        <v>558</v>
      </c>
    </row>
    <row r="60" spans="1:3">
      <c r="A60" s="3" t="s">
        <v>458</v>
      </c>
    </row>
    <row r="61" spans="1:3">
      <c r="A61" s="4" t="s">
        <v>478</v>
      </c>
      <c r="B61" s="5" t="n">
        <v>771</v>
      </c>
      <c r="C61" s="5" t="n">
        <v>822</v>
      </c>
    </row>
    <row r="62" spans="1:3">
      <c r="A62" s="4" t="s">
        <v>559</v>
      </c>
    </row>
    <row r="63" spans="1:3">
      <c r="A63" s="3" t="s">
        <v>458</v>
      </c>
    </row>
    <row r="64" spans="1:3">
      <c r="A64" s="4" t="s">
        <v>478</v>
      </c>
      <c r="B64" s="5" t="n">
        <v>1448</v>
      </c>
      <c r="C64" s="5" t="n">
        <v>3943</v>
      </c>
    </row>
    <row r="65" spans="1:3">
      <c r="A65" s="4" t="s">
        <v>560</v>
      </c>
    </row>
    <row r="66" spans="1:3">
      <c r="A66" s="3" t="s">
        <v>458</v>
      </c>
    </row>
    <row r="67" spans="1:3">
      <c r="A67" s="4" t="s">
        <v>70</v>
      </c>
      <c r="B67" s="5" t="n">
        <v>0</v>
      </c>
      <c r="C67" s="5" t="n">
        <v>0</v>
      </c>
    </row>
    <row r="68" spans="1:3">
      <c r="A68" s="4" t="s">
        <v>561</v>
      </c>
    </row>
    <row r="69" spans="1:3">
      <c r="A69" s="3" t="s">
        <v>458</v>
      </c>
    </row>
    <row r="70" spans="1:3">
      <c r="A70" s="4" t="s">
        <v>70</v>
      </c>
      <c r="B70" s="5" t="n">
        <v>519</v>
      </c>
      <c r="C70" s="5" t="n">
        <v>571</v>
      </c>
    </row>
    <row r="71" spans="1:3">
      <c r="A71" s="4" t="s">
        <v>562</v>
      </c>
    </row>
    <row r="72" spans="1:3">
      <c r="A72" s="3" t="s">
        <v>458</v>
      </c>
    </row>
    <row r="73" spans="1:3">
      <c r="A73" s="4" t="s">
        <v>70</v>
      </c>
      <c r="B73" s="5" t="n">
        <v>0</v>
      </c>
      <c r="C73" s="5" t="n">
        <v>0</v>
      </c>
    </row>
    <row r="74" spans="1:3">
      <c r="A74" s="4" t="s">
        <v>563</v>
      </c>
    </row>
    <row r="75" spans="1:3">
      <c r="A75" s="3" t="s">
        <v>458</v>
      </c>
    </row>
    <row r="76" spans="1:3">
      <c r="A76" s="4" t="s">
        <v>70</v>
      </c>
      <c r="B76" s="5" t="n">
        <v>448862</v>
      </c>
      <c r="C76" s="5" t="n">
        <v>512240</v>
      </c>
    </row>
    <row r="77" spans="1:3">
      <c r="A77" s="4" t="s">
        <v>564</v>
      </c>
    </row>
    <row r="78" spans="1:3">
      <c r="A78" s="3" t="s">
        <v>458</v>
      </c>
    </row>
    <row r="79" spans="1:3">
      <c r="A79" s="4" t="s">
        <v>478</v>
      </c>
      <c r="B79" s="5" t="n">
        <v>2156316</v>
      </c>
      <c r="C79" s="5" t="n">
        <v>2089392</v>
      </c>
    </row>
    <row r="80" spans="1:3">
      <c r="A80" s="4" t="s">
        <v>70</v>
      </c>
      <c r="B80" s="6" t="n">
        <v>1936780</v>
      </c>
      <c r="C80" s="6" t="n">
        <v>1893212</v>
      </c>
    </row>
    <row r="81" spans="1:3">
      <c r="A81" s="4" t="s">
        <v>548</v>
      </c>
      <c r="B81" s="5" t="n">
        <v>7</v>
      </c>
      <c r="C81" s="5" t="n">
        <v>6</v>
      </c>
    </row>
    <row r="82" spans="1:3">
      <c r="A82" s="4" t="s">
        <v>565</v>
      </c>
    </row>
    <row r="83" spans="1:3">
      <c r="A83" s="3" t="s">
        <v>458</v>
      </c>
    </row>
    <row r="84" spans="1:3">
      <c r="A84" s="4" t="s">
        <v>478</v>
      </c>
      <c r="B84" s="6" t="n">
        <v>2147356</v>
      </c>
      <c r="C84" s="6" t="n">
        <v>2079382</v>
      </c>
    </row>
    <row r="85" spans="1:3">
      <c r="A85" s="4" t="s">
        <v>566</v>
      </c>
    </row>
    <row r="86" spans="1:3">
      <c r="A86" s="3" t="s">
        <v>458</v>
      </c>
    </row>
    <row r="87" spans="1:3">
      <c r="A87" s="4" t="s">
        <v>478</v>
      </c>
      <c r="B87" s="5" t="n">
        <v>0</v>
      </c>
      <c r="C87" s="5" t="n">
        <v>0</v>
      </c>
    </row>
    <row r="88" spans="1:3">
      <c r="A88" s="4" t="s">
        <v>567</v>
      </c>
    </row>
    <row r="89" spans="1:3">
      <c r="A89" s="3" t="s">
        <v>458</v>
      </c>
    </row>
    <row r="90" spans="1:3">
      <c r="A90" s="4" t="s">
        <v>478</v>
      </c>
      <c r="B90" s="5" t="n">
        <v>0</v>
      </c>
      <c r="C90" s="5" t="n">
        <v>0</v>
      </c>
    </row>
    <row r="91" spans="1:3">
      <c r="A91" s="4" t="s">
        <v>568</v>
      </c>
    </row>
    <row r="92" spans="1:3">
      <c r="A92" s="3" t="s">
        <v>458</v>
      </c>
    </row>
    <row r="93" spans="1:3">
      <c r="A93" s="4" t="s">
        <v>478</v>
      </c>
      <c r="B93" s="5" t="n">
        <v>0</v>
      </c>
    </row>
    <row r="94" spans="1:3">
      <c r="A94" s="4" t="s">
        <v>569</v>
      </c>
    </row>
    <row r="95" spans="1:3">
      <c r="A95" s="3" t="s">
        <v>458</v>
      </c>
    </row>
    <row r="96" spans="1:3">
      <c r="A96" s="4" t="s">
        <v>478</v>
      </c>
      <c r="B96" s="5" t="n">
        <v>14</v>
      </c>
      <c r="C96" s="5" t="n">
        <v>1022</v>
      </c>
    </row>
    <row r="97" spans="1:3">
      <c r="A97" s="4" t="s">
        <v>570</v>
      </c>
    </row>
    <row r="98" spans="1:3">
      <c r="A98" s="3" t="s">
        <v>458</v>
      </c>
    </row>
    <row r="99" spans="1:3">
      <c r="A99" s="4" t="s">
        <v>478</v>
      </c>
      <c r="B99" s="5" t="n">
        <v>8946</v>
      </c>
      <c r="C99" s="5" t="n">
        <v>8988</v>
      </c>
    </row>
    <row r="100" spans="1:3">
      <c r="A100" s="4" t="s">
        <v>571</v>
      </c>
    </row>
    <row r="101" spans="1:3">
      <c r="A101" s="3" t="s">
        <v>458</v>
      </c>
    </row>
    <row r="102" spans="1:3">
      <c r="A102" s="4" t="s">
        <v>478</v>
      </c>
      <c r="B102" s="5" t="n">
        <v>0</v>
      </c>
      <c r="C102" s="5" t="n">
        <v>0</v>
      </c>
    </row>
    <row r="103" spans="1:3">
      <c r="A103" s="4" t="s">
        <v>572</v>
      </c>
    </row>
    <row r="104" spans="1:3">
      <c r="A104" s="3" t="s">
        <v>458</v>
      </c>
    </row>
    <row r="105" spans="1:3">
      <c r="A105" s="4" t="s">
        <v>70</v>
      </c>
      <c r="B105" s="5" t="n">
        <v>0</v>
      </c>
      <c r="C105" s="5" t="n">
        <v>0</v>
      </c>
    </row>
    <row r="106" spans="1:3">
      <c r="A106" s="4" t="s">
        <v>573</v>
      </c>
    </row>
    <row r="107" spans="1:3">
      <c r="A107" s="3" t="s">
        <v>458</v>
      </c>
    </row>
    <row r="108" spans="1:3">
      <c r="A108" s="4" t="s">
        <v>70</v>
      </c>
      <c r="B108" s="5" t="n">
        <v>7322</v>
      </c>
      <c r="C108" s="5" t="n">
        <v>7180</v>
      </c>
    </row>
    <row r="109" spans="1:3">
      <c r="A109" s="4" t="s">
        <v>574</v>
      </c>
    </row>
    <row r="110" spans="1:3">
      <c r="A110" s="3" t="s">
        <v>458</v>
      </c>
    </row>
    <row r="111" spans="1:3">
      <c r="A111" s="4" t="s">
        <v>70</v>
      </c>
      <c r="B111" s="5" t="n">
        <v>14</v>
      </c>
      <c r="C111" s="5" t="n">
        <v>1022</v>
      </c>
    </row>
    <row r="112" spans="1:3">
      <c r="A112" s="4" t="s">
        <v>575</v>
      </c>
    </row>
    <row r="113" spans="1:3">
      <c r="A113" s="3" t="s">
        <v>458</v>
      </c>
    </row>
    <row r="114" spans="1:3">
      <c r="A114" s="4" t="s">
        <v>70</v>
      </c>
      <c r="B114" s="5" t="n">
        <v>1929444</v>
      </c>
      <c r="C114" s="5" t="n">
        <v>1885010</v>
      </c>
    </row>
    <row r="115" spans="1:3">
      <c r="A115" s="4" t="s">
        <v>576</v>
      </c>
    </row>
    <row r="116" spans="1:3">
      <c r="A116" s="3" t="s">
        <v>458</v>
      </c>
    </row>
    <row r="117" spans="1:3">
      <c r="A117" s="4" t="s">
        <v>478</v>
      </c>
      <c r="B117" s="5" t="n">
        <v>1238875</v>
      </c>
      <c r="C117" s="5" t="n">
        <v>1226595</v>
      </c>
    </row>
    <row r="118" spans="1:3">
      <c r="A118" s="4" t="s">
        <v>70</v>
      </c>
      <c r="B118" s="6" t="n">
        <v>994540</v>
      </c>
      <c r="C118" s="6" t="n">
        <v>996655</v>
      </c>
    </row>
    <row r="119" spans="1:3">
      <c r="A119" s="4" t="s">
        <v>548</v>
      </c>
      <c r="B119" s="5" t="n">
        <v>1</v>
      </c>
      <c r="C119" s="5" t="n">
        <v>1</v>
      </c>
    </row>
    <row r="120" spans="1:3">
      <c r="A120" s="4" t="s">
        <v>577</v>
      </c>
    </row>
    <row r="121" spans="1:3">
      <c r="A121" s="3" t="s">
        <v>458</v>
      </c>
    </row>
    <row r="122" spans="1:3">
      <c r="A122" s="4" t="s">
        <v>478</v>
      </c>
      <c r="B122" s="6" t="n">
        <v>1235089</v>
      </c>
      <c r="C122" s="6" t="n">
        <v>1222669</v>
      </c>
    </row>
    <row r="123" spans="1:3">
      <c r="A123" s="4" t="s">
        <v>578</v>
      </c>
    </row>
    <row r="124" spans="1:3">
      <c r="A124" s="3" t="s">
        <v>458</v>
      </c>
    </row>
    <row r="125" spans="1:3">
      <c r="A125" s="4" t="s">
        <v>478</v>
      </c>
      <c r="B125" s="5" t="n">
        <v>0</v>
      </c>
      <c r="C125" s="5" t="n">
        <v>0</v>
      </c>
    </row>
    <row r="126" spans="1:3">
      <c r="A126" s="4" t="s">
        <v>579</v>
      </c>
    </row>
    <row r="127" spans="1:3">
      <c r="A127" s="3" t="s">
        <v>458</v>
      </c>
    </row>
    <row r="128" spans="1:3">
      <c r="A128" s="4" t="s">
        <v>478</v>
      </c>
      <c r="B128" s="5" t="n">
        <v>0</v>
      </c>
      <c r="C128" s="5" t="n">
        <v>0</v>
      </c>
    </row>
    <row r="129" spans="1:3">
      <c r="A129" s="4" t="s">
        <v>580</v>
      </c>
    </row>
    <row r="130" spans="1:3">
      <c r="A130" s="3" t="s">
        <v>458</v>
      </c>
    </row>
    <row r="131" spans="1:3">
      <c r="A131" s="4" t="s">
        <v>478</v>
      </c>
      <c r="B131" s="5" t="n">
        <v>0</v>
      </c>
    </row>
    <row r="132" spans="1:3">
      <c r="A132" s="4" t="s">
        <v>581</v>
      </c>
    </row>
    <row r="133" spans="1:3">
      <c r="A133" s="3" t="s">
        <v>458</v>
      </c>
    </row>
    <row r="134" spans="1:3">
      <c r="A134" s="4" t="s">
        <v>478</v>
      </c>
      <c r="B134" s="5" t="n">
        <v>0</v>
      </c>
      <c r="C134" s="5" t="n">
        <v>0</v>
      </c>
    </row>
    <row r="135" spans="1:3">
      <c r="A135" s="4" t="s">
        <v>582</v>
      </c>
    </row>
    <row r="136" spans="1:3">
      <c r="A136" s="3" t="s">
        <v>458</v>
      </c>
    </row>
    <row r="137" spans="1:3">
      <c r="A137" s="4" t="s">
        <v>478</v>
      </c>
      <c r="B137" s="5" t="n">
        <v>3786</v>
      </c>
      <c r="C137" s="5" t="n">
        <v>3926</v>
      </c>
    </row>
    <row r="138" spans="1:3">
      <c r="A138" s="4" t="s">
        <v>583</v>
      </c>
    </row>
    <row r="139" spans="1:3">
      <c r="A139" s="3" t="s">
        <v>458</v>
      </c>
    </row>
    <row r="140" spans="1:3">
      <c r="A140" s="4" t="s">
        <v>478</v>
      </c>
      <c r="B140" s="5" t="n">
        <v>0</v>
      </c>
      <c r="C140" s="5" t="n">
        <v>0</v>
      </c>
    </row>
    <row r="141" spans="1:3">
      <c r="A141" s="4" t="s">
        <v>584</v>
      </c>
    </row>
    <row r="142" spans="1:3">
      <c r="A142" s="3" t="s">
        <v>458</v>
      </c>
    </row>
    <row r="143" spans="1:3">
      <c r="A143" s="4" t="s">
        <v>70</v>
      </c>
      <c r="B143" s="5" t="n">
        <v>0</v>
      </c>
      <c r="C143" s="5" t="n">
        <v>0</v>
      </c>
    </row>
    <row r="144" spans="1:3">
      <c r="A144" s="4" t="s">
        <v>585</v>
      </c>
    </row>
    <row r="145" spans="1:3">
      <c r="A145" s="3" t="s">
        <v>458</v>
      </c>
    </row>
    <row r="146" spans="1:3">
      <c r="A146" s="4" t="s">
        <v>70</v>
      </c>
      <c r="B146" s="5" t="n">
        <v>2774</v>
      </c>
      <c r="C146" s="5" t="n">
        <v>2907</v>
      </c>
    </row>
    <row r="147" spans="1:3">
      <c r="A147" s="4" t="s">
        <v>586</v>
      </c>
    </row>
    <row r="148" spans="1:3">
      <c r="A148" s="3" t="s">
        <v>458</v>
      </c>
    </row>
    <row r="149" spans="1:3">
      <c r="A149" s="4" t="s">
        <v>70</v>
      </c>
      <c r="B149" s="5" t="n">
        <v>0</v>
      </c>
      <c r="C149" s="5" t="n">
        <v>0</v>
      </c>
    </row>
    <row r="150" spans="1:3">
      <c r="A150" s="4" t="s">
        <v>587</v>
      </c>
    </row>
    <row r="151" spans="1:3">
      <c r="A151" s="3" t="s">
        <v>458</v>
      </c>
    </row>
    <row r="152" spans="1:3">
      <c r="A152" s="4" t="s">
        <v>70</v>
      </c>
      <c r="B152" s="5" t="n">
        <v>991766</v>
      </c>
      <c r="C152" s="5" t="n">
        <v>993748</v>
      </c>
    </row>
    <row r="153" spans="1:3">
      <c r="A153" s="4" t="s">
        <v>588</v>
      </c>
    </row>
    <row r="154" spans="1:3">
      <c r="A154" s="3" t="s">
        <v>458</v>
      </c>
    </row>
    <row r="155" spans="1:3">
      <c r="A155" s="4" t="s">
        <v>478</v>
      </c>
      <c r="B155" s="5" t="n">
        <v>3760974</v>
      </c>
      <c r="C155" s="5" t="n">
        <v>2151193</v>
      </c>
    </row>
    <row r="156" spans="1:3">
      <c r="A156" s="4" t="s">
        <v>70</v>
      </c>
      <c r="B156" s="6" t="n">
        <v>3553879</v>
      </c>
      <c r="C156" s="6" t="n">
        <v>2025314</v>
      </c>
    </row>
    <row r="157" spans="1:3">
      <c r="A157" s="4" t="s">
        <v>548</v>
      </c>
      <c r="B157" s="5" t="n">
        <v>4</v>
      </c>
      <c r="C157" s="5" t="n">
        <v>3</v>
      </c>
    </row>
    <row r="158" spans="1:3">
      <c r="A158" s="4" t="s">
        <v>589</v>
      </c>
    </row>
    <row r="159" spans="1:3">
      <c r="A159" s="3" t="s">
        <v>458</v>
      </c>
    </row>
    <row r="160" spans="1:3">
      <c r="A160" s="4" t="s">
        <v>478</v>
      </c>
      <c r="B160" s="6" t="n">
        <v>0</v>
      </c>
      <c r="C160" s="6" t="n">
        <v>0</v>
      </c>
    </row>
    <row r="161" spans="1:3">
      <c r="A161" s="4" t="s">
        <v>590</v>
      </c>
    </row>
    <row r="162" spans="1:3">
      <c r="A162" s="3" t="s">
        <v>458</v>
      </c>
    </row>
    <row r="163" spans="1:3">
      <c r="A163" s="4" t="s">
        <v>478</v>
      </c>
      <c r="B163" s="5" t="n">
        <v>3749657</v>
      </c>
      <c r="C163" s="5" t="n">
        <v>2144598</v>
      </c>
    </row>
    <row r="164" spans="1:3">
      <c r="A164" s="4" t="s">
        <v>591</v>
      </c>
    </row>
    <row r="165" spans="1:3">
      <c r="A165" s="3" t="s">
        <v>458</v>
      </c>
    </row>
    <row r="166" spans="1:3">
      <c r="A166" s="4" t="s">
        <v>478</v>
      </c>
      <c r="B166" s="5" t="n">
        <v>0</v>
      </c>
      <c r="C166" s="5" t="n">
        <v>0</v>
      </c>
    </row>
    <row r="167" spans="1:3">
      <c r="A167" s="4" t="s">
        <v>592</v>
      </c>
    </row>
    <row r="168" spans="1:3">
      <c r="A168" s="3" t="s">
        <v>458</v>
      </c>
    </row>
    <row r="169" spans="1:3">
      <c r="A169" s="4" t="s">
        <v>478</v>
      </c>
      <c r="B169" s="5" t="n">
        <v>0</v>
      </c>
    </row>
    <row r="170" spans="1:3">
      <c r="A170" s="4" t="s">
        <v>593</v>
      </c>
    </row>
    <row r="171" spans="1:3">
      <c r="A171" s="3" t="s">
        <v>458</v>
      </c>
    </row>
    <row r="172" spans="1:3">
      <c r="A172" s="4" t="s">
        <v>478</v>
      </c>
      <c r="B172" s="5" t="n">
        <v>0</v>
      </c>
      <c r="C172" s="5" t="n">
        <v>0</v>
      </c>
    </row>
    <row r="173" spans="1:3">
      <c r="A173" s="4" t="s">
        <v>594</v>
      </c>
    </row>
    <row r="174" spans="1:3">
      <c r="A174" s="3" t="s">
        <v>458</v>
      </c>
    </row>
    <row r="175" spans="1:3">
      <c r="A175" s="4" t="s">
        <v>478</v>
      </c>
      <c r="B175" s="5" t="n">
        <v>11317</v>
      </c>
      <c r="C175" s="5" t="n">
        <v>6595</v>
      </c>
    </row>
    <row r="176" spans="1:3">
      <c r="A176" s="4" t="s">
        <v>595</v>
      </c>
    </row>
    <row r="177" spans="1:3">
      <c r="A177" s="3" t="s">
        <v>458</v>
      </c>
    </row>
    <row r="178" spans="1:3">
      <c r="A178" s="4" t="s">
        <v>478</v>
      </c>
      <c r="B178" s="5" t="n">
        <v>0</v>
      </c>
      <c r="C178" s="5" t="n">
        <v>0</v>
      </c>
    </row>
    <row r="179" spans="1:3">
      <c r="A179" s="4" t="s">
        <v>596</v>
      </c>
    </row>
    <row r="180" spans="1:3">
      <c r="A180" s="3" t="s">
        <v>458</v>
      </c>
    </row>
    <row r="181" spans="1:3">
      <c r="A181" s="4" t="s">
        <v>70</v>
      </c>
      <c r="B181" s="5" t="n">
        <v>0</v>
      </c>
      <c r="C181" s="5" t="n">
        <v>0</v>
      </c>
    </row>
    <row r="182" spans="1:3">
      <c r="A182" s="4" t="s">
        <v>597</v>
      </c>
    </row>
    <row r="183" spans="1:3">
      <c r="A183" s="3" t="s">
        <v>458</v>
      </c>
    </row>
    <row r="184" spans="1:3">
      <c r="A184" s="4" t="s">
        <v>70</v>
      </c>
      <c r="B184" s="5" t="n">
        <v>10822</v>
      </c>
      <c r="C184" s="5" t="n">
        <v>6239</v>
      </c>
    </row>
    <row r="185" spans="1:3">
      <c r="A185" s="4" t="s">
        <v>598</v>
      </c>
    </row>
    <row r="186" spans="1:3">
      <c r="A186" s="3" t="s">
        <v>458</v>
      </c>
    </row>
    <row r="187" spans="1:3">
      <c r="A187" s="4" t="s">
        <v>70</v>
      </c>
      <c r="B187" s="5" t="n">
        <v>0</v>
      </c>
      <c r="C187" s="5" t="n">
        <v>0</v>
      </c>
    </row>
    <row r="188" spans="1:3">
      <c r="A188" s="4" t="s">
        <v>599</v>
      </c>
    </row>
    <row r="189" spans="1:3">
      <c r="A189" s="3" t="s">
        <v>458</v>
      </c>
    </row>
    <row r="190" spans="1:3">
      <c r="A190" s="4" t="s">
        <v>70</v>
      </c>
      <c r="B190" s="5" t="n">
        <v>3543057</v>
      </c>
      <c r="C190" s="5" t="n">
        <v>2019075</v>
      </c>
    </row>
    <row r="191" spans="1:3">
      <c r="A191" s="4" t="s">
        <v>600</v>
      </c>
    </row>
    <row r="192" spans="1:3">
      <c r="A192" s="3" t="s">
        <v>458</v>
      </c>
    </row>
    <row r="193" spans="1:3">
      <c r="A193" s="4" t="s">
        <v>478</v>
      </c>
      <c r="B193" s="5" t="n">
        <v>321407</v>
      </c>
      <c r="C193" s="5" t="n">
        <v>339142</v>
      </c>
    </row>
    <row r="194" spans="1:3">
      <c r="A194" s="4" t="s">
        <v>70</v>
      </c>
      <c r="B194" s="6" t="n">
        <v>254506</v>
      </c>
      <c r="C194" s="6" t="n">
        <v>281815</v>
      </c>
    </row>
    <row r="195" spans="1:3">
      <c r="A195" s="4" t="s">
        <v>548</v>
      </c>
      <c r="B195" s="5" t="n">
        <v>3</v>
      </c>
      <c r="C195" s="5" t="n">
        <v>3</v>
      </c>
    </row>
    <row r="196" spans="1:3">
      <c r="A196" s="4" t="s">
        <v>601</v>
      </c>
    </row>
    <row r="197" spans="1:3">
      <c r="A197" s="3" t="s">
        <v>458</v>
      </c>
    </row>
    <row r="198" spans="1:3">
      <c r="A198" s="4" t="s">
        <v>478</v>
      </c>
      <c r="B198" s="6" t="n">
        <v>0</v>
      </c>
      <c r="C198" s="6" t="n">
        <v>0</v>
      </c>
    </row>
    <row r="199" spans="1:3">
      <c r="A199" s="4" t="s">
        <v>602</v>
      </c>
    </row>
    <row r="200" spans="1:3">
      <c r="A200" s="3" t="s">
        <v>458</v>
      </c>
    </row>
    <row r="201" spans="1:3">
      <c r="A201" s="4" t="s">
        <v>478</v>
      </c>
      <c r="B201" s="5" t="n">
        <v>0</v>
      </c>
      <c r="C201" s="5" t="n">
        <v>0</v>
      </c>
    </row>
    <row r="202" spans="1:3">
      <c r="A202" s="4" t="s">
        <v>603</v>
      </c>
    </row>
    <row r="203" spans="1:3">
      <c r="A203" s="3" t="s">
        <v>458</v>
      </c>
    </row>
    <row r="204" spans="1:3">
      <c r="A204" s="4" t="s">
        <v>478</v>
      </c>
      <c r="B204" s="5" t="n">
        <v>274617</v>
      </c>
      <c r="C204" s="5" t="n">
        <v>312688</v>
      </c>
    </row>
    <row r="205" spans="1:3">
      <c r="A205" s="4" t="s">
        <v>604</v>
      </c>
    </row>
    <row r="206" spans="1:3">
      <c r="A206" s="3" t="s">
        <v>458</v>
      </c>
    </row>
    <row r="207" spans="1:3">
      <c r="A207" s="4" t="s">
        <v>478</v>
      </c>
      <c r="B207" s="5" t="n">
        <v>19393</v>
      </c>
    </row>
    <row r="208" spans="1:3">
      <c r="A208" s="4" t="s">
        <v>605</v>
      </c>
    </row>
    <row r="209" spans="1:3">
      <c r="A209" s="3" t="s">
        <v>458</v>
      </c>
    </row>
    <row r="210" spans="1:3">
      <c r="A210" s="4" t="s">
        <v>478</v>
      </c>
      <c r="B210" s="5" t="n">
        <v>23650</v>
      </c>
      <c r="C210" s="5" t="n">
        <v>25363</v>
      </c>
    </row>
    <row r="211" spans="1:3">
      <c r="A211" s="4" t="s">
        <v>606</v>
      </c>
    </row>
    <row r="212" spans="1:3">
      <c r="A212" s="3" t="s">
        <v>458</v>
      </c>
    </row>
    <row r="213" spans="1:3">
      <c r="A213" s="4" t="s">
        <v>478</v>
      </c>
      <c r="B213" s="5" t="n">
        <v>3747</v>
      </c>
      <c r="C213" s="5" t="n">
        <v>1091</v>
      </c>
    </row>
    <row r="214" spans="1:3">
      <c r="A214" s="4" t="s">
        <v>607</v>
      </c>
    </row>
    <row r="215" spans="1:3">
      <c r="A215" s="3" t="s">
        <v>458</v>
      </c>
    </row>
    <row r="216" spans="1:3">
      <c r="A216" s="4" t="s">
        <v>478</v>
      </c>
      <c r="B216" s="5" t="n">
        <v>0</v>
      </c>
      <c r="C216" s="5" t="n">
        <v>0</v>
      </c>
    </row>
    <row r="217" spans="1:3">
      <c r="A217" s="4" t="s">
        <v>608</v>
      </c>
    </row>
    <row r="218" spans="1:3">
      <c r="A218" s="3" t="s">
        <v>458</v>
      </c>
    </row>
    <row r="219" spans="1:3">
      <c r="A219" s="4" t="s">
        <v>70</v>
      </c>
      <c r="B219" s="5" t="n">
        <v>236231</v>
      </c>
      <c r="C219" s="5" t="n">
        <v>262740</v>
      </c>
    </row>
    <row r="220" spans="1:3">
      <c r="A220" s="4" t="s">
        <v>609</v>
      </c>
    </row>
    <row r="221" spans="1:3">
      <c r="A221" s="3" t="s">
        <v>458</v>
      </c>
    </row>
    <row r="222" spans="1:3">
      <c r="A222" s="4" t="s">
        <v>70</v>
      </c>
      <c r="B222" s="5" t="n">
        <v>321</v>
      </c>
      <c r="C222" s="5" t="n">
        <v>483</v>
      </c>
    </row>
    <row r="223" spans="1:3">
      <c r="A223" s="4" t="s">
        <v>610</v>
      </c>
    </row>
    <row r="224" spans="1:3">
      <c r="A224" s="3" t="s">
        <v>458</v>
      </c>
    </row>
    <row r="225" spans="1:3">
      <c r="A225" s="4" t="s">
        <v>70</v>
      </c>
      <c r="B225" s="5" t="n">
        <v>17954</v>
      </c>
      <c r="C225" s="5" t="n">
        <v>18592</v>
      </c>
    </row>
    <row r="226" spans="1:3">
      <c r="A226" s="4" t="s">
        <v>611</v>
      </c>
    </row>
    <row r="227" spans="1:3">
      <c r="A227" s="3" t="s">
        <v>458</v>
      </c>
    </row>
    <row r="228" spans="1:3">
      <c r="A228" s="4" t="s">
        <v>70</v>
      </c>
      <c r="B228" s="6" t="n">
        <v>0</v>
      </c>
      <c r="C22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8</v>
      </c>
    </row>
    <row r="2" spans="1:3">
      <c r="A2" s="3" t="s">
        <v>613</v>
      </c>
    </row>
    <row r="3" spans="1:3">
      <c r="A3" s="4" t="s">
        <v>614</v>
      </c>
      <c r="B3" s="6" t="n">
        <v>16178</v>
      </c>
    </row>
    <row r="4" spans="1:3">
      <c r="A4" s="4" t="s">
        <v>615</v>
      </c>
      <c r="B4" s="5" t="n">
        <v>13082</v>
      </c>
      <c r="C4" s="6" t="n">
        <v>0</v>
      </c>
    </row>
    <row r="5" spans="1:3">
      <c r="A5" s="4" t="s">
        <v>616</v>
      </c>
      <c r="B5" s="5" t="n">
        <v>11573</v>
      </c>
      <c r="C5" s="6" t="n">
        <v>0</v>
      </c>
    </row>
    <row r="6" spans="1:3">
      <c r="A6" s="4" t="s">
        <v>617</v>
      </c>
    </row>
    <row r="7" spans="1:3">
      <c r="A7" s="3" t="s">
        <v>613</v>
      </c>
    </row>
    <row r="8" spans="1:3">
      <c r="A8" s="4" t="s">
        <v>615</v>
      </c>
      <c r="B8" s="5" t="n">
        <v>13000</v>
      </c>
    </row>
    <row r="9" spans="1:3">
      <c r="A9" s="4" t="s">
        <v>616</v>
      </c>
      <c r="B9" s="6" t="n">
        <v>1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06</v>
      </c>
      <c r="D1" s="2" t="s">
        <v>1</v>
      </c>
    </row>
    <row r="2" spans="1:5">
      <c r="B2" s="2" t="s">
        <v>2</v>
      </c>
      <c r="C2" s="2" t="s">
        <v>107</v>
      </c>
      <c r="D2" s="2" t="s">
        <v>2</v>
      </c>
      <c r="E2" s="2" t="s">
        <v>107</v>
      </c>
    </row>
    <row r="3" spans="1:5">
      <c r="A3" s="3" t="s">
        <v>458</v>
      </c>
    </row>
    <row r="4" spans="1:5">
      <c r="A4" s="4" t="s">
        <v>619</v>
      </c>
      <c r="B4" s="6" t="n">
        <v>400836</v>
      </c>
      <c r="C4" s="6" t="n">
        <v>1127665</v>
      </c>
      <c r="D4" s="6" t="n">
        <v>749093</v>
      </c>
      <c r="E4" s="6" t="n">
        <v>2408133</v>
      </c>
    </row>
    <row r="5" spans="1:5">
      <c r="A5" s="4" t="s">
        <v>620</v>
      </c>
    </row>
    <row r="6" spans="1:5">
      <c r="A6" s="3" t="s">
        <v>458</v>
      </c>
    </row>
    <row r="7" spans="1:5">
      <c r="A7" s="4" t="s">
        <v>621</v>
      </c>
      <c r="B7" s="5" t="n">
        <v>1792</v>
      </c>
      <c r="C7" s="5" t="n">
        <v>33757</v>
      </c>
      <c r="D7" s="5" t="n">
        <v>3508</v>
      </c>
      <c r="E7" s="5" t="n">
        <v>46248</v>
      </c>
    </row>
    <row r="8" spans="1:5">
      <c r="A8" s="4" t="s">
        <v>622</v>
      </c>
    </row>
    <row r="9" spans="1:5">
      <c r="A9" s="3" t="s">
        <v>458</v>
      </c>
    </row>
    <row r="10" spans="1:5">
      <c r="A10" s="4" t="s">
        <v>621</v>
      </c>
      <c r="B10" s="6" t="n">
        <v>1069</v>
      </c>
      <c r="C10" s="6" t="n">
        <v>2047</v>
      </c>
      <c r="D10" s="6" t="n">
        <v>1954</v>
      </c>
      <c r="E10" s="6" t="n">
        <v>59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06</v>
      </c>
      <c r="D1" s="2" t="s">
        <v>1</v>
      </c>
    </row>
    <row r="2" spans="1:5">
      <c r="B2" s="2" t="s">
        <v>175</v>
      </c>
      <c r="C2" s="2" t="s">
        <v>176</v>
      </c>
      <c r="D2" s="2" t="s">
        <v>2</v>
      </c>
      <c r="E2" s="2" t="s">
        <v>107</v>
      </c>
    </row>
    <row r="3" spans="1:5">
      <c r="A3" s="3" t="s">
        <v>177</v>
      </c>
    </row>
    <row r="4" spans="1:5">
      <c r="A4" s="4" t="s">
        <v>178</v>
      </c>
      <c r="B4" s="7" t="n">
        <v>0.3</v>
      </c>
      <c r="C4" s="7" t="n">
        <v>0.3</v>
      </c>
      <c r="D4" s="7" t="n">
        <v>0.6</v>
      </c>
      <c r="E4" s="7" t="n">
        <v>0.5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58</v>
      </c>
    </row>
    <row r="2" spans="1:4">
      <c r="A2" s="3" t="s">
        <v>478</v>
      </c>
    </row>
    <row r="3" spans="1:4">
      <c r="A3" s="4" t="s">
        <v>624</v>
      </c>
      <c r="B3" s="4" t="s">
        <v>61</v>
      </c>
      <c r="C3" s="6" t="n">
        <v>26609</v>
      </c>
      <c r="D3" s="6" t="n">
        <v>35789</v>
      </c>
    </row>
    <row r="4" spans="1:4">
      <c r="A4" s="3" t="s">
        <v>70</v>
      </c>
    </row>
    <row r="5" spans="1:4">
      <c r="A5" s="4" t="s">
        <v>624</v>
      </c>
      <c r="B5" s="4" t="s">
        <v>61</v>
      </c>
      <c r="C5" s="5" t="n">
        <v>-173847</v>
      </c>
      <c r="D5" s="5" t="n">
        <v>-84855</v>
      </c>
    </row>
    <row r="6" spans="1:4">
      <c r="A6" s="3" t="s">
        <v>625</v>
      </c>
    </row>
    <row r="7" spans="1:4">
      <c r="A7" s="4" t="s">
        <v>626</v>
      </c>
      <c r="C7" s="5" t="n">
        <v>-2025050</v>
      </c>
      <c r="D7" s="5" t="n">
        <v>-1933663</v>
      </c>
    </row>
    <row r="8" spans="1:4">
      <c r="A8" s="4" t="s">
        <v>627</v>
      </c>
      <c r="C8" s="5" t="n">
        <v>0</v>
      </c>
      <c r="D8" s="5" t="n">
        <v>0</v>
      </c>
    </row>
    <row r="9" spans="1:4">
      <c r="A9" s="4" t="s">
        <v>624</v>
      </c>
      <c r="C9" s="5" t="n">
        <v>-2025050</v>
      </c>
      <c r="D9" s="5" t="n">
        <v>-1933663</v>
      </c>
    </row>
    <row r="10" spans="1:4">
      <c r="A10" s="4" t="s">
        <v>628</v>
      </c>
      <c r="C10" s="5" t="n">
        <v>1871628</v>
      </c>
      <c r="D10" s="5" t="n">
        <v>1881142</v>
      </c>
    </row>
    <row r="11" spans="1:4">
      <c r="A11" s="4" t="s">
        <v>629</v>
      </c>
      <c r="C11" s="5" t="n">
        <v>152167</v>
      </c>
      <c r="D11" s="5" t="n">
        <v>48317</v>
      </c>
    </row>
    <row r="12" spans="1:4">
      <c r="A12" s="4" t="s">
        <v>630</v>
      </c>
      <c r="C12" s="5" t="n">
        <v>-1255</v>
      </c>
      <c r="D12" s="5" t="n">
        <v>-4204</v>
      </c>
    </row>
    <row r="13" spans="1:4">
      <c r="A13" s="4" t="s">
        <v>631</v>
      </c>
    </row>
    <row r="14" spans="1:4">
      <c r="A14" s="3" t="s">
        <v>478</v>
      </c>
    </row>
    <row r="15" spans="1:4">
      <c r="A15" s="4" t="s">
        <v>626</v>
      </c>
      <c r="C15" s="5" t="n">
        <v>19258</v>
      </c>
      <c r="D15" s="5" t="n">
        <v>28211</v>
      </c>
    </row>
    <row r="16" spans="1:4">
      <c r="A16" s="4" t="s">
        <v>627</v>
      </c>
      <c r="C16" s="5" t="n">
        <v>0</v>
      </c>
      <c r="D16" s="5" t="n">
        <v>0</v>
      </c>
    </row>
    <row r="17" spans="1:4">
      <c r="A17" s="4" t="s">
        <v>624</v>
      </c>
      <c r="C17" s="5" t="n">
        <v>19258</v>
      </c>
      <c r="D17" s="5" t="n">
        <v>28211</v>
      </c>
    </row>
    <row r="18" spans="1:4">
      <c r="A18" s="4" t="s">
        <v>628</v>
      </c>
      <c r="C18" s="5" t="n">
        <v>-17869</v>
      </c>
      <c r="D18" s="5" t="n">
        <v>-28211</v>
      </c>
    </row>
    <row r="19" spans="1:4">
      <c r="A19" s="4" t="s">
        <v>629</v>
      </c>
      <c r="C19" s="5" t="n">
        <v>0</v>
      </c>
      <c r="D19" s="5" t="n">
        <v>0</v>
      </c>
    </row>
    <row r="20" spans="1:4">
      <c r="A20" s="4" t="s">
        <v>630</v>
      </c>
      <c r="C20" s="5" t="n">
        <v>1389</v>
      </c>
      <c r="D20" s="5" t="n">
        <v>0</v>
      </c>
    </row>
    <row r="21" spans="1:4">
      <c r="A21" s="3" t="s">
        <v>70</v>
      </c>
    </row>
    <row r="22" spans="1:4">
      <c r="A22" s="4" t="s">
        <v>626</v>
      </c>
      <c r="C22" s="5" t="n">
        <v>-168436</v>
      </c>
      <c r="D22" s="5" t="n">
        <v>-70908</v>
      </c>
    </row>
    <row r="23" spans="1:4">
      <c r="A23" s="4" t="s">
        <v>627</v>
      </c>
      <c r="C23" s="5" t="n">
        <v>0</v>
      </c>
      <c r="D23" s="5" t="n">
        <v>0</v>
      </c>
    </row>
    <row r="24" spans="1:4">
      <c r="A24" s="4" t="s">
        <v>624</v>
      </c>
      <c r="C24" s="5" t="n">
        <v>-168436</v>
      </c>
      <c r="D24" s="5" t="n">
        <v>-70908</v>
      </c>
    </row>
    <row r="25" spans="1:4">
      <c r="A25" s="4" t="s">
        <v>628</v>
      </c>
      <c r="C25" s="5" t="n">
        <v>17869</v>
      </c>
      <c r="D25" s="5" t="n">
        <v>28211</v>
      </c>
    </row>
    <row r="26" spans="1:4">
      <c r="A26" s="4" t="s">
        <v>629</v>
      </c>
      <c r="C26" s="5" t="n">
        <v>150567</v>
      </c>
      <c r="D26" s="5" t="n">
        <v>42697</v>
      </c>
    </row>
    <row r="27" spans="1:4">
      <c r="A27" s="4" t="s">
        <v>630</v>
      </c>
      <c r="C27" s="5" t="n">
        <v>0</v>
      </c>
      <c r="D27" s="5" t="n">
        <v>0</v>
      </c>
    </row>
    <row r="28" spans="1:4">
      <c r="A28" s="4" t="s">
        <v>632</v>
      </c>
    </row>
    <row r="29" spans="1:4">
      <c r="A29" s="3" t="s">
        <v>478</v>
      </c>
    </row>
    <row r="30" spans="1:4">
      <c r="A30" s="4" t="s">
        <v>626</v>
      </c>
      <c r="C30" s="5" t="n">
        <v>1784</v>
      </c>
      <c r="D30" s="5" t="n">
        <v>4665</v>
      </c>
    </row>
    <row r="31" spans="1:4">
      <c r="A31" s="4" t="s">
        <v>627</v>
      </c>
      <c r="C31" s="5" t="n">
        <v>0</v>
      </c>
      <c r="D31" s="5" t="n">
        <v>0</v>
      </c>
    </row>
    <row r="32" spans="1:4">
      <c r="A32" s="4" t="s">
        <v>624</v>
      </c>
      <c r="C32" s="5" t="n">
        <v>1784</v>
      </c>
      <c r="D32" s="5" t="n">
        <v>4665</v>
      </c>
    </row>
    <row r="33" spans="1:4">
      <c r="A33" s="4" t="s">
        <v>628</v>
      </c>
      <c r="C33" s="5" t="n">
        <v>-1784</v>
      </c>
      <c r="D33" s="5" t="n">
        <v>-3391</v>
      </c>
    </row>
    <row r="34" spans="1:4">
      <c r="A34" s="4" t="s">
        <v>629</v>
      </c>
      <c r="C34" s="5" t="n">
        <v>0</v>
      </c>
      <c r="D34" s="5" t="n">
        <v>-835</v>
      </c>
    </row>
    <row r="35" spans="1:4">
      <c r="A35" s="4" t="s">
        <v>630</v>
      </c>
      <c r="C35" s="5" t="n">
        <v>0</v>
      </c>
      <c r="D35" s="5" t="n">
        <v>439</v>
      </c>
    </row>
    <row r="36" spans="1:4">
      <c r="A36" s="3" t="s">
        <v>70</v>
      </c>
    </row>
    <row r="37" spans="1:4">
      <c r="A37" s="4" t="s">
        <v>626</v>
      </c>
      <c r="C37" s="5" t="n">
        <v>-4639</v>
      </c>
      <c r="D37" s="5" t="n">
        <v>-13215</v>
      </c>
    </row>
    <row r="38" spans="1:4">
      <c r="A38" s="4" t="s">
        <v>627</v>
      </c>
      <c r="C38" s="5" t="n">
        <v>0</v>
      </c>
      <c r="D38" s="5" t="n">
        <v>0</v>
      </c>
    </row>
    <row r="39" spans="1:4">
      <c r="A39" s="4" t="s">
        <v>624</v>
      </c>
      <c r="C39" s="5" t="n">
        <v>-4639</v>
      </c>
      <c r="D39" s="5" t="n">
        <v>-13215</v>
      </c>
    </row>
    <row r="40" spans="1:4">
      <c r="A40" s="4" t="s">
        <v>628</v>
      </c>
      <c r="C40" s="5" t="n">
        <v>1784</v>
      </c>
      <c r="D40" s="5" t="n">
        <v>3391</v>
      </c>
    </row>
    <row r="41" spans="1:4">
      <c r="A41" s="4" t="s">
        <v>629</v>
      </c>
      <c r="C41" s="5" t="n">
        <v>1600</v>
      </c>
      <c r="D41" s="5" t="n">
        <v>5620</v>
      </c>
    </row>
    <row r="42" spans="1:4">
      <c r="A42" s="4" t="s">
        <v>630</v>
      </c>
      <c r="C42" s="5" t="n">
        <v>-1255</v>
      </c>
      <c r="D42" s="5" t="n">
        <v>-4204</v>
      </c>
    </row>
    <row r="43" spans="1:4">
      <c r="A43" s="4" t="s">
        <v>633</v>
      </c>
    </row>
    <row r="44" spans="1:4">
      <c r="A44" s="3" t="s">
        <v>478</v>
      </c>
    </row>
    <row r="45" spans="1:4">
      <c r="A45" s="4" t="s">
        <v>626</v>
      </c>
      <c r="C45" s="5" t="n">
        <v>21042</v>
      </c>
      <c r="D45" s="5" t="n">
        <v>32876</v>
      </c>
    </row>
    <row r="46" spans="1:4">
      <c r="A46" s="4" t="s">
        <v>624</v>
      </c>
      <c r="C46" s="5" t="n">
        <v>21042</v>
      </c>
      <c r="D46" s="5" t="n">
        <v>32876</v>
      </c>
    </row>
    <row r="47" spans="1:4">
      <c r="A47" s="4" t="s">
        <v>628</v>
      </c>
      <c r="C47" s="5" t="n">
        <v>-19653</v>
      </c>
      <c r="D47" s="5" t="n">
        <v>-31602</v>
      </c>
    </row>
    <row r="48" spans="1:4">
      <c r="A48" s="4" t="s">
        <v>629</v>
      </c>
      <c r="C48" s="5" t="n">
        <v>0</v>
      </c>
      <c r="D48" s="5" t="n">
        <v>-835</v>
      </c>
    </row>
    <row r="49" spans="1:4">
      <c r="A49" s="4" t="s">
        <v>630</v>
      </c>
      <c r="C49" s="5" t="n">
        <v>1389</v>
      </c>
      <c r="D49" s="5" t="n">
        <v>439</v>
      </c>
    </row>
    <row r="50" spans="1:4">
      <c r="A50" s="4" t="s">
        <v>634</v>
      </c>
    </row>
    <row r="51" spans="1:4">
      <c r="A51" s="3" t="s">
        <v>635</v>
      </c>
    </row>
    <row r="52" spans="1:4">
      <c r="A52" s="4" t="s">
        <v>626</v>
      </c>
      <c r="C52" s="5" t="n">
        <v>-638055</v>
      </c>
      <c r="D52" s="5" t="n">
        <v>-860650</v>
      </c>
    </row>
    <row r="53" spans="1:4">
      <c r="A53" s="4" t="s">
        <v>627</v>
      </c>
      <c r="C53" s="5" t="n">
        <v>0</v>
      </c>
      <c r="D53" s="5" t="n">
        <v>0</v>
      </c>
    </row>
    <row r="54" spans="1:4">
      <c r="A54" s="4" t="s">
        <v>624</v>
      </c>
      <c r="C54" s="5" t="n">
        <v>-638055</v>
      </c>
      <c r="D54" s="5" t="n">
        <v>-860650</v>
      </c>
    </row>
    <row r="55" spans="1:4">
      <c r="A55" s="4" t="s">
        <v>628</v>
      </c>
      <c r="C55" s="5" t="n">
        <v>638055</v>
      </c>
      <c r="D55" s="5" t="n">
        <v>860650</v>
      </c>
    </row>
    <row r="56" spans="1:4">
      <c r="A56" s="4" t="s">
        <v>629</v>
      </c>
      <c r="C56" s="5" t="n">
        <v>0</v>
      </c>
      <c r="D56" s="5" t="n">
        <v>0</v>
      </c>
    </row>
    <row r="57" spans="1:4">
      <c r="A57" s="4" t="s">
        <v>636</v>
      </c>
    </row>
    <row r="58" spans="1:4">
      <c r="A58" s="3" t="s">
        <v>635</v>
      </c>
    </row>
    <row r="59" spans="1:4">
      <c r="A59" s="4" t="s">
        <v>626</v>
      </c>
      <c r="C59" s="5" t="n">
        <v>-1213920</v>
      </c>
      <c r="D59" s="5" t="n">
        <v>-988890</v>
      </c>
    </row>
    <row r="60" spans="1:4">
      <c r="A60" s="4" t="s">
        <v>627</v>
      </c>
      <c r="C60" s="5" t="n">
        <v>0</v>
      </c>
      <c r="D60" s="5" t="n">
        <v>0</v>
      </c>
    </row>
    <row r="61" spans="1:4">
      <c r="A61" s="4" t="s">
        <v>624</v>
      </c>
      <c r="C61" s="5" t="n">
        <v>-1213920</v>
      </c>
      <c r="D61" s="5" t="n">
        <v>-988890</v>
      </c>
    </row>
    <row r="62" spans="1:4">
      <c r="A62" s="4" t="s">
        <v>628</v>
      </c>
      <c r="C62" s="5" t="n">
        <v>1213920</v>
      </c>
      <c r="D62" s="5" t="n">
        <v>988890</v>
      </c>
    </row>
    <row r="63" spans="1:4">
      <c r="A63" s="4" t="s">
        <v>629</v>
      </c>
      <c r="C63" s="5" t="n">
        <v>0</v>
      </c>
      <c r="D63" s="5" t="n">
        <v>0</v>
      </c>
    </row>
    <row r="64" spans="1:4">
      <c r="A64" s="4" t="s">
        <v>630</v>
      </c>
      <c r="C64" s="6" t="n">
        <v>0</v>
      </c>
      <c r="D64" s="6" t="n">
        <v>0</v>
      </c>
    </row>
    <row r="65" spans="1:4"/>
    <row r="66" spans="1:4">
      <c r="A66" s="4" t="s">
        <v>61</v>
      </c>
      <c r="B66" s="4" t="s">
        <v>94</v>
      </c>
    </row>
  </sheetData>
  <mergeCells count="3">
    <mergeCell ref="A1:B1"/>
    <mergeCell ref="A65:C65"/>
    <mergeCell ref="B66:C6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06</v>
      </c>
      <c r="D1" s="2" t="s">
        <v>1</v>
      </c>
    </row>
    <row r="2" spans="1:5">
      <c r="B2" s="2" t="s">
        <v>2</v>
      </c>
      <c r="C2" s="2" t="s">
        <v>107</v>
      </c>
      <c r="D2" s="2" t="s">
        <v>2</v>
      </c>
      <c r="E2" s="2" t="s">
        <v>107</v>
      </c>
    </row>
    <row r="3" spans="1:5">
      <c r="A3" s="3" t="s">
        <v>458</v>
      </c>
    </row>
    <row r="4" spans="1:5">
      <c r="A4" s="4" t="s">
        <v>638</v>
      </c>
      <c r="B4" s="6" t="n">
        <v>410281</v>
      </c>
      <c r="C4" s="6" t="n">
        <v>1104094</v>
      </c>
      <c r="D4" s="6" t="n">
        <v>762652</v>
      </c>
      <c r="E4" s="6" t="n">
        <v>2393781</v>
      </c>
    </row>
    <row r="5" spans="1:5">
      <c r="A5" s="4" t="s">
        <v>639</v>
      </c>
      <c r="B5" s="5" t="n">
        <v>3105</v>
      </c>
      <c r="C5" s="5" t="n">
        <v>3397</v>
      </c>
      <c r="D5" s="5" t="n">
        <v>6165</v>
      </c>
      <c r="E5" s="5" t="n">
        <v>6811</v>
      </c>
    </row>
    <row r="6" spans="1:5">
      <c r="A6" s="4" t="s">
        <v>640</v>
      </c>
      <c r="B6" s="5" t="n">
        <v>-47</v>
      </c>
      <c r="C6" s="5" t="n">
        <v>-31</v>
      </c>
      <c r="D6" s="5" t="n">
        <v>-137</v>
      </c>
      <c r="E6" s="5" t="n">
        <v>-56</v>
      </c>
    </row>
    <row r="7" spans="1:5">
      <c r="A7" s="4" t="s">
        <v>641</v>
      </c>
      <c r="B7" s="6" t="n">
        <v>6743</v>
      </c>
      <c r="C7" s="6" t="n">
        <v>7410</v>
      </c>
      <c r="D7" s="6" t="n">
        <v>14289</v>
      </c>
      <c r="E7" s="6" t="n">
        <v>144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106</v>
      </c>
      <c r="D1" s="2" t="s">
        <v>1</v>
      </c>
    </row>
    <row r="2" spans="1:5">
      <c r="B2" s="2" t="s">
        <v>2</v>
      </c>
      <c r="C2" s="2" t="s">
        <v>107</v>
      </c>
      <c r="D2" s="2" t="s">
        <v>2</v>
      </c>
      <c r="E2" s="2" t="s">
        <v>107</v>
      </c>
    </row>
    <row r="3" spans="1:5">
      <c r="A3" s="4" t="s">
        <v>643</v>
      </c>
    </row>
    <row r="4" spans="1:5">
      <c r="A4" s="3" t="s">
        <v>644</v>
      </c>
    </row>
    <row r="5" spans="1:5">
      <c r="A5" s="4" t="s">
        <v>645</v>
      </c>
      <c r="B5" s="4" t="s">
        <v>646</v>
      </c>
      <c r="C5" s="4" t="s">
        <v>647</v>
      </c>
      <c r="D5" s="4" t="s">
        <v>646</v>
      </c>
      <c r="E5" s="4" t="s">
        <v>648</v>
      </c>
    </row>
    <row r="6" spans="1:5">
      <c r="A6" s="4" t="s">
        <v>649</v>
      </c>
      <c r="B6" s="4" t="s">
        <v>650</v>
      </c>
      <c r="C6" s="4" t="s">
        <v>650</v>
      </c>
      <c r="D6" s="4" t="s">
        <v>650</v>
      </c>
      <c r="E6" s="4" t="s">
        <v>650</v>
      </c>
    </row>
    <row r="7" spans="1:5">
      <c r="A7" s="4" t="s">
        <v>651</v>
      </c>
      <c r="B7" s="4" t="s">
        <v>652</v>
      </c>
      <c r="C7" s="4" t="s">
        <v>652</v>
      </c>
      <c r="D7" s="4" t="s">
        <v>652</v>
      </c>
      <c r="E7" s="4" t="s">
        <v>652</v>
      </c>
    </row>
    <row r="8" spans="1:5">
      <c r="A8" s="4" t="s">
        <v>653</v>
      </c>
    </row>
    <row r="9" spans="1:5">
      <c r="A9" s="3" t="s">
        <v>644</v>
      </c>
    </row>
    <row r="10" spans="1:5">
      <c r="A10" s="4" t="s">
        <v>645</v>
      </c>
      <c r="B10" s="4" t="s">
        <v>654</v>
      </c>
      <c r="C10" s="4" t="s">
        <v>647</v>
      </c>
      <c r="D10" s="4" t="s">
        <v>654</v>
      </c>
      <c r="E10" s="4" t="s">
        <v>647</v>
      </c>
    </row>
    <row r="11" spans="1:5">
      <c r="A11" s="4" t="s">
        <v>649</v>
      </c>
      <c r="B11" s="4" t="s">
        <v>655</v>
      </c>
      <c r="C11" s="4" t="s">
        <v>656</v>
      </c>
      <c r="D11" s="4" t="s">
        <v>655</v>
      </c>
      <c r="E11" s="4" t="s">
        <v>656</v>
      </c>
    </row>
    <row r="12" spans="1:5">
      <c r="A12" s="4" t="s">
        <v>651</v>
      </c>
      <c r="B12" s="4" t="s">
        <v>652</v>
      </c>
      <c r="C12" s="4" t="s">
        <v>652</v>
      </c>
      <c r="D12" s="4" t="s">
        <v>652</v>
      </c>
      <c r="E12" s="4" t="s">
        <v>65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8</v>
      </c>
    </row>
    <row r="2" spans="1:3">
      <c r="A2" s="3" t="s">
        <v>658</v>
      </c>
    </row>
    <row r="3" spans="1:3">
      <c r="A3" s="4" t="s">
        <v>659</v>
      </c>
      <c r="B3" s="6" t="n">
        <v>303145</v>
      </c>
      <c r="C3" s="6" t="n">
        <v>349997</v>
      </c>
    </row>
    <row r="4" spans="1:3">
      <c r="A4" s="3" t="s">
        <v>660</v>
      </c>
    </row>
    <row r="5" spans="1:3">
      <c r="A5" s="4" t="s">
        <v>661</v>
      </c>
      <c r="B5" s="5" t="n">
        <v>10586480</v>
      </c>
      <c r="C5" s="5" t="n">
        <v>10580216</v>
      </c>
    </row>
    <row r="6" spans="1:3">
      <c r="A6" s="4" t="s">
        <v>662</v>
      </c>
      <c r="B6" s="5" t="n">
        <v>24749</v>
      </c>
      <c r="C6" s="5" t="n">
        <v>21805</v>
      </c>
    </row>
    <row r="7" spans="1:3">
      <c r="A7" s="4" t="s">
        <v>663</v>
      </c>
    </row>
    <row r="8" spans="1:3">
      <c r="A8" s="3" t="s">
        <v>658</v>
      </c>
    </row>
    <row r="9" spans="1:3">
      <c r="A9" s="4" t="s">
        <v>664</v>
      </c>
      <c r="B9" s="5" t="n">
        <v>121825</v>
      </c>
      <c r="C9" s="5" t="n">
        <v>129111</v>
      </c>
    </row>
    <row r="10" spans="1:3">
      <c r="A10" s="4" t="s">
        <v>665</v>
      </c>
    </row>
    <row r="11" spans="1:3">
      <c r="A11" s="3" t="s">
        <v>658</v>
      </c>
    </row>
    <row r="12" spans="1:3">
      <c r="A12" s="4" t="s">
        <v>664</v>
      </c>
      <c r="B12" s="5" t="n">
        <v>136310</v>
      </c>
      <c r="C12" s="5" t="n">
        <v>162314</v>
      </c>
    </row>
    <row r="13" spans="1:3">
      <c r="A13" s="4" t="s">
        <v>666</v>
      </c>
    </row>
    <row r="14" spans="1:3">
      <c r="A14" s="3" t="s">
        <v>658</v>
      </c>
    </row>
    <row r="15" spans="1:3">
      <c r="A15" s="4" t="s">
        <v>664</v>
      </c>
      <c r="B15" s="6" t="n">
        <v>45010</v>
      </c>
      <c r="C15" s="6" t="n">
        <v>585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58</v>
      </c>
      <c r="C1" s="2" t="s">
        <v>2</v>
      </c>
    </row>
    <row r="2" spans="1:3">
      <c r="A2" s="4" t="s">
        <v>534</v>
      </c>
    </row>
    <row r="3" spans="1:3">
      <c r="A3" s="3" t="s">
        <v>668</v>
      </c>
    </row>
    <row r="4" spans="1:3">
      <c r="A4" s="4" t="s">
        <v>669</v>
      </c>
      <c r="B4" s="6" t="n">
        <v>58572</v>
      </c>
      <c r="C4" s="6" t="n">
        <v>45010</v>
      </c>
    </row>
    <row r="5" spans="1:3">
      <c r="A5" s="4" t="s">
        <v>670</v>
      </c>
      <c r="B5" s="4" t="s">
        <v>671</v>
      </c>
      <c r="C5" s="4" t="s">
        <v>672</v>
      </c>
    </row>
    <row r="6" spans="1:3">
      <c r="A6" s="4" t="s">
        <v>673</v>
      </c>
      <c r="B6" s="4" t="s">
        <v>655</v>
      </c>
      <c r="C6" s="4" t="s">
        <v>674</v>
      </c>
    </row>
    <row r="7" spans="1:3">
      <c r="A7" s="3" t="s">
        <v>675</v>
      </c>
    </row>
    <row r="8" spans="1:3">
      <c r="A8" s="4" t="s">
        <v>676</v>
      </c>
      <c r="B8" s="6" t="n">
        <v>1668</v>
      </c>
      <c r="C8" s="6" t="n">
        <v>1898</v>
      </c>
    </row>
    <row r="9" spans="1:3">
      <c r="A9" s="4" t="s">
        <v>677</v>
      </c>
      <c r="B9" s="6" t="n">
        <v>4027</v>
      </c>
      <c r="C9" s="6" t="n">
        <v>4513</v>
      </c>
    </row>
    <row r="10" spans="1:3">
      <c r="A10" s="4" t="s">
        <v>678</v>
      </c>
      <c r="B10" s="4" t="s">
        <v>674</v>
      </c>
      <c r="C10" s="4" t="s">
        <v>674</v>
      </c>
    </row>
    <row r="11" spans="1:3">
      <c r="A11" s="3" t="s">
        <v>675</v>
      </c>
    </row>
    <row r="12" spans="1:3">
      <c r="A12" s="4" t="s">
        <v>679</v>
      </c>
      <c r="B12" s="6" t="n">
        <v>2323</v>
      </c>
      <c r="C12" s="6" t="n">
        <v>1624</v>
      </c>
    </row>
    <row r="13" spans="1:3">
      <c r="A13" s="4" t="s">
        <v>680</v>
      </c>
      <c r="B13" s="5" t="n">
        <v>4493</v>
      </c>
      <c r="C13" s="6" t="n">
        <v>3135</v>
      </c>
    </row>
    <row r="14" spans="1:3">
      <c r="A14" s="3" t="s">
        <v>675</v>
      </c>
    </row>
    <row r="15" spans="1:3">
      <c r="A15" s="4" t="s">
        <v>681</v>
      </c>
      <c r="C15" s="4" t="s">
        <v>682</v>
      </c>
    </row>
    <row r="16" spans="1:3">
      <c r="A16" s="4" t="s">
        <v>683</v>
      </c>
      <c r="C16" s="4" t="s">
        <v>684</v>
      </c>
    </row>
    <row r="17" spans="1:3">
      <c r="A17" s="4" t="s">
        <v>685</v>
      </c>
      <c r="C17" s="4" t="s">
        <v>682</v>
      </c>
    </row>
    <row r="18" spans="1:3">
      <c r="A18" s="4" t="s">
        <v>686</v>
      </c>
    </row>
    <row r="19" spans="1:3">
      <c r="A19" s="3" t="s">
        <v>668</v>
      </c>
    </row>
    <row r="20" spans="1:3">
      <c r="A20" s="4" t="s">
        <v>669</v>
      </c>
      <c r="B20" s="6" t="n">
        <v>61178</v>
      </c>
      <c r="C20" s="6" t="n">
        <v>49014</v>
      </c>
    </row>
    <row r="21" spans="1:3">
      <c r="A21" s="4" t="s">
        <v>670</v>
      </c>
      <c r="B21" s="4" t="s">
        <v>687</v>
      </c>
      <c r="C21" s="4" t="s">
        <v>672</v>
      </c>
    </row>
    <row r="22" spans="1:3">
      <c r="A22" s="4" t="s">
        <v>673</v>
      </c>
      <c r="B22" s="4" t="s">
        <v>647</v>
      </c>
      <c r="C22" s="4" t="s">
        <v>688</v>
      </c>
    </row>
    <row r="23" spans="1:3">
      <c r="A23" s="3" t="s">
        <v>675</v>
      </c>
    </row>
    <row r="24" spans="1:3">
      <c r="A24" s="4" t="s">
        <v>676</v>
      </c>
      <c r="B24" s="6" t="n">
        <v>2151</v>
      </c>
      <c r="C24" s="6" t="n">
        <v>1905</v>
      </c>
    </row>
    <row r="25" spans="1:3">
      <c r="A25" s="4" t="s">
        <v>677</v>
      </c>
      <c r="B25" s="6" t="n">
        <v>5127</v>
      </c>
      <c r="C25" s="6" t="n">
        <v>4857</v>
      </c>
    </row>
    <row r="26" spans="1:3">
      <c r="A26" s="4" t="s">
        <v>678</v>
      </c>
      <c r="B26" s="4" t="s">
        <v>688</v>
      </c>
      <c r="C26" s="4" t="s">
        <v>689</v>
      </c>
    </row>
    <row r="27" spans="1:3">
      <c r="A27" s="3" t="s">
        <v>675</v>
      </c>
    </row>
    <row r="28" spans="1:3">
      <c r="A28" s="4" t="s">
        <v>679</v>
      </c>
      <c r="B28" s="6" t="n">
        <v>2190</v>
      </c>
      <c r="C28" s="6" t="n">
        <v>1310</v>
      </c>
    </row>
    <row r="29" spans="1:3">
      <c r="A29" s="4" t="s">
        <v>680</v>
      </c>
      <c r="B29" s="6" t="n">
        <v>4226</v>
      </c>
      <c r="C29" s="6" t="n">
        <v>2758</v>
      </c>
    </row>
    <row r="30" spans="1:3">
      <c r="A30" s="4" t="s">
        <v>690</v>
      </c>
      <c r="B30" s="4" t="s">
        <v>652</v>
      </c>
      <c r="C30" s="4" t="s">
        <v>691</v>
      </c>
    </row>
    <row r="31" spans="1:3">
      <c r="A31" s="3" t="s">
        <v>675</v>
      </c>
    </row>
    <row r="32" spans="1:3">
      <c r="A32" s="4" t="s">
        <v>692</v>
      </c>
      <c r="B32" s="6" t="n">
        <v>0</v>
      </c>
      <c r="C32" s="6" t="n">
        <v>0</v>
      </c>
    </row>
    <row r="33" spans="1:3">
      <c r="A33" s="4" t="s">
        <v>693</v>
      </c>
      <c r="B33" s="5" t="n">
        <v>0</v>
      </c>
      <c r="C33" s="6" t="n">
        <v>0</v>
      </c>
    </row>
    <row r="34" spans="1:3">
      <c r="A34" s="4" t="s">
        <v>681</v>
      </c>
      <c r="C34" s="4" t="s">
        <v>682</v>
      </c>
    </row>
    <row r="35" spans="1:3">
      <c r="A35" s="4" t="s">
        <v>683</v>
      </c>
      <c r="C35" s="4" t="s">
        <v>684</v>
      </c>
    </row>
    <row r="36" spans="1:3">
      <c r="A36" s="4" t="s">
        <v>685</v>
      </c>
      <c r="C36" s="4" t="s">
        <v>682</v>
      </c>
    </row>
    <row r="37" spans="1:3">
      <c r="A37" s="4" t="s">
        <v>653</v>
      </c>
    </row>
    <row r="38" spans="1:3">
      <c r="A38" s="3" t="s">
        <v>668</v>
      </c>
    </row>
    <row r="39" spans="1:3">
      <c r="A39" s="4" t="s">
        <v>669</v>
      </c>
      <c r="B39" s="6" t="n">
        <v>230247</v>
      </c>
      <c r="C39" s="6" t="n">
        <v>209121</v>
      </c>
    </row>
    <row r="40" spans="1:3">
      <c r="A40" s="4" t="s">
        <v>670</v>
      </c>
      <c r="B40" s="4" t="s">
        <v>694</v>
      </c>
      <c r="C40" s="4" t="s">
        <v>695</v>
      </c>
    </row>
    <row r="41" spans="1:3">
      <c r="A41" s="4" t="s">
        <v>673</v>
      </c>
      <c r="B41" s="4" t="s">
        <v>648</v>
      </c>
      <c r="C41" s="4" t="s">
        <v>689</v>
      </c>
    </row>
    <row r="42" spans="1:3">
      <c r="A42" s="3" t="s">
        <v>675</v>
      </c>
    </row>
    <row r="43" spans="1:3">
      <c r="A43" s="4" t="s">
        <v>676</v>
      </c>
      <c r="B43" s="6" t="n">
        <v>201</v>
      </c>
      <c r="C43" s="6" t="n">
        <v>158</v>
      </c>
    </row>
    <row r="44" spans="1:3">
      <c r="A44" s="4" t="s">
        <v>677</v>
      </c>
      <c r="B44" s="6" t="n">
        <v>1372</v>
      </c>
      <c r="C44" s="6" t="n">
        <v>1124</v>
      </c>
    </row>
    <row r="45" spans="1:3">
      <c r="A45" s="4" t="s">
        <v>678</v>
      </c>
      <c r="B45" s="4" t="s">
        <v>696</v>
      </c>
      <c r="C45" s="4" t="s">
        <v>656</v>
      </c>
    </row>
    <row r="46" spans="1:3">
      <c r="A46" s="3" t="s">
        <v>675</v>
      </c>
    </row>
    <row r="47" spans="1:3">
      <c r="A47" s="4" t="s">
        <v>679</v>
      </c>
      <c r="B47" s="6" t="n">
        <v>21982</v>
      </c>
      <c r="C47" s="6" t="n">
        <v>20756</v>
      </c>
    </row>
    <row r="48" spans="1:3">
      <c r="A48" s="4" t="s">
        <v>680</v>
      </c>
      <c r="B48" s="6" t="n">
        <v>40641</v>
      </c>
      <c r="C48" s="6" t="n">
        <v>38452</v>
      </c>
    </row>
    <row r="49" spans="1:3">
      <c r="A49" s="4" t="s">
        <v>690</v>
      </c>
      <c r="B49" s="4" t="s">
        <v>652</v>
      </c>
      <c r="C49" s="4" t="s">
        <v>691</v>
      </c>
    </row>
    <row r="50" spans="1:3">
      <c r="A50" s="3" t="s">
        <v>675</v>
      </c>
    </row>
    <row r="51" spans="1:3">
      <c r="A51" s="4" t="s">
        <v>692</v>
      </c>
      <c r="B51" s="6" t="n">
        <v>1387</v>
      </c>
      <c r="C51" s="6" t="n">
        <v>1645</v>
      </c>
    </row>
    <row r="52" spans="1:3">
      <c r="A52" s="4" t="s">
        <v>693</v>
      </c>
      <c r="B52" s="6" t="n">
        <v>3471</v>
      </c>
      <c r="C52" s="6" t="n">
        <v>4112</v>
      </c>
    </row>
    <row r="53" spans="1:3">
      <c r="A53" s="4" t="s">
        <v>681</v>
      </c>
      <c r="C53" s="4" t="s">
        <v>682</v>
      </c>
    </row>
    <row r="54" spans="1:3">
      <c r="A54" s="4" t="s">
        <v>683</v>
      </c>
      <c r="C54" s="4" t="s">
        <v>684</v>
      </c>
    </row>
    <row r="55" spans="1:3">
      <c r="A55" s="4" t="s">
        <v>685</v>
      </c>
      <c r="C55" s="4" t="s">
        <v>6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8</v>
      </c>
    </row>
    <row r="2" spans="1:3">
      <c r="A2" s="3" t="s">
        <v>458</v>
      </c>
    </row>
    <row r="3" spans="1:3">
      <c r="A3" s="4" t="s">
        <v>478</v>
      </c>
      <c r="B3" s="6" t="n">
        <v>1237576</v>
      </c>
      <c r="C3" s="6" t="n">
        <v>1176161</v>
      </c>
    </row>
    <row r="4" spans="1:3">
      <c r="A4" s="4" t="s">
        <v>698</v>
      </c>
    </row>
    <row r="5" spans="1:3">
      <c r="A5" s="3" t="s">
        <v>458</v>
      </c>
    </row>
    <row r="6" spans="1:3">
      <c r="A6" s="4" t="s">
        <v>478</v>
      </c>
      <c r="B6" s="5" t="n">
        <v>166184</v>
      </c>
      <c r="C6" s="5" t="n">
        <v>185107</v>
      </c>
    </row>
    <row r="7" spans="1:3">
      <c r="A7" s="4" t="s">
        <v>699</v>
      </c>
    </row>
    <row r="8" spans="1:3">
      <c r="A8" s="3" t="s">
        <v>458</v>
      </c>
    </row>
    <row r="9" spans="1:3">
      <c r="A9" s="4" t="s">
        <v>478</v>
      </c>
      <c r="B9" s="5" t="n">
        <v>679908</v>
      </c>
      <c r="C9" s="5" t="n">
        <v>547249</v>
      </c>
    </row>
    <row r="10" spans="1:3">
      <c r="A10" s="4" t="s">
        <v>700</v>
      </c>
    </row>
    <row r="11" spans="1:3">
      <c r="A11" s="3" t="s">
        <v>458</v>
      </c>
    </row>
    <row r="12" spans="1:3">
      <c r="A12" s="4" t="s">
        <v>478</v>
      </c>
      <c r="B12" s="5" t="n">
        <v>373260</v>
      </c>
      <c r="C12" s="5" t="n">
        <v>428713</v>
      </c>
    </row>
    <row r="13" spans="1:3">
      <c r="A13" s="4" t="s">
        <v>701</v>
      </c>
    </row>
    <row r="14" spans="1:3">
      <c r="A14" s="3" t="s">
        <v>458</v>
      </c>
    </row>
    <row r="15" spans="1:3">
      <c r="A15" s="4" t="s">
        <v>478</v>
      </c>
      <c r="B15" s="5" t="n">
        <v>1219352</v>
      </c>
      <c r="C15" s="5" t="n">
        <v>1161069</v>
      </c>
    </row>
    <row r="16" spans="1:3">
      <c r="A16" s="4" t="s">
        <v>702</v>
      </c>
    </row>
    <row r="17" spans="1:3">
      <c r="A17" s="3" t="s">
        <v>458</v>
      </c>
    </row>
    <row r="18" spans="1:3">
      <c r="A18" s="4" t="s">
        <v>478</v>
      </c>
      <c r="B18" s="6" t="n">
        <v>18224</v>
      </c>
      <c r="C18" s="6" t="n">
        <v>150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v>
      </c>
      <c r="D1" s="2" t="s">
        <v>58</v>
      </c>
    </row>
    <row r="2" spans="1:4">
      <c r="A2" s="3" t="s">
        <v>478</v>
      </c>
    </row>
    <row r="3" spans="1:4">
      <c r="A3" s="4" t="s">
        <v>704</v>
      </c>
      <c r="C3" s="6" t="n">
        <v>1205389</v>
      </c>
      <c r="D3" s="6" t="n">
        <v>1118612</v>
      </c>
    </row>
    <row r="4" spans="1:4">
      <c r="A4" s="4" t="s">
        <v>705</v>
      </c>
      <c r="C4" s="5" t="n">
        <v>272097</v>
      </c>
      <c r="D4" s="5" t="n">
        <v>333882</v>
      </c>
    </row>
    <row r="5" spans="1:4">
      <c r="A5" s="4" t="s">
        <v>534</v>
      </c>
      <c r="C5" s="5" t="n">
        <v>236632</v>
      </c>
      <c r="D5" s="5" t="n">
        <v>286778</v>
      </c>
    </row>
    <row r="6" spans="1:4">
      <c r="A6" s="4" t="s">
        <v>67</v>
      </c>
      <c r="B6" s="4" t="s">
        <v>61</v>
      </c>
      <c r="C6" s="5" t="n">
        <v>26609</v>
      </c>
      <c r="D6" s="5" t="n">
        <v>35789</v>
      </c>
    </row>
    <row r="7" spans="1:4">
      <c r="A7" s="4" t="s">
        <v>706</v>
      </c>
      <c r="C7" s="5" t="n">
        <v>42913</v>
      </c>
      <c r="D7" s="5" t="n">
        <v>42433</v>
      </c>
    </row>
    <row r="8" spans="1:4">
      <c r="A8" s="3" t="s">
        <v>70</v>
      </c>
    </row>
    <row r="9" spans="1:4">
      <c r="A9" s="4" t="s">
        <v>466</v>
      </c>
      <c r="C9" s="5" t="n">
        <v>24932</v>
      </c>
      <c r="D9" s="5" t="n">
        <v>0</v>
      </c>
    </row>
    <row r="10" spans="1:4">
      <c r="A10" s="4" t="s">
        <v>74</v>
      </c>
      <c r="B10" s="4" t="s">
        <v>61</v>
      </c>
      <c r="C10" s="5" t="n">
        <v>173847</v>
      </c>
      <c r="D10" s="5" t="n">
        <v>84855</v>
      </c>
    </row>
    <row r="11" spans="1:4">
      <c r="A11" s="4" t="s">
        <v>254</v>
      </c>
    </row>
    <row r="12" spans="1:4">
      <c r="A12" s="3" t="s">
        <v>478</v>
      </c>
    </row>
    <row r="13" spans="1:4">
      <c r="A13" s="4" t="s">
        <v>534</v>
      </c>
      <c r="C13" s="5" t="n">
        <v>259222</v>
      </c>
      <c r="D13" s="5" t="n">
        <v>300468</v>
      </c>
    </row>
    <row r="14" spans="1:4">
      <c r="A14" s="4" t="s">
        <v>707</v>
      </c>
    </row>
    <row r="15" spans="1:4">
      <c r="A15" s="3" t="s">
        <v>478</v>
      </c>
    </row>
    <row r="16" spans="1:4">
      <c r="A16" s="4" t="s">
        <v>704</v>
      </c>
      <c r="C16" s="5" t="n">
        <v>1205389</v>
      </c>
      <c r="D16" s="5" t="n">
        <v>1118612</v>
      </c>
    </row>
    <row r="17" spans="1:4">
      <c r="A17" s="4" t="s">
        <v>705</v>
      </c>
      <c r="C17" s="5" t="n">
        <v>272097</v>
      </c>
      <c r="D17" s="5" t="n">
        <v>333882</v>
      </c>
    </row>
    <row r="18" spans="1:4">
      <c r="A18" s="4" t="s">
        <v>63</v>
      </c>
      <c r="C18" s="5" t="n">
        <v>218145</v>
      </c>
      <c r="D18" s="5" t="n">
        <v>175764</v>
      </c>
    </row>
    <row r="19" spans="1:4">
      <c r="A19" s="4" t="s">
        <v>64</v>
      </c>
      <c r="C19" s="5" t="n">
        <v>33953</v>
      </c>
      <c r="D19" s="5" t="n">
        <v>29313</v>
      </c>
    </row>
    <row r="20" spans="1:4">
      <c r="A20" s="4" t="s">
        <v>66</v>
      </c>
      <c r="C20" s="5" t="n">
        <v>54265</v>
      </c>
      <c r="D20" s="5" t="n">
        <v>47105</v>
      </c>
    </row>
    <row r="21" spans="1:4">
      <c r="A21" s="4" t="s">
        <v>67</v>
      </c>
      <c r="C21" s="5" t="n">
        <v>26609</v>
      </c>
      <c r="D21" s="5" t="n">
        <v>35789</v>
      </c>
    </row>
    <row r="22" spans="1:4">
      <c r="A22" s="4" t="s">
        <v>708</v>
      </c>
      <c r="C22" s="5" t="n">
        <v>211199</v>
      </c>
      <c r="D22" s="5" t="n">
        <v>100773</v>
      </c>
    </row>
    <row r="23" spans="1:4">
      <c r="A23" s="4" t="s">
        <v>709</v>
      </c>
      <c r="C23" s="5" t="n">
        <v>43393</v>
      </c>
      <c r="D23" s="5" t="n">
        <v>43393</v>
      </c>
    </row>
    <row r="24" spans="1:4">
      <c r="A24" s="4" t="s">
        <v>710</v>
      </c>
      <c r="C24" s="5" t="n">
        <v>1999</v>
      </c>
      <c r="D24" s="5" t="n">
        <v>2618</v>
      </c>
    </row>
    <row r="25" spans="1:4">
      <c r="A25" s="4" t="s">
        <v>706</v>
      </c>
      <c r="C25" s="5" t="n">
        <v>42913</v>
      </c>
      <c r="D25" s="5" t="n">
        <v>42433</v>
      </c>
    </row>
    <row r="26" spans="1:4">
      <c r="A26" s="3" t="s">
        <v>70</v>
      </c>
    </row>
    <row r="27" spans="1:4">
      <c r="A27" s="4" t="s">
        <v>73</v>
      </c>
      <c r="C27" s="5" t="n">
        <v>47092</v>
      </c>
      <c r="D27" s="5" t="n">
        <v>42528</v>
      </c>
    </row>
    <row r="28" spans="1:4">
      <c r="A28" s="4" t="s">
        <v>711</v>
      </c>
      <c r="C28" s="5" t="n">
        <v>0</v>
      </c>
      <c r="D28" s="5" t="n">
        <v>835</v>
      </c>
    </row>
    <row r="29" spans="1:4">
      <c r="A29" s="4" t="s">
        <v>712</v>
      </c>
      <c r="C29" s="5" t="n">
        <v>15744</v>
      </c>
      <c r="D29" s="5" t="n">
        <v>16711</v>
      </c>
    </row>
    <row r="30" spans="1:4">
      <c r="A30" s="4" t="s">
        <v>466</v>
      </c>
      <c r="C30" s="5" t="n">
        <v>24932</v>
      </c>
      <c r="D30" s="5" t="n">
        <v>0</v>
      </c>
    </row>
    <row r="31" spans="1:4">
      <c r="A31" s="4" t="s">
        <v>74</v>
      </c>
      <c r="C31" s="5" t="n">
        <v>173847</v>
      </c>
      <c r="D31" s="5" t="n">
        <v>84855</v>
      </c>
    </row>
    <row r="32" spans="1:4">
      <c r="A32" s="4" t="s">
        <v>713</v>
      </c>
      <c r="C32" s="5" t="n">
        <v>6913129</v>
      </c>
      <c r="D32" s="5" t="n">
        <v>5410073</v>
      </c>
    </row>
    <row r="33" spans="1:4">
      <c r="A33" s="4" t="s">
        <v>714</v>
      </c>
      <c r="C33" s="5" t="n">
        <v>1999999</v>
      </c>
      <c r="D33" s="5" t="n">
        <v>1999999</v>
      </c>
    </row>
    <row r="34" spans="1:4">
      <c r="A34" s="4" t="s">
        <v>715</v>
      </c>
      <c r="C34" s="5" t="n">
        <v>634805</v>
      </c>
      <c r="D34" s="5" t="n">
        <v>633196</v>
      </c>
    </row>
    <row r="35" spans="1:4">
      <c r="A35" s="4" t="s">
        <v>716</v>
      </c>
      <c r="C35" s="5" t="n">
        <v>138605</v>
      </c>
      <c r="D35" s="5" t="n">
        <v>138582</v>
      </c>
    </row>
    <row r="36" spans="1:4">
      <c r="A36" s="4" t="s">
        <v>717</v>
      </c>
    </row>
    <row r="37" spans="1:4">
      <c r="A37" s="3" t="s">
        <v>478</v>
      </c>
    </row>
    <row r="38" spans="1:4">
      <c r="A38" s="4" t="s">
        <v>534</v>
      </c>
      <c r="C38" s="5" t="n">
        <v>259222</v>
      </c>
      <c r="D38" s="5" t="n">
        <v>300468</v>
      </c>
    </row>
    <row r="39" spans="1:4">
      <c r="A39" s="4" t="s">
        <v>718</v>
      </c>
    </row>
    <row r="40" spans="1:4">
      <c r="A40" s="3" t="s">
        <v>478</v>
      </c>
    </row>
    <row r="41" spans="1:4">
      <c r="A41" s="4" t="s">
        <v>534</v>
      </c>
      <c r="C41" s="5" t="n">
        <v>47396</v>
      </c>
      <c r="D41" s="5" t="n">
        <v>60281</v>
      </c>
    </row>
    <row r="42" spans="1:4">
      <c r="A42" s="4" t="s">
        <v>719</v>
      </c>
    </row>
    <row r="43" spans="1:4">
      <c r="A43" s="3" t="s">
        <v>478</v>
      </c>
    </row>
    <row r="44" spans="1:4">
      <c r="A44" s="4" t="s">
        <v>720</v>
      </c>
      <c r="C44" s="5" t="n">
        <v>0</v>
      </c>
      <c r="D44" s="5" t="n">
        <v>39703</v>
      </c>
    </row>
    <row r="45" spans="1:4">
      <c r="A45" s="4" t="s">
        <v>721</v>
      </c>
    </row>
    <row r="46" spans="1:4">
      <c r="A46" s="3" t="s">
        <v>478</v>
      </c>
    </row>
    <row r="47" spans="1:4">
      <c r="A47" s="4" t="s">
        <v>551</v>
      </c>
      <c r="C47" s="5" t="n">
        <v>33620</v>
      </c>
      <c r="D47" s="5" t="n">
        <v>27312</v>
      </c>
    </row>
    <row r="48" spans="1:4">
      <c r="A48" s="4" t="s">
        <v>722</v>
      </c>
    </row>
    <row r="49" spans="1:4">
      <c r="A49" s="3" t="s">
        <v>478</v>
      </c>
    </row>
    <row r="50" spans="1:4">
      <c r="A50" s="4" t="s">
        <v>551</v>
      </c>
      <c r="C50" s="5" t="n">
        <v>6305</v>
      </c>
      <c r="D50" s="5" t="n">
        <v>3943</v>
      </c>
    </row>
    <row r="51" spans="1:4">
      <c r="A51" s="4" t="s">
        <v>723</v>
      </c>
    </row>
    <row r="52" spans="1:4">
      <c r="A52" s="3" t="s">
        <v>70</v>
      </c>
    </row>
    <row r="53" spans="1:4">
      <c r="A53" s="4" t="s">
        <v>724</v>
      </c>
      <c r="C53" s="5" t="n">
        <v>2026418</v>
      </c>
      <c r="D53" s="5" t="n">
        <v>1937920</v>
      </c>
    </row>
    <row r="54" spans="1:4">
      <c r="A54" s="4" t="s">
        <v>725</v>
      </c>
    </row>
    <row r="55" spans="1:4">
      <c r="A55" s="3" t="s">
        <v>70</v>
      </c>
    </row>
    <row r="56" spans="1:4">
      <c r="A56" s="4" t="s">
        <v>724</v>
      </c>
      <c r="C56" s="5" t="n">
        <v>236231</v>
      </c>
      <c r="D56" s="5" t="n">
        <v>262740</v>
      </c>
    </row>
    <row r="57" spans="1:4">
      <c r="A57" s="4" t="s">
        <v>726</v>
      </c>
    </row>
    <row r="58" spans="1:4">
      <c r="A58" s="3" t="s">
        <v>478</v>
      </c>
    </row>
    <row r="59" spans="1:4">
      <c r="A59" s="4" t="s">
        <v>727</v>
      </c>
      <c r="C59" s="5" t="n">
        <v>1056178</v>
      </c>
      <c r="D59" s="5" t="n">
        <v>1048690</v>
      </c>
    </row>
    <row r="60" spans="1:4">
      <c r="A60" s="4" t="s">
        <v>728</v>
      </c>
    </row>
    <row r="61" spans="1:4">
      <c r="A61" s="3" t="s">
        <v>478</v>
      </c>
    </row>
    <row r="62" spans="1:4">
      <c r="A62" s="4" t="s">
        <v>727</v>
      </c>
      <c r="C62" s="5" t="n">
        <v>109</v>
      </c>
      <c r="D62" s="5" t="n">
        <v>111</v>
      </c>
    </row>
    <row r="63" spans="1:4">
      <c r="A63" s="4" t="s">
        <v>729</v>
      </c>
    </row>
    <row r="64" spans="1:4">
      <c r="A64" s="3" t="s">
        <v>478</v>
      </c>
    </row>
    <row r="65" spans="1:4">
      <c r="A65" s="4" t="s">
        <v>720</v>
      </c>
      <c r="C65" s="5" t="n">
        <v>6227078</v>
      </c>
      <c r="D65" s="5" t="n">
        <v>6205941</v>
      </c>
    </row>
    <row r="66" spans="1:4">
      <c r="A66" s="4" t="s">
        <v>730</v>
      </c>
    </row>
    <row r="67" spans="1:4">
      <c r="A67" s="3" t="s">
        <v>478</v>
      </c>
    </row>
    <row r="68" spans="1:4">
      <c r="A68" s="4" t="s">
        <v>720</v>
      </c>
      <c r="C68" s="5" t="n">
        <v>250854</v>
      </c>
      <c r="D68" s="5" t="n">
        <v>141258</v>
      </c>
    </row>
    <row r="69" spans="1:4">
      <c r="A69" s="4" t="s">
        <v>731</v>
      </c>
    </row>
    <row r="70" spans="1:4">
      <c r="A70" s="3" t="s">
        <v>478</v>
      </c>
    </row>
    <row r="71" spans="1:4">
      <c r="A71" s="4" t="s">
        <v>720</v>
      </c>
      <c r="C71" s="5" t="n">
        <v>3749657</v>
      </c>
      <c r="D71" s="5" t="n">
        <v>2144598</v>
      </c>
    </row>
    <row r="72" spans="1:4">
      <c r="A72" s="4" t="s">
        <v>732</v>
      </c>
    </row>
    <row r="73" spans="1:4">
      <c r="A73" s="3" t="s">
        <v>478</v>
      </c>
    </row>
    <row r="74" spans="1:4">
      <c r="A74" s="4" t="s">
        <v>704</v>
      </c>
      <c r="C74" s="5" t="n">
        <v>1205389</v>
      </c>
      <c r="D74" s="5" t="n">
        <v>1118612</v>
      </c>
    </row>
    <row r="75" spans="1:4">
      <c r="A75" s="4" t="s">
        <v>705</v>
      </c>
      <c r="C75" s="5" t="n">
        <v>272097</v>
      </c>
      <c r="D75" s="5" t="n">
        <v>333882</v>
      </c>
    </row>
    <row r="76" spans="1:4">
      <c r="A76" s="4" t="s">
        <v>63</v>
      </c>
      <c r="C76" s="5" t="n">
        <v>218145</v>
      </c>
      <c r="D76" s="5" t="n">
        <v>175764</v>
      </c>
    </row>
    <row r="77" spans="1:4">
      <c r="A77" s="4" t="s">
        <v>64</v>
      </c>
      <c r="C77" s="5" t="n">
        <v>33953</v>
      </c>
      <c r="D77" s="5" t="n">
        <v>29313</v>
      </c>
    </row>
    <row r="78" spans="1:4">
      <c r="A78" s="4" t="s">
        <v>66</v>
      </c>
      <c r="C78" s="5" t="n">
        <v>54265</v>
      </c>
      <c r="D78" s="5" t="n">
        <v>47105</v>
      </c>
    </row>
    <row r="79" spans="1:4">
      <c r="A79" s="4" t="s">
        <v>67</v>
      </c>
      <c r="C79" s="5" t="n">
        <v>26609</v>
      </c>
      <c r="D79" s="5" t="n">
        <v>35789</v>
      </c>
    </row>
    <row r="80" spans="1:4">
      <c r="A80" s="4" t="s">
        <v>708</v>
      </c>
      <c r="C80" s="5" t="n">
        <v>211199</v>
      </c>
      <c r="D80" s="5" t="n">
        <v>100773</v>
      </c>
    </row>
    <row r="81" spans="1:4">
      <c r="A81" s="4" t="s">
        <v>709</v>
      </c>
      <c r="C81" s="5" t="n">
        <v>43393</v>
      </c>
      <c r="D81" s="5" t="n">
        <v>43393</v>
      </c>
    </row>
    <row r="82" spans="1:4">
      <c r="A82" s="4" t="s">
        <v>710</v>
      </c>
      <c r="C82" s="5" t="n">
        <v>1999</v>
      </c>
      <c r="D82" s="5" t="n">
        <v>2618</v>
      </c>
    </row>
    <row r="83" spans="1:4">
      <c r="A83" s="4" t="s">
        <v>706</v>
      </c>
      <c r="C83" s="5" t="n">
        <v>42913</v>
      </c>
      <c r="D83" s="5" t="n">
        <v>42433</v>
      </c>
    </row>
    <row r="84" spans="1:4">
      <c r="A84" s="3" t="s">
        <v>70</v>
      </c>
    </row>
    <row r="85" spans="1:4">
      <c r="A85" s="4" t="s">
        <v>73</v>
      </c>
      <c r="C85" s="5" t="n">
        <v>47092</v>
      </c>
      <c r="D85" s="5" t="n">
        <v>42528</v>
      </c>
    </row>
    <row r="86" spans="1:4">
      <c r="A86" s="4" t="s">
        <v>711</v>
      </c>
      <c r="C86" s="5" t="n">
        <v>0</v>
      </c>
      <c r="D86" s="5" t="n">
        <v>835</v>
      </c>
    </row>
    <row r="87" spans="1:4">
      <c r="A87" s="4" t="s">
        <v>712</v>
      </c>
      <c r="C87" s="5" t="n">
        <v>15456</v>
      </c>
      <c r="D87" s="5" t="n">
        <v>16774</v>
      </c>
    </row>
    <row r="88" spans="1:4">
      <c r="A88" s="4" t="s">
        <v>466</v>
      </c>
      <c r="C88" s="5" t="n">
        <v>24932</v>
      </c>
      <c r="D88" s="5" t="n">
        <v>0</v>
      </c>
    </row>
    <row r="89" spans="1:4">
      <c r="A89" s="4" t="s">
        <v>74</v>
      </c>
      <c r="C89" s="5" t="n">
        <v>173847</v>
      </c>
      <c r="D89" s="5" t="n">
        <v>84855</v>
      </c>
    </row>
    <row r="90" spans="1:4">
      <c r="A90" s="4" t="s">
        <v>713</v>
      </c>
      <c r="C90" s="5" t="n">
        <v>6913129</v>
      </c>
      <c r="D90" s="5" t="n">
        <v>5410073</v>
      </c>
    </row>
    <row r="91" spans="1:4">
      <c r="A91" s="4" t="s">
        <v>714</v>
      </c>
      <c r="C91" s="5" t="n">
        <v>1999999</v>
      </c>
      <c r="D91" s="5" t="n">
        <v>1999999</v>
      </c>
    </row>
    <row r="92" spans="1:4">
      <c r="A92" s="4" t="s">
        <v>715</v>
      </c>
      <c r="C92" s="5" t="n">
        <v>639849</v>
      </c>
      <c r="D92" s="5" t="n">
        <v>618271</v>
      </c>
    </row>
    <row r="93" spans="1:4">
      <c r="A93" s="4" t="s">
        <v>716</v>
      </c>
      <c r="C93" s="5" t="n">
        <v>97650</v>
      </c>
      <c r="D93" s="5" t="n">
        <v>102533</v>
      </c>
    </row>
    <row r="94" spans="1:4">
      <c r="A94" s="4" t="s">
        <v>733</v>
      </c>
    </row>
    <row r="95" spans="1:4">
      <c r="A95" s="3" t="s">
        <v>478</v>
      </c>
    </row>
    <row r="96" spans="1:4">
      <c r="A96" s="4" t="s">
        <v>534</v>
      </c>
      <c r="C96" s="5" t="n">
        <v>259222</v>
      </c>
      <c r="D96" s="5" t="n">
        <v>300468</v>
      </c>
    </row>
    <row r="97" spans="1:4">
      <c r="A97" s="4" t="s">
        <v>734</v>
      </c>
    </row>
    <row r="98" spans="1:4">
      <c r="A98" s="3" t="s">
        <v>478</v>
      </c>
    </row>
    <row r="99" spans="1:4">
      <c r="A99" s="4" t="s">
        <v>534</v>
      </c>
      <c r="C99" s="5" t="n">
        <v>47396</v>
      </c>
      <c r="D99" s="5" t="n">
        <v>60281</v>
      </c>
    </row>
    <row r="100" spans="1:4">
      <c r="A100" s="4" t="s">
        <v>735</v>
      </c>
    </row>
    <row r="101" spans="1:4">
      <c r="A101" s="3" t="s">
        <v>478</v>
      </c>
    </row>
    <row r="102" spans="1:4">
      <c r="A102" s="4" t="s">
        <v>720</v>
      </c>
      <c r="C102" s="5" t="n">
        <v>0</v>
      </c>
      <c r="D102" s="5" t="n">
        <v>39703</v>
      </c>
    </row>
    <row r="103" spans="1:4">
      <c r="A103" s="4" t="s">
        <v>736</v>
      </c>
    </row>
    <row r="104" spans="1:4">
      <c r="A104" s="3" t="s">
        <v>478</v>
      </c>
    </row>
    <row r="105" spans="1:4">
      <c r="A105" s="4" t="s">
        <v>551</v>
      </c>
      <c r="C105" s="5" t="n">
        <v>33620</v>
      </c>
      <c r="D105" s="5" t="n">
        <v>27312</v>
      </c>
    </row>
    <row r="106" spans="1:4">
      <c r="A106" s="4" t="s">
        <v>737</v>
      </c>
    </row>
    <row r="107" spans="1:4">
      <c r="A107" s="3" t="s">
        <v>478</v>
      </c>
    </row>
    <row r="108" spans="1:4">
      <c r="A108" s="4" t="s">
        <v>551</v>
      </c>
      <c r="C108" s="5" t="n">
        <v>6509</v>
      </c>
      <c r="D108" s="5" t="n">
        <v>4396</v>
      </c>
    </row>
    <row r="109" spans="1:4">
      <c r="A109" s="4" t="s">
        <v>738</v>
      </c>
    </row>
    <row r="110" spans="1:4">
      <c r="A110" s="3" t="s">
        <v>70</v>
      </c>
    </row>
    <row r="111" spans="1:4">
      <c r="A111" s="4" t="s">
        <v>724</v>
      </c>
      <c r="C111" s="5" t="n">
        <v>2026418</v>
      </c>
      <c r="D111" s="5" t="n">
        <v>1937920</v>
      </c>
    </row>
    <row r="112" spans="1:4">
      <c r="A112" s="4" t="s">
        <v>739</v>
      </c>
    </row>
    <row r="113" spans="1:4">
      <c r="A113" s="3" t="s">
        <v>70</v>
      </c>
    </row>
    <row r="114" spans="1:4">
      <c r="A114" s="4" t="s">
        <v>724</v>
      </c>
      <c r="C114" s="5" t="n">
        <v>236231</v>
      </c>
      <c r="D114" s="5" t="n">
        <v>262740</v>
      </c>
    </row>
    <row r="115" spans="1:4">
      <c r="A115" s="4" t="s">
        <v>740</v>
      </c>
    </row>
    <row r="116" spans="1:4">
      <c r="A116" s="3" t="s">
        <v>478</v>
      </c>
    </row>
    <row r="117" spans="1:4">
      <c r="A117" s="4" t="s">
        <v>727</v>
      </c>
      <c r="C117" s="5" t="n">
        <v>1056178</v>
      </c>
      <c r="D117" s="5" t="n">
        <v>1048690</v>
      </c>
    </row>
    <row r="118" spans="1:4">
      <c r="A118" s="4" t="s">
        <v>741</v>
      </c>
    </row>
    <row r="119" spans="1:4">
      <c r="A119" s="3" t="s">
        <v>478</v>
      </c>
    </row>
    <row r="120" spans="1:4">
      <c r="A120" s="4" t="s">
        <v>727</v>
      </c>
      <c r="C120" s="5" t="n">
        <v>128</v>
      </c>
      <c r="D120" s="5" t="n">
        <v>131</v>
      </c>
    </row>
    <row r="121" spans="1:4">
      <c r="A121" s="4" t="s">
        <v>742</v>
      </c>
    </row>
    <row r="122" spans="1:4">
      <c r="A122" s="3" t="s">
        <v>478</v>
      </c>
    </row>
    <row r="123" spans="1:4">
      <c r="A123" s="4" t="s">
        <v>720</v>
      </c>
      <c r="C123" s="5" t="n">
        <v>6227078</v>
      </c>
      <c r="D123" s="5" t="n">
        <v>6205941</v>
      </c>
    </row>
    <row r="124" spans="1:4">
      <c r="A124" s="4" t="s">
        <v>743</v>
      </c>
    </row>
    <row r="125" spans="1:4">
      <c r="A125" s="3" t="s">
        <v>478</v>
      </c>
    </row>
    <row r="126" spans="1:4">
      <c r="A126" s="4" t="s">
        <v>720</v>
      </c>
      <c r="C126" s="5" t="n">
        <v>250854</v>
      </c>
      <c r="D126" s="5" t="n">
        <v>141258</v>
      </c>
    </row>
    <row r="127" spans="1:4">
      <c r="A127" s="4" t="s">
        <v>744</v>
      </c>
    </row>
    <row r="128" spans="1:4">
      <c r="A128" s="3" t="s">
        <v>478</v>
      </c>
    </row>
    <row r="129" spans="1:4">
      <c r="A129" s="4" t="s">
        <v>720</v>
      </c>
      <c r="C129" s="6" t="n">
        <v>3749657</v>
      </c>
      <c r="D129" s="6" t="n">
        <v>2144598</v>
      </c>
    </row>
    <row r="130" spans="1:4"/>
    <row r="131" spans="1:4">
      <c r="A131" s="4" t="s">
        <v>61</v>
      </c>
      <c r="B131" s="4" t="s">
        <v>94</v>
      </c>
    </row>
  </sheetData>
  <mergeCells count="3">
    <mergeCell ref="A1:B1"/>
    <mergeCell ref="A130:C130"/>
    <mergeCell ref="B131:C1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745</v>
      </c>
      <c r="B1" s="2" t="s">
        <v>106</v>
      </c>
      <c r="C1" s="2" t="s">
        <v>1</v>
      </c>
    </row>
    <row r="2" spans="1:3">
      <c r="B2" s="2" t="s">
        <v>520</v>
      </c>
      <c r="C2" s="2" t="s">
        <v>520</v>
      </c>
    </row>
    <row r="3" spans="1:3">
      <c r="A3" s="4" t="s">
        <v>109</v>
      </c>
    </row>
    <row r="4" spans="1:3">
      <c r="A4" s="3" t="s">
        <v>746</v>
      </c>
    </row>
    <row r="5" spans="1:3">
      <c r="A5" s="4" t="s">
        <v>747</v>
      </c>
      <c r="B5" s="6" t="n">
        <v>1530000000</v>
      </c>
      <c r="C5" s="6" t="n">
        <v>2530000000</v>
      </c>
    </row>
    <row r="6" spans="1:3">
      <c r="A6" s="4" t="s">
        <v>92</v>
      </c>
    </row>
    <row r="7" spans="1:3">
      <c r="A7" s="3" t="s">
        <v>746</v>
      </c>
    </row>
    <row r="8" spans="1:3">
      <c r="A8" s="4" t="s">
        <v>747</v>
      </c>
      <c r="B8" s="6" t="n">
        <v>112000000</v>
      </c>
      <c r="C8" s="6" t="n">
        <v>177000000</v>
      </c>
    </row>
    <row r="9" spans="1:3">
      <c r="A9" s="4" t="s">
        <v>748</v>
      </c>
    </row>
    <row r="10" spans="1:3">
      <c r="A10" s="3" t="s">
        <v>746</v>
      </c>
    </row>
    <row r="11" spans="1:3">
      <c r="A11" s="4" t="s">
        <v>749</v>
      </c>
      <c r="B11" s="4" t="s">
        <v>750</v>
      </c>
      <c r="C11" s="4" t="s">
        <v>750</v>
      </c>
    </row>
    <row r="12" spans="1:3">
      <c r="A12" s="4" t="s">
        <v>751</v>
      </c>
      <c r="B12" s="4" t="s">
        <v>752</v>
      </c>
      <c r="C12" s="4" t="s">
        <v>752</v>
      </c>
    </row>
    <row r="13" spans="1:3">
      <c r="A13" s="4" t="s">
        <v>753</v>
      </c>
      <c r="B13" s="4" t="s">
        <v>684</v>
      </c>
      <c r="C13" s="4" t="s">
        <v>684</v>
      </c>
    </row>
    <row r="14" spans="1:3">
      <c r="A14" s="4" t="s">
        <v>754</v>
      </c>
    </row>
    <row r="15" spans="1:3">
      <c r="A15" s="3" t="s">
        <v>746</v>
      </c>
    </row>
    <row r="16" spans="1:3">
      <c r="A16" s="4" t="s">
        <v>747</v>
      </c>
      <c r="B16" s="6" t="n">
        <v>2000000</v>
      </c>
      <c r="C16" s="6" t="n">
        <v>34000000</v>
      </c>
    </row>
    <row r="17" spans="1:3">
      <c r="A17" s="4" t="s">
        <v>755</v>
      </c>
    </row>
    <row r="18" spans="1:3">
      <c r="A18" s="3" t="s">
        <v>746</v>
      </c>
    </row>
    <row r="19" spans="1:3">
      <c r="A19" s="4" t="s">
        <v>747</v>
      </c>
      <c r="B19" s="5" t="n">
        <v>86000000</v>
      </c>
      <c r="C19" s="5" t="n">
        <v>206000000</v>
      </c>
    </row>
    <row r="20" spans="1:3">
      <c r="A20" s="4" t="s">
        <v>756</v>
      </c>
    </row>
    <row r="21" spans="1:3">
      <c r="A21" s="3" t="s">
        <v>746</v>
      </c>
    </row>
    <row r="22" spans="1:3">
      <c r="A22" s="4" t="s">
        <v>747</v>
      </c>
      <c r="B22" s="5" t="n">
        <v>0</v>
      </c>
      <c r="C22" s="5" t="n">
        <v>69000000</v>
      </c>
    </row>
    <row r="23" spans="1:3">
      <c r="A23" s="4" t="s">
        <v>702</v>
      </c>
    </row>
    <row r="24" spans="1:3">
      <c r="A24" s="3" t="s">
        <v>746</v>
      </c>
    </row>
    <row r="25" spans="1:3">
      <c r="A25" s="4" t="s">
        <v>747</v>
      </c>
      <c r="B25" s="6" t="n">
        <v>5000000</v>
      </c>
      <c r="C25" s="6" t="n">
        <v>7000000</v>
      </c>
    </row>
    <row r="26" spans="1:3">
      <c r="A26" s="4" t="s">
        <v>757</v>
      </c>
    </row>
    <row r="27" spans="1:3">
      <c r="A27" s="3" t="s">
        <v>746</v>
      </c>
    </row>
    <row r="28" spans="1:3">
      <c r="A28" s="4" t="s">
        <v>753</v>
      </c>
      <c r="B28" s="4" t="s">
        <v>758</v>
      </c>
      <c r="C28" s="4" t="s">
        <v>7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C1" s="2" t="s">
        <v>2</v>
      </c>
      <c r="D1" s="2" t="s">
        <v>58</v>
      </c>
    </row>
    <row r="2" spans="1:4">
      <c r="A2" s="3" t="s">
        <v>478</v>
      </c>
    </row>
    <row r="3" spans="1:4">
      <c r="A3" s="4" t="s">
        <v>704</v>
      </c>
      <c r="C3" s="6" t="n">
        <v>1205389</v>
      </c>
      <c r="D3" s="6" t="n">
        <v>1118612</v>
      </c>
    </row>
    <row r="4" spans="1:4">
      <c r="A4" s="4" t="s">
        <v>705</v>
      </c>
      <c r="C4" s="5" t="n">
        <v>272097</v>
      </c>
      <c r="D4" s="5" t="n">
        <v>333882</v>
      </c>
    </row>
    <row r="5" spans="1:4">
      <c r="A5" s="4" t="s">
        <v>534</v>
      </c>
      <c r="C5" s="5" t="n">
        <v>236632</v>
      </c>
      <c r="D5" s="5" t="n">
        <v>286778</v>
      </c>
    </row>
    <row r="6" spans="1:4">
      <c r="A6" s="4" t="s">
        <v>67</v>
      </c>
      <c r="B6" s="4" t="s">
        <v>61</v>
      </c>
      <c r="C6" s="5" t="n">
        <v>26609</v>
      </c>
      <c r="D6" s="5" t="n">
        <v>35789</v>
      </c>
    </row>
    <row r="7" spans="1:4">
      <c r="A7" s="4" t="s">
        <v>706</v>
      </c>
      <c r="C7" s="5" t="n">
        <v>42913</v>
      </c>
      <c r="D7" s="5" t="n">
        <v>42433</v>
      </c>
    </row>
    <row r="8" spans="1:4">
      <c r="A8" s="3" t="s">
        <v>70</v>
      </c>
    </row>
    <row r="9" spans="1:4">
      <c r="A9" s="4" t="s">
        <v>466</v>
      </c>
      <c r="C9" s="5" t="n">
        <v>24932</v>
      </c>
      <c r="D9" s="5" t="n">
        <v>0</v>
      </c>
    </row>
    <row r="10" spans="1:4">
      <c r="A10" s="4" t="s">
        <v>74</v>
      </c>
      <c r="B10" s="4" t="s">
        <v>61</v>
      </c>
      <c r="C10" s="5" t="n">
        <v>173847</v>
      </c>
      <c r="D10" s="5" t="n">
        <v>84855</v>
      </c>
    </row>
    <row r="11" spans="1:4">
      <c r="A11" s="4" t="s">
        <v>760</v>
      </c>
    </row>
    <row r="12" spans="1:4">
      <c r="A12" s="3" t="s">
        <v>478</v>
      </c>
    </row>
    <row r="13" spans="1:4">
      <c r="A13" s="4" t="s">
        <v>110</v>
      </c>
      <c r="C13" s="5" t="n">
        <v>250854</v>
      </c>
      <c r="D13" s="5" t="n">
        <v>141258</v>
      </c>
    </row>
    <row r="14" spans="1:4">
      <c r="A14" s="4" t="s">
        <v>111</v>
      </c>
      <c r="C14" s="5" t="n">
        <v>3749657</v>
      </c>
      <c r="D14" s="5" t="n">
        <v>2144598</v>
      </c>
    </row>
    <row r="15" spans="1:4">
      <c r="A15" s="4" t="s">
        <v>704</v>
      </c>
      <c r="C15" s="5" t="n">
        <v>1205389</v>
      </c>
      <c r="D15" s="5" t="n">
        <v>1118612</v>
      </c>
    </row>
    <row r="16" spans="1:4">
      <c r="A16" s="4" t="s">
        <v>705</v>
      </c>
      <c r="C16" s="5" t="n">
        <v>272097</v>
      </c>
      <c r="D16" s="5" t="n">
        <v>333882</v>
      </c>
    </row>
    <row r="17" spans="1:4">
      <c r="A17" s="4" t="s">
        <v>756</v>
      </c>
      <c r="C17" s="5" t="n">
        <v>259222</v>
      </c>
      <c r="D17" s="5" t="n">
        <v>300468</v>
      </c>
    </row>
    <row r="18" spans="1:4">
      <c r="A18" s="4" t="s">
        <v>534</v>
      </c>
      <c r="C18" s="5" t="n">
        <v>47396</v>
      </c>
      <c r="D18" s="5" t="n">
        <v>60281</v>
      </c>
    </row>
    <row r="19" spans="1:4">
      <c r="A19" s="4" t="s">
        <v>761</v>
      </c>
      <c r="C19" s="5" t="n">
        <v>33620</v>
      </c>
      <c r="D19" s="5" t="n">
        <v>27312</v>
      </c>
    </row>
    <row r="20" spans="1:4">
      <c r="A20" s="4" t="s">
        <v>67</v>
      </c>
      <c r="C20" s="5" t="n">
        <v>26609</v>
      </c>
      <c r="D20" s="5" t="n">
        <v>35789</v>
      </c>
    </row>
    <row r="21" spans="1:4">
      <c r="A21" s="4" t="s">
        <v>706</v>
      </c>
      <c r="C21" s="5" t="n">
        <v>42913</v>
      </c>
      <c r="D21" s="5" t="n">
        <v>42433</v>
      </c>
    </row>
    <row r="22" spans="1:4">
      <c r="A22" s="4" t="s">
        <v>709</v>
      </c>
      <c r="C22" s="5" t="n">
        <v>43393</v>
      </c>
      <c r="D22" s="5" t="n">
        <v>43393</v>
      </c>
    </row>
    <row r="23" spans="1:4">
      <c r="A23" s="4" t="s">
        <v>710</v>
      </c>
      <c r="C23" s="5" t="n">
        <v>1999</v>
      </c>
      <c r="D23" s="5" t="n">
        <v>2618</v>
      </c>
    </row>
    <row r="24" spans="1:4">
      <c r="A24" s="3" t="s">
        <v>70</v>
      </c>
    </row>
    <row r="25" spans="1:4">
      <c r="A25" s="4" t="s">
        <v>466</v>
      </c>
      <c r="C25" s="5" t="n">
        <v>24932</v>
      </c>
    </row>
    <row r="26" spans="1:4">
      <c r="A26" s="4" t="s">
        <v>74</v>
      </c>
      <c r="C26" s="5" t="n">
        <v>173847</v>
      </c>
      <c r="D26" s="5" t="n">
        <v>84855</v>
      </c>
    </row>
    <row r="27" spans="1:4">
      <c r="A27" s="4" t="s">
        <v>762</v>
      </c>
      <c r="C27" s="5" t="n">
        <v>6913129</v>
      </c>
      <c r="D27" s="5" t="n">
        <v>5410073</v>
      </c>
    </row>
    <row r="28" spans="1:4">
      <c r="A28" s="4" t="s">
        <v>763</v>
      </c>
    </row>
    <row r="29" spans="1:4">
      <c r="A29" s="3" t="s">
        <v>478</v>
      </c>
    </row>
    <row r="30" spans="1:4">
      <c r="A30" s="4" t="s">
        <v>109</v>
      </c>
      <c r="C30" s="5" t="n">
        <v>7283256</v>
      </c>
      <c r="D30" s="5" t="n">
        <v>7254631</v>
      </c>
    </row>
    <row r="31" spans="1:4">
      <c r="A31" s="4" t="s">
        <v>764</v>
      </c>
    </row>
    <row r="32" spans="1:4">
      <c r="A32" s="3" t="s">
        <v>478</v>
      </c>
    </row>
    <row r="33" spans="1:4">
      <c r="A33" s="4" t="s">
        <v>110</v>
      </c>
      <c r="C33" s="5" t="n">
        <v>0</v>
      </c>
      <c r="D33" s="5" t="n">
        <v>0</v>
      </c>
    </row>
    <row r="34" spans="1:4">
      <c r="A34" s="4" t="s">
        <v>111</v>
      </c>
      <c r="C34" s="5" t="n">
        <v>0</v>
      </c>
      <c r="D34" s="5" t="n">
        <v>0</v>
      </c>
    </row>
    <row r="35" spans="1:4">
      <c r="A35" s="4" t="s">
        <v>704</v>
      </c>
      <c r="C35" s="5" t="n">
        <v>0</v>
      </c>
      <c r="D35" s="5" t="n">
        <v>0</v>
      </c>
    </row>
    <row r="36" spans="1:4">
      <c r="A36" s="4" t="s">
        <v>705</v>
      </c>
      <c r="C36" s="5" t="n">
        <v>0</v>
      </c>
      <c r="D36" s="5" t="n">
        <v>0</v>
      </c>
    </row>
    <row r="37" spans="1:4">
      <c r="A37" s="4" t="s">
        <v>756</v>
      </c>
      <c r="C37" s="5" t="n">
        <v>0</v>
      </c>
      <c r="D37" s="5" t="n">
        <v>0</v>
      </c>
    </row>
    <row r="38" spans="1:4">
      <c r="A38" s="4" t="s">
        <v>534</v>
      </c>
      <c r="C38" s="5" t="n">
        <v>0</v>
      </c>
      <c r="D38" s="5" t="n">
        <v>0</v>
      </c>
    </row>
    <row r="39" spans="1:4">
      <c r="A39" s="4" t="s">
        <v>761</v>
      </c>
      <c r="C39" s="5" t="n">
        <v>0</v>
      </c>
      <c r="D39" s="5" t="n">
        <v>0</v>
      </c>
    </row>
    <row r="40" spans="1:4">
      <c r="A40" s="4" t="s">
        <v>67</v>
      </c>
      <c r="C40" s="5" t="n">
        <v>1784</v>
      </c>
      <c r="D40" s="5" t="n">
        <v>4665</v>
      </c>
    </row>
    <row r="41" spans="1:4">
      <c r="A41" s="4" t="s">
        <v>706</v>
      </c>
      <c r="C41" s="5" t="n">
        <v>42913</v>
      </c>
      <c r="D41" s="5" t="n">
        <v>42433</v>
      </c>
    </row>
    <row r="42" spans="1:4">
      <c r="A42" s="4" t="s">
        <v>709</v>
      </c>
      <c r="C42" s="5" t="n">
        <v>0</v>
      </c>
      <c r="D42" s="5" t="n">
        <v>0</v>
      </c>
    </row>
    <row r="43" spans="1:4">
      <c r="A43" s="4" t="s">
        <v>710</v>
      </c>
      <c r="C43" s="5" t="n">
        <v>0</v>
      </c>
      <c r="D43" s="5" t="n">
        <v>0</v>
      </c>
    </row>
    <row r="44" spans="1:4">
      <c r="A44" s="3" t="s">
        <v>70</v>
      </c>
    </row>
    <row r="45" spans="1:4">
      <c r="A45" s="4" t="s">
        <v>466</v>
      </c>
      <c r="C45" s="5" t="n">
        <v>0</v>
      </c>
    </row>
    <row r="46" spans="1:4">
      <c r="A46" s="4" t="s">
        <v>74</v>
      </c>
      <c r="C46" s="5" t="n">
        <v>4639</v>
      </c>
      <c r="D46" s="5" t="n">
        <v>13215</v>
      </c>
    </row>
    <row r="47" spans="1:4">
      <c r="A47" s="4" t="s">
        <v>762</v>
      </c>
      <c r="C47" s="5" t="n">
        <v>0</v>
      </c>
      <c r="D47" s="5" t="n">
        <v>0</v>
      </c>
    </row>
    <row r="48" spans="1:4">
      <c r="A48" s="4" t="s">
        <v>765</v>
      </c>
    </row>
    <row r="49" spans="1:4">
      <c r="A49" s="3" t="s">
        <v>478</v>
      </c>
    </row>
    <row r="50" spans="1:4">
      <c r="A50" s="4" t="s">
        <v>109</v>
      </c>
      <c r="C50" s="5" t="n">
        <v>0</v>
      </c>
      <c r="D50" s="5" t="n">
        <v>0</v>
      </c>
    </row>
    <row r="51" spans="1:4">
      <c r="A51" s="4" t="s">
        <v>766</v>
      </c>
    </row>
    <row r="52" spans="1:4">
      <c r="A52" s="3" t="s">
        <v>478</v>
      </c>
    </row>
    <row r="53" spans="1:4">
      <c r="A53" s="4" t="s">
        <v>110</v>
      </c>
      <c r="C53" s="5" t="n">
        <v>0</v>
      </c>
      <c r="D53" s="5" t="n">
        <v>0</v>
      </c>
    </row>
    <row r="54" spans="1:4">
      <c r="A54" s="4" t="s">
        <v>111</v>
      </c>
      <c r="C54" s="5" t="n">
        <v>0</v>
      </c>
      <c r="D54" s="5" t="n">
        <v>0</v>
      </c>
    </row>
    <row r="55" spans="1:4">
      <c r="A55" s="4" t="s">
        <v>704</v>
      </c>
      <c r="C55" s="5" t="n">
        <v>0</v>
      </c>
      <c r="D55" s="5" t="n">
        <v>0</v>
      </c>
    </row>
    <row r="56" spans="1:4">
      <c r="A56" s="4" t="s">
        <v>705</v>
      </c>
      <c r="C56" s="5" t="n">
        <v>0</v>
      </c>
      <c r="D56" s="5" t="n">
        <v>0</v>
      </c>
    </row>
    <row r="57" spans="1:4">
      <c r="A57" s="4" t="s">
        <v>756</v>
      </c>
      <c r="C57" s="5" t="n">
        <v>0</v>
      </c>
      <c r="D57" s="5" t="n">
        <v>0</v>
      </c>
    </row>
    <row r="58" spans="1:4">
      <c r="A58" s="4" t="s">
        <v>534</v>
      </c>
      <c r="C58" s="5" t="n">
        <v>0</v>
      </c>
      <c r="D58" s="5" t="n">
        <v>0</v>
      </c>
    </row>
    <row r="59" spans="1:4">
      <c r="A59" s="4" t="s">
        <v>761</v>
      </c>
      <c r="C59" s="5" t="n">
        <v>0</v>
      </c>
      <c r="D59" s="5" t="n">
        <v>0</v>
      </c>
    </row>
    <row r="60" spans="1:4">
      <c r="A60" s="4" t="s">
        <v>67</v>
      </c>
      <c r="C60" s="5" t="n">
        <v>19258</v>
      </c>
      <c r="D60" s="5" t="n">
        <v>28211</v>
      </c>
    </row>
    <row r="61" spans="1:4">
      <c r="A61" s="4" t="s">
        <v>706</v>
      </c>
      <c r="C61" s="5" t="n">
        <v>0</v>
      </c>
      <c r="D61" s="5" t="n">
        <v>0</v>
      </c>
    </row>
    <row r="62" spans="1:4">
      <c r="A62" s="4" t="s">
        <v>709</v>
      </c>
      <c r="C62" s="5" t="n">
        <v>43393</v>
      </c>
      <c r="D62" s="5" t="n">
        <v>43393</v>
      </c>
    </row>
    <row r="63" spans="1:4">
      <c r="A63" s="4" t="s">
        <v>710</v>
      </c>
      <c r="C63" s="5" t="n">
        <v>0</v>
      </c>
      <c r="D63" s="5" t="n">
        <v>0</v>
      </c>
    </row>
    <row r="64" spans="1:4">
      <c r="A64" s="3" t="s">
        <v>70</v>
      </c>
    </row>
    <row r="65" spans="1:4">
      <c r="A65" s="4" t="s">
        <v>466</v>
      </c>
      <c r="C65" s="5" t="n">
        <v>0</v>
      </c>
    </row>
    <row r="66" spans="1:4">
      <c r="A66" s="4" t="s">
        <v>74</v>
      </c>
      <c r="C66" s="5" t="n">
        <v>168436</v>
      </c>
      <c r="D66" s="5" t="n">
        <v>70908</v>
      </c>
    </row>
    <row r="67" spans="1:4">
      <c r="A67" s="4" t="s">
        <v>762</v>
      </c>
      <c r="C67" s="5" t="n">
        <v>0</v>
      </c>
      <c r="D67" s="5" t="n">
        <v>0</v>
      </c>
    </row>
    <row r="68" spans="1:4">
      <c r="A68" s="4" t="s">
        <v>767</v>
      </c>
    </row>
    <row r="69" spans="1:4">
      <c r="A69" s="3" t="s">
        <v>478</v>
      </c>
    </row>
    <row r="70" spans="1:4">
      <c r="A70" s="4" t="s">
        <v>109</v>
      </c>
      <c r="C70" s="5" t="n">
        <v>0</v>
      </c>
      <c r="D70" s="5" t="n">
        <v>0</v>
      </c>
    </row>
    <row r="71" spans="1:4">
      <c r="A71" s="4" t="s">
        <v>768</v>
      </c>
    </row>
    <row r="72" spans="1:4">
      <c r="A72" s="3" t="s">
        <v>478</v>
      </c>
    </row>
    <row r="73" spans="1:4">
      <c r="A73" s="4" t="s">
        <v>110</v>
      </c>
      <c r="C73" s="5" t="n">
        <v>250854</v>
      </c>
      <c r="D73" s="5" t="n">
        <v>141258</v>
      </c>
    </row>
    <row r="74" spans="1:4">
      <c r="A74" s="4" t="s">
        <v>111</v>
      </c>
      <c r="C74" s="5" t="n">
        <v>3749657</v>
      </c>
      <c r="D74" s="5" t="n">
        <v>2144598</v>
      </c>
    </row>
    <row r="75" spans="1:4">
      <c r="A75" s="4" t="s">
        <v>704</v>
      </c>
      <c r="C75" s="5" t="n">
        <v>1205389</v>
      </c>
      <c r="D75" s="5" t="n">
        <v>1118612</v>
      </c>
    </row>
    <row r="76" spans="1:4">
      <c r="A76" s="4" t="s">
        <v>705</v>
      </c>
      <c r="C76" s="5" t="n">
        <v>272097</v>
      </c>
      <c r="D76" s="5" t="n">
        <v>333882</v>
      </c>
    </row>
    <row r="77" spans="1:4">
      <c r="A77" s="4" t="s">
        <v>756</v>
      </c>
      <c r="C77" s="5" t="n">
        <v>259222</v>
      </c>
      <c r="D77" s="5" t="n">
        <v>300468</v>
      </c>
    </row>
    <row r="78" spans="1:4">
      <c r="A78" s="4" t="s">
        <v>534</v>
      </c>
      <c r="C78" s="5" t="n">
        <v>47396</v>
      </c>
      <c r="D78" s="5" t="n">
        <v>60281</v>
      </c>
    </row>
    <row r="79" spans="1:4">
      <c r="A79" s="4" t="s">
        <v>761</v>
      </c>
      <c r="C79" s="5" t="n">
        <v>33620</v>
      </c>
      <c r="D79" s="5" t="n">
        <v>27312</v>
      </c>
    </row>
    <row r="80" spans="1:4">
      <c r="A80" s="4" t="s">
        <v>67</v>
      </c>
      <c r="C80" s="5" t="n">
        <v>5567</v>
      </c>
      <c r="D80" s="5" t="n">
        <v>2913</v>
      </c>
    </row>
    <row r="81" spans="1:4">
      <c r="A81" s="4" t="s">
        <v>706</v>
      </c>
      <c r="C81" s="5" t="n">
        <v>0</v>
      </c>
      <c r="D81" s="5" t="n">
        <v>0</v>
      </c>
    </row>
    <row r="82" spans="1:4">
      <c r="A82" s="4" t="s">
        <v>709</v>
      </c>
      <c r="C82" s="5" t="n">
        <v>0</v>
      </c>
      <c r="D82" s="5" t="n">
        <v>0</v>
      </c>
    </row>
    <row r="83" spans="1:4">
      <c r="A83" s="4" t="s">
        <v>710</v>
      </c>
      <c r="C83" s="5" t="n">
        <v>1999</v>
      </c>
      <c r="D83" s="5" t="n">
        <v>2618</v>
      </c>
    </row>
    <row r="84" spans="1:4">
      <c r="A84" s="3" t="s">
        <v>70</v>
      </c>
    </row>
    <row r="85" spans="1:4">
      <c r="A85" s="4" t="s">
        <v>466</v>
      </c>
      <c r="C85" s="5" t="n">
        <v>24932</v>
      </c>
    </row>
    <row r="86" spans="1:4">
      <c r="A86" s="4" t="s">
        <v>74</v>
      </c>
      <c r="C86" s="5" t="n">
        <v>772</v>
      </c>
      <c r="D86" s="5" t="n">
        <v>732</v>
      </c>
    </row>
    <row r="87" spans="1:4">
      <c r="A87" s="4" t="s">
        <v>762</v>
      </c>
      <c r="C87" s="5" t="n">
        <v>6913129</v>
      </c>
      <c r="D87" s="5" t="n">
        <v>5410073</v>
      </c>
    </row>
    <row r="88" spans="1:4">
      <c r="A88" s="4" t="s">
        <v>769</v>
      </c>
    </row>
    <row r="89" spans="1:4">
      <c r="A89" s="3" t="s">
        <v>478</v>
      </c>
    </row>
    <row r="90" spans="1:4">
      <c r="A90" s="4" t="s">
        <v>109</v>
      </c>
      <c r="C90" s="6" t="n">
        <v>7283256</v>
      </c>
      <c r="D90" s="6" t="n">
        <v>7254631</v>
      </c>
    </row>
    <row r="91" spans="1:4"/>
    <row r="92" spans="1:4">
      <c r="A92" s="4" t="s">
        <v>61</v>
      </c>
      <c r="B92" s="4" t="s">
        <v>94</v>
      </c>
    </row>
  </sheetData>
  <mergeCells count="3">
    <mergeCell ref="A1:B1"/>
    <mergeCell ref="A91:C91"/>
    <mergeCell ref="B92:C9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520</v>
      </c>
    </row>
    <row r="3" spans="1:2">
      <c r="A3" s="4" t="s">
        <v>771</v>
      </c>
    </row>
    <row r="4" spans="1:2">
      <c r="A4" s="3" t="s">
        <v>772</v>
      </c>
    </row>
    <row r="5" spans="1:2">
      <c r="A5" s="4" t="s">
        <v>773</v>
      </c>
      <c r="B5" s="6" t="n">
        <v>0</v>
      </c>
    </row>
    <row r="6" spans="1:2">
      <c r="A6" s="4" t="s">
        <v>774</v>
      </c>
      <c r="B6" s="5" t="n">
        <v>24621</v>
      </c>
    </row>
    <row r="7" spans="1:2">
      <c r="A7" s="4" t="s">
        <v>775</v>
      </c>
      <c r="B7" s="5" t="n">
        <v>0</v>
      </c>
    </row>
    <row r="8" spans="1:2">
      <c r="A8" s="4" t="s">
        <v>776</v>
      </c>
      <c r="B8" s="5" t="n">
        <v>311</v>
      </c>
    </row>
    <row r="9" spans="1:2">
      <c r="A9" s="4" t="s">
        <v>777</v>
      </c>
      <c r="B9" s="5" t="n">
        <v>0</v>
      </c>
    </row>
    <row r="10" spans="1:2">
      <c r="A10" s="4" t="s">
        <v>778</v>
      </c>
      <c r="B10" s="5" t="n">
        <v>24932</v>
      </c>
    </row>
    <row r="11" spans="1:2">
      <c r="A11" s="4" t="s">
        <v>779</v>
      </c>
    </row>
    <row r="12" spans="1:2">
      <c r="A12" s="3" t="s">
        <v>772</v>
      </c>
    </row>
    <row r="13" spans="1:2">
      <c r="A13" s="4" t="s">
        <v>773</v>
      </c>
      <c r="B13" s="5" t="n">
        <v>5410073</v>
      </c>
    </row>
    <row r="14" spans="1:2">
      <c r="A14" s="4" t="s">
        <v>774</v>
      </c>
      <c r="B14" s="5" t="n">
        <v>1738537</v>
      </c>
    </row>
    <row r="15" spans="1:2">
      <c r="A15" s="4" t="s">
        <v>775</v>
      </c>
      <c r="B15" s="5" t="n">
        <v>-416791</v>
      </c>
    </row>
    <row r="16" spans="1:2">
      <c r="A16" s="4" t="s">
        <v>776</v>
      </c>
      <c r="B16" s="5" t="n">
        <v>181310</v>
      </c>
    </row>
    <row r="17" spans="1:2">
      <c r="A17" s="4" t="s">
        <v>777</v>
      </c>
      <c r="B17" s="5" t="n">
        <v>0</v>
      </c>
    </row>
    <row r="18" spans="1:2">
      <c r="A18" s="4" t="s">
        <v>778</v>
      </c>
      <c r="B18" s="5" t="n">
        <v>6913129</v>
      </c>
    </row>
    <row r="19" spans="1:2">
      <c r="A19" s="4" t="s">
        <v>254</v>
      </c>
    </row>
    <row r="20" spans="1:2">
      <c r="A20" s="3" t="s">
        <v>478</v>
      </c>
    </row>
    <row r="21" spans="1:2">
      <c r="A21" s="4" t="s">
        <v>522</v>
      </c>
      <c r="B21" s="5" t="n">
        <v>7254631</v>
      </c>
    </row>
    <row r="22" spans="1:2">
      <c r="A22" s="4" t="s">
        <v>774</v>
      </c>
      <c r="B22" s="5" t="n">
        <v>2583951</v>
      </c>
    </row>
    <row r="23" spans="1:2">
      <c r="A23" s="4" t="s">
        <v>780</v>
      </c>
      <c r="B23" s="5" t="n">
        <v>0</v>
      </c>
    </row>
    <row r="24" spans="1:2">
      <c r="A24" s="4" t="s">
        <v>781</v>
      </c>
      <c r="B24" s="5" t="n">
        <v>-2088273</v>
      </c>
    </row>
    <row r="25" spans="1:2">
      <c r="A25" s="4" t="s">
        <v>775</v>
      </c>
      <c r="B25" s="5" t="n">
        <v>-614975</v>
      </c>
    </row>
    <row r="26" spans="1:2">
      <c r="A26" s="4" t="s">
        <v>776</v>
      </c>
      <c r="B26" s="5" t="n">
        <v>147969</v>
      </c>
    </row>
    <row r="27" spans="1:2">
      <c r="A27" s="4" t="s">
        <v>782</v>
      </c>
      <c r="B27" s="5" t="n">
        <v>0</v>
      </c>
    </row>
    <row r="28" spans="1:2">
      <c r="A28" s="4" t="s">
        <v>777</v>
      </c>
      <c r="B28" s="5" t="n">
        <v>-47</v>
      </c>
    </row>
    <row r="29" spans="1:2">
      <c r="A29" s="4" t="s">
        <v>783</v>
      </c>
      <c r="B29" s="5" t="n">
        <v>7283256</v>
      </c>
    </row>
    <row r="30" spans="1:2">
      <c r="A30" s="4" t="s">
        <v>92</v>
      </c>
    </row>
    <row r="31" spans="1:2">
      <c r="A31" s="3" t="s">
        <v>478</v>
      </c>
    </row>
    <row r="32" spans="1:2">
      <c r="A32" s="4" t="s">
        <v>522</v>
      </c>
      <c r="B32" s="5" t="n">
        <v>141258</v>
      </c>
    </row>
    <row r="33" spans="1:2">
      <c r="A33" s="4" t="s">
        <v>774</v>
      </c>
      <c r="B33" s="5" t="n">
        <v>29093</v>
      </c>
    </row>
    <row r="34" spans="1:2">
      <c r="A34" s="4" t="s">
        <v>780</v>
      </c>
      <c r="B34" s="5" t="n">
        <v>169562</v>
      </c>
    </row>
    <row r="35" spans="1:2">
      <c r="A35" s="4" t="s">
        <v>781</v>
      </c>
      <c r="B35" s="5" t="n">
        <v>-43548</v>
      </c>
    </row>
    <row r="36" spans="1:2">
      <c r="A36" s="4" t="s">
        <v>775</v>
      </c>
      <c r="B36" s="5" t="n">
        <v>-43931</v>
      </c>
    </row>
    <row r="37" spans="1:2">
      <c r="A37" s="4" t="s">
        <v>776</v>
      </c>
      <c r="B37" s="5" t="n">
        <v>3416</v>
      </c>
    </row>
    <row r="38" spans="1:2">
      <c r="A38" s="4" t="s">
        <v>782</v>
      </c>
      <c r="B38" s="5" t="n">
        <v>0</v>
      </c>
    </row>
    <row r="39" spans="1:2">
      <c r="A39" s="4" t="s">
        <v>777</v>
      </c>
      <c r="B39" s="5" t="n">
        <v>-4996</v>
      </c>
    </row>
    <row r="40" spans="1:2">
      <c r="A40" s="4" t="s">
        <v>783</v>
      </c>
      <c r="B40" s="5" t="n">
        <v>250854</v>
      </c>
    </row>
    <row r="41" spans="1:2">
      <c r="A41" s="4" t="s">
        <v>93</v>
      </c>
    </row>
    <row r="42" spans="1:2">
      <c r="A42" s="3" t="s">
        <v>478</v>
      </c>
    </row>
    <row r="43" spans="1:2">
      <c r="A43" s="4" t="s">
        <v>522</v>
      </c>
      <c r="B43" s="5" t="n">
        <v>2144598</v>
      </c>
    </row>
    <row r="44" spans="1:2">
      <c r="A44" s="4" t="s">
        <v>774</v>
      </c>
      <c r="B44" s="5" t="n">
        <v>1481554</v>
      </c>
    </row>
    <row r="45" spans="1:2">
      <c r="A45" s="4" t="s">
        <v>780</v>
      </c>
      <c r="B45" s="5" t="n">
        <v>0</v>
      </c>
    </row>
    <row r="46" spans="1:2">
      <c r="A46" s="4" t="s">
        <v>781</v>
      </c>
      <c r="B46" s="5" t="n">
        <v>0</v>
      </c>
    </row>
    <row r="47" spans="1:2">
      <c r="A47" s="4" t="s">
        <v>775</v>
      </c>
      <c r="B47" s="5" t="n">
        <v>-7516</v>
      </c>
    </row>
    <row r="48" spans="1:2">
      <c r="A48" s="4" t="s">
        <v>776</v>
      </c>
      <c r="B48" s="5" t="n">
        <v>131021</v>
      </c>
    </row>
    <row r="49" spans="1:2">
      <c r="A49" s="4" t="s">
        <v>782</v>
      </c>
      <c r="B49" s="5" t="n">
        <v>0</v>
      </c>
    </row>
    <row r="50" spans="1:2">
      <c r="A50" s="4" t="s">
        <v>777</v>
      </c>
      <c r="B50" s="5" t="n">
        <v>0</v>
      </c>
    </row>
    <row r="51" spans="1:2">
      <c r="A51" s="4" t="s">
        <v>783</v>
      </c>
      <c r="B51" s="5" t="n">
        <v>3749657</v>
      </c>
    </row>
    <row r="52" spans="1:2">
      <c r="A52" s="4" t="s">
        <v>704</v>
      </c>
    </row>
    <row r="53" spans="1:2">
      <c r="A53" s="3" t="s">
        <v>478</v>
      </c>
    </row>
    <row r="54" spans="1:2">
      <c r="A54" s="4" t="s">
        <v>522</v>
      </c>
      <c r="B54" s="5" t="n">
        <v>1118612</v>
      </c>
    </row>
    <row r="55" spans="1:2">
      <c r="A55" s="4" t="s">
        <v>774</v>
      </c>
      <c r="B55" s="5" t="n">
        <v>240478</v>
      </c>
    </row>
    <row r="56" spans="1:2">
      <c r="A56" s="4" t="s">
        <v>780</v>
      </c>
      <c r="B56" s="5" t="n">
        <v>0</v>
      </c>
    </row>
    <row r="57" spans="1:2">
      <c r="A57" s="4" t="s">
        <v>781</v>
      </c>
      <c r="B57" s="5" t="n">
        <v>-174216</v>
      </c>
    </row>
    <row r="58" spans="1:2">
      <c r="A58" s="4" t="s">
        <v>775</v>
      </c>
      <c r="B58" s="5" t="n">
        <v>-14836</v>
      </c>
    </row>
    <row r="59" spans="1:2">
      <c r="A59" s="4" t="s">
        <v>776</v>
      </c>
      <c r="B59" s="5" t="n">
        <v>40302</v>
      </c>
    </row>
    <row r="60" spans="1:2">
      <c r="A60" s="4" t="s">
        <v>782</v>
      </c>
      <c r="B60" s="5" t="n">
        <v>0</v>
      </c>
    </row>
    <row r="61" spans="1:2">
      <c r="A61" s="4" t="s">
        <v>777</v>
      </c>
      <c r="B61" s="5" t="n">
        <v>-4951</v>
      </c>
    </row>
    <row r="62" spans="1:2">
      <c r="A62" s="4" t="s">
        <v>783</v>
      </c>
      <c r="B62" s="5" t="n">
        <v>1205389</v>
      </c>
    </row>
    <row r="63" spans="1:2">
      <c r="A63" s="4" t="s">
        <v>784</v>
      </c>
    </row>
    <row r="64" spans="1:2">
      <c r="A64" s="3" t="s">
        <v>478</v>
      </c>
    </row>
    <row r="65" spans="1:2">
      <c r="A65" s="4" t="s">
        <v>522</v>
      </c>
      <c r="B65" s="5" t="n">
        <v>333882</v>
      </c>
    </row>
    <row r="66" spans="1:2">
      <c r="A66" s="4" t="s">
        <v>774</v>
      </c>
      <c r="B66" s="5" t="n">
        <v>8954</v>
      </c>
    </row>
    <row r="67" spans="1:2">
      <c r="A67" s="4" t="s">
        <v>780</v>
      </c>
      <c r="B67" s="5" t="n">
        <v>0</v>
      </c>
    </row>
    <row r="68" spans="1:2">
      <c r="A68" s="4" t="s">
        <v>781</v>
      </c>
      <c r="B68" s="5" t="n">
        <v>-67001</v>
      </c>
    </row>
    <row r="69" spans="1:2">
      <c r="A69" s="4" t="s">
        <v>775</v>
      </c>
      <c r="B69" s="5" t="n">
        <v>-24207</v>
      </c>
    </row>
    <row r="70" spans="1:2">
      <c r="A70" s="4" t="s">
        <v>776</v>
      </c>
      <c r="B70" s="5" t="n">
        <v>17503</v>
      </c>
    </row>
    <row r="71" spans="1:2">
      <c r="A71" s="4" t="s">
        <v>782</v>
      </c>
      <c r="B71" s="5" t="n">
        <v>2966</v>
      </c>
    </row>
    <row r="72" spans="1:2">
      <c r="A72" s="4" t="s">
        <v>777</v>
      </c>
      <c r="B72" s="5" t="n">
        <v>0</v>
      </c>
    </row>
    <row r="73" spans="1:2">
      <c r="A73" s="4" t="s">
        <v>783</v>
      </c>
      <c r="B73" s="5" t="n">
        <v>272097</v>
      </c>
    </row>
    <row r="74" spans="1:2">
      <c r="A74" s="4" t="s">
        <v>785</v>
      </c>
    </row>
    <row r="75" spans="1:2">
      <c r="A75" s="3" t="s">
        <v>478</v>
      </c>
    </row>
    <row r="76" spans="1:2">
      <c r="A76" s="4" t="s">
        <v>522</v>
      </c>
      <c r="B76" s="5" t="n">
        <v>300468</v>
      </c>
    </row>
    <row r="77" spans="1:2">
      <c r="A77" s="4" t="s">
        <v>774</v>
      </c>
      <c r="B77" s="5" t="n">
        <v>68976</v>
      </c>
    </row>
    <row r="78" spans="1:2">
      <c r="A78" s="4" t="s">
        <v>780</v>
      </c>
      <c r="B78" s="5" t="n">
        <v>0</v>
      </c>
    </row>
    <row r="79" spans="1:2">
      <c r="A79" s="4" t="s">
        <v>781</v>
      </c>
      <c r="B79" s="5" t="n">
        <v>0</v>
      </c>
    </row>
    <row r="80" spans="1:2">
      <c r="A80" s="4" t="s">
        <v>775</v>
      </c>
      <c r="B80" s="5" t="n">
        <v>-111662</v>
      </c>
    </row>
    <row r="81" spans="1:2">
      <c r="A81" s="4" t="s">
        <v>776</v>
      </c>
      <c r="B81" s="5" t="n">
        <v>1440</v>
      </c>
    </row>
    <row r="82" spans="1:2">
      <c r="A82" s="4" t="s">
        <v>782</v>
      </c>
      <c r="B82" s="5" t="n">
        <v>0</v>
      </c>
    </row>
    <row r="83" spans="1:2">
      <c r="A83" s="4" t="s">
        <v>777</v>
      </c>
      <c r="B83" s="5" t="n">
        <v>0</v>
      </c>
    </row>
    <row r="84" spans="1:2">
      <c r="A84" s="4" t="s">
        <v>783</v>
      </c>
      <c r="B84" s="5" t="n">
        <v>259222</v>
      </c>
    </row>
    <row r="85" spans="1:2">
      <c r="A85" s="4" t="s">
        <v>534</v>
      </c>
    </row>
    <row r="86" spans="1:2">
      <c r="A86" s="3" t="s">
        <v>478</v>
      </c>
    </row>
    <row r="87" spans="1:2">
      <c r="A87" s="4" t="s">
        <v>522</v>
      </c>
      <c r="B87" s="5" t="n">
        <v>60281</v>
      </c>
    </row>
    <row r="88" spans="1:2">
      <c r="A88" s="4" t="s">
        <v>774</v>
      </c>
      <c r="B88" s="5" t="n">
        <v>868</v>
      </c>
    </row>
    <row r="89" spans="1:2">
      <c r="A89" s="4" t="s">
        <v>780</v>
      </c>
      <c r="B89" s="5" t="n">
        <v>0</v>
      </c>
    </row>
    <row r="90" spans="1:2">
      <c r="A90" s="4" t="s">
        <v>781</v>
      </c>
      <c r="B90" s="5" t="n">
        <v>0</v>
      </c>
    </row>
    <row r="91" spans="1:2">
      <c r="A91" s="4" t="s">
        <v>775</v>
      </c>
      <c r="B91" s="5" t="n">
        <v>0</v>
      </c>
    </row>
    <row r="92" spans="1:2">
      <c r="A92" s="4" t="s">
        <v>776</v>
      </c>
      <c r="B92" s="5" t="n">
        <v>-13753</v>
      </c>
    </row>
    <row r="93" spans="1:2">
      <c r="A93" s="4" t="s">
        <v>782</v>
      </c>
      <c r="B93" s="5" t="n">
        <v>0</v>
      </c>
    </row>
    <row r="94" spans="1:2">
      <c r="A94" s="4" t="s">
        <v>777</v>
      </c>
      <c r="B94" s="5" t="n">
        <v>0</v>
      </c>
    </row>
    <row r="95" spans="1:2">
      <c r="A95" s="4" t="s">
        <v>783</v>
      </c>
      <c r="B95" s="5" t="n">
        <v>47396</v>
      </c>
    </row>
    <row r="96" spans="1:2">
      <c r="A96" s="4" t="s">
        <v>761</v>
      </c>
    </row>
    <row r="97" spans="1:2">
      <c r="A97" s="3" t="s">
        <v>478</v>
      </c>
    </row>
    <row r="98" spans="1:2">
      <c r="A98" s="4" t="s">
        <v>522</v>
      </c>
      <c r="B98" s="5" t="n">
        <v>27312</v>
      </c>
    </row>
    <row r="99" spans="1:2">
      <c r="A99" s="4" t="s">
        <v>774</v>
      </c>
      <c r="B99" s="5" t="n">
        <v>6810</v>
      </c>
    </row>
    <row r="100" spans="1:2">
      <c r="A100" s="4" t="s">
        <v>780</v>
      </c>
      <c r="B100" s="5" t="n">
        <v>0</v>
      </c>
    </row>
    <row r="101" spans="1:2">
      <c r="A101" s="4" t="s">
        <v>781</v>
      </c>
      <c r="B101" s="5" t="n">
        <v>0</v>
      </c>
    </row>
    <row r="102" spans="1:2">
      <c r="A102" s="4" t="s">
        <v>775</v>
      </c>
      <c r="B102" s="5" t="n">
        <v>0</v>
      </c>
    </row>
    <row r="103" spans="1:2">
      <c r="A103" s="4" t="s">
        <v>776</v>
      </c>
      <c r="B103" s="5" t="n">
        <v>-502</v>
      </c>
    </row>
    <row r="104" spans="1:2">
      <c r="A104" s="4" t="s">
        <v>782</v>
      </c>
      <c r="B104" s="5" t="n">
        <v>0</v>
      </c>
    </row>
    <row r="105" spans="1:2">
      <c r="A105" s="4" t="s">
        <v>777</v>
      </c>
      <c r="B105" s="5" t="n">
        <v>0</v>
      </c>
    </row>
    <row r="106" spans="1:2">
      <c r="A106" s="4" t="s">
        <v>783</v>
      </c>
      <c r="B106" s="5" t="n">
        <v>33620</v>
      </c>
    </row>
    <row r="107" spans="1:2">
      <c r="A107" s="4" t="s">
        <v>786</v>
      </c>
    </row>
    <row r="108" spans="1:2">
      <c r="A108" s="3" t="s">
        <v>478</v>
      </c>
    </row>
    <row r="109" spans="1:2">
      <c r="A109" s="4" t="s">
        <v>522</v>
      </c>
      <c r="B109" s="5" t="n">
        <v>2618</v>
      </c>
    </row>
    <row r="110" spans="1:2">
      <c r="A110" s="4" t="s">
        <v>774</v>
      </c>
      <c r="B110" s="5" t="n">
        <v>0</v>
      </c>
    </row>
    <row r="111" spans="1:2">
      <c r="A111" s="4" t="s">
        <v>780</v>
      </c>
      <c r="B111" s="5" t="n">
        <v>0</v>
      </c>
    </row>
    <row r="112" spans="1:2">
      <c r="A112" s="4" t="s">
        <v>781</v>
      </c>
      <c r="B112" s="5" t="n">
        <v>0</v>
      </c>
    </row>
    <row r="113" spans="1:2">
      <c r="A113" s="4" t="s">
        <v>775</v>
      </c>
      <c r="B113" s="5" t="n">
        <v>0</v>
      </c>
    </row>
    <row r="114" spans="1:2">
      <c r="A114" s="4" t="s">
        <v>776</v>
      </c>
      <c r="B114" s="5" t="n">
        <v>-619</v>
      </c>
    </row>
    <row r="115" spans="1:2">
      <c r="A115" s="4" t="s">
        <v>782</v>
      </c>
      <c r="B115" s="5" t="n">
        <v>0</v>
      </c>
    </row>
    <row r="116" spans="1:2">
      <c r="A116" s="4" t="s">
        <v>777</v>
      </c>
      <c r="B116" s="5" t="n">
        <v>0</v>
      </c>
    </row>
    <row r="117" spans="1:2">
      <c r="A117" s="4" t="s">
        <v>783</v>
      </c>
      <c r="B117" s="5" t="n">
        <v>1999</v>
      </c>
    </row>
    <row r="118" spans="1:2">
      <c r="A118" s="4" t="s">
        <v>787</v>
      </c>
    </row>
    <row r="119" spans="1:2">
      <c r="A119" s="3" t="s">
        <v>478</v>
      </c>
    </row>
    <row r="120" spans="1:2">
      <c r="A120" s="4" t="s">
        <v>522</v>
      </c>
      <c r="B120" s="5" t="n">
        <v>2181</v>
      </c>
    </row>
    <row r="121" spans="1:2">
      <c r="A121" s="4" t="s">
        <v>774</v>
      </c>
      <c r="B121" s="5" t="n">
        <v>0</v>
      </c>
    </row>
    <row r="122" spans="1:2">
      <c r="A122" s="4" t="s">
        <v>775</v>
      </c>
      <c r="B122" s="5" t="n">
        <v>0</v>
      </c>
    </row>
    <row r="123" spans="1:2">
      <c r="A123" s="4" t="s">
        <v>776</v>
      </c>
      <c r="B123" s="5" t="n">
        <v>28908</v>
      </c>
    </row>
    <row r="124" spans="1:2">
      <c r="A124" s="4" t="s">
        <v>777</v>
      </c>
      <c r="B124" s="5" t="n">
        <v>-26294</v>
      </c>
    </row>
    <row r="125" spans="1:2">
      <c r="A125" s="4" t="s">
        <v>783</v>
      </c>
      <c r="B125" s="6" t="n">
        <v>47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79</v>
      </c>
      <c r="C1" s="2" t="s">
        <v>1</v>
      </c>
    </row>
    <row r="2" spans="1:4">
      <c r="C2" s="2" t="s">
        <v>2</v>
      </c>
      <c r="D2" s="2" t="s">
        <v>107</v>
      </c>
    </row>
    <row r="3" spans="1:4">
      <c r="A3" s="3" t="s">
        <v>180</v>
      </c>
    </row>
    <row r="4" spans="1:4">
      <c r="A4" s="4" t="s">
        <v>130</v>
      </c>
      <c r="C4" s="6" t="n">
        <v>85730</v>
      </c>
      <c r="D4" s="6" t="n">
        <v>79592</v>
      </c>
    </row>
    <row r="5" spans="1:4">
      <c r="A5" s="3" t="s">
        <v>181</v>
      </c>
    </row>
    <row r="6" spans="1:4">
      <c r="A6" s="4" t="s">
        <v>182</v>
      </c>
      <c r="C6" s="5" t="n">
        <v>144</v>
      </c>
      <c r="D6" s="5" t="n">
        <v>-7963</v>
      </c>
    </row>
    <row r="7" spans="1:4">
      <c r="A7" s="4" t="s">
        <v>183</v>
      </c>
      <c r="C7" s="5" t="n">
        <v>696</v>
      </c>
      <c r="D7" s="5" t="n">
        <v>582</v>
      </c>
    </row>
    <row r="8" spans="1:4">
      <c r="A8" s="4" t="s">
        <v>184</v>
      </c>
      <c r="C8" s="5" t="n">
        <v>-84924</v>
      </c>
      <c r="D8" s="5" t="n">
        <v>0</v>
      </c>
    </row>
    <row r="9" spans="1:4">
      <c r="A9" s="4" t="s">
        <v>185</v>
      </c>
      <c r="C9" s="5" t="n">
        <v>-2534886</v>
      </c>
      <c r="D9" s="5" t="n">
        <v>-3772494</v>
      </c>
    </row>
    <row r="10" spans="1:4">
      <c r="A10" s="4" t="s">
        <v>186</v>
      </c>
      <c r="C10" s="5" t="n">
        <v>2123794</v>
      </c>
      <c r="D10" s="5" t="n">
        <v>2966508</v>
      </c>
    </row>
    <row r="11" spans="1:4">
      <c r="A11" s="4" t="s">
        <v>187</v>
      </c>
      <c r="C11" s="5" t="n">
        <v>49894</v>
      </c>
      <c r="D11" s="5" t="n">
        <v>30656</v>
      </c>
    </row>
    <row r="12" spans="1:4">
      <c r="A12" s="4" t="s">
        <v>188</v>
      </c>
      <c r="C12" s="5" t="n">
        <v>-25751</v>
      </c>
      <c r="D12" s="5" t="n">
        <v>40426</v>
      </c>
    </row>
    <row r="13" spans="1:4">
      <c r="A13" s="4" t="s">
        <v>189</v>
      </c>
      <c r="C13" s="5" t="n">
        <v>7255</v>
      </c>
      <c r="D13" s="5" t="n">
        <v>7633</v>
      </c>
    </row>
    <row r="14" spans="1:4">
      <c r="A14" s="4" t="s">
        <v>190</v>
      </c>
      <c r="C14" s="5" t="n">
        <v>-48172</v>
      </c>
      <c r="D14" s="5" t="n">
        <v>-34136</v>
      </c>
    </row>
    <row r="15" spans="1:4">
      <c r="A15" s="4" t="s">
        <v>125</v>
      </c>
      <c r="C15" s="5" t="n">
        <v>-13513</v>
      </c>
      <c r="D15" s="5" t="n">
        <v>-14077</v>
      </c>
    </row>
    <row r="16" spans="1:4">
      <c r="A16" s="3" t="s">
        <v>191</v>
      </c>
    </row>
    <row r="17" spans="1:4">
      <c r="A17" s="4" t="s">
        <v>192</v>
      </c>
      <c r="C17" s="5" t="n">
        <v>-108985</v>
      </c>
      <c r="D17" s="5" t="n">
        <v>32478</v>
      </c>
    </row>
    <row r="18" spans="1:4">
      <c r="A18" s="4" t="s">
        <v>193</v>
      </c>
      <c r="C18" s="5" t="n">
        <v>-9744</v>
      </c>
      <c r="D18" s="5" t="n">
        <v>-3582</v>
      </c>
    </row>
    <row r="19" spans="1:4">
      <c r="A19" s="4" t="s">
        <v>194</v>
      </c>
      <c r="C19" s="5" t="n">
        <v>-558462</v>
      </c>
      <c r="D19" s="5" t="n">
        <v>-674377</v>
      </c>
    </row>
    <row r="20" spans="1:4">
      <c r="A20" s="3" t="s">
        <v>195</v>
      </c>
    </row>
    <row r="21" spans="1:4">
      <c r="A21" s="4" t="s">
        <v>196</v>
      </c>
      <c r="C21" s="5" t="n">
        <v>-84638</v>
      </c>
      <c r="D21" s="5" t="n">
        <v>0</v>
      </c>
    </row>
    <row r="22" spans="1:4">
      <c r="A22" s="4" t="s">
        <v>197</v>
      </c>
      <c r="C22" s="5" t="n">
        <v>-49489</v>
      </c>
      <c r="D22" s="5" t="n">
        <v>0</v>
      </c>
    </row>
    <row r="23" spans="1:4">
      <c r="A23" s="4" t="s">
        <v>198</v>
      </c>
      <c r="C23" s="5" t="n">
        <v>2780</v>
      </c>
      <c r="D23" s="5" t="n">
        <v>0</v>
      </c>
    </row>
    <row r="24" spans="1:4">
      <c r="A24" s="4" t="s">
        <v>199</v>
      </c>
      <c r="C24" s="5" t="n">
        <v>619085</v>
      </c>
      <c r="D24" s="5" t="n">
        <v>335720</v>
      </c>
    </row>
    <row r="25" spans="1:4">
      <c r="A25" s="4" t="s">
        <v>200</v>
      </c>
      <c r="C25" s="5" t="n">
        <v>-242970</v>
      </c>
      <c r="D25" s="5" t="n">
        <v>-319975</v>
      </c>
    </row>
    <row r="26" spans="1:4">
      <c r="A26" s="4" t="s">
        <v>201</v>
      </c>
      <c r="C26" s="5" t="n">
        <v>-68601</v>
      </c>
      <c r="D26" s="5" t="n">
        <v>0</v>
      </c>
    </row>
    <row r="27" spans="1:4">
      <c r="A27" s="4" t="s">
        <v>202</v>
      </c>
      <c r="C27" s="5" t="n">
        <v>241217</v>
      </c>
      <c r="D27" s="5" t="n">
        <v>352563</v>
      </c>
    </row>
    <row r="28" spans="1:4">
      <c r="A28" s="4" t="s">
        <v>203</v>
      </c>
      <c r="C28" s="5" t="n">
        <v>39041</v>
      </c>
      <c r="D28" s="5" t="n">
        <v>33974</v>
      </c>
    </row>
    <row r="29" spans="1:4">
      <c r="A29" s="4" t="s">
        <v>204</v>
      </c>
      <c r="C29" s="5" t="n">
        <v>-68976</v>
      </c>
      <c r="D29" s="5" t="n">
        <v>0</v>
      </c>
    </row>
    <row r="30" spans="1:4">
      <c r="A30" s="4" t="s">
        <v>205</v>
      </c>
      <c r="C30" s="5" t="n">
        <v>111662</v>
      </c>
      <c r="D30" s="5" t="n">
        <v>0</v>
      </c>
    </row>
    <row r="31" spans="1:4">
      <c r="A31" s="4" t="s">
        <v>206</v>
      </c>
      <c r="C31" s="5" t="n">
        <v>-3714</v>
      </c>
      <c r="D31" s="5" t="n">
        <v>0</v>
      </c>
    </row>
    <row r="32" spans="1:4">
      <c r="A32" s="4" t="s">
        <v>207</v>
      </c>
      <c r="C32" s="5" t="n">
        <v>38209</v>
      </c>
      <c r="D32" s="5" t="n">
        <v>-34333</v>
      </c>
    </row>
    <row r="33" spans="1:4">
      <c r="A33" s="4" t="s">
        <v>208</v>
      </c>
      <c r="C33" s="5" t="n">
        <v>-28673</v>
      </c>
      <c r="D33" s="5" t="n">
        <v>0</v>
      </c>
    </row>
    <row r="34" spans="1:4">
      <c r="A34" s="4" t="s">
        <v>209</v>
      </c>
      <c r="C34" s="5" t="n">
        <v>-7616</v>
      </c>
      <c r="D34" s="5" t="n">
        <v>-3935</v>
      </c>
    </row>
    <row r="35" spans="1:4">
      <c r="A35" s="4" t="s">
        <v>210</v>
      </c>
      <c r="C35" s="5" t="n">
        <v>497317</v>
      </c>
      <c r="D35" s="5" t="n">
        <v>364014</v>
      </c>
    </row>
    <row r="36" spans="1:4">
      <c r="A36" s="3" t="s">
        <v>211</v>
      </c>
    </row>
    <row r="37" spans="1:4">
      <c r="A37" s="4" t="s">
        <v>212</v>
      </c>
      <c r="C37" s="5" t="n">
        <v>2731731</v>
      </c>
      <c r="D37" s="5" t="n">
        <v>3219350</v>
      </c>
    </row>
    <row r="38" spans="1:4">
      <c r="A38" s="4" t="s">
        <v>213</v>
      </c>
      <c r="C38" s="5" t="n">
        <v>-2675308</v>
      </c>
      <c r="D38" s="5" t="n">
        <v>-3731917</v>
      </c>
    </row>
    <row r="39" spans="1:4">
      <c r="A39" s="4" t="s">
        <v>214</v>
      </c>
      <c r="C39" s="5" t="n">
        <v>330534</v>
      </c>
      <c r="D39" s="5" t="n">
        <v>925845</v>
      </c>
    </row>
    <row r="40" spans="1:4">
      <c r="A40" s="4" t="s">
        <v>215</v>
      </c>
      <c r="C40" s="5" t="n">
        <v>-416789</v>
      </c>
      <c r="D40" s="5" t="n">
        <v>-181781</v>
      </c>
    </row>
    <row r="41" spans="1:4">
      <c r="A41" s="4" t="s">
        <v>216</v>
      </c>
      <c r="C41" s="5" t="n">
        <v>0</v>
      </c>
      <c r="D41" s="5" t="n">
        <v>199000</v>
      </c>
    </row>
    <row r="42" spans="1:4">
      <c r="A42" s="4" t="s">
        <v>217</v>
      </c>
      <c r="C42" s="5" t="n">
        <v>0</v>
      </c>
      <c r="D42" s="5" t="n">
        <v>-4940</v>
      </c>
    </row>
    <row r="43" spans="1:4">
      <c r="A43" s="4" t="s">
        <v>218</v>
      </c>
      <c r="C43" s="5" t="n">
        <v>198333</v>
      </c>
      <c r="D43" s="5" t="n">
        <v>177</v>
      </c>
    </row>
    <row r="44" spans="1:4">
      <c r="A44" s="4" t="s">
        <v>219</v>
      </c>
      <c r="C44" s="5" t="n">
        <v>0</v>
      </c>
      <c r="D44" s="5" t="n">
        <v>-16315</v>
      </c>
    </row>
    <row r="45" spans="1:4">
      <c r="A45" s="4" t="s">
        <v>220</v>
      </c>
      <c r="C45" s="5" t="n">
        <v>-59868</v>
      </c>
      <c r="D45" s="5" t="n">
        <v>-45191</v>
      </c>
    </row>
    <row r="46" spans="1:4">
      <c r="A46" s="4" t="s">
        <v>221</v>
      </c>
      <c r="C46" s="5" t="n">
        <v>-467</v>
      </c>
      <c r="D46" s="5" t="n">
        <v>-608</v>
      </c>
    </row>
    <row r="47" spans="1:4">
      <c r="A47" s="4" t="s">
        <v>222</v>
      </c>
      <c r="C47" s="5" t="n">
        <v>108166</v>
      </c>
      <c r="D47" s="5" t="n">
        <v>363620</v>
      </c>
    </row>
    <row r="48" spans="1:4">
      <c r="A48" s="4" t="s">
        <v>223</v>
      </c>
      <c r="C48" s="5" t="n">
        <v>47021</v>
      </c>
      <c r="D48" s="5" t="n">
        <v>53257</v>
      </c>
    </row>
    <row r="49" spans="1:4">
      <c r="A49" s="4" t="s">
        <v>224</v>
      </c>
      <c r="B49" s="4" t="s">
        <v>61</v>
      </c>
      <c r="C49" s="5" t="n">
        <v>205077</v>
      </c>
      <c r="D49" s="5" t="n">
        <v>146807</v>
      </c>
    </row>
    <row r="50" spans="1:4">
      <c r="A50" s="4" t="s">
        <v>225</v>
      </c>
      <c r="B50" s="4" t="s">
        <v>61</v>
      </c>
      <c r="C50" s="5" t="n">
        <v>252098</v>
      </c>
      <c r="D50" s="5" t="n">
        <v>200064</v>
      </c>
    </row>
    <row r="51" spans="1:4">
      <c r="A51" s="3" t="s">
        <v>226</v>
      </c>
    </row>
    <row r="52" spans="1:4">
      <c r="A52" s="4" t="s">
        <v>227</v>
      </c>
      <c r="C52" s="5" t="n">
        <v>203086</v>
      </c>
      <c r="D52" s="5" t="n">
        <v>83781</v>
      </c>
    </row>
    <row r="53" spans="1:4">
      <c r="A53" s="4" t="s">
        <v>228</v>
      </c>
      <c r="C53" s="5" t="n">
        <v>4158</v>
      </c>
      <c r="D53" s="5" t="n">
        <v>3722</v>
      </c>
    </row>
    <row r="54" spans="1:4">
      <c r="A54" s="3" t="s">
        <v>229</v>
      </c>
    </row>
    <row r="55" spans="1:4">
      <c r="A55" s="4" t="s">
        <v>230</v>
      </c>
      <c r="C55" s="5" t="n">
        <v>5462</v>
      </c>
      <c r="D55" s="5" t="n">
        <v>43513</v>
      </c>
    </row>
    <row r="56" spans="1:4">
      <c r="A56" s="4" t="s">
        <v>231</v>
      </c>
      <c r="C56" s="5" t="n">
        <v>868</v>
      </c>
      <c r="D56" s="5" t="n">
        <v>0</v>
      </c>
    </row>
    <row r="57" spans="1:4">
      <c r="A57" s="4" t="s">
        <v>232</v>
      </c>
      <c r="C57" s="5" t="n">
        <v>1481554</v>
      </c>
      <c r="D57" s="5" t="n">
        <v>0</v>
      </c>
    </row>
    <row r="58" spans="1:4">
      <c r="A58" s="4" t="s">
        <v>233</v>
      </c>
      <c r="C58" s="5" t="n">
        <v>1408002</v>
      </c>
      <c r="D58" s="5" t="n">
        <v>0</v>
      </c>
    </row>
    <row r="59" spans="1:4">
      <c r="A59" s="4" t="s">
        <v>234</v>
      </c>
      <c r="C59" s="5" t="n">
        <v>518521</v>
      </c>
      <c r="D59" s="5" t="n">
        <v>1069326</v>
      </c>
    </row>
    <row r="60" spans="1:4">
      <c r="A60" s="4" t="s">
        <v>235</v>
      </c>
      <c r="C60" s="5" t="n">
        <v>22808</v>
      </c>
      <c r="D60" s="5" t="n">
        <v>0</v>
      </c>
    </row>
    <row r="61" spans="1:4">
      <c r="A61" s="4" t="s">
        <v>236</v>
      </c>
      <c r="C61" s="5" t="n">
        <v>5098</v>
      </c>
      <c r="D61" s="5" t="n">
        <v>1835</v>
      </c>
    </row>
    <row r="62" spans="1:4">
      <c r="A62" s="4" t="s">
        <v>237</v>
      </c>
      <c r="C62" s="6" t="n">
        <v>13016</v>
      </c>
      <c r="D62" s="6" t="n">
        <v>0</v>
      </c>
    </row>
    <row r="63" spans="1:4"/>
    <row r="64" spans="1:4">
      <c r="A64" s="4" t="s">
        <v>61</v>
      </c>
      <c r="B64" s="4" t="s">
        <v>238</v>
      </c>
    </row>
  </sheetData>
  <mergeCells count="4">
    <mergeCell ref="A1:B2"/>
    <mergeCell ref="C1:D1"/>
    <mergeCell ref="A63:C63"/>
    <mergeCell ref="B64:C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106</v>
      </c>
      <c r="D1" s="2" t="s">
        <v>1</v>
      </c>
    </row>
    <row r="2" spans="1:5">
      <c r="B2" s="2" t="s">
        <v>2</v>
      </c>
      <c r="C2" s="2" t="s">
        <v>107</v>
      </c>
      <c r="D2" s="2" t="s">
        <v>2</v>
      </c>
      <c r="E2" s="2" t="s">
        <v>107</v>
      </c>
    </row>
    <row r="3" spans="1:5">
      <c r="A3" s="4" t="s">
        <v>789</v>
      </c>
    </row>
    <row r="4" spans="1:5">
      <c r="A4" s="3" t="s">
        <v>790</v>
      </c>
    </row>
    <row r="5" spans="1:5">
      <c r="A5" s="4" t="s">
        <v>791</v>
      </c>
      <c r="B5" s="6" t="n">
        <v>-756</v>
      </c>
      <c r="C5" s="6" t="n">
        <v>-4646</v>
      </c>
      <c r="D5" s="6" t="n">
        <v>-772</v>
      </c>
      <c r="E5" s="6" t="n">
        <v>-4687</v>
      </c>
    </row>
    <row r="6" spans="1:5">
      <c r="A6" s="4" t="s">
        <v>779</v>
      </c>
    </row>
    <row r="7" spans="1:5">
      <c r="A7" s="3" t="s">
        <v>790</v>
      </c>
    </row>
    <row r="8" spans="1:5">
      <c r="A8" s="4" t="s">
        <v>791</v>
      </c>
      <c r="B8" s="5" t="n">
        <v>-121127</v>
      </c>
      <c r="C8" s="5" t="n">
        <v>-279</v>
      </c>
      <c r="D8" s="5" t="n">
        <v>-181310</v>
      </c>
      <c r="E8" s="5" t="n">
        <v>-21014</v>
      </c>
    </row>
    <row r="9" spans="1:5">
      <c r="A9" s="4" t="s">
        <v>792</v>
      </c>
    </row>
    <row r="10" spans="1:5">
      <c r="A10" s="3" t="s">
        <v>790</v>
      </c>
    </row>
    <row r="11" spans="1:5">
      <c r="A11" s="4" t="s">
        <v>793</v>
      </c>
      <c r="B11" s="5" t="n">
        <v>48575</v>
      </c>
      <c r="C11" s="5" t="n">
        <v>-12981</v>
      </c>
      <c r="D11" s="5" t="n">
        <v>80615</v>
      </c>
      <c r="E11" s="5" t="n">
        <v>-51029</v>
      </c>
    </row>
    <row r="12" spans="1:5">
      <c r="A12" s="4" t="s">
        <v>794</v>
      </c>
    </row>
    <row r="13" spans="1:5">
      <c r="A13" s="3" t="s">
        <v>790</v>
      </c>
    </row>
    <row r="14" spans="1:5">
      <c r="A14" s="4" t="s">
        <v>793</v>
      </c>
      <c r="B14" s="5" t="n">
        <v>6772</v>
      </c>
      <c r="C14" s="5" t="n">
        <v>367</v>
      </c>
      <c r="D14" s="5" t="n">
        <v>21243</v>
      </c>
      <c r="E14" s="5" t="n">
        <v>20914</v>
      </c>
    </row>
    <row r="15" spans="1:5">
      <c r="A15" s="4" t="s">
        <v>576</v>
      </c>
    </row>
    <row r="16" spans="1:5">
      <c r="A16" s="3" t="s">
        <v>790</v>
      </c>
    </row>
    <row r="17" spans="1:5">
      <c r="A17" s="4" t="s">
        <v>793</v>
      </c>
      <c r="B17" s="5" t="n">
        <v>31477</v>
      </c>
      <c r="C17" s="5" t="n">
        <v>0</v>
      </c>
      <c r="D17" s="5" t="n">
        <v>55005</v>
      </c>
      <c r="E17" s="5" t="n">
        <v>0</v>
      </c>
    </row>
    <row r="18" spans="1:5">
      <c r="A18" s="4" t="s">
        <v>110</v>
      </c>
    </row>
    <row r="19" spans="1:5">
      <c r="A19" s="3" t="s">
        <v>790</v>
      </c>
    </row>
    <row r="20" spans="1:5">
      <c r="A20" s="4" t="s">
        <v>793</v>
      </c>
      <c r="B20" s="5" t="n">
        <v>3038</v>
      </c>
      <c r="C20" s="5" t="n">
        <v>0</v>
      </c>
      <c r="D20" s="5" t="n">
        <v>4032</v>
      </c>
      <c r="E20" s="5" t="n">
        <v>0</v>
      </c>
    </row>
    <row r="21" spans="1:5">
      <c r="A21" s="4" t="s">
        <v>795</v>
      </c>
    </row>
    <row r="22" spans="1:5">
      <c r="A22" s="3" t="s">
        <v>790</v>
      </c>
    </row>
    <row r="23" spans="1:5">
      <c r="A23" s="4" t="s">
        <v>793</v>
      </c>
      <c r="B23" s="5" t="n">
        <v>96649</v>
      </c>
      <c r="C23" s="5" t="n">
        <v>0</v>
      </c>
      <c r="D23" s="5" t="n">
        <v>131020</v>
      </c>
      <c r="E23" s="5" t="n">
        <v>0</v>
      </c>
    </row>
    <row r="24" spans="1:5">
      <c r="A24" s="4" t="s">
        <v>704</v>
      </c>
    </row>
    <row r="25" spans="1:5">
      <c r="A25" s="3" t="s">
        <v>790</v>
      </c>
    </row>
    <row r="26" spans="1:5">
      <c r="A26" s="4" t="s">
        <v>793</v>
      </c>
      <c r="B26" s="5" t="n">
        <v>17771</v>
      </c>
      <c r="C26" s="5" t="n">
        <v>-1989</v>
      </c>
      <c r="D26" s="5" t="n">
        <v>38658</v>
      </c>
      <c r="E26" s="5" t="n">
        <v>-6011</v>
      </c>
    </row>
    <row r="27" spans="1:5">
      <c r="A27" s="4" t="s">
        <v>705</v>
      </c>
    </row>
    <row r="28" spans="1:5">
      <c r="A28" s="3" t="s">
        <v>790</v>
      </c>
    </row>
    <row r="29" spans="1:5">
      <c r="A29" s="4" t="s">
        <v>793</v>
      </c>
      <c r="B29" s="5" t="n">
        <v>0</v>
      </c>
      <c r="C29" s="5" t="n">
        <v>-56</v>
      </c>
      <c r="D29" s="5" t="n">
        <v>0</v>
      </c>
      <c r="E29" s="5" t="n">
        <v>-56</v>
      </c>
    </row>
    <row r="30" spans="1:5">
      <c r="A30" s="4" t="s">
        <v>756</v>
      </c>
    </row>
    <row r="31" spans="1:5">
      <c r="A31" s="3" t="s">
        <v>790</v>
      </c>
    </row>
    <row r="32" spans="1:5">
      <c r="A32" s="4" t="s">
        <v>793</v>
      </c>
      <c r="B32" s="5" t="n">
        <v>432</v>
      </c>
      <c r="C32" s="5" t="n">
        <v>0</v>
      </c>
      <c r="D32" s="5" t="n">
        <v>1440</v>
      </c>
      <c r="E32" s="5" t="n">
        <v>0</v>
      </c>
    </row>
    <row r="33" spans="1:5">
      <c r="A33" s="4" t="s">
        <v>534</v>
      </c>
    </row>
    <row r="34" spans="1:5">
      <c r="A34" s="3" t="s">
        <v>790</v>
      </c>
    </row>
    <row r="35" spans="1:5">
      <c r="A35" s="4" t="s">
        <v>793</v>
      </c>
      <c r="B35" s="5" t="n">
        <v>-7334</v>
      </c>
      <c r="C35" s="5" t="n">
        <v>689</v>
      </c>
      <c r="D35" s="5" t="n">
        <v>-11518</v>
      </c>
      <c r="E35" s="5" t="n">
        <v>4610</v>
      </c>
    </row>
    <row r="36" spans="1:5">
      <c r="A36" s="4" t="s">
        <v>761</v>
      </c>
    </row>
    <row r="37" spans="1:5">
      <c r="A37" s="3" t="s">
        <v>790</v>
      </c>
    </row>
    <row r="38" spans="1:5">
      <c r="A38" s="4" t="s">
        <v>793</v>
      </c>
      <c r="B38" s="5" t="n">
        <v>-66</v>
      </c>
      <c r="C38" s="5" t="n">
        <v>0</v>
      </c>
      <c r="D38" s="5" t="n">
        <v>-502</v>
      </c>
      <c r="E38" s="5" t="n">
        <v>0</v>
      </c>
    </row>
    <row r="39" spans="1:5">
      <c r="A39" s="4" t="s">
        <v>789</v>
      </c>
    </row>
    <row r="40" spans="1:5">
      <c r="A40" s="3" t="s">
        <v>790</v>
      </c>
    </row>
    <row r="41" spans="1:5">
      <c r="A41" s="4" t="s">
        <v>793</v>
      </c>
      <c r="B41" s="5" t="n">
        <v>5534</v>
      </c>
      <c r="C41" s="5" t="n">
        <v>2835</v>
      </c>
      <c r="D41" s="5" t="n">
        <v>5567</v>
      </c>
      <c r="E41" s="5" t="n">
        <v>2901</v>
      </c>
    </row>
    <row r="42" spans="1:5">
      <c r="A42" s="4" t="s">
        <v>786</v>
      </c>
    </row>
    <row r="43" spans="1:5">
      <c r="A43" s="3" t="s">
        <v>790</v>
      </c>
    </row>
    <row r="44" spans="1:5">
      <c r="A44" s="4" t="s">
        <v>793</v>
      </c>
      <c r="B44" s="6" t="n">
        <v>-277</v>
      </c>
      <c r="C44" s="6" t="n">
        <v>-120</v>
      </c>
      <c r="D44" s="6" t="n">
        <v>-196</v>
      </c>
      <c r="E44" s="6" t="n">
        <v>6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6</v>
      </c>
      <c r="B1" s="2" t="s">
        <v>106</v>
      </c>
      <c r="C1" s="2" t="s">
        <v>1</v>
      </c>
    </row>
    <row r="2" spans="1:3">
      <c r="B2" s="2" t="s">
        <v>520</v>
      </c>
      <c r="C2" s="2" t="s">
        <v>520</v>
      </c>
    </row>
    <row r="3" spans="1:3">
      <c r="A3" s="3" t="s">
        <v>797</v>
      </c>
    </row>
    <row r="4" spans="1:3">
      <c r="A4" s="4" t="s">
        <v>551</v>
      </c>
      <c r="B4" s="6" t="n">
        <v>5732</v>
      </c>
      <c r="C4" s="6" t="n">
        <v>5732</v>
      </c>
    </row>
    <row r="5" spans="1:3">
      <c r="A5" s="4" t="s">
        <v>798</v>
      </c>
      <c r="B5" s="5" t="n">
        <v>-150</v>
      </c>
      <c r="C5" s="5" t="n">
        <v>-422</v>
      </c>
    </row>
    <row r="6" spans="1:3">
      <c r="A6" s="4" t="s">
        <v>799</v>
      </c>
    </row>
    <row r="7" spans="1:3">
      <c r="A7" s="3" t="s">
        <v>797</v>
      </c>
    </row>
    <row r="8" spans="1:3">
      <c r="A8" s="4" t="s">
        <v>551</v>
      </c>
      <c r="B8" s="5" t="n">
        <v>0</v>
      </c>
      <c r="C8" s="5" t="n">
        <v>0</v>
      </c>
    </row>
    <row r="9" spans="1:3">
      <c r="A9" s="4" t="s">
        <v>800</v>
      </c>
    </row>
    <row r="10" spans="1:3">
      <c r="A10" s="3" t="s">
        <v>797</v>
      </c>
    </row>
    <row r="11" spans="1:3">
      <c r="A11" s="4" t="s">
        <v>551</v>
      </c>
      <c r="B11" s="5" t="n">
        <v>0</v>
      </c>
      <c r="C11" s="5" t="n">
        <v>0</v>
      </c>
    </row>
    <row r="12" spans="1:3">
      <c r="A12" s="4" t="s">
        <v>801</v>
      </c>
    </row>
    <row r="13" spans="1:3">
      <c r="A13" s="3" t="s">
        <v>797</v>
      </c>
    </row>
    <row r="14" spans="1:3">
      <c r="A14" s="4" t="s">
        <v>551</v>
      </c>
      <c r="B14" s="6" t="n">
        <v>5732</v>
      </c>
      <c r="C14" s="6" t="n">
        <v>57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106</v>
      </c>
      <c r="D1" s="2" t="s">
        <v>1</v>
      </c>
    </row>
    <row r="2" spans="1:5">
      <c r="B2" s="2" t="s">
        <v>2</v>
      </c>
      <c r="C2" s="2" t="s">
        <v>107</v>
      </c>
      <c r="D2" s="2" t="s">
        <v>2</v>
      </c>
      <c r="E2" s="2" t="s">
        <v>107</v>
      </c>
    </row>
    <row r="3" spans="1:5">
      <c r="A3" s="3" t="s">
        <v>790</v>
      </c>
    </row>
    <row r="4" spans="1:5">
      <c r="A4" s="4" t="s">
        <v>803</v>
      </c>
      <c r="B4" s="6" t="n">
        <v>1654</v>
      </c>
      <c r="C4" s="6" t="n">
        <v>1874</v>
      </c>
      <c r="D4" s="6" t="n">
        <v>1911</v>
      </c>
      <c r="E4" s="6" t="n">
        <v>2830</v>
      </c>
    </row>
    <row r="5" spans="1:5">
      <c r="A5" s="4" t="s">
        <v>804</v>
      </c>
      <c r="B5" s="5" t="n">
        <v>0</v>
      </c>
      <c r="C5" s="5" t="n">
        <v>0</v>
      </c>
      <c r="D5" s="5" t="n">
        <v>2441</v>
      </c>
      <c r="E5" s="5" t="n">
        <v>0</v>
      </c>
    </row>
    <row r="6" spans="1:5">
      <c r="A6" s="4" t="s">
        <v>805</v>
      </c>
      <c r="B6" s="5" t="n">
        <v>16732</v>
      </c>
      <c r="C6" s="5" t="n">
        <v>8536</v>
      </c>
      <c r="D6" s="5" t="n">
        <v>48172</v>
      </c>
      <c r="E6" s="5" t="n">
        <v>34136</v>
      </c>
    </row>
    <row r="7" spans="1:5">
      <c r="A7" s="4" t="s">
        <v>286</v>
      </c>
    </row>
    <row r="8" spans="1:5">
      <c r="A8" s="3" t="s">
        <v>790</v>
      </c>
    </row>
    <row r="9" spans="1:5">
      <c r="A9" s="4" t="s">
        <v>806</v>
      </c>
      <c r="B9" s="5" t="n">
        <v>15730</v>
      </c>
      <c r="C9" s="5" t="n">
        <v>9514</v>
      </c>
      <c r="D9" s="5" t="n">
        <v>27420</v>
      </c>
      <c r="E9" s="5" t="n">
        <v>35752</v>
      </c>
    </row>
    <row r="10" spans="1:5">
      <c r="A10" s="4" t="s">
        <v>807</v>
      </c>
    </row>
    <row r="11" spans="1:5">
      <c r="A11" s="3" t="s">
        <v>790</v>
      </c>
    </row>
    <row r="12" spans="1:5">
      <c r="A12" s="4" t="s">
        <v>806</v>
      </c>
      <c r="B12" s="5" t="n">
        <v>3379</v>
      </c>
      <c r="C12" s="5" t="n">
        <v>6122</v>
      </c>
      <c r="D12" s="5" t="n">
        <v>6912</v>
      </c>
      <c r="E12" s="5" t="n">
        <v>10896</v>
      </c>
    </row>
    <row r="13" spans="1:5">
      <c r="A13" s="4" t="s">
        <v>808</v>
      </c>
    </row>
    <row r="14" spans="1:5">
      <c r="A14" s="3" t="s">
        <v>790</v>
      </c>
    </row>
    <row r="15" spans="1:5">
      <c r="A15" s="4" t="s">
        <v>806</v>
      </c>
      <c r="B15" s="5" t="n">
        <v>16888</v>
      </c>
      <c r="C15" s="5" t="n">
        <v>-2758</v>
      </c>
      <c r="D15" s="5" t="n">
        <v>28199</v>
      </c>
      <c r="E15" s="5" t="n">
        <v>-9726</v>
      </c>
    </row>
    <row r="16" spans="1:5">
      <c r="A16" s="4" t="s">
        <v>809</v>
      </c>
    </row>
    <row r="17" spans="1:5">
      <c r="A17" s="3" t="s">
        <v>790</v>
      </c>
    </row>
    <row r="18" spans="1:5">
      <c r="A18" s="4" t="s">
        <v>806</v>
      </c>
      <c r="B18" s="5" t="n">
        <v>1313</v>
      </c>
      <c r="C18" s="5" t="n">
        <v>0</v>
      </c>
      <c r="D18" s="5" t="n">
        <v>2917</v>
      </c>
      <c r="E18" s="5" t="n">
        <v>0</v>
      </c>
    </row>
    <row r="19" spans="1:5">
      <c r="A19" s="4" t="s">
        <v>810</v>
      </c>
    </row>
    <row r="20" spans="1:5">
      <c r="A20" s="3" t="s">
        <v>790</v>
      </c>
    </row>
    <row r="21" spans="1:5">
      <c r="A21" s="4" t="s">
        <v>806</v>
      </c>
      <c r="B21" s="5" t="n">
        <v>569</v>
      </c>
      <c r="C21" s="5" t="n">
        <v>0</v>
      </c>
      <c r="D21" s="5" t="n">
        <v>709</v>
      </c>
      <c r="E21" s="5" t="n">
        <v>0</v>
      </c>
    </row>
    <row r="22" spans="1:5">
      <c r="A22" s="4" t="s">
        <v>811</v>
      </c>
    </row>
    <row r="23" spans="1:5">
      <c r="A23" s="3" t="s">
        <v>790</v>
      </c>
    </row>
    <row r="24" spans="1:5">
      <c r="A24" s="4" t="s">
        <v>806</v>
      </c>
      <c r="B24" s="5" t="n">
        <v>1012</v>
      </c>
      <c r="C24" s="5" t="n">
        <v>0</v>
      </c>
      <c r="D24" s="5" t="n">
        <v>1098</v>
      </c>
      <c r="E24" s="5" t="n">
        <v>0</v>
      </c>
    </row>
    <row r="25" spans="1:5">
      <c r="A25" s="4" t="s">
        <v>812</v>
      </c>
    </row>
    <row r="26" spans="1:5">
      <c r="A26" s="3" t="s">
        <v>790</v>
      </c>
    </row>
    <row r="27" spans="1:5">
      <c r="A27" s="4" t="s">
        <v>806</v>
      </c>
      <c r="B27" s="5" t="n">
        <v>-7431</v>
      </c>
      <c r="C27" s="5" t="n">
        <v>6150</v>
      </c>
      <c r="D27" s="5" t="n">
        <v>-12415</v>
      </c>
      <c r="E27" s="5" t="n">
        <v>34582</v>
      </c>
    </row>
    <row r="28" spans="1:5">
      <c r="A28" s="4" t="s">
        <v>289</v>
      </c>
    </row>
    <row r="29" spans="1:5">
      <c r="A29" s="3" t="s">
        <v>790</v>
      </c>
    </row>
    <row r="30" spans="1:5">
      <c r="A30" s="4" t="s">
        <v>806</v>
      </c>
      <c r="B30" s="5" t="n">
        <v>3138</v>
      </c>
      <c r="C30" s="5" t="n">
        <v>889</v>
      </c>
      <c r="D30" s="5" t="n">
        <v>23297</v>
      </c>
      <c r="E30" s="5" t="n">
        <v>2498</v>
      </c>
    </row>
    <row r="31" spans="1:5">
      <c r="A31" s="4" t="s">
        <v>813</v>
      </c>
    </row>
    <row r="32" spans="1:5">
      <c r="A32" s="3" t="s">
        <v>790</v>
      </c>
    </row>
    <row r="33" spans="1:5">
      <c r="A33" s="4" t="s">
        <v>806</v>
      </c>
      <c r="B33" s="5" t="n">
        <v>-64740</v>
      </c>
      <c r="C33" s="5" t="n">
        <v>16742</v>
      </c>
      <c r="D33" s="5" t="n">
        <v>-107115</v>
      </c>
      <c r="E33" s="5" t="n">
        <v>60524</v>
      </c>
    </row>
    <row r="34" spans="1:5">
      <c r="A34" s="4" t="s">
        <v>814</v>
      </c>
    </row>
    <row r="35" spans="1:5">
      <c r="A35" s="3" t="s">
        <v>790</v>
      </c>
    </row>
    <row r="36" spans="1:5">
      <c r="A36" s="4" t="s">
        <v>806</v>
      </c>
      <c r="B36" s="5" t="n">
        <v>35548</v>
      </c>
      <c r="C36" s="5" t="n">
        <v>-15010</v>
      </c>
      <c r="D36" s="5" t="n">
        <v>63656</v>
      </c>
      <c r="E36" s="5" t="n">
        <v>-53995</v>
      </c>
    </row>
    <row r="37" spans="1:5">
      <c r="A37" s="4" t="s">
        <v>815</v>
      </c>
    </row>
    <row r="38" spans="1:5">
      <c r="A38" s="3" t="s">
        <v>790</v>
      </c>
    </row>
    <row r="39" spans="1:5">
      <c r="A39" s="4" t="s">
        <v>806</v>
      </c>
      <c r="B39" s="5" t="n">
        <v>-318</v>
      </c>
      <c r="C39" s="5" t="n">
        <v>0</v>
      </c>
      <c r="D39" s="5" t="n">
        <v>-621</v>
      </c>
      <c r="E39" s="5" t="n">
        <v>0</v>
      </c>
    </row>
    <row r="40" spans="1:5">
      <c r="A40" s="4" t="s">
        <v>816</v>
      </c>
    </row>
    <row r="41" spans="1:5">
      <c r="A41" s="3" t="s">
        <v>790</v>
      </c>
    </row>
    <row r="42" spans="1:5">
      <c r="A42" s="4" t="s">
        <v>806</v>
      </c>
      <c r="B42" s="5" t="n">
        <v>18442</v>
      </c>
      <c r="C42" s="5" t="n">
        <v>-930</v>
      </c>
      <c r="D42" s="5" t="n">
        <v>40302</v>
      </c>
      <c r="E42" s="5" t="n">
        <v>-3885</v>
      </c>
    </row>
    <row r="43" spans="1:5">
      <c r="A43" s="4" t="s">
        <v>817</v>
      </c>
    </row>
    <row r="44" spans="1:5">
      <c r="A44" s="3" t="s">
        <v>790</v>
      </c>
    </row>
    <row r="45" spans="1:5">
      <c r="A45" s="4" t="s">
        <v>806</v>
      </c>
      <c r="B45" s="5" t="n">
        <v>432</v>
      </c>
      <c r="C45" s="5" t="n">
        <v>0</v>
      </c>
      <c r="D45" s="5" t="n">
        <v>1440</v>
      </c>
      <c r="E45" s="5" t="n">
        <v>0</v>
      </c>
    </row>
    <row r="46" spans="1:5">
      <c r="A46" s="4" t="s">
        <v>818</v>
      </c>
    </row>
    <row r="47" spans="1:5">
      <c r="A47" s="3" t="s">
        <v>790</v>
      </c>
    </row>
    <row r="48" spans="1:5">
      <c r="A48" s="4" t="s">
        <v>806</v>
      </c>
      <c r="B48" s="5" t="n">
        <v>-65</v>
      </c>
      <c r="C48" s="5" t="n">
        <v>0</v>
      </c>
      <c r="D48" s="5" t="n">
        <v>-502</v>
      </c>
      <c r="E48" s="5" t="n">
        <v>0</v>
      </c>
    </row>
    <row r="49" spans="1:5">
      <c r="A49" s="4" t="s">
        <v>819</v>
      </c>
    </row>
    <row r="50" spans="1:5">
      <c r="A50" s="3" t="s">
        <v>790</v>
      </c>
    </row>
    <row r="51" spans="1:5">
      <c r="A51" s="4" t="s">
        <v>806</v>
      </c>
      <c r="B51" s="5" t="n">
        <v>-139</v>
      </c>
      <c r="C51" s="5" t="n">
        <v>0</v>
      </c>
      <c r="D51" s="5" t="n">
        <v>-139</v>
      </c>
      <c r="E51" s="5" t="n">
        <v>0</v>
      </c>
    </row>
    <row r="52" spans="1:5">
      <c r="A52" s="4" t="s">
        <v>820</v>
      </c>
    </row>
    <row r="53" spans="1:5">
      <c r="A53" s="3" t="s">
        <v>790</v>
      </c>
    </row>
    <row r="54" spans="1:5">
      <c r="A54" s="4" t="s">
        <v>806</v>
      </c>
      <c r="B54" s="5" t="n">
        <v>-123</v>
      </c>
      <c r="C54" s="5" t="n">
        <v>-720</v>
      </c>
      <c r="D54" s="5" t="n">
        <v>-497</v>
      </c>
      <c r="E54" s="5" t="n">
        <v>-728</v>
      </c>
    </row>
    <row r="55" spans="1:5">
      <c r="A55" s="4" t="s">
        <v>821</v>
      </c>
    </row>
    <row r="56" spans="1:5">
      <c r="A56" s="3" t="s">
        <v>790</v>
      </c>
    </row>
    <row r="57" spans="1:5">
      <c r="A57" s="4" t="s">
        <v>806</v>
      </c>
      <c r="B57" s="5" t="n">
        <v>2879</v>
      </c>
      <c r="C57" s="5" t="n">
        <v>1072</v>
      </c>
      <c r="D57" s="5" t="n">
        <v>6144</v>
      </c>
      <c r="E57" s="5" t="n">
        <v>986</v>
      </c>
    </row>
    <row r="58" spans="1:5">
      <c r="A58" s="4" t="s">
        <v>822</v>
      </c>
    </row>
    <row r="59" spans="1:5">
      <c r="A59" s="3" t="s">
        <v>790</v>
      </c>
    </row>
    <row r="60" spans="1:5">
      <c r="A60" s="4" t="s">
        <v>806</v>
      </c>
      <c r="B60" s="5" t="n">
        <v>8037</v>
      </c>
      <c r="C60" s="5" t="n">
        <v>0</v>
      </c>
      <c r="D60" s="5" t="n">
        <v>14402</v>
      </c>
      <c r="E60" s="5" t="n">
        <v>0</v>
      </c>
    </row>
    <row r="61" spans="1:5">
      <c r="A61" s="4" t="s">
        <v>823</v>
      </c>
    </row>
    <row r="62" spans="1:5">
      <c r="A62" s="3" t="s">
        <v>790</v>
      </c>
    </row>
    <row r="63" spans="1:5">
      <c r="A63" s="4" t="s">
        <v>806</v>
      </c>
      <c r="B63" s="5" t="n">
        <v>3246</v>
      </c>
      <c r="C63" s="5" t="n">
        <v>0</v>
      </c>
      <c r="D63" s="5" t="n">
        <v>6365</v>
      </c>
      <c r="E63" s="5" t="n">
        <v>0</v>
      </c>
    </row>
    <row r="64" spans="1:5">
      <c r="A64" s="4" t="s">
        <v>824</v>
      </c>
    </row>
    <row r="65" spans="1:5">
      <c r="A65" s="3" t="s">
        <v>790</v>
      </c>
    </row>
    <row r="66" spans="1:5">
      <c r="A66" s="4" t="s">
        <v>806</v>
      </c>
      <c r="B66" s="5" t="n">
        <v>-61</v>
      </c>
      <c r="C66" s="5" t="n">
        <v>-209</v>
      </c>
      <c r="D66" s="5" t="n">
        <v>-138</v>
      </c>
      <c r="E66" s="5" t="n">
        <v>-348</v>
      </c>
    </row>
    <row r="67" spans="1:5">
      <c r="A67" s="4" t="s">
        <v>825</v>
      </c>
    </row>
    <row r="68" spans="1:5">
      <c r="A68" s="3" t="s">
        <v>790</v>
      </c>
    </row>
    <row r="69" spans="1:5">
      <c r="A69" s="4" t="s">
        <v>806</v>
      </c>
      <c r="B69" s="5" t="n">
        <v>0</v>
      </c>
      <c r="C69" s="5" t="n">
        <v>-56</v>
      </c>
      <c r="D69" s="5" t="n">
        <v>0</v>
      </c>
      <c r="E69" s="5" t="n">
        <v>-56</v>
      </c>
    </row>
    <row r="70" spans="1:5">
      <c r="A70" s="4" t="s">
        <v>826</v>
      </c>
    </row>
    <row r="71" spans="1:5">
      <c r="A71" s="3" t="s">
        <v>790</v>
      </c>
    </row>
    <row r="72" spans="1:5">
      <c r="A72" s="4" t="s">
        <v>803</v>
      </c>
      <c r="B72" s="5" t="n">
        <v>-2136</v>
      </c>
      <c r="C72" s="5" t="n">
        <v>-1867</v>
      </c>
      <c r="D72" s="5" t="n">
        <v>-2545</v>
      </c>
      <c r="E72" s="5" t="n">
        <v>-4114</v>
      </c>
    </row>
    <row r="73" spans="1:5">
      <c r="A73" s="4" t="s">
        <v>827</v>
      </c>
    </row>
    <row r="74" spans="1:5">
      <c r="A74" s="3" t="s">
        <v>790</v>
      </c>
    </row>
    <row r="75" spans="1:5">
      <c r="A75" s="4" t="s">
        <v>803</v>
      </c>
      <c r="B75" s="5" t="n">
        <v>6517</v>
      </c>
      <c r="C75" s="5" t="n">
        <v>-1122</v>
      </c>
      <c r="D75" s="5" t="n">
        <v>8768</v>
      </c>
      <c r="E75" s="5" t="n">
        <v>-6261</v>
      </c>
    </row>
    <row r="76" spans="1:5">
      <c r="A76" s="4" t="s">
        <v>804</v>
      </c>
      <c r="B76" s="5" t="n">
        <v>0</v>
      </c>
      <c r="C76" s="5" t="n">
        <v>0</v>
      </c>
      <c r="D76" s="5" t="n">
        <v>2440</v>
      </c>
      <c r="E76" s="5" t="n">
        <v>0</v>
      </c>
    </row>
    <row r="77" spans="1:5">
      <c r="A77" s="4" t="s">
        <v>828</v>
      </c>
    </row>
    <row r="78" spans="1:5">
      <c r="A78" s="3" t="s">
        <v>790</v>
      </c>
    </row>
    <row r="79" spans="1:5">
      <c r="A79" s="4" t="s">
        <v>803</v>
      </c>
      <c r="B79" s="6" t="n">
        <v>-8653</v>
      </c>
      <c r="C79" s="6" t="n">
        <v>-745</v>
      </c>
      <c r="D79" s="6" t="n">
        <v>-13753</v>
      </c>
      <c r="E79" s="6" t="n">
        <v>214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9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21"/>
  </cols>
  <sheetData>
    <row r="1" spans="1:5">
      <c r="A1" s="1" t="s">
        <v>829</v>
      </c>
      <c r="B1" s="2" t="s">
        <v>1</v>
      </c>
    </row>
    <row r="2" spans="1:5">
      <c r="B2" s="2" t="s">
        <v>520</v>
      </c>
      <c r="C2" s="2" t="s">
        <v>2</v>
      </c>
      <c r="D2" s="2" t="s">
        <v>830</v>
      </c>
      <c r="E2" s="2" t="s">
        <v>831</v>
      </c>
    </row>
    <row r="3" spans="1:5">
      <c r="A3" s="3" t="s">
        <v>70</v>
      </c>
    </row>
    <row r="4" spans="1:5">
      <c r="A4" s="4" t="s">
        <v>832</v>
      </c>
      <c r="B4" s="6" t="n">
        <v>24932</v>
      </c>
      <c r="E4" s="6" t="n">
        <v>0</v>
      </c>
    </row>
    <row r="5" spans="1:5">
      <c r="A5" s="4" t="s">
        <v>779</v>
      </c>
    </row>
    <row r="6" spans="1:5">
      <c r="A6" s="3" t="s">
        <v>70</v>
      </c>
    </row>
    <row r="7" spans="1:5">
      <c r="A7" s="4" t="s">
        <v>833</v>
      </c>
      <c r="B7" s="5" t="n">
        <v>2378306</v>
      </c>
    </row>
    <row r="8" spans="1:5">
      <c r="A8" s="4" t="s">
        <v>834</v>
      </c>
    </row>
    <row r="9" spans="1:5">
      <c r="A9" s="3" t="s">
        <v>70</v>
      </c>
    </row>
    <row r="10" spans="1:5">
      <c r="A10" s="4" t="s">
        <v>835</v>
      </c>
      <c r="C10" s="8" t="n">
        <v>0.08</v>
      </c>
    </row>
    <row r="11" spans="1:5">
      <c r="A11" s="4" t="s">
        <v>836</v>
      </c>
    </row>
    <row r="12" spans="1:5">
      <c r="A12" s="3" t="s">
        <v>70</v>
      </c>
    </row>
    <row r="13" spans="1:5">
      <c r="A13" s="4" t="s">
        <v>835</v>
      </c>
      <c r="C13" s="8" t="n">
        <v>0.49</v>
      </c>
    </row>
    <row r="14" spans="1:5">
      <c r="A14" s="4" t="s">
        <v>837</v>
      </c>
    </row>
    <row r="15" spans="1:5">
      <c r="A15" s="3" t="s">
        <v>70</v>
      </c>
    </row>
    <row r="16" spans="1:5">
      <c r="A16" s="4" t="s">
        <v>835</v>
      </c>
      <c r="C16" s="8" t="n">
        <v>0.19</v>
      </c>
    </row>
    <row r="17" spans="1:5">
      <c r="A17" s="4" t="s">
        <v>838</v>
      </c>
    </row>
    <row r="18" spans="1:5">
      <c r="A18" s="3" t="s">
        <v>70</v>
      </c>
    </row>
    <row r="19" spans="1:5">
      <c r="A19" s="4" t="s">
        <v>835</v>
      </c>
      <c r="C19" s="8" t="n">
        <v>0.03</v>
      </c>
    </row>
    <row r="20" spans="1:5">
      <c r="A20" s="4" t="s">
        <v>839</v>
      </c>
    </row>
    <row r="21" spans="1:5">
      <c r="A21" s="3" t="s">
        <v>70</v>
      </c>
    </row>
    <row r="22" spans="1:5">
      <c r="A22" s="4" t="s">
        <v>835</v>
      </c>
      <c r="C22" s="8" t="n">
        <v>0.15</v>
      </c>
    </row>
    <row r="23" spans="1:5">
      <c r="A23" s="4" t="s">
        <v>840</v>
      </c>
    </row>
    <row r="24" spans="1:5">
      <c r="A24" s="3" t="s">
        <v>70</v>
      </c>
    </row>
    <row r="25" spans="1:5">
      <c r="A25" s="4" t="s">
        <v>835</v>
      </c>
      <c r="C25" s="8" t="n">
        <v>0.04</v>
      </c>
    </row>
    <row r="26" spans="1:5">
      <c r="A26" s="4" t="s">
        <v>841</v>
      </c>
    </row>
    <row r="27" spans="1:5">
      <c r="A27" s="3" t="s">
        <v>70</v>
      </c>
    </row>
    <row r="28" spans="1:5">
      <c r="A28" s="4" t="s">
        <v>835</v>
      </c>
      <c r="C28" s="5" t="n">
        <v>0</v>
      </c>
    </row>
    <row r="29" spans="1:5">
      <c r="A29" s="4" t="s">
        <v>842</v>
      </c>
    </row>
    <row r="30" spans="1:5">
      <c r="A30" s="3" t="s">
        <v>70</v>
      </c>
    </row>
    <row r="31" spans="1:5">
      <c r="A31" s="4" t="s">
        <v>835</v>
      </c>
      <c r="C31" s="8" t="n">
        <v>0.09</v>
      </c>
    </row>
    <row r="32" spans="1:5">
      <c r="A32" s="4" t="s">
        <v>843</v>
      </c>
    </row>
    <row r="33" spans="1:5">
      <c r="A33" s="3" t="s">
        <v>70</v>
      </c>
    </row>
    <row r="34" spans="1:5">
      <c r="A34" s="4" t="s">
        <v>835</v>
      </c>
      <c r="C34" s="8" t="n">
        <v>0.02</v>
      </c>
    </row>
    <row r="35" spans="1:5">
      <c r="A35" s="4" t="s">
        <v>844</v>
      </c>
    </row>
    <row r="36" spans="1:5">
      <c r="A36" s="3" t="s">
        <v>70</v>
      </c>
    </row>
    <row r="37" spans="1:5">
      <c r="A37" s="4" t="s">
        <v>835</v>
      </c>
      <c r="C37" s="8" t="n">
        <v>0.2</v>
      </c>
    </row>
    <row r="38" spans="1:5">
      <c r="A38" s="4" t="s">
        <v>845</v>
      </c>
    </row>
    <row r="39" spans="1:5">
      <c r="A39" s="3" t="s">
        <v>70</v>
      </c>
    </row>
    <row r="40" spans="1:5">
      <c r="A40" s="4" t="s">
        <v>835</v>
      </c>
      <c r="C40" s="8" t="n">
        <v>0.22</v>
      </c>
    </row>
    <row r="41" spans="1:5">
      <c r="A41" s="4" t="s">
        <v>846</v>
      </c>
    </row>
    <row r="42" spans="1:5">
      <c r="A42" s="3" t="s">
        <v>70</v>
      </c>
    </row>
    <row r="43" spans="1:5">
      <c r="A43" s="4" t="s">
        <v>835</v>
      </c>
      <c r="C43" s="8" t="n">
        <v>0.21</v>
      </c>
    </row>
    <row r="44" spans="1:5">
      <c r="A44" s="4" t="s">
        <v>576</v>
      </c>
    </row>
    <row r="45" spans="1:5">
      <c r="A45" s="3" t="s">
        <v>70</v>
      </c>
    </row>
    <row r="46" spans="1:5">
      <c r="A46" s="4" t="s">
        <v>833</v>
      </c>
      <c r="B46" s="5" t="n">
        <v>991766</v>
      </c>
    </row>
    <row r="47" spans="1:5">
      <c r="A47" s="4" t="s">
        <v>847</v>
      </c>
    </row>
    <row r="48" spans="1:5">
      <c r="A48" s="3" t="s">
        <v>70</v>
      </c>
    </row>
    <row r="49" spans="1:5">
      <c r="A49" s="4" t="s">
        <v>835</v>
      </c>
      <c r="C49" s="8" t="n">
        <v>0.06</v>
      </c>
    </row>
    <row r="50" spans="1:5">
      <c r="A50" s="4" t="s">
        <v>848</v>
      </c>
    </row>
    <row r="51" spans="1:5">
      <c r="A51" s="3" t="s">
        <v>70</v>
      </c>
    </row>
    <row r="52" spans="1:5">
      <c r="A52" s="4" t="s">
        <v>835</v>
      </c>
      <c r="C52" s="8" t="n">
        <v>0.06</v>
      </c>
    </row>
    <row r="53" spans="1:5">
      <c r="A53" s="4" t="s">
        <v>849</v>
      </c>
    </row>
    <row r="54" spans="1:5">
      <c r="A54" s="3" t="s">
        <v>70</v>
      </c>
    </row>
    <row r="55" spans="1:5">
      <c r="A55" s="4" t="s">
        <v>835</v>
      </c>
      <c r="C55" s="8" t="n">
        <v>0.06</v>
      </c>
    </row>
    <row r="56" spans="1:5">
      <c r="A56" s="4" t="s">
        <v>850</v>
      </c>
    </row>
    <row r="57" spans="1:5">
      <c r="A57" s="3" t="s">
        <v>70</v>
      </c>
    </row>
    <row r="58" spans="1:5">
      <c r="A58" s="4" t="s">
        <v>835</v>
      </c>
      <c r="C58" s="8" t="n">
        <v>0.03</v>
      </c>
    </row>
    <row r="59" spans="1:5">
      <c r="A59" s="4" t="s">
        <v>851</v>
      </c>
    </row>
    <row r="60" spans="1:5">
      <c r="A60" s="3" t="s">
        <v>70</v>
      </c>
    </row>
    <row r="61" spans="1:5">
      <c r="A61" s="4" t="s">
        <v>835</v>
      </c>
      <c r="C61" s="8" t="n">
        <v>0.08</v>
      </c>
    </row>
    <row r="62" spans="1:5">
      <c r="A62" s="4" t="s">
        <v>852</v>
      </c>
    </row>
    <row r="63" spans="1:5">
      <c r="A63" s="3" t="s">
        <v>70</v>
      </c>
    </row>
    <row r="64" spans="1:5">
      <c r="A64" s="4" t="s">
        <v>835</v>
      </c>
      <c r="C64" s="8" t="n">
        <v>0.03</v>
      </c>
    </row>
    <row r="65" spans="1:5">
      <c r="A65" s="4" t="s">
        <v>853</v>
      </c>
    </row>
    <row r="66" spans="1:5">
      <c r="A66" s="3" t="s">
        <v>70</v>
      </c>
    </row>
    <row r="67" spans="1:5">
      <c r="A67" s="4" t="s">
        <v>835</v>
      </c>
      <c r="C67" s="8" t="n">
        <v>0.02</v>
      </c>
    </row>
    <row r="68" spans="1:5">
      <c r="A68" s="4" t="s">
        <v>854</v>
      </c>
    </row>
    <row r="69" spans="1:5">
      <c r="A69" s="3" t="s">
        <v>70</v>
      </c>
    </row>
    <row r="70" spans="1:5">
      <c r="A70" s="4" t="s">
        <v>835</v>
      </c>
      <c r="C70" s="8" t="n">
        <v>0.02</v>
      </c>
    </row>
    <row r="71" spans="1:5">
      <c r="A71" s="4" t="s">
        <v>855</v>
      </c>
    </row>
    <row r="72" spans="1:5">
      <c r="A72" s="3" t="s">
        <v>70</v>
      </c>
    </row>
    <row r="73" spans="1:5">
      <c r="A73" s="4" t="s">
        <v>835</v>
      </c>
      <c r="C73" s="8" t="n">
        <v>0.02</v>
      </c>
    </row>
    <row r="74" spans="1:5">
      <c r="A74" s="4" t="s">
        <v>856</v>
      </c>
    </row>
    <row r="75" spans="1:5">
      <c r="A75" s="3" t="s">
        <v>70</v>
      </c>
    </row>
    <row r="76" spans="1:5">
      <c r="A76" s="4" t="s">
        <v>835</v>
      </c>
      <c r="C76" s="8" t="n">
        <v>0.3</v>
      </c>
    </row>
    <row r="77" spans="1:5">
      <c r="A77" s="4" t="s">
        <v>857</v>
      </c>
    </row>
    <row r="78" spans="1:5">
      <c r="A78" s="3" t="s">
        <v>70</v>
      </c>
    </row>
    <row r="79" spans="1:5">
      <c r="A79" s="4" t="s">
        <v>835</v>
      </c>
      <c r="C79" s="8" t="n">
        <v>0.3</v>
      </c>
    </row>
    <row r="80" spans="1:5">
      <c r="A80" s="4" t="s">
        <v>858</v>
      </c>
    </row>
    <row r="81" spans="1:5">
      <c r="A81" s="3" t="s">
        <v>70</v>
      </c>
    </row>
    <row r="82" spans="1:5">
      <c r="A82" s="4" t="s">
        <v>835</v>
      </c>
      <c r="C82" s="8" t="n">
        <v>0.3</v>
      </c>
    </row>
    <row r="83" spans="1:5">
      <c r="A83" s="4" t="s">
        <v>588</v>
      </c>
    </row>
    <row r="84" spans="1:5">
      <c r="A84" s="3" t="s">
        <v>70</v>
      </c>
    </row>
    <row r="85" spans="1:5">
      <c r="A85" s="4" t="s">
        <v>833</v>
      </c>
      <c r="B85" s="5" t="n">
        <v>3543057</v>
      </c>
    </row>
    <row r="86" spans="1:5">
      <c r="A86" s="4" t="s">
        <v>859</v>
      </c>
    </row>
    <row r="87" spans="1:5">
      <c r="A87" s="3" t="s">
        <v>70</v>
      </c>
    </row>
    <row r="88" spans="1:5">
      <c r="A88" s="4" t="s">
        <v>835</v>
      </c>
      <c r="C88" s="5" t="n">
        <v>0</v>
      </c>
    </row>
    <row r="89" spans="1:5">
      <c r="A89" s="4" t="s">
        <v>860</v>
      </c>
    </row>
    <row r="90" spans="1:5">
      <c r="A90" s="3" t="s">
        <v>70</v>
      </c>
    </row>
    <row r="91" spans="1:5">
      <c r="A91" s="4" t="s">
        <v>835</v>
      </c>
      <c r="C91" s="5" t="n">
        <v>0</v>
      </c>
    </row>
    <row r="92" spans="1:5">
      <c r="A92" s="4" t="s">
        <v>861</v>
      </c>
    </row>
    <row r="93" spans="1:5">
      <c r="A93" s="3" t="s">
        <v>70</v>
      </c>
    </row>
    <row r="94" spans="1:5">
      <c r="A94" s="4" t="s">
        <v>835</v>
      </c>
      <c r="C94" s="5" t="n">
        <v>0</v>
      </c>
    </row>
    <row r="95" spans="1:5">
      <c r="A95" s="4" t="s">
        <v>862</v>
      </c>
    </row>
    <row r="96" spans="1:5">
      <c r="A96" s="3" t="s">
        <v>70</v>
      </c>
    </row>
    <row r="97" spans="1:5">
      <c r="A97" s="4" t="s">
        <v>835</v>
      </c>
      <c r="C97" s="8" t="n">
        <v>0.02</v>
      </c>
    </row>
    <row r="98" spans="1:5">
      <c r="A98" s="4" t="s">
        <v>863</v>
      </c>
    </row>
    <row r="99" spans="1:5">
      <c r="A99" s="3" t="s">
        <v>70</v>
      </c>
    </row>
    <row r="100" spans="1:5">
      <c r="A100" s="4" t="s">
        <v>835</v>
      </c>
      <c r="C100" s="8" t="n">
        <v>0.09</v>
      </c>
    </row>
    <row r="101" spans="1:5">
      <c r="A101" s="4" t="s">
        <v>864</v>
      </c>
    </row>
    <row r="102" spans="1:5">
      <c r="A102" s="3" t="s">
        <v>70</v>
      </c>
    </row>
    <row r="103" spans="1:5">
      <c r="A103" s="4" t="s">
        <v>835</v>
      </c>
      <c r="C103" s="8" t="n">
        <v>0.03</v>
      </c>
    </row>
    <row r="104" spans="1:5">
      <c r="A104" s="4" t="s">
        <v>865</v>
      </c>
    </row>
    <row r="105" spans="1:5">
      <c r="A105" s="3" t="s">
        <v>70</v>
      </c>
    </row>
    <row r="106" spans="1:5">
      <c r="A106" s="4" t="s">
        <v>835</v>
      </c>
      <c r="C106" s="8" t="n">
        <v>0.01</v>
      </c>
    </row>
    <row r="107" spans="1:5">
      <c r="A107" s="4" t="s">
        <v>866</v>
      </c>
    </row>
    <row r="108" spans="1:5">
      <c r="A108" s="3" t="s">
        <v>70</v>
      </c>
    </row>
    <row r="109" spans="1:5">
      <c r="A109" s="4" t="s">
        <v>835</v>
      </c>
      <c r="C109" s="8" t="n">
        <v>0.01</v>
      </c>
    </row>
    <row r="110" spans="1:5">
      <c r="A110" s="4" t="s">
        <v>867</v>
      </c>
    </row>
    <row r="111" spans="1:5">
      <c r="A111" s="3" t="s">
        <v>70</v>
      </c>
    </row>
    <row r="112" spans="1:5">
      <c r="A112" s="4" t="s">
        <v>835</v>
      </c>
      <c r="C112" s="8" t="n">
        <v>0.01</v>
      </c>
    </row>
    <row r="113" spans="1:5">
      <c r="A113" s="4" t="s">
        <v>868</v>
      </c>
    </row>
    <row r="114" spans="1:5">
      <c r="A114" s="3" t="s">
        <v>70</v>
      </c>
    </row>
    <row r="115" spans="1:5">
      <c r="A115" s="4" t="s">
        <v>835</v>
      </c>
      <c r="C115" s="8" t="n">
        <v>0.2</v>
      </c>
    </row>
    <row r="116" spans="1:5">
      <c r="A116" s="4" t="s">
        <v>869</v>
      </c>
    </row>
    <row r="117" spans="1:5">
      <c r="A117" s="3" t="s">
        <v>70</v>
      </c>
    </row>
    <row r="118" spans="1:5">
      <c r="A118" s="4" t="s">
        <v>835</v>
      </c>
      <c r="C118" s="8" t="n">
        <v>0.2</v>
      </c>
    </row>
    <row r="119" spans="1:5">
      <c r="A119" s="4" t="s">
        <v>870</v>
      </c>
    </row>
    <row r="120" spans="1:5">
      <c r="A120" s="3" t="s">
        <v>70</v>
      </c>
    </row>
    <row r="121" spans="1:5">
      <c r="A121" s="4" t="s">
        <v>835</v>
      </c>
      <c r="C121" s="8" t="n">
        <v>0.2</v>
      </c>
    </row>
    <row r="122" spans="1:5">
      <c r="A122" s="4" t="s">
        <v>789</v>
      </c>
    </row>
    <row r="123" spans="1:5">
      <c r="A123" s="3" t="s">
        <v>478</v>
      </c>
    </row>
    <row r="124" spans="1:5">
      <c r="A124" s="4" t="s">
        <v>871</v>
      </c>
      <c r="B124" s="5" t="n">
        <v>4707</v>
      </c>
    </row>
    <row r="125" spans="1:5">
      <c r="A125" s="4" t="s">
        <v>872</v>
      </c>
    </row>
    <row r="126" spans="1:5">
      <c r="A126" s="3" t="s">
        <v>478</v>
      </c>
    </row>
    <row r="127" spans="1:5">
      <c r="A127" s="4" t="s">
        <v>873</v>
      </c>
      <c r="C127" s="8" t="n">
        <v>0.15</v>
      </c>
    </row>
    <row r="128" spans="1:5">
      <c r="A128" s="4" t="s">
        <v>874</v>
      </c>
    </row>
    <row r="129" spans="1:5">
      <c r="A129" s="3" t="s">
        <v>478</v>
      </c>
    </row>
    <row r="130" spans="1:5">
      <c r="A130" s="4" t="s">
        <v>873</v>
      </c>
      <c r="C130" s="8" t="n">
        <v>0.2</v>
      </c>
    </row>
    <row r="131" spans="1:5">
      <c r="A131" s="4" t="s">
        <v>875</v>
      </c>
    </row>
    <row r="132" spans="1:5">
      <c r="A132" s="3" t="s">
        <v>478</v>
      </c>
    </row>
    <row r="133" spans="1:5">
      <c r="A133" s="4" t="s">
        <v>873</v>
      </c>
      <c r="C133" s="8" t="n">
        <v>0.18</v>
      </c>
    </row>
    <row r="134" spans="1:5">
      <c r="A134" s="4" t="s">
        <v>876</v>
      </c>
    </row>
    <row r="135" spans="1:5">
      <c r="A135" s="3" t="s">
        <v>478</v>
      </c>
    </row>
    <row r="136" spans="1:5">
      <c r="A136" s="4" t="s">
        <v>873</v>
      </c>
      <c r="D136" s="8" t="n">
        <v>0.61</v>
      </c>
    </row>
    <row r="137" spans="1:5">
      <c r="A137" s="4" t="s">
        <v>877</v>
      </c>
    </row>
    <row r="138" spans="1:5">
      <c r="A138" s="3" t="s">
        <v>478</v>
      </c>
    </row>
    <row r="139" spans="1:5">
      <c r="A139" s="4" t="s">
        <v>873</v>
      </c>
      <c r="D139" s="8" t="n">
        <v>1.55</v>
      </c>
    </row>
    <row r="140" spans="1:5">
      <c r="A140" s="4" t="s">
        <v>878</v>
      </c>
    </row>
    <row r="141" spans="1:5">
      <c r="A141" s="3" t="s">
        <v>478</v>
      </c>
    </row>
    <row r="142" spans="1:5">
      <c r="A142" s="4" t="s">
        <v>873</v>
      </c>
      <c r="D142" s="8" t="n">
        <v>1.54</v>
      </c>
    </row>
    <row r="143" spans="1:5">
      <c r="A143" s="4" t="s">
        <v>879</v>
      </c>
    </row>
    <row r="144" spans="1:5">
      <c r="A144" s="3" t="s">
        <v>478</v>
      </c>
    </row>
    <row r="145" spans="1:5">
      <c r="A145" s="4" t="s">
        <v>873</v>
      </c>
      <c r="C145" s="9" t="n">
        <v>0.7</v>
      </c>
    </row>
    <row r="146" spans="1:5">
      <c r="A146" s="4" t="s">
        <v>880</v>
      </c>
    </row>
    <row r="147" spans="1:5">
      <c r="A147" s="3" t="s">
        <v>478</v>
      </c>
    </row>
    <row r="148" spans="1:5">
      <c r="A148" s="4" t="s">
        <v>873</v>
      </c>
      <c r="C148" s="9" t="n">
        <v>4.6</v>
      </c>
    </row>
    <row r="149" spans="1:5">
      <c r="A149" s="4" t="s">
        <v>881</v>
      </c>
    </row>
    <row r="150" spans="1:5">
      <c r="A150" s="3" t="s">
        <v>478</v>
      </c>
    </row>
    <row r="151" spans="1:5">
      <c r="A151" s="4" t="s">
        <v>873</v>
      </c>
      <c r="C151" s="9" t="n">
        <v>2.2</v>
      </c>
    </row>
    <row r="152" spans="1:5">
      <c r="A152" s="4" t="s">
        <v>882</v>
      </c>
    </row>
    <row r="153" spans="1:5">
      <c r="A153" s="3" t="s">
        <v>478</v>
      </c>
    </row>
    <row r="154" spans="1:5">
      <c r="A154" s="4" t="s">
        <v>873</v>
      </c>
      <c r="C154" s="8" t="n">
        <v>0.07000000000000001</v>
      </c>
    </row>
    <row r="155" spans="1:5">
      <c r="A155" s="4" t="s">
        <v>883</v>
      </c>
    </row>
    <row r="156" spans="1:5">
      <c r="A156" s="3" t="s">
        <v>478</v>
      </c>
    </row>
    <row r="157" spans="1:5">
      <c r="A157" s="4" t="s">
        <v>873</v>
      </c>
      <c r="C157" s="5" t="n">
        <v>1</v>
      </c>
    </row>
    <row r="158" spans="1:5">
      <c r="A158" s="4" t="s">
        <v>884</v>
      </c>
    </row>
    <row r="159" spans="1:5">
      <c r="A159" s="3" t="s">
        <v>478</v>
      </c>
    </row>
    <row r="160" spans="1:5">
      <c r="A160" s="4" t="s">
        <v>873</v>
      </c>
      <c r="C160" s="8" t="n">
        <v>0.7</v>
      </c>
    </row>
    <row r="161" spans="1:5">
      <c r="A161" s="4" t="s">
        <v>885</v>
      </c>
    </row>
    <row r="162" spans="1:5">
      <c r="A162" s="3" t="s">
        <v>478</v>
      </c>
    </row>
    <row r="163" spans="1:5">
      <c r="A163" s="4" t="s">
        <v>873</v>
      </c>
      <c r="C163" s="10" t="n">
        <v>0.0095</v>
      </c>
      <c r="D163" s="10" t="n">
        <v>0.0005999999999999999</v>
      </c>
    </row>
    <row r="164" spans="1:5">
      <c r="A164" s="4" t="s">
        <v>886</v>
      </c>
    </row>
    <row r="165" spans="1:5">
      <c r="A165" s="3" t="s">
        <v>478</v>
      </c>
    </row>
    <row r="166" spans="1:5">
      <c r="A166" s="4" t="s">
        <v>873</v>
      </c>
      <c r="C166" s="10" t="n">
        <v>0.0365</v>
      </c>
      <c r="D166" s="10" t="n">
        <v>0.0014</v>
      </c>
    </row>
    <row r="167" spans="1:5">
      <c r="A167" s="4" t="s">
        <v>887</v>
      </c>
    </row>
    <row r="168" spans="1:5">
      <c r="A168" s="3" t="s">
        <v>478</v>
      </c>
    </row>
    <row r="169" spans="1:5">
      <c r="A169" s="4" t="s">
        <v>873</v>
      </c>
      <c r="C169" s="10" t="n">
        <v>0.0228</v>
      </c>
      <c r="D169" s="11" t="n">
        <v>0.001</v>
      </c>
    </row>
    <row r="170" spans="1:5">
      <c r="A170" s="4" t="s">
        <v>888</v>
      </c>
    </row>
    <row r="171" spans="1:5">
      <c r="A171" s="3" t="s">
        <v>478</v>
      </c>
    </row>
    <row r="172" spans="1:5">
      <c r="A172" s="4" t="s">
        <v>873</v>
      </c>
      <c r="C172" s="10" t="n">
        <v>0.008500000000000001</v>
      </c>
    </row>
    <row r="173" spans="1:5">
      <c r="A173" s="4" t="s">
        <v>889</v>
      </c>
    </row>
    <row r="174" spans="1:5">
      <c r="A174" s="3" t="s">
        <v>478</v>
      </c>
    </row>
    <row r="175" spans="1:5">
      <c r="A175" s="4" t="s">
        <v>873</v>
      </c>
      <c r="C175" s="10" t="n">
        <v>0.0345</v>
      </c>
    </row>
    <row r="176" spans="1:5">
      <c r="A176" s="4" t="s">
        <v>890</v>
      </c>
    </row>
    <row r="177" spans="1:5">
      <c r="A177" s="3" t="s">
        <v>478</v>
      </c>
    </row>
    <row r="178" spans="1:5">
      <c r="A178" s="4" t="s">
        <v>873</v>
      </c>
      <c r="C178" s="10" t="n">
        <v>0.0129</v>
      </c>
    </row>
    <row r="179" spans="1:5">
      <c r="A179" s="4" t="s">
        <v>466</v>
      </c>
    </row>
    <row r="180" spans="1:5">
      <c r="A180" s="3" t="s">
        <v>70</v>
      </c>
    </row>
    <row r="181" spans="1:5">
      <c r="A181" s="4" t="s">
        <v>832</v>
      </c>
      <c r="B181" s="5" t="n">
        <v>24932</v>
      </c>
    </row>
    <row r="182" spans="1:5">
      <c r="A182" s="4" t="s">
        <v>891</v>
      </c>
    </row>
    <row r="183" spans="1:5">
      <c r="A183" s="3" t="s">
        <v>70</v>
      </c>
    </row>
    <row r="184" spans="1:5">
      <c r="A184" s="4" t="s">
        <v>892</v>
      </c>
      <c r="D184" s="8" t="n">
        <v>0.23</v>
      </c>
    </row>
    <row r="185" spans="1:5">
      <c r="A185" s="4" t="s">
        <v>893</v>
      </c>
    </row>
    <row r="186" spans="1:5">
      <c r="A186" s="3" t="s">
        <v>70</v>
      </c>
    </row>
    <row r="187" spans="1:5">
      <c r="A187" s="4" t="s">
        <v>892</v>
      </c>
      <c r="D187" s="8" t="n">
        <v>0.23</v>
      </c>
    </row>
    <row r="188" spans="1:5">
      <c r="A188" s="4" t="s">
        <v>894</v>
      </c>
    </row>
    <row r="189" spans="1:5">
      <c r="A189" s="3" t="s">
        <v>70</v>
      </c>
    </row>
    <row r="190" spans="1:5">
      <c r="A190" s="4" t="s">
        <v>892</v>
      </c>
      <c r="D190" s="8" t="n">
        <v>0.23</v>
      </c>
    </row>
    <row r="191" spans="1:5">
      <c r="A191" s="4" t="s">
        <v>895</v>
      </c>
    </row>
    <row r="192" spans="1:5">
      <c r="A192" s="3" t="s">
        <v>70</v>
      </c>
    </row>
    <row r="193" spans="1:5">
      <c r="A193" s="4" t="s">
        <v>892</v>
      </c>
      <c r="D193" s="5" t="n">
        <v>0</v>
      </c>
    </row>
    <row r="194" spans="1:5">
      <c r="A194" s="4" t="s">
        <v>896</v>
      </c>
    </row>
    <row r="195" spans="1:5">
      <c r="A195" s="3" t="s">
        <v>70</v>
      </c>
    </row>
    <row r="196" spans="1:5">
      <c r="A196" s="4" t="s">
        <v>892</v>
      </c>
      <c r="D196" s="5" t="n">
        <v>1</v>
      </c>
    </row>
    <row r="197" spans="1:5">
      <c r="A197" s="4" t="s">
        <v>897</v>
      </c>
    </row>
    <row r="198" spans="1:5">
      <c r="A198" s="3" t="s">
        <v>70</v>
      </c>
    </row>
    <row r="199" spans="1:5">
      <c r="A199" s="4" t="s">
        <v>892</v>
      </c>
      <c r="D199" s="8" t="n">
        <v>0.9</v>
      </c>
    </row>
    <row r="200" spans="1:5">
      <c r="A200" s="4" t="s">
        <v>898</v>
      </c>
    </row>
    <row r="201" spans="1:5">
      <c r="A201" s="3" t="s">
        <v>478</v>
      </c>
    </row>
    <row r="202" spans="1:5">
      <c r="A202" s="4" t="s">
        <v>899</v>
      </c>
      <c r="B202" s="5" t="n">
        <v>2724429</v>
      </c>
    </row>
    <row r="203" spans="1:5">
      <c r="A203" s="4" t="s">
        <v>900</v>
      </c>
    </row>
    <row r="204" spans="1:5">
      <c r="A204" s="3" t="s">
        <v>478</v>
      </c>
    </row>
    <row r="205" spans="1:5">
      <c r="A205" s="4" t="s">
        <v>901</v>
      </c>
      <c r="C205" s="8" t="n">
        <v>0.2</v>
      </c>
    </row>
    <row r="206" spans="1:5">
      <c r="A206" s="4" t="s">
        <v>902</v>
      </c>
    </row>
    <row r="207" spans="1:5">
      <c r="A207" s="3" t="s">
        <v>478</v>
      </c>
    </row>
    <row r="208" spans="1:5">
      <c r="A208" s="4" t="s">
        <v>901</v>
      </c>
      <c r="C208" s="8" t="n">
        <v>0.2</v>
      </c>
    </row>
    <row r="209" spans="1:5">
      <c r="A209" s="4" t="s">
        <v>903</v>
      </c>
    </row>
    <row r="210" spans="1:5">
      <c r="A210" s="3" t="s">
        <v>478</v>
      </c>
    </row>
    <row r="211" spans="1:5">
      <c r="A211" s="4" t="s">
        <v>901</v>
      </c>
      <c r="C211" s="8" t="n">
        <v>0.2</v>
      </c>
    </row>
    <row r="212" spans="1:5">
      <c r="A212" s="4" t="s">
        <v>904</v>
      </c>
    </row>
    <row r="213" spans="1:5">
      <c r="A213" s="3" t="s">
        <v>478</v>
      </c>
    </row>
    <row r="214" spans="1:5">
      <c r="A214" s="4" t="s">
        <v>901</v>
      </c>
      <c r="D214" s="8" t="n">
        <v>1.55</v>
      </c>
    </row>
    <row r="215" spans="1:5">
      <c r="A215" s="4" t="s">
        <v>905</v>
      </c>
    </row>
    <row r="216" spans="1:5">
      <c r="A216" s="3" t="s">
        <v>478</v>
      </c>
    </row>
    <row r="217" spans="1:5">
      <c r="A217" s="4" t="s">
        <v>901</v>
      </c>
      <c r="D217" s="8" t="n">
        <v>1.55</v>
      </c>
    </row>
    <row r="218" spans="1:5">
      <c r="A218" s="4" t="s">
        <v>906</v>
      </c>
    </row>
    <row r="219" spans="1:5">
      <c r="A219" s="3" t="s">
        <v>478</v>
      </c>
    </row>
    <row r="220" spans="1:5">
      <c r="A220" s="4" t="s">
        <v>901</v>
      </c>
      <c r="D220" s="8" t="n">
        <v>1.55</v>
      </c>
    </row>
    <row r="221" spans="1:5">
      <c r="A221" s="4" t="s">
        <v>907</v>
      </c>
    </row>
    <row r="222" spans="1:5">
      <c r="A222" s="3" t="s">
        <v>478</v>
      </c>
    </row>
    <row r="223" spans="1:5">
      <c r="A223" s="4" t="s">
        <v>901</v>
      </c>
      <c r="D223" s="10" t="n">
        <v>0.008</v>
      </c>
    </row>
    <row r="224" spans="1:5">
      <c r="A224" s="4" t="s">
        <v>908</v>
      </c>
    </row>
    <row r="225" spans="1:5">
      <c r="A225" s="3" t="s">
        <v>478</v>
      </c>
    </row>
    <row r="226" spans="1:5">
      <c r="A226" s="4" t="s">
        <v>901</v>
      </c>
      <c r="D226" s="10" t="n">
        <v>0.0365</v>
      </c>
    </row>
    <row r="227" spans="1:5">
      <c r="A227" s="4" t="s">
        <v>909</v>
      </c>
    </row>
    <row r="228" spans="1:5">
      <c r="A228" s="3" t="s">
        <v>478</v>
      </c>
    </row>
    <row r="229" spans="1:5">
      <c r="A229" s="4" t="s">
        <v>901</v>
      </c>
      <c r="D229" s="10" t="n">
        <v>0.018</v>
      </c>
    </row>
    <row r="230" spans="1:5">
      <c r="A230" s="4" t="s">
        <v>910</v>
      </c>
    </row>
    <row r="231" spans="1:5">
      <c r="A231" s="3" t="s">
        <v>478</v>
      </c>
    </row>
    <row r="232" spans="1:5">
      <c r="A232" s="4" t="s">
        <v>899</v>
      </c>
      <c r="B232" s="5" t="n">
        <v>344151</v>
      </c>
    </row>
    <row r="233" spans="1:5">
      <c r="A233" s="4" t="s">
        <v>911</v>
      </c>
    </row>
    <row r="234" spans="1:5">
      <c r="A234" s="3" t="s">
        <v>478</v>
      </c>
    </row>
    <row r="235" spans="1:5">
      <c r="A235" s="4" t="s">
        <v>901</v>
      </c>
      <c r="C235" s="8" t="n">
        <v>0.15</v>
      </c>
    </row>
    <row r="236" spans="1:5">
      <c r="A236" s="4" t="s">
        <v>912</v>
      </c>
    </row>
    <row r="237" spans="1:5">
      <c r="A237" s="3" t="s">
        <v>478</v>
      </c>
    </row>
    <row r="238" spans="1:5">
      <c r="A238" s="4" t="s">
        <v>901</v>
      </c>
      <c r="C238" s="8" t="n">
        <v>0.15</v>
      </c>
    </row>
    <row r="239" spans="1:5">
      <c r="A239" s="4" t="s">
        <v>913</v>
      </c>
    </row>
    <row r="240" spans="1:5">
      <c r="A240" s="3" t="s">
        <v>478</v>
      </c>
    </row>
    <row r="241" spans="1:5">
      <c r="A241" s="4" t="s">
        <v>901</v>
      </c>
      <c r="C241" s="8" t="n">
        <v>0.15</v>
      </c>
    </row>
    <row r="242" spans="1:5">
      <c r="A242" s="4" t="s">
        <v>914</v>
      </c>
    </row>
    <row r="243" spans="1:5">
      <c r="A243" s="3" t="s">
        <v>478</v>
      </c>
    </row>
    <row r="244" spans="1:5">
      <c r="A244" s="4" t="s">
        <v>901</v>
      </c>
      <c r="D244" s="10" t="n">
        <v>0.0065</v>
      </c>
    </row>
    <row r="245" spans="1:5">
      <c r="A245" s="4" t="s">
        <v>915</v>
      </c>
    </row>
    <row r="246" spans="1:5">
      <c r="A246" s="3" t="s">
        <v>478</v>
      </c>
    </row>
    <row r="247" spans="1:5">
      <c r="A247" s="4" t="s">
        <v>901</v>
      </c>
      <c r="D247" s="10" t="n">
        <v>0.036</v>
      </c>
    </row>
    <row r="248" spans="1:5">
      <c r="A248" s="4" t="s">
        <v>916</v>
      </c>
    </row>
    <row r="249" spans="1:5">
      <c r="A249" s="3" t="s">
        <v>478</v>
      </c>
    </row>
    <row r="250" spans="1:5">
      <c r="A250" s="4" t="s">
        <v>901</v>
      </c>
      <c r="D250" s="10" t="n">
        <v>0.0141</v>
      </c>
    </row>
    <row r="251" spans="1:5">
      <c r="A251" s="4" t="s">
        <v>917</v>
      </c>
    </row>
    <row r="252" spans="1:5">
      <c r="A252" s="3" t="s">
        <v>478</v>
      </c>
    </row>
    <row r="253" spans="1:5">
      <c r="A253" s="4" t="s">
        <v>899</v>
      </c>
      <c r="B253" s="5" t="n">
        <v>374481</v>
      </c>
    </row>
    <row r="254" spans="1:5">
      <c r="A254" s="4" t="s">
        <v>918</v>
      </c>
    </row>
    <row r="255" spans="1:5">
      <c r="A255" s="3" t="s">
        <v>478</v>
      </c>
    </row>
    <row r="256" spans="1:5">
      <c r="A256" s="4" t="s">
        <v>901</v>
      </c>
      <c r="D256" s="8" t="n">
        <v>101.84</v>
      </c>
    </row>
    <row r="257" spans="1:5">
      <c r="A257" s="4" t="s">
        <v>919</v>
      </c>
    </row>
    <row r="258" spans="1:5">
      <c r="A258" s="3" t="s">
        <v>478</v>
      </c>
    </row>
    <row r="259" spans="1:5">
      <c r="A259" s="4" t="s">
        <v>901</v>
      </c>
      <c r="D259" s="8" t="n">
        <v>103.08</v>
      </c>
    </row>
    <row r="260" spans="1:5">
      <c r="A260" s="4" t="s">
        <v>920</v>
      </c>
    </row>
    <row r="261" spans="1:5">
      <c r="A261" s="3" t="s">
        <v>478</v>
      </c>
    </row>
    <row r="262" spans="1:5">
      <c r="A262" s="4" t="s">
        <v>901</v>
      </c>
      <c r="D262" s="8" t="n">
        <v>102.12</v>
      </c>
    </row>
    <row r="263" spans="1:5">
      <c r="A263" s="4" t="s">
        <v>552</v>
      </c>
    </row>
    <row r="264" spans="1:5">
      <c r="A264" s="3" t="s">
        <v>478</v>
      </c>
    </row>
    <row r="265" spans="1:5">
      <c r="A265" s="4" t="s">
        <v>899</v>
      </c>
      <c r="B265" s="5" t="n">
        <v>457750</v>
      </c>
    </row>
    <row r="266" spans="1:5">
      <c r="A266" s="4" t="s">
        <v>564</v>
      </c>
    </row>
    <row r="267" spans="1:5">
      <c r="A267" s="3" t="s">
        <v>478</v>
      </c>
    </row>
    <row r="268" spans="1:5">
      <c r="A268" s="4" t="s">
        <v>899</v>
      </c>
      <c r="B268" s="5" t="n">
        <v>2147356</v>
      </c>
    </row>
    <row r="269" spans="1:5">
      <c r="A269" s="4" t="s">
        <v>576</v>
      </c>
    </row>
    <row r="270" spans="1:5">
      <c r="A270" s="3" t="s">
        <v>478</v>
      </c>
    </row>
    <row r="271" spans="1:5">
      <c r="A271" s="4" t="s">
        <v>899</v>
      </c>
      <c r="B271" s="5" t="n">
        <v>1235089</v>
      </c>
    </row>
    <row r="272" spans="1:5">
      <c r="A272" s="4" t="s">
        <v>92</v>
      </c>
    </row>
    <row r="273" spans="1:5">
      <c r="A273" s="3" t="s">
        <v>478</v>
      </c>
    </row>
    <row r="274" spans="1:5">
      <c r="A274" s="4" t="s">
        <v>899</v>
      </c>
      <c r="B274" s="5" t="n">
        <v>91501</v>
      </c>
    </row>
    <row r="275" spans="1:5">
      <c r="A275" s="4" t="s">
        <v>921</v>
      </c>
    </row>
    <row r="276" spans="1:5">
      <c r="A276" s="3" t="s">
        <v>478</v>
      </c>
    </row>
    <row r="277" spans="1:5">
      <c r="A277" s="4" t="s">
        <v>901</v>
      </c>
      <c r="C277" s="8" t="n">
        <v>0.02</v>
      </c>
    </row>
    <row r="278" spans="1:5">
      <c r="A278" s="4" t="s">
        <v>922</v>
      </c>
    </row>
    <row r="279" spans="1:5">
      <c r="A279" s="3" t="s">
        <v>478</v>
      </c>
    </row>
    <row r="280" spans="1:5">
      <c r="A280" s="4" t="s">
        <v>901</v>
      </c>
      <c r="C280" s="8" t="n">
        <v>0.1</v>
      </c>
    </row>
    <row r="281" spans="1:5">
      <c r="A281" s="4" t="s">
        <v>923</v>
      </c>
    </row>
    <row r="282" spans="1:5">
      <c r="A282" s="3" t="s">
        <v>478</v>
      </c>
    </row>
    <row r="283" spans="1:5">
      <c r="A283" s="4" t="s">
        <v>901</v>
      </c>
      <c r="C283" s="8" t="n">
        <v>0.05</v>
      </c>
    </row>
    <row r="284" spans="1:5">
      <c r="A284" s="4" t="s">
        <v>924</v>
      </c>
    </row>
    <row r="285" spans="1:5">
      <c r="A285" s="3" t="s">
        <v>478</v>
      </c>
    </row>
    <row r="286" spans="1:5">
      <c r="A286" s="4" t="s">
        <v>901</v>
      </c>
      <c r="C286" s="8" t="n">
        <v>0.12</v>
      </c>
    </row>
    <row r="287" spans="1:5">
      <c r="A287" s="4" t="s">
        <v>925</v>
      </c>
    </row>
    <row r="288" spans="1:5">
      <c r="A288" s="3" t="s">
        <v>478</v>
      </c>
    </row>
    <row r="289" spans="1:5">
      <c r="A289" s="4" t="s">
        <v>901</v>
      </c>
      <c r="C289" s="8" t="n">
        <v>0.12</v>
      </c>
    </row>
    <row r="290" spans="1:5">
      <c r="A290" s="4" t="s">
        <v>926</v>
      </c>
    </row>
    <row r="291" spans="1:5">
      <c r="A291" s="3" t="s">
        <v>478</v>
      </c>
    </row>
    <row r="292" spans="1:5">
      <c r="A292" s="4" t="s">
        <v>901</v>
      </c>
      <c r="C292" s="8" t="n">
        <v>0.12</v>
      </c>
    </row>
    <row r="293" spans="1:5">
      <c r="A293" s="4" t="s">
        <v>927</v>
      </c>
    </row>
    <row r="294" spans="1:5">
      <c r="A294" s="3" t="s">
        <v>478</v>
      </c>
    </row>
    <row r="295" spans="1:5">
      <c r="A295" s="4" t="s">
        <v>901</v>
      </c>
      <c r="D295" s="10" t="n">
        <v>0.0095</v>
      </c>
    </row>
    <row r="296" spans="1:5">
      <c r="A296" s="4" t="s">
        <v>928</v>
      </c>
    </row>
    <row r="297" spans="1:5">
      <c r="A297" s="3" t="s">
        <v>478</v>
      </c>
    </row>
    <row r="298" spans="1:5">
      <c r="A298" s="4" t="s">
        <v>901</v>
      </c>
      <c r="D298" s="10" t="n">
        <v>0.0095</v>
      </c>
    </row>
    <row r="299" spans="1:5">
      <c r="A299" s="4" t="s">
        <v>929</v>
      </c>
    </row>
    <row r="300" spans="1:5">
      <c r="A300" s="3" t="s">
        <v>478</v>
      </c>
    </row>
    <row r="301" spans="1:5">
      <c r="A301" s="4" t="s">
        <v>901</v>
      </c>
      <c r="D301" s="10" t="n">
        <v>0.0095</v>
      </c>
    </row>
    <row r="302" spans="1:5">
      <c r="A302" s="4" t="s">
        <v>930</v>
      </c>
    </row>
    <row r="303" spans="1:5">
      <c r="A303" s="3" t="s">
        <v>478</v>
      </c>
    </row>
    <row r="304" spans="1:5">
      <c r="A304" s="4" t="s">
        <v>901</v>
      </c>
      <c r="D304" s="10" t="n">
        <v>0.014</v>
      </c>
    </row>
    <row r="305" spans="1:5">
      <c r="A305" s="4" t="s">
        <v>931</v>
      </c>
    </row>
    <row r="306" spans="1:5">
      <c r="A306" s="3" t="s">
        <v>478</v>
      </c>
    </row>
    <row r="307" spans="1:5">
      <c r="A307" s="4" t="s">
        <v>901</v>
      </c>
      <c r="D307" s="10" t="n">
        <v>0.12</v>
      </c>
    </row>
    <row r="308" spans="1:5">
      <c r="A308" s="4" t="s">
        <v>932</v>
      </c>
    </row>
    <row r="309" spans="1:5">
      <c r="A309" s="3" t="s">
        <v>478</v>
      </c>
    </row>
    <row r="310" spans="1:5">
      <c r="A310" s="4" t="s">
        <v>901</v>
      </c>
      <c r="D310" s="10" t="n">
        <v>0.0306</v>
      </c>
    </row>
    <row r="311" spans="1:5">
      <c r="A311" s="4" t="s">
        <v>933</v>
      </c>
    </row>
    <row r="312" spans="1:5">
      <c r="A312" s="3" t="s">
        <v>478</v>
      </c>
    </row>
    <row r="313" spans="1:5">
      <c r="A313" s="4" t="s">
        <v>934</v>
      </c>
      <c r="C313" s="8" t="n">
        <v>0.35</v>
      </c>
    </row>
    <row r="314" spans="1:5">
      <c r="A314" s="4" t="s">
        <v>935</v>
      </c>
    </row>
    <row r="315" spans="1:5">
      <c r="A315" s="3" t="s">
        <v>478</v>
      </c>
    </row>
    <row r="316" spans="1:5">
      <c r="A316" s="4" t="s">
        <v>934</v>
      </c>
      <c r="C316" s="8" t="n">
        <v>0.35</v>
      </c>
    </row>
    <row r="317" spans="1:5">
      <c r="A317" s="4" t="s">
        <v>936</v>
      </c>
    </row>
    <row r="318" spans="1:5">
      <c r="A318" s="3" t="s">
        <v>478</v>
      </c>
    </row>
    <row r="319" spans="1:5">
      <c r="A319" s="4" t="s">
        <v>934</v>
      </c>
      <c r="C319" s="8" t="n">
        <v>0.35</v>
      </c>
    </row>
    <row r="320" spans="1:5">
      <c r="A320" s="4" t="s">
        <v>937</v>
      </c>
    </row>
    <row r="321" spans="1:5">
      <c r="A321" s="3" t="s">
        <v>478</v>
      </c>
    </row>
    <row r="322" spans="1:5">
      <c r="A322" s="4" t="s">
        <v>899</v>
      </c>
      <c r="B322" s="5" t="n">
        <v>159353</v>
      </c>
    </row>
    <row r="323" spans="1:5">
      <c r="A323" s="4" t="s">
        <v>938</v>
      </c>
    </row>
    <row r="324" spans="1:5">
      <c r="A324" s="3" t="s">
        <v>478</v>
      </c>
    </row>
    <row r="325" spans="1:5">
      <c r="A325" s="4" t="s">
        <v>901</v>
      </c>
      <c r="C325" s="8" t="n">
        <v>0.07000000000000001</v>
      </c>
    </row>
    <row r="326" spans="1:5">
      <c r="A326" s="4" t="s">
        <v>939</v>
      </c>
    </row>
    <row r="327" spans="1:5">
      <c r="A327" s="3" t="s">
        <v>478</v>
      </c>
    </row>
    <row r="328" spans="1:5">
      <c r="A328" s="4" t="s">
        <v>901</v>
      </c>
      <c r="C328" s="8" t="n">
        <v>0.08</v>
      </c>
    </row>
    <row r="329" spans="1:5">
      <c r="A329" s="4" t="s">
        <v>940</v>
      </c>
    </row>
    <row r="330" spans="1:5">
      <c r="A330" s="3" t="s">
        <v>478</v>
      </c>
    </row>
    <row r="331" spans="1:5">
      <c r="A331" s="4" t="s">
        <v>901</v>
      </c>
      <c r="C331" s="8" t="n">
        <v>0.07000000000000001</v>
      </c>
    </row>
    <row r="332" spans="1:5">
      <c r="A332" s="4" t="s">
        <v>588</v>
      </c>
    </row>
    <row r="333" spans="1:5">
      <c r="A333" s="3" t="s">
        <v>478</v>
      </c>
    </row>
    <row r="334" spans="1:5">
      <c r="A334" s="4" t="s">
        <v>899</v>
      </c>
      <c r="B334" s="5" t="n">
        <v>3749657</v>
      </c>
    </row>
    <row r="335" spans="1:5">
      <c r="A335" s="4" t="s">
        <v>941</v>
      </c>
    </row>
    <row r="336" spans="1:5">
      <c r="A336" s="3" t="s">
        <v>478</v>
      </c>
    </row>
    <row r="337" spans="1:5">
      <c r="A337" s="4" t="s">
        <v>942</v>
      </c>
      <c r="B337" s="5" t="n">
        <v>1477486</v>
      </c>
    </row>
    <row r="338" spans="1:5">
      <c r="A338" s="4" t="s">
        <v>943</v>
      </c>
    </row>
    <row r="339" spans="1:5">
      <c r="A339" s="3" t="s">
        <v>478</v>
      </c>
    </row>
    <row r="340" spans="1:5">
      <c r="A340" s="4" t="s">
        <v>941</v>
      </c>
      <c r="C340" s="5" t="n">
        <v>0</v>
      </c>
    </row>
    <row r="341" spans="1:5">
      <c r="A341" s="4" t="s">
        <v>944</v>
      </c>
    </row>
    <row r="342" spans="1:5">
      <c r="A342" s="3" t="s">
        <v>478</v>
      </c>
    </row>
    <row r="343" spans="1:5">
      <c r="A343" s="4" t="s">
        <v>941</v>
      </c>
      <c r="C343" s="8" t="n">
        <v>0.6</v>
      </c>
    </row>
    <row r="344" spans="1:5">
      <c r="A344" s="4" t="s">
        <v>945</v>
      </c>
    </row>
    <row r="345" spans="1:5">
      <c r="A345" s="3" t="s">
        <v>478</v>
      </c>
    </row>
    <row r="346" spans="1:5">
      <c r="A346" s="4" t="s">
        <v>941</v>
      </c>
      <c r="C346" s="8" t="n">
        <v>0.1</v>
      </c>
    </row>
    <row r="347" spans="1:5">
      <c r="A347" s="4" t="s">
        <v>946</v>
      </c>
    </row>
    <row r="348" spans="1:5">
      <c r="A348" s="3" t="s">
        <v>478</v>
      </c>
    </row>
    <row r="349" spans="1:5">
      <c r="A349" s="4" t="s">
        <v>941</v>
      </c>
      <c r="C349" s="8" t="n">
        <v>0.03</v>
      </c>
    </row>
    <row r="350" spans="1:5">
      <c r="A350" s="4" t="s">
        <v>947</v>
      </c>
    </row>
    <row r="351" spans="1:5">
      <c r="A351" s="3" t="s">
        <v>478</v>
      </c>
    </row>
    <row r="352" spans="1:5">
      <c r="A352" s="4" t="s">
        <v>941</v>
      </c>
      <c r="C352" s="8" t="n">
        <v>0.14</v>
      </c>
    </row>
    <row r="353" spans="1:5">
      <c r="A353" s="4" t="s">
        <v>948</v>
      </c>
    </row>
    <row r="354" spans="1:5">
      <c r="A354" s="3" t="s">
        <v>478</v>
      </c>
    </row>
    <row r="355" spans="1:5">
      <c r="A355" s="4" t="s">
        <v>941</v>
      </c>
      <c r="C355" s="8" t="n">
        <v>0.05</v>
      </c>
    </row>
    <row r="356" spans="1:5">
      <c r="A356" s="4" t="s">
        <v>949</v>
      </c>
    </row>
    <row r="357" spans="1:5">
      <c r="A357" s="3" t="s">
        <v>478</v>
      </c>
    </row>
    <row r="358" spans="1:5">
      <c r="A358" s="4" t="s">
        <v>941</v>
      </c>
      <c r="C358" s="5" t="n">
        <v>0</v>
      </c>
    </row>
    <row r="359" spans="1:5">
      <c r="A359" s="4" t="s">
        <v>950</v>
      </c>
    </row>
    <row r="360" spans="1:5">
      <c r="A360" s="3" t="s">
        <v>478</v>
      </c>
    </row>
    <row r="361" spans="1:5">
      <c r="A361" s="4" t="s">
        <v>941</v>
      </c>
      <c r="C361" s="8" t="n">
        <v>0.2</v>
      </c>
    </row>
    <row r="362" spans="1:5">
      <c r="A362" s="4" t="s">
        <v>951</v>
      </c>
    </row>
    <row r="363" spans="1:5">
      <c r="A363" s="3" t="s">
        <v>478</v>
      </c>
    </row>
    <row r="364" spans="1:5">
      <c r="A364" s="4" t="s">
        <v>941</v>
      </c>
      <c r="C364" s="8" t="n">
        <v>0.02</v>
      </c>
    </row>
    <row r="365" spans="1:5">
      <c r="A365" s="4" t="s">
        <v>952</v>
      </c>
    </row>
    <row r="366" spans="1:5">
      <c r="A366" s="3" t="s">
        <v>478</v>
      </c>
    </row>
    <row r="367" spans="1:5">
      <c r="A367" s="4" t="s">
        <v>941</v>
      </c>
      <c r="C367" s="5" t="n">
        <v>0</v>
      </c>
    </row>
    <row r="368" spans="1:5">
      <c r="A368" s="4" t="s">
        <v>953</v>
      </c>
    </row>
    <row r="369" spans="1:5">
      <c r="A369" s="3" t="s">
        <v>478</v>
      </c>
    </row>
    <row r="370" spans="1:5">
      <c r="A370" s="4" t="s">
        <v>941</v>
      </c>
      <c r="C370" s="8" t="n">
        <v>0.4</v>
      </c>
    </row>
    <row r="371" spans="1:5">
      <c r="A371" s="4" t="s">
        <v>954</v>
      </c>
    </row>
    <row r="372" spans="1:5">
      <c r="A372" s="3" t="s">
        <v>478</v>
      </c>
    </row>
    <row r="373" spans="1:5">
      <c r="A373" s="4" t="s">
        <v>941</v>
      </c>
      <c r="C373" s="8" t="n">
        <v>0.21</v>
      </c>
    </row>
    <row r="374" spans="1:5">
      <c r="A374" s="4" t="s">
        <v>756</v>
      </c>
    </row>
    <row r="375" spans="1:5">
      <c r="A375" s="3" t="s">
        <v>478</v>
      </c>
    </row>
    <row r="376" spans="1:5">
      <c r="A376" s="4" t="s">
        <v>955</v>
      </c>
      <c r="B376" s="6" t="n">
        <v>259222</v>
      </c>
    </row>
    <row r="377" spans="1:5">
      <c r="A377" s="4" t="s">
        <v>956</v>
      </c>
    </row>
    <row r="378" spans="1:5">
      <c r="A378" s="3" t="s">
        <v>478</v>
      </c>
    </row>
    <row r="379" spans="1:5">
      <c r="A379" s="4" t="s">
        <v>957</v>
      </c>
      <c r="B379" s="4" t="s">
        <v>489</v>
      </c>
    </row>
    <row r="380" spans="1:5">
      <c r="A380" s="4" t="s">
        <v>958</v>
      </c>
    </row>
    <row r="381" spans="1:5">
      <c r="A381" s="3" t="s">
        <v>478</v>
      </c>
    </row>
    <row r="382" spans="1:5">
      <c r="A382" s="4" t="s">
        <v>957</v>
      </c>
      <c r="B382" s="4" t="s">
        <v>489</v>
      </c>
    </row>
    <row r="383" spans="1:5">
      <c r="A383" s="4" t="s">
        <v>959</v>
      </c>
    </row>
    <row r="384" spans="1:5">
      <c r="A384" s="3" t="s">
        <v>478</v>
      </c>
    </row>
    <row r="385" spans="1:5">
      <c r="A385" s="4" t="s">
        <v>957</v>
      </c>
      <c r="B385" s="4" t="s">
        <v>489</v>
      </c>
    </row>
    <row r="386" spans="1:5">
      <c r="A386" s="4" t="s">
        <v>960</v>
      </c>
    </row>
    <row r="387" spans="1:5">
      <c r="A387" s="3" t="s">
        <v>478</v>
      </c>
    </row>
    <row r="388" spans="1:5">
      <c r="A388" s="4" t="s">
        <v>934</v>
      </c>
      <c r="C388" s="8" t="n">
        <v>0.08</v>
      </c>
    </row>
    <row r="389" spans="1:5">
      <c r="A389" s="4" t="s">
        <v>961</v>
      </c>
    </row>
    <row r="390" spans="1:5">
      <c r="A390" s="3" t="s">
        <v>478</v>
      </c>
    </row>
    <row r="391" spans="1:5">
      <c r="A391" s="4" t="s">
        <v>934</v>
      </c>
      <c r="C391" s="8" t="n">
        <v>0.15</v>
      </c>
    </row>
    <row r="392" spans="1:5">
      <c r="A392" s="4" t="s">
        <v>962</v>
      </c>
    </row>
    <row r="393" spans="1:5">
      <c r="A393" s="3" t="s">
        <v>478</v>
      </c>
    </row>
    <row r="394" spans="1:5">
      <c r="A394" s="4" t="s">
        <v>934</v>
      </c>
      <c r="C394" s="8" t="n">
        <v>0.14</v>
      </c>
    </row>
    <row r="395" spans="1:5">
      <c r="A395" s="4" t="s">
        <v>963</v>
      </c>
    </row>
    <row r="396" spans="1:5">
      <c r="A396" s="3" t="s">
        <v>478</v>
      </c>
    </row>
    <row r="397" spans="1:5">
      <c r="A397" s="4" t="s">
        <v>934</v>
      </c>
      <c r="C397" s="8" t="n">
        <v>0.04</v>
      </c>
    </row>
    <row r="398" spans="1:5">
      <c r="A398" s="4" t="s">
        <v>964</v>
      </c>
    </row>
    <row r="399" spans="1:5">
      <c r="A399" s="3" t="s">
        <v>478</v>
      </c>
    </row>
    <row r="400" spans="1:5">
      <c r="A400" s="4" t="s">
        <v>934</v>
      </c>
      <c r="C400" s="8" t="n">
        <v>0.04</v>
      </c>
    </row>
    <row r="401" spans="1:5">
      <c r="A401" s="4" t="s">
        <v>965</v>
      </c>
    </row>
    <row r="402" spans="1:5">
      <c r="A402" s="3" t="s">
        <v>478</v>
      </c>
    </row>
    <row r="403" spans="1:5">
      <c r="A403" s="4" t="s">
        <v>934</v>
      </c>
      <c r="C403" s="8" t="n">
        <v>0.04</v>
      </c>
    </row>
    <row r="404" spans="1:5">
      <c r="A404" s="4" t="s">
        <v>534</v>
      </c>
    </row>
    <row r="405" spans="1:5">
      <c r="A405" s="3" t="s">
        <v>478</v>
      </c>
    </row>
    <row r="406" spans="1:5">
      <c r="A406" s="4" t="s">
        <v>955</v>
      </c>
      <c r="B406" s="6" t="n">
        <v>47396</v>
      </c>
    </row>
    <row r="407" spans="1:5">
      <c r="A407" s="4" t="s">
        <v>966</v>
      </c>
    </row>
    <row r="408" spans="1:5">
      <c r="A408" s="3" t="s">
        <v>478</v>
      </c>
    </row>
    <row r="409" spans="1:5">
      <c r="A409" s="4" t="s">
        <v>934</v>
      </c>
      <c r="C409" s="8" t="n">
        <v>0.05</v>
      </c>
    </row>
    <row r="410" spans="1:5">
      <c r="A410" s="4" t="s">
        <v>967</v>
      </c>
    </row>
    <row r="411" spans="1:5">
      <c r="A411" s="3" t="s">
        <v>478</v>
      </c>
    </row>
    <row r="412" spans="1:5">
      <c r="A412" s="4" t="s">
        <v>934</v>
      </c>
      <c r="C412" s="8" t="n">
        <v>0.45</v>
      </c>
    </row>
    <row r="413" spans="1:5">
      <c r="A413" s="4" t="s">
        <v>968</v>
      </c>
    </row>
    <row r="414" spans="1:5">
      <c r="A414" s="3" t="s">
        <v>478</v>
      </c>
    </row>
    <row r="415" spans="1:5">
      <c r="A415" s="4" t="s">
        <v>934</v>
      </c>
      <c r="C415" s="8" t="n">
        <v>0.12</v>
      </c>
    </row>
    <row r="416" spans="1:5">
      <c r="A416" s="4" t="s">
        <v>969</v>
      </c>
    </row>
    <row r="417" spans="1:5">
      <c r="A417" s="3" t="s">
        <v>478</v>
      </c>
    </row>
    <row r="418" spans="1:5">
      <c r="A418" s="4" t="s">
        <v>934</v>
      </c>
      <c r="C418" s="8" t="n">
        <v>0.11</v>
      </c>
    </row>
    <row r="419" spans="1:5">
      <c r="A419" s="4" t="s">
        <v>970</v>
      </c>
    </row>
    <row r="420" spans="1:5">
      <c r="A420" s="3" t="s">
        <v>478</v>
      </c>
    </row>
    <row r="421" spans="1:5">
      <c r="A421" s="4" t="s">
        <v>934</v>
      </c>
      <c r="C421" s="8" t="n">
        <v>0.17</v>
      </c>
    </row>
    <row r="422" spans="1:5">
      <c r="A422" s="4" t="s">
        <v>971</v>
      </c>
    </row>
    <row r="423" spans="1:5">
      <c r="A423" s="3" t="s">
        <v>478</v>
      </c>
    </row>
    <row r="424" spans="1:5">
      <c r="A424" s="4" t="s">
        <v>934</v>
      </c>
      <c r="C424" s="8" t="n">
        <v>0.11</v>
      </c>
    </row>
    <row r="425" spans="1:5">
      <c r="A425" s="4" t="s">
        <v>972</v>
      </c>
    </row>
    <row r="426" spans="1:5">
      <c r="A426" s="3" t="s">
        <v>478</v>
      </c>
    </row>
    <row r="427" spans="1:5">
      <c r="A427" s="4" t="s">
        <v>934</v>
      </c>
      <c r="D427" s="5" t="n">
        <v>82</v>
      </c>
    </row>
    <row r="428" spans="1:5">
      <c r="A428" s="4" t="s">
        <v>973</v>
      </c>
    </row>
    <row r="429" spans="1:5">
      <c r="A429" s="3" t="s">
        <v>478</v>
      </c>
    </row>
    <row r="430" spans="1:5">
      <c r="A430" s="4" t="s">
        <v>934</v>
      </c>
      <c r="D430" s="5" t="n">
        <v>82</v>
      </c>
    </row>
    <row r="431" spans="1:5">
      <c r="A431" s="4" t="s">
        <v>974</v>
      </c>
    </row>
    <row r="432" spans="1:5">
      <c r="A432" s="3" t="s">
        <v>478</v>
      </c>
    </row>
    <row r="433" spans="1:5">
      <c r="A433" s="4" t="s">
        <v>934</v>
      </c>
      <c r="D433" s="5" t="n">
        <v>82</v>
      </c>
    </row>
    <row r="434" spans="1:5">
      <c r="A434" s="4" t="s">
        <v>761</v>
      </c>
    </row>
    <row r="435" spans="1:5">
      <c r="A435" s="3" t="s">
        <v>478</v>
      </c>
    </row>
    <row r="436" spans="1:5">
      <c r="A436" s="4" t="s">
        <v>955</v>
      </c>
      <c r="B436" s="5" t="n">
        <v>33620</v>
      </c>
    </row>
    <row r="437" spans="1:5">
      <c r="A437" s="4" t="s">
        <v>975</v>
      </c>
    </row>
    <row r="438" spans="1:5">
      <c r="A438" s="3" t="s">
        <v>478</v>
      </c>
    </row>
    <row r="439" spans="1:5">
      <c r="A439" s="4" t="s">
        <v>934</v>
      </c>
      <c r="C439" s="8" t="n">
        <v>0.08</v>
      </c>
    </row>
    <row r="440" spans="1:5">
      <c r="A440" s="4" t="s">
        <v>976</v>
      </c>
    </row>
    <row r="441" spans="1:5">
      <c r="A441" s="3" t="s">
        <v>478</v>
      </c>
    </row>
    <row r="442" spans="1:5">
      <c r="A442" s="4" t="s">
        <v>934</v>
      </c>
      <c r="C442" s="8" t="n">
        <v>0.14</v>
      </c>
    </row>
    <row r="443" spans="1:5">
      <c r="A443" s="4" t="s">
        <v>977</v>
      </c>
    </row>
    <row r="444" spans="1:5">
      <c r="A444" s="3" t="s">
        <v>478</v>
      </c>
    </row>
    <row r="445" spans="1:5">
      <c r="A445" s="4" t="s">
        <v>934</v>
      </c>
      <c r="C445" s="8" t="n">
        <v>0.11</v>
      </c>
    </row>
    <row r="446" spans="1:5">
      <c r="A446" s="4" t="s">
        <v>978</v>
      </c>
    </row>
    <row r="447" spans="1:5">
      <c r="A447" s="3" t="s">
        <v>478</v>
      </c>
    </row>
    <row r="448" spans="1:5">
      <c r="A448" s="4" t="s">
        <v>934</v>
      </c>
      <c r="C448" s="8" t="n">
        <v>0.11</v>
      </c>
    </row>
    <row r="449" spans="1:5">
      <c r="A449" s="4" t="s">
        <v>979</v>
      </c>
    </row>
    <row r="450" spans="1:5">
      <c r="A450" s="3" t="s">
        <v>478</v>
      </c>
    </row>
    <row r="451" spans="1:5">
      <c r="A451" s="4" t="s">
        <v>934</v>
      </c>
      <c r="C451" s="8" t="n">
        <v>0.16</v>
      </c>
    </row>
    <row r="452" spans="1:5">
      <c r="A452" s="4" t="s">
        <v>980</v>
      </c>
    </row>
    <row r="453" spans="1:5">
      <c r="A453" s="3" t="s">
        <v>478</v>
      </c>
    </row>
    <row r="454" spans="1:5">
      <c r="A454" s="4" t="s">
        <v>934</v>
      </c>
      <c r="C454" s="8" t="n">
        <v>0.14</v>
      </c>
    </row>
    <row r="455" spans="1:5">
      <c r="A455" s="4" t="s">
        <v>981</v>
      </c>
    </row>
    <row r="456" spans="1:5">
      <c r="A456" s="3" t="s">
        <v>478</v>
      </c>
    </row>
    <row r="457" spans="1:5">
      <c r="A457" s="4" t="s">
        <v>934</v>
      </c>
      <c r="D457" s="10" t="n">
        <v>0.0007</v>
      </c>
    </row>
    <row r="458" spans="1:5">
      <c r="A458" s="4" t="s">
        <v>982</v>
      </c>
    </row>
    <row r="459" spans="1:5">
      <c r="A459" s="3" t="s">
        <v>478</v>
      </c>
    </row>
    <row r="460" spans="1:5">
      <c r="A460" s="4" t="s">
        <v>934</v>
      </c>
      <c r="D460" s="10" t="n">
        <v>0.0017</v>
      </c>
    </row>
    <row r="461" spans="1:5">
      <c r="A461" s="4" t="s">
        <v>983</v>
      </c>
    </row>
    <row r="462" spans="1:5">
      <c r="A462" s="3" t="s">
        <v>478</v>
      </c>
    </row>
    <row r="463" spans="1:5">
      <c r="A463" s="4" t="s">
        <v>934</v>
      </c>
      <c r="D463" s="10" t="n">
        <v>0.0012</v>
      </c>
    </row>
    <row r="464" spans="1:5">
      <c r="A464" s="4" t="s">
        <v>710</v>
      </c>
    </row>
    <row r="465" spans="1:5">
      <c r="A465" s="3" t="s">
        <v>478</v>
      </c>
    </row>
    <row r="466" spans="1:5">
      <c r="A466" s="4" t="s">
        <v>984</v>
      </c>
      <c r="B466" s="5" t="n">
        <v>1999</v>
      </c>
    </row>
    <row r="467" spans="1:5">
      <c r="A467" s="4" t="s">
        <v>985</v>
      </c>
    </row>
    <row r="468" spans="1:5">
      <c r="A468" s="3" t="s">
        <v>478</v>
      </c>
    </row>
    <row r="469" spans="1:5">
      <c r="A469" s="4" t="s">
        <v>710</v>
      </c>
      <c r="C469" s="8" t="n">
        <v>0.15</v>
      </c>
    </row>
    <row r="470" spans="1:5">
      <c r="A470" s="4" t="s">
        <v>986</v>
      </c>
    </row>
    <row r="471" spans="1:5">
      <c r="A471" s="3" t="s">
        <v>478</v>
      </c>
    </row>
    <row r="472" spans="1:5">
      <c r="A472" s="4" t="s">
        <v>710</v>
      </c>
      <c r="C472" s="8" t="n">
        <v>0.15</v>
      </c>
    </row>
    <row r="473" spans="1:5">
      <c r="A473" s="4" t="s">
        <v>987</v>
      </c>
    </row>
    <row r="474" spans="1:5">
      <c r="A474" s="3" t="s">
        <v>478</v>
      </c>
    </row>
    <row r="475" spans="1:5">
      <c r="A475" s="4" t="s">
        <v>710</v>
      </c>
      <c r="C475" s="8" t="n">
        <v>0.15</v>
      </c>
    </row>
    <row r="476" spans="1:5">
      <c r="A476" s="4" t="s">
        <v>988</v>
      </c>
    </row>
    <row r="477" spans="1:5">
      <c r="A477" s="3" t="s">
        <v>478</v>
      </c>
    </row>
    <row r="478" spans="1:5">
      <c r="A478" s="4" t="s">
        <v>710</v>
      </c>
      <c r="C478" s="8" t="n">
        <v>0.11</v>
      </c>
    </row>
    <row r="479" spans="1:5">
      <c r="A479" s="4" t="s">
        <v>989</v>
      </c>
    </row>
    <row r="480" spans="1:5">
      <c r="A480" s="3" t="s">
        <v>478</v>
      </c>
    </row>
    <row r="481" spans="1:5">
      <c r="A481" s="4" t="s">
        <v>710</v>
      </c>
      <c r="C481" s="8" t="n">
        <v>0.11</v>
      </c>
    </row>
    <row r="482" spans="1:5">
      <c r="A482" s="4" t="s">
        <v>990</v>
      </c>
    </row>
    <row r="483" spans="1:5">
      <c r="A483" s="3" t="s">
        <v>478</v>
      </c>
    </row>
    <row r="484" spans="1:5">
      <c r="A484" s="4" t="s">
        <v>710</v>
      </c>
      <c r="C484" s="8" t="n">
        <v>0.11</v>
      </c>
    </row>
    <row r="485" spans="1:5">
      <c r="A485" s="4" t="s">
        <v>551</v>
      </c>
    </row>
    <row r="486" spans="1:5">
      <c r="A486" s="3" t="s">
        <v>478</v>
      </c>
    </row>
    <row r="487" spans="1:5">
      <c r="A487" s="4" t="s">
        <v>991</v>
      </c>
      <c r="B487" s="6" t="n">
        <v>5732</v>
      </c>
    </row>
    <row r="488" spans="1:5">
      <c r="A488" s="4" t="s">
        <v>992</v>
      </c>
    </row>
    <row r="489" spans="1:5">
      <c r="A489" s="3" t="s">
        <v>478</v>
      </c>
    </row>
    <row r="490" spans="1:5">
      <c r="A490" s="4" t="s">
        <v>993</v>
      </c>
      <c r="C490" s="8" t="n">
        <v>0.03</v>
      </c>
    </row>
    <row r="491" spans="1:5">
      <c r="A491" s="4" t="s">
        <v>994</v>
      </c>
    </row>
    <row r="492" spans="1:5">
      <c r="A492" s="3" t="s">
        <v>478</v>
      </c>
    </row>
    <row r="493" spans="1:5">
      <c r="A493" s="4" t="s">
        <v>993</v>
      </c>
      <c r="C493" s="8" t="n">
        <v>0.52</v>
      </c>
    </row>
    <row r="494" spans="1:5">
      <c r="A494" s="4" t="s">
        <v>995</v>
      </c>
    </row>
    <row r="495" spans="1:5">
      <c r="A495" s="3" t="s">
        <v>478</v>
      </c>
    </row>
    <row r="496" spans="1:5">
      <c r="A496" s="4" t="s">
        <v>993</v>
      </c>
      <c r="C496" s="8" t="n">
        <v>0.07000000000000001</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6</v>
      </c>
      <c r="C1" s="2" t="s">
        <v>2</v>
      </c>
      <c r="D1" s="2" t="s">
        <v>58</v>
      </c>
    </row>
    <row r="2" spans="1:4">
      <c r="A2" s="4" t="s">
        <v>997</v>
      </c>
    </row>
    <row r="3" spans="1:4">
      <c r="A3" s="3" t="s">
        <v>998</v>
      </c>
    </row>
    <row r="4" spans="1:4">
      <c r="A4" s="4" t="s">
        <v>109</v>
      </c>
      <c r="C4" s="6" t="n">
        <v>1060000</v>
      </c>
      <c r="D4" s="6" t="n">
        <v>1050000</v>
      </c>
    </row>
    <row r="5" spans="1:4">
      <c r="A5" s="4" t="s">
        <v>999</v>
      </c>
    </row>
    <row r="6" spans="1:4">
      <c r="A6" s="3" t="s">
        <v>998</v>
      </c>
    </row>
    <row r="7" spans="1:4">
      <c r="A7" s="4" t="s">
        <v>109</v>
      </c>
      <c r="C7" s="5" t="n">
        <v>100</v>
      </c>
      <c r="D7" s="5" t="n">
        <v>100</v>
      </c>
    </row>
    <row r="8" spans="1:4">
      <c r="A8" s="4" t="s">
        <v>1000</v>
      </c>
    </row>
    <row r="9" spans="1:4">
      <c r="A9" s="3" t="s">
        <v>998</v>
      </c>
    </row>
    <row r="10" spans="1:4">
      <c r="A10" s="4" t="s">
        <v>109</v>
      </c>
      <c r="B10" s="4" t="s">
        <v>61</v>
      </c>
      <c r="C10" s="5" t="n">
        <v>1056287</v>
      </c>
      <c r="D10" s="5" t="n">
        <v>1048801</v>
      </c>
    </row>
    <row r="11" spans="1:4">
      <c r="A11" s="4" t="s">
        <v>1001</v>
      </c>
    </row>
    <row r="12" spans="1:4">
      <c r="A12" s="3" t="s">
        <v>998</v>
      </c>
    </row>
    <row r="13" spans="1:4">
      <c r="A13" s="4" t="s">
        <v>109</v>
      </c>
      <c r="C13" s="5" t="n">
        <v>458000</v>
      </c>
      <c r="D13" s="5" t="n">
        <v>520000</v>
      </c>
    </row>
    <row r="14" spans="1:4">
      <c r="A14" s="4" t="s">
        <v>1002</v>
      </c>
    </row>
    <row r="15" spans="1:4">
      <c r="A15" s="3" t="s">
        <v>998</v>
      </c>
    </row>
    <row r="16" spans="1:4">
      <c r="A16" s="4" t="s">
        <v>109</v>
      </c>
      <c r="C16" s="5" t="n">
        <v>2150000</v>
      </c>
      <c r="D16" s="5" t="n">
        <v>2080000</v>
      </c>
    </row>
    <row r="17" spans="1:4">
      <c r="A17" s="4" t="s">
        <v>1003</v>
      </c>
    </row>
    <row r="18" spans="1:4">
      <c r="A18" s="3" t="s">
        <v>998</v>
      </c>
    </row>
    <row r="19" spans="1:4">
      <c r="A19" s="4" t="s">
        <v>109</v>
      </c>
      <c r="C19" s="5" t="n">
        <v>1240000</v>
      </c>
      <c r="D19" s="5" t="n">
        <v>1220000</v>
      </c>
    </row>
    <row r="20" spans="1:4">
      <c r="A20" s="4" t="s">
        <v>1004</v>
      </c>
    </row>
    <row r="21" spans="1:4">
      <c r="A21" s="3" t="s">
        <v>998</v>
      </c>
    </row>
    <row r="22" spans="1:4">
      <c r="A22" s="4" t="s">
        <v>109</v>
      </c>
      <c r="D22" s="5" t="n">
        <v>2380000</v>
      </c>
    </row>
    <row r="23" spans="1:4">
      <c r="A23" s="4" t="s">
        <v>254</v>
      </c>
    </row>
    <row r="24" spans="1:4">
      <c r="A24" s="3" t="s">
        <v>998</v>
      </c>
    </row>
    <row r="25" spans="1:4">
      <c r="A25" s="4" t="s">
        <v>109</v>
      </c>
      <c r="C25" s="5" t="n">
        <v>7283365</v>
      </c>
      <c r="D25" s="5" t="n">
        <v>7254742</v>
      </c>
    </row>
    <row r="26" spans="1:4">
      <c r="A26" s="4" t="s">
        <v>1005</v>
      </c>
    </row>
    <row r="27" spans="1:4">
      <c r="A27" s="3" t="s">
        <v>998</v>
      </c>
    </row>
    <row r="28" spans="1:4">
      <c r="A28" s="4" t="s">
        <v>109</v>
      </c>
      <c r="C28" s="5" t="n">
        <v>1056178</v>
      </c>
      <c r="D28" s="5" t="n">
        <v>1048690</v>
      </c>
    </row>
    <row r="29" spans="1:4">
      <c r="A29" s="4" t="s">
        <v>1006</v>
      </c>
    </row>
    <row r="30" spans="1:4">
      <c r="A30" s="3" t="s">
        <v>998</v>
      </c>
    </row>
    <row r="31" spans="1:4">
      <c r="A31" s="4" t="s">
        <v>109</v>
      </c>
      <c r="C31" s="5" t="n">
        <v>109</v>
      </c>
      <c r="D31" s="5" t="n">
        <v>111</v>
      </c>
    </row>
    <row r="32" spans="1:4">
      <c r="A32" s="4" t="s">
        <v>1007</v>
      </c>
    </row>
    <row r="33" spans="1:4">
      <c r="A33" s="3" t="s">
        <v>998</v>
      </c>
    </row>
    <row r="34" spans="1:4">
      <c r="A34" s="4" t="s">
        <v>109</v>
      </c>
      <c r="C34" s="5" t="n">
        <v>1056287</v>
      </c>
      <c r="D34" s="5" t="n">
        <v>1048801</v>
      </c>
    </row>
    <row r="35" spans="1:4">
      <c r="A35" s="4" t="s">
        <v>1008</v>
      </c>
    </row>
    <row r="36" spans="1:4">
      <c r="A36" s="3" t="s">
        <v>998</v>
      </c>
    </row>
    <row r="37" spans="1:4">
      <c r="A37" s="4" t="s">
        <v>109</v>
      </c>
      <c r="C37" s="5" t="n">
        <v>6227078</v>
      </c>
      <c r="D37" s="5" t="n">
        <v>6205941</v>
      </c>
    </row>
    <row r="38" spans="1:4">
      <c r="A38" s="4" t="s">
        <v>1009</v>
      </c>
    </row>
    <row r="39" spans="1:4">
      <c r="A39" s="3" t="s">
        <v>998</v>
      </c>
    </row>
    <row r="40" spans="1:4">
      <c r="A40" s="4" t="s">
        <v>109</v>
      </c>
      <c r="C40" s="5" t="n">
        <v>457750</v>
      </c>
      <c r="D40" s="5" t="n">
        <v>519958</v>
      </c>
    </row>
    <row r="41" spans="1:4">
      <c r="A41" s="4" t="s">
        <v>1010</v>
      </c>
    </row>
    <row r="42" spans="1:4">
      <c r="A42" s="3" t="s">
        <v>998</v>
      </c>
    </row>
    <row r="43" spans="1:4">
      <c r="A43" s="4" t="s">
        <v>109</v>
      </c>
      <c r="C43" s="5" t="n">
        <v>0</v>
      </c>
      <c r="D43" s="5" t="n">
        <v>0</v>
      </c>
    </row>
    <row r="44" spans="1:4">
      <c r="A44" s="4" t="s">
        <v>1011</v>
      </c>
    </row>
    <row r="45" spans="1:4">
      <c r="A45" s="3" t="s">
        <v>998</v>
      </c>
    </row>
    <row r="46" spans="1:4">
      <c r="A46" s="4" t="s">
        <v>109</v>
      </c>
      <c r="C46" s="5" t="n">
        <v>0</v>
      </c>
      <c r="D46" s="5" t="n">
        <v>0</v>
      </c>
    </row>
    <row r="47" spans="1:4">
      <c r="A47" s="4" t="s">
        <v>1012</v>
      </c>
    </row>
    <row r="48" spans="1:4">
      <c r="A48" s="3" t="s">
        <v>998</v>
      </c>
    </row>
    <row r="49" spans="1:4">
      <c r="A49" s="4" t="s">
        <v>109</v>
      </c>
      <c r="C49" s="5" t="n">
        <v>0</v>
      </c>
      <c r="D49" s="5" t="n">
        <v>0</v>
      </c>
    </row>
    <row r="50" spans="1:4">
      <c r="A50" s="4" t="s">
        <v>1013</v>
      </c>
    </row>
    <row r="51" spans="1:4">
      <c r="A51" s="3" t="s">
        <v>998</v>
      </c>
    </row>
    <row r="52" spans="1:4">
      <c r="A52" s="4" t="s">
        <v>109</v>
      </c>
      <c r="C52" s="5" t="n">
        <v>457750</v>
      </c>
      <c r="D52" s="5" t="n">
        <v>519958</v>
      </c>
    </row>
    <row r="53" spans="1:4">
      <c r="A53" s="4" t="s">
        <v>1014</v>
      </c>
    </row>
    <row r="54" spans="1:4">
      <c r="A54" s="3" t="s">
        <v>998</v>
      </c>
    </row>
    <row r="55" spans="1:4">
      <c r="A55" s="4" t="s">
        <v>109</v>
      </c>
      <c r="C55" s="5" t="n">
        <v>2147356</v>
      </c>
      <c r="D55" s="5" t="n">
        <v>2079382</v>
      </c>
    </row>
    <row r="56" spans="1:4">
      <c r="A56" s="4" t="s">
        <v>1015</v>
      </c>
    </row>
    <row r="57" spans="1:4">
      <c r="A57" s="3" t="s">
        <v>998</v>
      </c>
    </row>
    <row r="58" spans="1:4">
      <c r="A58" s="4" t="s">
        <v>109</v>
      </c>
      <c r="C58" s="5" t="n">
        <v>0</v>
      </c>
      <c r="D58" s="5" t="n">
        <v>0</v>
      </c>
    </row>
    <row r="59" spans="1:4">
      <c r="A59" s="4" t="s">
        <v>1016</v>
      </c>
    </row>
    <row r="60" spans="1:4">
      <c r="A60" s="3" t="s">
        <v>998</v>
      </c>
    </row>
    <row r="61" spans="1:4">
      <c r="A61" s="4" t="s">
        <v>109</v>
      </c>
      <c r="C61" s="5" t="n">
        <v>0</v>
      </c>
      <c r="D61" s="5" t="n">
        <v>0</v>
      </c>
    </row>
    <row r="62" spans="1:4">
      <c r="A62" s="4" t="s">
        <v>1017</v>
      </c>
    </row>
    <row r="63" spans="1:4">
      <c r="A63" s="3" t="s">
        <v>998</v>
      </c>
    </row>
    <row r="64" spans="1:4">
      <c r="A64" s="4" t="s">
        <v>109</v>
      </c>
      <c r="C64" s="5" t="n">
        <v>0</v>
      </c>
      <c r="D64" s="5" t="n">
        <v>0</v>
      </c>
    </row>
    <row r="65" spans="1:4">
      <c r="A65" s="4" t="s">
        <v>1018</v>
      </c>
    </row>
    <row r="66" spans="1:4">
      <c r="A66" s="3" t="s">
        <v>998</v>
      </c>
    </row>
    <row r="67" spans="1:4">
      <c r="A67" s="4" t="s">
        <v>109</v>
      </c>
      <c r="C67" s="5" t="n">
        <v>2147356</v>
      </c>
      <c r="D67" s="5" t="n">
        <v>2079382</v>
      </c>
    </row>
    <row r="68" spans="1:4">
      <c r="A68" s="4" t="s">
        <v>1019</v>
      </c>
    </row>
    <row r="69" spans="1:4">
      <c r="A69" s="3" t="s">
        <v>998</v>
      </c>
    </row>
    <row r="70" spans="1:4">
      <c r="A70" s="4" t="s">
        <v>109</v>
      </c>
      <c r="C70" s="5" t="n">
        <v>1235089</v>
      </c>
      <c r="D70" s="5" t="n">
        <v>1222669</v>
      </c>
    </row>
    <row r="71" spans="1:4">
      <c r="A71" s="4" t="s">
        <v>1020</v>
      </c>
    </row>
    <row r="72" spans="1:4">
      <c r="A72" s="3" t="s">
        <v>998</v>
      </c>
    </row>
    <row r="73" spans="1:4">
      <c r="A73" s="4" t="s">
        <v>109</v>
      </c>
      <c r="C73" s="5" t="n">
        <v>0</v>
      </c>
      <c r="D73" s="5" t="n">
        <v>0</v>
      </c>
    </row>
    <row r="74" spans="1:4">
      <c r="A74" s="4" t="s">
        <v>1021</v>
      </c>
    </row>
    <row r="75" spans="1:4">
      <c r="A75" s="3" t="s">
        <v>998</v>
      </c>
    </row>
    <row r="76" spans="1:4">
      <c r="A76" s="4" t="s">
        <v>109</v>
      </c>
      <c r="C76" s="5" t="n">
        <v>0</v>
      </c>
      <c r="D76" s="5" t="n">
        <v>0</v>
      </c>
    </row>
    <row r="77" spans="1:4">
      <c r="A77" s="4" t="s">
        <v>1022</v>
      </c>
    </row>
    <row r="78" spans="1:4">
      <c r="A78" s="3" t="s">
        <v>998</v>
      </c>
    </row>
    <row r="79" spans="1:4">
      <c r="A79" s="4" t="s">
        <v>109</v>
      </c>
      <c r="C79" s="5" t="n">
        <v>0</v>
      </c>
      <c r="D79" s="5" t="n">
        <v>0</v>
      </c>
    </row>
    <row r="80" spans="1:4">
      <c r="A80" s="4" t="s">
        <v>1023</v>
      </c>
    </row>
    <row r="81" spans="1:4">
      <c r="A81" s="3" t="s">
        <v>998</v>
      </c>
    </row>
    <row r="82" spans="1:4">
      <c r="A82" s="4" t="s">
        <v>109</v>
      </c>
      <c r="C82" s="5" t="n">
        <v>1235089</v>
      </c>
      <c r="D82" s="5" t="n">
        <v>1222669</v>
      </c>
    </row>
    <row r="83" spans="1:4">
      <c r="A83" s="4" t="s">
        <v>1024</v>
      </c>
    </row>
    <row r="84" spans="1:4">
      <c r="A84" s="3" t="s">
        <v>998</v>
      </c>
    </row>
    <row r="85" spans="1:4">
      <c r="A85" s="4" t="s">
        <v>109</v>
      </c>
      <c r="C85" s="5" t="n">
        <v>3443170</v>
      </c>
      <c r="D85" s="5" t="n">
        <v>3432733</v>
      </c>
    </row>
    <row r="86" spans="1:4">
      <c r="A86" s="4" t="s">
        <v>1025</v>
      </c>
    </row>
    <row r="87" spans="1:4">
      <c r="A87" s="3" t="s">
        <v>998</v>
      </c>
    </row>
    <row r="88" spans="1:4">
      <c r="A88" s="4" t="s">
        <v>109</v>
      </c>
      <c r="C88" s="5" t="n">
        <v>1056178</v>
      </c>
      <c r="D88" s="5" t="n">
        <v>1048690</v>
      </c>
    </row>
    <row r="89" spans="1:4">
      <c r="A89" s="4" t="s">
        <v>1026</v>
      </c>
    </row>
    <row r="90" spans="1:4">
      <c r="A90" s="3" t="s">
        <v>998</v>
      </c>
    </row>
    <row r="91" spans="1:4">
      <c r="A91" s="4" t="s">
        <v>109</v>
      </c>
      <c r="C91" s="5" t="n">
        <v>109</v>
      </c>
      <c r="D91" s="5" t="n">
        <v>111</v>
      </c>
    </row>
    <row r="92" spans="1:4">
      <c r="A92" s="4" t="s">
        <v>1027</v>
      </c>
    </row>
    <row r="93" spans="1:4">
      <c r="A93" s="3" t="s">
        <v>998</v>
      </c>
    </row>
    <row r="94" spans="1:4">
      <c r="A94" s="4" t="s">
        <v>109</v>
      </c>
      <c r="C94" s="5" t="n">
        <v>1056287</v>
      </c>
      <c r="D94" s="5" t="n">
        <v>1048801</v>
      </c>
    </row>
    <row r="95" spans="1:4">
      <c r="A95" s="4" t="s">
        <v>1028</v>
      </c>
    </row>
    <row r="96" spans="1:4">
      <c r="A96" s="3" t="s">
        <v>998</v>
      </c>
    </row>
    <row r="97" spans="1:4">
      <c r="A97" s="4" t="s">
        <v>109</v>
      </c>
      <c r="C97" s="6" t="n">
        <v>2386883</v>
      </c>
      <c r="D97" s="6" t="n">
        <v>2383932</v>
      </c>
    </row>
    <row r="98" spans="1:4"/>
    <row r="99" spans="1:4">
      <c r="A99" s="4" t="s">
        <v>61</v>
      </c>
      <c r="B99" s="4" t="s">
        <v>94</v>
      </c>
    </row>
  </sheetData>
  <mergeCells count="3">
    <mergeCell ref="A1:B1"/>
    <mergeCell ref="A98:C98"/>
    <mergeCell ref="B99:C9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5"/>
    <col customWidth="1" max="7" min="7" width="21"/>
  </cols>
  <sheetData>
    <row r="1" spans="1:7">
      <c r="A1" s="1" t="s">
        <v>1029</v>
      </c>
      <c r="B1" s="2" t="s">
        <v>1030</v>
      </c>
      <c r="C1" s="2" t="s">
        <v>1031</v>
      </c>
      <c r="D1" s="2" t="s">
        <v>1030</v>
      </c>
      <c r="E1" s="2" t="s">
        <v>1032</v>
      </c>
      <c r="F1" s="2" t="s">
        <v>1030</v>
      </c>
      <c r="G1" s="2" t="s">
        <v>1032</v>
      </c>
    </row>
    <row r="2" spans="1:7">
      <c r="A2" s="3" t="s">
        <v>998</v>
      </c>
    </row>
    <row r="3" spans="1:7">
      <c r="A3" s="4" t="s">
        <v>234</v>
      </c>
      <c r="F3" s="6" t="n">
        <v>518521000</v>
      </c>
      <c r="G3" s="6" t="n">
        <v>1069326000</v>
      </c>
    </row>
    <row r="4" spans="1:7">
      <c r="A4" s="4" t="s">
        <v>235</v>
      </c>
      <c r="F4" s="5" t="n">
        <v>22808000</v>
      </c>
      <c r="G4" s="5" t="n">
        <v>0</v>
      </c>
    </row>
    <row r="5" spans="1:7">
      <c r="A5" s="4" t="s">
        <v>1033</v>
      </c>
    </row>
    <row r="6" spans="1:7">
      <c r="A6" s="3" t="s">
        <v>998</v>
      </c>
    </row>
    <row r="7" spans="1:7">
      <c r="A7" s="4" t="s">
        <v>109</v>
      </c>
      <c r="B7" s="6" t="n">
        <v>7283365000</v>
      </c>
      <c r="C7" s="6" t="n">
        <v>7254742000</v>
      </c>
      <c r="D7" s="6" t="n">
        <v>7283365000</v>
      </c>
      <c r="F7" s="5" t="n">
        <v>7283365000</v>
      </c>
    </row>
    <row r="8" spans="1:7">
      <c r="A8" s="4" t="s">
        <v>1034</v>
      </c>
    </row>
    <row r="9" spans="1:7">
      <c r="A9" s="3" t="s">
        <v>998</v>
      </c>
    </row>
    <row r="10" spans="1:7">
      <c r="A10" s="4" t="s">
        <v>109</v>
      </c>
      <c r="B10" s="5" t="n">
        <v>457750000</v>
      </c>
      <c r="C10" s="5" t="n">
        <v>519958000</v>
      </c>
      <c r="D10" s="5" t="n">
        <v>457750000</v>
      </c>
      <c r="F10" s="5" t="n">
        <v>457750000</v>
      </c>
    </row>
    <row r="11" spans="1:7">
      <c r="A11" s="4" t="s">
        <v>1035</v>
      </c>
    </row>
    <row r="12" spans="1:7">
      <c r="A12" s="3" t="s">
        <v>998</v>
      </c>
    </row>
    <row r="13" spans="1:7">
      <c r="A13" s="4" t="s">
        <v>109</v>
      </c>
      <c r="B13" s="5" t="n">
        <v>2147356000</v>
      </c>
      <c r="C13" s="5" t="n">
        <v>2079382000</v>
      </c>
      <c r="D13" s="5" t="n">
        <v>2147356000</v>
      </c>
      <c r="F13" s="5" t="n">
        <v>2147356000</v>
      </c>
    </row>
    <row r="14" spans="1:7">
      <c r="A14" s="4" t="s">
        <v>1036</v>
      </c>
    </row>
    <row r="15" spans="1:7">
      <c r="A15" s="3" t="s">
        <v>998</v>
      </c>
    </row>
    <row r="16" spans="1:7">
      <c r="A16" s="4" t="s">
        <v>109</v>
      </c>
      <c r="B16" s="5" t="n">
        <v>1235089000</v>
      </c>
      <c r="C16" s="5" t="n">
        <v>1222669000</v>
      </c>
      <c r="D16" s="5" t="n">
        <v>1235089000</v>
      </c>
      <c r="F16" s="5" t="n">
        <v>1235089000</v>
      </c>
    </row>
    <row r="17" spans="1:7">
      <c r="A17" s="4" t="s">
        <v>1037</v>
      </c>
    </row>
    <row r="18" spans="1:7">
      <c r="A18" s="3" t="s">
        <v>998</v>
      </c>
    </row>
    <row r="19" spans="1:7">
      <c r="A19" s="4" t="s">
        <v>109</v>
      </c>
      <c r="B19" s="6" t="n">
        <v>3443170000</v>
      </c>
      <c r="C19" s="6" t="n">
        <v>3432733000</v>
      </c>
      <c r="D19" s="6" t="n">
        <v>3443170000</v>
      </c>
      <c r="F19" s="6" t="n">
        <v>3443170000</v>
      </c>
    </row>
    <row r="20" spans="1:7">
      <c r="A20" s="4" t="s">
        <v>1038</v>
      </c>
    </row>
    <row r="21" spans="1:7">
      <c r="A21" s="3" t="s">
        <v>998</v>
      </c>
    </row>
    <row r="22" spans="1:7">
      <c r="A22" s="4" t="s">
        <v>1039</v>
      </c>
      <c r="B22" s="4" t="s">
        <v>1040</v>
      </c>
      <c r="D22" s="4" t="s">
        <v>1040</v>
      </c>
      <c r="F22" s="4" t="s">
        <v>1040</v>
      </c>
    </row>
    <row r="23" spans="1:7">
      <c r="A23" s="4" t="s">
        <v>254</v>
      </c>
    </row>
    <row r="24" spans="1:7">
      <c r="A24" s="3" t="s">
        <v>998</v>
      </c>
    </row>
    <row r="25" spans="1:7">
      <c r="A25" s="4" t="s">
        <v>1041</v>
      </c>
      <c r="C25" s="5" t="n">
        <v>1484</v>
      </c>
      <c r="F25" s="5" t="n">
        <v>1417</v>
      </c>
    </row>
    <row r="26" spans="1:7">
      <c r="A26" s="4" t="s">
        <v>1042</v>
      </c>
      <c r="B26" s="6" t="n">
        <v>1030000000</v>
      </c>
      <c r="C26" s="6" t="n">
        <v>1030000000</v>
      </c>
      <c r="D26" s="6" t="n">
        <v>1030000000</v>
      </c>
      <c r="F26" s="6" t="n">
        <v>1030000000</v>
      </c>
    </row>
    <row r="27" spans="1:7">
      <c r="A27" s="4" t="s">
        <v>109</v>
      </c>
      <c r="B27" s="6" t="n">
        <v>1060000000</v>
      </c>
      <c r="C27" s="6" t="n">
        <v>1050000000</v>
      </c>
      <c r="D27" s="6" t="n">
        <v>1060000000</v>
      </c>
      <c r="F27" s="6" t="n">
        <v>1060000000</v>
      </c>
    </row>
    <row r="28" spans="1:7">
      <c r="A28" s="4" t="s">
        <v>1043</v>
      </c>
      <c r="B28" s="5" t="n">
        <v>0</v>
      </c>
      <c r="C28" s="5" t="n">
        <v>0</v>
      </c>
      <c r="D28" s="5" t="n">
        <v>0</v>
      </c>
      <c r="F28" s="5" t="n">
        <v>0</v>
      </c>
    </row>
    <row r="29" spans="1:7">
      <c r="A29" s="4" t="s">
        <v>1044</v>
      </c>
      <c r="D29" s="6" t="n">
        <v>1530000000</v>
      </c>
      <c r="E29" s="6" t="n">
        <v>1930000000</v>
      </c>
      <c r="F29" s="6" t="n">
        <v>2490000000</v>
      </c>
      <c r="G29" s="5" t="n">
        <v>3730000000</v>
      </c>
    </row>
    <row r="30" spans="1:7">
      <c r="A30" s="4" t="s">
        <v>1045</v>
      </c>
      <c r="D30" s="5" t="n">
        <v>1230000000</v>
      </c>
      <c r="E30" s="5" t="n">
        <v>1920000000</v>
      </c>
      <c r="F30" s="5" t="n">
        <v>2390000000</v>
      </c>
      <c r="G30" s="5" t="n">
        <v>3930000000</v>
      </c>
    </row>
    <row r="31" spans="1:7">
      <c r="A31" s="4" t="s">
        <v>1046</v>
      </c>
      <c r="D31" s="5" t="n">
        <v>3000000</v>
      </c>
      <c r="E31" s="5" t="n">
        <v>6000000</v>
      </c>
      <c r="F31" s="5" t="n">
        <v>7000000</v>
      </c>
      <c r="G31" s="5" t="n">
        <v>11000000</v>
      </c>
    </row>
    <row r="32" spans="1:7">
      <c r="A32" s="4" t="s">
        <v>1047</v>
      </c>
      <c r="B32" s="6" t="n">
        <v>712000000</v>
      </c>
      <c r="C32" s="6" t="n">
        <v>935000000</v>
      </c>
      <c r="D32" s="5" t="n">
        <v>712000000</v>
      </c>
      <c r="F32" s="5" t="n">
        <v>712000000</v>
      </c>
    </row>
    <row r="33" spans="1:7">
      <c r="A33" s="4" t="s">
        <v>1048</v>
      </c>
      <c r="B33" s="5" t="n">
        <v>2000000</v>
      </c>
      <c r="D33" s="5" t="n">
        <v>2000000</v>
      </c>
      <c r="F33" s="5" t="n">
        <v>2000000</v>
      </c>
    </row>
    <row r="34" spans="1:7">
      <c r="A34" s="4" t="s">
        <v>1049</v>
      </c>
    </row>
    <row r="35" spans="1:7">
      <c r="A35" s="3" t="s">
        <v>998</v>
      </c>
    </row>
    <row r="36" spans="1:7">
      <c r="A36" s="4" t="s">
        <v>109</v>
      </c>
      <c r="B36" s="5" t="n">
        <v>1056178000</v>
      </c>
      <c r="C36" s="5" t="n">
        <v>1048690000</v>
      </c>
      <c r="D36" s="5" t="n">
        <v>1056178000</v>
      </c>
      <c r="F36" s="5" t="n">
        <v>1056178000</v>
      </c>
    </row>
    <row r="37" spans="1:7">
      <c r="A37" s="4" t="s">
        <v>1050</v>
      </c>
    </row>
    <row r="38" spans="1:7">
      <c r="A38" s="3" t="s">
        <v>998</v>
      </c>
    </row>
    <row r="39" spans="1:7">
      <c r="A39" s="4" t="s">
        <v>109</v>
      </c>
      <c r="B39" s="5" t="n">
        <v>0</v>
      </c>
      <c r="C39" s="5" t="n">
        <v>0</v>
      </c>
      <c r="D39" s="5" t="n">
        <v>0</v>
      </c>
      <c r="F39" s="5" t="n">
        <v>0</v>
      </c>
    </row>
    <row r="40" spans="1:7">
      <c r="A40" s="4" t="s">
        <v>1051</v>
      </c>
    </row>
    <row r="41" spans="1:7">
      <c r="A41" s="3" t="s">
        <v>998</v>
      </c>
    </row>
    <row r="42" spans="1:7">
      <c r="A42" s="4" t="s">
        <v>109</v>
      </c>
      <c r="B42" s="5" t="n">
        <v>0</v>
      </c>
      <c r="C42" s="5" t="n">
        <v>0</v>
      </c>
      <c r="D42" s="5" t="n">
        <v>0</v>
      </c>
      <c r="F42" s="5" t="n">
        <v>0</v>
      </c>
    </row>
    <row r="43" spans="1:7">
      <c r="A43" s="4" t="s">
        <v>1052</v>
      </c>
    </row>
    <row r="44" spans="1:7">
      <c r="A44" s="3" t="s">
        <v>998</v>
      </c>
    </row>
    <row r="45" spans="1:7">
      <c r="A45" s="4" t="s">
        <v>109</v>
      </c>
      <c r="B45" s="5" t="n">
        <v>0</v>
      </c>
      <c r="C45" s="5" t="n">
        <v>0</v>
      </c>
      <c r="D45" s="5" t="n">
        <v>0</v>
      </c>
      <c r="F45" s="5" t="n">
        <v>0</v>
      </c>
    </row>
    <row r="46" spans="1:7">
      <c r="A46" s="4" t="s">
        <v>1053</v>
      </c>
    </row>
    <row r="47" spans="1:7">
      <c r="A47" s="3" t="s">
        <v>998</v>
      </c>
    </row>
    <row r="48" spans="1:7">
      <c r="A48" s="4" t="s">
        <v>109</v>
      </c>
      <c r="B48" s="6" t="n">
        <v>1056178000</v>
      </c>
      <c r="C48" s="6" t="n">
        <v>1048690000</v>
      </c>
      <c r="D48" s="6" t="n">
        <v>1056178000</v>
      </c>
      <c r="F48" s="6" t="n">
        <v>1056178000</v>
      </c>
    </row>
    <row r="49" spans="1:7">
      <c r="A49" s="4" t="s">
        <v>1054</v>
      </c>
    </row>
    <row r="50" spans="1:7">
      <c r="A50" s="3" t="s">
        <v>998</v>
      </c>
    </row>
    <row r="51" spans="1:7">
      <c r="A51" s="4" t="s">
        <v>1055</v>
      </c>
      <c r="B51" s="5" t="n">
        <v>1</v>
      </c>
      <c r="C51" s="5" t="n">
        <v>1</v>
      </c>
      <c r="D51" s="5" t="n">
        <v>1</v>
      </c>
      <c r="F51" s="5" t="n">
        <v>1</v>
      </c>
    </row>
    <row r="52" spans="1:7">
      <c r="A52" s="4" t="s">
        <v>1056</v>
      </c>
      <c r="B52" s="6" t="n">
        <v>600000</v>
      </c>
      <c r="C52" s="6" t="n">
        <v>600000</v>
      </c>
      <c r="D52" s="6" t="n">
        <v>600000</v>
      </c>
      <c r="F52" s="6" t="n">
        <v>600000</v>
      </c>
    </row>
    <row r="53" spans="1:7">
      <c r="A53" s="4" t="s">
        <v>999</v>
      </c>
    </row>
    <row r="54" spans="1:7">
      <c r="A54" s="3" t="s">
        <v>998</v>
      </c>
    </row>
    <row r="55" spans="1:7">
      <c r="A55" s="4" t="s">
        <v>1041</v>
      </c>
      <c r="C55" s="5" t="n">
        <v>2</v>
      </c>
      <c r="F55" s="5" t="n">
        <v>2</v>
      </c>
    </row>
    <row r="56" spans="1:7">
      <c r="A56" s="4" t="s">
        <v>1042</v>
      </c>
      <c r="B56" s="5" t="n">
        <v>100000</v>
      </c>
      <c r="C56" s="6" t="n">
        <v>100000</v>
      </c>
      <c r="D56" s="5" t="n">
        <v>100000</v>
      </c>
      <c r="F56" s="6" t="n">
        <v>100000</v>
      </c>
    </row>
    <row r="57" spans="1:7">
      <c r="A57" s="4" t="s">
        <v>109</v>
      </c>
      <c r="B57" s="5" t="n">
        <v>100000</v>
      </c>
      <c r="C57" s="5" t="n">
        <v>100000</v>
      </c>
      <c r="D57" s="5" t="n">
        <v>100000</v>
      </c>
      <c r="F57" s="5" t="n">
        <v>100000</v>
      </c>
    </row>
    <row r="58" spans="1:7">
      <c r="A58" s="4" t="s">
        <v>1057</v>
      </c>
    </row>
    <row r="59" spans="1:7">
      <c r="A59" s="3" t="s">
        <v>998</v>
      </c>
    </row>
    <row r="60" spans="1:7">
      <c r="A60" s="4" t="s">
        <v>109</v>
      </c>
      <c r="B60" s="5" t="n">
        <v>109000</v>
      </c>
      <c r="C60" s="5" t="n">
        <v>111000</v>
      </c>
      <c r="D60" s="5" t="n">
        <v>109000</v>
      </c>
      <c r="F60" s="5" t="n">
        <v>109000</v>
      </c>
    </row>
    <row r="61" spans="1:7">
      <c r="A61" s="4" t="s">
        <v>1058</v>
      </c>
    </row>
    <row r="62" spans="1:7">
      <c r="A62" s="3" t="s">
        <v>998</v>
      </c>
    </row>
    <row r="63" spans="1:7">
      <c r="A63" s="4" t="s">
        <v>109</v>
      </c>
      <c r="B63" s="5" t="n">
        <v>0</v>
      </c>
      <c r="C63" s="5" t="n">
        <v>0</v>
      </c>
      <c r="D63" s="5" t="n">
        <v>0</v>
      </c>
      <c r="F63" s="5" t="n">
        <v>0</v>
      </c>
    </row>
    <row r="64" spans="1:7">
      <c r="A64" s="4" t="s">
        <v>1059</v>
      </c>
    </row>
    <row r="65" spans="1:7">
      <c r="A65" s="3" t="s">
        <v>998</v>
      </c>
    </row>
    <row r="66" spans="1:7">
      <c r="A66" s="4" t="s">
        <v>109</v>
      </c>
      <c r="B66" s="5" t="n">
        <v>0</v>
      </c>
      <c r="C66" s="5" t="n">
        <v>0</v>
      </c>
      <c r="D66" s="5" t="n">
        <v>0</v>
      </c>
      <c r="F66" s="5" t="n">
        <v>0</v>
      </c>
    </row>
    <row r="67" spans="1:7">
      <c r="A67" s="4" t="s">
        <v>1060</v>
      </c>
    </row>
    <row r="68" spans="1:7">
      <c r="A68" s="3" t="s">
        <v>998</v>
      </c>
    </row>
    <row r="69" spans="1:7">
      <c r="A69" s="4" t="s">
        <v>109</v>
      </c>
      <c r="B69" s="5" t="n">
        <v>0</v>
      </c>
      <c r="C69" s="5" t="n">
        <v>0</v>
      </c>
      <c r="D69" s="5" t="n">
        <v>0</v>
      </c>
      <c r="F69" s="5" t="n">
        <v>0</v>
      </c>
    </row>
    <row r="70" spans="1:7">
      <c r="A70" s="4" t="s">
        <v>1061</v>
      </c>
    </row>
    <row r="71" spans="1:7">
      <c r="A71" s="3" t="s">
        <v>998</v>
      </c>
    </row>
    <row r="72" spans="1:7">
      <c r="A72" s="4" t="s">
        <v>109</v>
      </c>
      <c r="B72" s="6" t="n">
        <v>109000</v>
      </c>
      <c r="C72" s="6" t="n">
        <v>111000</v>
      </c>
      <c r="D72" s="6" t="n">
        <v>109000</v>
      </c>
      <c r="F72" s="6" t="n">
        <v>109000</v>
      </c>
    </row>
    <row r="73" spans="1:7">
      <c r="A73" s="4" t="s">
        <v>1062</v>
      </c>
    </row>
    <row r="74" spans="1:7">
      <c r="A74" s="3" t="s">
        <v>998</v>
      </c>
    </row>
    <row r="75" spans="1:7">
      <c r="A75" s="4" t="s">
        <v>1055</v>
      </c>
      <c r="B75" s="5" t="n">
        <v>0</v>
      </c>
      <c r="C75" s="5" t="n">
        <v>0</v>
      </c>
      <c r="D75" s="5" t="n">
        <v>0</v>
      </c>
      <c r="F75" s="5" t="n">
        <v>0</v>
      </c>
    </row>
    <row r="76" spans="1:7">
      <c r="A76" s="4" t="s">
        <v>1063</v>
      </c>
    </row>
    <row r="77" spans="1:7">
      <c r="A77" s="3" t="s">
        <v>998</v>
      </c>
    </row>
    <row r="78" spans="1:7">
      <c r="A78" s="4" t="s">
        <v>1064</v>
      </c>
      <c r="D78" s="6" t="n">
        <v>1000000</v>
      </c>
      <c r="E78" s="5" t="n">
        <v>4000000</v>
      </c>
      <c r="F78" s="6" t="n">
        <v>5000000</v>
      </c>
      <c r="G78" s="5" t="n">
        <v>33000000</v>
      </c>
    </row>
    <row r="79" spans="1:7">
      <c r="A79" s="4" t="s">
        <v>1065</v>
      </c>
    </row>
    <row r="80" spans="1:7">
      <c r="A80" s="3" t="s">
        <v>998</v>
      </c>
    </row>
    <row r="81" spans="1:7">
      <c r="A81" s="4" t="s">
        <v>234</v>
      </c>
      <c r="D81" s="5" t="n">
        <v>0</v>
      </c>
      <c r="F81" s="5" t="n">
        <v>350000000</v>
      </c>
    </row>
    <row r="82" spans="1:7">
      <c r="A82" s="4" t="s">
        <v>1063</v>
      </c>
    </row>
    <row r="83" spans="1:7">
      <c r="A83" s="3" t="s">
        <v>998</v>
      </c>
    </row>
    <row r="84" spans="1:7">
      <c r="A84" s="4" t="s">
        <v>1041</v>
      </c>
      <c r="B84" s="5" t="n">
        <v>2400</v>
      </c>
      <c r="C84" s="5" t="n">
        <v>2641</v>
      </c>
    </row>
    <row r="85" spans="1:7">
      <c r="A85" s="4" t="s">
        <v>1042</v>
      </c>
      <c r="B85" s="6" t="n">
        <v>475000000</v>
      </c>
      <c r="C85" s="6" t="n">
        <v>545000000</v>
      </c>
      <c r="D85" s="5" t="n">
        <v>475000000</v>
      </c>
      <c r="F85" s="5" t="n">
        <v>475000000</v>
      </c>
    </row>
    <row r="86" spans="1:7">
      <c r="A86" s="4" t="s">
        <v>109</v>
      </c>
      <c r="B86" s="5" t="n">
        <v>458000000</v>
      </c>
      <c r="C86" s="5" t="n">
        <v>520000000</v>
      </c>
      <c r="D86" s="5" t="n">
        <v>458000000</v>
      </c>
      <c r="F86" s="5" t="n">
        <v>458000000</v>
      </c>
    </row>
    <row r="87" spans="1:7">
      <c r="A87" s="4" t="s">
        <v>1056</v>
      </c>
      <c r="B87" s="6" t="n">
        <v>13000000</v>
      </c>
      <c r="C87" s="5" t="n">
        <v>14000000</v>
      </c>
      <c r="D87" s="6" t="n">
        <v>13000000</v>
      </c>
      <c r="F87" s="6" t="n">
        <v>13000000</v>
      </c>
    </row>
    <row r="88" spans="1:7">
      <c r="A88" s="4" t="s">
        <v>1066</v>
      </c>
      <c r="B88" s="5" t="n">
        <v>727</v>
      </c>
      <c r="D88" s="5" t="n">
        <v>727</v>
      </c>
      <c r="F88" s="5" t="n">
        <v>727</v>
      </c>
    </row>
    <row r="89" spans="1:7">
      <c r="A89" s="4" t="s">
        <v>1067</v>
      </c>
      <c r="B89" s="4" t="s">
        <v>1068</v>
      </c>
      <c r="D89" s="4" t="s">
        <v>1068</v>
      </c>
      <c r="F89" s="4" t="s">
        <v>1068</v>
      </c>
    </row>
    <row r="90" spans="1:7">
      <c r="A90" s="4" t="s">
        <v>1048</v>
      </c>
      <c r="B90" s="6" t="n">
        <v>5000000</v>
      </c>
      <c r="C90" s="6" t="n">
        <v>5000000</v>
      </c>
      <c r="D90" s="6" t="n">
        <v>5000000</v>
      </c>
      <c r="F90" s="6" t="n">
        <v>5000000</v>
      </c>
    </row>
    <row r="91" spans="1:7">
      <c r="A91" s="4" t="s">
        <v>1065</v>
      </c>
    </row>
    <row r="92" spans="1:7">
      <c r="A92" s="3" t="s">
        <v>998</v>
      </c>
    </row>
    <row r="93" spans="1:7">
      <c r="A93" s="4" t="s">
        <v>1041</v>
      </c>
      <c r="B93" s="5" t="n">
        <v>2912</v>
      </c>
      <c r="C93" s="5" t="n">
        <v>2800</v>
      </c>
    </row>
    <row r="94" spans="1:7">
      <c r="A94" s="4" t="s">
        <v>1042</v>
      </c>
      <c r="B94" s="6" t="n">
        <v>2080000000</v>
      </c>
      <c r="C94" s="6" t="n">
        <v>2040000000</v>
      </c>
      <c r="D94" s="5" t="n">
        <v>2080000000</v>
      </c>
      <c r="F94" s="5" t="n">
        <v>2080000000</v>
      </c>
    </row>
    <row r="95" spans="1:7">
      <c r="A95" s="4" t="s">
        <v>109</v>
      </c>
      <c r="B95" s="6" t="n">
        <v>2150000000</v>
      </c>
      <c r="C95" s="6" t="n">
        <v>2080000000</v>
      </c>
      <c r="D95" s="6" t="n">
        <v>2150000000</v>
      </c>
      <c r="F95" s="6" t="n">
        <v>2150000000</v>
      </c>
    </row>
    <row r="96" spans="1:7">
      <c r="A96" s="4" t="s">
        <v>1055</v>
      </c>
      <c r="B96" s="5" t="n">
        <v>6</v>
      </c>
      <c r="C96" s="5" t="n">
        <v>3</v>
      </c>
      <c r="D96" s="5" t="n">
        <v>6</v>
      </c>
      <c r="F96" s="5" t="n">
        <v>6</v>
      </c>
    </row>
    <row r="97" spans="1:7">
      <c r="A97" s="4" t="s">
        <v>1056</v>
      </c>
      <c r="B97" s="6" t="n">
        <v>3000000</v>
      </c>
      <c r="C97" s="6" t="n">
        <v>2000000</v>
      </c>
      <c r="D97" s="6" t="n">
        <v>3000000</v>
      </c>
      <c r="F97" s="6" t="n">
        <v>3000000</v>
      </c>
    </row>
    <row r="98" spans="1:7">
      <c r="A98" s="4" t="s">
        <v>1043</v>
      </c>
      <c r="B98" s="5" t="n">
        <v>0</v>
      </c>
      <c r="C98" s="5" t="n">
        <v>0</v>
      </c>
      <c r="D98" s="5" t="n">
        <v>0</v>
      </c>
      <c r="F98" s="5" t="n">
        <v>0</v>
      </c>
    </row>
    <row r="99" spans="1:7">
      <c r="A99" s="4" t="s">
        <v>1066</v>
      </c>
      <c r="B99" s="5" t="n">
        <v>745</v>
      </c>
      <c r="D99" s="5" t="n">
        <v>745</v>
      </c>
      <c r="F99" s="5" t="n">
        <v>745</v>
      </c>
    </row>
    <row r="100" spans="1:7">
      <c r="A100" s="4" t="s">
        <v>1067</v>
      </c>
      <c r="B100" s="4" t="s">
        <v>1069</v>
      </c>
      <c r="D100" s="4" t="s">
        <v>1069</v>
      </c>
      <c r="F100" s="4" t="s">
        <v>1069</v>
      </c>
    </row>
    <row r="101" spans="1:7">
      <c r="A101" s="4" t="s">
        <v>1064</v>
      </c>
      <c r="D101" s="6" t="n">
        <v>6000000</v>
      </c>
      <c r="F101" s="6" t="n">
        <v>16000000</v>
      </c>
    </row>
    <row r="102" spans="1:7">
      <c r="A102" s="4" t="s">
        <v>1070</v>
      </c>
    </row>
    <row r="103" spans="1:7">
      <c r="A103" s="3" t="s">
        <v>998</v>
      </c>
    </row>
    <row r="104" spans="1:7">
      <c r="A104" s="4" t="s">
        <v>1041</v>
      </c>
      <c r="C104" s="5" t="n">
        <v>7900</v>
      </c>
      <c r="F104" s="5" t="n">
        <v>7744</v>
      </c>
    </row>
    <row r="105" spans="1:7">
      <c r="A105" s="4" t="s">
        <v>1042</v>
      </c>
      <c r="B105" s="6" t="n">
        <v>1270000000</v>
      </c>
      <c r="C105" s="6" t="n">
        <v>1310000000</v>
      </c>
      <c r="D105" s="5" t="n">
        <v>1270000000</v>
      </c>
      <c r="F105" s="6" t="n">
        <v>1270000000</v>
      </c>
    </row>
    <row r="106" spans="1:7">
      <c r="A106" s="4" t="s">
        <v>109</v>
      </c>
      <c r="B106" s="6" t="n">
        <v>1240000000</v>
      </c>
      <c r="C106" s="6" t="n">
        <v>1220000000</v>
      </c>
      <c r="D106" s="6" t="n">
        <v>1240000000</v>
      </c>
      <c r="F106" s="6" t="n">
        <v>1240000000</v>
      </c>
    </row>
    <row r="107" spans="1:7">
      <c r="A107" s="4" t="s">
        <v>1055</v>
      </c>
      <c r="B107" s="5" t="n">
        <v>301</v>
      </c>
      <c r="C107" s="5" t="n">
        <v>306</v>
      </c>
      <c r="D107" s="5" t="n">
        <v>301</v>
      </c>
      <c r="F107" s="5" t="n">
        <v>301</v>
      </c>
    </row>
    <row r="108" spans="1:7">
      <c r="A108" s="4" t="s">
        <v>1056</v>
      </c>
      <c r="B108" s="6" t="n">
        <v>78000000</v>
      </c>
      <c r="C108" s="6" t="n">
        <v>51000000</v>
      </c>
      <c r="D108" s="6" t="n">
        <v>78000000</v>
      </c>
      <c r="F108" s="6" t="n">
        <v>78000000</v>
      </c>
    </row>
    <row r="109" spans="1:7">
      <c r="A109" s="4" t="s">
        <v>1043</v>
      </c>
      <c r="B109" s="5" t="n">
        <v>101</v>
      </c>
      <c r="C109" s="5" t="n">
        <v>0</v>
      </c>
      <c r="D109" s="5" t="n">
        <v>101</v>
      </c>
      <c r="F109" s="5" t="n">
        <v>101</v>
      </c>
    </row>
    <row r="110" spans="1:7">
      <c r="A110" s="4" t="s">
        <v>1066</v>
      </c>
      <c r="B110" s="5" t="n">
        <v>597</v>
      </c>
      <c r="D110" s="5" t="n">
        <v>597</v>
      </c>
      <c r="F110" s="5" t="n">
        <v>597</v>
      </c>
    </row>
    <row r="111" spans="1:7">
      <c r="A111" s="4" t="s">
        <v>1067</v>
      </c>
      <c r="B111" s="4" t="s">
        <v>1071</v>
      </c>
      <c r="D111" s="4" t="s">
        <v>1071</v>
      </c>
      <c r="F111" s="4" t="s">
        <v>1071</v>
      </c>
    </row>
    <row r="112" spans="1:7">
      <c r="A112" s="4" t="s">
        <v>1064</v>
      </c>
      <c r="D112" s="6" t="n">
        <v>31000000</v>
      </c>
      <c r="F112" s="6" t="n">
        <v>55000000</v>
      </c>
    </row>
    <row r="113" spans="1:7">
      <c r="A113" s="4" t="s">
        <v>1072</v>
      </c>
    </row>
    <row r="114" spans="1:7">
      <c r="A114" s="3" t="s">
        <v>998</v>
      </c>
    </row>
    <row r="115" spans="1:7">
      <c r="A115" s="4" t="s">
        <v>1041</v>
      </c>
      <c r="B115" s="5" t="n">
        <v>3262</v>
      </c>
      <c r="C115" s="5" t="n">
        <v>3296</v>
      </c>
    </row>
    <row r="116" spans="1:7">
      <c r="A116" s="4" t="s">
        <v>1042</v>
      </c>
      <c r="B116" s="6" t="n">
        <v>2320000000</v>
      </c>
      <c r="C116" s="6" t="n">
        <v>2390000000</v>
      </c>
      <c r="D116" s="6" t="n">
        <v>2320000000</v>
      </c>
      <c r="F116" s="6" t="n">
        <v>2320000000</v>
      </c>
    </row>
    <row r="117" spans="1:7">
      <c r="A117" s="4" t="s">
        <v>109</v>
      </c>
      <c r="C117" s="6" t="n">
        <v>2380000000</v>
      </c>
    </row>
    <row r="118" spans="1:7">
      <c r="A118" s="4" t="s">
        <v>1043</v>
      </c>
      <c r="B118" s="5" t="n">
        <v>0</v>
      </c>
      <c r="C118" s="5" t="n">
        <v>0</v>
      </c>
      <c r="D118" s="5" t="n">
        <v>0</v>
      </c>
      <c r="F118" s="5" t="n">
        <v>0</v>
      </c>
    </row>
    <row r="119" spans="1:7">
      <c r="A119" s="4" t="s">
        <v>1044</v>
      </c>
      <c r="D119" s="6" t="n">
        <v>0</v>
      </c>
      <c r="F119" s="6" t="n">
        <v>39000000</v>
      </c>
    </row>
    <row r="120" spans="1:7">
      <c r="A120" s="4" t="s">
        <v>1046</v>
      </c>
      <c r="D120" s="5" t="n">
        <v>36000000</v>
      </c>
      <c r="E120" s="5" t="n">
        <v>-15000000</v>
      </c>
      <c r="F120" s="5" t="n">
        <v>64000000</v>
      </c>
      <c r="G120" s="5" t="n">
        <v>-54000000</v>
      </c>
    </row>
    <row r="121" spans="1:7">
      <c r="A121" s="4" t="s">
        <v>234</v>
      </c>
      <c r="D121" s="5" t="n">
        <v>30000000</v>
      </c>
      <c r="E121" s="5" t="n">
        <v>32000000</v>
      </c>
      <c r="F121" s="5" t="n">
        <v>69000000</v>
      </c>
      <c r="G121" s="5" t="n">
        <v>88000000</v>
      </c>
    </row>
    <row r="122" spans="1:7">
      <c r="A122" s="4" t="s">
        <v>235</v>
      </c>
      <c r="D122" s="6" t="n">
        <v>0</v>
      </c>
      <c r="E122" s="6" t="n">
        <v>0</v>
      </c>
      <c r="F122" s="6" t="n">
        <v>23000000</v>
      </c>
      <c r="G122" s="6" t="n">
        <v>0</v>
      </c>
    </row>
    <row r="123" spans="1:7">
      <c r="A123" s="4" t="s">
        <v>1066</v>
      </c>
      <c r="B123" s="5" t="n">
        <v>768</v>
      </c>
      <c r="D123" s="5" t="n">
        <v>768</v>
      </c>
      <c r="F123" s="5" t="n">
        <v>768</v>
      </c>
    </row>
    <row r="124" spans="1:7">
      <c r="A124" s="4" t="s">
        <v>1067</v>
      </c>
      <c r="B124" s="4" t="s">
        <v>1068</v>
      </c>
      <c r="D124" s="4" t="s">
        <v>1068</v>
      </c>
      <c r="F124" s="4" t="s">
        <v>1068</v>
      </c>
    </row>
    <row r="125" spans="1:7">
      <c r="A125" s="4" t="s">
        <v>1073</v>
      </c>
      <c r="B125" s="4" t="s">
        <v>750</v>
      </c>
      <c r="D125" s="4" t="s">
        <v>750</v>
      </c>
      <c r="F125" s="4" t="s">
        <v>750</v>
      </c>
    </row>
    <row r="126" spans="1:7">
      <c r="A126" s="4" t="s">
        <v>1074</v>
      </c>
    </row>
    <row r="127" spans="1:7">
      <c r="A127" s="3" t="s">
        <v>998</v>
      </c>
    </row>
    <row r="128" spans="1:7">
      <c r="A128" s="4" t="s">
        <v>1075</v>
      </c>
      <c r="B128" s="4" t="s">
        <v>1076</v>
      </c>
      <c r="D128" s="4" t="s">
        <v>1076</v>
      </c>
      <c r="F128" s="4" t="s">
        <v>1076</v>
      </c>
    </row>
    <row r="129" spans="1:7">
      <c r="A129" s="4" t="s">
        <v>1077</v>
      </c>
    </row>
    <row r="130" spans="1:7">
      <c r="A130" s="3" t="s">
        <v>998</v>
      </c>
    </row>
    <row r="131" spans="1:7">
      <c r="A131" s="4" t="s">
        <v>1075</v>
      </c>
      <c r="B131" s="4" t="s">
        <v>684</v>
      </c>
      <c r="D131" s="4" t="s">
        <v>684</v>
      </c>
      <c r="F131" s="4" t="s">
        <v>684</v>
      </c>
    </row>
    <row r="132" spans="1:7">
      <c r="A132" s="4" t="s">
        <v>1078</v>
      </c>
    </row>
    <row r="133" spans="1:7">
      <c r="A133" s="3" t="s">
        <v>998</v>
      </c>
    </row>
    <row r="134" spans="1:7">
      <c r="A134" s="4" t="s">
        <v>1039</v>
      </c>
      <c r="B134" s="4" t="s">
        <v>1079</v>
      </c>
      <c r="D134" s="4" t="s">
        <v>1079</v>
      </c>
      <c r="F134" s="4" t="s">
        <v>1079</v>
      </c>
    </row>
    <row r="135" spans="1:7">
      <c r="A135" s="4" t="s">
        <v>1080</v>
      </c>
    </row>
    <row r="136" spans="1:7">
      <c r="A136" s="3" t="s">
        <v>998</v>
      </c>
    </row>
    <row r="137" spans="1:7">
      <c r="A137" s="4" t="s">
        <v>109</v>
      </c>
      <c r="B137" s="6" t="n">
        <v>6227078000</v>
      </c>
      <c r="C137" s="6" t="n">
        <v>6205941000</v>
      </c>
      <c r="D137" s="6" t="n">
        <v>6227078000</v>
      </c>
      <c r="F137" s="6" t="n">
        <v>6227078000</v>
      </c>
    </row>
    <row r="138" spans="1:7">
      <c r="A138" s="4" t="s">
        <v>1081</v>
      </c>
    </row>
    <row r="139" spans="1:7">
      <c r="A139" s="3" t="s">
        <v>998</v>
      </c>
    </row>
    <row r="140" spans="1:7">
      <c r="A140" s="4" t="s">
        <v>109</v>
      </c>
      <c r="B140" s="5" t="n">
        <v>457750000</v>
      </c>
      <c r="C140" s="5" t="n">
        <v>519958000</v>
      </c>
      <c r="D140" s="5" t="n">
        <v>457750000</v>
      </c>
      <c r="F140" s="5" t="n">
        <v>457750000</v>
      </c>
    </row>
    <row r="141" spans="1:7">
      <c r="A141" s="4" t="s">
        <v>1082</v>
      </c>
    </row>
    <row r="142" spans="1:7">
      <c r="A142" s="3" t="s">
        <v>998</v>
      </c>
    </row>
    <row r="143" spans="1:7">
      <c r="A143" s="4" t="s">
        <v>109</v>
      </c>
      <c r="B143" s="5" t="n">
        <v>2147356000</v>
      </c>
      <c r="C143" s="5" t="n">
        <v>2079382000</v>
      </c>
      <c r="D143" s="5" t="n">
        <v>2147356000</v>
      </c>
      <c r="F143" s="5" t="n">
        <v>2147356000</v>
      </c>
    </row>
    <row r="144" spans="1:7">
      <c r="A144" s="4" t="s">
        <v>1083</v>
      </c>
    </row>
    <row r="145" spans="1:7">
      <c r="A145" s="3" t="s">
        <v>998</v>
      </c>
    </row>
    <row r="146" spans="1:7">
      <c r="A146" s="4" t="s">
        <v>109</v>
      </c>
      <c r="B146" s="5" t="n">
        <v>1235089000</v>
      </c>
      <c r="C146" s="5" t="n">
        <v>1222669000</v>
      </c>
      <c r="D146" s="5" t="n">
        <v>1235089000</v>
      </c>
      <c r="F146" s="5" t="n">
        <v>1235089000</v>
      </c>
    </row>
    <row r="147" spans="1:7">
      <c r="A147" s="4" t="s">
        <v>1084</v>
      </c>
    </row>
    <row r="148" spans="1:7">
      <c r="A148" s="3" t="s">
        <v>998</v>
      </c>
    </row>
    <row r="149" spans="1:7">
      <c r="A149" s="4" t="s">
        <v>109</v>
      </c>
      <c r="B149" s="5" t="n">
        <v>2386883000</v>
      </c>
      <c r="C149" s="5" t="n">
        <v>2383932000</v>
      </c>
      <c r="D149" s="5" t="n">
        <v>2386883000</v>
      </c>
      <c r="F149" s="5" t="n">
        <v>2386883000</v>
      </c>
    </row>
    <row r="150" spans="1:7">
      <c r="A150" s="4" t="s">
        <v>1085</v>
      </c>
    </row>
    <row r="151" spans="1:7">
      <c r="A151" s="3" t="s">
        <v>998</v>
      </c>
    </row>
    <row r="152" spans="1:7">
      <c r="A152" s="4" t="s">
        <v>1042</v>
      </c>
      <c r="B152" s="6" t="n">
        <v>1000000</v>
      </c>
      <c r="C152" s="6" t="n">
        <v>1000000</v>
      </c>
      <c r="D152" s="6" t="n">
        <v>1000000</v>
      </c>
      <c r="F152" s="6" t="n">
        <v>1000000</v>
      </c>
    </row>
    <row r="153" spans="1:7">
      <c r="A153" s="4" t="s">
        <v>1055</v>
      </c>
      <c r="B153" s="5" t="n">
        <v>2</v>
      </c>
      <c r="C153" s="5" t="n">
        <v>2</v>
      </c>
      <c r="D153" s="5" t="n">
        <v>2</v>
      </c>
      <c r="F153" s="5" t="n">
        <v>2</v>
      </c>
    </row>
    <row r="154" spans="1:7">
      <c r="A154" s="4" t="s">
        <v>534</v>
      </c>
    </row>
    <row r="155" spans="1:7">
      <c r="A155" s="3" t="s">
        <v>998</v>
      </c>
    </row>
    <row r="156" spans="1:7">
      <c r="A156" s="4" t="s">
        <v>1086</v>
      </c>
      <c r="B156" s="6" t="n">
        <v>2650000000</v>
      </c>
      <c r="D156" s="6" t="n">
        <v>2650000000</v>
      </c>
      <c r="F156" s="6" t="n">
        <v>2650000000</v>
      </c>
    </row>
    <row r="157" spans="1:7">
      <c r="A157" s="4" t="s">
        <v>1087</v>
      </c>
    </row>
    <row r="158" spans="1:7">
      <c r="A158" s="3" t="s">
        <v>998</v>
      </c>
    </row>
    <row r="159" spans="1:7">
      <c r="A159" s="4" t="s">
        <v>1088</v>
      </c>
      <c r="B159" s="6" t="n">
        <v>2390000000</v>
      </c>
      <c r="D159" s="6" t="n">
        <v>2390000000</v>
      </c>
      <c r="F159" s="6" t="n">
        <v>239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5"/>
    <col customWidth="1" max="7" min="7" width="25"/>
    <col customWidth="1" max="8" min="8" width="21"/>
  </cols>
  <sheetData>
    <row r="1" spans="1:8">
      <c r="A1" s="1" t="s">
        <v>1089</v>
      </c>
      <c r="B1" s="2" t="s">
        <v>1030</v>
      </c>
      <c r="C1" s="2" t="s">
        <v>1031</v>
      </c>
      <c r="D1" s="2" t="s">
        <v>1090</v>
      </c>
      <c r="E1" s="2" t="s">
        <v>1030</v>
      </c>
      <c r="F1" s="2" t="s">
        <v>1030</v>
      </c>
      <c r="G1" s="2" t="s">
        <v>1030</v>
      </c>
      <c r="H1" s="2" t="s">
        <v>1032</v>
      </c>
    </row>
    <row r="2" spans="1:8">
      <c r="A2" s="3" t="s">
        <v>998</v>
      </c>
    </row>
    <row r="3" spans="1:8">
      <c r="A3" s="4" t="s">
        <v>185</v>
      </c>
      <c r="G3" s="6" t="n">
        <v>2534886000</v>
      </c>
      <c r="H3" s="6" t="n">
        <v>3772494000</v>
      </c>
    </row>
    <row r="4" spans="1:8">
      <c r="A4" s="4" t="s">
        <v>186</v>
      </c>
      <c r="G4" s="5" t="n">
        <v>2123794000</v>
      </c>
      <c r="H4" s="5" t="n">
        <v>2966508000</v>
      </c>
    </row>
    <row r="5" spans="1:8">
      <c r="A5" s="4" t="s">
        <v>1091</v>
      </c>
      <c r="G5" s="5" t="n">
        <v>5098000</v>
      </c>
      <c r="H5" s="6" t="n">
        <v>1835000</v>
      </c>
    </row>
    <row r="6" spans="1:8">
      <c r="A6" s="4" t="s">
        <v>1092</v>
      </c>
    </row>
    <row r="7" spans="1:8">
      <c r="A7" s="3" t="s">
        <v>998</v>
      </c>
    </row>
    <row r="8" spans="1:8">
      <c r="A8" s="4" t="s">
        <v>1093</v>
      </c>
      <c r="E8" s="6" t="n">
        <v>134000000</v>
      </c>
    </row>
    <row r="9" spans="1:8">
      <c r="A9" s="4" t="s">
        <v>1094</v>
      </c>
      <c r="E9" s="5" t="n">
        <v>23000000</v>
      </c>
    </row>
    <row r="10" spans="1:8">
      <c r="A10" s="4" t="s">
        <v>806</v>
      </c>
      <c r="F10" s="6" t="n">
        <v>1000000</v>
      </c>
    </row>
    <row r="11" spans="1:8">
      <c r="A11" s="4" t="s">
        <v>1095</v>
      </c>
      <c r="F11" s="5" t="n">
        <v>3000000</v>
      </c>
    </row>
    <row r="12" spans="1:8">
      <c r="A12" s="4" t="s">
        <v>109</v>
      </c>
      <c r="B12" s="6" t="n">
        <v>250854000</v>
      </c>
      <c r="C12" s="6" t="n">
        <v>141258000</v>
      </c>
      <c r="E12" s="5" t="n">
        <v>250854000</v>
      </c>
      <c r="F12" s="5" t="n">
        <v>250854000</v>
      </c>
      <c r="G12" s="5" t="n">
        <v>250854000</v>
      </c>
    </row>
    <row r="13" spans="1:8">
      <c r="A13" s="4" t="s">
        <v>1096</v>
      </c>
    </row>
    <row r="14" spans="1:8">
      <c r="A14" s="3" t="s">
        <v>998</v>
      </c>
    </row>
    <row r="15" spans="1:8">
      <c r="A15" s="4" t="s">
        <v>109</v>
      </c>
      <c r="B15" s="6" t="n">
        <v>91501000</v>
      </c>
      <c r="C15" s="6" t="n">
        <v>28460000</v>
      </c>
      <c r="E15" s="5" t="n">
        <v>91501000</v>
      </c>
      <c r="F15" s="5" t="n">
        <v>91501000</v>
      </c>
      <c r="G15" s="5" t="n">
        <v>91501000</v>
      </c>
    </row>
    <row r="16" spans="1:8">
      <c r="A16" s="4" t="s">
        <v>1041</v>
      </c>
      <c r="B16" s="5" t="n">
        <v>43</v>
      </c>
      <c r="C16" s="5" t="n">
        <v>11</v>
      </c>
    </row>
    <row r="17" spans="1:8">
      <c r="A17" s="4" t="s">
        <v>1042</v>
      </c>
      <c r="B17" s="6" t="n">
        <v>87000000</v>
      </c>
      <c r="C17" s="6" t="n">
        <v>28000000</v>
      </c>
      <c r="E17" s="6" t="n">
        <v>87000000</v>
      </c>
      <c r="F17" s="6" t="n">
        <v>87000000</v>
      </c>
      <c r="G17" s="6" t="n">
        <v>87000000</v>
      </c>
    </row>
    <row r="18" spans="1:8">
      <c r="A18" s="4" t="s">
        <v>1055</v>
      </c>
      <c r="B18" s="5" t="n">
        <v>0</v>
      </c>
      <c r="E18" s="5" t="n">
        <v>0</v>
      </c>
      <c r="F18" s="5" t="n">
        <v>0</v>
      </c>
      <c r="G18" s="5" t="n">
        <v>0</v>
      </c>
    </row>
    <row r="19" spans="1:8">
      <c r="A19" s="4" t="s">
        <v>185</v>
      </c>
      <c r="D19" s="6" t="n">
        <v>19000000</v>
      </c>
      <c r="E19" s="6" t="n">
        <v>33000000</v>
      </c>
      <c r="F19" s="6" t="n">
        <v>41000000</v>
      </c>
    </row>
    <row r="20" spans="1:8">
      <c r="A20" s="4" t="s">
        <v>186</v>
      </c>
      <c r="E20" s="5" t="n">
        <v>0</v>
      </c>
    </row>
    <row r="21" spans="1:8">
      <c r="A21" s="4" t="s">
        <v>1097</v>
      </c>
      <c r="E21" s="5" t="n">
        <v>1000000</v>
      </c>
      <c r="G21" s="6" t="n">
        <v>2000000</v>
      </c>
    </row>
    <row r="22" spans="1:8">
      <c r="A22" s="4" t="s">
        <v>1098</v>
      </c>
      <c r="B22" s="6" t="n">
        <v>71000000</v>
      </c>
      <c r="C22" s="6" t="n">
        <v>28000000</v>
      </c>
      <c r="E22" s="6" t="n">
        <v>71000000</v>
      </c>
      <c r="F22" s="6" t="n">
        <v>71000000</v>
      </c>
      <c r="G22" s="6" t="n">
        <v>71000000</v>
      </c>
    </row>
    <row r="23" spans="1:8">
      <c r="A23" s="4" t="s">
        <v>1039</v>
      </c>
      <c r="B23" s="4" t="s">
        <v>1099</v>
      </c>
      <c r="E23" s="4" t="s">
        <v>1099</v>
      </c>
      <c r="F23" s="4" t="s">
        <v>1099</v>
      </c>
      <c r="G23" s="4" t="s">
        <v>1099</v>
      </c>
    </row>
    <row r="24" spans="1:8">
      <c r="A24" s="4" t="s">
        <v>1100</v>
      </c>
      <c r="G24" s="4" t="s">
        <v>672</v>
      </c>
    </row>
    <row r="25" spans="1:8">
      <c r="A25" s="4" t="s">
        <v>1067</v>
      </c>
      <c r="B25" s="4" t="s">
        <v>1068</v>
      </c>
      <c r="E25" s="4" t="s">
        <v>1068</v>
      </c>
      <c r="F25" s="4" t="s">
        <v>1068</v>
      </c>
      <c r="G25" s="4" t="s">
        <v>1068</v>
      </c>
    </row>
    <row r="26" spans="1:8">
      <c r="A26" s="4" t="s">
        <v>1101</v>
      </c>
      <c r="G26" s="8" t="n">
        <v>1.33</v>
      </c>
    </row>
    <row r="27" spans="1:8">
      <c r="A27" s="4" t="s">
        <v>1043</v>
      </c>
      <c r="C27" s="5" t="n">
        <v>0</v>
      </c>
    </row>
    <row r="28" spans="1:8">
      <c r="A28" s="4" t="s">
        <v>1102</v>
      </c>
    </row>
    <row r="29" spans="1:8">
      <c r="A29" s="3" t="s">
        <v>998</v>
      </c>
    </row>
    <row r="30" spans="1:8">
      <c r="A30" s="4" t="s">
        <v>109</v>
      </c>
      <c r="B30" s="6" t="n">
        <v>159353000</v>
      </c>
      <c r="C30" s="6" t="n">
        <v>112798000</v>
      </c>
      <c r="E30" s="6" t="n">
        <v>159353000</v>
      </c>
      <c r="F30" s="6" t="n">
        <v>159353000</v>
      </c>
      <c r="G30" s="6" t="n">
        <v>159353000</v>
      </c>
    </row>
    <row r="31" spans="1:8">
      <c r="A31" s="4" t="s">
        <v>1041</v>
      </c>
      <c r="B31" s="5" t="n">
        <v>274</v>
      </c>
      <c r="C31" s="5" t="n">
        <v>157</v>
      </c>
    </row>
    <row r="32" spans="1:8">
      <c r="A32" s="4" t="s">
        <v>1042</v>
      </c>
      <c r="B32" s="6" t="n">
        <v>158000000</v>
      </c>
      <c r="C32" s="6" t="n">
        <v>112000000</v>
      </c>
      <c r="E32" s="6" t="n">
        <v>158000000</v>
      </c>
      <c r="F32" s="6" t="n">
        <v>158000000</v>
      </c>
      <c r="G32" s="6" t="n">
        <v>158000000</v>
      </c>
    </row>
    <row r="33" spans="1:8">
      <c r="A33" s="4" t="s">
        <v>1055</v>
      </c>
      <c r="B33" s="5" t="n">
        <v>11</v>
      </c>
      <c r="C33" s="5" t="n">
        <v>7</v>
      </c>
      <c r="E33" s="5" t="n">
        <v>11</v>
      </c>
      <c r="F33" s="5" t="n">
        <v>11</v>
      </c>
      <c r="G33" s="5" t="n">
        <v>11</v>
      </c>
    </row>
    <row r="34" spans="1:8">
      <c r="A34" s="4" t="s">
        <v>185</v>
      </c>
      <c r="D34" s="6" t="n">
        <v>10000000</v>
      </c>
      <c r="E34" s="6" t="n">
        <v>79000000</v>
      </c>
      <c r="F34" s="6" t="n">
        <v>86000000</v>
      </c>
    </row>
    <row r="35" spans="1:8">
      <c r="A35" s="4" t="s">
        <v>1097</v>
      </c>
      <c r="E35" s="5" t="n">
        <v>-300000</v>
      </c>
      <c r="G35" s="6" t="n">
        <v>-600000</v>
      </c>
    </row>
    <row r="36" spans="1:8">
      <c r="A36" s="4" t="s">
        <v>1098</v>
      </c>
      <c r="B36" s="6" t="n">
        <v>144000000</v>
      </c>
      <c r="C36" s="6" t="n">
        <v>98000000</v>
      </c>
      <c r="E36" s="6" t="n">
        <v>144000000</v>
      </c>
      <c r="F36" s="6" t="n">
        <v>144000000</v>
      </c>
      <c r="G36" s="6" t="n">
        <v>144000000</v>
      </c>
    </row>
    <row r="37" spans="1:8">
      <c r="A37" s="4" t="s">
        <v>1039</v>
      </c>
      <c r="B37" s="4" t="s">
        <v>1103</v>
      </c>
      <c r="E37" s="4" t="s">
        <v>1103</v>
      </c>
      <c r="F37" s="4" t="s">
        <v>1103</v>
      </c>
      <c r="G37" s="4" t="s">
        <v>1103</v>
      </c>
    </row>
    <row r="38" spans="1:8">
      <c r="A38" s="4" t="s">
        <v>1067</v>
      </c>
      <c r="B38" s="4" t="s">
        <v>1104</v>
      </c>
      <c r="E38" s="4" t="s">
        <v>1104</v>
      </c>
      <c r="F38" s="4" t="s">
        <v>1104</v>
      </c>
      <c r="G38" s="4" t="s">
        <v>1104</v>
      </c>
    </row>
    <row r="39" spans="1:8">
      <c r="A39" s="4" t="s">
        <v>1105</v>
      </c>
      <c r="B39" s="6" t="n">
        <v>12000000</v>
      </c>
      <c r="C39" s="6" t="n">
        <v>12000000</v>
      </c>
      <c r="E39" s="6" t="n">
        <v>12000000</v>
      </c>
      <c r="F39" s="6" t="n">
        <v>12000000</v>
      </c>
      <c r="G39" s="6" t="n">
        <v>12000000</v>
      </c>
    </row>
    <row r="40" spans="1:8">
      <c r="A40" s="4" t="s">
        <v>1043</v>
      </c>
      <c r="B40" s="5" t="n">
        <v>9</v>
      </c>
      <c r="C40" s="5" t="n">
        <v>4</v>
      </c>
      <c r="E40" s="5" t="n">
        <v>9</v>
      </c>
      <c r="F40" s="5" t="n">
        <v>9</v>
      </c>
      <c r="G40" s="5" t="n">
        <v>9</v>
      </c>
    </row>
    <row r="41" spans="1:8">
      <c r="A41" s="4" t="s">
        <v>1106</v>
      </c>
      <c r="B41" s="6" t="n">
        <v>7000000</v>
      </c>
      <c r="C41" s="6" t="n">
        <v>11000000</v>
      </c>
      <c r="E41" s="6" t="n">
        <v>7000000</v>
      </c>
      <c r="F41" s="6" t="n">
        <v>7000000</v>
      </c>
      <c r="G41" s="6" t="n">
        <v>7000000</v>
      </c>
    </row>
    <row r="42" spans="1:8">
      <c r="A42" s="4" t="s">
        <v>1107</v>
      </c>
      <c r="G42" s="5" t="n">
        <v>1</v>
      </c>
    </row>
    <row r="43" spans="1:8">
      <c r="A43" s="4" t="s">
        <v>1091</v>
      </c>
      <c r="G43" s="6" t="n">
        <v>5000000</v>
      </c>
    </row>
    <row r="44" spans="1:8">
      <c r="A44" s="4" t="s">
        <v>1066</v>
      </c>
      <c r="B44" s="5" t="n">
        <v>690</v>
      </c>
      <c r="E44" s="5" t="n">
        <v>690</v>
      </c>
      <c r="F44" s="5" t="n">
        <v>690</v>
      </c>
      <c r="G44" s="5" t="n">
        <v>690</v>
      </c>
    </row>
    <row r="45" spans="1:8">
      <c r="A45" s="4" t="s">
        <v>1108</v>
      </c>
    </row>
    <row r="46" spans="1:8">
      <c r="A46" s="3" t="s">
        <v>998</v>
      </c>
    </row>
    <row r="47" spans="1:8">
      <c r="A47" s="4" t="s">
        <v>1100</v>
      </c>
      <c r="G47" s="4" t="s">
        <v>1109</v>
      </c>
    </row>
    <row r="48" spans="1:8">
      <c r="A48" s="4" t="s">
        <v>1110</v>
      </c>
    </row>
    <row r="49" spans="1:8">
      <c r="A49" s="3" t="s">
        <v>998</v>
      </c>
    </row>
    <row r="50" spans="1:8">
      <c r="A50" s="4" t="s">
        <v>1100</v>
      </c>
      <c r="G50" s="4" t="s">
        <v>1111</v>
      </c>
    </row>
    <row r="51" spans="1:8">
      <c r="A51" s="4" t="s">
        <v>1112</v>
      </c>
    </row>
    <row r="52" spans="1:8">
      <c r="A52" s="3" t="s">
        <v>998</v>
      </c>
    </row>
    <row r="53" spans="1:8">
      <c r="A53" s="4" t="s">
        <v>1097</v>
      </c>
      <c r="E53" s="6" t="n">
        <v>-100000</v>
      </c>
      <c r="G53" s="6" t="n">
        <v>-400000</v>
      </c>
    </row>
    <row r="54" spans="1:8">
      <c r="A54" s="4" t="s">
        <v>1113</v>
      </c>
    </row>
    <row r="55" spans="1:8">
      <c r="A55" s="3" t="s">
        <v>998</v>
      </c>
    </row>
    <row r="56" spans="1:8">
      <c r="A56" s="4" t="s">
        <v>1114</v>
      </c>
      <c r="B56" s="6" t="n">
        <v>33000000</v>
      </c>
      <c r="E56" s="6" t="n">
        <v>33000000</v>
      </c>
      <c r="F56" s="6" t="n">
        <v>33000000</v>
      </c>
      <c r="G56" s="6" t="n">
        <v>33000000</v>
      </c>
    </row>
    <row r="57" spans="1:8">
      <c r="A57" s="4" t="s">
        <v>1092</v>
      </c>
    </row>
    <row r="58" spans="1:8">
      <c r="A58" s="3" t="s">
        <v>998</v>
      </c>
    </row>
    <row r="59" spans="1:8">
      <c r="A59" s="4" t="s">
        <v>1093</v>
      </c>
      <c r="F59" s="5" t="n">
        <v>170000000</v>
      </c>
    </row>
    <row r="60" spans="1:8">
      <c r="A60" s="4" t="s">
        <v>1094</v>
      </c>
      <c r="F60" s="6" t="n">
        <v>44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5</v>
      </c>
      <c r="B1" s="2" t="s">
        <v>106</v>
      </c>
      <c r="C1" s="2" t="s">
        <v>1</v>
      </c>
      <c r="D1" s="2" t="s">
        <v>1116</v>
      </c>
    </row>
    <row r="2" spans="1:4">
      <c r="B2" s="2" t="s">
        <v>1030</v>
      </c>
      <c r="C2" s="2" t="s">
        <v>1030</v>
      </c>
      <c r="D2" s="2" t="s">
        <v>1031</v>
      </c>
    </row>
    <row r="3" spans="1:4">
      <c r="A3" s="3" t="s">
        <v>998</v>
      </c>
    </row>
    <row r="4" spans="1:4">
      <c r="A4" s="4" t="s">
        <v>1041</v>
      </c>
      <c r="C4" s="5" t="n">
        <v>250</v>
      </c>
      <c r="D4" s="5" t="n">
        <v>162</v>
      </c>
    </row>
    <row r="5" spans="1:4">
      <c r="A5" s="4" t="s">
        <v>1117</v>
      </c>
      <c r="B5" s="6" t="n">
        <v>3550</v>
      </c>
      <c r="C5" s="6" t="n">
        <v>3550</v>
      </c>
      <c r="D5" s="6" t="n">
        <v>2130</v>
      </c>
    </row>
    <row r="6" spans="1:4">
      <c r="A6" s="4" t="s">
        <v>1118</v>
      </c>
      <c r="B6" s="6" t="n">
        <v>3750</v>
      </c>
      <c r="C6" s="6" t="n">
        <v>3750</v>
      </c>
      <c r="D6" s="6" t="n">
        <v>2140</v>
      </c>
    </row>
    <row r="7" spans="1:4">
      <c r="A7" s="4" t="s">
        <v>1067</v>
      </c>
      <c r="B7" s="4" t="s">
        <v>1071</v>
      </c>
      <c r="C7" s="4" t="s">
        <v>1071</v>
      </c>
    </row>
    <row r="8" spans="1:4">
      <c r="A8" s="4" t="s">
        <v>1039</v>
      </c>
      <c r="B8" s="4" t="s">
        <v>1119</v>
      </c>
      <c r="C8" s="4" t="s">
        <v>1119</v>
      </c>
    </row>
    <row r="9" spans="1:4">
      <c r="A9" s="4" t="s">
        <v>1100</v>
      </c>
      <c r="C9" s="4" t="s">
        <v>672</v>
      </c>
    </row>
    <row r="10" spans="1:4">
      <c r="A10" s="4" t="s">
        <v>1055</v>
      </c>
      <c r="B10" s="5" t="n">
        <v>0</v>
      </c>
      <c r="C10" s="5" t="n">
        <v>0</v>
      </c>
      <c r="D10" s="5" t="n">
        <v>0</v>
      </c>
    </row>
    <row r="11" spans="1:4">
      <c r="A11" s="4" t="s">
        <v>1043</v>
      </c>
      <c r="B11" s="5" t="n">
        <v>0</v>
      </c>
      <c r="C11" s="5" t="n">
        <v>0</v>
      </c>
      <c r="D11" s="5" t="n">
        <v>0</v>
      </c>
    </row>
    <row r="12" spans="1:4">
      <c r="A12" s="4" t="s">
        <v>1120</v>
      </c>
      <c r="B12" s="6" t="n">
        <v>97</v>
      </c>
      <c r="C12" s="6" t="n">
        <v>131</v>
      </c>
    </row>
    <row r="13" spans="1:4">
      <c r="A13" s="4" t="s">
        <v>1121</v>
      </c>
    </row>
    <row r="14" spans="1:4">
      <c r="A14" s="3" t="s">
        <v>998</v>
      </c>
    </row>
    <row r="15" spans="1:4">
      <c r="A15" s="4" t="s">
        <v>1122</v>
      </c>
      <c r="C15" s="4" t="s">
        <v>687</v>
      </c>
    </row>
    <row r="16" spans="1:4">
      <c r="A16" s="4" t="s">
        <v>1123</v>
      </c>
    </row>
    <row r="17" spans="1:4">
      <c r="A17" s="3" t="s">
        <v>998</v>
      </c>
    </row>
    <row r="18" spans="1:4">
      <c r="A18" s="4" t="s">
        <v>1122</v>
      </c>
      <c r="C18" s="4" t="s">
        <v>11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5</v>
      </c>
      <c r="C1" s="2" t="s">
        <v>2</v>
      </c>
      <c r="D1" s="2" t="s">
        <v>58</v>
      </c>
    </row>
    <row r="2" spans="1:4">
      <c r="A2" s="3" t="s">
        <v>260</v>
      </c>
    </row>
    <row r="3" spans="1:4">
      <c r="A3" s="4" t="s">
        <v>1126</v>
      </c>
      <c r="C3" s="6" t="n">
        <v>1205389</v>
      </c>
      <c r="D3" s="6" t="n">
        <v>1118612</v>
      </c>
    </row>
    <row r="4" spans="1:4">
      <c r="A4" s="4" t="s">
        <v>1127</v>
      </c>
      <c r="C4" s="5" t="n">
        <v>272097</v>
      </c>
      <c r="D4" s="5" t="n">
        <v>333882</v>
      </c>
    </row>
    <row r="5" spans="1:4">
      <c r="A5" s="4" t="s">
        <v>1128</v>
      </c>
      <c r="B5" s="4" t="s">
        <v>61</v>
      </c>
      <c r="C5" s="6" t="n">
        <v>1477486</v>
      </c>
      <c r="D5" s="6" t="n">
        <v>1452494</v>
      </c>
    </row>
    <row r="6" spans="1:4"/>
    <row r="7" spans="1:4">
      <c r="A7" s="4" t="s">
        <v>61</v>
      </c>
      <c r="B7" s="4" t="s">
        <v>94</v>
      </c>
    </row>
  </sheetData>
  <mergeCells count="3">
    <mergeCell ref="A1:B1"/>
    <mergeCell ref="A6:C6"/>
    <mergeCell ref="B7:C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58</v>
      </c>
    </row>
    <row r="2" spans="1:3">
      <c r="A2" s="3" t="s">
        <v>1130</v>
      </c>
    </row>
    <row r="3" spans="1:3">
      <c r="A3" s="4" t="s">
        <v>704</v>
      </c>
      <c r="B3" s="6" t="n">
        <v>1205389</v>
      </c>
      <c r="C3" s="6" t="n">
        <v>1118612</v>
      </c>
    </row>
    <row r="4" spans="1:3">
      <c r="A4" s="4" t="s">
        <v>643</v>
      </c>
    </row>
    <row r="5" spans="1:3">
      <c r="A5" s="3" t="s">
        <v>1130</v>
      </c>
    </row>
    <row r="6" spans="1:3">
      <c r="A6" s="4" t="s">
        <v>704</v>
      </c>
      <c r="B6" s="5" t="n">
        <v>170731</v>
      </c>
      <c r="C6" s="5" t="n">
        <v>158670</v>
      </c>
    </row>
    <row r="7" spans="1:3">
      <c r="A7" s="4" t="s">
        <v>1131</v>
      </c>
    </row>
    <row r="8" spans="1:3">
      <c r="A8" s="3" t="s">
        <v>1130</v>
      </c>
    </row>
    <row r="9" spans="1:3">
      <c r="A9" s="4" t="s">
        <v>704</v>
      </c>
      <c r="B9" s="5" t="n">
        <v>748282</v>
      </c>
      <c r="C9" s="5" t="n">
        <v>610819</v>
      </c>
    </row>
    <row r="10" spans="1:3">
      <c r="A10" s="4" t="s">
        <v>1132</v>
      </c>
    </row>
    <row r="11" spans="1:3">
      <c r="A11" s="3" t="s">
        <v>1130</v>
      </c>
    </row>
    <row r="12" spans="1:3">
      <c r="A12" s="4" t="s">
        <v>704</v>
      </c>
      <c r="B12" s="6" t="n">
        <v>286376</v>
      </c>
      <c r="C12" s="6" t="n">
        <v>349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39</v>
      </c>
      <c r="C1" s="2" t="s">
        <v>2</v>
      </c>
      <c r="D1" s="2" t="s">
        <v>58</v>
      </c>
    </row>
    <row r="2" spans="1:4">
      <c r="A2" s="3" t="s">
        <v>240</v>
      </c>
    </row>
    <row r="3" spans="1:4">
      <c r="A3" s="4" t="s">
        <v>63</v>
      </c>
      <c r="B3" s="4" t="s">
        <v>61</v>
      </c>
      <c r="C3" s="6" t="n">
        <v>218145</v>
      </c>
      <c r="D3" s="6" t="n">
        <v>175764</v>
      </c>
    </row>
    <row r="4" spans="1:4">
      <c r="A4" s="4" t="s">
        <v>64</v>
      </c>
      <c r="B4" s="4" t="s">
        <v>61</v>
      </c>
      <c r="C4" s="6" t="n">
        <v>33953</v>
      </c>
      <c r="D4" s="6" t="n">
        <v>29313</v>
      </c>
    </row>
    <row r="5" spans="1:4"/>
    <row r="6" spans="1:4">
      <c r="A6" s="4" t="s">
        <v>61</v>
      </c>
      <c r="B6" s="4" t="s">
        <v>94</v>
      </c>
    </row>
  </sheetData>
  <mergeCells count="3">
    <mergeCell ref="A1:B1"/>
    <mergeCell ref="A5:C5"/>
    <mergeCell ref="B6:C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1133</v>
      </c>
      <c r="B1" s="2" t="s">
        <v>106</v>
      </c>
      <c r="D1" s="2" t="s">
        <v>1</v>
      </c>
    </row>
    <row r="2" spans="1:6">
      <c r="B2" s="2" t="s">
        <v>546</v>
      </c>
      <c r="C2" s="2" t="s">
        <v>1032</v>
      </c>
      <c r="D2" s="2" t="s">
        <v>546</v>
      </c>
      <c r="E2" s="2" t="s">
        <v>1032</v>
      </c>
      <c r="F2" s="2" t="s">
        <v>547</v>
      </c>
    </row>
    <row r="3" spans="1:6">
      <c r="A3" s="3" t="s">
        <v>1130</v>
      </c>
    </row>
    <row r="4" spans="1:6">
      <c r="A4" s="4" t="s">
        <v>1134</v>
      </c>
      <c r="B4" s="6" t="n">
        <v>874000000</v>
      </c>
      <c r="D4" s="6" t="n">
        <v>874000000</v>
      </c>
    </row>
    <row r="5" spans="1:6">
      <c r="A5" s="4" t="s">
        <v>704</v>
      </c>
      <c r="B5" s="5" t="n">
        <v>1205389000</v>
      </c>
      <c r="D5" s="5" t="n">
        <v>1205389000</v>
      </c>
      <c r="F5" s="6" t="n">
        <v>1118612000</v>
      </c>
    </row>
    <row r="6" spans="1:6">
      <c r="A6" s="4" t="s">
        <v>1135</v>
      </c>
      <c r="B6" s="5" t="n">
        <v>115000000</v>
      </c>
      <c r="C6" s="6" t="n">
        <v>233000000</v>
      </c>
      <c r="D6" s="5" t="n">
        <v>269000000</v>
      </c>
      <c r="E6" s="6" t="n">
        <v>378000000</v>
      </c>
    </row>
    <row r="7" spans="1:6">
      <c r="A7" s="4" t="s">
        <v>1136</v>
      </c>
      <c r="B7" s="5" t="n">
        <v>132000000</v>
      </c>
      <c r="C7" s="5" t="n">
        <v>62000000</v>
      </c>
      <c r="D7" s="5" t="n">
        <v>161000000</v>
      </c>
      <c r="E7" s="5" t="n">
        <v>244000000</v>
      </c>
    </row>
    <row r="8" spans="1:6">
      <c r="A8" s="4" t="s">
        <v>1137</v>
      </c>
      <c r="B8" s="5" t="n">
        <v>18000000</v>
      </c>
      <c r="C8" s="5" t="n">
        <v>-1000000</v>
      </c>
      <c r="D8" s="5" t="n">
        <v>40000000</v>
      </c>
      <c r="E8" s="5" t="n">
        <v>-4000000</v>
      </c>
    </row>
    <row r="9" spans="1:6">
      <c r="A9" s="4" t="s">
        <v>1138</v>
      </c>
      <c r="B9" s="5" t="n">
        <v>4000000</v>
      </c>
      <c r="C9" s="5" t="n">
        <v>2000000</v>
      </c>
      <c r="D9" s="5" t="n">
        <v>9000000</v>
      </c>
      <c r="E9" s="5" t="n">
        <v>6000000</v>
      </c>
    </row>
    <row r="10" spans="1:6">
      <c r="A10" s="4" t="s">
        <v>1139</v>
      </c>
      <c r="B10" s="5" t="n">
        <v>25000000</v>
      </c>
      <c r="C10" s="5" t="n">
        <v>41000000</v>
      </c>
      <c r="D10" s="5" t="n">
        <v>67000000</v>
      </c>
      <c r="E10" s="5" t="n">
        <v>92000000</v>
      </c>
    </row>
    <row r="11" spans="1:6">
      <c r="A11" s="4" t="s">
        <v>1140</v>
      </c>
      <c r="B11" s="6" t="n">
        <v>3000000</v>
      </c>
      <c r="C11" s="5" t="n">
        <v>5000000</v>
      </c>
      <c r="D11" s="6" t="n">
        <v>9000000</v>
      </c>
      <c r="E11" s="5" t="n">
        <v>14000000</v>
      </c>
    </row>
    <row r="12" spans="1:6">
      <c r="A12" s="4" t="s">
        <v>1141</v>
      </c>
      <c r="B12" s="5" t="n">
        <v>114</v>
      </c>
      <c r="D12" s="5" t="n">
        <v>114</v>
      </c>
      <c r="F12" s="5" t="n">
        <v>128</v>
      </c>
    </row>
    <row r="13" spans="1:6">
      <c r="A13" s="4" t="s">
        <v>1142</v>
      </c>
      <c r="B13" s="5" t="n">
        <v>1</v>
      </c>
      <c r="D13" s="5" t="n">
        <v>1</v>
      </c>
      <c r="F13" s="5" t="n">
        <v>7</v>
      </c>
    </row>
    <row r="14" spans="1:6">
      <c r="A14" s="4" t="s">
        <v>1143</v>
      </c>
      <c r="B14" s="5" t="n">
        <v>1</v>
      </c>
      <c r="D14" s="5" t="n">
        <v>1</v>
      </c>
      <c r="F14" s="5" t="n">
        <v>3</v>
      </c>
    </row>
    <row r="15" spans="1:6">
      <c r="A15" s="4" t="s">
        <v>1144</v>
      </c>
      <c r="C15" s="6" t="n">
        <v>200000</v>
      </c>
      <c r="E15" s="6" t="n">
        <v>200000</v>
      </c>
    </row>
    <row r="16" spans="1:6">
      <c r="A16" s="4" t="s">
        <v>1145</v>
      </c>
    </row>
    <row r="17" spans="1:6">
      <c r="A17" s="3" t="s">
        <v>1130</v>
      </c>
    </row>
    <row r="18" spans="1:6">
      <c r="A18" s="4" t="s">
        <v>1144</v>
      </c>
      <c r="B18" s="6" t="n">
        <v>0</v>
      </c>
      <c r="D18" s="6" t="n">
        <v>0</v>
      </c>
    </row>
    <row r="19" spans="1:6">
      <c r="A19" s="4" t="s">
        <v>1146</v>
      </c>
    </row>
    <row r="20" spans="1:6">
      <c r="A20" s="3" t="s">
        <v>1130</v>
      </c>
    </row>
    <row r="21" spans="1:6">
      <c r="A21" s="4" t="s">
        <v>1147</v>
      </c>
      <c r="B21" s="5" t="n">
        <v>945000000</v>
      </c>
      <c r="D21" s="5" t="n">
        <v>945000000</v>
      </c>
      <c r="F21" s="6" t="n">
        <v>844000000</v>
      </c>
    </row>
    <row r="22" spans="1:6">
      <c r="A22" s="4" t="s">
        <v>1148</v>
      </c>
      <c r="B22" s="5" t="n">
        <v>-12000</v>
      </c>
      <c r="D22" s="5" t="n">
        <v>-12000</v>
      </c>
      <c r="F22" s="5" t="n">
        <v>-548000</v>
      </c>
    </row>
    <row r="23" spans="1:6">
      <c r="A23" s="4" t="s">
        <v>1149</v>
      </c>
    </row>
    <row r="24" spans="1:6">
      <c r="A24" s="3" t="s">
        <v>1130</v>
      </c>
    </row>
    <row r="25" spans="1:6">
      <c r="A25" s="4" t="s">
        <v>1148</v>
      </c>
      <c r="B25" s="5" t="n">
        <v>0</v>
      </c>
      <c r="D25" s="5" t="n">
        <v>0</v>
      </c>
      <c r="F25" s="5" t="n">
        <v>-499000</v>
      </c>
    </row>
    <row r="26" spans="1:6">
      <c r="A26" s="4" t="s">
        <v>1150</v>
      </c>
    </row>
    <row r="27" spans="1:6">
      <c r="A27" s="3" t="s">
        <v>1130</v>
      </c>
    </row>
    <row r="28" spans="1:6">
      <c r="A28" s="4" t="s">
        <v>704</v>
      </c>
      <c r="B28" s="5" t="n">
        <v>73000000</v>
      </c>
      <c r="D28" s="5" t="n">
        <v>73000000</v>
      </c>
      <c r="F28" s="5" t="n">
        <v>68000000</v>
      </c>
    </row>
    <row r="29" spans="1:6">
      <c r="A29" s="4" t="s">
        <v>1151</v>
      </c>
    </row>
    <row r="30" spans="1:6">
      <c r="A30" s="3" t="s">
        <v>1130</v>
      </c>
    </row>
    <row r="31" spans="1:6">
      <c r="A31" s="4" t="s">
        <v>1134</v>
      </c>
      <c r="B31" s="5" t="n">
        <v>148000000</v>
      </c>
      <c r="D31" s="5" t="n">
        <v>148000000</v>
      </c>
      <c r="F31" s="5" t="n">
        <v>130000000</v>
      </c>
    </row>
    <row r="32" spans="1:6">
      <c r="A32" s="4" t="s">
        <v>1152</v>
      </c>
    </row>
    <row r="33" spans="1:6">
      <c r="A33" s="3" t="s">
        <v>1130</v>
      </c>
    </row>
    <row r="34" spans="1:6">
      <c r="A34" s="4" t="s">
        <v>1134</v>
      </c>
      <c r="B34" s="5" t="n">
        <v>203000000</v>
      </c>
      <c r="D34" s="5" t="n">
        <v>203000000</v>
      </c>
      <c r="F34" s="5" t="n">
        <v>229000000</v>
      </c>
    </row>
    <row r="35" spans="1:6">
      <c r="A35" s="4" t="s">
        <v>1153</v>
      </c>
    </row>
    <row r="36" spans="1:6">
      <c r="A36" s="3" t="s">
        <v>1130</v>
      </c>
    </row>
    <row r="37" spans="1:6">
      <c r="A37" s="4" t="s">
        <v>1134</v>
      </c>
      <c r="B37" s="5" t="n">
        <v>207000000</v>
      </c>
      <c r="D37" s="5" t="n">
        <v>207000000</v>
      </c>
      <c r="F37" s="5" t="n">
        <v>18000000</v>
      </c>
    </row>
    <row r="38" spans="1:6">
      <c r="A38" s="4" t="s">
        <v>1154</v>
      </c>
    </row>
    <row r="39" spans="1:6">
      <c r="A39" s="3" t="s">
        <v>1130</v>
      </c>
    </row>
    <row r="40" spans="1:6">
      <c r="A40" s="4" t="s">
        <v>1155</v>
      </c>
      <c r="B40" s="5" t="n">
        <v>66000000</v>
      </c>
      <c r="D40" s="5" t="n">
        <v>66000000</v>
      </c>
      <c r="F40" s="5" t="n">
        <v>82000000</v>
      </c>
    </row>
    <row r="41" spans="1:6">
      <c r="A41" s="4" t="s">
        <v>1156</v>
      </c>
      <c r="B41" s="5" t="n">
        <v>102000000</v>
      </c>
      <c r="D41" s="5" t="n">
        <v>102000000</v>
      </c>
      <c r="F41" s="5" t="n">
        <v>78000000</v>
      </c>
    </row>
    <row r="42" spans="1:6">
      <c r="A42" s="4" t="s">
        <v>1157</v>
      </c>
    </row>
    <row r="43" spans="1:6">
      <c r="A43" s="3" t="s">
        <v>1130</v>
      </c>
    </row>
    <row r="44" spans="1:6">
      <c r="A44" s="4" t="s">
        <v>1155</v>
      </c>
      <c r="B44" s="5" t="n">
        <v>35000000</v>
      </c>
      <c r="D44" s="5" t="n">
        <v>35000000</v>
      </c>
      <c r="F44" s="5" t="n">
        <v>43000000</v>
      </c>
    </row>
    <row r="45" spans="1:6">
      <c r="A45" s="4" t="s">
        <v>1158</v>
      </c>
    </row>
    <row r="46" spans="1:6">
      <c r="A46" s="3" t="s">
        <v>1130</v>
      </c>
    </row>
    <row r="47" spans="1:6">
      <c r="A47" s="4" t="s">
        <v>1156</v>
      </c>
      <c r="B47" s="5" t="n">
        <v>1190000000</v>
      </c>
      <c r="D47" s="5" t="n">
        <v>1190000000</v>
      </c>
      <c r="F47" s="5" t="n">
        <v>1120000000</v>
      </c>
    </row>
    <row r="48" spans="1:6">
      <c r="A48" s="4" t="s">
        <v>1159</v>
      </c>
    </row>
    <row r="49" spans="1:6">
      <c r="A49" s="3" t="s">
        <v>1130</v>
      </c>
    </row>
    <row r="50" spans="1:6">
      <c r="A50" s="4" t="s">
        <v>704</v>
      </c>
      <c r="B50" s="5" t="n">
        <v>1030000000</v>
      </c>
      <c r="D50" s="5" t="n">
        <v>1030000000</v>
      </c>
      <c r="F50" s="5" t="n">
        <v>960000000</v>
      </c>
    </row>
    <row r="51" spans="1:6">
      <c r="A51" s="4" t="s">
        <v>1160</v>
      </c>
    </row>
    <row r="52" spans="1:6">
      <c r="A52" s="3" t="s">
        <v>1130</v>
      </c>
    </row>
    <row r="53" spans="1:6">
      <c r="A53" s="4" t="s">
        <v>704</v>
      </c>
      <c r="B53" s="5" t="n">
        <v>201000000</v>
      </c>
      <c r="D53" s="5" t="n">
        <v>201000000</v>
      </c>
      <c r="F53" s="5" t="n">
        <v>277000000</v>
      </c>
    </row>
    <row r="54" spans="1:6">
      <c r="A54" s="4" t="s">
        <v>1161</v>
      </c>
    </row>
    <row r="55" spans="1:6">
      <c r="A55" s="3" t="s">
        <v>1130</v>
      </c>
    </row>
    <row r="56" spans="1:6">
      <c r="A56" s="4" t="s">
        <v>704</v>
      </c>
      <c r="B56" s="5" t="n">
        <v>233000000</v>
      </c>
      <c r="D56" s="5" t="n">
        <v>233000000</v>
      </c>
      <c r="F56" s="5" t="n">
        <v>186000000</v>
      </c>
    </row>
    <row r="57" spans="1:6">
      <c r="A57" s="4" t="s">
        <v>1162</v>
      </c>
    </row>
    <row r="58" spans="1:6">
      <c r="A58" s="3" t="s">
        <v>1130</v>
      </c>
    </row>
    <row r="59" spans="1:6">
      <c r="A59" s="4" t="s">
        <v>704</v>
      </c>
      <c r="B59" s="5" t="n">
        <v>528000000</v>
      </c>
      <c r="D59" s="5" t="n">
        <v>528000000</v>
      </c>
      <c r="F59" s="6" t="n">
        <v>429000000</v>
      </c>
    </row>
    <row r="60" spans="1:6">
      <c r="A60" s="4" t="s">
        <v>1146</v>
      </c>
    </row>
    <row r="61" spans="1:6">
      <c r="A61" s="3" t="s">
        <v>1130</v>
      </c>
    </row>
    <row r="62" spans="1:6">
      <c r="A62" s="4" t="s">
        <v>1163</v>
      </c>
      <c r="B62" s="5" t="n">
        <v>3000000</v>
      </c>
      <c r="D62" s="5" t="n">
        <v>3000000</v>
      </c>
    </row>
    <row r="63" spans="1:6">
      <c r="A63" s="4" t="s">
        <v>1164</v>
      </c>
    </row>
    <row r="64" spans="1:6">
      <c r="A64" s="3" t="s">
        <v>1130</v>
      </c>
    </row>
    <row r="65" spans="1:6">
      <c r="A65" s="4" t="s">
        <v>1147</v>
      </c>
      <c r="B65" s="6" t="n">
        <v>70000000</v>
      </c>
      <c r="D65" s="6" t="n">
        <v>700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58</v>
      </c>
    </row>
    <row r="2" spans="1:3">
      <c r="A2" s="3" t="s">
        <v>1130</v>
      </c>
    </row>
    <row r="3" spans="1:3">
      <c r="A3" s="4" t="s">
        <v>1127</v>
      </c>
      <c r="B3" s="6" t="n">
        <v>272097</v>
      </c>
      <c r="C3" s="6" t="n">
        <v>333882</v>
      </c>
    </row>
    <row r="4" spans="1:3">
      <c r="A4" s="4" t="s">
        <v>643</v>
      </c>
    </row>
    <row r="5" spans="1:3">
      <c r="A5" s="3" t="s">
        <v>1130</v>
      </c>
    </row>
    <row r="6" spans="1:3">
      <c r="A6" s="4" t="s">
        <v>1127</v>
      </c>
      <c r="B6" s="5" t="n">
        <v>44467</v>
      </c>
      <c r="C6" s="5" t="n">
        <v>87615</v>
      </c>
    </row>
    <row r="7" spans="1:3">
      <c r="A7" s="4" t="s">
        <v>1131</v>
      </c>
    </row>
    <row r="8" spans="1:3">
      <c r="A8" s="3" t="s">
        <v>1130</v>
      </c>
    </row>
    <row r="9" spans="1:3">
      <c r="A9" s="4" t="s">
        <v>1127</v>
      </c>
      <c r="B9" s="5" t="n">
        <v>8976</v>
      </c>
      <c r="C9" s="5" t="n">
        <v>36407</v>
      </c>
    </row>
    <row r="10" spans="1:3">
      <c r="A10" s="4" t="s">
        <v>1132</v>
      </c>
    </row>
    <row r="11" spans="1:3">
      <c r="A11" s="3" t="s">
        <v>1130</v>
      </c>
    </row>
    <row r="12" spans="1:3">
      <c r="A12" s="4" t="s">
        <v>1127</v>
      </c>
      <c r="B12" s="6" t="n">
        <v>218654</v>
      </c>
      <c r="C12" s="6" t="n">
        <v>2098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58</v>
      </c>
    </row>
    <row r="2" spans="1:3">
      <c r="A2" s="3" t="s">
        <v>1167</v>
      </c>
    </row>
    <row r="3" spans="1:3">
      <c r="A3" s="4" t="s">
        <v>707</v>
      </c>
      <c r="B3" s="6" t="n">
        <v>272097</v>
      </c>
      <c r="C3" s="6" t="n">
        <v>333882</v>
      </c>
    </row>
    <row r="4" spans="1:3">
      <c r="A4" s="4" t="s">
        <v>698</v>
      </c>
    </row>
    <row r="5" spans="1:3">
      <c r="A5" s="3" t="s">
        <v>1167</v>
      </c>
    </row>
    <row r="6" spans="1:3">
      <c r="A6" s="4" t="s">
        <v>707</v>
      </c>
      <c r="B6" s="5" t="n">
        <v>44467</v>
      </c>
      <c r="C6" s="5" t="n">
        <v>87615</v>
      </c>
    </row>
    <row r="7" spans="1:3">
      <c r="A7" s="4" t="s">
        <v>1146</v>
      </c>
    </row>
    <row r="8" spans="1:3">
      <c r="A8" s="3" t="s">
        <v>1167</v>
      </c>
    </row>
    <row r="9" spans="1:3">
      <c r="A9" s="4" t="s">
        <v>1168</v>
      </c>
      <c r="B9" s="5" t="n">
        <v>345922</v>
      </c>
      <c r="C9" s="5" t="n">
        <v>431112</v>
      </c>
    </row>
    <row r="10" spans="1:3">
      <c r="A10" s="4" t="s">
        <v>1169</v>
      </c>
      <c r="B10" s="5" t="n">
        <v>-34849</v>
      </c>
      <c r="C10" s="5" t="n">
        <v>-41370</v>
      </c>
    </row>
    <row r="11" spans="1:3">
      <c r="A11" s="4" t="s">
        <v>1170</v>
      </c>
      <c r="B11" s="5" t="n">
        <v>-137282</v>
      </c>
      <c r="C11" s="5" t="n">
        <v>-151200</v>
      </c>
    </row>
    <row r="12" spans="1:3">
      <c r="A12" s="4" t="s">
        <v>1171</v>
      </c>
      <c r="B12" s="5" t="n">
        <v>173791</v>
      </c>
      <c r="C12" s="5" t="n">
        <v>238542</v>
      </c>
    </row>
    <row r="13" spans="1:3">
      <c r="A13" s="4" t="s">
        <v>1172</v>
      </c>
      <c r="B13" s="5" t="n">
        <v>98318</v>
      </c>
      <c r="C13" s="5" t="n">
        <v>95888</v>
      </c>
    </row>
    <row r="14" spans="1:3">
      <c r="A14" s="4" t="s">
        <v>1173</v>
      </c>
      <c r="B14" s="5" t="n">
        <v>-12</v>
      </c>
      <c r="C14" s="5" t="n">
        <v>-548</v>
      </c>
    </row>
    <row r="15" spans="1:3">
      <c r="A15" s="4" t="s">
        <v>707</v>
      </c>
      <c r="B15" s="5" t="n">
        <v>272097</v>
      </c>
      <c r="C15" s="5" t="n">
        <v>333882</v>
      </c>
    </row>
    <row r="16" spans="1:3">
      <c r="A16" s="4" t="s">
        <v>1174</v>
      </c>
    </row>
    <row r="17" spans="1:3">
      <c r="A17" s="3" t="s">
        <v>1167</v>
      </c>
    </row>
    <row r="18" spans="1:3">
      <c r="A18" s="4" t="s">
        <v>1168</v>
      </c>
      <c r="B18" s="5" t="n">
        <v>45147</v>
      </c>
      <c r="C18" s="5" t="n">
        <v>91736</v>
      </c>
    </row>
    <row r="19" spans="1:3">
      <c r="A19" s="4" t="s">
        <v>1169</v>
      </c>
      <c r="B19" s="5" t="n">
        <v>-1323</v>
      </c>
      <c r="C19" s="5" t="n">
        <v>-7790</v>
      </c>
    </row>
    <row r="20" spans="1:3">
      <c r="A20" s="4" t="s">
        <v>1170</v>
      </c>
      <c r="B20" s="5" t="n">
        <v>-15009</v>
      </c>
      <c r="C20" s="5" t="n">
        <v>-18460</v>
      </c>
    </row>
    <row r="21" spans="1:3">
      <c r="A21" s="4" t="s">
        <v>1171</v>
      </c>
      <c r="B21" s="5" t="n">
        <v>28815</v>
      </c>
      <c r="C21" s="5" t="n">
        <v>65486</v>
      </c>
    </row>
    <row r="22" spans="1:3">
      <c r="A22" s="4" t="s">
        <v>1172</v>
      </c>
      <c r="B22" s="5" t="n">
        <v>15664</v>
      </c>
      <c r="C22" s="5" t="n">
        <v>22178</v>
      </c>
    </row>
    <row r="23" spans="1:3">
      <c r="A23" s="4" t="s">
        <v>1173</v>
      </c>
      <c r="B23" s="5" t="n">
        <v>-12</v>
      </c>
      <c r="C23" s="5" t="n">
        <v>-49</v>
      </c>
    </row>
    <row r="24" spans="1:3">
      <c r="A24" s="4" t="s">
        <v>707</v>
      </c>
      <c r="B24" s="5" t="n">
        <v>44467</v>
      </c>
      <c r="C24" s="5" t="n">
        <v>87615</v>
      </c>
    </row>
    <row r="25" spans="1:3">
      <c r="A25" s="4" t="s">
        <v>1175</v>
      </c>
    </row>
    <row r="26" spans="1:3">
      <c r="A26" s="3" t="s">
        <v>1167</v>
      </c>
    </row>
    <row r="27" spans="1:3">
      <c r="A27" s="4" t="s">
        <v>1168</v>
      </c>
      <c r="B27" s="5" t="n">
        <v>8778</v>
      </c>
      <c r="C27" s="5" t="n">
        <v>36852</v>
      </c>
    </row>
    <row r="28" spans="1:3">
      <c r="A28" s="4" t="s">
        <v>1169</v>
      </c>
      <c r="B28" s="5" t="n">
        <v>0</v>
      </c>
      <c r="C28" s="5" t="n">
        <v>0</v>
      </c>
    </row>
    <row r="29" spans="1:3">
      <c r="A29" s="4" t="s">
        <v>1170</v>
      </c>
      <c r="B29" s="5" t="n">
        <v>-576</v>
      </c>
      <c r="C29" s="5" t="n">
        <v>-3697</v>
      </c>
    </row>
    <row r="30" spans="1:3">
      <c r="A30" s="4" t="s">
        <v>1171</v>
      </c>
      <c r="B30" s="5" t="n">
        <v>8202</v>
      </c>
      <c r="C30" s="5" t="n">
        <v>33155</v>
      </c>
    </row>
    <row r="31" spans="1:3">
      <c r="A31" s="4" t="s">
        <v>1172</v>
      </c>
      <c r="B31" s="5" t="n">
        <v>774</v>
      </c>
      <c r="C31" s="5" t="n">
        <v>3252</v>
      </c>
    </row>
    <row r="32" spans="1:3">
      <c r="A32" s="4" t="s">
        <v>1173</v>
      </c>
      <c r="B32" s="5" t="n">
        <v>0</v>
      </c>
      <c r="C32" s="5" t="n">
        <v>0</v>
      </c>
    </row>
    <row r="33" spans="1:3">
      <c r="A33" s="4" t="s">
        <v>707</v>
      </c>
      <c r="B33" s="5" t="n">
        <v>8976</v>
      </c>
      <c r="C33" s="5" t="n">
        <v>36407</v>
      </c>
    </row>
    <row r="34" spans="1:3">
      <c r="A34" s="4" t="s">
        <v>1176</v>
      </c>
    </row>
    <row r="35" spans="1:3">
      <c r="A35" s="3" t="s">
        <v>1167</v>
      </c>
    </row>
    <row r="36" spans="1:3">
      <c r="A36" s="4" t="s">
        <v>1168</v>
      </c>
      <c r="B36" s="5" t="n">
        <v>291997</v>
      </c>
      <c r="C36" s="5" t="n">
        <v>302524</v>
      </c>
    </row>
    <row r="37" spans="1:3">
      <c r="A37" s="4" t="s">
        <v>1169</v>
      </c>
      <c r="B37" s="5" t="n">
        <v>-33526</v>
      </c>
      <c r="C37" s="5" t="n">
        <v>-33580</v>
      </c>
    </row>
    <row r="38" spans="1:3">
      <c r="A38" s="4" t="s">
        <v>1170</v>
      </c>
      <c r="B38" s="5" t="n">
        <v>-121697</v>
      </c>
      <c r="C38" s="5" t="n">
        <v>-129043</v>
      </c>
    </row>
    <row r="39" spans="1:3">
      <c r="A39" s="4" t="s">
        <v>1171</v>
      </c>
      <c r="B39" s="5" t="n">
        <v>136774</v>
      </c>
      <c r="C39" s="5" t="n">
        <v>139901</v>
      </c>
    </row>
    <row r="40" spans="1:3">
      <c r="A40" s="4" t="s">
        <v>1172</v>
      </c>
      <c r="B40" s="5" t="n">
        <v>81880</v>
      </c>
      <c r="C40" s="5" t="n">
        <v>70458</v>
      </c>
    </row>
    <row r="41" spans="1:3">
      <c r="A41" s="4" t="s">
        <v>1173</v>
      </c>
      <c r="B41" s="5" t="n">
        <v>0</v>
      </c>
      <c r="C41" s="5" t="n">
        <v>-499</v>
      </c>
    </row>
    <row r="42" spans="1:3">
      <c r="A42" s="4" t="s">
        <v>707</v>
      </c>
      <c r="B42" s="6" t="n">
        <v>218654</v>
      </c>
      <c r="C42" s="6" t="n">
        <v>2098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7</v>
      </c>
      <c r="B1" s="2" t="s">
        <v>106</v>
      </c>
      <c r="C1" s="2" t="s">
        <v>1</v>
      </c>
    </row>
    <row r="2" spans="1:3">
      <c r="B2" s="2" t="s">
        <v>2</v>
      </c>
      <c r="C2" s="2" t="s">
        <v>2</v>
      </c>
    </row>
    <row r="3" spans="1:3">
      <c r="A3" s="3" t="s">
        <v>1178</v>
      </c>
    </row>
    <row r="4" spans="1:3">
      <c r="A4" s="4" t="s">
        <v>522</v>
      </c>
      <c r="B4" s="6" t="n">
        <v>34834</v>
      </c>
      <c r="C4" s="6" t="n">
        <v>41370</v>
      </c>
    </row>
    <row r="5" spans="1:3">
      <c r="A5" s="4" t="s">
        <v>1179</v>
      </c>
      <c r="B5" s="5" t="n">
        <v>0</v>
      </c>
      <c r="C5" s="5" t="n">
        <v>0</v>
      </c>
    </row>
    <row r="6" spans="1:3">
      <c r="A6" s="4" t="s">
        <v>1180</v>
      </c>
      <c r="B6" s="5" t="n">
        <v>-1014</v>
      </c>
      <c r="C6" s="5" t="n">
        <v>-1180</v>
      </c>
    </row>
    <row r="7" spans="1:3">
      <c r="A7" s="4" t="s">
        <v>774</v>
      </c>
      <c r="B7" s="5" t="n">
        <v>787</v>
      </c>
      <c r="C7" s="5" t="n">
        <v>1464</v>
      </c>
    </row>
    <row r="8" spans="1:3">
      <c r="A8" s="4" t="s">
        <v>1181</v>
      </c>
      <c r="B8" s="5" t="n">
        <v>-5</v>
      </c>
      <c r="C8" s="5" t="n">
        <v>-6397</v>
      </c>
    </row>
    <row r="9" spans="1:3">
      <c r="A9" s="4" t="s">
        <v>1182</v>
      </c>
      <c r="B9" s="5" t="n">
        <v>247</v>
      </c>
      <c r="C9" s="5" t="n">
        <v>-408</v>
      </c>
    </row>
    <row r="10" spans="1:3">
      <c r="A10" s="4" t="s">
        <v>525</v>
      </c>
      <c r="B10" s="5" t="n">
        <v>34849</v>
      </c>
      <c r="C10" s="5" t="n">
        <v>34849</v>
      </c>
    </row>
    <row r="11" spans="1:3">
      <c r="A11" s="3" t="s">
        <v>1183</v>
      </c>
    </row>
    <row r="12" spans="1:3">
      <c r="A12" s="4" t="s">
        <v>522</v>
      </c>
      <c r="B12" s="5" t="n">
        <v>142013</v>
      </c>
      <c r="C12" s="5" t="n">
        <v>151200</v>
      </c>
    </row>
    <row r="13" spans="1:3">
      <c r="A13" s="4" t="s">
        <v>1179</v>
      </c>
      <c r="B13" s="5" t="n">
        <v>-2059</v>
      </c>
      <c r="C13" s="5" t="n">
        <v>-3989</v>
      </c>
    </row>
    <row r="14" spans="1:3">
      <c r="A14" s="4" t="s">
        <v>1180</v>
      </c>
      <c r="B14" s="5" t="n">
        <v>0</v>
      </c>
      <c r="C14" s="5" t="n">
        <v>0</v>
      </c>
    </row>
    <row r="15" spans="1:3">
      <c r="A15" s="4" t="s">
        <v>774</v>
      </c>
      <c r="B15" s="5" t="n">
        <v>350</v>
      </c>
      <c r="C15" s="5" t="n">
        <v>704</v>
      </c>
    </row>
    <row r="16" spans="1:3">
      <c r="A16" s="4" t="s">
        <v>1181</v>
      </c>
      <c r="B16" s="5" t="n">
        <v>-2775</v>
      </c>
      <c r="C16" s="5" t="n">
        <v>-11041</v>
      </c>
    </row>
    <row r="17" spans="1:3">
      <c r="A17" s="4" t="s">
        <v>1182</v>
      </c>
      <c r="B17" s="5" t="n">
        <v>-247</v>
      </c>
      <c r="C17" s="5" t="n">
        <v>408</v>
      </c>
    </row>
    <row r="18" spans="1:3">
      <c r="A18" s="4" t="s">
        <v>525</v>
      </c>
      <c r="B18" s="6" t="n">
        <v>137282</v>
      </c>
      <c r="C18" s="6" t="n">
        <v>13728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58</v>
      </c>
    </row>
    <row r="2" spans="1:3">
      <c r="A2" s="3" t="s">
        <v>1167</v>
      </c>
    </row>
    <row r="3" spans="1:3">
      <c r="A3" s="4" t="s">
        <v>1185</v>
      </c>
      <c r="B3" s="6" t="n">
        <v>0</v>
      </c>
      <c r="C3" s="6" t="n">
        <v>12923</v>
      </c>
    </row>
    <row r="4" spans="1:3">
      <c r="A4" s="4" t="s">
        <v>1186</v>
      </c>
      <c r="B4" s="5" t="n">
        <v>0</v>
      </c>
      <c r="C4" s="5" t="n">
        <v>-499</v>
      </c>
    </row>
    <row r="5" spans="1:3">
      <c r="A5" s="4" t="s">
        <v>1187</v>
      </c>
      <c r="B5" s="5" t="n">
        <v>0</v>
      </c>
      <c r="C5" s="5" t="n">
        <v>12424</v>
      </c>
    </row>
    <row r="6" spans="1:3">
      <c r="A6" s="4" t="s">
        <v>1188</v>
      </c>
      <c r="B6" s="5" t="n">
        <v>6445</v>
      </c>
      <c r="C6" s="5" t="n">
        <v>7464</v>
      </c>
    </row>
    <row r="7" spans="1:3">
      <c r="A7" s="4" t="s">
        <v>1189</v>
      </c>
      <c r="B7" s="5" t="n">
        <v>-12</v>
      </c>
      <c r="C7" s="5" t="n">
        <v>-49</v>
      </c>
    </row>
    <row r="8" spans="1:3">
      <c r="A8" s="4" t="s">
        <v>1190</v>
      </c>
      <c r="B8" s="6" t="n">
        <v>6433</v>
      </c>
      <c r="C8" s="6" t="n">
        <v>74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191</v>
      </c>
      <c r="B1" s="2" t="s">
        <v>1</v>
      </c>
    </row>
    <row r="2" spans="1:2">
      <c r="B2" s="2" t="s">
        <v>2</v>
      </c>
    </row>
    <row r="3" spans="1:2">
      <c r="A3" s="4" t="s">
        <v>1121</v>
      </c>
    </row>
    <row r="4" spans="1:2">
      <c r="A4" s="3" t="s">
        <v>1167</v>
      </c>
    </row>
    <row r="5" spans="1:2">
      <c r="A5" s="4" t="s">
        <v>645</v>
      </c>
      <c r="B5" s="4" t="s">
        <v>654</v>
      </c>
    </row>
    <row r="6" spans="1:2">
      <c r="A6" s="4" t="s">
        <v>1192</v>
      </c>
      <c r="B6" s="4" t="s">
        <v>684</v>
      </c>
    </row>
    <row r="7" spans="1:2">
      <c r="A7" s="4" t="s">
        <v>1123</v>
      </c>
    </row>
    <row r="8" spans="1:2">
      <c r="A8" s="3" t="s">
        <v>1167</v>
      </c>
    </row>
    <row r="9" spans="1:2">
      <c r="A9" s="4" t="s">
        <v>645</v>
      </c>
      <c r="B9" s="4" t="s">
        <v>654</v>
      </c>
    </row>
    <row r="10" spans="1:2">
      <c r="A10" s="4" t="s">
        <v>1192</v>
      </c>
      <c r="B10" s="4" t="s">
        <v>6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3</v>
      </c>
      <c r="B1" s="2" t="s">
        <v>106</v>
      </c>
      <c r="D1" s="2" t="s">
        <v>1</v>
      </c>
    </row>
    <row r="2" spans="1:5">
      <c r="B2" s="2" t="s">
        <v>2</v>
      </c>
      <c r="C2" s="2" t="s">
        <v>107</v>
      </c>
      <c r="D2" s="2" t="s">
        <v>2</v>
      </c>
      <c r="E2" s="2" t="s">
        <v>107</v>
      </c>
    </row>
    <row r="3" spans="1:5">
      <c r="A3" s="3" t="s">
        <v>1194</v>
      </c>
    </row>
    <row r="4" spans="1:5">
      <c r="A4" s="4" t="s">
        <v>1195</v>
      </c>
      <c r="B4" s="6" t="n">
        <v>18652</v>
      </c>
      <c r="C4" s="6" t="n">
        <v>20924</v>
      </c>
      <c r="D4" s="6" t="n">
        <v>18652</v>
      </c>
      <c r="E4" s="6" t="n">
        <v>21037</v>
      </c>
    </row>
    <row r="5" spans="1:5">
      <c r="A5" s="3" t="s">
        <v>501</v>
      </c>
    </row>
    <row r="6" spans="1:5">
      <c r="A6" s="4" t="s">
        <v>1196</v>
      </c>
      <c r="B6" s="5" t="n">
        <v>0</v>
      </c>
      <c r="C6" s="5" t="n">
        <v>43</v>
      </c>
      <c r="D6" s="5" t="n">
        <v>0</v>
      </c>
      <c r="E6" s="5" t="n">
        <v>43</v>
      </c>
    </row>
    <row r="7" spans="1:5">
      <c r="A7" s="3" t="s">
        <v>1197</v>
      </c>
    </row>
    <row r="8" spans="1:5">
      <c r="A8" s="4" t="s">
        <v>1198</v>
      </c>
      <c r="B8" s="5" t="n">
        <v>-14</v>
      </c>
      <c r="C8" s="5" t="n">
        <v>0</v>
      </c>
      <c r="D8" s="5" t="n">
        <v>-14</v>
      </c>
      <c r="E8" s="5" t="n">
        <v>-99</v>
      </c>
    </row>
    <row r="9" spans="1:5">
      <c r="A9" s="4" t="s">
        <v>1199</v>
      </c>
      <c r="B9" s="5" t="n">
        <v>-58</v>
      </c>
      <c r="C9" s="5" t="n">
        <v>0</v>
      </c>
      <c r="D9" s="5" t="n">
        <v>-58</v>
      </c>
      <c r="E9" s="5" t="n">
        <v>-14</v>
      </c>
    </row>
    <row r="10" spans="1:5">
      <c r="A10" s="4" t="s">
        <v>1200</v>
      </c>
      <c r="B10" s="6" t="n">
        <v>18580</v>
      </c>
      <c r="C10" s="6" t="n">
        <v>20967</v>
      </c>
      <c r="D10" s="6" t="n">
        <v>18580</v>
      </c>
      <c r="E10" s="6" t="n">
        <v>2096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1</v>
      </c>
      <c r="B1" s="2" t="s">
        <v>106</v>
      </c>
      <c r="D1" s="2" t="s">
        <v>1</v>
      </c>
    </row>
    <row r="2" spans="1:5">
      <c r="B2" s="2" t="s">
        <v>2</v>
      </c>
      <c r="C2" s="2" t="s">
        <v>107</v>
      </c>
      <c r="D2" s="2" t="s">
        <v>2</v>
      </c>
      <c r="E2" s="2" t="s">
        <v>107</v>
      </c>
    </row>
    <row r="3" spans="1:5">
      <c r="A3" s="3" t="s">
        <v>1167</v>
      </c>
    </row>
    <row r="4" spans="1:5">
      <c r="A4" s="4" t="s">
        <v>1202</v>
      </c>
      <c r="B4" s="6" t="n">
        <v>3000</v>
      </c>
      <c r="C4" s="6" t="n">
        <v>5000</v>
      </c>
      <c r="D4" s="6" t="n">
        <v>9000</v>
      </c>
      <c r="E4" s="6" t="n">
        <v>14000</v>
      </c>
    </row>
    <row r="5" spans="1:5">
      <c r="A5" s="4" t="s">
        <v>1203</v>
      </c>
      <c r="B5" s="5" t="n">
        <v>2827</v>
      </c>
      <c r="C5" s="5" t="n">
        <v>4714</v>
      </c>
      <c r="D5" s="5" t="n">
        <v>13513</v>
      </c>
      <c r="E5" s="5" t="n">
        <v>14077</v>
      </c>
    </row>
    <row r="6" spans="1:5">
      <c r="A6" s="4" t="s">
        <v>781</v>
      </c>
    </row>
    <row r="7" spans="1:5">
      <c r="A7" s="3" t="s">
        <v>1167</v>
      </c>
    </row>
    <row r="8" spans="1:5">
      <c r="A8" s="4" t="s">
        <v>1202</v>
      </c>
      <c r="B8" s="5" t="n">
        <v>2827</v>
      </c>
      <c r="C8" s="5" t="n">
        <v>4674</v>
      </c>
      <c r="D8" s="5" t="n">
        <v>9487</v>
      </c>
      <c r="E8" s="5" t="n">
        <v>14037</v>
      </c>
    </row>
    <row r="9" spans="1:5">
      <c r="A9" s="4" t="s">
        <v>1204</v>
      </c>
      <c r="B9" s="5" t="n">
        <v>0</v>
      </c>
      <c r="C9" s="5" t="n">
        <v>-3</v>
      </c>
      <c r="D9" s="5" t="n">
        <v>0</v>
      </c>
      <c r="E9" s="5" t="n">
        <v>-3</v>
      </c>
    </row>
    <row r="10" spans="1:5">
      <c r="A10" s="4" t="s">
        <v>1205</v>
      </c>
    </row>
    <row r="11" spans="1:5">
      <c r="A11" s="3" t="s">
        <v>1167</v>
      </c>
    </row>
    <row r="12" spans="1:5">
      <c r="A12" s="4" t="s">
        <v>1202</v>
      </c>
      <c r="B12" s="6" t="n">
        <v>0</v>
      </c>
      <c r="C12" s="6" t="n">
        <v>43</v>
      </c>
      <c r="D12" s="6" t="n">
        <v>4026</v>
      </c>
      <c r="E12" s="6" t="n">
        <v>4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206</v>
      </c>
      <c r="C1" s="2" t="s">
        <v>2</v>
      </c>
      <c r="D1" s="2" t="s">
        <v>175</v>
      </c>
      <c r="E1" s="2" t="s">
        <v>58</v>
      </c>
      <c r="F1" s="2" t="s">
        <v>107</v>
      </c>
      <c r="G1" s="2" t="s">
        <v>176</v>
      </c>
      <c r="H1" s="2" t="s">
        <v>1207</v>
      </c>
    </row>
    <row r="2" spans="1:8">
      <c r="A2" s="3" t="s">
        <v>1208</v>
      </c>
    </row>
    <row r="3" spans="1:8">
      <c r="A3" s="4" t="s">
        <v>1209</v>
      </c>
      <c r="C3" s="6" t="n">
        <v>236632</v>
      </c>
      <c r="E3" s="6" t="n">
        <v>286778</v>
      </c>
    </row>
    <row r="4" spans="1:8">
      <c r="A4" s="4" t="s">
        <v>1210</v>
      </c>
      <c r="C4" s="5" t="n">
        <v>0</v>
      </c>
      <c r="E4" s="5" t="n">
        <v>39703</v>
      </c>
    </row>
    <row r="5" spans="1:8">
      <c r="A5" s="4" t="s">
        <v>262</v>
      </c>
      <c r="B5" s="4" t="s">
        <v>61</v>
      </c>
      <c r="C5" s="5" t="n">
        <v>372130</v>
      </c>
      <c r="E5" s="5" t="n">
        <v>438518</v>
      </c>
    </row>
    <row r="6" spans="1:8">
      <c r="A6" s="4" t="s">
        <v>467</v>
      </c>
    </row>
    <row r="7" spans="1:8">
      <c r="A7" s="3" t="s">
        <v>1208</v>
      </c>
    </row>
    <row r="8" spans="1:8">
      <c r="A8" s="4" t="s">
        <v>1211</v>
      </c>
      <c r="C8" s="5" t="n">
        <v>0</v>
      </c>
      <c r="E8" s="5" t="n">
        <v>10754</v>
      </c>
    </row>
    <row r="9" spans="1:8">
      <c r="A9" s="4" t="s">
        <v>666</v>
      </c>
    </row>
    <row r="10" spans="1:8">
      <c r="A10" s="3" t="s">
        <v>1208</v>
      </c>
    </row>
    <row r="11" spans="1:8">
      <c r="A11" s="4" t="s">
        <v>1209</v>
      </c>
      <c r="C11" s="5" t="n">
        <v>47396</v>
      </c>
      <c r="D11" s="6" t="n">
        <v>55284</v>
      </c>
      <c r="E11" s="5" t="n">
        <v>60281</v>
      </c>
      <c r="F11" s="6" t="n">
        <v>64674</v>
      </c>
      <c r="G11" s="6" t="n">
        <v>66496</v>
      </c>
      <c r="H11" s="6" t="n">
        <v>63598</v>
      </c>
    </row>
    <row r="12" spans="1:8">
      <c r="A12" s="4" t="s">
        <v>93</v>
      </c>
    </row>
    <row r="13" spans="1:8">
      <c r="A13" s="3" t="s">
        <v>1208</v>
      </c>
    </row>
    <row r="14" spans="1:8">
      <c r="A14" s="4" t="s">
        <v>1210</v>
      </c>
      <c r="C14" s="5" t="n">
        <v>28678</v>
      </c>
      <c r="E14" s="5" t="n">
        <v>0</v>
      </c>
    </row>
    <row r="15" spans="1:8">
      <c r="A15" s="4" t="s">
        <v>1212</v>
      </c>
    </row>
    <row r="16" spans="1:8">
      <c r="A16" s="3" t="s">
        <v>1208</v>
      </c>
    </row>
    <row r="17" spans="1:8">
      <c r="A17" s="4" t="s">
        <v>1210</v>
      </c>
      <c r="C17" s="5" t="n">
        <v>3214</v>
      </c>
      <c r="E17" s="5" t="n">
        <v>0</v>
      </c>
    </row>
    <row r="18" spans="1:8">
      <c r="A18" s="4" t="s">
        <v>254</v>
      </c>
    </row>
    <row r="19" spans="1:8">
      <c r="A19" s="3" t="s">
        <v>1208</v>
      </c>
    </row>
    <row r="20" spans="1:8">
      <c r="A20" s="4" t="s">
        <v>1209</v>
      </c>
      <c r="C20" s="5" t="n">
        <v>259222</v>
      </c>
      <c r="E20" s="5" t="n">
        <v>300468</v>
      </c>
    </row>
    <row r="21" spans="1:8">
      <c r="A21" s="4" t="s">
        <v>761</v>
      </c>
    </row>
    <row r="22" spans="1:8">
      <c r="A22" s="3" t="s">
        <v>1208</v>
      </c>
    </row>
    <row r="23" spans="1:8">
      <c r="A23" s="4" t="s">
        <v>1209</v>
      </c>
      <c r="C23" s="6" t="n">
        <v>33620</v>
      </c>
      <c r="E23" s="6" t="n">
        <v>27312</v>
      </c>
    </row>
    <row r="24" spans="1:8"/>
    <row r="25" spans="1:8">
      <c r="A25" s="4" t="s">
        <v>61</v>
      </c>
      <c r="B25" s="4" t="s">
        <v>94</v>
      </c>
    </row>
  </sheetData>
  <mergeCells count="3">
    <mergeCell ref="A1:B1"/>
    <mergeCell ref="A24:G24"/>
    <mergeCell ref="B25:G2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3"/>
    <col customWidth="1" max="5" min="5" width="15"/>
    <col customWidth="1" max="6" min="6" width="15"/>
    <col customWidth="1" max="7" min="7" width="14"/>
    <col customWidth="1" max="8" min="8" width="15"/>
    <col customWidth="1" max="9" min="9" width="14"/>
    <col customWidth="1" max="10" min="10" width="14"/>
    <col customWidth="1" max="11" min="11" width="14"/>
    <col customWidth="1" max="12" min="12" width="14"/>
  </cols>
  <sheetData>
    <row r="1" spans="1:12">
      <c r="A1" s="1" t="s">
        <v>1213</v>
      </c>
      <c r="B1" s="2" t="s">
        <v>1214</v>
      </c>
      <c r="E1" s="2" t="s">
        <v>1215</v>
      </c>
      <c r="F1" s="2" t="s">
        <v>106</v>
      </c>
      <c r="H1" s="2" t="s">
        <v>1</v>
      </c>
    </row>
    <row r="2" spans="1:12">
      <c r="B2" s="2" t="s">
        <v>175</v>
      </c>
      <c r="C2" s="2" t="s">
        <v>1216</v>
      </c>
      <c r="D2" s="2" t="s">
        <v>480</v>
      </c>
      <c r="E2" s="2" t="s">
        <v>1217</v>
      </c>
      <c r="F2" s="2" t="s">
        <v>2</v>
      </c>
      <c r="G2" s="2" t="s">
        <v>107</v>
      </c>
      <c r="H2" s="2" t="s">
        <v>2</v>
      </c>
      <c r="I2" s="2" t="s">
        <v>107</v>
      </c>
      <c r="J2" s="2" t="s">
        <v>58</v>
      </c>
      <c r="K2" s="2" t="s">
        <v>176</v>
      </c>
      <c r="L2" s="2" t="s">
        <v>1207</v>
      </c>
    </row>
    <row r="3" spans="1:12">
      <c r="A3" s="3" t="s">
        <v>1208</v>
      </c>
    </row>
    <row r="4" spans="1:12">
      <c r="A4" s="4" t="s">
        <v>1218</v>
      </c>
      <c r="H4" s="6" t="n">
        <v>66000</v>
      </c>
    </row>
    <row r="5" spans="1:12">
      <c r="A5" s="4" t="s">
        <v>1219</v>
      </c>
      <c r="F5" s="6" t="n">
        <v>6000</v>
      </c>
      <c r="H5" s="5" t="n">
        <v>6000</v>
      </c>
    </row>
    <row r="6" spans="1:12">
      <c r="A6" s="4" t="s">
        <v>1209</v>
      </c>
      <c r="F6" s="5" t="n">
        <v>236632</v>
      </c>
      <c r="H6" s="5" t="n">
        <v>236632</v>
      </c>
      <c r="J6" s="6" t="n">
        <v>286778</v>
      </c>
    </row>
    <row r="7" spans="1:12">
      <c r="A7" s="4" t="s">
        <v>1220</v>
      </c>
      <c r="F7" s="5" t="n">
        <v>3000</v>
      </c>
      <c r="H7" s="5" t="n">
        <v>5000</v>
      </c>
    </row>
    <row r="8" spans="1:12">
      <c r="A8" s="4" t="s">
        <v>123</v>
      </c>
      <c r="F8" s="5" t="n">
        <v>3138</v>
      </c>
      <c r="G8" s="6" t="n">
        <v>889</v>
      </c>
      <c r="H8" s="5" t="n">
        <v>23297</v>
      </c>
      <c r="I8" s="6" t="n">
        <v>2498</v>
      </c>
    </row>
    <row r="9" spans="1:12">
      <c r="A9" s="4" t="s">
        <v>1221</v>
      </c>
      <c r="F9" s="5" t="n">
        <v>148542</v>
      </c>
      <c r="G9" s="5" t="n">
        <v>82976</v>
      </c>
      <c r="H9" s="5" t="n">
        <v>279583</v>
      </c>
      <c r="I9" s="5" t="n">
        <v>159595</v>
      </c>
    </row>
    <row r="10" spans="1:12">
      <c r="A10" s="4" t="s">
        <v>1222</v>
      </c>
      <c r="F10" s="5" t="n">
        <v>96</v>
      </c>
      <c r="G10" s="5" t="n">
        <v>0</v>
      </c>
      <c r="H10" s="5" t="n">
        <v>5</v>
      </c>
      <c r="I10" s="5" t="n">
        <v>0</v>
      </c>
    </row>
    <row r="11" spans="1:12">
      <c r="A11" s="4" t="s">
        <v>124</v>
      </c>
      <c r="F11" s="5" t="n">
        <v>2407</v>
      </c>
      <c r="G11" s="5" t="n">
        <v>3322</v>
      </c>
      <c r="H11" s="5" t="n">
        <v>5994</v>
      </c>
      <c r="I11" s="5" t="n">
        <v>5440</v>
      </c>
    </row>
    <row r="12" spans="1:12">
      <c r="A12" s="4" t="s">
        <v>1223</v>
      </c>
    </row>
    <row r="13" spans="1:12">
      <c r="A13" s="3" t="s">
        <v>1208</v>
      </c>
    </row>
    <row r="14" spans="1:12">
      <c r="A14" s="4" t="s">
        <v>1218</v>
      </c>
      <c r="C14" s="6" t="n">
        <v>78000</v>
      </c>
    </row>
    <row r="15" spans="1:12">
      <c r="A15" s="4" t="s">
        <v>1219</v>
      </c>
      <c r="F15" s="5" t="n">
        <v>29000</v>
      </c>
      <c r="H15" s="5" t="n">
        <v>29000</v>
      </c>
    </row>
    <row r="16" spans="1:12">
      <c r="A16" s="4" t="s">
        <v>1224</v>
      </c>
      <c r="F16" s="5" t="n">
        <v>29000</v>
      </c>
      <c r="H16" s="5" t="n">
        <v>29000</v>
      </c>
    </row>
    <row r="17" spans="1:12">
      <c r="A17" s="4" t="s">
        <v>1222</v>
      </c>
      <c r="F17" s="5" t="n">
        <v>100</v>
      </c>
    </row>
    <row r="18" spans="1:12">
      <c r="A18" s="4" t="s">
        <v>467</v>
      </c>
    </row>
    <row r="19" spans="1:12">
      <c r="A19" s="3" t="s">
        <v>1208</v>
      </c>
    </row>
    <row r="20" spans="1:12">
      <c r="A20" s="4" t="s">
        <v>1220</v>
      </c>
      <c r="E20" s="6" t="n">
        <v>300</v>
      </c>
    </row>
    <row r="21" spans="1:12">
      <c r="A21" s="4" t="s">
        <v>494</v>
      </c>
      <c r="D21" s="6" t="n">
        <v>10000</v>
      </c>
    </row>
    <row r="22" spans="1:12">
      <c r="A22" s="4" t="s">
        <v>495</v>
      </c>
      <c r="D22" s="4" t="s">
        <v>496</v>
      </c>
    </row>
    <row r="23" spans="1:12">
      <c r="A23" s="4" t="s">
        <v>1225</v>
      </c>
      <c r="D23" s="6" t="n">
        <v>40000</v>
      </c>
    </row>
    <row r="24" spans="1:12">
      <c r="A24" s="4" t="s">
        <v>1226</v>
      </c>
      <c r="B24" s="4" t="s">
        <v>462</v>
      </c>
    </row>
    <row r="25" spans="1:12">
      <c r="A25" s="4" t="s">
        <v>1227</v>
      </c>
      <c r="E25" s="6" t="n">
        <v>100</v>
      </c>
    </row>
    <row r="26" spans="1:12">
      <c r="A26" s="4" t="s">
        <v>534</v>
      </c>
    </row>
    <row r="27" spans="1:12">
      <c r="A27" s="3" t="s">
        <v>1208</v>
      </c>
    </row>
    <row r="28" spans="1:12">
      <c r="A28" s="4" t="s">
        <v>1209</v>
      </c>
      <c r="B28" s="6" t="n">
        <v>55284</v>
      </c>
      <c r="F28" s="5" t="n">
        <v>47396</v>
      </c>
      <c r="G28" s="6" t="n">
        <v>64674</v>
      </c>
      <c r="H28" s="5" t="n">
        <v>47396</v>
      </c>
      <c r="I28" s="5" t="n">
        <v>64674</v>
      </c>
      <c r="J28" s="5" t="n">
        <v>60281</v>
      </c>
      <c r="K28" s="6" t="n">
        <v>66496</v>
      </c>
      <c r="L28" s="6" t="n">
        <v>63598</v>
      </c>
    </row>
    <row r="29" spans="1:12">
      <c r="A29" s="4" t="s">
        <v>1228</v>
      </c>
      <c r="F29" s="5" t="n">
        <v>4830000</v>
      </c>
      <c r="H29" s="5" t="n">
        <v>4830000</v>
      </c>
      <c r="J29" s="5" t="n">
        <v>4930000</v>
      </c>
    </row>
    <row r="30" spans="1:12">
      <c r="A30" s="4" t="s">
        <v>1229</v>
      </c>
    </row>
    <row r="31" spans="1:12">
      <c r="A31" s="3" t="s">
        <v>1208</v>
      </c>
    </row>
    <row r="32" spans="1:12">
      <c r="A32" s="4" t="s">
        <v>1098</v>
      </c>
      <c r="F32" s="5" t="n">
        <v>237000</v>
      </c>
      <c r="H32" s="5" t="n">
        <v>237000</v>
      </c>
    </row>
    <row r="33" spans="1:12">
      <c r="A33" s="4" t="s">
        <v>123</v>
      </c>
      <c r="F33" s="5" t="n">
        <v>400</v>
      </c>
      <c r="H33" s="5" t="n">
        <v>1000</v>
      </c>
    </row>
    <row r="34" spans="1:12">
      <c r="A34" s="4" t="s">
        <v>254</v>
      </c>
    </row>
    <row r="35" spans="1:12">
      <c r="A35" s="3" t="s">
        <v>1208</v>
      </c>
    </row>
    <row r="36" spans="1:12">
      <c r="A36" s="4" t="s">
        <v>1209</v>
      </c>
      <c r="F36" s="5" t="n">
        <v>259222</v>
      </c>
      <c r="H36" s="5" t="n">
        <v>259222</v>
      </c>
      <c r="J36" s="5" t="n">
        <v>300468</v>
      </c>
    </row>
    <row r="37" spans="1:12">
      <c r="A37" s="4" t="s">
        <v>1230</v>
      </c>
      <c r="F37" s="5" t="n">
        <v>8340000</v>
      </c>
      <c r="H37" s="5" t="n">
        <v>8340000</v>
      </c>
    </row>
    <row r="38" spans="1:12">
      <c r="A38" s="4" t="s">
        <v>761</v>
      </c>
    </row>
    <row r="39" spans="1:12">
      <c r="A39" s="3" t="s">
        <v>1208</v>
      </c>
    </row>
    <row r="40" spans="1:12">
      <c r="A40" s="4" t="s">
        <v>1209</v>
      </c>
      <c r="F40" s="5" t="n">
        <v>33620</v>
      </c>
      <c r="H40" s="5" t="n">
        <v>33620</v>
      </c>
      <c r="J40" s="6" t="n">
        <v>27312</v>
      </c>
    </row>
    <row r="41" spans="1:12">
      <c r="A41" s="4" t="s">
        <v>123</v>
      </c>
      <c r="F41" s="5" t="n">
        <v>-100</v>
      </c>
      <c r="I41" s="6" t="n">
        <v>-500</v>
      </c>
    </row>
    <row r="42" spans="1:12">
      <c r="A42" s="4" t="s">
        <v>1221</v>
      </c>
      <c r="F42" s="6" t="n">
        <v>2000</v>
      </c>
      <c r="H42" s="6" t="n">
        <v>4000</v>
      </c>
    </row>
    <row r="43" spans="1:12">
      <c r="A43" s="4" t="s">
        <v>467</v>
      </c>
    </row>
    <row r="44" spans="1:12">
      <c r="A44" s="3" t="s">
        <v>1208</v>
      </c>
    </row>
    <row r="45" spans="1:12">
      <c r="A45" s="4" t="s">
        <v>484</v>
      </c>
      <c r="D45" s="4" t="s">
        <v>485</v>
      </c>
    </row>
  </sheetData>
  <mergeCells count="4">
    <mergeCell ref="A1:A2"/>
    <mergeCell ref="B1:D1"/>
    <mergeCell ref="F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27:29Z</dcterms:created>
  <dcterms:modified xmlns:dcterms="http://purl.org/dc/terms/" xmlns:xsi="http://www.w3.org/2001/XMLSchema-instance" xsi:type="dcterms:W3CDTF">2019-08-08T17:27:29Z</dcterms:modified>
</cp:coreProperties>
</file>